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Basis of Financial Statements a" sheetId="11" state="visible" r:id="rId11"/>
    <sheet xmlns:r="http://schemas.openxmlformats.org/officeDocument/2006/relationships" name="Business Developments _Text Blo" sheetId="12" state="visible" r:id="rId12"/>
    <sheet xmlns:r="http://schemas.openxmlformats.org/officeDocument/2006/relationships" name="Investment Securities _Text Blo" sheetId="13" state="visible" r:id="rId13"/>
    <sheet xmlns:r="http://schemas.openxmlformats.org/officeDocument/2006/relationships" name="Loans and Allowance for Credit " sheetId="14" state="visible" r:id="rId14"/>
    <sheet xmlns:r="http://schemas.openxmlformats.org/officeDocument/2006/relationships" name="Premises and Equipment _Text Bl" sheetId="15" state="visible" r:id="rId15"/>
    <sheet xmlns:r="http://schemas.openxmlformats.org/officeDocument/2006/relationships" name="Goodwill and Other Intangible A" sheetId="16" state="visible" r:id="rId16"/>
    <sheet xmlns:r="http://schemas.openxmlformats.org/officeDocument/2006/relationships" name="Income Taxes _Text Block_" sheetId="17" state="visible" r:id="rId17"/>
    <sheet xmlns:r="http://schemas.openxmlformats.org/officeDocument/2006/relationships" name="Pledged Assets and Collateral _" sheetId="18" state="visible" r:id="rId18"/>
    <sheet xmlns:r="http://schemas.openxmlformats.org/officeDocument/2006/relationships" name="Deposits _Text Block_" sheetId="19" state="visible" r:id="rId19"/>
    <sheet xmlns:r="http://schemas.openxmlformats.org/officeDocument/2006/relationships" name="Call Money and Funds Purchased " sheetId="20" state="visible" r:id="rId20"/>
    <sheet xmlns:r="http://schemas.openxmlformats.org/officeDocument/2006/relationships" name="Due to Trust Account _Text Bloc" sheetId="21" state="visible" r:id="rId21"/>
    <sheet xmlns:r="http://schemas.openxmlformats.org/officeDocument/2006/relationships" name="Short-term Borrowings and Long-" sheetId="22" state="visible" r:id="rId22"/>
    <sheet xmlns:r="http://schemas.openxmlformats.org/officeDocument/2006/relationships" name="Severance Indemnities and Pensi" sheetId="23" state="visible" r:id="rId23"/>
    <sheet xmlns:r="http://schemas.openxmlformats.org/officeDocument/2006/relationships" name="Other Assets and Liabilities _T" sheetId="24" state="visible" r:id="rId24"/>
    <sheet xmlns:r="http://schemas.openxmlformats.org/officeDocument/2006/relationships" name="Offsetting of Derivatives, Repu" sheetId="25" state="visible" r:id="rId25"/>
    <sheet xmlns:r="http://schemas.openxmlformats.org/officeDocument/2006/relationships" name="Repurchase Agreements, and Secu" sheetId="26" state="visible" r:id="rId26"/>
    <sheet xmlns:r="http://schemas.openxmlformats.org/officeDocument/2006/relationships" name="Preferred Stock _Text Block_" sheetId="27" state="visible" r:id="rId27"/>
    <sheet xmlns:r="http://schemas.openxmlformats.org/officeDocument/2006/relationships" name="Common Stock and Capital Surplu" sheetId="28" state="visible" r:id="rId28"/>
    <sheet xmlns:r="http://schemas.openxmlformats.org/officeDocument/2006/relationships" name="Retained Earnings, Legal Reserv" sheetId="29" state="visible" r:id="rId29"/>
    <sheet xmlns:r="http://schemas.openxmlformats.org/officeDocument/2006/relationships" name="Accumulated Other Comprehensive" sheetId="30" state="visible" r:id="rId30"/>
    <sheet xmlns:r="http://schemas.openxmlformats.org/officeDocument/2006/relationships" name="Noncontrolling Interests _Text " sheetId="31" state="visible" r:id="rId31"/>
    <sheet xmlns:r="http://schemas.openxmlformats.org/officeDocument/2006/relationships" name="Regulatory Capital Requirements" sheetId="32" state="visible" r:id="rId32"/>
    <sheet xmlns:r="http://schemas.openxmlformats.org/officeDocument/2006/relationships" name="Earnings Per Common Share Appli" sheetId="33" state="visible" r:id="rId33"/>
    <sheet xmlns:r="http://schemas.openxmlformats.org/officeDocument/2006/relationships" name="Derivative Financial Instrument" sheetId="34" state="visible" r:id="rId34"/>
    <sheet xmlns:r="http://schemas.openxmlformats.org/officeDocument/2006/relationships" name="Obligations under Guarantees an" sheetId="35" state="visible" r:id="rId35"/>
    <sheet xmlns:r="http://schemas.openxmlformats.org/officeDocument/2006/relationships" name="Variable Interest Entities _Tex" sheetId="36" state="visible" r:id="rId36"/>
    <sheet xmlns:r="http://schemas.openxmlformats.org/officeDocument/2006/relationships" name="Commitments and Contingent Liab" sheetId="37" state="visible" r:id="rId37"/>
    <sheet xmlns:r="http://schemas.openxmlformats.org/officeDocument/2006/relationships" name="Fees and Commissions Income _Te" sheetId="38" state="visible" r:id="rId38"/>
    <sheet xmlns:r="http://schemas.openxmlformats.org/officeDocument/2006/relationships" name="Trading Account Profits and Los" sheetId="39" state="visible" r:id="rId39"/>
    <sheet xmlns:r="http://schemas.openxmlformats.org/officeDocument/2006/relationships" name="Business Segments _Text Block_" sheetId="40" state="visible" r:id="rId40"/>
    <sheet xmlns:r="http://schemas.openxmlformats.org/officeDocument/2006/relationships" name="Foreign Activities _Text Block_" sheetId="41" state="visible" r:id="rId41"/>
    <sheet xmlns:r="http://schemas.openxmlformats.org/officeDocument/2006/relationships" name="Fair Value _Text Block_" sheetId="42" state="visible" r:id="rId42"/>
    <sheet xmlns:r="http://schemas.openxmlformats.org/officeDocument/2006/relationships" name="Stock-based Compensation _Text " sheetId="43" state="visible" r:id="rId43"/>
    <sheet xmlns:r="http://schemas.openxmlformats.org/officeDocument/2006/relationships" name="Parent Company Only Financial I" sheetId="44" state="visible" r:id="rId44"/>
    <sheet xmlns:r="http://schemas.openxmlformats.org/officeDocument/2006/relationships" name="SEC Registered Funding Vehicles" sheetId="45" state="visible" r:id="rId45"/>
    <sheet xmlns:r="http://schemas.openxmlformats.org/officeDocument/2006/relationships" name="Subsequent Events _Text Block_" sheetId="46" state="visible" r:id="rId46"/>
    <sheet xmlns:r="http://schemas.openxmlformats.org/officeDocument/2006/relationships" name="Basis of Financial Statements47" sheetId="47" state="visible" r:id="rId47"/>
    <sheet xmlns:r="http://schemas.openxmlformats.org/officeDocument/2006/relationships" name="Basis of Financial Statements48" sheetId="48" state="visible" r:id="rId48"/>
    <sheet xmlns:r="http://schemas.openxmlformats.org/officeDocument/2006/relationships" name="Investment Securities _Text B49" sheetId="49" state="visible" r:id="rId49"/>
    <sheet xmlns:r="http://schemas.openxmlformats.org/officeDocument/2006/relationships" name="Loans and Allowance for Credi50" sheetId="50" state="visible" r:id="rId50"/>
    <sheet xmlns:r="http://schemas.openxmlformats.org/officeDocument/2006/relationships" name="Premises and Equipment _Text 51" sheetId="51" state="visible" r:id="rId51"/>
    <sheet xmlns:r="http://schemas.openxmlformats.org/officeDocument/2006/relationships" name="Goodwill and Other Intangible52" sheetId="52" state="visible" r:id="rId52"/>
    <sheet xmlns:r="http://schemas.openxmlformats.org/officeDocument/2006/relationships" name="Income Taxes _Text Block_ (Tabl" sheetId="53" state="visible" r:id="rId53"/>
    <sheet xmlns:r="http://schemas.openxmlformats.org/officeDocument/2006/relationships" name="Pledged Assets and Collateral54" sheetId="54" state="visible" r:id="rId54"/>
    <sheet xmlns:r="http://schemas.openxmlformats.org/officeDocument/2006/relationships" name="Deposits _Text Block_ (Tables)" sheetId="55" state="visible" r:id="rId55"/>
    <sheet xmlns:r="http://schemas.openxmlformats.org/officeDocument/2006/relationships" name="Call Money and Funds Purchase56" sheetId="56" state="visible" r:id="rId56"/>
    <sheet xmlns:r="http://schemas.openxmlformats.org/officeDocument/2006/relationships" name="Due to Trust Account _Text Bl57" sheetId="57" state="visible" r:id="rId57"/>
    <sheet xmlns:r="http://schemas.openxmlformats.org/officeDocument/2006/relationships" name="Short-term Borrowings and Lon58" sheetId="58" state="visible" r:id="rId58"/>
    <sheet xmlns:r="http://schemas.openxmlformats.org/officeDocument/2006/relationships" name="Severance Indemnities and Pen59" sheetId="59" state="visible" r:id="rId59"/>
    <sheet xmlns:r="http://schemas.openxmlformats.org/officeDocument/2006/relationships" name="Other Assets and Liabilities 60" sheetId="60" state="visible" r:id="rId60"/>
    <sheet xmlns:r="http://schemas.openxmlformats.org/officeDocument/2006/relationships" name="Offsetting of Derivatives, Re61" sheetId="61" state="visible" r:id="rId61"/>
    <sheet xmlns:r="http://schemas.openxmlformats.org/officeDocument/2006/relationships" name="Repurchase Agreements, and Se62" sheetId="62" state="visible" r:id="rId62"/>
    <sheet xmlns:r="http://schemas.openxmlformats.org/officeDocument/2006/relationships" name="Common Stock and Capital Surp63" sheetId="63" state="visible" r:id="rId63"/>
    <sheet xmlns:r="http://schemas.openxmlformats.org/officeDocument/2006/relationships" name="Accumulated Other Comprehensi64" sheetId="64" state="visible" r:id="rId64"/>
    <sheet xmlns:r="http://schemas.openxmlformats.org/officeDocument/2006/relationships" name="Noncontrolling Interests _Tex65" sheetId="65" state="visible" r:id="rId65"/>
    <sheet xmlns:r="http://schemas.openxmlformats.org/officeDocument/2006/relationships" name="Regulatory Capital Requiremen66" sheetId="66" state="visible" r:id="rId66"/>
    <sheet xmlns:r="http://schemas.openxmlformats.org/officeDocument/2006/relationships" name="Earnings Per Common Share App67" sheetId="67" state="visible" r:id="rId67"/>
    <sheet xmlns:r="http://schemas.openxmlformats.org/officeDocument/2006/relationships" name="Derivative Financial Instrume68" sheetId="68" state="visible" r:id="rId68"/>
    <sheet xmlns:r="http://schemas.openxmlformats.org/officeDocument/2006/relationships" name="Obligations under Guarantees 69" sheetId="69" state="visible" r:id="rId69"/>
    <sheet xmlns:r="http://schemas.openxmlformats.org/officeDocument/2006/relationships" name="Variable Interest Entities _T70" sheetId="70" state="visible" r:id="rId70"/>
    <sheet xmlns:r="http://schemas.openxmlformats.org/officeDocument/2006/relationships" name="Commitments and Contingent Li71" sheetId="71" state="visible" r:id="rId71"/>
    <sheet xmlns:r="http://schemas.openxmlformats.org/officeDocument/2006/relationships" name="Fees and Commissions Income _72" sheetId="72" state="visible" r:id="rId72"/>
    <sheet xmlns:r="http://schemas.openxmlformats.org/officeDocument/2006/relationships" name="Trading Account Profits and L73" sheetId="73" state="visible" r:id="rId73"/>
    <sheet xmlns:r="http://schemas.openxmlformats.org/officeDocument/2006/relationships" name="Business Segments _Text Block_ " sheetId="74" state="visible" r:id="rId74"/>
    <sheet xmlns:r="http://schemas.openxmlformats.org/officeDocument/2006/relationships" name="Foreign Activities _Text Bloc75" sheetId="75" state="visible" r:id="rId75"/>
    <sheet xmlns:r="http://schemas.openxmlformats.org/officeDocument/2006/relationships" name="Fair Value _Text Block_ (Tables" sheetId="76" state="visible" r:id="rId76"/>
    <sheet xmlns:r="http://schemas.openxmlformats.org/officeDocument/2006/relationships" name="Stock-based Compensation _Tex77" sheetId="77" state="visible" r:id="rId77"/>
    <sheet xmlns:r="http://schemas.openxmlformats.org/officeDocument/2006/relationships" name="Parent Company Only Financial78" sheetId="78" state="visible" r:id="rId78"/>
    <sheet xmlns:r="http://schemas.openxmlformats.org/officeDocument/2006/relationships" name="Basis of Financial Statements79" sheetId="79" state="visible" r:id="rId79"/>
    <sheet xmlns:r="http://schemas.openxmlformats.org/officeDocument/2006/relationships" name="Basis of Financial Statements80" sheetId="80" state="visible" r:id="rId80"/>
    <sheet xmlns:r="http://schemas.openxmlformats.org/officeDocument/2006/relationships" name="Basis of Financial Statements81" sheetId="81" state="visible" r:id="rId81"/>
    <sheet xmlns:r="http://schemas.openxmlformats.org/officeDocument/2006/relationships" name="Business Developments (Narrativ" sheetId="82" state="visible" r:id="rId82"/>
    <sheet xmlns:r="http://schemas.openxmlformats.org/officeDocument/2006/relationships" name="Investment Securities (Narrativ" sheetId="83" state="visible" r:id="rId83"/>
    <sheet xmlns:r="http://schemas.openxmlformats.org/officeDocument/2006/relationships" name="Investment Securities (Amortize" sheetId="84" state="visible" r:id="rId84"/>
    <sheet xmlns:r="http://schemas.openxmlformats.org/officeDocument/2006/relationships" name="Investment Securities (Amorti85" sheetId="85" state="visible" r:id="rId85"/>
    <sheet xmlns:r="http://schemas.openxmlformats.org/officeDocument/2006/relationships" name="Investment Securities (Investme" sheetId="86" state="visible" r:id="rId86"/>
    <sheet xmlns:r="http://schemas.openxmlformats.org/officeDocument/2006/relationships" name="Investment Securities (Roll-for" sheetId="87" state="visible" r:id="rId87"/>
    <sheet xmlns:r="http://schemas.openxmlformats.org/officeDocument/2006/relationships" name="Loans and Allowance for Credi88" sheetId="88" state="visible" r:id="rId88"/>
    <sheet xmlns:r="http://schemas.openxmlformats.org/officeDocument/2006/relationships" name="Loans and Allowance for Credi89" sheetId="89" state="visible" r:id="rId89"/>
    <sheet xmlns:r="http://schemas.openxmlformats.org/officeDocument/2006/relationships" name="Loans and Allowance for Credi90" sheetId="90" state="visible" r:id="rId90"/>
    <sheet xmlns:r="http://schemas.openxmlformats.org/officeDocument/2006/relationships" name="Loans and Allowance for Credi91" sheetId="91" state="visible" r:id="rId91"/>
    <sheet xmlns:r="http://schemas.openxmlformats.org/officeDocument/2006/relationships" name="Loans and Allowance for Credi92" sheetId="92" state="visible" r:id="rId92"/>
    <sheet xmlns:r="http://schemas.openxmlformats.org/officeDocument/2006/relationships" name="Loans and Allowance for Credi93" sheetId="93" state="visible" r:id="rId93"/>
    <sheet xmlns:r="http://schemas.openxmlformats.org/officeDocument/2006/relationships" name="Loans and Allowance for Credi94" sheetId="94" state="visible" r:id="rId94"/>
    <sheet xmlns:r="http://schemas.openxmlformats.org/officeDocument/2006/relationships" name="Loans and Allowance for Credi95" sheetId="95" state="visible" r:id="rId95"/>
    <sheet xmlns:r="http://schemas.openxmlformats.org/officeDocument/2006/relationships" name="Loans and Allowance for Credi96" sheetId="96" state="visible" r:id="rId96"/>
    <sheet xmlns:r="http://schemas.openxmlformats.org/officeDocument/2006/relationships" name="Loans and Allowance for Credi97" sheetId="97" state="visible" r:id="rId97"/>
    <sheet xmlns:r="http://schemas.openxmlformats.org/officeDocument/2006/relationships" name="Loans and Allowance for Credi98" sheetId="98" state="visible" r:id="rId98"/>
    <sheet xmlns:r="http://schemas.openxmlformats.org/officeDocument/2006/relationships" name="Loans and Allowance for Credi99" sheetId="99" state="visible" r:id="rId99"/>
    <sheet xmlns:r="http://schemas.openxmlformats.org/officeDocument/2006/relationships" name="Loans and Allowance for Cred100" sheetId="100" state="visible" r:id="rId100"/>
    <sheet xmlns:r="http://schemas.openxmlformats.org/officeDocument/2006/relationships" name="Loans and Allowance for Cred101" sheetId="101" state="visible" r:id="rId101"/>
    <sheet xmlns:r="http://schemas.openxmlformats.org/officeDocument/2006/relationships" name="Loans and Allowance for Cred102" sheetId="102" state="visible" r:id="rId102"/>
    <sheet xmlns:r="http://schemas.openxmlformats.org/officeDocument/2006/relationships" name="Premises and Equipment (Narrati" sheetId="103" state="visible" r:id="rId103"/>
    <sheet xmlns:r="http://schemas.openxmlformats.org/officeDocument/2006/relationships" name="Premises and Equipment (Compone"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Goodwill and Other Intangibl107" sheetId="107" state="visible" r:id="rId107"/>
    <sheet xmlns:r="http://schemas.openxmlformats.org/officeDocument/2006/relationships" name="Goodwill and Other Intangibl108" sheetId="108" state="visible" r:id="rId108"/>
    <sheet xmlns:r="http://schemas.openxmlformats.org/officeDocument/2006/relationships" name="Income Taxes (Narrative) (Detai" sheetId="109" state="visible" r:id="rId109"/>
    <sheet xmlns:r="http://schemas.openxmlformats.org/officeDocument/2006/relationships" name="Income Taxes (Income before Inc" sheetId="110" state="visible" r:id="rId110"/>
    <sheet xmlns:r="http://schemas.openxmlformats.org/officeDocument/2006/relationships" name="Income Taxes (Detail of Current" sheetId="111" state="visible" r:id="rId111"/>
    <sheet xmlns:r="http://schemas.openxmlformats.org/officeDocument/2006/relationships" name="Income Taxes (Reconciliation of" sheetId="112" state="visible" r:id="rId112"/>
    <sheet xmlns:r="http://schemas.openxmlformats.org/officeDocument/2006/relationships" name="Income Taxes (Components of Net" sheetId="113" state="visible" r:id="rId113"/>
    <sheet xmlns:r="http://schemas.openxmlformats.org/officeDocument/2006/relationships" name="Income Taxes (Operating Loss an" sheetId="114" state="visible" r:id="rId114"/>
    <sheet xmlns:r="http://schemas.openxmlformats.org/officeDocument/2006/relationships" name="Income Taxes (Roll-forward of U" sheetId="115" state="visible" r:id="rId115"/>
    <sheet xmlns:r="http://schemas.openxmlformats.org/officeDocument/2006/relationships" name="Income Taxes (Roll-forward of I" sheetId="116" state="visible" r:id="rId116"/>
    <sheet xmlns:r="http://schemas.openxmlformats.org/officeDocument/2006/relationships" name="Income Taxes (Status of Years u" sheetId="117" state="visible" r:id="rId117"/>
    <sheet xmlns:r="http://schemas.openxmlformats.org/officeDocument/2006/relationships" name="Pledged Assets and Collateral (" sheetId="118" state="visible" r:id="rId118"/>
    <sheet xmlns:r="http://schemas.openxmlformats.org/officeDocument/2006/relationships" name="Pledged Assets and Collatera119" sheetId="119" state="visible" r:id="rId119"/>
    <sheet xmlns:r="http://schemas.openxmlformats.org/officeDocument/2006/relationships" name="Pledged Assets and Collatera120" sheetId="120" state="visible" r:id="rId120"/>
    <sheet xmlns:r="http://schemas.openxmlformats.org/officeDocument/2006/relationships" name="Deposits (Narrative) (Detail)" sheetId="121" state="visible" r:id="rId121"/>
    <sheet xmlns:r="http://schemas.openxmlformats.org/officeDocument/2006/relationships" name="Deposits (Time Deposits by Matu" sheetId="122" state="visible" r:id="rId122"/>
    <sheet xmlns:r="http://schemas.openxmlformats.org/officeDocument/2006/relationships" name="Call Money and Funds Purchas123" sheetId="123" state="visible" r:id="rId123"/>
    <sheet xmlns:r="http://schemas.openxmlformats.org/officeDocument/2006/relationships" name="Due to Trust Account (Summary o" sheetId="124" state="visible" r:id="rId124"/>
    <sheet xmlns:r="http://schemas.openxmlformats.org/officeDocument/2006/relationships" name="Short-term Borrowings and Lo125" sheetId="125" state="visible" r:id="rId125"/>
    <sheet xmlns:r="http://schemas.openxmlformats.org/officeDocument/2006/relationships" name="Short-term Borrowings and Lo126" sheetId="126" state="visible" r:id="rId126"/>
    <sheet xmlns:r="http://schemas.openxmlformats.org/officeDocument/2006/relationships" name="Short-term Borrowings and Lo127" sheetId="127" state="visible" r:id="rId127"/>
    <sheet xmlns:r="http://schemas.openxmlformats.org/officeDocument/2006/relationships" name="Short-term Borrowings and Lo128" sheetId="128" state="visible" r:id="rId128"/>
    <sheet xmlns:r="http://schemas.openxmlformats.org/officeDocument/2006/relationships" name="Severance Indemnities and Pe129" sheetId="129" state="visible" r:id="rId129"/>
    <sheet xmlns:r="http://schemas.openxmlformats.org/officeDocument/2006/relationships" name="Severance Indemnities and Pe130" sheetId="130" state="visible" r:id="rId130"/>
    <sheet xmlns:r="http://schemas.openxmlformats.org/officeDocument/2006/relationships" name="Severance Indemnities and Pe131" sheetId="131" state="visible" r:id="rId131"/>
    <sheet xmlns:r="http://schemas.openxmlformats.org/officeDocument/2006/relationships" name="Severance Indemnities and Pe132" sheetId="132" state="visible" r:id="rId132"/>
    <sheet xmlns:r="http://schemas.openxmlformats.org/officeDocument/2006/relationships" name="Severance Indemnities and Pe133" sheetId="133" state="visible" r:id="rId133"/>
    <sheet xmlns:r="http://schemas.openxmlformats.org/officeDocument/2006/relationships" name="Severance Indemnities and Pe134" sheetId="134" state="visible" r:id="rId134"/>
    <sheet xmlns:r="http://schemas.openxmlformats.org/officeDocument/2006/relationships" name="Severance Indemnities and Pe135" sheetId="135" state="visible" r:id="rId135"/>
    <sheet xmlns:r="http://schemas.openxmlformats.org/officeDocument/2006/relationships" name="Severance Indemnities and Pe136" sheetId="136" state="visible" r:id="rId136"/>
    <sheet xmlns:r="http://schemas.openxmlformats.org/officeDocument/2006/relationships" name="Severance Indemnities and Pe137" sheetId="137" state="visible" r:id="rId137"/>
    <sheet xmlns:r="http://schemas.openxmlformats.org/officeDocument/2006/relationships" name="Severance Indemnities and Pe138" sheetId="138" state="visible" r:id="rId138"/>
    <sheet xmlns:r="http://schemas.openxmlformats.org/officeDocument/2006/relationships" name="Severance Indemnities and Pe139" sheetId="139" state="visible" r:id="rId139"/>
    <sheet xmlns:r="http://schemas.openxmlformats.org/officeDocument/2006/relationships" name="Severance Indemnities and Pe140" sheetId="140" state="visible" r:id="rId140"/>
    <sheet xmlns:r="http://schemas.openxmlformats.org/officeDocument/2006/relationships" name="Severance Indemnities and Pe141" sheetId="141" state="visible" r:id="rId141"/>
    <sheet xmlns:r="http://schemas.openxmlformats.org/officeDocument/2006/relationships" name="Severance Indemnities and Pe142" sheetId="142" state="visible" r:id="rId142"/>
    <sheet xmlns:r="http://schemas.openxmlformats.org/officeDocument/2006/relationships" name="Severance Indemnities and Pe143" sheetId="143" state="visible" r:id="rId143"/>
    <sheet xmlns:r="http://schemas.openxmlformats.org/officeDocument/2006/relationships" name="Severance Indemnities and Pe144" sheetId="144" state="visible" r:id="rId144"/>
    <sheet xmlns:r="http://schemas.openxmlformats.org/officeDocument/2006/relationships" name="Severance Indemnities and Pe145" sheetId="145" state="visible" r:id="rId145"/>
    <sheet xmlns:r="http://schemas.openxmlformats.org/officeDocument/2006/relationships" name="Severance Indemnities and Pe146" sheetId="146" state="visible" r:id="rId146"/>
    <sheet xmlns:r="http://schemas.openxmlformats.org/officeDocument/2006/relationships" name="Severance Indemnities and Pe147" sheetId="147" state="visible" r:id="rId147"/>
    <sheet xmlns:r="http://schemas.openxmlformats.org/officeDocument/2006/relationships" name="Other Assets and Liabilities (N" sheetId="148" state="visible" r:id="rId148"/>
    <sheet xmlns:r="http://schemas.openxmlformats.org/officeDocument/2006/relationships" name="Other Assets and Liabilities (M" sheetId="149" state="visible" r:id="rId149"/>
    <sheet xmlns:r="http://schemas.openxmlformats.org/officeDocument/2006/relationships" name="Other Assets and Liabilities (S" sheetId="150" state="visible" r:id="rId150"/>
    <sheet xmlns:r="http://schemas.openxmlformats.org/officeDocument/2006/relationships" name="Other Assets and Liabilities151" sheetId="151" state="visible" r:id="rId151"/>
    <sheet xmlns:r="http://schemas.openxmlformats.org/officeDocument/2006/relationships" name="Offsetting of Derivatives, R152" sheetId="152" state="visible" r:id="rId152"/>
    <sheet xmlns:r="http://schemas.openxmlformats.org/officeDocument/2006/relationships" name="Repurchase Agreements, and S153" sheetId="153" state="visible" r:id="rId153"/>
    <sheet xmlns:r="http://schemas.openxmlformats.org/officeDocument/2006/relationships" name="Repurchase Agreements, and S154" sheetId="154" state="visible" r:id="rId154"/>
    <sheet xmlns:r="http://schemas.openxmlformats.org/officeDocument/2006/relationships" name="Preferred Stock (Narrative) (De" sheetId="155" state="visible" r:id="rId155"/>
    <sheet xmlns:r="http://schemas.openxmlformats.org/officeDocument/2006/relationships" name="Common Stock and Capital Sur156" sheetId="156" state="visible" r:id="rId156"/>
    <sheet xmlns:r="http://schemas.openxmlformats.org/officeDocument/2006/relationships" name="Common Stock and Capital Sur157" sheetId="157" state="visible" r:id="rId157"/>
    <sheet xmlns:r="http://schemas.openxmlformats.org/officeDocument/2006/relationships" name="Retained Earnings, Legal Res158" sheetId="158" state="visible" r:id="rId158"/>
    <sheet xmlns:r="http://schemas.openxmlformats.org/officeDocument/2006/relationships" name="Accumulated Other Comprehens159" sheetId="159" state="visible" r:id="rId159"/>
    <sheet xmlns:r="http://schemas.openxmlformats.org/officeDocument/2006/relationships" name="Accumulated Other Comprehens160" sheetId="160" state="visible" r:id="rId160"/>
    <sheet xmlns:r="http://schemas.openxmlformats.org/officeDocument/2006/relationships" name="Accumulated Other Comprehens161" sheetId="161" state="visible" r:id="rId161"/>
    <sheet xmlns:r="http://schemas.openxmlformats.org/officeDocument/2006/relationships" name="Noncontrolling Interests (Narra" sheetId="162" state="visible" r:id="rId162"/>
    <sheet xmlns:r="http://schemas.openxmlformats.org/officeDocument/2006/relationships" name="Noncontrolling Interests (Effec" sheetId="163" state="visible" r:id="rId163"/>
    <sheet xmlns:r="http://schemas.openxmlformats.org/officeDocument/2006/relationships" name="Regulatory Capital Requireme164" sheetId="164" state="visible" r:id="rId164"/>
    <sheet xmlns:r="http://schemas.openxmlformats.org/officeDocument/2006/relationships" name="Regulatory Capital Requireme165" sheetId="165" state="visible" r:id="rId165"/>
    <sheet xmlns:r="http://schemas.openxmlformats.org/officeDocument/2006/relationships" name="Regulatory Capital Requireme166" sheetId="166" state="visible" r:id="rId166"/>
    <sheet xmlns:r="http://schemas.openxmlformats.org/officeDocument/2006/relationships" name="Regulatory Capital Requireme167" sheetId="167" state="visible" r:id="rId167"/>
    <sheet xmlns:r="http://schemas.openxmlformats.org/officeDocument/2006/relationships" name="Earnings Per Common Share Ap168" sheetId="168" state="visible" r:id="rId168"/>
    <sheet xmlns:r="http://schemas.openxmlformats.org/officeDocument/2006/relationships" name="Earnings Per Common Share Ap169" sheetId="169" state="visible" r:id="rId169"/>
    <sheet xmlns:r="http://schemas.openxmlformats.org/officeDocument/2006/relationships" name="Derivative Financial Instrum170" sheetId="170" state="visible" r:id="rId170"/>
    <sheet xmlns:r="http://schemas.openxmlformats.org/officeDocument/2006/relationships" name="Derivative Financial Instrum171" sheetId="171" state="visible" r:id="rId171"/>
    <sheet xmlns:r="http://schemas.openxmlformats.org/officeDocument/2006/relationships" name="Derivative Financial Instrum172" sheetId="172" state="visible" r:id="rId172"/>
    <sheet xmlns:r="http://schemas.openxmlformats.org/officeDocument/2006/relationships" name="Derivative Financial Instrum173" sheetId="173" state="visible" r:id="rId173"/>
    <sheet xmlns:r="http://schemas.openxmlformats.org/officeDocument/2006/relationships" name="Derivative Financial Instrum174" sheetId="174" state="visible" r:id="rId174"/>
    <sheet xmlns:r="http://schemas.openxmlformats.org/officeDocument/2006/relationships" name="Derivative Financial Instrum175" sheetId="175" state="visible" r:id="rId175"/>
    <sheet xmlns:r="http://schemas.openxmlformats.org/officeDocument/2006/relationships" name="Obligations under Guarantees176" sheetId="176" state="visible" r:id="rId176"/>
    <sheet xmlns:r="http://schemas.openxmlformats.org/officeDocument/2006/relationships" name="Obligations under Guarantees177" sheetId="177" state="visible" r:id="rId177"/>
    <sheet xmlns:r="http://schemas.openxmlformats.org/officeDocument/2006/relationships" name="Obligations under Guarantees178" sheetId="178" state="visible" r:id="rId178"/>
    <sheet xmlns:r="http://schemas.openxmlformats.org/officeDocument/2006/relationships" name="Obligations under Guarantees179" sheetId="179" state="visible" r:id="rId179"/>
    <sheet xmlns:r="http://schemas.openxmlformats.org/officeDocument/2006/relationships" name="Variable Interest Entities (Nar" sheetId="180" state="visible" r:id="rId180"/>
    <sheet xmlns:r="http://schemas.openxmlformats.org/officeDocument/2006/relationships" name="Variable Interest Entities (Ass" sheetId="181" state="visible" r:id="rId181"/>
    <sheet xmlns:r="http://schemas.openxmlformats.org/officeDocument/2006/relationships" name="Variable Interest Entities (182" sheetId="182" state="visible" r:id="rId182"/>
    <sheet xmlns:r="http://schemas.openxmlformats.org/officeDocument/2006/relationships" name="Commitments and Contingent L183" sheetId="183" state="visible" r:id="rId183"/>
    <sheet xmlns:r="http://schemas.openxmlformats.org/officeDocument/2006/relationships" name="Commitments and Contingent L184" sheetId="184" state="visible" r:id="rId184"/>
    <sheet xmlns:r="http://schemas.openxmlformats.org/officeDocument/2006/relationships" name="Fees and Commissions Income (De" sheetId="185" state="visible" r:id="rId185"/>
    <sheet xmlns:r="http://schemas.openxmlformats.org/officeDocument/2006/relationships" name="Trading Account Profits and 186" sheetId="186" state="visible" r:id="rId186"/>
    <sheet xmlns:r="http://schemas.openxmlformats.org/officeDocument/2006/relationships" name="Business Segments (Narrative) (" sheetId="187" state="visible" r:id="rId187"/>
    <sheet xmlns:r="http://schemas.openxmlformats.org/officeDocument/2006/relationships" name="Business Segments (Financial In" sheetId="188" state="visible" r:id="rId188"/>
    <sheet xmlns:r="http://schemas.openxmlformats.org/officeDocument/2006/relationships" name="Business Segments (Reconciliati" sheetId="189" state="visible" r:id="rId189"/>
    <sheet xmlns:r="http://schemas.openxmlformats.org/officeDocument/2006/relationships" name="Foreign Activities (Estimated F" sheetId="190" state="visible" r:id="rId190"/>
    <sheet xmlns:r="http://schemas.openxmlformats.org/officeDocument/2006/relationships" name="Foreign Activities (Analysis of" sheetId="191" state="visible" r:id="rId191"/>
    <sheet xmlns:r="http://schemas.openxmlformats.org/officeDocument/2006/relationships" name="Fair Value (Narrative) (Detail)" sheetId="192" state="visible" r:id="rId192"/>
    <sheet xmlns:r="http://schemas.openxmlformats.org/officeDocument/2006/relationships" name="Fair Value (Assets and Liabilit" sheetId="193" state="visible" r:id="rId193"/>
    <sheet xmlns:r="http://schemas.openxmlformats.org/officeDocument/2006/relationships" name="Fair Value (Transfers between L" sheetId="194" state="visible" r:id="rId194"/>
    <sheet xmlns:r="http://schemas.openxmlformats.org/officeDocument/2006/relationships" name="Fair Value (Reconciliation of A" sheetId="195" state="visible" r:id="rId195"/>
    <sheet xmlns:r="http://schemas.openxmlformats.org/officeDocument/2006/relationships" name="Fair Value (Quantitative Inform" sheetId="196" state="visible" r:id="rId196"/>
    <sheet xmlns:r="http://schemas.openxmlformats.org/officeDocument/2006/relationships" name="Fair Value (Carrying Value of A" sheetId="197" state="visible" r:id="rId197"/>
    <sheet xmlns:r="http://schemas.openxmlformats.org/officeDocument/2006/relationships" name="Fair Value (Losses Recorded as " sheetId="198" state="visible" r:id="rId198"/>
    <sheet xmlns:r="http://schemas.openxmlformats.org/officeDocument/2006/relationships" name="Fair Value (Gains (Losses) Rela" sheetId="199" state="visible" r:id="rId199"/>
    <sheet xmlns:r="http://schemas.openxmlformats.org/officeDocument/2006/relationships" name="Fair Value (Differences between" sheetId="200" state="visible" r:id="rId200"/>
    <sheet xmlns:r="http://schemas.openxmlformats.org/officeDocument/2006/relationships" name="Fair Value (Summary of Carrying" sheetId="201" state="visible" r:id="rId201"/>
    <sheet xmlns:r="http://schemas.openxmlformats.org/officeDocument/2006/relationships" name="Stock-based Compensation (Narra" sheetId="202" state="visible" r:id="rId202"/>
    <sheet xmlns:r="http://schemas.openxmlformats.org/officeDocument/2006/relationships" name="Stock-based Compensation (Summa" sheetId="203" state="visible" r:id="rId203"/>
    <sheet xmlns:r="http://schemas.openxmlformats.org/officeDocument/2006/relationships" name="Stock-based Compensation (Fair " sheetId="204" state="visible" r:id="rId204"/>
    <sheet xmlns:r="http://schemas.openxmlformats.org/officeDocument/2006/relationships" name="Stock-based Compensation (Roll-" sheetId="205" state="visible" r:id="rId205"/>
    <sheet xmlns:r="http://schemas.openxmlformats.org/officeDocument/2006/relationships" name="Stock-based Compensation (Su206" sheetId="206" state="visible" r:id="rId206"/>
    <sheet xmlns:r="http://schemas.openxmlformats.org/officeDocument/2006/relationships" name="Stock-based Compensation (Su207" sheetId="207" state="visible" r:id="rId207"/>
    <sheet xmlns:r="http://schemas.openxmlformats.org/officeDocument/2006/relationships" name="Stock-based Compensation (Ro208" sheetId="208" state="visible" r:id="rId208"/>
    <sheet xmlns:r="http://schemas.openxmlformats.org/officeDocument/2006/relationships" name="Stock-based Compensation (Su209" sheetId="209" state="visible" r:id="rId209"/>
    <sheet xmlns:r="http://schemas.openxmlformats.org/officeDocument/2006/relationships" name="Parent Company Only Financia210" sheetId="210" state="visible" r:id="rId210"/>
    <sheet xmlns:r="http://schemas.openxmlformats.org/officeDocument/2006/relationships" name="Parent Company Only Financia211" sheetId="211" state="visible" r:id="rId211"/>
    <sheet xmlns:r="http://schemas.openxmlformats.org/officeDocument/2006/relationships" name="Parent Company Only Financia212" sheetId="212" state="visible" r:id="rId212"/>
    <sheet xmlns:r="http://schemas.openxmlformats.org/officeDocument/2006/relationships" name="Parent Company Only Financia213" sheetId="213" state="visible" r:id="rId213"/>
    <sheet xmlns:r="http://schemas.openxmlformats.org/officeDocument/2006/relationships" name="SEC Registered Funding Vehic214" sheetId="214" state="visible" r:id="rId214"/>
    <sheet xmlns:r="http://schemas.openxmlformats.org/officeDocument/2006/relationships" name="Subsequent Events (Narrative) (" sheetId="215" state="visible" r:id="rId215"/>
  </sheets>
  <definedNames/>
  <calcPr calcId="124519" fullCalcOnLoad="1"/>
</workbook>
</file>

<file path=xl/sharedStrings.xml><?xml version="1.0" encoding="utf-8"?>
<sst xmlns="http://schemas.openxmlformats.org/spreadsheetml/2006/main" uniqueCount="3221">
  <si>
    <t>Document and Entity Information</t>
  </si>
  <si>
    <t>12 Months Ended</t>
  </si>
  <si>
    <t>Mar. 31, 2017shares</t>
  </si>
  <si>
    <t>Document And Entity Information [Abstract]</t>
  </si>
  <si>
    <t>Document Type</t>
  </si>
  <si>
    <t>20-F</t>
  </si>
  <si>
    <t>Amendment Flag</t>
  </si>
  <si>
    <t>false</t>
  </si>
  <si>
    <t>Document Period End Date</t>
  </si>
  <si>
    <t>Mar. 31,
		2017</t>
  </si>
  <si>
    <t>Document Fiscal Year Focus</t>
  </si>
  <si>
    <t>Document Fiscal Period Focus</t>
  </si>
  <si>
    <t>FY</t>
  </si>
  <si>
    <t>Trading Symbol</t>
  </si>
  <si>
    <t>MTU</t>
  </si>
  <si>
    <t>Entity Registrant Name</t>
  </si>
  <si>
    <t>MITSUBISHI UFJ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7</t>
  </si>
  <si>
    <t>Mar. 31, 2016</t>
  </si>
  <si>
    <t>ASSETS</t>
  </si>
  <si>
    <t>Cash and due from banks (Note 8)</t>
  </si>
  <si>
    <t>Interest-earning deposits in other banks (Notes 8 and 32)</t>
  </si>
  <si>
    <t>Call loans and funds sold</t>
  </si>
  <si>
    <t>Receivables under resale agreements (Notes 15 and 32)</t>
  </si>
  <si>
    <t>Receivables under securities borrowing transactions (Notes 15 and 32)</t>
  </si>
  <si>
    <t>Trading account assets (including assets pledged that secured parties are permitted to sell or repledge of ¥11,929,762 and ¥6,175,242 in 2016 and 2017) (including ¥23,656,715 and ¥14,957,135 measured at fair value under fair value option in 2016 and 2017) (Notes 8, 15, 24 and 32)</t>
  </si>
  <si>
    <t>Investment securities (Notes 3, 8 and 32):</t>
  </si>
  <si>
    <t>Available-for-sale securities-carried at fair value (including assets pledged that secured parties are permitted to sell or repledge of ¥4,811,104 and ¥11,133,433 in 2016 and 2017)</t>
  </si>
  <si>
    <t>Held-to-maturity securities-carried at amortized cost (including assets pledged that secured parties are permitted to sell or repledge of ¥27,859 and ¥446,146 in 2016 and 2017) (fair value of ¥3,931,248 and ¥3,637,751 in 2016 and 2017)</t>
  </si>
  <si>
    <t>Other investment securities</t>
  </si>
  <si>
    <t>Total investment securities</t>
  </si>
  <si>
    <t>Loans, net of unearned income, unamortized premiums and deferred loan fees (including assets pledged that secured parties are permitted to sell or repledge of ¥1,192,996 and ¥1,010,730 in 2016 and 2017) (Notes 4 and 8)</t>
  </si>
  <si>
    <t>[1]</t>
  </si>
  <si>
    <t>Allowance for credit losses (Note 4)</t>
  </si>
  <si>
    <t>Net loans</t>
  </si>
  <si>
    <t>Premises and equipment-net (Note 5)</t>
  </si>
  <si>
    <t>Accrued interest</t>
  </si>
  <si>
    <t>Customers' acceptance liability</t>
  </si>
  <si>
    <t>Intangible assets-net (Notes 2 and 6)</t>
  </si>
  <si>
    <t>Goodwill (Notes 2 and 6)</t>
  </si>
  <si>
    <t>Deferred tax assets (Notes 7 and 14)</t>
  </si>
  <si>
    <t>Other assets (Notes 8, 13, 14 and 32)</t>
  </si>
  <si>
    <t>Total assets</t>
  </si>
  <si>
    <t>LIABILITIES AND EQUITY</t>
  </si>
  <si>
    <t>Deposits (Notes 8 and 9): Domestic offices, Non-interest-bearing</t>
  </si>
  <si>
    <t>Deposits (Notes 8 and 9): Domestic offices, Interest-bearing</t>
  </si>
  <si>
    <t>Deposits (Notes 8 and 9): Overseas offices, Non-interest-bearing</t>
  </si>
  <si>
    <t>Deposits (Notes 8 and 9): Overseas offices, Interest-bearing</t>
  </si>
  <si>
    <t>Total deposits</t>
  </si>
  <si>
    <t>Call money and funds purchased (Notes 8 and 10)</t>
  </si>
  <si>
    <t>Payables under repurchase agreements (Notes 8, 15 and 16)</t>
  </si>
  <si>
    <t>Payables under securities lending transactions (Notes 8, 15 and 16)</t>
  </si>
  <si>
    <t>Due to trust account (Note 11)</t>
  </si>
  <si>
    <t>Other short-term borrowings (including ¥110,110 and ¥112,424 measured at fair value under fair value option in 2016 and 2017) (Notes 8, 12 and 32)</t>
  </si>
  <si>
    <t>Trading account liabilities (Notes 15, 24 and 32)</t>
  </si>
  <si>
    <t>Obligations to return securities received as collateral (Notes 15, 16 and 32)</t>
  </si>
  <si>
    <t>Bank acceptances outstanding</t>
  </si>
  <si>
    <t>Long-term debt (including ¥499,386 and ¥377,423 measured at fair value under fair value option in 2016 and 2017) (Notes 8, 12 and 32)</t>
  </si>
  <si>
    <t>Other liabilities (Notes 1, 7, 8, 13, 14 and 27)</t>
  </si>
  <si>
    <t>Total liabilities</t>
  </si>
  <si>
    <t>Commitments and contingent liabilities (Notes 25 and 27)</t>
  </si>
  <si>
    <t xml:space="preserve"> </t>
  </si>
  <si>
    <t>Mitsubishi UFJ Financial Group shareholders' equity:</t>
  </si>
  <si>
    <t>Capital stock (Notes 17 and 18)-common stock authorized, 33,000,000,000 shares; common stock issued, 14,168,853,820 shares in 2016 and 2017, with no stated value</t>
  </si>
  <si>
    <t>Capital surplus (Note 18)</t>
  </si>
  <si>
    <t>Retained earnings (Notes 19 and 36):</t>
  </si>
  <si>
    <t>Appropriated for legal reserve</t>
  </si>
  <si>
    <t>Unappropriated retained earnings</t>
  </si>
  <si>
    <t>Accumulated other comprehensive income, net of taxes (Note 20)</t>
  </si>
  <si>
    <t>Treasury stock, at cost-380,944,204 common shares and 739,564,216 common shares in 2016 and 2017</t>
  </si>
  <si>
    <t>Total Mitsubishi UFJ Financial Group shareholders' equity</t>
  </si>
  <si>
    <t>Noncontrolling interests (Note 21)</t>
  </si>
  <si>
    <t>Total equity</t>
  </si>
  <si>
    <t>Total liabilities and equity</t>
  </si>
  <si>
    <t>Consolidated VIEs [Member]</t>
  </si>
  <si>
    <t>All other assets</t>
  </si>
  <si>
    <t>All other liabilities</t>
  </si>
  <si>
    <t>The above table includes loans held for sale of ¥100,889 million and ¥185,940 million at March 31, 2016 and 2017, respectively.</t>
  </si>
  <si>
    <t>Consolidated Balance Sheets (Parenthetical) - JPY (¥) ¥ in Millions</t>
  </si>
  <si>
    <t>Statement of Financial Position [Abstract]</t>
  </si>
  <si>
    <t>Trading account assets pledged and permitted to sell or repledge by secured parties</t>
  </si>
  <si>
    <t>Trading account assets measured at fair value under fair value option</t>
  </si>
  <si>
    <t>Available-for-sale securities pledged and permitted to sell or repledge by secured parties</t>
  </si>
  <si>
    <t>Held-to-maturity securities pledged and permitted to sell or repledge by secured parties</t>
  </si>
  <si>
    <t>Held-to-maturity securities, Fair value</t>
  </si>
  <si>
    <t>Loans, net of unearned income, unamortized premiums and deferred loan fees pledged and permitted to sell or repledge by secured parties</t>
  </si>
  <si>
    <t>Other short-term borrowings measured at fair value under fair value option</t>
  </si>
  <si>
    <t>Long-term debt measured at fair value under fair value option</t>
  </si>
  <si>
    <t>Common stock, authorized</t>
  </si>
  <si>
    <t>Common stock, issued</t>
  </si>
  <si>
    <t>Common stock, stated value</t>
  </si>
  <si>
    <t>Treasury stock, shares</t>
  </si>
  <si>
    <t>Consolidated Statements of Income - JPY (¥) shares in Thousands, ¥ in Millions</t>
  </si>
  <si>
    <t>Mar. 31, 2015</t>
  </si>
  <si>
    <t>Interest income:</t>
  </si>
  <si>
    <t>Loans, including fees (Note 4)</t>
  </si>
  <si>
    <t>Deposits in other banks</t>
  </si>
  <si>
    <t>Investment securities:</t>
  </si>
  <si>
    <t>Interest</t>
  </si>
  <si>
    <t>Dividends</t>
  </si>
  <si>
    <t>Trading account assets</t>
  </si>
  <si>
    <t>Receivables under resale agreements and securities borrowing transactions</t>
  </si>
  <si>
    <t>Total</t>
  </si>
  <si>
    <t>Interest expense:</t>
  </si>
  <si>
    <t>Deposits</t>
  </si>
  <si>
    <t>Call money and funds purchased</t>
  </si>
  <si>
    <t>Payables under repurchase agreements and securities lending transactions</t>
  </si>
  <si>
    <t>Due to trust account</t>
  </si>
  <si>
    <t>Other short-term borrowings and trading account liabilities</t>
  </si>
  <si>
    <t>Long-term debt</t>
  </si>
  <si>
    <t>Net interest income</t>
  </si>
  <si>
    <t>Provision for credit losses (Note 4)</t>
  </si>
  <si>
    <t>Net interest income after provision for credit losses</t>
  </si>
  <si>
    <t>Non-interest income:</t>
  </si>
  <si>
    <t>Fees and commissions income (Note 28)</t>
  </si>
  <si>
    <t>Foreign exchange gains (losses)-net (Note 29)</t>
  </si>
  <si>
    <t>Trading account profits (losses)-net (Notes 29 and 32)</t>
  </si>
  <si>
    <t>Investment securities gains-net (Note 3)</t>
  </si>
  <si>
    <t>Equity in earnings of equity method investees-net (Note 14)</t>
  </si>
  <si>
    <t>Gains on sales of loans (Note 4)</t>
  </si>
  <si>
    <t>Other non-interest income (Note 21)</t>
  </si>
  <si>
    <t>Non-interest expense:</t>
  </si>
  <si>
    <t>Salaries and employee benefits (Note 13)</t>
  </si>
  <si>
    <t>Occupancy expenses-net (Notes 5 and 27)</t>
  </si>
  <si>
    <t>Fees and commissions expenses</t>
  </si>
  <si>
    <t>Outsourcing expenses, including data processing</t>
  </si>
  <si>
    <t>Depreciation of premises and equipment (Note 5)</t>
  </si>
  <si>
    <t>Amortization of intangible assets (Note 6)</t>
  </si>
  <si>
    <t>Impairment of intangible assets (Note 6)</t>
  </si>
  <si>
    <t>Insurance premiums, including deposit insurance</t>
  </si>
  <si>
    <t>Communications</t>
  </si>
  <si>
    <t>Taxes and public charges</t>
  </si>
  <si>
    <t>Impairment of goodwill (Note 6)</t>
  </si>
  <si>
    <t>Provision (credit) for off-balance sheet credit instruments</t>
  </si>
  <si>
    <t>Other non-interest expenses (Notes 4, 5, 21 and 27)</t>
  </si>
  <si>
    <t>Income before income tax expense</t>
  </si>
  <si>
    <t>Income tax expense (Note 7)</t>
  </si>
  <si>
    <t>Net income before attribution of noncontrolling interests</t>
  </si>
  <si>
    <t>Net income (loss) attributable to noncontrolling interests (Note 21)</t>
  </si>
  <si>
    <t>Net income attributable to Mitsubishi UFJ Financial Group</t>
  </si>
  <si>
    <t>Income allocated to preferred shareholders:</t>
  </si>
  <si>
    <t>Cash dividends paid</t>
  </si>
  <si>
    <t>Earnings applicable to common shareholders of Mitsubishi UFJ Financial Group</t>
  </si>
  <si>
    <t>Earnings per common share applicable to common shareholders of Mitsubishi UFJ Financial Group (Notes 19 and 23):</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Weighted average common shares outstanding</t>
  </si>
  <si>
    <t>Weighted average diluted common shares outstanding</t>
  </si>
  <si>
    <t>The following credit losses are included in Investment securities gains-net: Decline in fair value by ¥3,429 million, ¥937 million and ¥706 million; Other comprehensive income-net by ¥84 million, ¥26 million and ¥35 million; Total credit losses by ¥3,513 million, ¥963 million and ¥741 million, for the twelve months ended March 31, 2015, 2016 and 2017, respectively.</t>
  </si>
  <si>
    <t>Consolidated Statements of Income (Parenthetical) - JPY (¥) ¥ in Millions</t>
  </si>
  <si>
    <t>Income Statement [Abstract]</t>
  </si>
  <si>
    <t>Decline in fair value</t>
  </si>
  <si>
    <t>Other comprehensive income-net</t>
  </si>
  <si>
    <t>Total credit losses</t>
  </si>
  <si>
    <t>Consolidated Statements of Comprehensive Income - JPY (¥) ¥ in Millions</t>
  </si>
  <si>
    <t>Statement of Comprehensive Income [Abstract]</t>
  </si>
  <si>
    <t>Other comprehensive income (loss), net of tax (Note 20):</t>
  </si>
  <si>
    <t>Net unrealized gains (losses) on investment securities</t>
  </si>
  <si>
    <t>Net debt valuation adjustments (Note 14)</t>
  </si>
  <si>
    <t>Net unrealized gains (losses) on derivatives qualifying for cash flow hedges</t>
  </si>
  <si>
    <t>Defined benefit plans (Note 13)</t>
  </si>
  <si>
    <t>Foreign currency translation adjustments</t>
  </si>
  <si>
    <t>Comprehensive income</t>
  </si>
  <si>
    <t>Net income (loss) attributable to noncontrolling interests</t>
  </si>
  <si>
    <t>Other comprehensive income (loss) attributable to noncontrolling interests</t>
  </si>
  <si>
    <t>Comprehensive income attributable to Mitsubishi UFJ Financial Group</t>
  </si>
  <si>
    <t>Unrealized gains of ¥56 million, ¥17 million and ¥24 million, net of tax, related to debt securities with credit component were realized and included in net income before attribution of noncontrolling interests for the fiscal years ended March 31, 2015, 2016 and 2017, respectively.</t>
  </si>
  <si>
    <t>Consolidated Statements of Comprehensive Income (Parenthetical) - JPY (¥) ¥ in Millions</t>
  </si>
  <si>
    <t>Net unrealized holding gains on investment securities, unrealized gains related to debt securities with credit component realized and included in net income before attribution of noncontrolling interests, net of tax</t>
  </si>
  <si>
    <t>Consolidated Statements of Equity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Unappropriated Retained Earnings [Member]Class 5 Preferred Stock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fiscal year at Mar. 31, 2014</t>
  </si>
  <si>
    <t>Stock-based compensation (Note 33)</t>
  </si>
  <si>
    <t>Issuance of new shares of common stock by way of exercise of the stock acquisition rights</t>
  </si>
  <si>
    <t>Cash dividends: Common stock-¥18.00 per share in 2015, 2016 and 2017</t>
  </si>
  <si>
    <t>Cash dividends: Preferred stock (Class 5)-¥57.50 per share in 2015</t>
  </si>
  <si>
    <t>Purchases of shares of treasury stock (Notes 17 and 18)</t>
  </si>
  <si>
    <t>Sales of shares of treasury stock</t>
  </si>
  <si>
    <t>Retirement of Class 5 and 11 Preferred stock (Note 17)</t>
  </si>
  <si>
    <t>Net decrease (increase) resulting from changes in interests in consolidated subsidiaries, consolidated variable interest entities, and affiliated companies</t>
  </si>
  <si>
    <t>Initial subscriptions of noncontrolling interests (Note 2)</t>
  </si>
  <si>
    <t>Transactions between the consolidated subsidiaries and the related noncontrolling interest shareholders</t>
  </si>
  <si>
    <t>Decrease in noncontrolling interests related to deconsolidation of subsidiaries</t>
  </si>
  <si>
    <t>Integration of BTMU's Bangkok Branch with Krungsri (Note 2)</t>
  </si>
  <si>
    <t>Dividends paid to noncontrolling interests</t>
  </si>
  <si>
    <t>Net change during the fiscal year, Other comprehensive income (loss), net of taxes</t>
  </si>
  <si>
    <t>Other-net</t>
  </si>
  <si>
    <t>Balance at end of fiscal year at Mar. 31, 2015</t>
  </si>
  <si>
    <t>Losses on sales of shares of treasury stock</t>
  </si>
  <si>
    <t>Decrease in noncontrolling interests related to disposition of subsidiaries</t>
  </si>
  <si>
    <t>Balance at end of fiscal year at Mar. 31, 2016</t>
  </si>
  <si>
    <t>Effect of adopting new guidance (Notes 1, 14 and 26) | New Accounting Guidance on Financial Liabilities Adopted by a Foreign Affiliated Company [Member]</t>
  </si>
  <si>
    <t>Balance at end of fiscal year at Mar. 31, 2017</t>
  </si>
  <si>
    <t>Effect of adopting new guidance (Notes 1, 14 and 26) | Consolidation of Certain Variable Interest Entities [Member]</t>
  </si>
  <si>
    <t>Consolidated Statements of Equity (Parenthetical) - ¥ / shares</t>
  </si>
  <si>
    <t>Cash dividends: Common stock, per share</t>
  </si>
  <si>
    <t>Mitsubishi UFJ Financial Group Shareholders' Equity [Member] | Unappropriated Retained Earnings [Member]</t>
  </si>
  <si>
    <t>Mitsubishi UFJ Financial Group Shareholders' Equity [Member] | Unappropriated Retained Earnings [Member] | Class 5 Preferred Stock [Member]</t>
  </si>
  <si>
    <t>Cash dividends: Preferred stock, per share</t>
  </si>
  <si>
    <t>Consolidated Statements of Cash Flows - JPY (¥) ¥ in Millions</t>
  </si>
  <si>
    <t>Cash flows from operating activities:</t>
  </si>
  <si>
    <t>Adjustments to reconcile net income before attribution of noncontrolling interests to net cash provided by operating activities:</t>
  </si>
  <si>
    <t>Depreciation and amortization (Notes 5 and 6)</t>
  </si>
  <si>
    <t>Employee benefit cost for severance indemnities and pension plans (Note 13)</t>
  </si>
  <si>
    <t>Investment securities gains-net</t>
  </si>
  <si>
    <t>Amortization of premiums on investment securities</t>
  </si>
  <si>
    <t>Changes in financial instruments measured at fair value under fair value option, excluding trading account securities-net (Note 32)</t>
  </si>
  <si>
    <t>Foreign exchange losses (gains)-net</t>
  </si>
  <si>
    <t>Equity in earnings of equity method investees-net (Note 2)</t>
  </si>
  <si>
    <t>Provision (benefit) for deferred income tax expense</t>
  </si>
  <si>
    <t>Decrease (increase) in trading account assets, excluding foreign exchange contracts</t>
  </si>
  <si>
    <t>Increase in trading account liabilities, excluding foreign exchange contracts</t>
  </si>
  <si>
    <t>Increase (decrease) in unearned income, unamortized premiums and deferred loan fees</t>
  </si>
  <si>
    <t>Decrease (increase) in accrued interest receivable and other receivables</t>
  </si>
  <si>
    <t>Increase (decrease) in accrued interest payable and other payables</t>
  </si>
  <si>
    <t>Net increase (decrease) in accrued income taxes and decrease (increase) in income tax receivables</t>
  </si>
  <si>
    <t>Increase (decrease) in allowance for repayment of excess interest</t>
  </si>
  <si>
    <t>Net decrease (increase) in collateral for derivative transactions</t>
  </si>
  <si>
    <t>Net cash provided by operating activities</t>
  </si>
  <si>
    <t>Cash flows from investing activities:</t>
  </si>
  <si>
    <t>Proceeds from sales of Available-for-sale securities (including proceeds from securities under fair value option) (Note 3)</t>
  </si>
  <si>
    <t>Proceeds from maturities of Available-for-sale securities (including proceeds from securities under fair value option) (Note 3)</t>
  </si>
  <si>
    <t>Purchases of Available-for-sale securities (including purchases of securities under fair value option) (Note 3)</t>
  </si>
  <si>
    <t>Proceeds from maturities of Held-to-maturity securities</t>
  </si>
  <si>
    <t>Purchases of Held-to-maturity securities</t>
  </si>
  <si>
    <t>Proceeds from sales and redemption of Other investment securities</t>
  </si>
  <si>
    <t>Purchases of Other investment securities</t>
  </si>
  <si>
    <t>Acquisition of Alternative Fund Services, a business of MUTB, net of cash acquired (Note 2)</t>
  </si>
  <si>
    <t>Acquisition of MUFG Capital Analytics LLC (formerly Capital Analytics II LLC), a subsidiary of MUTB, net of cash acquired (Note 2)</t>
  </si>
  <si>
    <t>Purchase of common stock and preferred stock investment in Security Bank Corporation, an equity method investee of BTMU (Note 2)</t>
  </si>
  <si>
    <t>Acquisition of MUFG Investor Services (US) (formerly Rydex Fund Services, LLC), a subsidiary of MUTB, net of cash acquired (Note 2)</t>
  </si>
  <si>
    <t>Purchase of common stock in Hitachi Capital Corporation, an equity method investee of MUFG (Note 2)</t>
  </si>
  <si>
    <t>Acquisition of Hattha Kaksekar Limited, a subsidiary of Krungsri, net of cash acquired (Note 2)</t>
  </si>
  <si>
    <t>Net decrease (increase) in loans</t>
  </si>
  <si>
    <t>Net decrease (increase) in interest-earning deposits in other banks</t>
  </si>
  <si>
    <t>Net decrease (increase) in call loans, funds sold, and receivables under resale agreements and securities borrowing transactions</t>
  </si>
  <si>
    <t>Proceeds from sales of premises and equipment</t>
  </si>
  <si>
    <t>Capital expenditures for premises and equipment</t>
  </si>
  <si>
    <t>Purchases of intangible assets</t>
  </si>
  <si>
    <t>Proceeds from sales and dispositions of investments in equity method investees</t>
  </si>
  <si>
    <t>Proceeds from sales of consolidated VIEs and subsidiaries-net</t>
  </si>
  <si>
    <t>Net cash provided by (used in) investing activities</t>
  </si>
  <si>
    <t>Cash flows from financing activities:</t>
  </si>
  <si>
    <t>Net increase in deposits</t>
  </si>
  <si>
    <t>Net decrease in call money, funds purchased, and payables under repurchase agreements and securities lending transactions</t>
  </si>
  <si>
    <t>Net increase (decrease) in due to trust account</t>
  </si>
  <si>
    <t>Net decrease in other short-term borrowings</t>
  </si>
  <si>
    <t>Proceeds from issuance of long-term debt</t>
  </si>
  <si>
    <t>Repayments of long-term debt</t>
  </si>
  <si>
    <t>Proceeds from sales of treasury stock</t>
  </si>
  <si>
    <t>Payments for acquisition of treasury stock (Note 18)</t>
  </si>
  <si>
    <t>Payments for acquisition of preferred stock (Note 17)</t>
  </si>
  <si>
    <t>Payments for acquisition of shares of certain subsidiaries from noncontrolling interest shareholders</t>
  </si>
  <si>
    <t>Dividends paid</t>
  </si>
  <si>
    <t>Dividends paid by subsidiaries to noncontrolling interests</t>
  </si>
  <si>
    <t>Net cash provided by financing activities</t>
  </si>
  <si>
    <t>Effect of exchange rate changes on cash and cash equivalents</t>
  </si>
  <si>
    <t>Net increase (decrease) in cash and cash equivalents</t>
  </si>
  <si>
    <t>Cash and cash equivalents at beginning of fiscal year</t>
  </si>
  <si>
    <t>Cash and cash equivalents at end of fiscal year</t>
  </si>
  <si>
    <t>Cash paid during the fiscal year for:</t>
  </si>
  <si>
    <t>Income taxes, net of refunds</t>
  </si>
  <si>
    <t>Non-cash investing and financing activities:</t>
  </si>
  <si>
    <t>Assets acquired under capital lease arrangements</t>
  </si>
  <si>
    <t>Acquisition of Alternative Fund Services, a business of MUTB (Note 2):</t>
  </si>
  <si>
    <t>Fair value of assets acquired, excluding cash and cash equivalents</t>
  </si>
  <si>
    <t>Fair value of liabilities assumed</t>
  </si>
  <si>
    <t>Adoption of new guidance on consolidation of certain variable interest entities (Note 1 and 26):</t>
  </si>
  <si>
    <t>Increase in total assets, excluding cash and cash equivalents</t>
  </si>
  <si>
    <t>Increase in total liabilities</t>
  </si>
  <si>
    <t>Increase in noncontrolling interests</t>
  </si>
  <si>
    <t>Acquisition of MUFG Capital Analytics LLC, a subsidiary of MUTB (Note 2):</t>
  </si>
  <si>
    <t>Acquisition of MUFG Investor Services (US), LLC, a subsidiary of MUTB (Note 2):</t>
  </si>
  <si>
    <t>Acquisition of Hattha Kaksekar Limited, a subsidiary of Krungsri (Note 2):</t>
  </si>
  <si>
    <t>Basis of Financial Statements and Summary of Significant Accounting Policies [Text Block]</t>
  </si>
  <si>
    <t>Accounting Policies [Abstract]</t>
  </si>
  <si>
    <t xml:space="preserve">1. BASIS OF FINANCIAL STATEMENTS AND
SUMMARY OF SIGNIFICANT ACCOUNTING POLICIES
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5, 2016 and 2017, the effect of
recording intervening events for the three-month periods ended
March 31 on MUFG’s proportionate equity in net income of
subsidiaries with fiscal years ended on December 31, would
have resulted in an increase of ¥6.15 billion, an
increase of ¥1.34 billion, and an increase of
¥10.22 billion to net income attributable to Mitsubishi
UFJ Financial Group, respectively. No intervening events occurred
during each of the three-month periods ended March 31, 2015,
2016 and 2017 which, if recorded, would have had material effects
on consolidated total assets, loans, total liabilities, deposits or
total equity as of March 31, 2015, 2016 and 2017.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Repurchase Agreements, Securities Lending and Other Secured
Financing Transactions off-balance off-balance
Collateral— mark-to-market
Trading Account Securities—
Investment Securities— Held-to-maturity Available-for-sale net-of-tax
For marketable equity securities, an OTTI is recognized in earnings
when a decline in fair value below the cost is deemed
other-than-temporary. For debt securities, an OTTI is recognized in
earnings for a security if the MUFG Group has intent to sell such a
debt security or if it is more likely than not the MUFG Group will
be required to sell such a debt security before recovery of its
amortized cost basis. If not, the credit component of an OTTI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Non-interest Non-interest
Loans— held-for-sale
The MUFG Group classifies its loan portfolio into the following
portfolio segments—Commercial, Residential, Card, MUFG
Americas Holdings Corporation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Loan Securitization
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n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
In relation to loans that are in past due status over a certain
period of time and deemed uncollectible, the amount of loans is
generally fully charged off.
MUAH segment
In the MUAH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Loans to customers are charged off when they are determined to be
uncollectible considering the financial condition of a
borrower.
Allowance for Off-Balance off-balance
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
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
Accrued Severance and Pension Liabilities
Long-Term Debt
Obligations under Guarantees
Allowance for Repayment of Excess Interest
Fees and Commissions
• Fees and commissions on deposits,
fees and commissions on remittances and transfers, fees and
commissions on foreign trading business, fees and commissions on
security-related services, fees and commissions on administration
and management service for investment funds, insurance commissions,
fees and commissions on real estate business and fees and
commissions from other services are generally recognized as revenue
when the related services are performed or recognized over the
period that the service is provided.
• Fees from trade-related financing
services are recognized over the period of the financing.
• 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s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
• Annual fees and royalty and other
service charges related to the credit card business are recorded on
a straight-line basis as services are provided.
• Interchange income from the credit
card business is recognized as billed.
• Guarantee f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
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more-likely-than-not
Free Distributions of Common Shares
Earnings per Common Share
Treasury Stock
Comprehensive Income
Stock-Based Compensation year-end
Reclassifications
Certain reclassifications and format changes have been made to the
consolidated financial statements for the fiscal years ended March
31, 2015 and 2016 to conform to the presentation for the fiscal
year ended March 31, 2017. These reclassifications and format
changes include the presentation of “Provision (credit) for
off-balance sheet credit instruments” as a separate line item
which had previously been presented as “Other non-interest
expenses” in the consolidated statements of income for the
fiscal years ended March 31, 2015 and 2016. These reclassifications
and format changes did not result in a change to previously
reported financial positions, results of </t>
  </si>
  <si>
    <t>Business Developments [Text Block]</t>
  </si>
  <si>
    <t>Text Block [Abstract]</t>
  </si>
  <si>
    <t>2. BUSINESS DEVELOPMENTS
Integration of Bank of Ayudhya Public Company Limited and
BTMU Bangkok Branch
On January 5, 2015, BTMU integrated the former BTMU Bangkok
Branch with Krungsri through the contribution in kind of the former
BTMU Bangkok Branch business to Krungsri, which was treated as a
common control transaction. In exchange for the contribution in
kind, Krungsri issued 1,281,618,026 common shares at Thai baht
40.49 per share to BTMU. After the integration, BTMU holds
5,655,332,146 common shares in Krungsri, and the percentage of
Krungsri’s shares held by BTMU is 76.88%.
The change in noncontrolling ownership interests of Krungsri
including the contribution in kind of the former BTMU Bangkok
Branch was ¥15,269 million, resulting in a corresponding
increase in Noncontrolling interests and a decrease in Capital
surplus.
Mitsubishi UFJ Fund Services’s Acquisition of UBS
Global Asset Management’s Alternative Fund Services
Business
On December 11, 2015, Mitsubishi UFJ Fund Services Holdings
Limited (“Mitsubishi UFJ Fund Services”), a global
asset servicing subsidiary of MUTB, acquired the alternative fund
services business of UBS Global Asset Management for
¥24,601 million in cash, and thereby recorded goodwill of
¥2,732 million and intangible assets of
¥7,622 million. UBS Global Asset Management is a global
fund administrator providing professional services for hedge funds,
funds of hedge funds, private equity funds and real estate
structures. Mitsubishi UFJ Fund Services has focused on
strengthening its operational abilities, to further improve the
quality of services, and to expand its global network through
acquisitions and investments. The purpose of this acquisition is to
enhance the MUFG Group’s competitiveness and scale of
operations in the global fund administration market with the aim to
be a global industry-leading fund administrator. The assets
acquired and liabilities assumed were recorded at their estimated
fair values on the acquisition date. During the fiscal year ended
March 31, 2017, no measurement period adjustments were applied
to the acquisition date fair values, resulting in no change in
goodwill and intangible assets.
BTMU’s Acquisition of Security Bank Corporation’s
shares
On April 1, 2016, BTMU acquired newly issued common shares and
preferred shares with voting rights of Security Bank Corporation
(“Security Bank”), representing in the aggregate
approximately 20.0% of Security Bank’s equity interest for
¥91,993 million. Security Bank is listed on the
Philippines Stock Exchange and is not part of any local
conglomerate in the Philippines. Considering both BTMU’s
ownership of the common stock and preferred stock and
representation on the board of directors, the MUFG Group has
determined that BTMU has the ability to exercise significant
influence over the operating and financial policies of Security
Bank and applied the equity method of accounting for its
investment.
MUTB’s Acquisition of Capital Analytics II
LLC
On April 30, 2016, MUTB acquired 100% ownership of Capital
Analytics II LLC for ¥4,494 million in cash, and thereby
recorded goodwill of ¥2,858 million and intangible assets
of ¥1,388 million. Capital Analytics II LLC is an
overseas fund management company that mainly provides fund
administration services for private equity funds. The purpose of
this acquisition is to meet the diversified global fund
administration needs of its Japanese and overseas customers through
the utilization of Capital Analytics II LLC’s unparalleled
operational expertise and the MUFG Group’s extensive network.
Upon conclusion of the acquisition, Capital Analytics II LLC was
renamed MUFG Capital Analytics LLC. During the fiscal year ended
March 31, 2017, measurement period adjustments were applied to
the acquisition date fair values, which decreased goodwill by
¥115 million.
Krungsri’s Acquisition of Hattha Kaksekar
Limited
On September 12, 2016, Krungsri acquired 100% ownership of Hattha
Kaksekar Limited for ¥15,703 million in cash, and thereby
recorded goodwill of ¥8,280 million and intangible assets of
¥476 million. Hattha Kaksekar Limited is a financial
institution in Cambodia providing financial services primarily to
sole proprietors. The purpose of this acquisition is to enable the
MUFG Group to tap into the growth of the Cambodian market by
leveraging the knowhow of Ngern Tid Lor Co., Ltd., a subsidiary of
Krungsri engaged in microfinance in Thailand, with an aim to
promote and develop the microfinance business.
MUFG’s Acquisition of Hitachi Capital
Corporation’s shares
On October 3, 2016, MUFG acquired 23.0% of the common shares
of Hitachi Capital Corporation (“Hitachi Capital”)
common shares for ¥91,877 million from Hitachi, Ltd.
Considering both MUFG’s ownership of the common stock and
representation on the board of directors, the MUFG Group has
determined that MUFG has the ability to exercise significant
influence over the operating and financial policies of Hitachi
Capital and applied the equity method of accounting for its
investment.
MUTB’s Acquisition of Rydex Fund Services,
LLC
On October 4, 2016, MUTB acquired 100% ownership of Rydex Fund
Services, LLC for ¥17,431 million in cash, and thereby
recorded goodwill of ¥5,232 million and intangible assets
of ¥11,507 million. Rydex Fund Services, LLC is an
overseas fund management company that mainly provides fund
administration services for funds established under the 1940
Investment Companies Act of the United States. The purpose of this
acquisition is to meet the diversified global fund administration
needs of its Japanese and overseas customers through the
utilization of Rydex Fund Services, LLC’s unparalleled
operational expertise and the MUFG Group’s extensive network.
Upon conclusion of the acquisition, Rydex Fund Services, LLC was
renamed MUFG Investor Services (US), LLC.</t>
  </si>
  <si>
    <t>Investment Securities [Text Block]</t>
  </si>
  <si>
    <t>3. INVESTMENT SECURITIES
The following tables present the amortized cost, gross unrealized
gains and losses and fair value of Available-for-sale Held-to-maturity
At March 31, 2016: Amortized Gross Gross
Fair value
(in
millions)
Available-for-sale
Debt securities:
Japanese national government and Japanese government agency
bonds ¥ 28,427,163 ¥ 701,250 ¥ 572 ¥ 29,127,841
Japanese prefectural and municipal bonds 441,720 13,362 84 454,998
Foreign governments and official institutions bonds 2,046,787 28,850 1,569 2,074,068
Corporate bonds 998,616 25,388 724 1,023,280
Residential mortgage-backed securities 898,381 292 11,921 886,752
Commercial mortgage-backed securities 192,585 618 3,074 190,129
Asset-backed securities 1,669,114 1,969 4,301 1,666,782
Other debt securities (1) 180,322 4,657 2,194 182,785
Marketable equity securities 2,660,045 3,000,018 40,467 5,619,596
Total ¥ 37,514,733 ¥ 3,776,404 ¥ 64,906 ¥ 41,226,231
Held-to-maturity
Debt securities:
Japanese national government and Japanese government agency
bonds ¥ 1,101,107 ¥ 58,008 ¥ — ¥ 1,159,115
Foreign governments and official institutions bonds 89,335 1,344 424 90,255
Corporate bonds 200 — — 200
Residential mortgage-backed securities 938,505 5,899 (2) 4,923 (3) 939,481
Commercial mortgage-backed securities 201,126 5,551 638 (3) 206,039
Asset-backed securities 1,536,395 8,771 9,008 1,536,158
Total ¥ 3,866,668 ¥ 79,573 ¥ 14,993 ¥ 3,931,248
Notes:
(1) Other debt securities in the table
above include ¥168,678 million of private placement debt
conduit bonds.
(2) The MUFG Group reclassified
residential mortgage-backed securities from Available-for-sale Held-to-maturity
(3) MUAH reclassified residential
mortgage-backed securities and commercial mortgage-backed
securities from Available-for-sale Held-to-maturity
At March 31, 2017: Amortized Gross Gross Fair value
(in
millions)
Available-for-sale
Debt securities:
Japanese national government and Japanese government agency
bonds ¥ 25,435,570 ¥ 396,057 ¥ 5,339 ¥ 25,826,288
Japanese prefectural and municipal bonds 1,010,336 9,598 4,445 1,015,489
Foreign governments and official institutions bonds 2,162,897 14,006 26,974 2,149,929
Corporate bonds 1,121,967 20,854 1,089 1,141,732
Residential mortgage-backed securities 1,203,685 551 15,318 1,188,918
Commercial mortgage-backed securities 80,564 454 750 80,268
Asset-backed securities 1,374,754 5,416 1,898 1,378,272
Other debt securities (1) 169,185 4,899 3,295 170,789
Marketable equity securities 2,736,976 3,407,915 6,477 6,138,414
Total ¥ 35,295,934 ¥ 3,859,750 ¥ 65,585 ¥ 39,090,099
Held-to-maturity
Debt securities:
Japanese national government and Japanese government agency
bonds ¥ 1,100,955 ¥ 43,115 ¥ — ¥ 1,144,070
Foreign governments and official institutions bonds 61,135 1,113 — 62,248
Corporate bonds 100 — — 100
Residential mortgage-backed securities 962,492 4,009 (2) 11,196 (3) 955,305
Commercial mortgage-backed securities 184,336 5,065 768 (3) 188,633
Asset-backed securities 1,278,303 9,277 185 1,287,395
Total ¥ 3,587,321 ¥ 62,579 ¥ 12,149 ¥ 3,637,751
Notes:
(1) Other debt securities in the table
above include ¥160,479 million of private placement debt
conduit bonds.
(2) The MUFG Group reclassified
residential mortgage-backed securities from Available-for-sale Held-to-maturity
(3) MUAH reclassified residential
mortgage-backed securities and commercial mortgage-backed
securities from Available-for-sale Held-to-maturity
Other Securities
Investment securities other than Available-for-sale Held-to-maturity
The remaining balances were investment securities held by certain
subsidiaries subject to specialized industry accounting principles
for investment companies and broker-dealers and carried at fair
value of ¥24,689 million and
¥26,292 million at March 31, 2016 and 2017,
respectively. See Note 32 for the valuation techniques and inputs
used to estimate the fair values.
With respect to cost-method investments of
¥97,774 million and ¥97,774 million at
March 31, 2016 and 2017, respectively, the MUFG Group
estimated a fair value using commonly accepted valuation techniques
to determine whether the investments were impaired in each
reporting period. See Note 32 for the details of these commonly
accepted valuation techniques. If the fair value of the investment
is less than the cost of the investment, the MUFG Group proceeds to
evaluate whether the impairment is other-than-temporary.
With respect to cost-method investments of
¥432,252 million and ¥432,095 million at
March 31, 2016 and 2017, respectively,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31,705 million and
¥429,313 million at March 31, 2016 and 2017,
respectively, since it was not practical and the MUFG Group
identified no impairment indicators.
Based on the procedures described above, the MUFG Group recognized
OTTI losses on the cost-method investments of
¥1,821 million, ¥14,242 million and ¥1,044
million for the fiscal years ended March 31, 2015, 2016
and 2017, respectively. The OTTI losses of ¥14,242 million for
the fiscal year ended March 31, 2016 was derived from a limited
number of companies categorized in the manufacturing industry. Each
impairment loss was recognized based on the specific circumstances
of each individual company.
Contractual Maturities
The amortized cost and fair values of Held-to-maturity Available-for-sale
Held-to-maturity Available-for-sale
Amortized Fair value Fair value
(in
millions)
Due in one year or less ¥ 325 ¥ 326 ¥ 15,052,478
Due from one year to five years 132,050 133,853 9,199,854
Due from five years to ten years 2,103,322 2,155,306 4,191,728
Due after ten years 1,351,624 1,348,266 4,507,625
Total ¥ 3,587,321 ¥ 3,637,751 ¥ 32,951,685
Realized Gains and Losses and Transfers of Investment
Securities
For the fiscal years ended March 31, 2015, 2016 and 2017,
gross realized gains on sales of Available-for-sale Available-for-sale
For the fiscal year ended March 31, 2017, the MUFG Group
transferred certain securities which had a carrying value of
¥14,142 million from Held-to-maturity securities to
Available-for-sale securities in response to the Volcker Rule of
the Dodd-Frank Act. These securities were sold and the MUFG Group
recorded a profit of ¥669 million for the fiscal year ended
March 31, 2017. The transfer was in accordance with the
circumstances consistent with a Held-to-maturity classification,
therefore, management has determined the transfer out of
Held-to-maturity is consistent with the original designation and
does not taint the remaining portfolio.
Other-than-temporary Impairments of Investment
Securities
For the fiscal years ended March 31, 2015, 2016 and 2017,
losses resulting from impairment of investment securities to
reflect the decline in value considered to be other-than-temporary
were ¥5,919 million, ¥37,153 million and
¥33,823 million, respectively, which were included in
Investment securities gains—net in the accompanying
consolidated statements of income. The losses of
¥5,919 million for the fiscal year ended March 31,
2015 included losses of ¥3,513 million from Available-for-sale Available-for-sale Available-for-sale
Gross Unrealized Losses and Fair Value
The following tables show the gross unrealized losses and fair
value of Available-for-sale Held-to-maturity
Less than 12
months 12 months or
more Total
At March 31, 2016:
Fair value Gross
Fair value Gross
Fair value Gross Number of
(in millions, except number of securities)
Available-for-sale
Debt securities:
Japanese national government and Japanese government agency
bonds ¥ 4,210,052 ¥ 572 ¥ — ¥ — ¥ 4,210,052 ¥ 572 53
Japanese prefectural and municipal bonds 36,613 84 — — 36,613 84 19
Foreign governments and official institutions bonds 277,903 1,152 35,577 417 313,480 1,569 59
Corporate bonds 55,166 387 29,218 337 84,384 724 182
Residential mortgage-backed securities 570,638 6,957 279,258 4,964 849,896 11,921 402
Commercial mortgage-backed securities 139,358 2,911 7,860 163 147,218 3,074 137
Asset-backed securities 268,896 1,554 155,612 2,747 424,508 4,301 149
Other debt securities 14,474 432 76,212 1,762 90,686 2,194 36
Marketable equity securities 301,806 39,601 4,012 866 305,818 40,467 120
Total ¥ 5,874,906 ¥ 53,650 ¥ 587,749 ¥ 11,256 ¥ 6,462,655 ¥ 64,906 1,157
Held-to-maturity
Debt securities:
Foreign governments and official institutions bonds ¥ 23,698 ¥ 424 ¥ — ¥ — ¥ 23,698 ¥ 424 4
Residential mortgage-backed securities 397,672 4,760 205,644 163 603,316 4,923 227
Commercial mortgage-backed securities 23,735 155 172,241 483 195,976 638 31
Asset-backed securities 680,621 4,756 381,783 4,252 1,062,404 9,008 46
Total ¥ 1,125,726 ¥ 10,095 ¥ 759,668 ¥ 4,898 ¥ 1,885,394 ¥ 14,993 308
Less than 12
months 12 months or
more Total
At March 31, 2017:
Fair value Gross
Fair value Gross
Fair value Gross Number of
(in millions, except number of securities)
Available-for-sale
Debt securities:
Japanese national government and Japanese government agency
bonds ¥ 6,088,856 ¥ 5,339 ¥ — ¥ — ¥ 6,088,856 ¥ 5,339 107
Japanese prefectural and municipal bonds 579,684 4,445 — — 579,684 4,445 139
Foreign governments and official institutions bonds 1,034,336 26,677 115,053 297 1,149,389 26,974 142
Corporate bonds 277,394 933 15,613 156 293,007 1,089 160
Residential mortgage-backed securities 754,557 14,086 81,065 1,232 835,622 15,318 412
Commercial mortgage-backed securities 51,360 748 1,298 2 52,658 750 65
Asset-backed securities 80,059 1,269 128,372 629 208,431 1,898 85
Other debt securities 35,375 1,488 50,845 1,807 86,220 3,295 26
Marketable equity securities 222,950 6,449 554 28 223,504 6,477 111
Total ¥ 9,124,571 ¥ 61,434 ¥ 392,800 ¥ 4,151 ¥ 9,517,371 ¥ 65,585 1,247
Held-to-maturity
Debt securities:
Residential mortgage-backed securities ¥ 523,237 ¥ 10,736 ¥ 161,453 ¥ 460 ¥ 684,690 ¥ 11,196 263
Commercial mortgage-backed securities 12,906 125 168,724 643 181,630 768 31
Asset-backed securities 25,679 13 101,345 172 127,024 185 5
Total ¥ 561,822 ¥ 10,874 ¥ 431,522 ¥ 1,275 ¥ 993,344 ¥ 12,149 299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Foreign governments and official institutions bonds, and
Residential and commercial mortgage-backed securities
As of March 31, 2017,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Asset-backed securities
As of March 31, 2017,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March 31, 2017 and no impairment loss has been recorded.
Corporate bonds
As of March 31, 2017, unrealized losses associated with
corporate bonds were primarily related to private placement bonds
issued by Japanese non-public
The following table presents a roll-forward of the credit loss
component recognized in earnings. The balance at the beginning of
each fiscal year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2015 2016 2017
(in
millions)
Balance at beginning of fiscal year ¥ 12,556 ¥ 8,814 ¥ 6,691
Additions:
Initial credit impairments 2,728 915 645
Subsequent credit impairments 785 48 96
Reductions:
Securities sold or matured (7,255 ) (3,086 ) (3,307 )
Balance at end of fiscal year ¥ 8,814 ¥ 6,691 ¥ 4,125
The cumulative declines in fair value of the credit impaired debt
securities, which were mainly corporate bonds, held at
March 31, 2016 and 2017 were ¥4,098 million and
¥3,450 million, respectively. Of which, the credit loss
components recognized in earnings were ¥6,691 million and
¥4,125 million, and the remaining amounts related to all
other factors recognized in Accumulated OCI before taxes were
¥2,593 million and ¥675 million at
March 31, 2016 and 2017, respectively.
Other debt securities
As of March 31, 2017,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March 31, 2017, unrealized losses on marketable equity
securities which have been in a continuous loss position are
considered temporary based on the evaluation as described
above.</t>
  </si>
  <si>
    <t>Loans and Allowance for Credit Losses [Text Block]</t>
  </si>
  <si>
    <t>4. LOANS AND ALLOWANCE FOR CREDIT
LOSSES
Loans at March 31, 2016 and 2017 by domicile and industry of
the borrower are summarized below. Classification of loans by
industry is based on the industry segment loan classifications as
defined by the Bank of Japan.
2016 2017
(in
millions)
Domestic:
Manufacturing ¥ 12,158,642 ¥ 11,796,803
Construction 913,180 819,262
Real estate 11,175,130 11,622,372
Services 2,503,446 2,549,300
Wholesale and retail 7,891,364 7,970,579
Banks and other financial institutions (1) 5,146,932 5,223,906
Communication and information services 1,509,858 1,634,584
Other industries 14,739,826 8,898,712
Consumer 16,397,560 16,491,010
Total domestic 72,435,938 67,006,528
Foreign:
Governments and official institutions 1,125,031 1,037,795
Banks and other financial institutions (1) 13,654,335 13,844,964
Commercial and industrial 30,056,474 30,279,641
Other 5,818,747 6,334,551
Total foreign 50,654,587 51,496,951
Unearned income, unamortized premiums—net and deferred loan
fees—net (299,567 ) (288,507 )
Total (2) ¥ 122,790,958 ¥ 118,214,972
Notes:
(1) Loans to so-called “non-bank Non-bank
(2) The above table includes loans held
for sale of ¥100,889 million and
¥185,940 million at March 31, 2016 and 2017,
respectively.
The MUFG Group classifies its loan portfolio into the following
portfolio segments—Commercial, Residential, Card, MUAH, and
Krungsri based on the grouping used by the MUFG Group to determine
the allowance for credit losses. See Note 1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for further information.
The nonaccrual loans by class at March 31, 2016 and 2017 is
shown below:
2016 2017
(in
millions)
Commercial
Domestic ¥ 702,896 ¥ 471,148
Manufacturing 372,801 185,095
Construction 15,207 15,202
Real estate 60,134 44,374
Services 40,523 38,602
Wholesale and retail 132,015 131,213
Banks and other financial institutions 675 2,432
Communication and information services 20,270 18,685
Other industries 29,190 10,034
Consumer 32,081 25,511
Foreign-excluding MUAH and Krungsri 189,742 191,889
Residential 79,817 75,399
Card 62,546 61,424
MUAH 66,636 82,150
Krungsri 85,325 94,902
Total (1) ¥ 1,186,962 ¥ 976,912
Note:
(1) The above table does not include
loans held for sale of ¥400 million and nil at
March 31, 2016 and 2017, respectively, and loans acquired with
deteriorated credit quality of ¥12,805 million and
¥9,720 million at March 31, 2016 and 2017,
respectively.
Impaired Loans
The MUFG Group’s impaired loans primarily include nonaccrual
loans and TDRs. The following table shows information about
impaired loans by class at March 31, 2016 and 2017:
Recorded Loan Balance
At March 31, 2016: Requiring
Not Requiring (1) Total (2) Unpaid Related
(in millions)
Commercial
Domestic ¥ 815,185 ¥ 241,159 ¥ 1,056,344 ¥ 1,101,627 ¥ 467,729
Manufacturing 420,377 85,948 506,325 514,155 283,697
Construction 16,660 8,986 25,646 26,561 7,845
Real estate 67,508 38,833 106,341 113,917 17,074
Services 62,296 22,057 84,353 90,651 27,593
Wholesale and retail 174,946 52,718 227,664 239,763 87,999
Banks and other financial institutions 542 146 688 689 459
Communication and information services 17,047 10,091 27,138 28,312 11,303
Other industries 30,661 6,237 36,898 38,782 24,473
Consumer 25,148 16,143 41,291 48,797 7,286
Foreign-excluding MUAH and Krungsri 285,298 6,008 291,306 305,048 175,040
Loans acquired with deteriorated credit quality 11,365 — 11,365 21,390 3,286
Residential 133,435 8,518 141,953 173,777 39,629
Card 78,770 539 79,309 88,567 21,294
MUAH 68,502 32,022 100,524 108,119 13,422
Krungsri 27,873 16,476 44,349 49,879 14,532
Total (3) ¥ 1,420,428 ¥ 304,722 ¥ 1,725,150 ¥ 1,848,407 ¥ 734,932
Recorded Loan
Balance
At March 31, 2017: Requiring
Not Requiring (1) Total (2) Unpaid Related
(in millions)
Commercial
Domestic ¥ 875,977 ¥ 187,738 ¥ 1,063,715 ¥ 1,107,203 ¥ 608,122
Manufacturing 555,009 39,587 594,596 602,038 411,787
Construction 15,007 9,068 24,075 24,907 9,107
Real estate 53,048 30,274 83,322 90,797 14,987
Services 48,304 23,162 71,466 78,097 31,074
Wholesale and retail 160,422 53,760 214,182 224,141 115,673
Banks and other financial institutions 1,836 607 2,443 2,443 1,674
Communication and information services 14,166 10,652 24,818 26,641 10,565
Other industries 10,714 5,806 16,520 17,403 7,226
Consumer 17,471 14,822 32,293 40,736 6,029
Foreign-excluding MUAH and Krungsri 262,887 23,019 285,906 309,975 164,682
Loans acquired with deteriorated credit quality 8,013 — 8,013 11,513 3,619
Residential 120,465 6,557 127,022 154,006 46,971
Card 71,849 462 72,311 80,392 20,523
MUAH 77,160 16,292 93,452 113,414 19,173
Krungsri 44,679 20,752 65,431 71,075 19,118
Total (3) ¥ 1,461,030 ¥ 254,820 ¥ 1,715,850 ¥ 1,847,578 ¥ 882,208
Notes:
(1) These loans do not require an
allowance for credit losses because the recorded loan balance
equals, or does not exceed, the present value of expected future
cash flows discounted at the loans’ effective interest rate,
loans’ observable market price, or the fair value of the
collateral if the loan is a collateral-dependent loan.
(2) Included in impaired loans at
March 31, 2016 and 2017 are accrual TDRs as follows:
¥457,219 million and
¥688,746 million—Commercial;
¥60,634 million and ¥50,213
million—Residential; ¥37,896 million and
¥32,564 million—Card; ¥49,601 million and
¥24,708 million—MUAH; and ¥8,494 million
and ¥23,588 million—Krungsri, respectively.
(3) In addition to impaired loans
presented in the above table, there were impaired loans held for
sale of ¥400 million and ¥9,879 million at
March 31, 2016 and 2017, respectively.
The following table shows information regarding the average
recorded loan balance and recognized interest income on impaired
loans for the fiscal years ended March 31, 2015, 2016 and
2017:
2015 2016 2017
Average Recognized Average Recognized Average Recognized
(in millions)
Commercial
Domestic ¥ 1,181,941 ¥ 23,216 ¥ 1,066,585 ¥ 16,572 ¥ 1,137,501 ¥ 14,116
Manufacturing 440,258 8,333 464,157 5,530 601,256 5,845
Construction 38,888 863 29,548 708 26,684 434
Real estate 170,549 3,163 123,203 2,169 96,229 1,593
Services 115,384 2,704 91,339 1,967 81,967 1,236
Wholesale and retail 283,213 5,358 249,656 4,333 238,798 3,466
Banks and other financial institutions 7,230 132 3,982 51 2,272 11
Communication and information services 35,249 837 29,547 677 27,531 570
Other industries 35,208 745 29,018 301 24,709 397
Consumer 55,962 1,081 46,135 836 38,055 564
Foreign-excluding MUAH and Krungsri 183,671 3,161 230,018 3,235 291,612 5,132
Loans acquired with deteriorated credit quality 14,758 697 11,549 495 9,974 432
Residential 187,642 4,241 154,760 2,918 133,876 1,883
Card 97,159 4,154 85,006 3,330 75,809 2,483
MUAH 59,711 2,040 71,966 1,550 91,690 1,664
Krungsri 18,764 609 40,037 2,252 51,597 2,201
Total ¥ 1,743,646 ¥ 38,118 ¥ 1,659,921 ¥ 30,352 ¥ 1,792,059 ¥ 27,911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fiscal years
ended March 31, 2015, 2016 and 2017:
2015 2016 2017
(in
millions)
Accrual TDRs:
Balance at beginning of fiscal year ¥ 832,267 ¥ 867,090 ¥ 613,844
Additions (new accrual TDR status) (1) 364,445 175,178 492,269
Transfers to other impaired loans (including nonaccrual TDRs) (28,001 ) (164,016 ) (40,182 )
Loans sold (223 ) (9 ) (1,637 )
Principal payments and other (301,398 ) (264,399 ) (244,475 )
Balance at end of fiscal year (1) ¥ 867,090 ¥ 613,844 ¥ 819,819
Other impaired loans (including nonaccrual TDRs):
Balance at beginning of fiscal year ¥ 1,028,760 ¥ 819,716 ¥ 1,111,306
Additions (new other impaired loans (including nonaccrual TDRs)
status) (1) (2) 281,456 617,481 541,789
Charge-off (79,684 ) (65,198 ) (106,097 )
Transfers to accrual TDRs (48,176 ) (32,190 ) (333,478 )
Loans sold (14,448 ) (12,224 ) (44,984 )
Principal payments and other (348,192 ) (216,279 ) (272,505 )
Balance at end of fiscal year (1) ¥ 819,716 ¥ 1,111,306 ¥ 896,031
Notes:
(1) For the fiscal year ended
March 31, 2015, lease receivables of ¥4,437 million
and ¥924 million in the Krungsri segment, which were
accrual TDRs and nonaccrual TDRs, respectively, are excluded from
the additions of accrual TDRs and other impaired loans,
respectively, and the related ending balances of such TDRs
amounting to ¥4,333 million and ¥1,629 million,
are also excluded from the balance of accrual TDRs and other
impaired loans, respectively, as of March 31, 2015. For the
fiscal year ended March 31, 2016, lease receivables of
¥3,124 million and ¥240 million in the Krungsri
segment, which were accrual TDRs and nonaccrual TDRs, respectively,
are excluded from the additions of accrual TDRs and other impaired
loans, respectively, and the related ending balances of such TDRs
amounting to ¥4,172 million and ¥567 million,
are also excluded from the balance of accrual TDRs and other
impaired loans, respectively, as of March 31, 2016.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2) Included in the additions of other
impaired loans for the fiscal years ended March 31, 2015, 2016
and 2017 are nonaccrual TDRs as follows: ¥12,756 million,
¥10,954 million and ¥11,699 million—Card;
¥13,278 million, ¥19,725 million and
¥25,023 million—MUAH; and ¥4,009 million,
¥7,989 million and
¥7,471 million—Krungsri, respectively.
Troubled Debt Restructurings
The following table summarizes the MUFG Group’s TDRs by class
for the fiscal years ended March 31, 2015, 2016 and 2017:
2015 2016 2017
Troubled Debt
Restructurings
Pre- Post- Pre- Post- Pre- Post-
(in millions)
Commercial (1)(3)
Domestic ¥ 324,055 ¥ 312,215 ¥ 116,299 ¥ 76,530 ¥ 377,563 ¥ 377,563
Manufacturing 239,793 227,953 63,304 23,535 335,347 335,347
Construction 5,053 5,053 2,881 2,881 1,377 1,377
Real estate 13,555 13,555 7,167 7,167 7,457 7,457
Services 16,024 16,024 12,226 12,226 5,268 5,268
Wholesale and retail 43,643 43,643 27,545 27,545 22,868 22,868
Banks and other financial institutions 12 12 — — — —
Communication and information services 2,434 2,434 869 869 2,405 2,405
Other industries 2,005 2,005 1,240 1,240 1,493 1,493
Consumer 1,536 1,536 1,067 1,067 1,348 1,348
Foreign-excluding MUAH and Krungsri 3,090 2,927 23,849 23,849 58,178 58,178
Loans acquired with deteriorated credit quality 1,594 1,594 — — 1,030 1,030
Residential (1)(3) 26,073 26,073 19,316 19,316 13,092 13,092
Card (2)(3) 19,275 19,015 16,002 15,670 17,256 16,759
MUAH (2)(3) 18,624 18,258 64,064 64,064 38,558 38,449
Krungsri (2)(3) 19,796 19,767 17,869 17,781 32,340 32,340
Total ¥ 412,507 ¥ 399,849 ¥ 257,399 ¥ 217,210 ¥ 538,017 ¥ 537,411
2015 2016 2017
Troubled Debt Restructurings
Recorded Investment
(in millions)
Commercial (1)(3)
Domestic ¥ 5,234 ¥ 150,142 ¥ 4,587
Manufacturing 1,769 147,025 1,373
Construction 322 6 11
Real estate 119 745 38
Services 452 1,193 217
Wholesale and retail 2,044 1,090 2,530
Banks and other financial institutions — — —
Communication and information services 264 20 385
Other industries 149 40 —
Consumer 115 23 33
Foreign-excluding MUAH and Krungsri — — 11,268
Loans acquired with deteriorated credit quality — — —
Residential (1)(3) 345 284 231
Card (2)(3) 4,793 4,479 3,661
MUAH (2)(3) 2,839 3,925 6,624
Krungsri (2)(3) 1,455 6,219 3,984
Total ¥ 14,666 ¥ 165,049 ¥ 30,355
Notes:
(1) TDRs for the Commercial and
Residential segments include accruing loans, and do not include
nonaccrual loans.
(2) TDRs for the Card, MUAH and Krungsri
segments include accrual and nonaccrual loans.
(3) For the fiscal years ended
March 31, 2015 and 2016,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For
the fiscal year ended March 31, 2017, extension of the stated
maturity date of loans was the primary concession type in the
Residential segment, reduction in the stated rate was the primary
concession type in the Commercial and Card segments and payment
deferrals was the primary concession type in the MUAH and Krungsri
segments.
The following table summarizes outstanding recorded investment
balances of TDRs by class at March 31, 2016 and 2017:
2016 2017
(in
millions)
Commercial (1)
Domestic ¥ 353,604 ¥ 592,578
Manufacturing 133,524 409,500
Construction 10,502 8,881
Real estate 46,206 38,953
Services 43,918 32,864
Wholesale and retail 95,652 82,968
Banks and other financial institutions 13 11
Communication and information services 6,869 6,133
Other industries 7,711 6,486
Consumer 9,209 6,782
Foreign-excluding MUAH and Krungsri 103,615 96,168
Residential (1) 60,634 50,213
Card (2) 79,309 72,311
MUAH (2) 98,843 69,830
Krungsri (2) 26,422 46,651
Total ¥ 722,427 ¥ 927,751
Notes:
(1) TDRs for the Commercial and
Residential segments include accruing loans, and do not include
nonaccrual loans.
(2) TDRs for the Card, MUAH and Krungsri
segments include accrual and nonaccrual loans. Included in the
outstanding recorded investment balances as of March 31, 2016
and 2017 are nonaccrual TDRs as follows: ¥41,413 million
and ¥39,747 million—Card; ¥49,242 million and
¥45,122 million—MUAH; and ¥13,756 million and
¥18,998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Regarding the Card, MUAH and Krungsri segments, the TDRs in the
above tables represent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31,302 million and ¥168,840 million at
March 31, 2016 and 2017, respectively. See Note 25 for
further discussion of commitments to extend credit.
Credit Quality Indicator
Credit quality indicators of loans by class at March 31, 2016
and 2017 are shown below:
At March 31, 2016: Normal Close
Likely to become Total (1)
(in
millions)
Commercial
Domestic ¥ 54,765,780 ¥ 2,077,010 ¥ 703,122 ¥ 57,545,912
Manufacturing 11,129,300 602,097 372,941 12,104,338
Construction 842,100 55,250 15,207 912,557
Real estate 10,540,325 461,238 60,125 11,061,688
Services 2,232,882 216,327 40,523 2,489,732
Wholesale and retail 7,226,154 523,813 132,013 7,881,980
Banks and other financial institutions 5,133,471 12,676 675 5,146,822
Communication and information services 1,432,234 51,533 20,270 1,504,037
Other industries 14,611,047 96,522 29,276 14,736,845
Consumer 1,618,267 57,554 32,092 1,707,913
Foreign-excluding MUAH and Krungsri 35,202,041 1,102,422 195,776 36,500,239
Loans acquired with deteriorated credit quality 18,333 16,081 5,991 40,405
Total ¥ 89,986,154 ¥ 3,195,513 ¥ 904,889 ¥ 94,086,556
Accrual Nonaccrual Total (1)
(in
millions)
Residential ¥ 14,156,030 ¥ 80,696 ¥ 14,236,726
Card ¥ 530,858 ¥ 63,051 ¥ 593,909
Credit Quality Based on Credit Quality Based on
Accrual
Nonaccrual Pass Special Classified Total (1)(2)
(in
millions)
MUAH ¥ 3,650,744 ¥
27,137 ¥ 5,373,188 ¥
126,279 ¥
177,779 ¥
9,355,127
Normal Special Substandard or Total (1)
(in
millions)
Krungsri
¥ 4,421,957 ¥ 161,557 ¥ 90,767 ¥
4,674,281
At March 31, 2017: Normal Close Watch Likely to become Total (1)
(in
millions)
Commercial
Domestic
¥ 49,572,413 ¥ 2,161,965 ¥ 296,961 ¥ 52,031,339
Manufacturing
10,882,533 821,062 65,112 11,768,707
Construction
753,879 53,255 11,550 818,684
Real estate
11,137,637 352,785 42,382 11,532,804
Services
2,267,272 237,067 31,202 2,535,541
Wholesale and retail
7,403,680 462,577 98,423 7,964,680
Banks and other financial institutions
5,207,774 14,341 892 5,223,007
Communication and information services
1,573,518 45,342 15,357 1,634,217
Other industries
8,725,914 125,725 8,086 8,859,725
Consumer
1,620,206 49,811 23,957 1,693,974
Foreign-excluding MUAH and Krungsri
36,134,401 971,228 189,599 37,295,228
Loans acquired with deteriorated credit quality
16,503 12,572 5,065 34,140
Total
¥ 85,723,317 ¥ 3,145,765 ¥ 491,625 ¥ 89,360,707
Accrual Nonaccrual Total (1)
(in
millions)
Residential
¥ 14,256,263 ¥ 76,185 ¥ 14,332,448
Card
¥ 531,331 ¥ 61,822 ¥ 593,153
Credit Quality Based on Credit
Quality Based on
Accrual
Nonaccrual Pass Special Classified Total (1)(2)
(in
millions)
MUAH ¥ 3,837,763 ¥ 22,949 ¥ 4,879,158 ¥ 133,032 ¥ 151,553 ¥ 9,024,455
Normal Special Substandard or Total (1)
(in
millions)
Krungsri
¥ 4,672,435 ¥ 195,472 ¥ 98,335 ¥ 4,966,242
Notes:
(1) Total loans in the above table do not
include loans held for sale, and represent balances without
adjustments in relation to unearned income, unamortized premiums
and deferred loan fees.
(2) Total loans of MUAH do not include
FDIC covered loans and small business loans which are not
individually rated totaling ¥43,037 million and
¥40,534 million as of March 31, 2016 and 2017,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accrual status is a primary credit quality indicator for loans
within the Residential segment, the Card segment and consumer loans
within the MUAH segment. The accrual status of these loans is
determined based on the number of delinquent payments. See Note 1
for further details of categorization of Accrual and
Nonaccrual.
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re based on information as of March 31. For the
MUAH and Krungsri segments, credit quality indicators are generally
based on information as of December 31.
Past Due Analysis
Ages of past due loans by class at March 31, 2016 and 2017 are
shown below:
At March 31, 2016: 1-3 months Greater Total Current Total (1)(2) Recorded
(in
millions)
Commercial
Domestic ¥ 13,948 ¥ 22,305 ¥ 36,253 ¥ 57,509,659 ¥ 57,545,912 ¥ 6,374
Manufacturing 670 4,209 4,879 12,099,459 12,104,338 27
Construction 443 427 870 911,687 912,557 —
Real estate 3,260 5,761 9,021 11,052,667 11,061,688 1,856
Services 2,085 1,084 3,169 2,486,563 2,489,732 106
Wholesale and retail 2,436 3,225 5,661 7,876,319 7,881,980 147
Banks and other financial institutions — 36 36 5,146,786 5,146,822 2
Communication and information services 1,062 435 1,497 1,502,540 1,504,037 73
Other industries 187 117 304 14,736,541 14,736,845 —
Consumer 3,805 7,011 10,816 1,697,097 1,707,913 4,163
Foreign-excluding MUAH and Krungsri 17,685 23,488 41,173 36,459,066 36,500,239 —
Residential 79,243 50,449 129,692 14,095,995 14,225,687 40,835
Card 18,181 31,655 49,836 532,601 582,437 —
MUAH 17,247 8,563 25,810 9,331,855 9,357,665 241
Krungsri 87,023 70,139 157,162 4,494,996 4,652,158 —
Total ¥ 233,327 ¥ 206,599 ¥ 439,926 ¥ 122,424,172 ¥ 122,864,098 ¥ 47,450
At March 31, 2017: 1-3 months Greater Total Current Total (1)(2) Recorded
(in
millions)
Commercial
Domestic ¥ 12,410 ¥ 19,468 ¥ 31,878 ¥ 51,999,461 ¥ 52,031,339 ¥ 5,817
Manufacturing 1,427 1,671 3,098 11,765,609 11,768,707 20
Construction 281 235 516 818,168 818,684 —
Real estate 2,655 5,058 7,713 11,525,091 11,532,804 1,542
Services 1,294 3,225 4,519 2,531,022 2,535,541 4
Wholesale and retail 1,932 1,883 3,815 7,960,865 7,964,680 149
Banks and other financial institutions 3 21 24 5,222,983 5,223,007 —
Communication and information services 583 216 799 1,633,418 1,634,217 —
Other industries 337 99 436 8,859,289 8,859,725 —
Consumer 3,898 7,060 10,958 1,683,016 1,693,974 4,102
Foreign-excluding MUAH and Krungsri 5,268 50,105 55,373 37,239,855 37,295,228 2,244
Residential 78,227 42,335 120,562 14,202,076 14,322,638 31,382
Card 17,490 31,298 48,788 533,484 582,272 —
MUAH 25,162 14,212 39,374 8,998,049 9,037,423 1,165
Krungsri 103,055 73,261 176,316 4,780,709 4,957,025 —
Total ¥ 241,612 ¥ 230,679 ¥ 472,291 ¥ 117,753,634 ¥ 118,225,925 ¥ 40,608
Notes:
(1) Total loans in the above table do not
include loans held for sale and loans acquired with deteriorated
credit quality and represent balances without adjustments in
relation to unearned income, unamortized premiums and deferred loan
fees.
(2) Total loans of MUAH do not include
¥732 million and ¥438 million of FDIC covered
loans at March 31, 2016 and 2017, respectively, which are not
subject to the guidance on loans and debt securities acquired with
deteriorated credit quality.
Allowance for Credit Losses
Changes in the allowance for credit losses by portfolio segment for
the fiscal years ended March 31, 2015, 2016 and 2017 are shown
below:
Fiscal year ended March 31, 2015: Commercial Residential Card MUAH Krungsri (2) Total
(in millions)
Allowance for credit losses:
Balance at beginning of fiscal year ¥ 876,857 ¥ 116,913 ¥ 40,626 ¥ 60,024 ¥ — ¥ 1,094,420
Provision (credit) for credit losses 22,621 (30,858 ) 2,561 (1,883 ) 94,557 86,998
Charge-offs 119,160 13,894 10,785 5,349 27,973 177,161
Recoveries 18,995 205 3,268 4,027 — 26,495
Net charge-offs 100,165 13,689 7,517 1,322 27,973 150,666
Others (1) 8,403 — — 7,950 8,374 24,727
Balance at end of fiscal year ¥ 807,716 ¥ 72,366 ¥ 35,670 ¥ 64,769 ¥ 74,958 ¥ 1,055,479
Fiscal year ended March 31, 2016: Commercial Residential Card MUAH Krungsri Total
(in millions)
Allowance for credit losses:
Balance at beginning of fiscal year ¥ 807,716 ¥ 72,366 ¥ 35,670 ¥ 64,769 ¥ 74,958 ¥ 1,055,479
Provision (credit) for credit losses 117,024 (9,478 ) 885 47,429 76,002 231,862
Charge-offs 116,620 6,691 8,323 5,721 61,416 198,771
Recoveries 21,110 2,401 2,955 2,412 12,934 41,812
Net charge-offs 95,510 4,290 5,368 3,309 48,482 156,959
Others (1) (12,671 ) — — (435 ) (6,146 ) (19,252 )
Balance at end of fiscal year ¥ 816,559 ¥ 58,598 ¥ 31,187 ¥ 108,454 ¥ 96,332 ¥ 1,111,130
Fiscal year ended March 31, 2017: Commercial Residential Card MUAH Krungsri Total
(in millions)
Allowance for credit losses:
Balance at beginning of fiscal year ¥ 816,559 ¥ 58,598 ¥ 31,187 ¥ 108,454 ¥ 96,332 ¥ 1,111,130
Provision (credit) for credit losses 177,295 12,224 13,289 (62 ) 50,942 253,688
Charge-offs 108,262 5,339 16,309 32,074 51,774 213,758
Recoveries 21,124 1,853 1,998 2,916 16,058 43,949
Net charge-offs 87,138 3,486 14,311 29,158 35,716 169,809
Others (1) (6,030 ) — — (5,501 ) (1,290 ) (12,821 )
Balance at end of fiscal year ¥ 900,686 ¥ 67,336 ¥ 30,165 ¥ 73,733 ¥ 110,268 ¥ 1,182,188
Notes:
(1) Others are principally comprised of
gains or losses from foreign exchange translation.
(2) For the Krungsri segment, the
acquired loans were recorded at their fair values as of the
acquisition date, and there were no indications that an allowance
for credit losses was necessary for these loans as of
March 31, 2014. Therefore, no allowance for credit losses was
stated at beginning of the fiscal year ended March 31, 2015 in
the above table.
Allowance for credit losses and recorded investment in loans by
portfolio segment at March 31, 2016 and 2017 are shown
below:
At March 31, 2016: Commercial Residential Card MUAH Krungsri Total
(in millions)
Allowance for credit losses:
Individually evaluated for impairment ¥ 642,769 ¥ 39,247 ¥ 21,294 ¥ 13,422 ¥ 14,401 ¥ 731,133
Collectively evaluated for impairment 159,761 17,908 9,886 94,926 81,785 364,266
Loans acquired with deteriorated credit quality 14,029 1,443 7 106 146 15,731
Total ¥ 816,559 ¥ 58,598 ¥ 31,187 ¥ 108,454 ¥ 96,332 ¥ 1,111,130
Loans:
Individually evaluated for impairment ¥ 1,347,650 ¥ 140,451 ¥ 78,770 ¥ 100,524 ¥ 43,609 ¥ 1,711,004
Collectively evaluated for impairment 92,698,501 14,085,236 503,667 9,257,873 4,608,549 121,153,826
Loans acquired with deteriorated credit quality 40,405 11,039 11,472 39,767 22,123 124,806
Total (1) ¥ 94,086,556 ¥ 14,236,726 ¥ 593,909 ¥ 9,398,164 ¥ 4,674,281 ¥ 122,989,636
At March 31, 2017: Commercial Residential Card MUAH Krungsri Total
(in millions)
Allowance for credit losses:
Individually evaluated for impairment ¥ 772,804 ¥ 46,520 ¥ 20,523 ¥ 19,174 ¥ 19,035 ¥ 878,056
Collectively evaluated for impairment 115,489 19,255 9,632 54,096 91,137 289,609
Loans acquired with deteriorated credit quality 12,393 1,561 10 463 96 14,523
Total ¥ 900,686 ¥ 67,336 ¥ 30,165 ¥ 73,733 ¥ 110,268 ¥ 1,182,188
Loans:
Individually evaluated for impairment ¥ 1,349,621 ¥ 125,611 ¥ 71,879 ¥ 93,452 ¥ 65,028 ¥ 1,705,591
Collectively evaluated for impairment 87,976,946 14,197,027 510,393 8,944,409 4,891,997 116,520,772
Loans acquired with deteriorated credit quality 34,140 9,810 10,881 27,128 9,217 91,176
Total (1) ¥ 89,360,707 ¥ 14,332,448 ¥ 593,153 ¥ 9,064,989 ¥ 4,966,242 ¥ 118,317,539
Note:
(1) Total loans in the above table do not
include loans held for sale, and represent balances without
adjustments in relation to unearned income, unamortized premiums
and deferred loan fees.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in the allowance for credit losses due to loan disposal
activity amounting to ¥3.5 billion,
¥0.8 billion and ¥11.0 billion for the fiscal
years ended March 31, 2015, 2016 and 2017, respectively.
The MUFG Group sold ¥748 billion, ¥640 billion
and ¥833 billion of loans within the Commercial segment
during the fiscal years ended March 31, 2015, 2016 and 2017,
respectively.
Loans Acquired in a Transfer
In accordance with</t>
  </si>
  <si>
    <t>Premises and Equipment [Text Block]</t>
  </si>
  <si>
    <t>Property, Plant and Equipment [Abstract]</t>
  </si>
  <si>
    <t>5. PREMISES AND EQUIPMENT
Premises and equipment at March 31, 2016 and 2017 consisted of
the following:
2016 2017
(in
millions)
Land ¥ 394,782 ¥ 385,961
Buildings 767,810 750,232
Equipment and furniture 654,099 650,120
Leasehold improvements 287,831 303,130
Construction in progress 38,491 46,375
Total 2,143,013 2,135,818
Less accumulated depreciation 1,137,108 1,141,547
Premises and equipment-net ¥ 1,005,905 ¥ 994,271
Premises and equipment include capitalized leases, principally
related to data processing equipment, which amounted to
¥34,365 million and ¥26,871 million at
March 31, 2016 and 2017, respectively. Accumulated
depreciation on such capitalized leases at March 31, 2016 and
2017 amounted to ¥23,874 million and
¥14,750 million, respectively.
BTMU has entered into sales agreements to sell its buildings and
land and, under separate agreements, leased those properties back
for its business operations, including bank branches. BTMU either
provided nonrecourse financing to the buyers for the sales proceeds
or invested in the equity or common stock of the buyers. As a
result, BTMU was considered to have continuing involvement with the
properties. For accounting and reporting purposes, these
transactions were accounted for under the financing method with the
sales proceeds recognized as a financing obligation. The properties
were reported on the accompanying consolidated balance sheets and
depreciated. The financing obligation at March 31, 2016 and
2017 was ¥44,152 million and ¥43,031 million,
respectively.
For the fiscal years ended March 31, 2015, 2016 and 2017, the
MUFG Group recognized ¥6,057 million,
¥7,016 million and ¥5,964 million, respectively, of
impairment losses for long-lived assets, primarily real estate
which was either formerly used for its banking operations and is no
longer used or real estate that is being used where recovery of the
carrying amount is doubtful. In addition, ¥176 million,
¥541 million and ¥901 million of impairment
losses were recognized for real estate held for sale for the fiscal
years ended March 31, 2015, 2016 and 2017, respectively. These
losses are included in Other non-interest</t>
  </si>
  <si>
    <t>Goodwill and Other Intangible Assets [Text Block]</t>
  </si>
  <si>
    <t>Goodwill and Intangible Assets Disclosure [Abstract]</t>
  </si>
  <si>
    <t xml:space="preserve">6. GOODWILL AND OTHER INTANGIBLE
ASSETS
Goodwill
The table below presents the movement in the carrying amount of
goodwill by business segment during the fiscal years ended
March 31, 2016 and 2017:
Effective April 1, 2016, the MUFG Group began to add the Total
of Customer Business column as a total of the Retail Banking
Business Group, the Corporate Banking Business Group, the Global
Business Group, and the Trust Assets Business Group, as shown in
the table below. In addition, effective April 1, 2016, the
MUFG Group also eliminated the separate presentation of MUAH and
Krungsri as sub-categories
Customer Business Global Total
Retail Corporate Global Trust Total
(in
millions)
Balance at March 31, 2015:
Goodwill ¥ 840,055 ¥ 885,234 ¥ 791,810 ¥ 39,991 ¥ 2,557,090 ¥ 2,300 ¥ 2,559,390
Accumulated impairment losses (840,055 ) (885,234 ) (532 ) (25,959 ) (1,751,780 ) — (1,751,780 )
— — 791,278 14,032 805,310 2,300 807,610
Goodwill acquired during the fiscal year (2) — — — 2,732 2,732 — 2,732
Impairment loss — — (329,421 ) (4,298 ) (333,719 ) — (333,719 )
Foreign currency translation adjustments and other — — (22,225 ) (23 ) (22,248 ) — (22,248 )
Balance at March 31, 2016:
Goodwill 840,055 885,234 769,585 42,700 2,537,574 2,300 2,539,874
Accumulated impairment losses (840,055 ) (885,234 ) (329,953 ) (30,257 ) (2,085,499 ) — (2,085,499 )
— — 439,632 12,443 452,075 2,300 454,375
Goodwill acquired during the fiscal year (2) — — 8,280 7,975 16,255 — 16,255
Impairment loss — — — (6,638 ) (6,638 ) — (6,638 )
Foreign currency translation adjustments and other — — (13,835 ) (14 ) (13,849 ) — (13,849 )
Balance at March 31, 2017:
Goodwill 840,055 885,234 764,030 50,661 2,539,980 2,300 2,542,280
Accumulated impairment losses (840,055 ) (885,234 ) (329,953 ) (36,895 ) (2,092,137 ) — (2,092,137 )
¥ — ¥ — ¥ 434,077 ¥ 13,766 ¥ 447,843 ¥ 2,300 ¥ 450,143
Notes:
(1) See Note 30 for the business segment
information of the MUFG Group.
(2) See Note 2 for the goodwill acquired
in connection with acquisition.
U.S. GAAP requires to test goodwill for impairment at least
annually, or more frequently if events or changes in circumstances
indicate that goodwill may be impaired, using a two-step
For the fiscal years ended March 31, 2015, 2016 and 2017, the
MUFG Group recognized ¥3,432 million,
¥4,298 million and ¥6,638 million,
respectively, in impairment of goodwill relating to reporting units
within the Trust Assets Business Group segment. The MUFG Group
readjusted its future cash flow projection of the reporting units
in this segment, considering the subsidiaries’ recent
business performance. Due to the situation, the fair value of the
reporting units, which were based on discounted future cash flows,
fell below the carrying amounts of the reporting units.
Accordingly, the second step of the goodwill impairment test was
performed for the reporting units. As a result, the carrying
amounts of the reporting units’ goodwill exceeded the implied
fair value of the reporting units’ goodwill, and the
impairment losses were recognized on the related goodwill.
For the fiscal year ended March 31, 2016, the MUFG Group
recognized total of ¥329,421 million in impairment of
goodwill relating to reporting unit Other than MUAH/Krungsri and
Krungsri reporting unit, both of which were within the Global
Business Group segment.
The MUFG Group recognized ¥151,671 million in impairment
of goodwill relating to reporting unit Other than MUAH/Krungsri
within the Global Business Group segment. The Bank of Japan
introduced Quantitative and Qualitative Monetary Easing with
Negative Interest Rates in January, 2016, and the benchmark yield
turned and stayed negative through to the end of the fiscal year.
Share prices have fallen and the Japanese yen appreciated since the
start of the calendar year as a reflection of heightened risk
aversion around the globe. It led MUFG’s stock price to
decline from ¥743.7 at March 31, 2015 to ¥521.5 at
March 31, 2016. Since the fair value of reporting unit Other
than MUAH/Krungsri within the Global Business Group segment was
estimated based on MUFG’s stock price, this decline led to
decrease in the market capitalization and negatively affected the
fair value of the reporting unit. Due to the situation, the fair
value of the reporting unit fell below the carrying amount of the
reporting unit. Accordingly, the second step of the goodwill
impairment test was performed for this reporting unit. As a result,
the carrying amount of the reporting unit’s goodwill exceeded
the implied fair value of the reporting unit’s goodwill, and
the impairment loss was recognized on the related goodwill.
The MUFG Group recognized ¥177,750 million in impairment
of goodwill relating to Krungsri reporting unit within the Global
Business Group segment. The economy in China continued to slow down
due to the suppressed investment environment, while weak exports
weighed on other Asian economies. It led to a slow down in economic
growth in Thailand and Krungsri’s stock price to decline from
Thai baht 44.75 at December 31, 2014 to Thai baht 29.75 at
December 31, 2015. Since the fair value of Krungsri reporting
unit within the Global Business Group segment was estimated based
on Krungsri’s stock price, this decline led to decrease in
the market capitalization and negatively affected the fair value of
the reporting unit. Due to the situation, the fair value of the
reporting unit fell below the carrying amount of the reporting
unit. Accordingly, the second step of the goodwill impairment test
was performed for this reporting unit. As a result, the carrying
amount of the reporting unit’s goodwill exceeded the implied
fair value of the reporting unit’s goodwill, and the
impairment loss was recognized on the related goodwill.
Other Intangible Assets
The table below presents the gross carrying amount, accumulated
amortization and net carrying amount, in total and by major class
of other intangible assets at March 31, 2016 and 2017:
2016 2017
Gross Accumulated Net Gross Accumulated Net
(in
millions)
Intangible assets subject to amortization:
Software ¥ 2,204,185 ¥ 1,517,237 ¥ 686,948 ¥2,386,754 ¥1,675,564 ¥ 711,190
Core deposit intangibles 137,337 76,872 60,465 126,728 76,628 50,100
Customer relationships 378,295 182,284 196,011 395,136 203,144 191,992
Trade names 78,079 23,915 54,164 77,024 27,210 49,814
Other 12,293 4,015 8,278 12,068 3,929 8,139
Total ¥ 2,810,189 ¥ 1,804,323 1,005,866 ¥2,997,710 ¥1,986,475 1,011,235
Intangible assets not subject to amortization:
Other 9,284 9,124
Total 9,284 9,124
Total ¥ 1,015,150 ¥ 1,020,359
Intangible assets subject to amortization acquired during the
fiscal year ended March 31, 2016 amounted to
¥231,602 million, which primarily consisted of
¥223,809 million of software and ¥6,479 million
of customer relationships. The weighted average amortization
periods for these assets are 6 years and 22 years, respectively.
There is no significant residual value estimated for these assets.
Intangible assets not subject to amortization acquired during the
fiscal year ended March 31, 2016 amounted to
¥389 million.
Intangible assets subject to amortization acquired during the
fiscal year ended March 31, 2017 amounted to
¥254,064 million, which primarily consisted of
¥234,882 million of software and
¥19,086 million of customer relationships. The weighted
average amortization periods for these assets are 5 years and 20
years, respectively. There is no significant residual value
estimated for these assets. Intangible assets not subject to
amortization acquired during the fiscal year ended March 31,
2017 amounted to ¥1 million.
For the fiscal years ended March 31, 2015, 2016 and 2017, the
MUFG Group recognized ¥677 million,
¥117,726 million and ¥5,803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impairment loss for the fiscal year ended March 31, 2016
included a loss of ¥8,043 million relating to customer
relationship under Trust Asset Business Group segment. The fair
value of the customer relationship was calculated based on the
present value of expected future cash flows, which could be
affected by the amount of the assets under management and
fluctuation of the markets. Estimated future cash flows of the
above customer relationship were readjusted downwards due to
instability of bond markets and large fluctuations of foreign
exchange markets. Accordingly, the MUFG Group reevaluated the fair
value of the customer relationship and recognized an impairment
loss. Also, for the fiscal year ended March 31, 2016, the MUFG
Group recognized an impairment loss of ¥8,923 million
related to software for internal use.
The impairment loss for the fiscal year ended March 31, 2016
included a loss of ¥99,981 million relating to core
deposit intangible acquired in connection with the merger with UFJ
Holdings. The fair value of this core deposit intangible was
calculated based on the present value of expected future cash flows
in 2005. As a result of negative interest rate policy by the Bank
of Japan, estimated future cost saving became negative due to the
decrease of the spread between the interest rate of the core
deposit funding and the decreased alternative interest rate of the
market funding, and the estimated future cash flows were revised
downwards. Accordingly, the MUFG Group reevaluated core deposit
intangible and recognized impairment loss.
The estimated aggregate amortization expense for intangible assets
for the next five fiscal years is as follows:
(in millions)
Fiscal year ending March 31:
2018 ¥ 244,989
2019 206,682
2020 169,905
2021 128,611
2022 91,179 </t>
  </si>
  <si>
    <t>Income Taxes [Text Block]</t>
  </si>
  <si>
    <t>Income Tax Disclosure [Abstract]</t>
  </si>
  <si>
    <t>7. INCOME TAXES
Income before Income Tax Expense
Income before income tax expense by jurisdiction for the fiscal
years ended March 31, 2015, 2016 and 2017 was as follows:
2015 2016 2017
(in
millions)
Domestic income (loss) ¥ 1,545,510 ¥ 735,128 ¥ (413,499 )
Foreign income 717,146 427,542 686,042
Total ¥ 2,262,656 ¥ 1,162,670 ¥ 272,543
Income Tax Expense (Benefit)
The detail of current and deferred income tax expense (benefit) for
the fiscal years ended March 31, 2015, 2016 and 2017 was as
follows:
2015 2016 2017
(in
millions)
Current:
Domestic ¥ 300,905 ¥ 293,337 ¥ 176,415
Foreign 112,603 137,040 130,406
Total 413,508 430,377 306,821
Deferred:
Domestic 240,293 (22,019 ) (217,485 )
Foreign 12,219 (38,926 ) 5,117
Total 252,512 (60,945 ) (212,368 )
Income tax expense 666,020 369,432 94,453
Income tax expense (benefit) reported in Accumulated OCI relating
to:
Investment securities 578,161 (162,535 ) 20,237
Debt valuation adjustments (Note 14) — 1,793 (3,926 )
Derivatives qualifying for cash flow hedges 591 1,226 (9,443 )
Defined benefit plans 5,965 (67,877 ) 48,504
Foreign currency translation adjustments 95,335 (43,988 ) (1,957 )
Total 680,052 (271,381 ) 53,415
Total ¥ 1,346,072 ¥ 98,051 ¥ 147,868
The MUFG Group has changed to filing on a consolidated basis for
corporate income taxes within Japan beginning with the fiscal year
ended March 31, 2015. A consolidated basis for corporate
income taxes results in the reporting of taxable income or loss
based upon the combined profits or losses of the parent company and
its wholly-owned domestic subsidiaries.
On March 31, 2015, the Japanese Diet enacted the “2015
Tax Reform” which includes changes in the limitation on the
use of net operating loss carryforwards from 80% to 65% of taxable
income for the two-year one-year ten-year
On March 29, 2016, the Japanese Diet enacted the “2016
Tax Reform” which reduces in the effective statutory rate of
corporate income tax from approximately 33.9% to 31.5% for the
fiscal year beginning on or after April 1, 2016. In addition,
this “2016 Tax Reform” partially amends the articles in
the “2015 Tax Reform” relating to the limitation on the
use of net operating loss carryforwards and the carryforward period
of certain net operating loss carryforwards in order to equalize
the tax burden of companies. That is, changes in the limitation on
the use of net operating loss carryforwards from 65% to 60% of
taxable income for the period between April 1, 2016 and
March 31, 2017, and from 50% to 55% for the period between
April 1, 2017 and March 31, 2018, respectively, and
one-year ten-year
In June 2016, the Tokyo Metropolitan Government Bureau of Taxation
promulgated revisions to the local tax law. The revision reduces
the effective statutory rate of corporate income tax from
approximately 31.5% as of March 31, 2016 to 30.6% for the fiscal
year beginning on or after April 1, 2017. The revision resulted in
a decrease of ¥26,820 million in income tax expense for the
fiscal year ended March 31, 2017.
Reconciliation of Effective Income Tax Rate
Income taxes in Japan applicable to the MUFG Group are imposed by
the national, prefectural and municipal governments, and in the
aggregate resulted in a normal effective statutory rate of
approximately 35.6%, 33.9%, and 31.5% for the fiscal years ended
March 31, 2015, 2016 and 2017, respectively.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5, 2016 and 2017 is as follows:
2015 2016 2017
Combined normal effective statutory tax rate 35.6 % 33.9 % 31.5 %
Nondeductible expenses 0.1 0.3 2.0
Impairment of goodwill — 9.7 0.8
Foreign tax credit and payments (1.0 ) (1.9 ) (9.6 )
Lower tax rates applicable to income of subsidiaries (0.1 ) (0.2 ) (0.2 )
Change in valuation allowance (1.3 ) (4.0 ) 25.4
Nontaxable dividends received (1.6 ) (1.9 ) (12.5 )
Undistributed earnings of subsidiaries 0.1 0.7 3.5
Tax and interest expense for uncertainty in income taxes (0.2 ) 0.0 (0.6 )
Noncontrolling interest income (loss) — (0.1 ) 5.4
Effect of changes in tax laws (1.7 ) (4.3 ) (9.8 )
Other—net (0.5 ) (0.4 ) (1.2 )
Effective income tax rate 29.4 % 31.8 % 34.7 %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6 and 2017 were as
follows:
2016 2017
(in
millions)
Deferred tax assets:
Allowance for credit losses ¥ 497,419 ¥ 515,553
Operating loss carryforwards 150,922 156,040
Loans 11,240 13,345
Accrued liabilities and other 173,405 174,945
Premises and equipment, including sale-and-leaseback 86,773 86,681
Derivative financial instruments — 96,048
Defined benefit plans 57,398 —
Valuation allowance (208,282 ) (268,490 )
Total deferred tax assets 768,875 774,122
Deferred tax liabilities:
Investment securities (including trading account assets at fair
value under fair value option) 1,000,966 869,931
Intangible assets 86,672 66,692
Lease transactions 82,816 94,255
Derivative financial instruments 17,466 —
Defined benefit plans — 8,483
Other 70,860 72,039
Total deferred tax liabilities 1,258,780 1,111,400
Net deferred tax assets (liabilities) ¥ (489,905 ) ¥ (337,278 )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6 and 2017 to the extent that it is more likely than not that
they will not be realized.
For the fiscal year ended March 31, 2016, the MUFG Group
recorded a valuation allowance release of ¥65,728 million
which was mainly due to the profitability improvement of a certain
subsidiary. Management considered various factors, including the
improved operating performance and cumulative operating results
over the prior several years of the subsidiary as well as the
outlook regarding prospective operating performance of the
subsidiary, and determined that sufficient positive evidence exists
as of March 31, 2016, to conclude that it is more likely than
not that additional deferred tax assets would be realizable. As a
result, a valuation allowance provided against deferred tax assets
with operating loss carryforwards not expected to be realized as of
March 31, 2015 was partially reduced as of March 31,
2016.
For the fiscal year ended March 31, 2017, the MUFG Group recorded
an additional valuation allowance of ¥60,208 million. This was
mainly due to a decline in estimated future taxable income of a
certain subsidiary resulting from the downturn in the consumer
finance business. Management considered various factors, including
the existence of significant amounts of operating loss
carryforwards and cumulative operating results over the prior
several years of the subsidiary as well as the outlook regarding
prospective operating performance of the subsidiary, and determined
that sufficient negative evidence exists as of March 31, 2017, to
conclude that it is more likely than not that deferred tax assets
would not be realizable.
Income taxes are not provided on undistributed earnings of certain
foreign subsidiaries that are considered to be indefinitely
reinvested in the operations of such subsidiaries. At
March 31, 2016 and 2017, the undistributed earnings of such
foreign subsidiaries amounted to approximately
¥29,250 million and ¥28,338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plans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he taxable income.
Operating Loss and Tax Credit Carryforwards
At March 31, 2017, the MUFG Group had operating loss
carryforwards for corporate tax of ¥516,139 million and
tax credit carryforwards of ¥18,679 million for tax
purposes. Such carryforwards, if not utilized, are scheduled to
expire as follows:
Operating loss Tax credit
(in
millions)
Fiscal year ending March 31:
2018 ¥ 23,720 ¥ 1,254
2019 2,827 264
2020 35,315 99
2021 11,907 126
2022 23,508 117
2023 65,688 117
2024 and thereafter 332,517 14,629
No definite expiration date 20,657 2,073
Total ¥ 516,139 ¥ 18,679
Uncertainty in Income Tax
The following is a roll-forward of the MUFG Group’s
unrecognized tax benefits for the fiscal years ended March 31,
2015, 2016 and 2017:
2015 2016 2017
(in millions)
Balance at beginning of fiscal year ¥ 13,993 ¥ 10,940 ¥ 9,950
Gross amount of increases for current year’s tax
positions 606 1,095 888
Gross amount of increases for prior years’ tax positions 3,361 162 1,014
Gross amount of decreases for prior years’ tax positions (6,561 ) — (95 )
Net amount of changes relating to settlements with tax
authorities (809 ) (1,299 ) (39 )
Decreases due to lapse of applicable statutes of limitations (1,452 ) (296 ) (3,437 )
Foreign exchange translation and others 1,802 (652 ) (430 )
Balance at end of fiscal year ¥ 10,940 ¥ 9,950 ¥ 7,851
The total amounts of unrecognized tax benefits for the years ended
March 31, 2015, 2016 and 2017 that, if recognized, would
affect the effective tax rate are ¥1,485 million,
¥1,065 million and ¥1,443 million,
respectively. The remainder of the uncertain tax positions have
offsetting amounts in other jurisdictions or are temporary
differences.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5, 2016 and 2017:
2015 2016 2017
(in millions)
Balance at beginning of fiscal year ¥ 5,946 ¥ 4,876 ¥ 4,727
Total interest and penalties in the consolidated statements of
income (1,468 ) 201 (591 )
Total cash settlements, foreign exchange translation and others 398 (350 ) (82 )
Balance at end of fiscal year ¥ 4,876 ¥ 4,727 ¥ 4,054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16 and forward
United States—Federal 2010 and forward
United States—California 2011 and forward
Thailand 2010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decrease by an amount not
exceeding ¥1 billion during the next twelve months.</t>
  </si>
  <si>
    <t>Pledged Assets and Collateral [Text Block]</t>
  </si>
  <si>
    <t>8. PLEDGED ASSETS AND
COLLATERAL
Pledged Assets
At March 31, 2017, assets mortgaged, pledged, or otherwise
subject to lien were as follows:
2017
(in millions)
Trading account securities ¥ 7,280,564
Investment securities 14,772,384
Loans 11,583,470
Other 60,550
Total ¥ 33,696,968
The above pledged assets were classified by type of liabilities to
which they related as follows:
2017
(in millions)
Deposits ¥ 434,588
Payables under repurchase agreements and securities lending
transactions 16,291,737
Other short-term borrowings and long-term debt 16,947,904
Other 22,739
Total ¥ 33,696,968
At March 31, 2017, certain investment securities, principally
Japanese national government and Japanese government agency bonds,
loans, and other assets aggregating to
¥14,656,766 million were pledged as collateral for acting
as a collection agent of public funds, for settlement of exchange
at the Bank of Japan and the Tokyo Bankers Association, for
derivative transactions and for certain other purposes.
The MUFG Group engages in on-balance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16 and 2017 the reserve funds required to be
maintained by the MUFG Group, which are included in Cash and due
from banks and Interest-earning deposits in other banks, were
¥2,958,326 million and ¥2,765,966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17, the MUFG Group
pledged ¥29,545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6
and 2017, the fair value of the collateral accepted by the MUFG
Group that is permitted to be sold or repledged was
¥19,366 billion and ¥26,850 billion,
respectively, of which ¥13,959 billion and
¥18,420 billion, respectively, was sold or repledged.
At March 31, 2016 and 2017, the cash collateral pledged for
derivative transactions, which is included in Other assets, was
¥1,510,689 million and ¥1,663,945 million,
respectively, and the cash collateral received for derivative
transactions, which is included in Other liabilities, was
¥1,265,041 million and ¥1,080,929 million,
respectively.</t>
  </si>
  <si>
    <t>Deposits [Text Block]</t>
  </si>
  <si>
    <t>Banking and Thrift [Abstract]</t>
  </si>
  <si>
    <t>9. DEPOSITS
The balances of time deposits, including CDs, issued in amounts of
¥10 million (approximately U.S.$90 thousand at the
Federal Reserve Bank of New York’s noon buying rate on
March 31, 2017) or more with respect to domestic deposits and
issued in amounts of U.S.$100,000 or more with respect to foreign
deposits were ¥29,005,124 million and
¥23,867,036 million, respectively, at March 31,
2016, and ¥27,891,132 million and
¥22,944,072 million, respectively, at March 31,
2017.
The maturity information at March 31, 2017 for domestic and
foreign time deposits, including CDs, is summarized as follows:
Domestic Foreign
(in
millions)
Due in one year or less ¥ 35,177,306 ¥ 22,778,522
Due after one year through two years 5,393,185 509,304
Due after two years through three years 2,901,566 278,477
Due after three years through four years 925,646 146,359
Due after four years through five years 694,803 56,127
Due after five years 846,850 25,525
Total ¥ 45,939,356 ¥ 23,794,314</t>
  </si>
  <si>
    <t>Call Money and Funds Purchased [Text Block]</t>
  </si>
  <si>
    <t xml:space="preserve">10. CALL MONEY AND FUNDS
PURCHASED
A summary of funds transactions for the fiscal years ended
March 31, 2016 and 2017 is as follows:
2016 2017
(in millions,
except percentages and days)
Outstanding at end of fiscal year:
Amount ¥ 1,388,589 ¥ 1,974,977
Principal range of maturities
1 day to 30 days
1 day to 30 days
Weighted average interest rate 0.34 % 0.20 % </t>
  </si>
  <si>
    <t>Due to Trust Account [Text Block]</t>
  </si>
  <si>
    <t xml:space="preserve">11. DUE TO TRUST ACCOUNT
MUTB holds assets on behalf of its customers in an agent, fiduciary
or trust capacity. Such trust account assets are not the MUFG
Group’s proprietary assets and are managed and accounted for
separately.
However, excess cash funds of individual trust accounts are often
placed with MUTB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2016 2017
(in millions, except percentages)
Amount outstanding at end of fiscal year ¥ 6,338,154 ¥ 3,335,155
Weighted average interest rate on outstanding balance at end of
fiscal year 0.02 % 0.00 % </t>
  </si>
  <si>
    <t>Short-term Borrowings and Long-term Debt [Text Block]</t>
  </si>
  <si>
    <t>Debt Disclosure [Abstract]</t>
  </si>
  <si>
    <t>12. SHORT-TERM BORROWINGS AND
LONG-TERM DEBT
At March 31, 2016 and 2017, the MUFG Group had unused lines of
credit for short-term financing amounting to
¥6,711,520 million and ¥3,234,066 million,
respectively. The amounts principally consist of non-interest-bearing
Other short-term borrowings at March 31, 2016 and 2017 were
comprised of the following:
2016 2017
(in millions, except percentages)
Domestic offices:
Commercial paper ¥ 1,177,972 ¥ 1,080,838
Borrowings from the Bank of Japan 2,662,968 1,499,653
Borrowings from other financial institutions 256,567 262,985
Other 42,011 46,518
Total domestic offices 4,139,518 2,889,994
Foreign offices:
Commercial paper 4,906,571 4,675,653
Borrowings from other financial institutions 78,849 216,596
Short-term debentures 42,608 5,654
Other 190,474 182,549
Total foreign offices 5,218,502 5,080,452
Total 9,358,020 7,970,446
Less unamortized discount 292 925
Other short-term borrowings—net ¥ 9,357,728 ¥ 7,969,521
Weighted average interest rate on outstanding balance at end of
fiscal year 0.36 % 0.66 %
Long-term debt (with original maturities of more than one year) at
March 31, 2016 and 2017 was comprised of the following:
2016 2017
(in
millions)
MUFG:
Obligations under capital leases ¥ 35 ¥ 15
Unsubordinated debt (1)
Fixed rate bonds, payable in US dollars, due 2021-2027, principally
2.19%-3.85% 516,624 1,265,620
Fixed rate bonds, payable in Euro, due 2021, principally 0.40% — 23,958
Floating rate bonds, payable in US dollars, due 2021-2022,
principally 1.97%-2.93% 43,833 268,725
Total 560,457 1,558,303
Subordinated debt (1)
Fixed rate bonds, payable in Japanese yen, due 2024-2030,
principally 0.30%-1.39% 107,800 412,783
Adjustable rate bonds, payable in Japanese yen, due 2024-2027,
principally 0.35%-0.66% 324,804 426,838
Adjustable rate bonds, payable in Japanese yen, no stated maturity,
principally 1.14%-4.42% 801,377 1,229,282
Adjustable rate borrowings, payable in Japanese yen, due 2025,
principally 0.50% 16,000 16,000
Adjustable rate borrowings, payable in Japanese yen, no stated
maturity, principally 3.42%-4.78% 1,500 1,500
Adjustable rate borrowings, payable in US dollars, no stated
maturity, principally 6.25% 563 —
Adjustable rate borrowings, payable in Euro, no stated maturity,
principally 4.75%-5.17% 1,277 —
Adjustable rate borrowings, payable in other currencies excluding
Japanese yen, US dollars, Euro, no stated maturity, principally
6.20% (2) 486 —
Floating rate bonds, payable in Japanese yen, no stated maturity,
principally 3.02% 3,500 3,500
Floating rate borrowings, payable in Japanese yen, due 2025-2026,
principally 0.58%-0.79% 22,000 53,000
Floating rate borrowings, payable in Euro, no stated maturity,
principally 1.73% — 599
Floating rate borrowings, payable in other currencies excluding
Japanese yen, US dollars, Euro, no stated maturity, principally
2.49% (2) — 420
Total 1,279,307 2,143,922
Total 1,839,799 3,702,240
BTMU:
Obligations under capital leases ¥ 6,904 ¥ 7,310
Obligation under sale-and-leaseback 44,153 43,032
Unsubordinated debt (1)
Fixed rate bonds, payable in Japanese yen, due 2017-2027,
principally 0.15%-2.69% 735,400 472,300
Fixed rate bonds, payable in US dollars, due 2017-2047, principally
0.00%-4.70% 1,976,006 1,761,868
Fixed rate bonds, payable in Euro, due 2022-2036, principally
0.88%-2.00% 95,352 92,708
Fixed rate bonds, payable in other currencies excluding Japanese
yen, US dollars, Euro, due 2017-2047, principally
0.00%-4.05% (2) 21,612 23,550
Fixed rate borrowings, payable in Japanese yen, due 2017-2028,
principally 0.00%-0.25% 5,021,001 10,064,790
Fixed rate borrowings, payable in US dollars, due 2018, principally
7.49% 208 124
Fixed rate borrowings, payable in Euro, due 2026, principally
0.00% 73,562 479
Adjustable rate bonds, payable in US dollars, due 2030, principally
3.00% 1,127 1,122
Floating rate bonds, payable in US dollars, due 2017-2018,
principally 1.42%-2.14% 337,916 145,847
Floating rate bonds, payable in other currencies excluding Japanese
yen, US dollars, due 2017, principally 2.90% (2) 55,629 55,796
Floating rate borrowings, payable in US dollars, due 2017-2031,
principally 1.18%-1.88% 895,768 1,075,494
Floating rate borrowings, payable in Euro, due 2021-2022,
principally 0.00%-0.06% 14,113 20,885
Total 9,227,694 13,714,963
Subordinated debt (1)
Fixed rate bonds, payable in Japanese yen, due 2017-2031,
principally 0.93%-2.91% 1,064,330 706,677
Fixed rate borrowings, payable in Japanese yen, due 2022-2035,
principally 0.39%-2.24% 230,400 230,400
Adjustable rate borrowings, payable in Japanese yen, due 2017-2028,
principally 0.11%-2.86% 156,300 129,000
Adjustable rate borrowings, payable in Japanese yen, no stated
maturity, principally 1.81%-4.78% 656,000 651,000
Adjustable rate borrowings, payable in US dollars, no stated
maturity, principally 6.25% 264,798 —
Adjustable rate borrowings, payable in Euro, no stated maturity,
principally 1.73% 167,925 2,995
Adjustable rate borrowings, payable in other currencies excluding
Japanese yen, US dollars, Euro, no stated maturity, principally
2.49% (2) 91,485 2,101
Floating rate borrowings, payable in Japanese yen, due 2027,
principally 0.21% 18,800 15,000
Total 2,650,038 1,737,173
Obligations under loan securitization transaction accounted for as
secured borrowings due 2017-2076, principally 0.17%-5.90% 713,277 605,709
Payable under repurchase agreements due 2017-2021, principally
1.14%-1.78% 1,434,521 1,611,916
Total 14,076,587 17,720,103
Other subsidiaries:
Obligations under capital leases ¥ 8,167 ¥ 9,348
Unsubordinated debt (1)
Fixed rate borrowings, bonds and notes, payable in Japanese yen,
due 2017-2041, principally 0.00%-4.50% 2,153,615 2,688,264
Fixed rate borrowings, bonds and notes, payable in US dollars, due
2017-2037, principally 0.00%-13.05% 1,145,182 952,937
Fixed rate bonds and notes, payable in Euro, due 2020, principally
1.23%-1.28% 1,161 1,079
Fixed rate bonds and notes, payable in Thai baht, due 2017-2023,
principally 0.01%-9.30% 165,711 308,804
Fixed rate borrowings, bonds and notes, payable in other currencies
excluding Japanese yen, (2) 127,803 166,346
Floating/Adjustable rate borrowings, bonds and notes, payable in
Japanese yen, due 2017-2047, principally 0.00%-14.50% 1,389,154 1,269,910
Floating rate borrowings, bonds and notes, payable in US dollars,
due 2017-2038, principally 0.00%-25.00% 277,514 217,469
Floating rate bonds and notes, payable in Euro, due 2018,
principally 1.00% 557 266
Floating rate borrowings, bonds and notes, payable in other
currencies excluding Japanese yen, (2) 2,542 2,761
Total 5,263,239 5,607,836
Subordinated debt (1)
Fixed rate borrowings, bonds and notes, payable in Japanese yen,
due 2017-2030, principally 0.65%-2.98% 409,070 378,548
Fixed rate bonds and notes, payable in US dollars, due 2019-2022,
principally 7.00%-10.85% 84,737 1,710
Fixed rate bonds and notes, payable in Thai baht, due 2017-2027,
principally 3.50%-4.70% 49,578 80,560
Fixed rate borrowings, bonds and notes, payable in other currencies
excluding Japanese yen, US dollars, Thai baht, due 2021,
principally 0.00% (2) — 6,847
Adjustable rate borrowings, bonds and notes, payable in Japanese
yen, no stated maturity, principally 3.50% 104,500 104,500
Floating rate borrowings, bonds and notes, payable in Japanese yen,
due 2017-2021, principally 0.47%-0.71% 131,673 112,985
Floating rate borrowings, bonds and notes, payable in US dollars,
due 2019-2036, principally 2.66%-9.00% 4,703 5,393
Total 784,261 690,543
Obligations under loan securitization transaction accounted for as
secured borrowings due 2018-2020, principally 0.23%-2.32% 24 26,831
Total 6,055,691 6,334,558
Total 21,972,077 27,756,901
Debt issuance cost ¥ (12,941 ) ¥ (13,458 )
Total ¥ 21,959,136 ¥ 27,743,443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16 and 2017.
Certain debt agreements permit the MUFG Group to redeem the related
debt, in whole or in part, prior to maturity at the option of the
issuer on terms specified in the respective agreements.
The following is a summary of maturities of long-term debt
subsequent to March 31, 2017:
MUFG BTMU Other Total
(in
millions)
Fiscal year ending March 31:
2018 ¥ 5 ¥ 1,809,350 ¥ 816,427 ¥ 2,625,782
2019 3 1,987,292 1,214,651 3,201,946
2020 2 1,802,383 1,394,247 3,196,632
2021 474,984 8,746,262 1,146,114 10,367,360
2022 468,295 571,335 322,403 1,362,033
2023 and thereafter 2,758,951 2,803,481 1,440,716 7,003,148
Total ¥ 3,702,240 ¥ 17,720,103 ¥ 6,334,558 ¥ 27,756,901
New Issuances of Bonds for Basel III
For the fiscal year ended March 31, 2017, the MUFG Group issued to
institutional investors in Japan ¥400,000 million aggregate
principal amount of unsecured perpetual subordinated Additional
Tier 1 notes. These note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or when the MUFG Group becomes subject to bankruptcy
proceedings.
For the fiscal year ended March 31, 2017, the MUFG Group issued
$8,500 million of the bonds with an intent to count towards Total
Loss-Absorbing Capacity (“TLAC”) to global
institutional investors to meet the TLAC requirement under the
standards issued by the Financial Stability Board
(“FSB”). Under the FSB’s TLAC standard, the MUFG
Group is required to hold TLAC debt in an amount not less than 16%
of the risk weighted assets and six percent of the applicable Basel
III leverage ratio denominator by January 1, 2019.</t>
  </si>
  <si>
    <t>Severance Indemnities and Pension Plans [Text Block]</t>
  </si>
  <si>
    <t>Compensation and Retirement Disclosure [Abstract]</t>
  </si>
  <si>
    <t>13. SEVERANCE INDEMNITIES AND PENSION
PLANS
Defined Benefit Pension Plans
The MUFG Group has funded non-contributory
BTMU and certain domestic subsidiaries, MUTB, MUSHD, Mitsubishi UFJ
NICOS and some subsidiaries of MUFG have non-contributory
The MUFG Group also offers qualified and nonqualified defined
benefit pension plans in foreign offices and subsidiaries for their
employees. The qualified plans are non-contributory non-contributory
Severance Indemnities Plans
The MUFG Group has SIPs under which their employees in Japan, other
than those who are directors, are entitled, under most
circumstances, upon mandatory retirement at normal retirement age
or earlier termination of employment, to lump-sum lump-sum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5, 2016 and 2017 include the
following components:
Domestic subsidiaries Foreign offices and
subsidiaries
2015 2016 2017 2015 2016 2017
Pension Pension Pension Pension Other Pension Other Pension Other
(in
millions)
Service cost—benefits earned during the fiscal year ¥ 37,540 ¥ 47,739 ¥ 49,057 ¥ 13,095 ¥ 1,222 ¥ 14,842 ¥ 1,409 ¥ 13,107 ¥ 990
Interest cost on projected benefit obligation 19,794 16,529 12,308 15,966 1,501 18,120 1,843 15,287 1,229
Expected return on plan assets (55,082 ) (59,461 ) (60,255 ) (24,945 ) (1,937 ) (30,486 ) (2,341 ) (29,339 ) (2,047 )
Amortization of net actuarial loss 13,900 7,698 17,764 11,890 273 11,743 1,810 12,707 1,366
Amortization of prior service cost (8,933 ) (7,613 ) (6,348 ) (1,189 ) (560 ) (2,307 ) (927 ) (2,045 ) (1,534 )
Loss (gain) on settlements and curtailment (2,742 ) (1,168 ) (1,765 ) 88 — 11 — (208 ) —
Net periodic benefit cost ¥ 4,477 ¥ 3,724 ¥ 10,761 ¥ 14,905 ¥ 499 ¥ 11,923 ¥ 1,794 ¥ 9,509 ¥ 4
The following table summarizes the assumptions used in computing
the present value of the projected benefit obligations and the net
periodic benefit cost:
Domestic subsidiaries Foreign offices and
subsidiaries
2015 2016 2017 2015 2016 2017
Pension Pension Pension Pension Other Pension Other Pension Other
Weighted-average assumptions used:
Discount rates in determining 1.23 % 0.93 % 0.68 % 4.87 % 4.63 % 3.87 % 3.83 % 3.90 % 3.03 %
Discount rates in determining benefit obligation 0.93 0.68 0.82 3.87 3.83 4.17 4.09 3.81 3.86
Rates of increase in future compensation level for determining
expense 3.36 3.23 3.23 4.64 — 4.65 — 4.65 —
Rates of increase in future compensation level for determining
benefit obligation 3.23 3.23 3.23 4.65 — 4.65 — 4.65 —
Expected rates of return on plan assets 2.76 2.60 2.75 7.06 7.50 6.81 7.50 6.80 7.50
The following tables present the assumed health care cost trend
rates for foreign offices and subsidiaries, which are used to
measure the expected cost of benefits for the next year, and the
effect of a one-percentage-point
MUAH Other than MUAH
2016 (1) 2017 (1) 2016 (1) 2017 (1)
Initial trend rate 6.29 % 4.64 % 7.50 % 7.50 %
Ultimate trend rate 4.50 % 3.96 % 5.00 % 4.50 %
Year the rate reaches the ultimate trend rate 2026 2026 2021 2026
MUAH Other than
MUAH
One-percentage- One-percentage- One-percentage- One-percentage-
(in
millions)
Effect on total of service and interest cost components ¥ 233 ¥ (233 ) ¥ 126 ¥ (93 )
Effect on postretirement benefit obligation 3,844 (3,262 ) 840 (662 )
Note:
(1) Fiscal years of MUAH and foreign
subsidiaries end on December 31. Therefore, the above tables
present the rates and amounts at December 31, 2015 and 2016,
respectively.
The following table sets forth the combined funded status and
amounts recognized in the accompanying consolidated balance sheets
at March 31, 2016 and 2017:
Domestic
subsidiaries Foreign offices and
subsidiaries
2016 2017 2016 2017
Non-contributory Non-contributory Pension Other Pension Other
(in
millions)
Change in benefit obligation:
Benefit obligation at beginning of fiscal year ¥ 1,822,223 ¥ 1,850,847 ¥ 480,235 ¥ 44,591 ¥ 470,578 ¥ 46,061
Service cost 47,739 49,057 14,842 1,409 13,107 990
Interest cost 16,529 12,308 18,120 1,843 15,287 1,229
Plan participants’ contributions — — 16 886 13 866
Acquisitions/ Divestitures (573 ) (192 ) — — — —
Amendments 3,436 654 — — (8,311 ) (8,562 )
Actuarial loss (gain) 44,325 (35,868 ) (16,373 ) 636 26,295 (489 )
Benefits paid (66,926 ) (67,038 ) (16,010 ) (2,972 ) (16,359 ) (3,182 )
Lump-sum (15,906 ) (15,920 ) (608 ) — (724 ) —
Translation adjustments and other — — (9,644 ) (332 ) (21,423 ) (1,691 )
Benefit obligation at end of fiscal year 1,850,847 1,793,848 470,578 46,061 478,463 35,222
Change in plan assets:
Fair value of plan assets at beginning of fiscal year 2,305,093 2,200,033 451,993 31,090 457,989 30,653
Actual return (loss) on plan assets (90,572 ) 159,287 4,156 (303 ) 35,040 1,902
Employer contributions 52,610 54,000 26,444 1,935 21,648 1,099
Acquisitions/ Divestitures (172 ) 28 — — — —
Plan participants’ contributions — — 16 886 13 866
Benefits paid (66,926 ) (67,038 ) (16,010 ) (2,972 ) (16,359 ) (3,182 )
Translation adjustments and other — — (8,610 ) 17 (20,852 ) (999 )
Fair value of plan assets at end of fiscal year 2,200,033 2,346,310 457,989 30,653 477,479 30,339
Amounts recognized in the consolidated balance sheets:
Prepaid benefit cost ¥ 365,427 ¥ 569,218 ¥ 31,574 ¥ — ¥ 43,405 ¥ —
Accrued benefit cost (16,241 ) (16,756 ) (44,163 ) (15,408 ) (44,389 ) (4,883 )
Net amount recognized ¥ 349,186 ¥ 552,462 ¥ (12,589 ) ¥ (15,408 ) ¥ (984 ) ¥ (4,883 )
The aggregated accumulated benefit obligations of these plans at
March 31, 2016 and 2017 were as follows:
Domestic Foreign offices
2016 2017 2016 2017
(in
millions)
Aggregated accumulated benefit obligations ¥ 1,814,070 ¥ 1,758,736 ¥ 443,384 ¥ 457,591
The projected benefit obligations, accumulated benefit obligations
and fair value of plan assets for the plans with accumulated
benefit obligations in excess of plan assets at March 31, 2016
and 2017 were as follows:
Domestic Foreign offices
2016 2017 2016 2017
(in
millions)
Projected benefit obligations ¥ 26,273 ¥ 21,625 ¥ 78,640 ¥ 90,315
Accumulated benefit obligations 26,273 21,625 68,277 80,258
Fair value of plan assets 10,417 4,988 34,679 45,925
BTMU, MUTB, MUSHD, Mitsubishi UFJ NICOS and other subsidiaries paid
special lump-sum
The following table presents the amounts recognized in Accumulated
OCI of the MUFG Group at March 31, 2016 and 2017:
Domestic subsidiaries Foreign offices
and subsidiaries
2016 2017 2016 2017
Pension Pension Pension Other Pension Other
(in
millions)
Net actuarial loss ¥ 422,065 ¥ 271,164 ¥ 139,301 ¥ 13,380 ¥ 143,070 ¥ 11,229
Prior service cost (14,765 ) (7,763 ) (15,727 ) (2,018 ) (21,710 ) (9,370 )
Gross amount recognized in Accumulated OCI 407,300 263,401 123,574 11,362 121,360 1,859
Taxes (168,456 ) (122,871 ) (48,222 ) (3,974 ) (47,387 ) (534 )
Net amount recognized in Accumulated OCI ¥ 238,844 ¥ 140,530 ¥ 75,352 ¥ 7,388 ¥ 73,973 ¥ 1,325
The following table presents OCI for the fiscal years ended
March 31, 2016 and 2017:
Domestic subsidiaries Foreign offices and
subsidiaries
2016 2017 2016 2017
Pension Pension Pension Other Pension Other
(in
millions)
Net actuarial loss (gain) arising during the year ¥ 194,405 ¥ (134,902 ) ¥ 10,444 ¥ 3,503 ¥ 20,461 ¥ (330 )
Prior service cost arising during the year 3,436 654 (54 ) (4 ) (8,311 ) (8,562 )
Losses (gains) due to amortization:
Net actuarial loss (7,698 ) (17,764 ) (11,743 ) (1,810 ) (12,707 ) (1,366 )
Prior service cost 7,613 6,348 2,307 927 2,045 1,534
Curtailment and settlement 1,168 1,765 (11 ) — 208 —
Foreign currency translation adjustments — — (966 ) (204 ) (3,910 ) (779 )
Total changes in Accumulated OCI ¥ 198,924 ¥ (143,899 ) ¥ (23 ) ¥ 2,412 ¥ (2,214 ) ¥ (9,503 )
The following table presents the expected amounts that will be
amortized from Accumulated OCI as components of net periodic
benefit cost, before taxes, for the fiscal year ending
March 31, 2018:
Domestic Foreign offices
Pension Pension Other
(in
millions)
Net actuarial loss ¥ 7,986 ¥ 10,154 ¥ 1,664
Prior service cost (1,160 ) (3,205 ) (2,874 )
Total ¥ 6,826 ¥ 6,949 ¥ (1,210 )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17 was as
follows:
Domestic Foreign offices
Asset category Pension Pension Other
Japanese equity securities 37.9 % 0.4 % — %
Japanese debt securities 33.5 — —
Non-Japanese 13.9 57.8 70.0
Non-Japanese 6.8 28.8 30.0
Real estate 1.3 9.8 —
Short-term assets 6.6 3.2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non-Japanese non-Japanese
• Non-Japanes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Cash flows
The MUFG Group expects to contribute to the plan assets for the
fiscal year ending March 31, 2018 based upon its current
funded status and expected asset return assumptions as follows:
For the pension benefits of domestic subsidiaries ¥
73.3 billion
For the pension benefits of foreign offices and subsidiaries 16.2 billion
For the other benefits of foreign offices and subsidiaries 1.0 billion
Estimated future benefit payments
The following table presents benefit payments expected to be paid,
which include the effect of expected future service for the fiscal
years indicated:
Domestic subsidiaries
Foreign offices and subsidiaries
Pension benefits and SIP Pension benefits Other benefits
(in
millions)
Fiscal year ending March 31:
2018 ¥
84,269 ¥
18,239 ¥
2,078
2019 81,474 19,878 2,014
2020 81,455 21,551 2,130
2021 81,746 22,778 2,225
2022 82,306 23,776 2,300
Thereafter (2023-2027) 407,352 173,837 12,007
Fair value measurement of the plan assets
The following is a description of the valuation methodologies used
for plan assets measured at fair value as well as the
classification of the plan assets pursuant to the fair value
hierarchy described in Note 32: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non-binding non-Japanese non-Japanese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marketable equity securities type and
Non-Japanese debt securities type. The other types of funds invest
in short-term financial instruments or loans receivable. Japanese
pooled funds are generally readily redeemable at their net asset
values. The fair values of Japanese pooled funds are measured at
their net asset values per share (or its equivalent) as a practical
expedient.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16 and 2017:
Pension benefits and SIP Investments:
At March 31, 2016 Domestic
subsidiaries Foreign offices and
subsidiaries
Assets category Level 1 Level 2 Level 3 Total Level 1 Level 2 Level 3 Total
(in
millions)
Japanese government bonds ¥ 121,327 ¥ — ¥ — ¥ 121,327 ¥ — ¥ — ¥ — ¥ —
Non-Japanese 22,552 2,269 — 24,821 — 16,218 — 16,218
Other debt securities 1,460 10,083 5,927 17,470 — 72,253 — 72,253
Japanese marketable equity securities 729,458 29 — 729,487 891 — — 891
Non-Japanese 27,510 1,374 — 28,884 33,312 1,071 — 34,383
Other investment funds — 523 537 1,060 185,191 10,337 — 195,528 (2)
Japanese general account of life insurance companies (1) — 225,754 — 225,754 — — — —
Other investments 3,485 131,570 — 135,055 691 3,507 985 5,183
Total (3) ¥ 905,792 ¥ 371,602 ¥ 6,464 ¥ 1,283,858 ¥ 220,085 ¥ 103,386 ¥ 985 ¥ 324,456
At March 31, 2017 Domestic subsidiaries
Foreign offices and subsidiaries
Assets category Level 1 Level 2 Level 3 Total Level 1 Level 2 Level 3 Total
(in
millions)
Japanese government bonds ¥ 137,201 ¥ — ¥ — ¥ 137,201 ¥ — ¥ — ¥ — ¥ —
Non-Japanese 14,817 2,411 — 17,228 16,161 3,811 — 19,972
Other debt securities 211 1,858 208 2,277 — 67,956 — 67,956
Japanese marketable equity securities 810,772 — — 810,772 856 — — 856
Non-Japanese 33,385 287 — 33,672 37,986 682 — 38,668
Other investment funds — — 206 206 83,868 10,042 — 93,910 (2)
Japanese general account of life insurance (1) — 225,921 — 225,921 — — — —
Other investments 3,423 22,582 — 26,005 48 2,704 760 3,512
Total (3) ¥ 999,809 ¥ 253,059 ¥ 414 ¥ 1,253,282 ¥ 138,919 ¥ 85,195 ¥ 760 ¥ 224,874
Notes:
(1) “Japanese general accounts of
life insurance companies” is a contract with life insurance
companies that guarantees a return of approximately 1.24% from
April 1, 2015 to March 31, 2016 and 1.25% from
April 1, 2016 to March 31, 2017.
(2) Other investment funds of the foreign
offices and subsidiaries include mutual funds and real estate funds
of ¥174,082 million and ¥512 million, respectively,
which were held by MUAH at December 31, 2015 and ¥79,763
million and ¥310 million, respectively, at December 31,
2016.
(3) Investments in which fair value was
measured based on net asset value per share (or its equivalent) as
a practical expedient have not been categorized in the fair value
hierarchy. See Note 1 for the adoption of the new guidance.
The following table presents fair values of certain investments
valued at net asset value per share (or its equivalent) as a
practical expedient that were excluded from the above table as of
March 31, 2016 and 2017:
Domestic subsidiaries
Foreign offices and subsidiaries
Assets category 2016 2017 2016 2017
(in
millions)
Japanese pooled funds:
Japanese marketable equity securities ¥ 92,355 ¥ 101,958 ¥ — ¥ —
Japanese debt securities 267,268 222,785 — —
Non-Japanese marketable equity securities 182,903 187,939 — —
Non-Japanese debt securities 97,688 84,199 — —
Other 104,412 113,519 — —
Total pooled funds 744,626 710,400 — —
Other investment funds 171,549 (1) 382,628 (1) 133,533 (2) 252,605 (2)
Total ¥ 916,175 ¥ 1,093,028 ¥ 133,533 ¥ 252,605
Notes:
(1) Other investment funds of the
domestic subsidiaries include mutual funds and real estate funds of
¥151,789 million and ¥9,564 million, respectively, at
March 31, 2016 and ¥358,584 million and ¥13,550 million,
respectively, at March 31, 2017.
(2) Other investment funds of the foreign
offices and subsidiaries include mutual funds, real estate funds
and common collective funds of ¥41,793 million, ¥42,511
million and ¥27,224 million, respectively, at March 31, 2016
and ¥54,689 million, ¥40,779 million and ¥138,987
million, respectively, at March 31, 2017.
Other debt securities and Japanese debt securities in the above
Pension benefits and SIP tables include ¥1,800 million (0.07%
of plan assets) of debt securities issued by the MUFG Group at
March 31, 2016 and ¥1,523 million (0.05% of plan assets) at
March 31, 2017, respectively. Japanese marketable equity securities
in the above Pension benefits and SIP tables include ¥2,341
million (0.09% of plan assets) of common stock issued by the MUFG
Group at March 31, 2016 and ¥8,169 million (0.29% of plan
assets) at March 31, 2017, respectively.
Other post retirement plan investments:
Foreign offices and
subsidiaries
2016 2017
Assets category Level 1 Level 2 Level 3 Total Level 1 Level 2 Level 3 Total
(in
millions)
Non-Japanese government bonds ¥ — ¥ — ¥ — ¥ — ¥ 2,516 ¥ — ¥ — ¥ 2,516
Other debt securities — 6,477 — 6,477 — 5,219 — 5,219
Non-Japanese — 66 — 66 — 18 — 18
Other investment funds (1) 16,220 — — 16,220 14,294 — — 14,294
Other investments — 326 — 326 2 6 — 8
Total (2) ¥ 16,220 ¥ 6,869 ¥ — ¥ 23,089 ¥ 16,812 ¥ 5,243 ¥ — ¥ 22,055
Notes:
(1) Other investment funds mainly consist
of mutual funds.
(2) Investments in which fair value was
measured based on net asset value per share (or its equivalent) as
a practical expedient have not been categorized in the fair value
hierarchy. See Note 1 for the adoption of the new guidance.
The following table presents fair values of certain investments
valued at net asset value per share (or its equivalent) as a
practical expedient that were excluded from the above table as of
March 31, 2016 and 2017:
Foreign offices
Assets category 2016 2017
(in
millions)
Other investment funds (1) ¥ 7,564 ¥ 8,284
Total ¥ 7,564 ¥ 8,284
Note:
(1) Other investment funds of the foreign
offices and subsidiaries include mutual funds and pooled separate
accounts with variable life insurance policies of ¥1,953
million and ¥5,611 million, respectively, which were held by
MUAH at December 31, 2015 and ¥441 million and
¥5,545 million, respectively, at December 31, 2016.
The following tables present a reconciliation of plan assets
measured at fair value using significant unobservable inputs (Level
3) during the fiscal years ended March 31, 2016 and 2017:
Pension benefits and SIP Investments:
Domestic
subsidiaries
Assets category March 31, Realized Unrealized Purchase, Transfer Transfer March 31,
(in
millions)
Other debt securities ¥ 5,948 ¥ (5 ) ¥ 74 ¥ (90 ) ¥
— ¥
— ¥ 5,927
Other investment funds 881 (1 ) (2 ) (341 ) — — 537
Total ¥ 6,829 ¥ (6 ) ¥ 72 ¥ (431 ) ¥ — ¥ — ¥ 6,464
Foreign offices and
subsidiaries
Assets category March 31, Realized Unrealized Purchase, Transfer Transfer March 31,
(in
millions)
Other investments ¥ 899 ¥ — ¥ 79 ¥ 7 ¥ — ¥ — ¥ 985
Total ¥ 899 ¥ — ¥ 79 ¥ 7 ¥ — ¥ — ¥ 985
Domestic subsidiaries
Assets category March 31, Realized Unrealized Purchase, Transfer Transfer March 31,
(in
millions)
Other debt securities ¥ 5,927 ¥ (669 ) ¥ 4 ¥ (5,054 ) ¥ — ¥ — ¥ 208
Other investment funds 537 1 1 (333 ) — — 206
Total ¥ 6,464 ¥ (668 ) ¥ 5 ¥ (5,387 ) ¥ — ¥ — ¥ 414
Foreign offices and
subsidiaries
Assets category March 31, Realized Unrealized Purchase, Transfer Transfer March 31,
(in
millions)
Other investments ¥ 985 ¥ — ¥ (34 ) ¥ (191 ) ¥ — ¥ — ¥ 760
Total ¥ 985 ¥ — ¥ (34 ) ¥ (191 ) ¥ — ¥ — ¥ 760
Defined Contribution Plans
The MUFG Group maintains several qualified defined contribution
plans in its domestic and foreign offices and subsidiaries, all of
which are administered in accordance with applicable local laws and
regulations. Each office and subsidiary matches eligible employee
contributions up to a certain percentage of benefits-eligible
compensation per pay period, subject to plan and legal limits.
Terms of the plan, including matching percentage and vesting
periods, are individually determined by each office and
subsidiary.
The cost of these defined contribution plans charged to operations
for the fiscal years ended March 31, 2015, 2016 and 2017 was
¥12,041 million, ¥16,254 million and
¥15,636 million, respectively.</t>
  </si>
  <si>
    <t>Other Assets and Liabilities [Text Block]</t>
  </si>
  <si>
    <t xml:space="preserve">14. OTHER ASSETS AND
LIABILITIES
Major components of other assets and liabilities at March 31,
2016 and 2017 were as follows:
2016 2017
(in
millions)
Other assets:
Accounts receivable:
Receivables from brokers, dealers and customers for securities
transactions ¥ 449,605 ¥ 546,747
Other 1,005,386 1,043,766
Investments in equity method investees 1,917,667 2,199,706
Prepaid benefit cost (Note 13) 397,001 612,623
Cash collateral pledged for derivative transactions (Note 8) 1,510,689 1,663,945
Other 2,174,246 2,647,756
Total ¥ 7,454,594 ¥ 8,714,543
Other liabilities:
Accounts payable:
Payables to brokers, dealers and customers for securities
transactions ¥ 886,461 ¥ 646,638
Other 1,450,317 1,322,498
Deferred tax liabilities 644,915 413,730
Allowance for off-balance 72,556 178,118
Accrued benefit cost (Note 13) 75,812 66,028
Guarantees and indemnifications 42,871 38,904
Cash collateral received for derivative transactions (Note 8) 1,265,041 1,080,929
Accrued and other liabilities 2,755,178 3,008,320
Total ¥ 7,193,151 ¥ 6,755,165
Investments in equity method investees include marketable equity
securities carried at ¥1,347,182 million and
¥1,602,702 million at March 31, 2016 and 2017,
respectively. Corresponding aggregated market values were
¥1,768,124 million and ¥2,701,170 million,
respectively. Marketable equity securities include Morgan
Stanley’s common stock carried at
¥1,088,226 million and ¥1,178,919 million at
March 31, 2016 and 2017, respectively. As of March 31,
2017, the MUFG Group held approximately 23.33% of its common stock.
Investments in equity method investees also include investments in
Morgan Stanley MUFG Securities, Co., Ltd. at
¥164,135 million and ¥172,424 million at
March 31, 2016 and 2017,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102 million, ¥681 million and ¥5,465
million for the fiscal years ended March 31, 2015, 2016 and
2017 respectively. The impairment losses are included in Equity in
earnings of equity method investees—net in the accompanying
consolidated statements of income.
Summarized Financial Information of the MUFG Group’s
Equity Method Investees
Summarized financial information of Morgan Stanley, the largest
portion of the MUFG Group’s equity method investees, as of
March 31, 2016 and 2017, and for each of the three years ended
March 31, 2017 is as follows:
2016 (1) 2017
(in
billions)
Trading assets ¥ 27,377 ¥ 31,900
Securities purchased under agreements to resell 11,130 11,760
Securities borrowed 15,822 12,543
Total assets 90,989 93,386
Trading liabilities 15,071 15,359
Securities sold under agreements to repurchase and Securities
loaned 6,586 8,466
Long-term borrowings 18,345 19,374
Total liabilities 82,293 84,514
Noncontrolling interests 131 130
Note:
(1) Certain reclassifications have been
made to the prior period to conform to the current
presentation.
2015 2016 2017
(in
billions)
Net revenues ¥ 3,875 ¥ 3,961 ¥ 3,939
Total non-interest 3,449 3,076 2,871
Income from continuing operations before income taxes 426 885 1,068
Net income applicable to Morgan Stanley 459 585 730
Morgan Stanley early adopted, retrospective to January 1,
2016, the provisions of new accounting guidance on
“Recognition and Measurement of Financial Assets and
Financial Liabilities” related to a change in the
instrument-specific credit risk on financial liabilities under the
fair value option. This resulted in reclassifying the MUFG
Group’s proportionate share of the accumulated DVA of Morgan
Stanley from retained earnings to AOCI as reflected on the MUFG
Group’s consolidated statement of equity. In connection with
the new accounting guidance, changes in DVA fair value are
presented separately in other comprehensive income.
Summarized financial information of the MUFG Group’s equity
method investees, other than Morgan Stanley as of March 31,
2016 and 2017, and for each of the three years ended March 31,
2017 is as follows:
2016 2017
(in
billions)
Net loans ¥ 10,374 ¥ 13,405
Total assets 18,930 24,273
Deposits 5,850 6,946
Total liabilities 14,648 19,678
Noncontrolling interests 724 841
2015 2016 2017
(in
billions)
Total interest income ¥ 590 ¥ 661 ¥ 777
Total interest expense 198 222 252
Net interest income 392 439 525
Provision for credit losses 73 92 97
Income before income tax expense 248 171 147
Net income 194 117 97 </t>
  </si>
  <si>
    <t>Offsetting of Derivatives, Repurchase Agreements, and Securities Lending Transactions [Text Block]</t>
  </si>
  <si>
    <t>15. OFFSETTING OF DERIVATIVES,
REPURCHASE AGREEMENTS, AND SECURITIES LENDING TRANSACTIONS
The following tables present, as of March 31, 2016 and 2017,
the gross and net amounts of the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16
Gross amounts of Gross amounts Net amounts
Gross amounts not offset in Net amounts
Financial Cash collateral
(in
billions)
Financial assets:
Derivative assets ¥ 21,509 ¥ — ¥ 21,509 ¥ (17,200 ) ¥ (911 ) ¥ 3,398
Receivables under resale agreements 9,538 (2,091 ) 7,447 (6,887 ) — 560
Receivables under securities borrowing transactions 6,042 — 6,042 (5,947 ) — 95
Total ¥ 37,089 ¥ (2,091 ) ¥ 34,998 ¥ (30,034 ) ¥ (911 ) ¥ 4,053
Financial liabilities:
Derivative liabilities ¥ 20,818 ¥ — ¥ 20,818 ¥ (16,993 ) ¥ (1,267 ) ¥ 2,558
Payables under repurchase agreements (1) 25,640 (2,091 ) 23,549 (23,398 ) (1 ) 150
Payables under securities lending transactions 4,710 — 4,710 (4,673 ) (23 ) 14
Obligations to return securities received as collateral 1,919 — 1,919 (310 ) — 1,609
Total ¥ 53,087 ¥ (2,091 ) ¥ 50,996 ¥ (45,374 ) ¥ (1,291 ) ¥ 4,331
Gross amounts of
Gross amounts Net
amounts Gross amounts not
offset in
Net amounts
At March 31, 2017 Financial
Cash collateral
(in
billions)
Financial assets:
Derivative assets ¥
18,835 ¥
— ¥
18,835 ¥
(15,053 ) ¥
(726 ) ¥
3,056
Receivables under resale agreements 11,044 (2,856 ) 8,188 (7,461 ) (11 ) 716
Receivables under securities borrowing transactions 11,003 — 11,003 (10,880 ) (9 ) 114
Total ¥ 40,882 ¥ (2,856 ) ¥ 38,026 ¥ (33,394 ) ¥ (746 ) ¥ 3,886
Financial liabilities:
Derivative liabilities ¥ 18,562 ¥ — ¥ 18,562 ¥ (15,063 ) ¥ (1,229 ) ¥ 2,270
Payables under repurchase agreements (1) 20,549 (2,856 ) 17,693 (17,489 ) (11 ) 193
Payables under securities lending transactions 5,549 — 5,549 (5,526 ) (8 ) 15
Obligations to return securities received as collateral 3,516 — 3,516 (492 ) — 3,024
Total ¥ 48,176 ¥ (2,856 ) ¥ 45,320 ¥ (38,570 ) ¥ (1,248 ) ¥ 5,502
Note:
(1) Payables under repurchase agreements
in the above table include those under long-term repurchase
agreements of ¥1,434,521 million and
¥1,611,916 million at March 31, 2016 and
March 31, 2017, respectively, which are included in Long-term
debt in the accompanying consolidated balance sheets.</t>
  </si>
  <si>
    <t>Repurchase Agreements, and Securities Lending Transactions Accounted for as Secured Borrowings [Text Block]</t>
  </si>
  <si>
    <t>16.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6 and 2017.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6
Remaining Contractual
Maturity
Overnight 30 days 31-90 Over Total
(in
billions)
Payables under repurchase agreements ¥ 2,518 ¥ 19,452 ¥ 1,916 ¥ 1,754 ¥ 25,640
Payables under securities lending transactions 2,443 2,019 248 — 4,710
Obligations to return securities received as collateral 1,846 73 — — 1,919
Total ¥ 6,807 ¥ 21,544 ¥ 2,164 ¥ 1,754 ¥ 32,269
March 31,
2017
Remaining Contractual
Maturity
Overnight 30 days 31-90 Over Total
(in
billions)
Payables under repurchase agreements ¥ 2,309 ¥ 13,455 ¥ 3,083 ¥ 1,702 ¥ 20,549
Payables under securities lending transactions 1,811 1,970 1,768 — 5,549
Obligations to return securities received as collateral 3,329 102 85 — 3,516
Total ¥ 7,449 ¥ 15,527 ¥ 4,936 ¥ 1,702 ¥ 29,614
Secured borrowing by the class of collateral pledged at
March 31, 2016 and 2017 was as follows:
March 31,
2016
Payables under Payables under Obligations Total
(in
billions)
Japanese national government and Japanese government agency
bonds ¥ 2,270 ¥ 4,211 ¥ 930 ¥ 7,411
Foreign governments and official institutions bonds 19,426 — 738 20,164
Corporate bonds 581 — 71 652
Residential mortgage-backed securities 3,027 124 — 3,151
Other debt securities 177 — — 177
Marketable equity securities 133 375 180 688
Others 26 — — 26
Total ¥ 25,640 ¥ 4,710 ¥ 1,919 ¥ 32,269
March 31,
2017
Payables under Payables under Obligations Total
(in
billions)
Japanese national government and Japanese government agency
bonds ¥ 2,975 ¥ 5,030 ¥ 2,020 ¥ 10,025
Foreign governments and official institutions bonds 13,195 — 1,101 14,296
Corporate bonds 636 1 117 754
Residential mortgage-backed securities 3,401 — — 3,401
Other debt securities 205 — 3 208
Marketable equity securities 104 518 275 897
Others 33 — — 33
Total ¥ 20,549 ¥ 5,549 ¥ 3,516 ¥ 29,614</t>
  </si>
  <si>
    <t>Preferred Stock [Text Block]</t>
  </si>
  <si>
    <t>Equity [Abstract]</t>
  </si>
  <si>
    <t>17. PREFERRED STOCK
Pursuant to the Articles of Incorporation, MUFG had been authorized
to issue 400,000,000 shares of Class 5 Preferred Stock,
200,000,000 shares of Class 6 Preferred Stock, and 200,000,000
shares of Class 7 Preferred Stock without par value as of
March 31, 2017.
All classes of preferred stock are non-voting non-cumulative non-participating
As of March 31, 2015, 2016 and 2017, there was no preferred
stock outstanding and the entire amount of Capital stock on the
consolidated balance sheets consisted of only common stock.
The aggregated amount by liquidation preference of these preferred
stocks at March 31, 2015, 2016 and 2017 are also nil. None of
the Class 6 and 7 Preferred Stock has been issued.
The portion of proceeds from the sale of shares that is designated
as capital stock is determined by resolution of the Board of
Directors of MUFG, however, at least 50% of the issue price of
newly issued shares is required to be designated as capital stock
at the time of incorporation or share issuance under the Companies
Act. Proceeds in excess of amounts designated as capital stock are
designated as capital surplus. However, these provisions are not
applied in a company reorganization, such as a merger, company
split and share exchange. Preferred Stock Classes 8 through 12 were
issued in exchange for UFJ Holdings’ preferred stock and
recorded in Capital surplus.
Class 5 Preferred Stock
Class 5 Preferred Stock is redeemable at the option of MUFG.
At the time of issuance, the Board of Directors determines an issue
price, an annual dividend (not to exceed ¥250 per share),
and redemption terms, including a redemption price.
Class 5 Preferred Stock was issued by means of a third-party
allocation to Nippon Life Insurance Company, Meiji Yasuda Life
Insurance Company, TAIYO LIFE INSURANCE COMPANY, DAIDO LIFE
INSURANCE COMPANY, Tokio Marine &amp; Nichido Fire Insurance
Co., Ltd., NIPPONKOA Insurance Company, Limited, and Aioi Nissay
Dowa Insurance Company, Limited. The preferred stock does not have
voting rights at any general meetings of shareholders, unless
otherwise provided by applicable laws and regulations. Preferred
dividends are set to be ¥115 per share annually, except
as of March 31, 2009. Preferred dividends were
¥43 per share as of March 31, 2009.
On April 1, 2014, MUFG acquired all of the First Series of
Class 5 Preferred Stock, and canceled all of the acquired
shares. The acquisition price was ¥2,500 per share,
totaling ¥390,000 million.
Class 11 Preferred Stock
Class 11 preferred stockholders are entitled to receive annual
non-cumulative
Class 11 Preferred Stock is convertible into fully paid shares
of MUFG common stock at the election of holders from establishment
of MUFG to July 31, 2014, except during certain excluded
periods, 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
On August 1, 2014, 1,000 shares of Class 11 Preferred
Stock were acquired in exchange for 1,245 shares of common stock,
and those Preferred Stock had been recorded as Treasury stock.
On August 29, 2014, 1,000 shares of Class 11 Preferred
Stock were retired.
These retirements of Class 5 and Class 11 Preferred Stock
were accounted for by decreasing Capital surplus by
¥390,001 million.
On June 25, 2015, amendments to the Articles of Incorporation
were made with respect to the First Series of Class 5 and
Class 11 Preferred Stock. As a result, the total number of
shares of preferred stock authorized to be issued by MUFG was
decreased by 1,000 shares, and the total number of the First Series
of Class 5 and Class 11 Preferred Stock authorized to be
issued was reduced to nil. The authority to issue the Second, Third
and Fourth Series of Class 5 was not affected by these
amendments. The authority to issue Class 11 Preferred Shares
was removed.</t>
  </si>
  <si>
    <t>Common Stock and Capital Surplus [Text Block]</t>
  </si>
  <si>
    <t>18. COMMON STOCK AND CAPITAL
SURPLUS
The changes in the number of issued shares of common stock during
the fiscal years ended March 31, 2015, 2016 and 2017 were as
follows:
2015 2016 2017
(shares)
Balance at beginning of fiscal year 14,164,026,420 14,168,853,820 14,168,853,820
Issuance of new shares of common stock by way of exercise of the
stock acquisition rights 4,827,400 — —
Balance at end of fiscal year 14,168,853,820 14,168,853,820 14,168,853,8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BTMU and MUTB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BTMU and MUTB at March 31, 2017,
would have increased capital accounts by
¥1,910,106 million with a corresponding decrease in
unappropriated retained earnings.
The Companies Act permits that common stock, legal reserve,
additional paid-in paid-in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November 17, 2014 to December 18, 2014, MUFG
repurchased 148,595,5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4. The repurchase plan, as authorized
by the Board of Directors of MUFG, allowed for the repurchase of an
aggregate amount of up to 180,000,000 shares, which represents the
equivalent of 1.27% of the total number of common shares
outstanding, or of an aggregate repurchase amount of up to
¥100 billion. The purpose of the repurchase is to enhance
the return of earnings to shareholders, to improve capital
efficiency, and to implement flexible capital policies.
From May 18, 2015 to June 16, 2015, MUFG repurchased
111,151,8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5. The repurchase
plan, as authorized by the Board of Directors of MUFG, allowed for
the repurchase of an aggregate amount of up to 160,000,000 shares,
which represents the equivalent of 1.14% of the total number of
common shares outstanding, or of an aggregate repurchase amount of
up to ¥100 billion. The purpose of the repurchase is to
enhance the return of earnings to shareholders, to improve capital
efficiency, and to implement flexible capital policies.
From November 16, 2015 to December 8, 2015, MUFG
repurchased 121,703,7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5. The repurchase plan, as authorized
by the Board of Directors of MUFG, allowed for the repurchase of an
aggregate amount of up to 140,000,000 shares, which represents the
equivalent of 1.01% of the total number of common shares
outstanding, or of an aggregate repurchase amount of up to
¥100 billion. The purpose of the repurchase is to enhance
the return of earnings to shareholders, to improve capital
efficiency, and to implement flexible capital policies.
From May 17, 2016 to June 13, 2016, MUFG repurchased
190,614,800 shares of MUFG’s common stock. These purchases
were made through Off-Auction (ToSTNeT-3)
From November 15, 2016 to December 22, 2016, MUFG
repurchased 142,238,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6. The repurchase plan, as authorized
by the Board of Directors of MUFG, allowed for the repurchase of an
aggregate amount of up to 230,000,000 shares, which represents the
equivalent of 1.69% of the total number of common shares
outstanding, or of an aggregate repurchase amount of up to
¥100 billion. The purpose of the repurchase is to enhance
the return of earnings to shareholders, to improve capital
efficiency, and to implement flexible capital policies.
Parent Company Shares Held by Subsidiaries and Affiliated
Companies
At March 31, 2017, certain subsidiaries and affiliated
companies owned shares of common stock of MUFG. Such shares are
included in treasury stock in the accompanying consolidated balance
sheets and deducted from the MUFG’s shareholders’
equity.</t>
  </si>
  <si>
    <t>Retained Earnings, Legal Reserve and Dividends [Text Block]</t>
  </si>
  <si>
    <t>19. RETAINED EARNINGS, LEGAL RESERVE
AND DIVIDENDS
In addition to the Companies Act, Japanese banks, including BTMU
and MUTB,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BTMU
and MUTB,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BTMU and MUTB,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BTMU and MUTB have
to meet the minimum capital adequacy requirements and distributions
of retained earnings of MUFG, BTMU and MUTB,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17, was ¥4,413,610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In the accompanying consolidated statements of equity, dividends
and appropriations to legal reserve shown for each fiscal year
represent dividends approved and paid during the fiscal year and
the related appropriation to legal reserve.</t>
  </si>
  <si>
    <t>Accumulated Other Comprehensive Income (Loss) [Text Block]</t>
  </si>
  <si>
    <t>20. ACCUMULATED OTHER COMPREHENSIVE
INCOME (LOSS)
The following table presents the changes in Accumulated OCI, net of
tax and net of noncontrolling interests, for the fiscal years ended
March 31, 2015, 2016 and 2017:
2015 2016 2017
(in
millions)
Accumulated other comprehensive income (loss), net of
taxes:
Net unrealized gains (losses) on investment securities:
Balance at beginning of fiscal year ¥ 1,272,723 ¥ 2,304,555 ¥ 1,995,314
Net change during the fiscal year 1,031,832 (309,241 ) 31,984
Effect of adopting new guidance on consolidation of certain
variable interest entities (Notes 1 and 26) — — 5,509
Balance at end of fiscal year ¥ 2,304,555 ¥ 1,995,314 ¥ 2,032,807
Net debt valuation adjustments(Note 14):
Balance at beginning of fiscal year ¥ — ¥ — ¥ (2,080 )
Net change during the fiscal year — 3,505 (8,552 )
Effect of adopting new guidance by a foreign affiliated company — (5,585 ) —
Balance at end of fiscal year ¥ — ¥ (2,080 ) ¥ (10,632 )
Net unrealized gains (losses) on derivatives qualifying for cash
flow hedges:
Balance at beginning of fiscal year ¥ 1,809 ¥ 2,708 ¥ 4,516
Net change during the fiscal year 899 1,808 (13,245 )
Balance at end of fiscal year ¥ 2,708 ¥ 4,516 ¥ (8,729 )
Defined benefit plans:
Balance at beginning of fiscal year ¥ (206,336 ) ¥ (187,640 ) ¥ (317,422 )
Net change during the fiscal year 18,696 (129,782 ) 103,360
Balance at end of fiscal year ¥ (187,640 ) ¥ (317,422 ) ¥ (214,062 )
Foreign currency translation adjustments:
Balance at beginning of fiscal year ¥ 289,486 ¥ 947,632 ¥ 620,931
Net change during the fiscal year 658,146 (326,701 ) (137,256 )
Effect of adopting new guidance on consolidation of certain
variable interest entities (Notes 1 and 26) — — (1,636 )
Balance at end of fiscal year ¥ 947,632 ¥ 620,931 ¥ 482,039
Balance at end of fiscal year ¥ 3,067,255 ¥ 2,301,259 ¥ 2,281,423
The following table presents the before tax and net of tax changes
in each component of Accumulated OCI for the fiscal years ended
March 31, 2015, 2016 and 2017:
2015 2016 2017
Before tax Tax
Net of tax Before tax Tax
Net of tax Before tax Tax
Net of tax
(in
millions)
Net unrealized gains (losses) on investment securities:
Net unrealized gains (losses) on investment securities ¥ 1,721,877 ¥ (625,204 ) ¥ 1,096,673 ¥ (172,382 ) ¥ 81,568 ¥ (90,814 ) ¥ 307,476 ¥ (107,082 ) ¥ 200,394
Reclassification adjustment for gains included in net income before
attribution of noncontrolling interests (143,899 ) 47,043 (96,856 ) (239,934 ) 80,967 (158,967 ) (274,278 ) 86,845 (187,433 )
Net change 1,577,978 (578,161 ) 999,817 (412,316 ) 162,535 (249,781 ) 33,198 (20,237 ) 12,961
Net unrealized gains (losses) on investment securities attributable
to noncontrolling interests (32,015 ) 59,460 (19,023 )
Net unrealized gains (losses) on investment securities attributable
to Mitsubishi UFJ Financial Group 1,031,832 (309,241 ) 31,984
Net debt valuation adjustments (Note 14):
Net debt valuation adjustments — — — 6,005 (2,032 ) 3,973 (12,693 ) 3,994 (8,699 )
Reclassification adjustment for losses (gains) included in net
income before attribution of noncontrolling interests — — — (707 ) 239 (468 ) 215 (68 ) 147
Net change — — — 5,298 (1,793 ) 3,505 (12,478 ) 3,926 (8,552 )
Net debt valuation adjustments attributable to noncontrolling
interests — — —
Net debt valuation adjustments attributable to Mitsubishi UFJ
Financial Group — 3,505 (8,552 )
Net unrealized gains (losses) on derivatives qualifying for cash
flow hedges:
Net unrealized gains (losses) on derivatives qualifying for cash
flow hedges 13,853 (5,448 ) 8,405 23,633 (9,320 ) 14,313 (4,321 ) 2,041 (2,280 )
Reclassification adjustment for gains included in net income before
attribution of noncontrolling interests (12,363 ) 4,857 (7,506 ) (20,599 ) 8,094 (12,505 ) (18,367 ) 7,402 (10,965 )
Net change 1,490 (591 ) 899 3,034 (1,226 ) 1,808 (22,688 ) 9,443 (13,245 )
Net unrealized gains on derivatives qualifying for cash flow hedges
attributable to noncontrolling interests — — —
Net unrealized gains (losses) on derivatives qualifying for cash
flow hedges attributable to Mitsubishi UFJ Financial Group 899 1,808 (13,245 )
Defined benefit plans:
Defined benefit plans 12,176 (2,052 ) 10,124 (209,209 ) 72,115 (137,094 ) 131,971 (41,852 ) 90,119
Reclassification adjustment for losses included in net income
before attribution of noncontrolling interests 12,716 (3,913 ) 8,803 9,839 (4,238 ) 5,601 20,105 (6,652 ) 13,453
Net change 24,892 (5,965 ) 18,927 (199,370 ) 67,877 (131,493 ) 152,076 (48,504 ) 103,572
Defined benefit plans attributable to noncontrolling interests 231 (1,711 ) 212
Defined benefit plans attributable to Mitsubishi UFJ Financial
Group 18,696 (129,782 ) 103,360
Foreign currency translation adjustments:
Foreign currency translation adjustments 782,744 (94,616 ) 688,128 (396,995 ) 43,109 (353,886 ) (148,460 ) 2,424 (146,036 )
Reclassification adjustment for losses (gains) included in net
income before attribution of noncontrolling interests 1,109 (719 ) 390 (3,670 ) 879 (2,791 ) 3,293 (467 ) 2,826
Net change 783,853 (95,335 ) 688,518 (400,665 ) 43,988 (356,677 ) (145,167 ) 1,957 (143,210 )
Foreign currency translation adjustments attributable to
noncontrolling interests 30,372 (29,976 ) (5,954 )
Foreign currency translation adjustments attributable to Mitsubishi
UFJ Financial Group 658,146 (326,701 ) (137,256 )
Other comprehensive income (loss) attributable to Mitsubishi UFJ
Financial Group ¥ 1,709,573 ¥ (760,411 ) ¥ (23,709 )
The following table presents the effect of the reclassification of
significant items out of Accumulated OCI on the respective
line items of the accompanying consolidated statements of income
for the fiscal years ended March 31, 2015, 2016 and 2017:
2015 2016 2017
Details of Accumulated OCI components Amount reclassified
out of Line items in the
consolidated statements of income
(in
millions)
Net unrealized losses (gains) on investment securities
Net gains on sales and redemptions of Available-for-sale ¥ (147,702 ) ¥ (267,240 ) ¥ (307,041 )
Investment securities gains—net
Impairment losses on investment securities 4,014 22,885 32,744
Investment securities gains—net
Other (211 ) 4,421 19
(143,899 ) (239,934 ) (274,278 ) Total before tax
47,043 80,967 86,845 Income tax expense
¥ (96,856 ) ¥ (158,967 ) ¥ (187,433 ) Net of tax
Net debt valuation adjustments (Note 14) ¥ — ¥ (707 ) ¥ 215 Equity in earnings of equity
— (707 ) 215 Total before tax
— 239 (68 ) Income tax expense
¥ — ¥ (468 ) ¥ 147 Net of tax
Net unrealized losses (gains) on derivatives qualifying for cash
flow hedges
Interest rate contracts ¥ (12,117 ) ¥ (20,338 ) ¥ (18,332 ) Interest income on Loans,
Other (246 ) (261 ) (35 )
(12,363 ) (20,599 ) (18,367 ) Total before tax
4,857 8,094 7,402 Income tax expense
¥ (7,506 ) ¥ (12,505 ) ¥ (10,965 ) Net of tax
Defined benefit plans
Net actuarial loss (1) ¥ 26,063 ¥ 21,251 ¥ 31,837
Prior service cost (1) (10,682 ) (10,847 ) (9,927 )
Loss (gain) on settlements and curtailment, and other (1) (2,665 ) (565 ) (1,805 )
12,716 9,839 20,105 Total before tax
(3,913 ) (4,238 ) (6,652 ) Income tax expense
¥ 8,803 ¥ 5,601 ¥ 13,453 Net of tax
Foreign currency translation adjustments ¥ — ¥ (4,270 ) ¥
(39 ) Other non-interest
1,109 600 3,332 Other non-interest
1,109 (3,670 ) 3,293 Total before tax
(719 ) 879 (467 ) Income tax expense
¥ 390 ¥ (2,791 ) ¥ 2,826 Net of tax
Total reclassifications for the period ¥ (142,437 ) ¥ (255,071 ) ¥ (269,032 ) Total before tax
47,268 85,941 87,060 Income tax expense
¥ (95,169 ) ¥ (169,130 ) ¥ (181,972 ) Net of tax
Note:
(1) These Accumulated OCI components are
included in the computation of net periodic benefit cost. See Note
13 for more information.</t>
  </si>
  <si>
    <t>Noncontrolling Interests [Text Block]</t>
  </si>
  <si>
    <t>Noncontrolling Interest [Abstract]</t>
  </si>
  <si>
    <t>21. NONCONTROLLING INTERESTS
Deconsolidation of Subsidiaries
The gains and losses due to deconsolidation of subsidiaries were
recognized under “Other non-interest non-interest
Changes in MUFG’s Ownership Interests in
Subsidiaries
The following table presents the effect on MUFG’s
shareholders’ equity from changes in ownership of
subsidiaries resulting from transactions with the noncontrolling
interest shareholders during the fiscal years ended March 31,
2015, 2016 and 2017:
2015 2016 2017
(in millions)
Net income attributable to Mitsubishi UFJ Financial Group ¥ 1,531,127 ¥ 802,332 ¥ 202,680
Transactions between Mitsubishi UFJ Financial Group and the
noncontrolling interest shareholders:
Integration of BTMU’s Bangkok Branch with Krungsri
(Note 2) (15,269 ) — —
Other 484 (1,630 ) (429 )
Net transfers to the noncontrolling interest shareholders (14,785 ) (1,630 ) (429 )
Change from net income attributable to Mitsubishi UFJ Financial
Group and transactions between Mitsubishi UFJ Financial Group and
the noncontrolling interest shareholders ¥ 1,516,342 ¥ 800,702 ¥ 202,251</t>
  </si>
  <si>
    <t>Regulatory Capital Requirements [Text Block]</t>
  </si>
  <si>
    <t>22. REGULATORY CAPITAL
REQUIREMENTS
Japan
MUFG, BTMU, MUTB and MUSHD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BTMU, and MUTB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6 and 2017 in accordance with Basel III.
Capital Ratios
Basel III, the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Advanced Internal Ratings-Based
Approach for credit risk
• the Internal Models Approach for
market risk
• the Standardized Approach and AMA for
operational risk
With approval from FSA,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Under Basel III, as adopted by the FSA, MUFG’s risk-weighted
assets increased, largely reflecting the new capital charge of the
credit valuation adjustment (CVA), the credit-risk-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is redefined, and consists of
Common Equity Tier 1 capital and Additional Tier 1 capital. Common
Equity Tier 1 capital is a new category of capital primarily
consisting of common stock, capital surplus, retained earnings, and
Accumulated OCI. Regulatory adjustments including certain
intangible fixed assets, such as goodwill, and defined-benefit
pension fund assets will be deducted from Common Equity Tier 1. The
amount of adjustments to be deducted will increase progressively
over time. Additional Tier 1 capital generally consists of Basel
III compliant preferred securities, other capital that meets Tier I
requirements under Basel II standards, and net of regulatory
adjustments. Subject to transitional measures, adjustments are made
to Additional Tier 1 capital for items including intangible fixed
assets, such as goodwill, and foreign currency translation
adjustments, with the amounts of such adjustments to Additional
Tier 1 capital progressively decreasing over time. Tier 2 capital
generally consists of Basel III compliant deferred obligations,
such as subordinated debts, capital that meet Tier II
requirements under Basel II standards, certain allowances for
credit losses and noncontrolling interests in subsidiaries’
Tier 2 instruments. Subject to transitional measures, certain items
including 45% of unrealized profit on Available-for-sale
Basel III will be adopted in accordance with transition
arrangements. Examples of these transition arrangements include
initially lower capital adequacy ratios that will increase
progressively up to the Basel III adequacy levels as issued by
BCBS. In addition, individual elements of capital will be phased
out progressively over the same period of time to arrive at a
capital base that is consistent with that defined by BCBS in Basel
III.
Effective March 31, 2016, the FSA’s capital conservation
buffer, countercyclical buffer and the Global Systematically
Important Bank (“G-SIB”), G-SIB G-SIB G-SIB
The risk-adjusted capital amounts and ratios of MUFG, BTMU and MUTB
presented in the following table are based on amounts calculated in
accordance with Japanese GAAP as required by the FSA.
Actual For capital
Amount Ratio Amount Ratio
(in millions,
except percentages)
Consolidated:
At March 31, 2016:
Total capital (to risk-weighted assets):
MUFG (1) ¥ 17,941,819 16.01 % ¥ 10,085,791 9.00 %
BTMU 14,013,211 15.66 7,156,528 8.00
MUTB 2,371,081 19.97 949,464 8.00
Tier1 capital (to risk-weighted assets):
MUFG (1) 14,839,297 13.24 7,844,504 7.00
BTMU 11,375,227 12.71 5,367,396 6.00
MUTB 1,996,600 16.82 712,098 6.00
Common Equity Tier1 capital (to risk-weighted assets):
MUFG (1) 13,039,875 11.63 6,163,539 5.50
BTMU 9,917,731 11.08 4,025,547 4.50
MUTB 1,900,637 16.01 534,074 4.50
At March 31, 2017:
Total capital (to risk-weighted assets):
MUFG (1) ¥ 18,076,158 15.85 % ¥ 11,398,640 10.00 %
BTMU 14,053,431 15.28 7,356,801 8.00
MUTB 2,406,555 19.80 971,933 8.00
Tier1 capital (to risk-weighted assets):
MUFG (1) 15,232,491 13.36 9,118,912 8.00
BTMU 11,680,740 12.70 5,517,601 6.00
MUTB 2,058,449 16.94 728,950 6.00
Common Equity Tier1 capital (to risk-weighted assets):
MUFG (1) 13,413,885 11.76 7,409,116 6.50
BTMU 10,245,812 11.14 4,138,201 4.50
MUTB 1,928,970 15.87 546,713 4.50
Stand-alone:
At March 31, 2016:
Total capital (to risk-weighted assets):
BTMU ¥ 12,833,360 17.51 % ¥ 5,862,233 8.00 %
MUTB 2,358,700 21.08 895,049 8.00
Tier1 capital (to risk-weighted assets):
BTMU 10,446,709 14.25 4,396,675 6.00
MUTB 1,952,951 17.45 671,286 6.00
Common Equity Tier1 capital (to risk-weighted assets):
BTMU 9,019,479 12.30 3,297,506 4.50
MUTB 1,855,526 16.58 503,465 4.50
At March 31, 2017:
Total capital (to risk-weighted assets):
BTMU ¥ 12,823,393 16.70 % ¥ 6,140,606 8.00 %
MUTB 2,426,482 20.48 947,592 8.00
Tier1 capital (to risk-weighted assets):
BTMU 10,655,522 13.88 4,605,455 6.00
MUTB 2,067,034 17.45 710,694 6.00
Common Equity Tier1 capital (to risk-weighted assets):
BTMU 9,247,740 12.04 3,454,091 4.50
MUTB 1,937,599 16.35 533,020 4.50
Note:
(1)
Effective March 31, 2016, the FSA’s capital
conservation buffer, countercyclical buffer and G-SIB G-SIB G-SIB
MUMS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s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16, MUMSS’s capital accounts less certain
fixed assets of ¥416,123 million on a stand-alone basis
and ¥441,101 million on a consolidated basis, were 278.1%
and 279.3% of the total amounts equivalent to market, counterparty
credit and operations risks, respectively. At March 31, 2017,
its capital accounts less certain fixed assets of
¥426,133 million on a stand-alone basis and
¥451,285 million on a consolidated basis, were 323.0% and
324.7% of the total amounts equivalent to market, counterparty
credit and operations risks, respectively.
Management believes, as of March 31, 2017, that MUFG, BTMU,
MUTB, MUMSS and other regulated securities subsidiaries met all
capital adequacy requirements to which they are subject.
United States of America
In the United States of America, MUAH and its banking subsidiary
MUFG Union Bank, N.A. (“MUB”), BTMU’s largest
sub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AH’s consolidated financial statements. Under
capital adequacy guidelines and the regulatory framework for prompt
corrective action, MUAH and MUB must meet specific capital
guidelines that involve quantitative measures of MUAH’s and
MUB’s assets, liabilities, and certain off-balance
Quantitative measures established by regulation to help ensure
capital adequacy require MUAH and MUB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B),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phase-in
As a result of the Federal Reserve’s approval of MUAH’s
request to opt out of the advanced approaches methodology in the
fourth quarter of 2014, MUAH calculated its regulatory capital
ratios under U.S. Basel I rules at December 31, 2014 and
became subject to the U.S. Basel III standardized approach on
January 1, 2015, with certain provisions subject to
phase-in one-time off-balance
As required under U.S. Basel III rules, the 2.5% capital
conservation buffer is being implemented on a phased-in phased-in
The figures on the table below are calculated according to U.S.
Basel III as of December 31, 2015 and 2016. MUAH’s
actual capital amounts and ratios are presented as follows:
Actual Minimum capital (1)
Amount Ratio Amount Ratio
(in millions,
except percentages)
MUAH:
At December 31, 2015:
Total capital (to risk-weighted assets) $ 14,747 15.56 % $ 7,582 8.000 %
Tier I capital (to risk-weighted assets) 12,923 13.64 5,687 6.000
Tier I capital (to quarterly average assets) (2) 12,923 11.40 4,535 4.000
Common Equity Tier I capital (to risk-weighted assets) 12,920 13.63 4,265 4.500
At December 31, 2016:
Total capital (to risk-weighted assets) $ 16,431 16.45 % $ 8,617 8.625 %
Tier I capital (to risk-weighted assets) 14,757 14.77 6,619 6.625
Tier I capital (to quarterly average assets) (2) 14,757 9.92 5,952 4.000
Common Equity Tier I capital (to risk-weighted assets) 14,757 14.77 5,120 5.125
Notes:
(1) Beginning January 1, 2016, the
minimal capital requirement includes a capital conservation buffer
of 0.625%.
(2) Excludes certain deductions.
The figures on the table below are calculated according to U.S.
Basel III as of December 31, 2015 and 2016. MUB’s actual
capital amounts and ratios are presented as follows:
Actual Minimum capital (1) Ratios OCC requires to be
Amount Ratio Amount Ratio Amount Ratio
(in millions,
except percentages)
MUB:
At December 31, 2015:
Total capital (to risk-weighted assets) $ 14,003 14.91 % $ 7,514 8.000 % $ 9,393 10.00 %
Tier I capital (to risk-weighted assets) 12,384 13.18 5,636 6.000 7,514 8.00
Tier I capital (to quarterly average assets) (2) 12,384 11.03 4,490 4.000 5,612 5.00
Common Equity Tier I capital (to risk-weighted assets) 12,384 13.18 4,227 4.500 6,105 6.50
At December 31, 2016:
Total capital (to risk-weighted assets) $ 14,560 16.29 % $ 7,709 8.625 % $ 8,938 10.00 %
Tier I capital (to risk-weighted assets) 13,056 14.61 5,922 6.625 7,151 8.00
Tier I capital (to quarterly average assets) (2) 13,056 11.46 4,558 4.000 5,697 5.00
Common Equity Tier I capital (to risk-weighted assets) 13,056 14.61 4,581 5.125 5,810 6.50
Notes:
(1) Beginning January 1, 2016, the
minimal capital requirement includes a capital conservation buffer
of 0.625%.
(2) Excludes certain deductions.
Management believes, as of December 31, 2016, that MUAH and
MUB met all capital adequacy requirements to which they are
subject.
As of December 31, 2015 and 2016, the notification from the
OCC categorized MUB as “well capitalized” under the
regulatory framework for prompt corrective action. To be
categorized as “well capitalized,” MUB must maintain a
minimum total risk-based capital ratio of 10% as of
December 31, 2015 and 2016, a Tier I risk-based capital ratio
of 8% as of December 31, 2015 and 2016, a Tier I capital to
quarterly average assets of 5% as of December 31, 2015 and
2016, and Common Equity Tier I risk-based capital ratio of 6.5% as
of December 31, 2015 and 2016, as set forth in the table.
There are no conditions or events since that notification that
management believes have changed MUB’s category.</t>
  </si>
  <si>
    <t>Earnings Per Common Share Applicable to Common Shareholders of MUFG [Text Block]</t>
  </si>
  <si>
    <t>Earnings Per Share [Abstract]</t>
  </si>
  <si>
    <t>23.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5, 2016 and 2017 are as follows:
2015 2016 2017
(in
millions)
Income (Numerator):
Net income attributable to Mitsubishi UFJ Financial Group ¥ 1,531,127 ¥ 802,332 ¥ 202,680
Income allocable to preferred shareholders:
Cash dividends paid (8,970 ) — —
Earnings applicable to common shareholders of Mitsubishi UFJ
Financial Group 1,522,157 802,332 202,680
Effect of dilutive instruments:
Stock acquisition rights and restricted stock units—Morgan
Stanley (2,360 ) (2,704 ) (3,212 )
Earnings applicable to common shareholders of Mitsubishi UFJ
Financial Group and assumed conversions ¥ 1,519,797 ¥ 799,628 ¥ 199,468
2015 2016 2017
(thousands of
shares)
Shares (Denominator):
Weighted average common shares outstanding 14,118,469 13,885,842 13,574,314
Effect of dilutive instruments:
Convertible preferred stock 1 — —
Stock acquisition rights and the common shares of MUFG under Board
Incentive Plan 19,175 17,474 10,571
Weighted average common shares for diluted computation 14,137,645 13,903,316 13,584,885
2015 2016 2017
(in
yen)
Earnings per common share applicable to common shareholders of
Mitsubishi UFJ Financial Group:
Basic earnings per common share:
Earnings applicable to common shareholders of Mitsubishi
UFJ Financial Group ¥ 107.81 ¥ 57.78 ¥ 14.93
Diluted earnings per common share:
Earnings applicable to common shareholders of Mitsubishi
UFJ Financial Group ¥ 107.50 ¥ 57.51 ¥ 14.68
On August 1, 2014, all outstanding Class 11 Preferred
Stock were mandatorily converted into shares of common stock at a
conversion price of ¥802.6. The impact of the mandatory
conversion of Class 11 Preferred Stock was reflected in
computations of EPS and diluted EPS for the fiscal year ended
March 31, 2015.</t>
  </si>
  <si>
    <t>Derivative Financial Instruments [Text Block]</t>
  </si>
  <si>
    <t>Derivative Instruments and Hedging Activities Disclosure [Abstract]</t>
  </si>
  <si>
    <t>24.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substantially offset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The MUFG Group enters into forward exchange contracts, currency
swaps and other contracts in response to currency exposures
resulting from on-balance
Derivatives Designated as Hedges
The MUFG Group adopts hedging strategies and applies hedge
accounting to certain derivative transactions entered by MUAH whose
fiscal period ends on December 31.
Cash Flow Hedges
MUAH uses interest rate swaps to hedge the risk of changes in cash
flows attributable to changes in the designated benchmark interest
rate on the London Interbank Offered Rate (“LIBOR”)
indexed loans, and to a lesser extent, to hedge interest rate risk
on rollover debt.
MUAH used interest rate swaps with a notional amount of
¥1,764.8 billion at December 31, 2016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MUAH used interest rate swaps
with a notional amount of ¥36 billion at December 31,
2016 to hedge the risk of changes in cash flows attributable to
changes in the designated benchmark interest rate on LIBOR indexed
short-term borrowings. At December 31, 2016, the weighted
average remaining life of the active cash flow hedges was 3.67
years.
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non-interest
Fair Value Hedges
MUAH engages in an interest rate hedging strategy in which one or
more interest rate swaps are associated with a specified
interest-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Notional Amounts of Derivative Contracts
The following table summarizes the notional amounts of derivative
contracts at March 31, 2016 and 2017:
Notional amounts (1)
2016 2017
(in
trillions)
Interest rate contracts ¥ 1,179.7 ¥ 1,252.7
Foreign exchange contracts 215.6 216.9
Equity contracts 4.2 4.7
Commodity contracts 0.7 0.5
Credit derivatives 6.3 6.0
Others 3.6 4.3
Total ¥ 1,410.1 ¥ 1,485.1
Note:
(1) Includes both written and purchased
positions.
Impact of Derivatives on the Consolidated Balance
Sheets
The following table summarizes fair value information on derivative
instruments that are recorded on the MUFG Group’s
consolidated balance sheets at March 31, 2016 and 2017:
Fair value of derivative instruments
2016 (1)(5) 2017 (1)(5)
Not designated (2) Designated (3) Total (4)
Not designated (2) Designated (3) Total (4)
(in
billions)
Derivative assets:
Interest rate contracts ¥ 16,482 ¥
9 ¥ 16,491 ¥ 14,240 ¥
2 ¥ 14,242
Foreign exchange contracts 4,696 — 4,696 4,301 — 4,301
Equity contracts 183 — 183 188 — 188
Commodity contracts 75 — 75 35 — 35
Credit derivatives 61 — 61 67 — 67
Others 3 — 3 2 — 2
Total derivative assets ¥ 21,500 ¥ 9 ¥ 21,509 ¥ 18,833 ¥ 2 ¥ 18,835
Derivative liabilities:
Interest rate contracts ¥ 16,276 ¥ 2 ¥ 16,278 ¥ 14,305 ¥ 23 ¥ 14,328
Foreign exchange contracts 4,335 — 4,335 4,084 — 4,084
Equity contracts 212 — 212 182 — 182
Commodity contracts 71 — 71 31 — 31
Credit derivatives 54 — 54 58 — 58
Others (6) (132 ) — (132 ) (121 ) — (121 )
Total derivative liabilities ¥ 20,816 ¥ 2 ¥ 20,818 ¥ 18,539 ¥ 23 ¥ 18,562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
Impact of Derivatives and Hedged Items on the Consolidated
Statements of Income and Accumulated OCI
The following tables provide more detailed information regarding
the derivative-related impact on the accompanying consolidated
statements of income and Accumulated OCI by accounting designation
for the fiscal years ended March 31, 2015, 2016 and 2017:
Gains and losses for trading and risk management derivatives (not
designated as hedging instruments)
Trading and risk management derivatives gains and losses
2015 2016 2017
Foreign Trading Total Foreign Trading Total Foreign Trading Total
(in
billions)
Interest rate ¥ — ¥ 262 ¥ 262 ¥ — ¥ 244 ¥ 244 ¥ — ¥ (137 ) ¥ (137 )
Foreign exchange contracts (217 ) — (217 ) 368 — 368 (183 ) — (183 )
Equity contracts — (255 ) (255 ) — 149 149 — (153 ) (153 )
Commodity contracts — (6 ) (6 ) — 2 2 — 2 2
Credit derivatives — 5 5 — 12 12 — 18 18
Others (1 ) (43 ) (44 ) 6 27 33 — (55 ) (55 )
Total ¥ (218 ) ¥ (37 ) ¥ (255 ) ¥ 374 ¥ 434 ¥ 808 ¥ (183 ) ¥ (325 ) ¥ (508 )
Gains and losses for derivatives designated as cash flow hedges
2015
2016
2017
(in
billions)
Gains (losses) recognized in Accumulated OCI on derivative
instruments (Effective portion)
Interest rate contracts ¥
13 ¥
24 ¥ (3 )
Total ¥ 13 ¥ 24 ¥ (3 )
Gains reclassified from Accumulated OCI into income
(Effective portion)
Interest rate contracts (1) ¥ 12 ¥ 21 ¥ 18
Total ¥ 12 ¥ 21 ¥
18
Note:
(1) Included in Interest income.
Embedded Derivatives
Features embedded in other non-derivative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16 and
2017:
Protection
sold
Maximum potential/Notional amount
Fair value
At March 31, 2016: 1 year 1-5 Over Total (Asset)/ (1)
(in
millions)
Single name credit default swaps:
Investment grade (2) ¥ 459,003 ¥ 1,372,477 ¥ 29,906 ¥ 1,861,386 ¥ (18,680 )
Non-investment 66,924 288,761 6,300 361,985 5,815
Not rated 21,387 4,700 — 26,087 715
Total 547,314 1,665,938 36,206 2,249,458 (12,150 )
Index and basket credit default swaps held by BTMU:
Investment grade (2) 4,237 194,196 163,468 361,901 (5,278 )
Non-investment 2,880 28,000 — 30,880 (320 )
Total 7,117 222,196 163,468 392,781 (5,598 )
Index and basket credit default swaps held by MUSHD:
Investment grade (2) 46,000 166,794 — 212,794 (3,224 )
Non-investment 9,384 58,238 — 67,622 (1,134 )
Not rated 4,986 97,135 — 102,121 (4,148 )
Total 60,370 322,167 — 382,537 (8,506 )
Total index and basket credit default swaps sold 67,487 544,363 163,468 775,318 (14,104 )
Total credit default swaps sold ¥ 614,801 ¥ 2,210,301 ¥ 199,674 ¥ 3,024,776 ¥ (26,254 )
Protection
sold
Maximum potential/Notional amount
Fair value
At March 31, 2017: 1 year
1-5 years Over Total (Asset)/ (1)
(in
millions)
Single name credit default swaps:
Investment grade (2) ¥ 627,355 ¥ 949,129 ¥ 29,493 ¥ 1,605,977 ¥ (21,005 )
Non-investment grade 107,663 349,886 6,580 464,129 1,654
Not rated 5,973 5,981 — 11,954 (516 )
Total 740,991 1,304,996 36,073 2,082,060 (19,867 )
Index and basket credit default swaps held by BTMU:
Investment grade (2) 7,000 198,335 63,767 269,102 (4,145 )
Non-investment grade 17,000 52,145 21,316 90,461 (837 )
Total 24,000 250,480 85,083 359,563 (4,982 )
Index and basket credit default swaps held by MUSHD:
Investment grade (2) 14,000 72,192 1,000 87,192 (1,278 )
Non-investment grade 21,000 73,000 — 94,000 (1,725 )
Not rated 16,228 194,533 — 210,761 (11,734 )
Total 51,228 339,725 1,000 391,953 (14,737 )
Total index and basket credit default swaps sold 75,228 590,205 86,083 751,516 (19,719 )
Total credit default swaps sold 816,219 1,895,201 122,156 2,833,576 (39,586 )
Other credit derivatives sold (3)
Investment grade — 78,553 — 78,553 —
Total credit derivatives ¥ 816,219 ¥ 1,973,754 ¥ 122,156 ¥ 2,912,129 ¥ (39,586 )
Notes:
(1) Fair value amounts are shown on a
gross basis prior to cash collateral or counterparty netting.
(2) The MUFG Group considers ratings of
Baa3/BBB-
(3) Other credit derivatives primarily
consist of total return swaps.
Single name credit default swaps
Index and basket credit default swaps pro-rata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22 billion and ¥2,612 billion, respectively,
at March 31, 2016, and approximately ¥33 billion and
¥2,327 billion, respectively, at March 31, 2017.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6 and 2017 was
approximately ¥2.0 trillion and ¥1.0 trillion,
respectively, for which the MUFG Group has posted collateral of
approximately ¥370 billion and ¥251 billion,
respectively, in the normal course of business. The amount of
additional collateral and early termination amount which could be
requested if the MUFG Group’s debt falls below investment
grade was ¥156 billion and ¥85 billion,
respectively, as of March 31, 2016 and ¥81 billion
and ¥79 billion, respectively, as of March 31,
2017.</t>
  </si>
  <si>
    <t>Obligations under Guarantees and Other Off-balance Sheet Instruments [Text Block]</t>
  </si>
  <si>
    <t>25. OBLIGATIONS UNDER GUARANTEES AND
OTHER OFF-BALANCE
Obligations under Guarantees
The MUFG Group provides customers with a variety of guarantees and
similar arrangements, including standby letters of credit,
financial and performance guarantees, credit protection, liquidity
facilities, other off-balance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Maximum Amount by expiration
period
At March 31, 2016: 1 year 1-5 Over
(in
billions)
Standby letters of credit and financial guarantees ¥ 3,874 ¥ 2,230 ¥ 1,198 ¥ 446
Performance guarantees 2,909 1,937 886 86
Derivative instruments (1) 45,894 17,421 22,989 5,484
Liabilities of trust accounts 8,636 6,384 721 1,531
Total ¥ 61,313 ¥ 27,972 ¥ 25,794 ¥ 7,547
Maximum
Amount by expiration period
At March 31, 2017: 1 year 1-5 Over
(in
billions)
Standby letters of credit and financial guarantees ¥ 3,775 ¥ 2,494 ¥ 926 ¥ 355
Performance guarantees 2,968 2,037 836 95
Derivative instruments (1) 44,249 16,590 20,717 6,942
Liabilities of trust accounts 9,561 6,568 668 2,325
Others 5 — 1 4
Total ¥ 60,558 ¥ 27,689 ¥ 23,148 ¥ 9,721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6
and 2017 are excluded from this presentation, as they are disclosed
in Note 24.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At
March 31, 2016 and 2017, there were liabilities of
¥8,636 billion and ¥9,561 billion,
respectively, in the segregated records of trust accounts including
the amounts related to liabilities with provisions limiting trustee
responsibility. Liabilities of trust accounts principally included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and the MUFG Group claims its recourse for
its temporary payments against the trust account assets and the
beneficiaries.
Carrying Amount
At March 31, 2016 and 2017, the carrying amounts of the
liabilities related to guarantees and similar instruments set forth
above were ¥1,650,043 million and
¥1,329,475 million, respectively, which are included in
Other liabilities and Trading account liabilities. The guarantees
and similar instruments comprising the largest components of the
total were options sold in the amount of
¥1,606,885 million and ¥1,290,563 million as of
March 31, 2016 and 2017, respectively. Credit derivatives sold
by the MUFG Group at March 31, 2016 and 2017 are excluded
from this presentation, as they are disclosed in Note 24. In
addition, Other liabilities also include an allowance for
off-balance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6 and 2017.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16: Maximum Normal Close (1) Likely to (2) Not
(in
billions)
Standby letters of credit and financial guarantees ¥ 3,874 ¥ 3,689 ¥ 162 ¥ 15 ¥ 8
Performance guarantees 2,909 2,811 51 22 25
Total ¥ 6,783 ¥ 6,500 ¥ 213 ¥ 37 ¥ 33
Amount by borrower
grade
At March 31, 2017: Maximum Normal Close (1) Likely to (2) Not
(in
billions)
Standby letters of credit and financial guarantees ¥ 3,775 ¥ 3,629 ¥ 119 ¥ 24 ¥ 3
Performance guarantees 2,968 2,831 96 11 30
Total ¥ 6,743 ¥ 6,460 ¥ 215 ¥ 35 ¥ 33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ducts securities lending transactions for
institutional customers as a fully disclosed agent. At times,
securities lending indemnifications are issued to guarantee that a
security lending customer will be made whole in the event the
borrower does not return the security subject to the lending
agreement and collateral held is insufficient to cover the market
value of the security. All lending transactions are collateralized,
primarily by cash. At March 31, 2017, the MUFG Group had no
exposure that would require it to pay under this securities lending
indemnification, since the collateral market value exceeds the fair
value of securities lent.
Other Off-balance
In addition to obligations under guarantees and similar
arrangements set forth above, the MUFG Group issues other
off-balance off-balance off-balance
2016 2017
(in
billions)
Commitments to extend credit ¥ 82,221 ¥ 84,334
Commercial letters of credit 1,018 1,214
Commitments to make investments 97 135
Other 13 13
Commitments to extend credit, which generally have fixed expiration
dates or other termination clauses, are legally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6.</t>
  </si>
  <si>
    <t>Variable Interest Entities [Text Block]</t>
  </si>
  <si>
    <t>26.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16 and 2017:
Consolidated VIEs Consolidated assets
At March 31, 2016: Total Cash and
Interest-earning Trading Investment Loans All other
(in
millions)
Asset-backed conduits ¥ 7,262,291 ¥ 53,051 ¥ 61,770 ¥ 16,674 ¥ 1,304,254 ¥ 5,819,188 ¥ 7,354
Investment funds (1) 2,206,443 — 86,802 2,024,839 202 — 94,600
Special purpose entities created for structured financing 255,692 — 5,274 — — 192,898 57,520
Repackaged instruments 16,963 — — 16,963 — — —
Securitization of the MUFG Group’s assets 1,164,406 — — — — 1,140,164 24,242
Trust arrangements 7,131,055 — 1,368 1,108 133,909 6,979,432 15,238
Others 25,024 295 724 — 58 23,861 86
Total consolidated assets before elimination 18,061,874 53,346 155,938 2,059,584 1,438,423 14,155,543 199,040
The amounts eliminated in consolidation (7,188,415 ) (51,937 ) (103,411 ) (11,545 ) (54,786 ) (6,960,848 ) (5,888 )
Total consolidated assets ¥ 10,873,459 ¥ 1,409 ¥ 52,527 ¥ 2,048,039 ¥ 1,383,637 ¥ 7,194,695 ¥ 193,152
Consolidated liabilities
Total Deposits Other short-term Long-term All other
(in
millions)
Asset-backed conduits ¥ 7,274,698 ¥ — ¥ 5,560,088 ¥ 1,097,088 ¥ 617,522
Investment funds (1) 37,031 — — — 37,031
Special purpose entities created for structured financing 151,725 — 562 144,047 7,116
Repackaged instruments 16,974 — — 16,000 974
Securitization of the MUFG Group’s assets 1,139,762 — 21,400 1,117,834 528
Trust arrangements 7,122,766 7,108,450 — — 14,316
Others 24,214 — 22,106 2,071 37
Total consolidated liabilities before elimination 15,767,170 7,108,450 5,604,156 2,377,040 677,524
The amounts eliminated in consolidation (4,415,123 ) (1,315 ) (2,705,460 ) (1,682,442 ) (25,906 )
The amount of liabilities with recourse to the general credit of
the MUFG Group (10,482,835 ) (7,107,135 ) (2,860,804 ) (3,198 ) (511,698 )
Liabilities of consolidated VIEs for which creditors or beneficial
interest holders do not have recourse to the general credit of the
MUFG Group ¥ 869,212 ¥ — ¥ 37,892 ¥ 691,400 ¥ 139,920
Consolidated VIEs Consolidated assets
At March 31, 2017: Total Cash and Interest-earning Trading Investment Loans All other
(in
millions)
Asset-backed conduits ¥ 7,332,485 ¥ 48,688 ¥ 34,690 ¥ 23,423 ¥ 1,485,377 ¥ 5,733,202 ¥ 7,105
Investment funds (1) 712,694 — 9,020 511,924 15,611 — 176,139
Special purpose entities created for structured financing
226,380
— 2,310 — — 172,008 52,062
Repackaged instruments 77,211 — — 20,783 56,428 — —
Securitization of the MUFG Group’s assets (2)
6,798,561
— — — — 6,775,344 23,217
Trust arrangements 6,749,808 — 7,681 593 149,205 6,578,701 13,628
Others 65,883 350 30,853 — 52 16,905 17,723
Total consolidated assets before elimination 21,963,022 49,038 84,554 556,723 1,706,673 19,276,160 289,874
The amounts eliminated in consolidation (6,789,161 ) (48,852 ) (72,506 ) (16,914 ) (69,086 ) (6,562,970 ) (18,833 )
Total consolidated assets ¥ 15,173,861 ¥ 186 ¥ 12,048 ¥ 539,809 ¥ 1,637,587 ¥ 12,713,190 ¥ 271,041
Consolidated liabilities
Total Deposits Other short-term Long-term All other
(in
millions)
Asset-backed conduits ¥ 7,357,874 ¥ — ¥ 5,397,811 ¥ 1,379,498 ¥ 580,565
Investment funds (1) 2,882 — — — 2,882
Special purpose entities created for structured financing 135,667 — 573 128,804 6,290
Repackaged instruments 76,713 — 4,000 72,096 617
Securitization of the MUFG Group’s assets (2) 6,768,108 — 29,637 6,734,855 3,616
Trust arrangements 6,743,464 6,676,198 — — 67,266
Others 65,031 — 45,450 1,834 17,747
Total consolidated liabilities before elimination 21,149,739 6,676,198 5,477,471 8,317,087 678,983
The amounts eliminated in consolidation (10,843,144 ) — (3,034,973 ) (7,766,722 ) (41,449 )
The amount of liabilities with recourse to the general credit of
the MUFG Group (9,687,133 ) (6,676,198 ) (2,420,454 ) (2,394 ) (588,087 )
Liabilities of consolidated VIEs for which creditors or beneficial
interest holders do not have recourse to the general credit of the
MUFG Group ¥ 619,462 ¥ — ¥ 22,044 ¥ 547,971 ¥ 49,447
Notes:
(1) The total assets of investment funds
decreased by ¥1,120,091 million and total liabilities
increased by ¥3,327 million on April 1, 2016 due to
the adoption of the new consolidation guidance. The adoption of the
new guidance resulted in changes to the classification of certain
investment funds that were previously classified as consolidated
VIEs and are now classified as consolidated voting interest
entities as well as changes to the consolidation status of certain
investment funds. The amounts of decreased assets and increased
liabilities disclosed above have been restated from ¥1,141,181
million and ¥1,381 million, respectively, that were disclosed
within the condensed consolidated financial statements for the six
months ended September 30, 2016. This revision did not impact the
consolidated balance sheets or consolidated statements of
income.
(2) As of March 31, 2017, Securitization
of the MUFG Group’s assets includes ¥5,793,956 million
of assets primarily consisting of loans and ¥5,793,956 million
of liabilities primarily consisting of long-term debt relating to
eligible beneficiary interests in housing loan trusts. For more
information, see analysis of each transaction category below.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non-consolidated non-consolidated
Non-consolidated VIEs On-balance On-balance sheet
At March 31, 2016: Total assets Maximum Total Trading Investment Loans All Total All other
(in
millions)
Asset-backed conduits ¥ 24,365,580 ¥ 5,084,901 ¥ 3,911,356 ¥ 3,339 ¥ 986,655 ¥ 2,921,362 ¥ — ¥ 300 ¥ 300
Investment funds 24,677,641 1,303,413 1,164,069 194,167 613,109 346,883 9,910 — —
Special purpose entities created for structured financing 38,385,274 4,396,638 3,189,575 333,681 93,104 2,746,549 16,241 1,403 1,403
Repackaged instruments 9,276,260 2,425,336 2,240,054 430,688 1,415,883 393,483 — — —
Others 51,393,909 3,451,974 2,687,789 123,610 66,995 2,442,713 54,471 773 773
Total ¥ 148,098,664 ¥ 16,662,262 ¥ 13,192,843 ¥ 1,085,485 ¥ 3,175,746 ¥ 8,850,990 ¥ 80,622 ¥ 2,476 ¥ 2,476
Non-consolidated VIEs On-balance On-balance sheet
At March 31, 2017: Total assets Maximum Total Trading Investment Loans All Total All other
(in
millions)
Asset-backed conduits ¥ 29,604,929 ¥ 5,608,909 ¥ 4,383,707 ¥ 1,072 ¥ 1,236,094 ¥ 3,146,541 ¥ — ¥ 1 ¥ 1
Investment funds 30,591,880 1,674,567 1,396,830 200,651 829,641 356,828 9,710 98 98
Special purpose entities created for structured financing 40,710,546 4,717,235 3,699,415 279,471 147,543 3,207,369 65,032 4,657 4,657
Repackaged instruments 10,127,497 2,269,149 2,104,697 581,912 1,203,181 294,703 24,901 — —
Others 52,012,087 3,731,571 2,723,625 98,289 83,629 2,462,462 79,245 18,539 18,539
Total ¥ 163,046,939 ¥ 18,001,431 ¥ 14,308,274 ¥ 1,161,395 ¥ 3,500,088 ¥ 9,467,903 ¥ 178,888 ¥ 23,295 ¥ 23,295
Maximum exposure to loss on each type of entity is determined based
on the carrying amount of any on-balance off-balance on-balance
In February 2015, the FASB issued new guidance which amends the
consolidation analysis under the current consolidation guidance.
The amendments change the VIE analysis for limited
partnerships and similar legal entities, the criteria for
evaluating whether fees paid to a decision maker or a service
provider are a variable interest, the effect of fee arrangements
and related parties on the primary beneficiary determination, and
rescind the indefinite deferral provision that affects the
consolidation evaluation for certain investment funds. The MUFG
group adopted this new accounting guidance on April 1, 2016,
which resulted in the consolidation and deconsolidation of certain
investment funds. The net increase in the MUFG Group’s
consolidated assets, liabilities and Noncontrolling interests, were
¥628,236 million, ¥32,254 million and
¥595,982 million, respectively, as of April 1, 2016.
The cumulative effect on retained earnings was a decrease of
¥3,873 million upon the adoption.
Analysis of Each Transaction Category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These entities typically take the form of a limited partnership and
usually are entirely funded by general and limited partner
interests. These partnerships are considered as VIEs unless the
limited partners hold substantive kick-out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The MUFG Group provides financing to buy-out buy-out buy-out buy-out non-investment
Other Investment Funds
The MUFG Group’s investments in VIEs through MUAH primarily
consist of equity investments in low-income
LIHC Unguaranteed Syndicated Investment Funds
MUAH creates the investment funds, serves as the managing investor
member, and sells limited investor member interests to third
parties. MUAH receives benefits through income from the structuring
of these funds, servicing fees for managing the funds and, as an
investor member, tax benefits and tax credits to reduce the MUAH
tax liability. MUAH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AH also forms limited liability companies, which in turn invest
in LIHC operating partnerships, to create LIHC guaranteed
syndicated investment funds. Interests in these funds are sold to
third parties who pay a premium for a guaranteed return. MUAH earns
structuring fees from the sale of these funds and asset management
fees. MUAH serves as the funds’ sponsor and non-member
Special Purpose Entities Created for Structured
Financing
This category primarily comprises the following:
Leveraged Leasing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considered as
VIEs unless the limited partners hold substantive kick-out
Securitization of Client Real Estate Properties
These entities are established for the purpose of securitizing real
estate properties held by the MUFG Group’s customers. In most
cases, these entities take the form of a limited partnership or a
special purpose company. When entities take the form of a limited
partnership, these entities are considered as VIEs unless the
limited partners hold substantive kick-out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UTB,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UTB pools money from investors and determines how best to invest
it. In addition, certain investors, such as money reserve funds and
investment funds, place excess funds in the jointly operated
designated money trusts. MUTB typically invests in high-quality
financial assets, including government bonds, corporate bonds and
corporate loans including loans to MUTB and receives fees as
compensation for services. In this role as a sponsor of these
trusts’ MUTB provides guarantees under which it is required
to compensate a loss on the stated principal of the trust
beneficial interests. MUTB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UTB’s term deposit products.
MUTB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s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the MUFG Group is not
considered as the primary beneficiary because the power to direct
activities that most significantly impact the economic performance
of the troubled borrowers resides with the management of the
troubled borrowers, and the MUFG Group, as a lender, does not have
power over or assume any role in management. Therefore, the MUFG
Group does not consolidate these troubled borrowers.</t>
  </si>
  <si>
    <t>Commitments and Contingent Liabilities [Text Block]</t>
  </si>
  <si>
    <t>Commitments and Contingencies Disclosure [Abstract]</t>
  </si>
  <si>
    <t>27. COMMITMENTS AND CONTINGENT
LIABILITIES
Lease Commitments
The MUFG Group leases certain technology systems, office space and
equipment under noncancelable agreements expiring through the
fiscal year 2046.
Future minimum rental commitments for noncancelable leases at
March 31, 2017 were as follows:
Capital Operating
(in
millions)
Fiscal year ending March 31:
2018 ¥ 5,012 ¥ 94,113
2019 3,919 74,835
2020 2,777 64,418
2021 2,348 60,037
2022 1,473 54,928
2023 and thereafter 3,894 335,745
Total minimum lease payments ¥ 19,423 ¥ 684,076
Amount representing interest (2,750 )
Present value of minimum lease payments ¥ 16,673
Total rental expense for the fiscal years ended March 31,
2015, 2016 and 2017 was ¥108,792 million,
¥118,286 million and ¥113,649 million,
respectively.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one-thir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47,211 million and
¥39,414 million as of March 31, 2016 and 2017,
respectively. Provision (reversal) related to the allowance is
included in Other non-interest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s part of this
conclusion, the MUFG Group have considered the regulatory
investigations regarding the MUFG Group’s foreign operations
disclosed in Note 27 to the consolidated financial statements
included in MUFG’s annual report on Form 20-F for the fiscal
year ended March 31, 2016. With respect to these matters, the MUFG
Group either resolved the matter or recorded a provision based on a
reasonably estimable probable loss amount during the fiscal year
ended March 31, 2017. Additionally, management believes the amount
of loss that is reasonably possible, but not probable, from various
litigation and regulatory matters is not material to the MUFG
Group’s financial position, results of operations or cash
flows.</t>
  </si>
  <si>
    <t>Fees and Commissions Income [Text Block]</t>
  </si>
  <si>
    <t>28. FEES AND COMMISSIONS
INCOME
Details of fees and commissions income for the fiscal years ended
March 31, 2015, 2016 and 2017 were as follows:
2015 2016 2017
(in
millions)
Fees and commissions on deposits ¥ 57,138 ¥ 58,865 ¥ 53,891
Fees and commissions on remittances and transfers 168,124 169,101 168,571
Fees and commissions on foreign trading business 71,487 84,688 75,024
Fees and commissions on credit card business 179,669 193,646 198,145
Fees and commissions on security-related services 285,728 285,334 239,516
Fees and commissions on administration and management services for
investment funds 141,050 149,916 155,708
Trust fees 106,943 110,051 103,110
Guarantee fees 52,982 44,740 41,818
Insurance commissions 63,344 69,485 59,853
Fees and commissions on real estate business 36,364 43,516 39,808
Other fees and commissions 238,151 266,530 279,449
Total ¥ 1,400,980 ¥ 1,475,872 ¥ 1,414,893
Fees and commissions on deposits consist of fees and commissions
charged for deposits transactions such as checking account
deposits, deposit and withdrawal services and using automated
teller machines. Fees and commissions on remittances and transfers
consist of fees and commissions charged for settlement transactions
such as domestic fund remittances, including transactions used by
electronic banking. Fees and commissions on foreign trading
business consist of fees and commissions charged for fund
collection and trade-related financing services related to foreign
trading business. Fees and commissions on credit card business
consist of fees and commissions related to credit card business
such as interchange income, annual fees, royalty and other service
charges from franchisees. Fees and commissions on
securities-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administration and management services for investment funds
primarily consist of fees and commissions earned from managing
investment funds on behalf of the clients. Trust fees consist
primarily of fees earned by fiduciary asset management and
administration services for corporate pension plans and investment
funds. Guarantee fees consist of fees related to guarantee business
such as providing guarantees on residential mortgage loans and
other loans. Insurance commissions consist of commissions earned by
acting as agent for insurance companies to sell insurance products.
Fees and commissions on real estate business primarily consist of
fees from real estate agent services. Other fees and commissions
include various fees and commissions mainly such as arrangement
fees and agent fees excluding the fees mentioned above.</t>
  </si>
  <si>
    <t>Trading Account Profits and Losses [Text Block]</t>
  </si>
  <si>
    <t>29.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s or official
institutions bonds, corporate bonds and mortgage-backed securities,
which are mainly comprised of securities measured at fair value
under the fair value option.
Net trading gains (losses) for the fiscal years ended
March 31, 2015, 2016 and 2017 were comprised of the
following:
2015 2016 2017
(in
millions)
Interest rate and other derivative contracts ¥ (37,486 ) ¥ 434,323 ¥
(325,007 )
Trading account securities, excluding derivatives 1,186,147 (157,669 ) (314,177 )
Trading account profits (losses)—net 1,148,661 276,654 (639,184 )
Foreign exchange derivative contracts (1) (217,524 ) 374,324 (183,159 )
Net trading gains (losses) ¥ 931,137 ¥ 650,978 ¥ (822,343 )
Note:
(1) 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
For further information on the methodologies and assumptions used
to estimate fair value, see Note 32, which also shows fair values
of trading account securities by major category. Note 24 discloses
further information regarding the derivative-related impact on
Trading account profits (losses)—net by major category.</t>
  </si>
  <si>
    <t>Business Segments [Text Block]</t>
  </si>
  <si>
    <t>Segment Reporting [Abstract]</t>
  </si>
  <si>
    <t>30.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1 for financial information relating to the MUFG
Group’s operations by geographic area. The geographic
financial information is consistent with the basis of the
accompanying consolidated financial statements.
The following is a brief explanation of the MUFG Group’s
business segments:
Retail Banking Business Group one-stop,
Corporate Banking Business Group
Global Business Group
Trust Assets Business Group
Global Markets Business Group
Other
Management does not use information on segments’ total assets
to allocate resources and assess performance. Accordingly, business
segment information on total assets is not presented.
Effective April 1, 2016, the MUFG Group made modifications to
internal management accounting rules and practices to clarify the
responsibility for profits of each business segment. Net revenues,
operating expenses and operating profits (losses) relating to the
overseas Japanese corporate business are recorded in both the
Corporate Banking Business Group and the Global Business Group. The
double-counting of these amounts is eliminated in aggregating the
amounts of net revenues, operating expenses and operating profits
(losses) of the Retail Banking Business Group, the Corporate
Banking Business Group, the Global Business Group and the Trust
Assets Business Group, which amounts are shown in the Total of
Customer Business column in the tables below. Net revenues,
operating expenses and operating profits (losses) relating to the
overseas Japanese corporate business were previously recorded only
in the Global Business Group. This modification reflected
management’s determination that, given the operations of the
Corporate Banking Business Group servicing Japanese corporate
clients, the Corporate Banking Business Group’s
responsibility should be clarified to extend beyond the businesses
with Japanese corporate clients in Japan to the businesses with
Japanese corporate clients in overseas markets. This modification
had the impact of increasing the operating profit of the Corporate
Banking Business Group for the fiscal years ended March 31,
2015 and 2016 by ¥53.8 billion and
¥26.0 billion, respectively. In addition, other
modifications had the impact of increasing the operating profits of
the Global Markets Business Group and Other for the fiscal year
ended March 31, 2015 by ¥1.0 billion and
¥2.5 billion, respectively, and reducing the operating
profit of the Global Business Group by ¥3.5 billion.
Also, other modifications had the impact of increasing the
operating profits of the Global Markets Business Group and Other
for the fiscal year ended March 31, 2016 by
¥0.8 billion and ¥5.4 billion, respectively,
and reducing the operating profit of the Global Business Group by
¥6.2 billion. Prior period business segment information
has been restated to enable comparisons between the relevant
amounts for the fiscal years ended March 31, 2015, 2016 and
2017.
Effective April 1, 2016, the MUFG Group also made
modifications to internal management accounting rules and practices
for MUAH and Krungsri to eliminate the presentation of operating
profits for MUAH and Krungsri as sub-categories
The table set forth below has been reclassified to enable
comparisons between the relevant amounts for the fiscal years ended
March 31, 2015, 2016 and 2017, respectively:
Customer
Business
Global
Other
Total
Retail Corporate (1) Global (1) Trust Total (1)
(in
billions)
Fiscal year ended March 31, 2015:
Net revenue: ¥ 1,299.4 ¥ 1,148.5 ¥ 1,289.8 ¥ 171.5 ¥ 3,710.0 ¥ 664.3 ¥ (9.8 ) ¥ 4,364.5
BTMU and MUTB: 577.5 946.2 478.2 71.0 1,944.7 497.7 39.7 2,482.1
Net interest income 374.9 404.9 233.9 — 958.2 278.2 172.2 1,408.6
Net fees 190.7 393.3 190.6 71.0 811.5 (34.8 ) (78.8 ) 697.9
Other 11.9 148.0 53.7 — 175.0 254.3 (53.7 ) 375.6
Other than BTMU and MUTB (2) 721.9 202.3 811.6 100.5 1,765.3 166.6 (49.5 ) 1,882.4
Operating expenses 958.8 599.9 793.7 103.2 2,310.2 206.0 184.9 2,701.1
Operating profit (loss) ¥ 340.6 ¥ 548.6 ¥ 496.1 ¥ 68.3 ¥ 1,399.8 ¥ 458.3 ¥ (194.7 ) ¥ 1,663.4
Fiscal year ended March 31, 2016:
Net revenue: ¥ 1,259.2 ¥ 1,090.1 ¥ 1,273.1 ¥ 172.2 ¥ 3,615.7 ¥ 636.1 ¥ (5.6 ) ¥ 4,246.2
BTMU and MUTB: 534.9 872.3 446.9 74.3 1,825.5 453.6 116.9 2,396.0
Net interest income 355.7 366.7 207.9 — 884.8 248.3 193.4 1,326.5
Net fees 171.8 387.8 187.1 74.3 791.2 (23.9 ) (73.6 ) 693.7
Other 7.4 117.8 51.9 — 149.5 229.2 (2.9 ) 375.8
Other than BTMU and MUTB (2) 724.3 217.8 826.2 97.9 1,790.2 182.5 (122.5 ) 1,850.2
Operating expenses 972.6 603.8 815.1 102.0 2,340.6 208.6 146.0 2,695.2
Operating profit (loss) ¥ 286.6 ¥ 486.3 ¥ 458.0 ¥ 70.2 ¥ 1,275.1 ¥ 427.5 ¥ (151.6 ) ¥ 1,551.0
Fiscal year ended March 31, 2017:
Net revenue: ¥ 1,198.3 ¥ 1,041.6 ¥ 1,303.7 ¥ 173.1 ¥ 3,539.0 ¥ 582.0 ¥ (9.1 ) ¥ 4,111.9
BTMU and MUTB: 485.9 834.7 444.6 73.0 1,731.3 387.5 71.7 2,190.5
Net interest income 335.3 343.0 213.3 — 844.0 228.0 149.8 1,221.8
Net fees 144.4 402.8 185.1 73.0 775.9 (8.6 ) (78.7 ) 688.6
Other 6.2 88.9 46.2 — 111.4 168.1 0.6 280.1
Other than BTMU and MUTB (2) 712.4 206.9 859.1 100.1 1,807.7 194.5 (80.8 ) 1,921.4
Operating expenses 973.0 598.4 821.2 112.2 2,348.2 212.9 155.0 2,716.1
Operating profit (loss) ¥ 225.3 ¥ 443.2 ¥ 482.5 ¥ 60.9 ¥ 1,190.8 ¥ 369.1 ¥ (164.1 ) ¥ 1,395.8
Notes:
(1) Net revenue, operating expenses, and
operating profit relating to the overseas Japanese Corporate
business were ¥199.2 billion, ¥145.4 billion,
and ¥53.8 billion for the fiscal year ended
March 31, 2015, ¥178.9 billion,
¥152.9 billion, and ¥26.0 billion for the
fiscal year ended March 31, 2016, and
¥177.7 billion, ¥156.6 billion, and
¥21.1 billion for the fiscal year ended March 31,
2017, respectively. To eliminate the double-counting of these
amounts, adjustments have been made to the Total of Customer
Business.
(2) Includes MUFG and its subsidiaries
other than BTMU on a stand-alone basis and MUTB on a stand-alone
basis.
Reconciliation
As set forth above, the measurement base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5,
2016 and 2017 above to income before income tax expense shown in
the accompanying consolidated statements of income is as
follows:
2015 2016 2017
(in
billions)
Operating profit: ¥ 1,663 ¥ 1,551 ¥ 1,396
Provision for credit losses (87 ) (232 ) (254 )
Trading account profits (losses)—net 636 (6 ) (880 )
Equity investment securities gains—net 90 105 181
Debt investment securities gains (losses)—net (45 ) (19 ) 48
Foreign exchange gains (losses)—net (117 ) 129 (110 )
Equity in earnings of equity method investees—net 173 177 198
Impairment of goodwill (3 ) (334 ) (7 )
Impairment of intangible assets (1 ) (118 ) (6 )
Provision for off-balance sheet credit instruments (1 ) — (107 )
Other—net (45 ) (90 ) (186 )
Income before income tax expense ¥ 2,263 ¥ 1,163 ¥ 273</t>
  </si>
  <si>
    <t>Foreign Activities [Text Block]</t>
  </si>
  <si>
    <t>31. FOREIGN ACTIVITIES
Foreign operations include the business conducted by overseas
offices, as well as international business conducted from domestic
offices, principally several international banking-related
divisions of BTMU’s and MUTB’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5, 2016 and 2017,
and estimated total revenue, total expense, income (loss) before
income tax expense (benefit) and net income (loss) attributable to
Mitsubishi UFJ Financial Group for the respective fiscal years then
ended:
Domestic Foreign Total
Japan United Europe Asia/Oceania Other (1)
(in millions)
Fiscal year ended March 31, 2015:
Total revenue (2) ¥ 3,016,375 ¥ 715,461 ¥ 521,440 ¥ 1,087,444 ¥ 399,003 ¥ 5,739,723
Total expense (3) 2,013,032 515,290 166,892 673,066 108,787 3,477,067
Income before income tax expense 1,003,343 200,171 354,548 414,378 290,216 2,262,656
Net income attributable to Mitsubishi UFJ Financial Group 410,671 187,354 309,808 358,627 264,667 1,531,127
Total assets at end of fiscal year 169,271,280 46,326,540 27,718,111 26,193,639 11,366,136 280,875,706
Fiscal year ended March 31, 2016:
Total revenue (2) ¥ 2,995,693 ¥ 800,726 ¥ 326,381 ¥ 981,076 ¥ 309,552 ¥ 5,413,428
Total expense (3) 2,501,616 741,930 205,459 661,920 139,833 4,250,758
Income before income tax expense 494,077 58,796 120,922 319,156 169,719 1,162,670
Net income attributable to Mitsubishi UFJ Financial Group 185,395 173,376 162,620 196,712 84,229 802,332
Total assets at end of fiscal year 176,979,064 52,719,811 26,194,772 25,019,537 11,644,171 292,557,355
Fiscal year ended March 31, 2017:
Total revenue (2) ¥ 1,903,336 ¥ 749,513 ¥ 330,751 ¥ 818,917 ¥ 384,956 ¥ 4,187,473
Total expense (3) 2,345,731 677,548 138,128 582,665 170,858 3,914,930
Income (loss) before income tax expense (benefit) (442,395 ) 71,965 192,623 236,252 214,098 272,543
Net income (loss) attributable to Mitsubishi UFJ Financial
Group (365,734 ) 119,189 216,584 102,803 129,838 202,680
Total assets at end of fiscal year 191,305,636 46,053,230 23,821,920 25,255,955 10,748,278 297,185,019
Notes:
(1) Other areas primarily include Canada,
Latin America, the Caribbean and the Middle East.
(2) Total revenue is comprised of
Interest income and Non-interest
(3) Total expense is comprised of
Interest expense, Provision (credit) for credit losses and
Non-interest
The following is an analysis of certain asset and liability
accounts related to foreign activities at March 31, 2016 and
2017:
2016 2017
(in
millions)
Cash and due from banks ¥ 870,492 ¥ 1,179,613
Interest-earning deposits in other banks 7,445,190 6,798,036
Total ¥ 8,315,682 ¥ 7,977,649
Trading account assets ¥ 35,572,903 ¥ 27,436,540
Investment securities ¥ 7,699,198 ¥ 6,863,563
Loans—net of unearned income, unamortized premiums and
deferred loan fees ¥ 50,359,697 ¥ 51,191,297
Deposits ¥ 45,738,855 ¥ 45,264,323
Funds borrowed:
Call money, funds purchased ¥ 335,003 ¥ 362,984
Payables under repurchase agreements 9,986,251 10,544,210
Payables under securities lending transactions 183,664 75,916
Other short-term borrowings 5,218,502 5,080,452
Long-term debt 3,450,351 2,579,053
Total ¥ 19,173,771 ¥ 18,642,615
Trading account liabilities ¥ 7,870,518 ¥ 8,298,435</t>
  </si>
  <si>
    <t>Fair Value [Text Block]</t>
  </si>
  <si>
    <t>Fair Value Disclosures [Abstract]</t>
  </si>
  <si>
    <t>32.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Interest-earning Deposits in Other Banks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Receivables Under Resale Agreements
Cash flows are estimated based on the terms of the contracts and
discounted using the market interest rates applicable to the
maturity of the contracts, which are adjusted to reflect credit
risks on counterparties. These receivables are classified in
Level 2 of the fair value hierarchy.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s and official institutions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non-binding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
Investment Securities
Investment securities include Available-for-sale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For own credit risk adjustments, the MUFG Group takes into
consideration all the facts and circumstances, including its own
credit rating, the difference between its funding rate and market
interest rate, and the existence of collateralization or netting
agreements. As a result of these analyses, the MUFG Group
considered that own credit risk adjustments for financial
liabilities were not material.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hedge
funds, private equity funds, and real estate funds that are
measured at fair value on a recurring or nonrecurring basis.
Hedge funds are primarily multi-disciplinary hedge funds that
employ a fundamental bottom-up
Private equity funds have specific investment objectives in
connection with their acquisition of equity interests, such as
providing financing and other support to start-up ten-year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It is estimated that the
underlying assets of the funds would be liquidated within a
four-year period.
Assets and Liabilities Measured at Fair Value on a Recurring
Basis
The following tables present the financial instruments carried at
fair value by level within the fair value hierarchy as of
March 31, 2016 and 2017:
At March 31, 2016 Level 1 Level 2 Level 3 Fair Value
(in
millions)
Assets
Trading account assets:
Trading securities (1) ¥ 19,191,424 ¥ 9,242,319 ¥ 879,946 ¥ 29,313,689
Debt securities
Japanese national government and Japanese government agency
bonds 1,292,815 276,643 — 1,569,458
Japanese prefectural and municipal bonds — 130,467 2,467 132,934
Foreign governments and official institutions bonds 16,959,757 1,081,655 57,470 18,098,882
Corporate bonds — 3,618,649 98,236 3,716,885
Residential mortgage-backed securities — 3,163,571 23,540 3,187,111
Asset-backed securities — 127,180 630,247 757,427
Other debt securities — 6,515 35,944 42,459
Commercial paper — 502,417 — 502,417
Equity securities (2) 938,852 335,222 32,042 1,306,116
Trading derivative assets 100,689 21,282,170 116,913 21,499,772
Interest rate contracts 17,567 16,414,291 50,185 16,482,043
Foreign exchange contracts 13,148 4,678,409 4,349 4,695,906
Equity contracts 69,974 67,179 46,337 183,490
Commodity contracts — 61,196 15,787 76,983
Credit derivatives — 61,095 255 61,350
Investment securities:
Available-for-sale 32,836,477 8,014,480 375,274 41,226,231
Debt securities
Japanese national government and Japanese government agency
bonds 26,241,677 2,886,164 — 29,127,841
Japanese prefectural and municipal bonds — 454,998 — 454,998
Foreign governments and official institutions bonds 1,247,768 805,359 20,941 2,074,068
Corporate bonds — 999,685 23,595 1,023,280
Residential mortgage-backed securities — 886,737 15 886,752
Commercial mortgage-backed securities — 186,365 3,764 190,129
Asset-backed securities — 1,508,501 158,281 1,666,782
Other debt securities — 14,107 168,678 182,785
Marketable equity securities 5,347,032 272,564 — 5,619,596
Other investment securities — — 24,689 24,689
Others (3)(4) 388,577 12,095 846 401,518
Total ¥ 52,517,167 ¥ 38,551,064 ¥ 1,397,668 ¥ 92,465,899
Liabilities
Trading account liabilities:
Trading securities sold, not yet purchased ¥ 71,995 ¥ 5,462 ¥ — ¥ 77,457
Trading derivative liabilities 110,601 20,751,295 85,659 20,947,555
Interest rate contracts 8,969 16,254,674 11,972 16,275,615
Foreign exchange contracts 6,210 4,325,227 3,114 4,334,551
Equity contracts 95,422 62,688 54,252 212,362
Commodity contracts — 55,301 16,132 71,433
Credit derivatives — 53,405 189 53,594
Obligation to return securities received as collateral 1,840,584 78,482 — 1,919,066
Others (5) — 502,439 (9,821 ) 492,618
Total ¥ 2,023,180 ¥ 21,337,678 ¥ 75,838 ¥ 23,436,696
At March 31, 2017 Level 1 Level 2 Level 3 Fair Value
(in
millions)
Assets
Trading account assets:
Trading securities (1) ¥ 10,646,728 ¥ 11,027,560 ¥ 799,493 ¥ 22,473,781
Debt securities
Japanese national government and Japanese government agency
bonds 1,794,233 390,147 — 2,184,380
Japanese prefectural and municipal bonds — 136,226 — 136,226
Foreign governments and official institutions bonds 7,764,734 466,151 1,836 8,232,721
Corporate bonds — 3,305,520 25,521 3,331,041
Residential mortgage-backed securities — 4,816,323 47,914 4,864,237
Asset-backed securities — 280,502 654,814 935,316
Other debt securities — 5,155 35,552 40,707
Commercial paper — 1,084,421 — 1,084,421
Equity securities (2) 1,087,761 543,115 33,856 1,664,732
Trading derivative assets 112,687 18,619,331 101,100 18,833,118
Interest rate contracts 27,321 14,174,526 38,188 14,240,035
Foreign exchange contracts 9,661 4,270,548 20,455 4,300,664
Equity contracts 75,545 88,154 24,707 188,406
Commodity contracts 160 18,740 17,745 36,645
Credit derivatives — 67,363 5 67,368
Investment securities:
Available-for-sale 30,214,302 8,538,271 337,526 39,090,099
Debt securities
Japanese national government and Japanese government agency
bonds 23,053,677 2,772,611 — 25,826,288
Japanese prefectural and municipal bonds — 1,015,489 — 1,015,489
Foreign governments and official institutions bonds 1,360,060 769,770 20,099 2,149,929
Corporate bonds — 1,104,800 36,932 1,141,732
Residential mortgage-backed securities — 1,188,903 15 1,188,918
Commercial mortgage-backed securities — 77,297 2,971 80,268
Asset-backed securities — 1,261,353 116,919 1,378,272
Other debt securities — 10,199 160,590 170,789
Marketable equity securities 5,800,565 337,849 — 6,138,414
Other investment securities — — 26,292 26,292
Others (3)(4) 453,214 37,942 3,850 495,006
Total ¥ 41,426,931 ¥ 38,223,104 ¥ 1,268,261 ¥ 80,918,296
Liabilities
Trading account liabilities:
Trading securities sold, not yet purchased ¥ 128,292 ¥ 1,392 ¥ — ¥ 129,684
Trading derivative liabilities 135,342 18,461,252 63,855 18,660,449
Interest rate contracts 45,539 14,249,439 9,637 14,304,615
Foreign exchange contracts 5,219 4,072,787 5,597 4,083,603
Equity contracts 84,514 66,482 31,019 182,015
Commodity contracts 70 14,730 17,375 32,175
Credit derivatives — 57,814 227 58,041
Obligation to return securities received as collateral 3,423,936 92,296 — 3,516,232
Others (5) — 376,724 28,432 405,156
Total ¥ 3,687,570 ¥ 18,931,664 ¥ 92,287 ¥ 22,711,521
Notes:
(1) Includes securities measured under
the fair value option.
(2) Excludes certain investments valued
at net asset value of hedge funds and private equity funds, whose
fair values at March 31, 2016 were ¥481 million, and
¥11,457 million, respectively, and those at
March 31, 2017 were nil, and ¥13,150 million,
respectively. The amounts of unfunded commitments related to these
hedge funds and private equity funds at March 31, 2016 were
nil, and ¥18,027 million, respectively, and those at
March 31, 2017 were nil, and ¥27,735 million,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6 were
¥1,905 million, and ¥1,878 million,
respectively, and those at March 31, 2017 were
¥41 million, and ¥119 million, respectively.
The amounts of unfunded commitments related to these real estate
funds and private equity funds at March 31, 2016 were nil, and
¥104 million, respectively, and those at March 31,
2017 were nil, respectively.
(5) Includes other short-term borrowings,
long-term debt, bifurcated embedded derivatives carried at fair
value and derivative liabilities designated as hedging
instruments.
Transfers Between Level 1 and Level 2
During the fiscal years ended March 31, 2016 and 2017, the
transfers between Level 1 and Level 2 were as
follows:
2016 2017
Transfers out of (1) Transfers out of (1) Transfers out of (1) Transfers out of (1)
(in
millions)
Assets
Trading account assets:
Trading securities
Debt securities
Foreign governments and official institutions bonds ¥ — ¥ 26,388 ¥
— ¥
—
Investment securities:
Available-for-sale
Marketable equity securities 26,889 10,253 22,578 27,807
Note:
(1) 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
In general, the transfers from Level 1 into Level 2
comprised of securities whose fair values were measured at quoted
prices in active markets at the beginning of the period but such
quoted prices were no longer available at the end of the period.
The transfers from Level 2 into Level 1 comprised of
securities for which quoted prices in active markets became
available at the end of the period even though such quoted prices
were not available at the beginning of the period.
Changes in Level 3 Recurring Fair Value
Measurements
The following tables present a reconciliation of the assets and
liabilities measured at fair value on a recurring basis using
significant unobservable inputs (Level 3) during the fiscal years
ended March 31, 2016 and 2017.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5)
Transfers (5)
March 31, Change
in
Included Included
(in
millions)
Assets
Trading account assets:
Trading securities (1) ¥ 847,840 ¥ (51,674 ) (2) ¥ — ¥ 370,342 ¥ — ¥ (161,486 ) ¥ (141,189 ) ¥ 53,054 ¥ (36,941 ) ¥ 879,946 ¥ (57,021 ) (2)
Debt securities
Japanese prefectural and municipal bonds — 251 — 11,945 — (9,729 ) — — — 2,467 78
Foreign governments and official institutions bonds 66,197 (4,236 ) — 68,443 — (19,550 ) (53,384 ) — — 57,470 (4,275 )
Corporate bonds 96,918 (3,561 ) — 56,964 — (51,705 ) (16,484 ) 53,045 (6) (36,941 ) (6) 98,236 (3,028 )
Residential mortgage-backed securities 38,730 (1,441 ) — — — — (13,749 ) — — 23,540 (1,585 )
Asset-backed securities 586,635 (42,607 ) — 223,130 — (79,339 ) (57,572 ) — — 630,247 (46,335 )
Other debt securities 37,812 (1,868 ) — — — — — — — 35,944 (1,868 )
Equity securities 21,548 1,788 — 9,860 — (1,163 ) — 9 — 32,042 (8 )
Trading derivatives—net 39,250 (6,586 ) (2) (214 ) 4,099 (3,460 ) — 1,948 4,684 (8,467 ) 31,254 5,755 (2)
Interest rate contracts—net 29,074 7,912 (115 ) 7 — — 4,687 515 (3,867 ) 38,213 13,667
Foreign exchange contracts—net 8,401 (2,404 ) (107 ) 3,024 (2,941 ) — (3,712 ) 4,101 (5,127 ) 1,235 (3,322 )
Equity contracts—net 5,906 (12,227 ) (12 ) 172 (172 ) — (1,582 ) — — (7,915 ) (5,323 )
Commodity contracts—net (933 ) 52 (12 ) 896 (347 ) — (1 ) — — (345 ) 860
Credit derivatives— net (3,198 ) 81 32 — — — 2,556 68 527 66 (127 )
Investment securities:
Available-for-sale 401,837 (9,124 ) (3) 66 331,478 — (802 ) (351,358 ) 6,187 (3,010 ) 375,274 229 (3)
Debt securities
Foreign governments and official institutions bonds 29,649 — 121 2,151 — — (10,980 ) — — 20,941 —
Corporate bonds 19,284 1,156 (258 ) 1,150 — (366 ) (2,015 ) 6,187 (6) (1,543 ) (6) 23,595 236
Residential mortgage-backed securities 93 — — — — — (78 ) — — 15 —
Commercial mortgage-backed securities 3,785 — 219 — — — (240 ) — — 3,764 —
Asset-backed securities 166,723 (10,280 ) 30 312,497 — — (310,689 ) — — 158,281 (7 )
Other debt securities 182,303 — (46 ) 15,680 — (436 ) (27,356 ) — (1,467 ) 168,678 —
Other investment securities 22,537 984 (4) — 3,323 — (2,155 ) — — — 24,689 (270 ) (4)
Others 917 (61 ) (4) — 169 — (179 ) — — — 846 (62 ) (4)
Total ¥ 1,312,381 ¥ (66,461 ) ¥ (148 ) ¥ 709,411 ¥ (3,460 ) ¥ (164,622 ) ¥ (490,599 ) ¥ 63,925 ¥ (48,418 ) ¥ 1,312,009 ¥ (51,369 )
Liabilities
Others ¥ 36,293 ¥ 35,111 (4) ¥ 1,314 ¥ (2,271 ) ¥ 13,282 ¥ — ¥ (21,660 ) ¥ 7,782 ¥ (6,822 ) ¥ (9,821 ) ¥ 7,989 (4)
Total ¥ 36,293 ¥ 35,111 ¥ 1,314 ¥ (2,271 ) ¥ 13,282 ¥ — ¥ (21,660 ) ¥ 7,782 ¥ (6,822 ) ¥ (9,821 ) ¥ 7,989
March 31,
Total gains (losses) for the
Issues
Sales
Settlements
Transfers (5)
Transfers (5)
March 31, Change
in
Included Included Purchases
(in
millions)
Assets
Trading account assets:
Trading securities (1) ¥ 879,946 ¥ (3,062 ) (2) ¥ — ¥ 375,549 ¥ — ¥ (143,806 ) ¥ (315,002 ) ¥ 58,409 ¥ (52,541 ) ¥ 799,493 ¥ 8,227 (2)
Debt securities
Japanese national government and Japanese government agency
bonds — (1,209 ) — — — — (10,106 ) 11,315 — — —
Japanese prefectural and municipal bonds 2,467 84 — — — (2,551 ) — — — — —
Foreign governments and official institutions bonds 57,470 (5,273 ) — 49,631 — (49,342 ) (50,638 ) — (12 ) 1,836 83
Corporate bonds 98,236 (2,783 ) — 2,802 — (6,659 ) (60,640 ) 47,094 (6) (52,529 ) (6) 25,521 107
Residential mortgage-backed securities 23,540 (5,036 ) — 38,086 — — (8,676 ) — — 47,914 (4,304 )
Asset-backed securities 630,247 9,437 — 281,792 — (85,254 ) (181,408 ) — — 654,814 11,761
Other debt securities 35,944 (392 ) — — — — — — — 35,552 (393 )
Equity securities 32,042 2,110 — 3,238 — — (3,534 ) — — 33,856 973
Trading derivatives—net 31,254 (2,305 ) (2) (847 ) 1,274 (2,968 ) — (13,573 ) 31,839 (7,429 ) 37,245 (7,768 ) (2)
Interest rate contracts—net 38,213 (1,942 ) (457 ) — (2 ) — (6,704 ) 4,170 (4,727 ) 28,551 (909 )
Foreign exchange contracts—net 1,235 (14,291 ) 15 524 (20 ) — 1,035 29,126 (2,766 ) 14,858 (12,420 )
Equity contracts—net (7,915 ) 12,917 (376 ) 147 (1,529 ) — (8,155 ) (1,465 ) 64 (6,312 ) 3,572
Commodity contracts—net (345 ) 1,397 (12 ) 603 (1,417 ) — 144 — — 370 2,050
Credit derivatives—net 66 (386 ) (17 ) — — — 107 8 — (222 ) (61 )
Investment securities:
Available-for-sale 375,274 (3,504 ) (3) (35,082 ) 300,765 — (268 ) (292,198 ) 6,835 (14,296 ) 337,526 (419 ) (3)
Debt securities
Foreign governments and official institutions bonds 20,941 — (1,099 ) 999 — — (742 ) — — 20,099 —
Corporate bonds 23,595 22 (463 ) 26,222 — (268 ) (6,086 ) 6,835 (6) (12,925 ) (6) 36,932 (419 )
Residential mortgage-backed securities 15 — — — — — — — — 15 —
Commercial mortgage-backed securities 3,764 — (282 ) — — — (511 ) — — 2,971 —
Asset-backed securities 158,281 (3,526 ) (26,651 ) 250,156 — — (259,970 ) — (1,371 ) 116,919 —
Other debt securities 168,678 — (6,587 ) 23,388 — — (24,889 ) — — 160,590 —
Other investment securities 24,689 2,432 (4) — 4,012 — (4,662 ) (110 ) — (69 ) 26,292 (1,270 ) (4)
Others 846 280 (4) 111 1,230 — (32 ) — 1,415 — 3,850 131 (4)
Total ¥ 1,312,009 ¥ (6,159 ) ¥ (35,818 ) ¥ 682,830 ¥ (2,968 ) ¥ (148,768 ) ¥ (620,883 ) ¥ 98,498 ¥ (74,335 ) ¥ 1,204,406 ¥ (1,099 )
Liabilities
Others ¥ (9,821 ) ¥ (24,383 ) (4) ¥ 17,155 ¥ — ¥ 4,062 ¥ — ¥ (30,214 ) ¥ 59,635 ¥ (2,458 ) ¥ 28,432 ¥ (15,362 ) (4)
Total ¥ (9,821 ) ¥ (24,383 ) ¥ 17,155 ¥ — ¥ 4,062 ¥ — ¥ (30,214 ) ¥ 59,635 ¥ (2,458 ) ¥ 28,432 ¥ (15,362 )
Notes:
(1) Includes Trading securities measured
under the fair value option.
(2) Included in Trading account profits
(losses)—net and in Foreign exchange gains
(losses)—net.
(3) Included in Investment securities
gains—net.
(4) Included in Trading account profits
(losses)—net.
(5) All transfers out of Level 3 or
into Level 3 were assumed to have occurred at the beginning of
the first-half or the second-half of the fiscal year.
(6) Transfers into (out of) Level 3 for
corporate bonds were mainly caused by the decrease (increase) in
liquidity.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6
Fair value (1)
Valuation technique
Significant unobservable inputs Range Weighted (2)
(in millions)
Assets
Trading securities and Investment securities:
Japanese prefectural and municipal bonds ¥ 2,467 Monte Carlo method
Correlation between interest rate and foreign exchange rate 31.1%~49.7%
40.4
%
Correlation between interest rates 51.1% 51.1 %
Foreign governments and official institutions bonds
831
Monte Carlo method
Correlation between interest rate and foreign exchange rate
21.1%~49.7%
28.9
%
Correlation between interest rates 37.9%~51.1% 45.5 %
20,941 Return on equity method
Probability of default 0.1%~0.9% 0.3 %
Recovery rate 60.0%~70.0% 66.8 %
Market-required return on capital 8.0%~10.0% 9.0 %
Corporate bonds 8,634 Discounted cash flow
Probability of default 4.7%~13.1% 5.3 %
Recovery rate 41.0%~74.1% 55.2 %
Residential mortgage-backed securities, Commercial mortgage-backed
securities and Asset-backed 144,897 Discounted cash flow
Probability of default 1.2%~5.3% 4.3 %
Recovery rate 60.0%~76.0% 65.1 %
617,350 Internal model (4)
Asset correlations 9.0%~13.0% 12.9 %
Discount factor 1.8%~4.3% 1.9 %
Prepayment rate 8.7%~20.9% 20.5 %
Probability of default 0.0%~82.1% — (3)
Recovery rate 51.3%~61.6% 61.4 %
Other debt securities 35,944 Discounted cash flow
Liquidity premium 0.5%~0.6% 0.5 %
168,678 Return on equity method
Probability of default 0.0%~25.0% 0.5 %
Recovery rate 40.0%~90.0% 69.3 %
Market-required return on capital 8.0%~10.0% 9.9 %
At March 31, 2016
Fair value (1)
Valuation technique
Significant unobservable inputs
Range
(in millions)
Trading derivatives—net:
Interest rate contracts—net
37,623 Option model Probability of default 0.1%~13.1%
Correlation between interest rates 5.3%~99.8%
Correlation between interest rate and foreign exchange rate 21.1%~49.7%
Recovery rate 41.0%~47.0%
Volatility 85.4%~201.8%
Equity contracts—net (10,139) Option model
Correlation between interest rate and equity 33.3%~39.0%
Correlation between foreign exchange rate and equity 6.0%
Correlation between equities 27.4%~65.3%
Volatility 0.0%~106.6%
2,348 Discounted cash flow Term of litigation 1 year
At March 31, 2017
Fair value (1)
Valuation technique
Significant unobservable inputs Range Weighted (2)
(in millions)
Assets
Trading securities and Investment securities:
Foreign governments and official institutions bonds ¥ 20,099 Return on equity method
Probability of default 0.1%~0.4% 0.3 %
Recovery rate 60.0%~70.0% 67.0 %
Market-required return on capital 8.0%~10.0% 9.0 %
Corporate bonds 19,313 Discounted cash flow
Probability of default 4.4%~8.8% 5.6 %
Recovery rate 41.0%~81.2% 42.8 %
Residential mortgage-backed securities, Commercial mortgage-backed
securities and Asset-backed securities 108,132 Discounted cash flow
Probability of default 1.2%~5.3% 4.3 %
Recovery rate 60.0%~76.0% 64.7 %
650,814 Internal model (4)
Asset correlations 7.0%~11.0% 11.0 %
Discount factor 1.2%~1.4% 1.2 %
Prepayment rate 9.5%~29.5% 29.3 %
Probability of default 0.0%~83.1% — (3)
Recovery rate 52.8%~80.9% 80.6 %
Other debt securities 35,552 Discounted cash flow
Liquidity premium 0.5%~1.0% 0.6 %
160,479 Return on equity method
Probability of default 0.0%~25.0% 0.3 %
Recovery rate 40.0%~90.0% 71.1 %
Market-required return on capital 8.0%~10.0% 9.7 %
At March 31, 2017
Fair value (1)
Valuation technique
Significant unobservable inputs
Range
(in millions)
Trading derivatives—net:
Interest rate contracts—net
28,297 Option model
Probability of default 0.1%~13.2%
Correlation between interest rates
36.0%~100.0%
Correlation between interest rate and foreign exchange rate 20.4%~48.8%
Recovery rate 41.0%~48.0%
Volatility
21.6%~100.0%
Foreign exchange contracts—net
14,890 Option model
Probability of default 0.1%~8.7%
Correlation between interest rates 40.3%~74.0%
Correlation between interest rate and foreign exchange rate 46.4%~50.7%
Correlation between underlying assets 85.0%
Recovery rate 41.0%~48.0%
Volatility 16.8%~20.6%
Equity contracts—net (6,659) Option model
Correlation between interest rate and equity 33.3%~39.0%
Correlation between foreign exchange rate and equity 3.0%~69.2%
Correlation between equities 25.5%~81.3%
Volatility
29.8%~127.4%
Notes:
(1) The fair value as of March 31,
2016 and 2017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
Sensitivity to and range of unobservable inputs
Probability of default
The wide range of probability of default used in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the MUFG Group may still
be able to receive the full contractual payments.
For derivative contracts, the MUFG Group holds positions with a
large number of counterparties with various credit quality, which
results in wider range of probability of default. However, the
majority of counterparties have higher ratings, categorized as
“Normal” in the internal credit rating system, the
inputs used to estimate fair value of derivative contracts are
concentrated in the lower end of the range.
Discount factor and Liquidity premium
Recovery rate and Prepayment rate
Volatility
The level of volatility generally depends on the tenor of the
underlying instrument and the strike price or level defined in the
contract. Volatilities for certain combinations of tenor and strike
price are not observable. The volatility inputs used to estimate
fair value of interest rate contracts are distributed throughout
the range.
Correlation
For interest rate contracts and foreign exchange contracts, the
diversity in the portfolio held by the MUFG Group is reflected in
wide ranges of correlation, as the fair values of transactions with
a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
Term of litigation
These swaps are valued using a discounted cash flow methodology and
are dependent upon the final resolution of the Covered Litigation.
The settlement timing of the Covered Litigation is not observable
in the market, therefore the estimated term is classified</t>
  </si>
  <si>
    <t>Stock-based Compensation [Text Block]</t>
  </si>
  <si>
    <t>Disclosure of Compensation Related Costs, Share-based Payments [Abstract]</t>
  </si>
  <si>
    <t xml:space="preserve">33. STOCK-BASED COMPENSATION
The following describes the stock-based compensation plans of MUFG,
BTMU, MUTB, MUSHD, MUMSS and MUAH.
MUFG, BTMU, MUTB, MUSHD and MUMSS
On May 16, 2016, MUFG introduced the Board Incentive Plan as a
new incentive plan for officers of MUFG, BTMU, MUTB, MUSHD and
MUMSS. On November 14, 2016, MUFG expanded the Board Incentive
Plan to officers who hold unexercised Stock Acquisition Rights
granted under the Stock Option Plan. As a result of this
transaction, the Stock Option Plan remains available to officers
who are on overseas assignment as of the transition date and hold
unexercised Stock Acquisition Rights. This transition which
consists of the exchange of unexercised Stock Acquisition Rights
for common share of MUFG under the Board Incentive Plan was treated
as modification of the Stock Option Plan for accounting purpose and
incremental compensation cost resulting from the modification was
¥2,028 million.
Stock Option Plan
MUFG, BTMU, MUTB, MUSHD and MUMSS have the Stock Option Plan.
The Stock Acquisition Rights under the Stock Option Plan were
normally issued and granted to officers once a year until the
fiscal year ended March 31, 2013. They were normally issued
and granted to officers except for outside directors and corporate
auditors once a year from the fiscal year ended March 31,
2014.
The class of shares to be issued or transferred upon exercise of
the Stock Acquisition Rights is common shares of MUFG. The number
of shares to be issued or transferred upon exercise of each Stock
Acquisition Right (“number of granted shares”) is 100
common shares of MUFG. In the event of a stock split or reverse
stock split of common shares of MUFG, the number of granted shares
shall be adjusted in accordance with the ratio of the stock split
or reverse stock split. If any events occur that require the
adjustment to the number of granted shares (e.g., mergers,
consolidations, corporate separations or capital reductions of
MUFG), MUFG shall appropriately adjust the number of granted shares
to a reasonable extent.
The contractual term of the Stock Acquisition Rights is
approximately 30 years from the date of grant. Some of the Stock
Acquisition Rights vest on the date of grant and the rest of the
Stock Acquisition Rights granted vest depending on the
holders’ service periods as officers.
The Stock Acquisition Rights are only exercisable after the date on
which the following conditions are met: (1) holder as a
director, a corporate executive officer or an executive officer is
no longer a director, a corporate executive officer and an
executive officer, and (2) holder as a corporate auditor is no
longer a corporate auditor, and (3) holder as a senior fellow
is no longer a senior fellow. The exercise price is ¥1 per
share.
The following is a summary of the Stock Acquisition Rights
transactions of MUFG, BTMU, MUTB, MUSHD and MUMSS for the fiscal
year ended March 31, 2017:
Number of Weighted average Weighted average Aggregate
(in
years)
(in millions)
Outstanding, beginning of fiscal year 17,476,100 ¥ 1
Exercised (4,421,900 ) 1
Forfeited or Expired (49,900 ) 1
Transitioned to the Board (1) (12,111,500 ) 1
Outstanding, end of fiscal year 892,800 ¥ 1 24.81 ¥ 624
Exercisable, end of fiscal year — ¥ — — ¥ —
Note:
(1) All shares transitioned to the Board
Incentive Plan were granted and vested. See the explanation of the
following item, The Board Incentive Plan
The fair value of the Stock Acquisition Rights is estimated on the
date of grant using the Black-Scholes option pricing model that
uses the assumptions described in the following table. The
risk-free interest rate is based on the Japanese government bonds
yield curve in effect at the date of grant based on the expected
term. The expected volatility is based on the historical data from
traded common shares of MUFG. The expected term is based on the
average service period of officers of MUFG, BTMU, MUTB, MUSHD and
MUMSS, which represents the expected outstanding period of the
Stock Acquisition Rights granted. The expected dividend yield is
based on the dividend rate of common share of MUFG at the date of
grant.
Fiscal years ended March 31, (1)
2015 2016
Risk-free interest rate 0.11% 0.07%
Expected volatility 28.74% 28.03%
Expected term 4 years 4 years
Expected dividend yield 2.67% 2.06%
Note:
(1) There are no issuances under the
Stock Option Plan during the fiscal year ended March 31,
2017.
The weighted-average grant date fair value of the Stock Acquisition
Rights granted for the fiscal years ended March 31, 2015 and
2016 was ¥53,900 and ¥80,200 per 100 shares,
respectively.
The MUFG Group recognized ¥1,594 million,
¥1,647 million and ¥252 million of compensation
costs related to the Stock Acquisition Rights with
¥540 million, ¥518 million and
¥77 million of the corresponding tax benefit for the
fiscal years ended March 31, 2015, 2016 and 2017,
respectively.
Cash received from the exercise of the Stock Acquisition Rights for
the fiscal years ended March 31, 2015, 2016 and 2017 was
¥5 million, ¥4 million and
¥4 million, respectively. The actual tax benefit realized
for the tax deductions from exercise of the Stock Acquisition
Rights for the fiscal years ended March 31, 2015, 2016 and
2017 was ¥728 million, ¥538 million and
¥651 million, respectively.
The Board Incentive Plan
On May 16, 2016, MUFG’s compensation committee approved
the introduction of a Board Incentive Plan as a new incentive plan
for officers and covers the fiscal years corresponding to the
medium-term business plan of MUFG under which common shares of MUFG
and cash equivalent to the liquidation value of the common shares
of MUFG together with dividends attributable to the common shares
of MUFG are delivered and/or provided as compensation. The Board
Incentive Plan uses the trust structure called a Board Incentive
Plan Trust (“the BIP Trust”), and was authorized to
purchase up to ¥15,800 million common shares of MUFG in the
open market. The BIP Trust initially consists of the BIP Trust I
and the BIP Trust II started on May 17, 2016, and will end on
August 31, 2018. These trusts period may be extended through
the modification of the trust agreement and additional
contributions to the trust.
On November 14, 2016, MUFG’s compensation committee also
approved the introduction of the BIP Trust III, using the same
structure as above for officers to implement the transition from
the Stock Option Plan under which Stock Acquisition Rights had
previously been granted but have not been exercised by officers to
the Board Incentive Plan. The BIP Trust III was authorized to
purchase up to ¥8,100 million common shares of MUFG in the
open market. The BIP Trust III started on November 15, 2016
and will end on November 30, 2019. If any beneficiary under
the BIP Trust III remains as active officers at the initial
expiration date, the trust period will be extended for additional
three years. The extension of the trust period will be made in the
same manner up to 30 years.
MUFG funded and established the BIP Trust, and from time to time,
make contributions to the BIP Trust whose beneficiaries are
officers of MUFG, BTMU, MUTB, MUSHD and MUMSS within the limit
approved by MUFG’s compensation committee. BTMU, MUTB, MUSHD
and MUMSS also reimburse MUFG for its contributions to the BIP
Trust. The trustee of the BIP Trusts, MUTB, acquires common shares
of MUFG in the open market in accordance with the instructions from
the trust administrator, who is a third party that does not have
any interest in MUFG, BTMU, MUTB, MUSHD and MUMSS.
During the period of the BIP Trust, certain points are awarded to
officers. The number of the points will be determined based on each
rank of officers, promotions to a higher rank in the BIP Trust I
and, based on single-year financial results and the degree to which
the medium-term business plan has been achieved in the BIP Trust
II. At December 1, 2016, certain points were awarded to
officers who have exchanged their unexercised stock acquisition
rights at the transition from the Stock Option Plan to the BIP
Trust III.
One point corresponds to one common share of MUFG, and if the
number of common share of MUFG owned by the BIP Trusts has
increased or decreased due to a stock split, gratis allotment of
shares, reverse stock split, etc., the number of common share of
MUFG to be delivered and/or provided for one point will be adjusted
accordingly.
Officers will receive common shares of MUFG in the number
corresponding to a certain percentage of these points and cash
equivalent to the liquidation value of the common shares of MUFG
corresponding to the remaining points after they are liquidated
within the BIP Trusts. As to the BIP Trust I and the BIP Trust III,
common shares of MUFG and cash will be delivered and/or provided
upon resignation of the officers. As to the BIP Trust II, common
shares of MUFG and cash will be delivered and/or provided
immediately following the last day of the fiscal years
corresponding to the medium-term business plan of MUFG. Dividends
arising from common share of MUFG will also be distributed to
officers based on the number of the points or the beneficial
interest of officers.
The following is a roll-forward of common share of MUFG under the
BIP Trust I and the BIP Trust II of MUFG, BTMU, MUTB, MUSHD and
MUMSS for the fiscal year ended March 31, 2017. For the BIP
Trust III, all shares were vested and there is no nonvested shares
for the fiscal year ended March 31, 2017:
The BIP Trust I The BIP Trust II
Number of Weighted—average Number of Weighted—average fair value
Nonvested, beginning of fiscal year — ¥ — — ¥ —
Granted 7,497,800 521.60 11,287,600 521.60
Vested (2,772,141 ) 521.60 (1,662,334 ) 521.60
Forfeited (13,838 ) 521.60 (73,425 ) 521.60
Nonvested, end of fiscal year 4,711,821 ¥ 521.60 9,551,841 ¥ 521.60
The total fair value of the common shares of MUFG held by the BIP
Trust I and the BIP Trust II that vested during the year ended
March 31, 2017 were ¥1,940 million and ¥1,163
million, respectively.
The following is a summary of compensation costs, the corresponding
tax benefit under the BIP Trust for the fiscal year ended
March 31, 2017, and unrecognized compensation costs as of
March 31, 2017:
2017
The BIP Trust I The BIP Trust II The BIP Trust III
(in millions)
Compensation costs
¥ 1,238
¥ 1,039
¥ 2,112
Tax benefit 379 318 385
Unrecognized compensation costs 1,617 346
—
Unrecognized compensation costs are expected to be recognized over
a weighted-average period of 1.3 years for the BIP Trust I and 0.3
years for the BIP Trust II.
MUAH
In April 2010, MUAH adopted the UnionBanCal Plan (“UNBC
Plan”). Under the UNBC Plan, MUAH grants restricted stock
units settled in American Depositary Receipts (“ADRs”)
representing common shares of MUFG, to key employees at the
discretion of the Human Capital Committee of the Board of Directors
(“the Committee”). The Committee determines the number
of shares, vesting requirements and other features and conditions
of the restricted stock units. Under the UNBC Plan, MUFG ADRs are
purchased in the open market upon the vesting of the restricted
stock units, through a revocable trust. There is no amount
authorized to be issued under the UNBC Plan since all shares are
purchased in the open market. These awards generally vest
pro-rata
Under the UNBC Plan, the restricted stock unit participants do not
have dividend rights, voting rights or other stockholder rights.
The grant date fair value of these awards is equal to the closing
price of the MUFG ADRs on date of grant.
Effective July 1, 2014, the U.S. branch banking operations of
BTMU were integrated under MUB’s operations and MUAH assumed
the obligations of the stock bonus plan established by BTMU
Headquarters for the Americas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
Effective June 8, 2015, MUAH amended and restated the HQA Plan
as the MUAH Plan. The MUAH Plan is substantially similar to the
UNBC and HQA Plans. MUAH’s future grants will be made under
the MUAH Plan only. “Dividend equivalent credits”
arising from grants under the MUAH Plan are paid to participants in
shares on an annual basis.
The following table is a summary of the UNBC Plan, the HQA Plan and
MUAH Plan, which together are presented as the “Stock Bonus
Plans”:
Grant Date Units Fair Value Vesting Pro-rata
April 15, 2014 9,135,710 $ 5.40 3 years April 15
July 10, 2014 56,056 5.91 3 years July 10
September 15, 2014 46,552 5.80 3 years September 15
July 15, 2015 11,469,343 7.18 3 years July 15
July 15, 2015 550,140 7.18 46 months May 18
December 16, 2015 486,004 6.43 25 months January 15
March 15, 2016 44,500 4.96 3 years March 15
March 15, 2016 167,339 4.96 24 months March 15
June 15, 2016 16,393,770 4.59 3 years June 15
July 11, 2016 552,941 4.44 3 years July 11
October 17, 2016 53,375 4.89 28 months February 15
Dividend equivalent units credited in 2016 655,622 — — —
The following table is a roll-forward of the restricted stock units
under the Stock Bonus Plans for the fiscal years ended
December 31, 2015 and 2016:
Restricted Stock Units
2015 2016
Units outstanding, beginning of fiscal year 15,101,489 19,409,109
Activity during the year:
Granted 12,505,487 17,867,547
Vested (7,423,603 ) (9,901,422 )
Forfeited (774,264 ) (812,128 )
Other — 120,286
Units outstanding, end of fiscal year 19,409,109 26,683,392
The following table is a summary of MUAH’s compensation
costs, the corresponding tax benefit for the fiscal years ended
December 31, 2014, 2015 and 2016, and unrecognized
compensation costs as of December 31, 2014, 2015 and 2016:
2014 2015 2016
(in
millions)
Compensation costs ¥ 3,599 ¥ 6,537 ¥ 7,292
Tax benefit 1,376 2,542 2,830
Unrecognized compensation costs 5,063 7,598 11,183 </t>
  </si>
  <si>
    <t>Parent Company Only Financial Information [Text Block]</t>
  </si>
  <si>
    <t>Condensed Financial Information of Parent Company Only Disclosure [Abstract]</t>
  </si>
  <si>
    <t>34. PARENT COMPANY ONLY FINANCIAL
INFORMATION
Distributions of retained earnings of BTMU and MUTB are restricted
in order to meet the minimum capital adequacy requirements under
the Banking Law. Additionally, retained earnings of these banking
subsidiaries are restricted, except for approximately
¥5,600 billion and ¥5,672 billion, in
accordance with the statutory reserve requirements under the
Companies Act at March 31, 2016 and 2017, respectively. See
Notes 19 and 22 for further information.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16 and 2017, approximately
¥5,222 billion and ¥4,787 billion,
respectively, of net assets of consolidated subsidiaries may be
restricted as to payment of cash dividends and loans to the parent
company.
The following table presents the parent company only financial
information of MUFG:
Condensed Balance Sheets
As of March 31,
2016 2017
(in
millions)
Assets:
Cash and interest-earning deposits with banking subsidiaries ¥ 160,468 ¥ 158,603
Investments in subsidiaries and affiliated companies 16,107,148 15,798,922
Banking subsidiaries 12,415,806 11,961,515
Non-banking 3,691,342 3,837,407
Loans to subsidiaries 1,586,400 3,419,961
Banking subsidiaries 1,490,400 3,278,961
Non-banking 96,000 141,000
Other assets 78,305 97,742
Total assets ¥ 17,932,321 ¥ 19,475,228
Liabilities and Shareholders’ equity:
Short-term borrowings from banking subsidiaries ¥ 1,703,001 ¥ 1,667,063
Long-term debt from non-banking 257,243 261,586
Long-term debt 1,577,065 3,433,423
Other liabilities 124,387 127,624
Total liabilities 3,661,696 5,489,696
Total shareholders’ equity 14,270,625 13,985,532
Total liabilities and shareholders’ equity ¥ 17,932,321 ¥ 19,475,228
Condensed Statements of Income
Fiscal years
ended March 31,
2015 2016 2017
(in
millions)
Income:
Dividends from subsidiaries and affiliated companies ¥ 579,180 ¥ 574,118 ¥ 608,504
Banking subsidiaries 457,159 501,788 535,512
Non-banking 122,021 72,330 72,992
Management fees from subsidiaries 22,059 24,388 26,095
Interest income from subsidiaries 450 8,043 48,665
Foreign exchange gains (losses)—net (86,038 ) 36,715 3,614
Trading account losses—net — (7,907 ) (41,279 )
Other income 906 975 1,427
Total income 516,557 636,332 647,026
Expense:
Operating expenses 20,791 23,074 25,692
Interest expense to subsidiaries and affiliated companies 28,929 26,553 28,867
Interest expense 387 3,429 35,689
Other expense 1,019 1,788 2,554
Total expense 51,126 54,844 92,802
Equity in undistributed net income (loss) of subsidiaries and
affiliated companies—net 1,036,350 216,632 (362,899 )
Income before income tax benefit 1,501,781 798,120 191,325
Income tax benefit (29,346 ) (4,212 ) (11,355 )
Net income ¥ 1,531,127 ¥ 802,332 ¥ 202,680
Condensed Statements of Cash Flows
Fiscal years ended
March 31,
2015 2016 2017
(in
millions)
Operating activities:
Net income ¥ 1,531,127 ¥ 802,332 ¥ 202,680
Adjustments and other (980,631 ) (158,564 ) 371,901
Net cash provided by operating activities 550,496 643,768 574,581
Investing activities:
Proceeds from sales of other investment securities 130,000 — —
Proceeds from sales of investment in subsidiaries and affiliated
companies 390,000 — 1,574
Purchase of equity investment in an affiliated company — — (91,877 )
Net increase in loans to subsidiaries (190,000 ) (1,433,700 ) (1,802,664 )
Net decrease (increase) in interest-earning deposits with banks 111,295 (4 ) (5,335 )
Other—net (60,140 ) (3,135 ) (2,659 )
Net cash provided by (used in) investing activities 381,155 (1,436,839 ) (1,900,961 )
Financing activities:
Net decrease in short-term borrowings from subsidiaries (179,380 ) (84,959 ) (32,412 )
Proceeds from issuance of long-term debt 190,000 1,432,755 1,808,672
Repayment of long-term debt (20 ) (22 ) (20 )
Repayment of long-term debt to subsidiaries and affiliated
companies (130,000 ) — (1,136 )
Proceeds from sales of treasury stock 2 2 1
Payments for acquisition of preferred stock (390,000 ) — —
Payments for acquisition of treasury stock (100,045 ) (200,053 ) (200,028 )
Dividends paid (263,978 ) (251,497 ) (246,564 )
Other—net (5,598 ) (14,366 ) (9,333 )
Net cash provided by (used in) financing activities (879,019 ) 881,860 1,319,180
Net increase (decrease) in cash and cash equivalents 52,632 88,789 (7,200 )
Cash and cash equivalents at beginning of fiscal year 19,019 71,651 160,440
Cash and cash equivalents at end of fiscal year ¥ 71,651 ¥ 160,440 ¥ 153,240</t>
  </si>
  <si>
    <t>SEC Registered Funding Vehicles Issuing Non-dilutive Preferred Securities [Text Block]</t>
  </si>
  <si>
    <t>35. SEC REGISTERED FUNDING VEHICLES
ISSUING NON-DILUTIVE
In February 2006, MUFG established MUFG Capital Finance 1 Limited,
MUFG Capital Finance 2 Limited and MUFG Capital Finance 3 Limited,
wholly-owned funding vehicles incorporated in the Cayman Islands,
for the issuance of preferred securities to enhance the flexibility
of its capital management.
On March 17, 2006, MUFG Capital Finance 1 Limited, MUFG
Capital Finance 2 Limited and MUFG Capital Finance 3 Limited
registered with the SEC and issued $2,300,000,000 in 6.346%
non-cumulative non-cumulative non-cumulative
The Preferred Securities entitle holders to receive a non-cumulative re-calculated
The dollar-denominated and euro-denominated preferred securities
are subject to redemption on any dividend payment date on or after
July 25, 2016. All the Preferred Securities are subject to
redemption in whole (but not in part) at any time upon the
occurrence of specified events, in each case at the option of each
of the funding vehicles and subject to necessary government
approvals.
The Preferred Securities are non-dilutive
These funding vehicles are not consolidated as the MUFG
Group’s subsidiaries. See Note 26 for discussion. The funds
raised through such funding vehicles are primarily loaned to the
MUFG Group and presented as Long-term debt in the accompanying
consolidated balance sheet at March 31, 2016.
On July 25, 2011, MUFG redeemed a total of
¥120,000,000,000 of non-cumulative non-dilutive
On July 25, 2016, MUFG redeemed a total of $2,300,000,000 and
€750,000,000 of non-cumulative non-dilutive</t>
  </si>
  <si>
    <t>Subsequent Events [Text Block]</t>
  </si>
  <si>
    <t>Subsequent Events [Abstract]</t>
  </si>
  <si>
    <t>36. SUBSEQUENT EVENTS
Repurchase and Cancellation of own shares
From May 16, 2017 to June 21, 2017 MUFG repurchased 141,158,9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7. The repurchase plan as
authorized by the Board of Directors of MUFG allowed for the
repurchase of an aggregate amount of up to 200,000,000 shares,
which represents the equivalent of 1.49% of the total number of
common shares outstanding, or of an aggregate repurchase amount of
up to ¥100 billion. The purpose of the repurchase is to
enhance the return of earnings to shareholders, to improve capital
efficiency, and to implement flexible capital policies. On July 20,
2017, MUFG will cancel all the acquired shares in satisfaction of
the resolution adopted at the meeting of the Board of Directors of
MUFG held on May 15, 2017.
Approval of Dividends
On June 29, 2017, the shareholders approved the payment of cash
dividends of ¥9 per share of Common stock, totaling
¥121,160 million, that were payable on June 30, 2017, to the
shareholders of record on March 31, 2017.
Mitsubishi UFJ NICOS Becomes a Wholly-Owned
Subsidiary
On May 15, 2017, MUFG and Mitsubishi UFJ NICOS entered into a share
exchange agreement to make Mitsubishi UFJ NICOS a wholly-owned
subsidiary of MUFG. The purpose of making a wholly-owned subsidiary
is to effect a shift in posture enabling a more flexible response
to changes in the business environment and the swift pursuit of
group synergies. MUFG will pay ¥50,000 million to the only
holder of Mitsubishi UFJ NICOS common stock other than MUFG in
exchange for its entire holdings of Mitsubishi UFJ NICOS common
stock. The share exchange is expected to become effective on
October 1, 2017.
Additional Entrustment for the Acquisition of Shares Based on
the Stock Compensation Plan
MUFG resolved to entrust additional money to the BIP Trust relating
to the BIP Trust III for the acquisition of 1,251,200 common shares
of MUFG at the compensation committee’s meeting held at May
15, 2017. The authorized amounts to purchase common shares of MUFG
in the open market for the BIP Trust III was revised up to
¥9,600 million from ¥8,100 million. The purpose of the
acquisition is to increase the total number of common shares of
MUFG to be provided to officers since the number of these common
shares of MUFG is now expected to fall short of necessary number of
common shares of MUFG due to factors including the fluctuation in
the price of common shares of MUFG subsequent to the introduction
of the BIP Trust III. See Note 33 for further information on the
BIP Trust III.</t>
  </si>
  <si>
    <t>Basis of Financial Statements and Summary of Significant Accounting Policies [Text Block] (Policies)</t>
  </si>
  <si>
    <t>Description of Business [Policy Text Block]</t>
  </si>
  <si>
    <t>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t>
  </si>
  <si>
    <t>Basis of Financial Statements [Policy Text Block]</t>
  </si>
  <si>
    <t>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5, 2016 and 2017, the effect of
recording intervening events for the three-month periods ended
March 31 on MUFG’s proportionate equity in net income of
subsidiaries with fiscal years ended on December 31, would
have resulted in an increase of ¥6.15 billion, an
increase of ¥1.34 billion, and an increase of
¥10.22 billion to net income attributable to Mitsubishi
UFJ Financial Group, respectively. No intervening events occurred
during each of the three-month periods ended March 31, 2015,
2016 and 2017 which, if recorded, would have had material effects
on consolidated total assets, loans, total liabilities, deposits or
total equity as of March 31, 2015, 2016 and 2017.</t>
  </si>
  <si>
    <t>Use of Estimates [Policy Text Block]</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t>
  </si>
  <si>
    <t>Consolidation [Policy Text Block]</t>
  </si>
  <si>
    <t>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t>
  </si>
  <si>
    <t>Cash Flows [Policy Text Block]</t>
  </si>
  <si>
    <t>Cash Flows</t>
  </si>
  <si>
    <t>Translation of Foreign Currency Financial Statements and Foreign Currency Transactions [Policy Text Block]</t>
  </si>
  <si>
    <t>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t>
  </si>
  <si>
    <t>Repurchase Agreements, Securities Lending and Other Secured Financing Transactions [Policy Text Block]</t>
  </si>
  <si>
    <t>Repurchase Agreements, Securities Lending and Other Secured
Financing Transactions off-balance off-balance</t>
  </si>
  <si>
    <t>Collateral [Policy Text Block]</t>
  </si>
  <si>
    <t>Collateral— mark-to-market</t>
  </si>
  <si>
    <t>Trading Account Securities [Policy Text Block]</t>
  </si>
  <si>
    <t>Trading Account Securities—</t>
  </si>
  <si>
    <t>Investment Securities [Policy Text Block]</t>
  </si>
  <si>
    <t>Investment Securities— Held-to-maturity Available-for-sale net-of-tax
For marketable equity securities, an OTTI is recognized in earnings
when a decline in fair value below the cost is deemed
other-than-temporary. For debt securities, an OTTI is recognized in
earnings for a security if the MUFG Group has intent to sell such a
debt security or if it is more likely than not the MUFG Group will
be required to sell such a debt security before recovery of its
amortized cost basis. If not, the credit component of an OTTI is
recognized in earnings, but the noncredit component is recognized
in Accumulated OCI. In determining other-than-temporary declines in
fair value to be recognized as an impairment loss on investment
securities, the MUFG Group generally considers factors such as the
ability and positive intent to hold the investments for a period of
time sufficient to allow for anticipated recovery in fair value,
the financial condition of the issuer, the extent of decline in
fair value, and the length of time that the decline in fair value
below cost has existed.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t>
  </si>
  <si>
    <t>Derivative Financial Instruments [Policy Text Block]</t>
  </si>
  <si>
    <t>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Non-interest Non-interest</t>
  </si>
  <si>
    <t>Loans [Policy Text Block]</t>
  </si>
  <si>
    <t>Loans— held-for-sale
The MUFG Group classifies its loan portfolio into the following
portfolio segments—Commercial, Residential, Card, MUFG
Americas Holdings Corporation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t>
  </si>
  <si>
    <t>Loan Securitization [Policy Text Block]</t>
  </si>
  <si>
    <t>Loan Securitization</t>
  </si>
  <si>
    <t>Allowance for Credit Losses [Policy Text Block]</t>
  </si>
  <si>
    <t>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n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effective interest rate of the loans prior
to modification.
In relation to loans that are in past due status over a certain
period of time and deemed uncollectible, the amount of loans is
generally fully charged off.
MUAH segment
In the MUAH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effective interest rate of the
loans prior to modification.
Loans to customers are charged off when they are determined to be
uncollectible considering the financial condition of a
borrower.</t>
  </si>
  <si>
    <t>Allowance for Off-balance Sheet Credit Instruments [Policy Text Block]</t>
  </si>
  <si>
    <t>Allowance for Off-Balance off-balance</t>
  </si>
  <si>
    <t>Premises and Equipment [Policy Text Block]</t>
  </si>
  <si>
    <t>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t>
  </si>
  <si>
    <t>Goodwill [Policy Text Block]</t>
  </si>
  <si>
    <t>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t>
  </si>
  <si>
    <t>Intangible Assets [Policy Text Block]</t>
  </si>
  <si>
    <t>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t>
  </si>
  <si>
    <t>Accrued Severance and Pension Liabilities [Policy Text Block]</t>
  </si>
  <si>
    <t>Accrued Severance and Pension Liabilities</t>
  </si>
  <si>
    <t>Long-term Debt [Policy Text Block]</t>
  </si>
  <si>
    <t>Long-Term Debt</t>
  </si>
  <si>
    <t>Obligations under Guarantees [Policy Text Block]</t>
  </si>
  <si>
    <t>Obligations under Guarantees</t>
  </si>
  <si>
    <t>Allowance for Repayment of Excess Interest [Policy Text Block]</t>
  </si>
  <si>
    <t>Allowance for Repayment of Excess Interest</t>
  </si>
  <si>
    <t>Fees and Commissions [Policy Text Block]</t>
  </si>
  <si>
    <t>Fees and Commissions
• Fees and commissions on deposits,
fees and commissions on remittances and transfers, fees and
commissions on foreign trading business, fees and commissions on
security-related services, fees and commissions on administration
and management service for investment funds, insurance commissions,
fees and commissions on real estate business and fees and
commissions from other services are generally recognized as revenue
when the related services are performed or recognized over the
period that the service is provided.
• Fees from trade-related financing
services are recognized over the period of the financing.
• Trust fees are recognized on an
accrual basis, generally based on the volume of trust assets under
management and/or the operating performance for the accounting
period of each trust account. With respect to the trust accounts
with guarantee of trust principal, trust fees are determined based
on the profits earned by individual trust accounts during the trust
accounting period, less deductions, including provision for
reserve, impairment for individual investments and dividends paid
to beneficiary certificate holders. The trust fees for these trust
accounts are accrued based on the amounts expected to be earned
during the accounting period of each trust account.
• Annual fees and royalty and other
service charges related to the credit card business are recorded on
a straight-line basis as services are provided.
• Interchange income from the credit
card business is recognized as billed.
• Guarantee fees are generally
recognized over the contractual periods of the respective
guarantees. Amounts initially recorded as a liability corresponding
to the obligations at fair value are generally recognized as
revenue over the terms of the guarantees as the MUFG Group is
deemed to be released from the risk under guarantees.</t>
  </si>
  <si>
    <t>Income Taxes [Policy Text Block]</t>
  </si>
  <si>
    <t>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more-likely-than-not</t>
  </si>
  <si>
    <t>Free Distributions of Common Shares [Policy Text Block]</t>
  </si>
  <si>
    <t>Free Distributions of Common Shares</t>
  </si>
  <si>
    <t>Earnings Per Common Share [Policy Text Block]</t>
  </si>
  <si>
    <t>Earnings per Common Share</t>
  </si>
  <si>
    <t>Treasury Stock [Policy Text Block]</t>
  </si>
  <si>
    <t>Treasury Stock</t>
  </si>
  <si>
    <t>Comprehensive Income (Loss) [Policy Text Block]</t>
  </si>
  <si>
    <t>Comprehensive Income</t>
  </si>
  <si>
    <t>Stock-based Compensation [Policy Text Block]</t>
  </si>
  <si>
    <t>Stock-Based Compensation year-end</t>
  </si>
  <si>
    <t>Reclassifications [Policy Text Block]</t>
  </si>
  <si>
    <t>Reclassifications
Certain reclassifications and format changes have been made to the
consolidated financial statements for the fiscal years ended March
31, 2015 and 2016 to conform to the presentation for the fiscal
year ended March 31, 2017. These reclassifications and format
changes include the presentation of “Provision (credit) for
off-balance sheet credit instruments” as a separate line item
which had previously been presented as “Other non-interest
expenses” in the consolidated statements of income for the
fiscal years ended March 31, 2015 and 2016. These reclassifications
and format changes did not result in a change to previously
reported financial positions, results of operations and cash
flows.</t>
  </si>
  <si>
    <t>Accounting Changes [Policy Text Block]</t>
  </si>
  <si>
    <t>Accounting Changes
Measuring the Financial Assets and the Financial Liabilities of
a Consolidated Collateralized Financing Entity
Determining Whether the Host Contract in a Hybrid Financial
Instrument Issued in the Form of a Share Is More Akin to Debt or to
Equity
Amendments to the Consolidation Analysis
Simplifying the Presentation of Debt Issuance Costs line-of-credit line-of-credit line-of-credit
Customer’s Accounting for Fees Paid in a Cloud Computing
Arrangement
Disclosures for Investments in Certain Entities That Calculate
Net Asset Value per Share (or Its Equivalent)—
Simplifying the Accounting for Measurement-Period
Adjustments</t>
  </si>
  <si>
    <t>Recently Issued Accounting Pronouncements [Policy Text Block]</t>
  </si>
  <si>
    <t>Recently Issued Accounting Pronouncements
Revenue from Contracts with Customers—
Recognition and Measurement of Financial Assets and Financial
Liabilities— available-for-sale
Leases— right-of-use gross-up gross-up
Recognition of Breakage for Certain Prepaid Stored-Value
Products— non-financial
Effect of Derivative Contract Novations on Existing Hedge
Accounting Relationships—
Contingent Put and Call Options in Debt Instruments—
Simplifying the Transition to the Equity Method of
Accounting available-for-sale
Improvements to Employee Share-Based Payment
Accounting—
Measurement of Credit Losses on Financial
Instruments— available-for-sale
Classification of Certain Cash Receipts and Cash
Payments—
Intra-Entity Transfers of Assets Other Than
Inventory—
Restricted Cash— beginning-of-period end-of-period
Clarifying the Definition of a Business
Simplifying the Test for Goodwill Impairment
Clarifying the Scope of Asset Derecognition Guidance and
Accounting for Partial Sales of Nonfinancial Assets
Improving the Presentation of Net Periodic Pension Cost and Net
Periodic Postretirement Benefit Cost
Premium Amortization on Purchased Callable Debt
Securities
Scope of Modification Accounting</t>
  </si>
  <si>
    <t>Basis of Financial Statements and Summary of Significant Accounting Policies [Text Block] (Tables)</t>
  </si>
  <si>
    <t>Estimated Useful Lives of Premises and Equipment [Table Text Block]</t>
  </si>
  <si>
    <t xml:space="preserve">Years
Buildings 15 to 50
Equipment and furniture 2 to 20
Leasehold improvements 5 to 39 </t>
  </si>
  <si>
    <t>Useful Lives of Intangible Assets and Amortization Method by Major Class [Table Text Block]</t>
  </si>
  <si>
    <t>Useful lives
Amortization method
Software
2 to 10
Straight-line
Core deposit intangibles
10 to 16
Straight-line
Customer relationships 7 to 27
Straight-line, Declining-balance
Trade names 7 to 40
Straight-line</t>
  </si>
  <si>
    <t>Investment Securities [Text Block] (Tables)</t>
  </si>
  <si>
    <t>Amortized Cost, Gross Unrealized Gains (Losses) and Fair Value of Available-for-sale Securities and Held-to-maturity Securities [Table Text Block]</t>
  </si>
  <si>
    <t>At March 31, 2016: Amortized Gross Gross
Fair value
(in
millions)
Available-for-sale
Debt securities:
Japanese national government and Japanese government agency
bonds ¥ 28,427,163 ¥ 701,250 ¥ 572 ¥ 29,127,841
Japanese prefectural and municipal bonds 441,720 13,362 84 454,998
Foreign governments and official institutions bonds 2,046,787 28,850 1,569 2,074,068
Corporate bonds 998,616 25,388 724 1,023,280
Residential mortgage-backed securities 898,381 292 11,921 886,752
Commercial mortgage-backed securities 192,585 618 3,074 190,129
Asset-backed securities 1,669,114 1,969 4,301 1,666,782
Other debt securities (1) 180,322 4,657 2,194 182,785
Marketable equity securities 2,660,045 3,000,018 40,467 5,619,596
Total ¥ 37,514,733 ¥ 3,776,404 ¥ 64,906 ¥ 41,226,231
Held-to-maturity
Debt securities:
Japanese national government and Japanese government agency
bonds ¥ 1,101,107 ¥ 58,008 ¥ — ¥ 1,159,115
Foreign governments and official institutions bonds 89,335 1,344 424 90,255
Corporate bonds 200 — — 200
Residential mortgage-backed securities 938,505 5,899 (2) 4,923 (3) 939,481
Commercial mortgage-backed securities 201,126 5,551 638 (3) 206,039
Asset-backed securities 1,536,395 8,771 9,008 1,536,158
Total ¥ 3,866,668 ¥ 79,573 ¥ 14,993 ¥ 3,931,248
Notes:
(1) Other debt securities in the table
above include ¥168,678 million of private placement debt
conduit bonds.
(2) The MUFG Group reclassified
residential mortgage-backed securities from Available-for-sale Held-to-maturity
(3) MUAH reclassified residential
mortgage-backed securities and commercial mortgage-backed
securities from Available-for-sale Held-to-maturity
At March 31, 2017: Amortized Gross Gross Fair value
(in
millions)
Available-for-sale
Debt securities:
Japanese national government and Japanese government agency
bonds ¥ 25,435,570 ¥ 396,057 ¥ 5,339 ¥ 25,826,288
Japanese prefectural and municipal bonds 1,010,336 9,598 4,445 1,015,489
Foreign governments and official institutions bonds 2,162,897 14,006 26,974 2,149,929
Corporate bonds 1,121,967 20,854 1,089 1,141,732
Residential mortgage-backed securities 1,203,685 551 15,318 1,188,918
Commercial mortgage-backed securities 80,564 454 750 80,268
Asset-backed securities 1,374,754 5,416 1,898 1,378,272
Other debt securities (1) 169,185 4,899 3,295 170,789
Marketable equity securities 2,736,976 3,407,915 6,477 6,138,414
Total ¥ 35,295,934 ¥ 3,859,750 ¥ 65,585 ¥ 39,090,099
Held-to-maturity
Debt securities:
Japanese national government and Japanese government agency
bonds ¥ 1,100,955 ¥ 43,115 ¥ — ¥ 1,144,070
Foreign governments and official institutions bonds 61,135 1,113 — 62,248
Corporate bonds 100 — — 100
Residential mortgage-backed securities 962,492 4,009 (2) 11,196 (3) 955,305
Commercial mortgage-backed securities 184,336 5,065 768 (3) 188,633
Asset-backed securities 1,278,303 9,277 185 1,287,395
Total ¥ 3,587,321 ¥ 62,579 ¥ 12,149 ¥ 3,637,751
Notes:
(1) Other debt securities in the table
above include ¥160,479 million of private placement debt
conduit bonds.
(2) The MUFG Group reclassified
residential mortgage-backed securities from Available-for-sale Held-to-maturity
(3) MUAH reclassified residential
mortgage-backed securities and commercial mortgage-backed
securities from Available-for-sale Held-to-maturity</t>
  </si>
  <si>
    <t>Amortized Cost and Fair Value by Contractual Maturity [Table Text Block]</t>
  </si>
  <si>
    <t>Held-to-maturity Available-for-sale
Amortized Fair value Fair value
(in
millions)
Due in one year or less ¥ 325 ¥ 326 ¥ 15,052,478
Due from one year to five years 132,050 133,853 9,199,854
Due from five years to ten years 2,103,322 2,155,306 4,191,728
Due after ten years 1,351,624 1,348,266 4,507,625
Total ¥ 3,587,321 ¥ 3,637,751 ¥ 32,951,685</t>
  </si>
  <si>
    <t>Investments by Length and Category in Continuous Loss Position [Table Text Block]</t>
  </si>
  <si>
    <t>Less than 12
months 12 months or
more Total
At March 31, 2016:
Fair value Gross
Fair value Gross
Fair value Gross Number of
(in millions, except number of securities)
Available-for-sale
Debt securities:
Japanese national government and Japanese government agency
bonds ¥ 4,210,052 ¥ 572 ¥ — ¥ — ¥ 4,210,052 ¥ 572 53
Japanese prefectural and municipal bonds 36,613 84 — — 36,613 84 19
Foreign governments and official institutions bonds 277,903 1,152 35,577 417 313,480 1,569 59
Corporate bonds 55,166 387 29,218 337 84,384 724 182
Residential mortgage-backed securities 570,638 6,957 279,258 4,964 849,896 11,921 402
Commercial mortgage-backed securities 139,358 2,911 7,860 163 147,218 3,074 137
Asset-backed securities 268,896 1,554 155,612 2,747 424,508 4,301 149
Other debt securities 14,474 432 76,212 1,762 90,686 2,194 36
Marketable equity securities 301,806 39,601 4,012 866 305,818 40,467 120
Total ¥ 5,874,906 ¥ 53,650 ¥ 587,749 ¥ 11,256 ¥ 6,462,655 ¥ 64,906 1,157
Held-to-maturity
Debt securities:
Foreign governments and official institutions bonds ¥ 23,698 ¥ 424 ¥ — ¥ — ¥ 23,698 ¥ 424 4
Residential mortgage-backed securities 397,672 4,760 205,644 163 603,316 4,923 227
Commercial mortgage-backed securities 23,735 155 172,241 483 195,976 638 31
Asset-backed securities 680,621 4,756 381,783 4,252 1,062,404 9,008 46
Total ¥ 1,125,726 ¥ 10,095 ¥ 759,668 ¥ 4,898 ¥ 1,885,394 ¥ 14,993 308
Less than 12
months 12 months or
more Total
At March 31, 2017:
Fair value Gross
Fair value Gross
Fair value Gross Number of
(in millions, except number of securities)
Available-for-sale
Debt securities:
Japanese national government and Japanese government agency
bonds ¥ 6,088,856 ¥ 5,339 ¥ — ¥ — ¥ 6,088,856 ¥ 5,339 107
Japanese prefectural and municipal bonds 579,684 4,445 — — 579,684 4,445 139
Foreign governments and official institutions bonds 1,034,336 26,677 115,053 297 1,149,389 26,974 142
Corporate bonds 277,394 933 15,613 156 293,007 1,089 160
Residential mortgage-backed securities 754,557 14,086 81,065 1,232 835,622 15,318 412
Commercial mortgage-backed securities 51,360 748 1,298 2 52,658 750 65
Asset-backed securities 80,059 1,269 128,372 629 208,431 1,898 85
Other debt securities 35,375 1,488 50,845 1,807 86,220 3,295 26
Marketable equity securities 222,950 6,449 554 28 223,504 6,477 111
Total ¥ 9,124,571 ¥ 61,434 ¥ 392,800 ¥ 4,151 ¥ 9,517,371 ¥ 65,585 1,247
Held-to-maturity
Debt securities:
Residential mortgage-backed securities ¥ 523,237 ¥ 10,736 ¥ 161,453 ¥ 460 ¥ 684,690 ¥ 11,196 263
Commercial mortgage-backed securities 12,906 125 168,724 643 181,630 768 31
Asset-backed securities 25,679 13 101,345 172 127,024 185 5
Total ¥ 561,822 ¥ 10,874 ¥ 431,522 ¥ 1,275 ¥ 993,344 ¥ 12,149 299</t>
  </si>
  <si>
    <t>Roll-forward of Credit Loss Component Recognized in Earnings [Table Text Block]</t>
  </si>
  <si>
    <t>2015 2016 2017
(in
millions)
Balance at beginning of fiscal year ¥ 12,556 ¥ 8,814 ¥ 6,691
Additions:
Initial credit impairments 2,728 915 645
Subsequent credit impairments 785 48 96
Reductions:
Securities sold or matured (7,255 ) (3,086 ) (3,307 )
Balance at end of fiscal year ¥ 8,814 ¥ 6,691 ¥ 4,125</t>
  </si>
  <si>
    <t>Loans and Allowance for Credit Losses [Text Block] (Tables)</t>
  </si>
  <si>
    <t>Loans by Domicile and Industry of Borrower Segment Classification [Table Text Block]</t>
  </si>
  <si>
    <t>2016 2017
(in
millions)
Domestic:
Manufacturing ¥ 12,158,642 ¥ 11,796,803
Construction 913,180 819,262
Real estate 11,175,130 11,622,372
Services 2,503,446 2,549,300
Wholesale and retail 7,891,364 7,970,579
Banks and other financial institutions (1) 5,146,932 5,223,906
Communication and information services 1,509,858 1,634,584
Other industries 14,739,826 8,898,712
Consumer 16,397,560 16,491,010
Total domestic 72,435,938 67,006,528
Foreign:
Governments and official institutions 1,125,031 1,037,795
Banks and other financial institutions (1) 13,654,335 13,844,964
Commercial and industrial 30,056,474 30,279,641
Other 5,818,747 6,334,551
Total foreign 50,654,587 51,496,951
Unearned income, unamortized premiums—net and deferred loan
fees—net (299,567 ) (288,507 )
Total (2) ¥ 122,790,958 ¥ 118,214,972
Notes:
(1) Loans to so-called “non-bank Non-bank
(2) The above table includes loans held
for sale of ¥100,889 million and
¥185,940 million at March 31, 2016 and 2017,
respectively.</t>
  </si>
  <si>
    <t>Nonaccrual Loans by Class [Table Text Block]</t>
  </si>
  <si>
    <t>2016 2017
(in
millions)
Commercial
Domestic ¥ 702,896 ¥ 471,148
Manufacturing 372,801 185,095
Construction 15,207 15,202
Real estate 60,134 44,374
Services 40,523 38,602
Wholesale and retail 132,015 131,213
Banks and other financial institutions 675 2,432
Communication and information services 20,270 18,685
Other industries 29,190 10,034
Consumer 32,081 25,511
Foreign-excluding MUAH and Krungsri 189,742 191,889
Residential 79,817 75,399
Card 62,546 61,424
MUAH 66,636 82,150
Krungsri 85,325 94,902
Total (1) ¥ 1,186,962 ¥ 976,912
Note:
(1) The above table does not include
loans held for sale of ¥400 million and nil at
March 31, 2016 and 2017, respectively, and loans acquired with
deteriorated credit quality of ¥12,805 million and
¥9,720 million at March 31, 2016 and 2017,
respectively.</t>
  </si>
  <si>
    <t>Impaired Loans by Class [Table Text Block]</t>
  </si>
  <si>
    <t>Recorded Loan Balance
At March 31, 2016: Requiring
Not Requiring (1) Total (2) Unpaid Related
(in millions)
Commercial
Domestic ¥ 815,185 ¥ 241,159 ¥ 1,056,344 ¥ 1,101,627 ¥ 467,729
Manufacturing 420,377 85,948 506,325 514,155 283,697
Construction 16,660 8,986 25,646 26,561 7,845
Real estate 67,508 38,833 106,341 113,917 17,074
Services 62,296 22,057 84,353 90,651 27,593
Wholesale and retail 174,946 52,718 227,664 239,763 87,999
Banks and other financial institutions 542 146 688 689 459
Communication and information services 17,047 10,091 27,138 28,312 11,303
Other industries 30,661 6,237 36,898 38,782 24,473
Consumer 25,148 16,143 41,291 48,797 7,286
Foreign-excluding MUAH and Krungsri 285,298 6,008 291,306 305,048 175,040
Loans acquired with deteriorated credit quality 11,365 — 11,365 21,390 3,286
Residential 133,435 8,518 141,953 173,777 39,629
Card 78,770 539 79,309 88,567 21,294
MUAH 68,502 32,022 100,524 108,119 13,422
Krungsri 27,873 16,476 44,349 49,879 14,532
Total (3) ¥ 1,420,428 ¥ 304,722 ¥ 1,725,150 ¥ 1,848,407 ¥ 734,932
Recorded Loan
Balance
At March 31, 2017: Requiring
Not Requiring (1) Total (2) Unpaid Related
(in millions)
Commercial
Domestic ¥ 875,977 ¥ 187,738 ¥ 1,063,715 ¥ 1,107,203 ¥ 608,122
Manufacturing 555,009 39,587 594,596 602,038 411,787
Construction 15,007 9,068 24,075 24,907 9,107
Real estate 53,048 30,274 83,322 90,797 14,987
Services 48,304 23,162 71,466 78,097 31,074
Wholesale and retail 160,422 53,760 214,182 224,141 115,673
Banks and other financial institutions 1,836 607 2,443 2,443 1,674
Communication and information services 14,166 10,652 24,818 26,641 10,565
Other industries 10,714 5,806 16,520 17,403 7,226
Consumer 17,471 14,822 32,293 40,736 6,029
Foreign-excluding MUAH and Krungsri 262,887 23,019 285,906 309,975 164,682
Loans acquired with deteriorated credit quality 8,013 — 8,013 11,513 3,619
Residential 120,465 6,557 127,022 154,006 46,971
Card 71,849 462 72,311 80,392 20,523
MUAH 77,160 16,292 93,452 113,414 19,173
Krungsri 44,679 20,752 65,431 71,075 19,118
Total (3) ¥ 1,461,030 ¥ 254,820 ¥ 1,715,850 ¥ 1,847,578 ¥ 882,208
Notes:
(1) These loans do not require an
allowance for credit losses because the recorded loan balance
equals, or does not exceed, the present value of expected future
cash flows discounted at the loans’ effective interest rate,
loans’ observable market price, or the fair value of the
collateral if the loan is a collateral-dependent loan.
(2) Included in impaired loans at
March 31, 2016 and 2017 are accrual TDRs as follows:
¥457,219 million and
¥688,746 million—Commercial;
¥60,634 million and ¥50,213
million—Residential; ¥37,896 million and
¥32,564 million—Card; ¥49,601 million and
¥24,708 million—MUAH; and ¥8,494 million
and ¥23,588 million—Krungsri, respectively.
(3) In addition to impaired loans
presented in the above table, there were impaired loans held for
sale of ¥400 million and ¥9,879 million at
March 31, 2016 and 2017, respectively.</t>
  </si>
  <si>
    <t>Average Recorded Loan Balance and Recognized Interest Income on Impaired Loans by Class [Table Text Block]</t>
  </si>
  <si>
    <t>2015 2016 2017
Average Recognized Average Recognized Average Recognized
(in millions)
Commercial
Domestic ¥ 1,181,941 ¥ 23,216 ¥ 1,066,585 ¥ 16,572 ¥ 1,137,501 ¥ 14,116
Manufacturing 440,258 8,333 464,157 5,530 601,256 5,845
Construction 38,888 863 29,548 708 26,684 434
Real estate 170,549 3,163 123,203 2,169 96,229 1,593
Services 115,384 2,704 91,339 1,967 81,967 1,236
Wholesale and retail 283,213 5,358 249,656 4,333 238,798 3,466
Banks and other financial institutions 7,230 132 3,982 51 2,272 11
Communication and information services 35,249 837 29,547 677 27,531 570
Other industries 35,208 745 29,018 301 24,709 397
Consumer 55,962 1,081 46,135 836 38,055 564
Foreign-excluding MUAH and Krungsri 183,671 3,161 230,018 3,235 291,612 5,132
Loans acquired with deteriorated credit quality 14,758 697 11,549 495 9,974 432
Residential 187,642 4,241 154,760 2,918 133,876 1,883
Card 97,159 4,154 85,006 3,330 75,809 2,483
MUAH 59,711 2,040 71,966 1,550 91,690 1,664
Krungsri 18,764 609 40,037 2,252 51,597 2,201
Total ¥ 1,743,646 ¥ 38,118 ¥ 1,659,921 ¥ 30,352 ¥ 1,792,059 ¥ 27,911</t>
  </si>
  <si>
    <t>Roll-forward of Accrual TDRs and Other Impaired Loans [Table Text Block]</t>
  </si>
  <si>
    <t>2015 2016 2017
(in
millions)
Accrual TDRs:
Balance at beginning of fiscal year ¥ 832,267 ¥ 867,090 ¥ 613,844
Additions (new accrual TDR status) (1) 364,445 175,178 492,269
Transfers to other impaired loans (including nonaccrual TDRs) (28,001 ) (164,016 ) (40,182 )
Loans sold (223 ) (9 ) (1,637 )
Principal payments and other (301,398 ) (264,399 ) (244,475 )
Balance at end of fiscal year (1) ¥ 867,090 ¥ 613,844 ¥ 819,819
Other impaired loans (including nonaccrual TDRs):
Balance at beginning of fiscal year ¥ 1,028,760 ¥ 819,716 ¥ 1,111,306
Additions (new other impaired loans (including nonaccrual TDRs)
status) (1) (2) 281,456 617,481 541,789
Charge-off (79,684 ) (65,198 ) (106,097 )
Transfers to accrual TDRs (48,176 ) (32,190 ) (333,478 )
Loans sold (14,448 ) (12,224 ) (44,984 )
Principal payments and other (348,192 ) (216,279 ) (272,505 )
Balance at end of fiscal year (1) ¥ 819,716 ¥ 1,111,306 ¥ 896,031
Notes:
(1) For the fiscal year ended
March 31, 2015, lease receivables of ¥4,437 million
and ¥924 million in the Krungsri segment, which were
accrual TDRs and nonaccrual TDRs, respectively, are excluded from
the additions of accrual TDRs and other impaired loans,
respectively, and the related ending balances of such TDRs
amounting to ¥4,333 million and ¥1,629 million,
are also excluded from the balance of accrual TDRs and other
impaired loans, respectively, as of March 31, 2015. For the
fiscal year ended March 31, 2016, lease receivables of
¥3,124 million and ¥240 million in the Krungsri
segment, which were accrual TDRs and nonaccrual TDRs, respectively,
are excluded from the additions of accrual TDRs and other impaired
loans, respectively, and the related ending balances of such TDRs
amounting to ¥4,172 million and ¥567 million,
are also excluded from the balance of accrual TDRs and other
impaired loans, respectively, as of March 31, 2016.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2) Included in the additions of other
impaired loans for the fiscal years ended March 31, 2015, 2016
and 2017 are nonaccrual TDRs as follows: ¥12,756 million,
¥10,954 million and ¥11,699 million—Card;
¥13,278 million, ¥19,725 million and
¥25,023 million—MUAH; and ¥4,009 million,
¥7,989 million and
¥7,471 million—Krungsri, respectively.</t>
  </si>
  <si>
    <t>Troubled Debt Restructurings by Class [Table Text Block]</t>
  </si>
  <si>
    <t>2015 2016 2017
Troubled Debt
Restructurings
Pre- Post- Pre- Post- Pre- Post-
(in millions)
Commercial (1)(3)
Domestic ¥ 324,055 ¥ 312,215 ¥ 116,299 ¥ 76,530 ¥ 377,563 ¥ 377,563
Manufacturing 239,793 227,953 63,304 23,535 335,347 335,347
Construction 5,053 5,053 2,881 2,881 1,377 1,377
Real estate 13,555 13,555 7,167 7,167 7,457 7,457
Services 16,024 16,024 12,226 12,226 5,268 5,268
Wholesale and retail 43,643 43,643 27,545 27,545 22,868 22,868
Banks and other financial institutions 12 12 — — — —
Communication and information services 2,434 2,434 869 869 2,405 2,405
Other industries 2,005 2,005 1,240 1,240 1,493 1,493
Consumer 1,536 1,536 1,067 1,067 1,348 1,348
Foreign-excluding MUAH and Krungsri 3,090 2,927 23,849 23,849 58,178 58,178
Loans acquired with deteriorated credit quality 1,594 1,594 — — 1,030 1,030
Residential (1)(3) 26,073 26,073 19,316 19,316 13,092 13,092
Card (2)(3) 19,275 19,015 16,002 15,670 17,256 16,759
MUAH (2)(3) 18,624 18,258 64,064 64,064 38,558 38,449
Krungsri (2)(3) 19,796 19,767 17,869 17,781 32,340 32,340
Total ¥ 412,507 ¥ 399,849 ¥ 257,399 ¥ 217,210 ¥ 538,017 ¥ 537,411
2015 2016 2017
Troubled Debt Restructurings
Recorded
Investment
(in millions)
Commercial (1)(3)
Domestic ¥ 5,234 ¥ 150,142 ¥ 4,587
Manufacturing 1,769 147,025 1,373
Construction 322 6 11
Real estate 119 745 38
Services 452 1,193 217
Wholesale and retail 2,044 1,090 2,530
Banks and other financial institutions — — —
Communication and information services 264 20 385
Other industries 149 40 —
Consumer 115 23 33
Foreign-excluding MUAH and Krungsri — — 11,268
Loans acquired with deteriorated credit quality — — —
Residential (1)(3) 345 284 231
Card (2)(3) 4,793 4,479 3,661
MUAH (2)(3) 2,839 3,925 6,624
Krungsri (2)(3) 1,455 6,219 3,984
Total ¥ 14,666 ¥ 165,049 ¥ 30,355
Notes:
(1) TDRs for the Commercial and
Residential segments include accruing loans, and do not include
nonaccrual loans.
(2) TDRs for the Card, MUAH and Krungsri
segments include accrual and nonaccrual loans.
(3) For the fiscal years ended
March 31, 2015 and 2016,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For
the fiscal year ended March 31, 2017, extension of the stated
maturity date of loans was the primary concession type in the
Residential segment, reduction in the stated rate was the primary
concession type in the Commercial and Card segments and payment
deferrals was the primary concession type in the MUAH and Krungsri
segments.</t>
  </si>
  <si>
    <t>Outstanding Recorded Investment Balances of Troubled Debt Restructurings by Class [Table Text Block]</t>
  </si>
  <si>
    <t>2016 2017
(in
millions)
Commercial (1)
Domestic ¥ 353,604 ¥ 592,578
Manufacturing 133,524 409,500
Construction 10,502 8,881
Real estate 46,206 38,953
Services 43,918 32,864
Wholesale and retail 95,652 82,968
Banks and other financial institutions 13 11
Communication and information services 6,869 6,133
Other industries 7,711 6,486
Consumer 9,209 6,782
Foreign-excluding MUAH and Krungsri 103,615 96,168
Residential (1) 60,634 50,213
Card (2) 79,309 72,311
MUAH (2) 98,843 69,830
Krungsri (2) 26,422 46,651
Total ¥ 722,427 ¥ 927,751
Notes:
(1) TDRs for the Commercial and
Residential segments include accruing loans, and do not include
nonaccrual loans.
(2) TDRs for the Card, MUAH and Krungsri
segments include accrual and nonaccrual loans. Included in the
outstanding recorded investment balances as of March 31, 2016
and 2017 are nonaccrual TDRs as follows: ¥41,413 million
and ¥39,747 million—Card; ¥49,242 million and
¥45,122 million—MUAH; and ¥13,756 million and
¥18,998 million—Krungsri, respectively.</t>
  </si>
  <si>
    <t>Credit Quality Indicators of Loans by Class [Table Text Block]</t>
  </si>
  <si>
    <t>At March 31, 2016: Normal Close
Likely to become Total (1)
(in
millions)
Commercial
Domestic ¥ 54,765,780 ¥ 2,077,010 ¥ 703,122 ¥ 57,545,912
Manufacturing 11,129,300 602,097 372,941 12,104,338
Construction 842,100 55,250 15,207 912,557
Real estate 10,540,325 461,238 60,125 11,061,688
Services 2,232,882 216,327 40,523 2,489,732
Wholesale and retail 7,226,154 523,813 132,013 7,881,980
Banks and other financial institutions 5,133,471 12,676 675 5,146,822
Communication and information services 1,432,234 51,533 20,270 1,504,037
Other industries 14,611,047 96,522 29,276 14,736,845
Consumer 1,618,267 57,554 32,092 1,707,913
Foreign-excluding MUAH and Krungsri 35,202,041 1,102,422 195,776 36,500,239
Loans acquired with deteriorated credit quality 18,333 16,081 5,991 40,405
Total ¥ 89,986,154 ¥ 3,195,513 ¥ 904,889 ¥ 94,086,556
Accrual Nonaccrual Total (1)
(in
millions)
Residential ¥ 14,156,030 ¥ 80,696 ¥ 14,236,726
Card ¥ 530,858 ¥ 63,051 ¥ 593,909
Credit Quality Based
on Credit Quality Based
on
Accrual
Nonaccrual Pass Special Classified Total (1)(2)
(in
millions)
MUAH ¥ 3,650,744 ¥
27,137 ¥ 5,373,188 ¥
126,279 ¥
177,779 ¥
9,355,127
Normal Special Substandard or Total (1)
(in
millions)
Krungsri
¥ 4,421,957 ¥ 161,557 ¥ 90,767 ¥
4,674,281
At March 31, 2017: Normal Close Watch
Likely to become Total (1)
(in
millions)
Commercial
Domestic
¥ 49,572,413 ¥ 2,161,965 ¥ 296,961 ¥ 52,031,339
Manufacturing
10,882,533 821,062 65,112 11,768,707
Construction
753,879 53,255 11,550 818,684
Real estate
11,137,637 352,785 42,382 11,532,804
Services
2,267,272 237,067 31,202 2,535,541
Wholesale and retail
7,403,680 462,577 98,423 7,964,680
Banks and other financial institutions
5,207,774 14,341 892 5,223,007
Communication and information services
1,573,518 45,342 15,357 1,634,217
Other industries
8,725,914 125,725 8,086 8,859,725
Consumer
1,620,206 49,811 23,957 1,693,974
Foreign-excluding MUAH and Krungsri
36,134,401 971,228 189,599 37,295,228
Loans acquired with deteriorated credit quality
16,503 12,572 5,065 34,140
Total
¥ 85,723,317 ¥ 3,145,765 ¥ 491,625 ¥ 89,360,707
Accrual Nonaccrual Total (1)
(in
millions)
Residential
¥ 14,256,263 ¥ 76,185 ¥ 14,332,448
Card
¥ 531,331 ¥ 61,822 ¥ 593,153
Credit Quality Based
on Credit
Quality Based on
Accrual
Nonaccrual Pass Special Classified Total (1)(2)
(in
millions)
MUAH ¥ 3,837,763 ¥ 22,949 ¥ 4,879,158 ¥ 133,032 ¥ 151,553 ¥ 9,024,455
Normal Special Substandard or Total (1)
(in
millions)
Krungsri
¥ 4,672,435 ¥ 195,472 ¥ 98,335 ¥ 4,966,242
Notes:
(1) Total loans in the above table do not
include loans held for sale, and represent balances without
adjustments in relation to unearned income, unamortized premiums
and deferred loan fees.
(2) Total loans of MUAH do not include
FDIC covered loans and small business loans which are not
individually rated totaling ¥43,037 million and
¥40,534 million as of March 31, 2016 and 2017,
respectively. The MUFG Group will be reimbursed for a substantial
portion of any future losses on FDIC covered loans under the terms
of the FDIC loss share agreements.</t>
  </si>
  <si>
    <t>Ages of Past Due Loans by Class [Table Text Block]</t>
  </si>
  <si>
    <t>At March 31, 2016: 1-3 months Greater Total Current Total (1)(2) Recorded
(in
millions)
Commercial
Domestic ¥ 13,948 ¥ 22,305 ¥ 36,253 ¥ 57,509,659 ¥ 57,545,912 ¥ 6,374
Manufacturing 670 4,209 4,879 12,099,459 12,104,338 27
Construction 443 427 870 911,687 912,557 —
Real estate 3,260 5,761 9,021 11,052,667 11,061,688 1,856
Services 2,085 1,084 3,169 2,486,563 2,489,732 106
Wholesale and retail 2,436 3,225 5,661 7,876,319 7,881,980 147
Banks and other financial institutions — 36 36 5,146,786 5,146,822 2
Communication and information services 1,062 435 1,497 1,502,540 1,504,037 73
Other industries 187 117 304 14,736,541 14,736,845 —
Consumer 3,805 7,011 10,816 1,697,097 1,707,913 4,163
Foreign-excluding MUAH and Krungsri 17,685 23,488 41,173 36,459,066 36,500,239 —
Residential 79,243 50,449 129,692 14,095,995 14,225,687 40,835
Card 18,181 31,655 49,836 532,601 582,437 —
MUAH 17,247 8,563 25,810 9,331,855 9,357,665 241
Krungsri 87,023 70,139 157,162 4,494,996 4,652,158 —
Total ¥ 233,327 ¥ 206,599 ¥ 439,926 ¥ 122,424,172 ¥ 122,864,098 ¥ 47,450
At March 31, 2017: 1-3 months Greater Total Current Total (1)(2) Recorded
(in
millions)
Commercial
Domestic ¥ 12,410 ¥ 19,468 ¥ 31,878 ¥ 51,999,461 ¥ 52,031,339 ¥ 5,817
Manufacturing 1,427 1,671 3,098 11,765,609 11,768,707 20
Construction 281 235 516 818,168 818,684 —
Real estate 2,655 5,058 7,713 11,525,091 11,532,804 1,542
Services 1,294 3,225 4,519 2,531,022 2,535,541 4
Wholesale and retail 1,932 1,883 3,815 7,960,865 7,964,680 149
Banks and other financial institutions 3 21 24 5,222,983 5,223,007 —
Communication and information services 583 216 799 1,633,418 1,634,217 —
Other industries 337 99 436 8,859,289 8,859,725 —
Consumer 3,898 7,060 10,958 1,683,016 1,693,974 4,102
Foreign-excluding MUAH and Krungsri 5,268 50,105 55,373 37,239,855 37,295,228 2,244
Residential 78,227 42,335 120,562 14,202,076 14,322,638 31,382
Card 17,490 31,298 48,788 533,484 582,272 —
MUAH 25,162 14,212 39,374 8,998,049 9,037,423 1,165
Krungsri 103,055 73,261 176,316 4,780,709 4,957,025 —
Total ¥ 241,612 ¥ 230,679 ¥ 472,291 ¥ 117,753,634 ¥ 118,225,925 ¥ 40,608
Notes:
(1) Total loans in the above table do not
include loans held for sale and loans acquired with deteriorated
credit quality and represent balances without adjustments in
relation to unearned income, unamortized premiums and deferred loan
fees.
(2) Total loans of MUAH do not include
¥732 million and ¥438 million of FDIC covered
loans at March 31, 2016 and 2017, respectively, which are not
subject to the guidance on loans and debt securities acquired with
deteriorated credit quality.</t>
  </si>
  <si>
    <t>Changes in Allowance for Credit Losses by Portfolio Segment [Table Text Block]</t>
  </si>
  <si>
    <t>Fiscal year ended March 31, 2015: Commercial Residential Card MUAH Krungsri (2) Total
(in millions)
Allowance for credit losses:
Balance at beginning of fiscal year ¥ 876,857 ¥ 116,913 ¥ 40,626 ¥ 60,024 ¥ — ¥ 1,094,420
Provision (credit) for credit losses 22,621 (30,858 ) 2,561 (1,883 ) 94,557 86,998
Charge-offs 119,160 13,894 10,785 5,349 27,973 177,161
Recoveries 18,995 205 3,268 4,027 — 26,495
Net charge-offs 100,165 13,689 7,517 1,322 27,973 150,666
Others (1) 8,403 — — 7,950 8,374 24,727
Balance at end of fiscal year ¥ 807,716 ¥ 72,366 ¥ 35,670 ¥ 64,769 ¥ 74,958 ¥ 1,055,479
Fiscal year ended March 31, 2016: Commercial Residential Card MUAH Krungsri Total
(in millions)
Allowance for credit losses:
Balance at beginning of fiscal year ¥ 807,716 ¥ 72,366 ¥ 35,670 ¥ 64,769 ¥ 74,958 ¥ 1,055,479
Provision (credit) for credit losses 117,024 (9,478 ) 885 47,429 76,002 231,862
Charge-offs 116,620 6,691 8,323 5,721 61,416 198,771
Recoveries 21,110 2,401 2,955 2,412 12,934 41,812
Net charge-offs 95,510 4,290 5,368 3,309 48,482 156,959
Others (1) (12,671 ) — — (435 ) (6,146 ) (19,252 )
Balance at end of fiscal year ¥ 816,559 ¥ 58,598 ¥ 31,187 ¥ 108,454 ¥ 96,332 ¥ 1,111,130
Fiscal year ended March 31, 2017: Commercial Residential Card MUAH Krungsri Total
(in millions)
Allowance for credit losses:
Balance at beginning of fiscal year ¥ 816,559 ¥ 58,598 ¥ 31,187 ¥ 108,454 ¥ 96,332 ¥ 1,111,130
Provision (credit) for credit losses 177,295 12,224 13,289 (62 ) 50,942 253,688
Charge-offs 108,262 5,339 16,309 32,074 51,774 213,758
Recoveries 21,124 1,853 1,998 2,916 16,058 43,949
Net charge-offs 87,138 3,486 14,311 29,158 35,716 169,809
Others (1) (6,030 ) — — (5,501 ) (1,290 ) (12,821 )
Balance at end of fiscal year ¥ 900,686 ¥ 67,336 ¥ 30,165 ¥ 73,733 ¥ 110,268 ¥ 1,182,188
Notes:
(1) Others are principally comprised of
gains or losses from foreign exchange translation.
(2) For the Krungsri segment, the
acquired loans were recorded at their fair values as of the
acquisition date, and there were no indications that an allowance
for credit losses was necessary for these loans as of
March 31, 2014. Therefore, no allowance for credit losses was
stated at beginning of the fiscal year ended March 31, 2015 in
the above table.</t>
  </si>
  <si>
    <t>Allowance for Credit Losses and Recorded Investment in Loans by Portfolio Segment [Table Text Block]</t>
  </si>
  <si>
    <t>At March 31, 2016: Commercial Residential Card MUAH Krungsri Total
(in millions)
Allowance for credit losses:
Individually evaluated for impairment ¥ 642,769 ¥ 39,247 ¥ 21,294 ¥ 13,422 ¥ 14,401 ¥ 731,133
Collectively evaluated for impairment 159,761 17,908 9,886 94,926 81,785 364,266
Loans acquired with deteriorated credit quality 14,029 1,443 7 106 146 15,731
Total ¥ 816,559 ¥ 58,598 ¥ 31,187 ¥ 108,454 ¥ 96,332 ¥ 1,111,130
Loans:
Individually evaluated for impairment ¥ 1,347,650 ¥ 140,451 ¥ 78,770 ¥ 100,524 ¥ 43,609 ¥ 1,711,004
Collectively evaluated for impairment 92,698,501 14,085,236 503,667 9,257,873 4,608,549 121,153,826
Loans acquired with deteriorated credit quality 40,405 11,039 11,472 39,767 22,123 124,806
Total (1) ¥ 94,086,556 ¥ 14,236,726 ¥ 593,909 ¥ 9,398,164 ¥ 4,674,281 ¥ 122,989,636
At March 31, 2017: Commercial Residential Card MUAH Krungsri Total
(in millions)
Allowance for credit losses:
Individually evaluated for impairment ¥ 772,804 ¥ 46,520 ¥ 20,523 ¥ 19,174 ¥ 19,035 ¥ 878,056
Collectively evaluated for impairment 115,489 19,255 9,632 54,096 91,137 289,609
Loans acquired with deteriorated credit quality 12,393 1,561 10 463 96 14,523
Total ¥ 900,686 ¥ 67,336 ¥ 30,165 ¥ 73,733 ¥ 110,268 ¥ 1,182,188
Loans:
Individually evaluated for impairment ¥ 1,349,621 ¥ 125,611 ¥ 71,879 ¥ 93,452 ¥ 65,028 ¥ 1,705,591
Collectively evaluated for impairment 87,976,946 14,197,027 510,393 8,944,409 4,891,997 116,520,772
Loans acquired with deteriorated credit quality 34,140 9,810 10,881 27,128 9,217 91,176
Total (1) ¥ 89,360,707 ¥ 14,332,448 ¥ 593,153 ¥ 9,064,989 ¥ 4,966,242 ¥ 118,317,539
Note:
(1) Total loans in the above table do not
include loans held for sale, and represent balances without
adjustments in relation to unearned income, unamortized premiums
and deferred loan fees.</t>
  </si>
  <si>
    <t>Loans Acquired with Deteriorated Credit Quality [Table Text Block]</t>
  </si>
  <si>
    <t xml:space="preserve">2016 2017
(in
millions)
Loans acquired during the fiscal year:
Contractually required payments receivable at acquisition ¥ 6,993 ¥ 2,624
Cash flows expected to be collected at acquisition 935 398
Fair value of loans at acquisition 935 398
Accretable yield for loans within the scope of the guidance on
loans and debt securities acquired with deteriorated credit
quality:
Balance at beginning of fiscal year ¥ 73,625 ¥ 53,018
Additions — —
Accretion (28,413 ) (17,025 )
Disposals (546 ) (69 )
Reclassifications from nonaccretable difference 9,111 6,462
Foreign currency translation adjustments (759 ) (1,469 )
Balance at end of fiscal year ¥ 53,018 ¥ 40,917
Loans within the scope of the guidance on loans and debt
securities acquired with deteriorated credit quality:
Outstanding balance at beginning of fiscal year ¥ 399,736 ¥ 301,447
Outstanding balance at end of fiscal year 301,447 223,695
Carrying amount at beginning of fiscal year 180,103 124,806
Carrying amount at end of fiscal year 124,806 91,176
Nonaccruing loans within the scope of the guidance on loans and
debt securities acquired with deteriorated credit quality:
Carrying amount at acquisition date during fiscal year ¥ 935 ¥ 398
Carrying amount at end of fiscal year 12,805 9,720
Allowance for credit losses within the scope of the guidance on
loans and debt securities acquired with deteriorated credit
quality:
Balance of allowance for credit losses at beginning of fiscal
year ¥ 25,045 ¥ 15,731
Additional provisions during fiscal year 2,532 3,020
Reductions of allowance during fiscal year 1,449 1,250
Balance of allowance for credit losses at end of fiscal year 15,731 14,523 </t>
  </si>
  <si>
    <t>Components of Investment in Direct Financing Leases [Table Text Block]</t>
  </si>
  <si>
    <t>2016 2017
(in
millions)
Minimum lease payments receivable ¥ 1,640,245 ¥ 1,672,338
Estimated residual values of leased property 28,780 29,314
Less—unearned income (223,476 ) (234,874 )
Net investment in direct financing leases ¥ 1,445,549 ¥ 1,466,778</t>
  </si>
  <si>
    <t>Future Minimum Lease Payment Receivables under Noncancelable Leasing Agreements [Table Text Block]</t>
  </si>
  <si>
    <t>Direct
(in millions)
Fiscal year ending March 31:
2018 ¥ 493,232
2019 373,022
2020 302,591
2021 199,906
2022 125,277
2023 and thereafter 178,310
Total minimum lease payment receivables ¥ 1,672,338</t>
  </si>
  <si>
    <t>Premises and Equipment [Text Block] (Tables)</t>
  </si>
  <si>
    <t>Components of Premises and Equipment [Table Text Block]</t>
  </si>
  <si>
    <t>2016 2017
(in
millions)
Land ¥ 394,782 ¥ 385,961
Buildings 767,810 750,232
Equipment and furniture 654,099 650,120
Leasehold improvements 287,831 303,130
Construction in progress 38,491 46,375
Total 2,143,013 2,135,818
Less accumulated depreciation 1,137,108 1,141,547
Premises and equipment-net ¥ 1,005,905 ¥ 994,271</t>
  </si>
  <si>
    <t>Goodwill and Other Intangible Assets [Text Block] (Tables)</t>
  </si>
  <si>
    <t>Movement in Carrying Amount of Goodwill by Business Segment [Table Text Block]</t>
  </si>
  <si>
    <t>Customer Business Global Total
Retail Corporate Global Trust Total
(in
millions)
Balance at March 31, 2015:
Goodwill ¥ 840,055 ¥ 885,234 ¥ 791,810 ¥ 39,991 ¥ 2,557,090 ¥ 2,300 ¥ 2,559,390
Accumulated impairment losses (840,055 ) (885,234 ) (532 ) (25,959 ) (1,751,780 ) — (1,751,780 )
— — 791,278 14,032 805,310 2,300 807,610
Goodwill acquired during the fiscal year (2) — — — 2,732 2,732 — 2,732
Impairment loss — — (329,421 ) (4,298 ) (333,719 ) — (333,719 )
Foreign currency translation adjustments and other — — (22,225 ) (23 ) (22,248 ) — (22,248 )
Balance at March 31, 2016:
Goodwill 840,055 885,234 769,585 42,700 2,537,574 2,300 2,539,874
Accumulated impairment losses (840,055 ) (885,234 ) (329,953 ) (30,257 ) (2,085,499 ) — (2,085,499 )
— — 439,632 12,443 452,075 2,300 454,375
Goodwill acquired during the fiscal year (2) — — 8,280 7,975 16,255 — 16,255
Impairment loss — — — (6,638 ) (6,638 ) — (6,638 )
Foreign currency translation adjustments and other — — (13,835 ) (14 ) (13,849 ) — (13,849 )
Balance at March 31, 2017:
Goodwill 840,055 885,234 764,030 50,661 2,539,980 2,300 2,542,280
Accumulated impairment losses (840,055 ) (885,234 ) (329,953 ) (36,895 ) (2,092,137 ) — (2,092,137 )
¥ — ¥ — ¥ 434,077 ¥ 13,766 ¥ 447,843 ¥ 2,300 ¥ 450,143
Notes:
(1) See Note 30 for the business segment
information of the MUFG Group.
(2) See Note 2 for the goodwill acquired
in connection with acquisition.</t>
  </si>
  <si>
    <t>Carrying Amount of Other Intangible Assets by Major Class [Table Text Block]</t>
  </si>
  <si>
    <t>2016 2017
Gross Accumulated Net Gross Accumulated Net
(in
millions)
Intangible assets subject to amortization:
Software ¥ 2,204,185 ¥ 1,517,237 ¥ 686,948 ¥2,386,754 ¥1,675,564 ¥ 711,190
Core deposit intangibles 137,337 76,872 60,465 126,728 76,628 50,100
Customer relationships 378,295 182,284 196,011 395,136 203,144 191,992
Trade names 78,079 23,915 54,164 77,024 27,210 49,814
Other 12,293 4,015 8,278 12,068 3,929 8,139
Total ¥ 2,810,189 ¥ 1,804,323 1,005,866 ¥2,997,710 ¥1,986,475 1,011,235
Intangible assets not subject to amortization:
Other 9,284 9,124
Total 9,284 9,124
Total ¥ 1,015,150 ¥ 1,020,359</t>
  </si>
  <si>
    <t>Estimated Aggregate Amortization Expense for Intangible Assets for Next Five Fiscal Years [Table Text Block]</t>
  </si>
  <si>
    <t xml:space="preserve">(in millions)
Fiscal year ending March 31:
2018 ¥ 244,989
2019 206,682
2020 169,905
2021 128,611
2022 91,179 </t>
  </si>
  <si>
    <t>Income Taxes [Text Block] (Tables)</t>
  </si>
  <si>
    <t>Income before Income Tax Expense by Jurisdiction [Table Text Block]</t>
  </si>
  <si>
    <t>2015 2016 2017
(in
millions)
Domestic income (loss) ¥ 1,545,510 ¥ 735,128 ¥ (413,499 )
Foreign income 717,146 427,542 686,042
Total ¥ 2,262,656 ¥ 1,162,670 ¥ 272,543</t>
  </si>
  <si>
    <t>Details of Current and Deferred Income Tax Expense (Benefit) [Table Text Block]</t>
  </si>
  <si>
    <t>2015 2016 2017
(in
millions)
Current:
Domestic ¥ 300,905 ¥ 293,337 ¥ 176,415
Foreign 112,603 137,040 130,406
Total 413,508 430,377 306,821
Deferred:
Domestic 240,293 (22,019 ) (217,485 )
Foreign 12,219 (38,926 ) 5,117
Total 252,512 (60,945 ) (212,368 )
Income tax expense 666,020 369,432 94,453
Income tax expense (benefit) reported in Accumulated OCI relating
to:
Investment securities 578,161 (162,535 ) 20,237
Debt valuation adjustments (Note 14) — 1,793 (3,926 )
Derivatives qualifying for cash flow hedges 591 1,226 (9,443 )
Defined benefit plans 5,965 (67,877 ) 48,504
Foreign currency translation adjustments 95,335 (43,988 ) (1,957 )
Total 680,052 (271,381 ) 53,415
Total ¥ 1,346,072 ¥ 98,051 ¥ 147,868</t>
  </si>
  <si>
    <t>Reconciliation of Effective Income Tax Rate [Table Text Block]</t>
  </si>
  <si>
    <t>2015 2016 2017
Combined normal effective statutory tax rate 35.6 % 33.9 % 31.5 %
Nondeductible expenses 0.1 0.3 2.0
Impairment of goodwill — 9.7 0.8
Foreign tax credit and payments (1.0 ) (1.9 ) (9.6 )
Lower tax rates applicable to income of subsidiaries (0.1 ) (0.2 ) (0.2 )
Change in valuation allowance (1.3 ) (4.0 ) 25.4
Nontaxable dividends received (1.6 ) (1.9 ) (12.5 )
Undistributed earnings of subsidiaries 0.1 0.7 3.5
Tax and interest expense for uncertainty in income taxes (0.2 ) 0.0 (0.6 )
Noncontrolling interest income (loss) — (0.1 ) 5.4
Effect of changes in tax laws (1.7 ) (4.3 ) (9.8 )
Other—net (0.5 ) (0.4 ) (1.2 )
Effective income tax rate 29.4 % 31.8 % 34.7 %</t>
  </si>
  <si>
    <t>Components of Net Deferred Tax Assets [Table Text Block]</t>
  </si>
  <si>
    <t>2016 2017
(in
millions)
Deferred tax assets:
Allowance for credit losses ¥ 497,419 ¥ 515,553
Operating loss carryforwards 150,922 156,040
Loans 11,240 13,345
Accrued liabilities and other 173,405 174,945
Premises and equipment, including sale-and-leaseback 86,773 86,681
Derivative financial instruments — 96,048
Defined benefit plans 57,398 —
Valuation allowance (208,282 ) (268,490 )
Total deferred tax assets 768,875 774,122
Deferred tax liabilities:
Investment securities (including trading account assets at fair
value under fair value option) 1,000,966 869,931
Intangible assets 86,672 66,692
Lease transactions 82,816 94,255
Derivative financial instruments 17,466 —
Defined benefit plans — 8,483
Other 70,860 72,039
Total deferred tax liabilities 1,258,780 1,111,400
Net deferred tax assets (liabilities) ¥ (489,905 ) ¥ (337,278 )</t>
  </si>
  <si>
    <t>Operating Loss Carryforwards and Tax Credit Carryforwards [Table Text Block]</t>
  </si>
  <si>
    <t>Operating loss Tax credit
(in
millions)
Fiscal year ending March 31:
2018 ¥ 23,720 ¥ 1,254
2019 2,827 264
2020 35,315 99
2021 11,907 126
2022 23,508 117
2023 65,688 117
2024 and thereafter 332,517 14,629
No definite expiration date 20,657 2,073
Total ¥ 516,139 ¥ 18,679</t>
  </si>
  <si>
    <t>Roll-forward of Unrecognized Tax Benefits [Table Text Block]</t>
  </si>
  <si>
    <t>2015 2016 2017
(in millions)
Balance at beginning of fiscal year ¥ 13,993 ¥ 10,940 ¥ 9,950
Gross amount of increases for current year’s tax
positions 606 1,095 888
Gross amount of increases for prior years’ tax positions 3,361 162 1,014
Gross amount of decreases for prior years’ tax positions (6,561 ) — (95 )
Net amount of changes relating to settlements with tax
authorities (809 ) (1,299 ) (39 )
Decreases due to lapse of applicable statutes of limitations (1,452 ) (296 ) (3,437 )
Foreign exchange translation and others 1,802 (652 ) (430 )
Balance at end of fiscal year ¥ 10,940 ¥ 9,950 ¥ 7,851</t>
  </si>
  <si>
    <t>Roll-forward of Interest and Penalties Recognized [Table Text Block]</t>
  </si>
  <si>
    <t>2015 2016 2017
(in millions)
Balance at beginning of fiscal year ¥ 5,946 ¥ 4,876 ¥ 4,727
Total interest and penalties in the consolidated statements of
income (1,468 ) 201 (591 )
Total cash settlements, foreign exchange translation and others 398 (350 ) (82 )
Balance at end of fiscal year ¥ 4,876 ¥ 4,727 ¥ 4,054</t>
  </si>
  <si>
    <t>Status of Years under Audit or Open to Examination by Major Tax Jurisdictions [Table Text Block]</t>
  </si>
  <si>
    <t xml:space="preserve">Jurisdiction Tax years
Japan 2016 and forward
United States—Federal 2010 and forward
United States—California 2011 and forward
Thailand 2010 and forward </t>
  </si>
  <si>
    <t>Pledged Assets and Collateral [Text Block] (Tables)</t>
  </si>
  <si>
    <t>Assets Mortgaged Pledged or Otherwise Subject to Lien [Table Text Block]</t>
  </si>
  <si>
    <t>2017
(in millions)
Trading account securities ¥ 7,280,564
Investment securities 14,772,384
Loans 11,583,470
Other 60,550
Total ¥ 33,696,968</t>
  </si>
  <si>
    <t>Pledged Assets Classified by Type of Liabilities [Table Text Block]</t>
  </si>
  <si>
    <t>2017
(in millions)
Deposits ¥ 434,588
Payables under repurchase agreements and securities lending
transactions 16,291,737
Other short-term borrowings and long-term debt 16,947,904
Other 22,739
Total ¥ 33,696,968</t>
  </si>
  <si>
    <t>Deposits [Text Block] (Tables)</t>
  </si>
  <si>
    <t>Time Deposits by Maturity [Table Text Block]</t>
  </si>
  <si>
    <t>Domestic Foreign
(in
millions)
Due in one year or less ¥ 35,177,306 ¥ 22,778,522
Due after one year through two years 5,393,185 509,304
Due after two years through three years 2,901,566 278,477
Due after three years through four years 925,646 146,359
Due after four years through five years 694,803 56,127
Due after five years 846,850 25,525
Total ¥ 45,939,356 ¥ 23,794,314</t>
  </si>
  <si>
    <t>Call Money and Funds Purchased [Text Block] (Tables)</t>
  </si>
  <si>
    <t>Summary of Funds Transactions [Table Text Block]</t>
  </si>
  <si>
    <t xml:space="preserve">2016 2017
(in millions,
except percentages and days)
Outstanding at end of fiscal year:
Amount ¥ 1,388,589 ¥ 1,974,977
Principal range of maturities
1 day to 30 days
1 day to 30 days
Weighted average interest rate 0.34 % 0.20 % </t>
  </si>
  <si>
    <t>Due to Trust Account [Text Block] (Tables)</t>
  </si>
  <si>
    <t>Summary of Due to Trust Account Transactions [Table Text Block]</t>
  </si>
  <si>
    <t xml:space="preserve">2016 2017
(in millions, except percentages)
Amount outstanding at end of fiscal year ¥ 6,338,154 ¥ 3,335,155
Weighted average interest rate on outstanding balance at end of
fiscal year 0.02 % 0.00 % </t>
  </si>
  <si>
    <t>Short-term Borrowings and Long-term Debt [Text Block] (Tables)</t>
  </si>
  <si>
    <t>Components of Other Short-term Borrowings [Table Text Block]</t>
  </si>
  <si>
    <t xml:space="preserve">2016 2017
(in millions, except percentages)
Domestic offices:
Commercial paper ¥ 1,177,972 ¥ 1,080,838
Borrowings from the Bank of Japan 2,662,968 1,499,653
Borrowings from other financial institutions 256,567 262,985
Other 42,011 46,518
Total domestic offices 4,139,518 2,889,994
Foreign offices:
Commercial paper 4,906,571 4,675,653
Borrowings from other financial institutions 78,849 216,596
Short-term debentures 42,608 5,654
Other 190,474 182,549
Total foreign offices 5,218,502 5,080,452
Total 9,358,020 7,970,446
Less unamortized discount 292 925
Other short-term borrowings—net ¥ 9,357,728 ¥ 7,969,521
Weighted average interest rate on outstanding balance at end of
fiscal year 0.36 % 0.66 % </t>
  </si>
  <si>
    <t>Components of Long-term Debt [Table Text Block]</t>
  </si>
  <si>
    <t>2016 2017
(in
millions)
MUFG:
Obligations under capital leases ¥ 35 ¥ 15
Unsubordinated debt (1)
Fixed rate bonds, payable in US dollars, due 2021-2027, principally
2.19%-3.85% 516,624 1,265,620
Fixed rate bonds, payable in Euro, due 2021, principally 0.40% — 23,958
Floating rate bonds, payable in US dollars, due 2021-2022,
principally 1.97%-2.93% 43,833 268,725
Total 560,457 1,558,303
Subordinated debt (1)
Fixed rate bonds, payable in Japanese yen, due 2024-2030,
principally 0.30%-1.39% 107,800 412,783
Adjustable rate bonds, payable in Japanese yen, due 2024-2027,
principally 0.35%-0.66% 324,804 426,838
Adjustable rate bonds, payable in Japanese yen, no stated maturity,
principally 1.14%-4.42% 801,377 1,229,282
Adjustable rate borrowings, payable in Japanese yen, due 2025,
principally 0.50% 16,000 16,000
Adjustable rate borrowings, payable in Japanese yen, no stated
maturity, principally 3.42%-4.78% 1,500 1,500
Adjustable rate borrowings, payable in US dollars, no stated
maturity, principally 6.25% 563 —
Adjustable rate borrowings, payable in Euro, no stated maturity,
principally 4.75%-5.17% 1,277 —
Adjustable rate borrowings, payable in other currencies excluding
Japanese yen, US dollars, Euro, no stated maturity, principally
6.20% (2) 486 —
Floating rate bonds, payable in Japanese yen, no stated maturity,
principally 3.02% 3,500 3,500
Floating rate borrowings, payable in Japanese yen, due 2025-2026,
principally 0.58%-0.79% 22,000 53,000
Floating rate borrowings, payable in Euro, no stated maturity,
principally 1.73% — 599
Floating rate borrowings, payable in other currencies excluding
Japanese yen, US dollars, Euro, no stated maturity, principally
2.49% (2) — 420
Total 1,279,307 2,143,922
Total 1,839,799 3,702,240
BTMU:
Obligations under capital leases ¥ 6,904 ¥ 7,310
Obligation under sale-and-leaseback 44,153 43,032
Unsubordinated debt (1)
Fixed rate bonds, payable in Japanese yen, due 2017-2027,
principally 0.15%-2.69% 735,400 472,300
Fixed rate bonds, payable in US dollars, due 2017-2047, principally
0.00%-4.70% 1,976,006 1,761,868
Fixed rate bonds, payable in Euro, due 2022-2036, principally
0.88%-2.00% 95,352 92,708
Fixed rate bonds, payable in other currencies excluding Japanese
yen, US dollars, Euro, due 2017-2047, principally
0.00%-4.05% (2) 21,612 23,550
Fixed rate borrowings, payable in Japanese yen, due 2017-2028,
principally 0.00%-0.25% 5,021,001 10,064,790
Fixed rate borrowings, payable in US dollars, due 2018, principally
7.49% 208 124
Fixed rate borrowings, payable in Euro, due 2026, principally
0.00% 73,562 479
Adjustable rate bonds, payable in US dollars, due 2030, principally
3.00% 1,127 1,122
Floating rate bonds, payable in US dollars, due 2017-2018,
principally 1.42%-2.14% 337,916 145,847
Floating rate bonds, payable in other currencies excluding Japanese
yen, US dollars, due 2017, principally 2.90% (2) 55,629 55,796
Floating rate borrowings, payable in US dollars, due 2017-2031,
principally 1.18%-1.88% 895,768 1,075,494
Floating rate borrowings, payable in Euro, due 2021-2022,
principally 0.00%-0.06% 14,113 20,885
Total 9,227,694 13,714,963
Subordinated debt (1)
Fixed rate bonds, payable in Japanese yen, due 2017-2031,
principally 0.93%-2.91% 1,064,330 706,677
Fixed rate borrowings, payable in Japanese yen, due 2022-2035,
principally 0.39%-2.24% 230,400 230,400
Adjustable rate borrowings, payable in Japanese yen, due 2017-2028,
principally 0.11%-2.86% 156,300 129,000
Adjustable rate borrowings, payable in Japanese yen, no stated
maturity, principally 1.81%-4.78% 656,000 651,000
Adjustable rate borrowings, payable in US dollars, no stated
maturity, principally 6.25% 264,798 —
Adjustable rate borrowings, payable in Euro, no stated maturity,
principally 1.73% 167,925 2,995
Adjustable rate borrowings, payable in other currencies excluding
Japanese yen, US dollars, Euro, no stated maturity, principally
2.49% (2) 91,485 2,101
Floating rate borrowings, payable in Japanese yen, due 2027,
principally 0.21% 18,800 15,000
Total 2,650,038 1,737,173
Obligations under loan securitization transaction accounted for as
secured borrowings due 2017-2076, principally 0.17%-5.90% 713,277 605,709
Payable under repurchase agreements due 2017-2021, principally
1.14%-1.78% 1,434,521 1,611,916
Total 14,076,587 17,720,103
Other subsidiaries:
Obligations under capital leases ¥ 8,167 ¥ 9,348
Unsubordinated debt (1)
Fixed rate borrowings, bonds and notes, payable in Japanese yen,
due 2017-2041, principally 0.00%-4.50% 2,153,615 2,688,264
Fixed rate borrowings, bonds and notes, payable in US dollars, due
2017-2037, principally 0.00%-13.05% 1,145,182 952,937
Fixed rate bonds and notes, payable in Euro, due 2020, principally
1.23%-1.28% 1,161 1,079
Fixed rate bonds and notes, payable in Thai baht, due 2017-2023,
principally 0.01%-9.30% 165,711 308,804
Fixed rate borrowings, bonds and notes, payable in other currencies
excluding Japanese yen, (2) 127,803 166,346
Floating/Adjustable rate borrowings, bonds and notes, payable in
Japanese yen, due 2017-2047, principally 0.00%-14.50% 1,389,154 1,269,910
Floating rate borrowings, bonds and notes, payable in US dollars,
due 2017-2038, principally 0.00%-25.00% 277,514 217,469
Floating rate bonds and notes, payable in Euro, due 2018,
principally 1.00% 557 266
Floating rate borrowings, bonds and notes, payable in other
currencies excluding Japanese yen, (2) 2,542 2,761
Total 5,263,239 5,607,836
Subordinated debt (1)
Fixed rate borrowings, bonds and notes, payable in Japanese yen,
due 2017-2030, principally 0.65%-2.98% 409,070 378,548
Fixed rate bonds and notes, payable in US dollars, due 2019-2022,
principally 7.00%-10.85% 84,737 1,710
Fixed rate bonds and notes, payable in Thai baht, due 2017-2027,
principally 3.50%-4.70% 49,578 80,560
Fixed rate borrowings, bonds and notes, payable in other currencies
excluding Japanese yen, US dollars, Thai baht, due 2021,
principally 0.00% (2) — 6,847
Adjustable rate borrowings, bonds and notes, payable in Japanese
yen, no stated maturity, principally 3.50% 104,500 104,500
Floating rate borrowings, bonds and notes, payable in Japanese yen,
due 2017-2021, principally 0.47%-0.71% 131,673 112,985
Floating rate borrowings, bonds and notes, payable in US dollars,
due 2019-2036, principally 2.66%-9.00% 4,703 5,393
Total 784,261 690,543
Obligations under loan securitization transaction accounted for as
secured borrowings due 2018-2020, principally 0.23%-2.32% 24 26,831
Total 6,055,691 6,334,558
Total 21,972,077 27,756,901
Debt issuance cost ¥ (12,941 ) ¥ (13,458 )
Total ¥ 21,959,136 ¥ 27,743,443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t>
  </si>
  <si>
    <t>Summary of Subsequent Maturities of Long-term Debt [Table Text Block]</t>
  </si>
  <si>
    <t>MUFG BTMU Other Total
(in
millions)
Fiscal year ending March 31:
2018 ¥ 5 ¥ 1,809,350 ¥ 816,427 ¥ 2,625,782
2019 3 1,987,292 1,214,651 3,201,946
2020 2 1,802,383 1,394,247 3,196,632
2021 474,984 8,746,262 1,146,114 10,367,360
2022 468,295 571,335 322,403 1,362,033
2023 and thereafter 2,758,951 2,803,481 1,440,716 7,003,148
Total ¥ 3,702,240 ¥ 17,720,103 ¥ 6,334,558 ¥ 27,756,901</t>
  </si>
  <si>
    <t>Severance Indemnities and Pension Plans [Text Block] (Tables)</t>
  </si>
  <si>
    <t>Components of Net Periodic Benefit Cost of Pension Benefits, SIPs and Other Benefits [Table Text Block]</t>
  </si>
  <si>
    <t>Domestic
subsidiaries Foreign offices and
subsidiaries
2015 2016 2017 2015 2016 2017
Pension Pension Pension Pension Other Pension Other Pension Other
(in
millions)
Service cost—benefits earned during the fiscal year ¥ 37,540 ¥ 47,739 ¥ 49,057 ¥ 13,095 ¥ 1,222 ¥ 14,842 ¥ 1,409 ¥ 13,107 ¥ 990
Interest cost on projected benefit obligation 19,794 16,529 12,308 15,966 1,501 18,120 1,843 15,287 1,229
Expected return on plan assets (55,082 ) (59,461 ) (60,255 ) (24,945 ) (1,937 ) (30,486 ) (2,341 ) (29,339 ) (2,047 )
Amortization of net actuarial loss 13,900 7,698 17,764 11,890 273 11,743 1,810 12,707 1,366
Amortization of prior service cost (8,933 ) (7,613 ) (6,348 ) (1,189 ) (560 ) (2,307 ) (927 ) (2,045 ) (1,534 )
Loss (gain) on settlements and curtailment (2,742 ) (1,168 ) (1,765 ) 88 — 11 — (208 ) —
Net periodic benefit cost ¥ 4,477 ¥ 3,724 ¥ 10,761 ¥ 14,905 ¥ 499 ¥ 11,923 ¥ 1,794 ¥ 9,509 ¥ 4</t>
  </si>
  <si>
    <t>Summary of Assumptions Used in Computation [Table Text Block]</t>
  </si>
  <si>
    <t xml:space="preserve">Domestic
subsidiaries Foreign offices and
subsidiaries
2015 2016 2017 2015 2016 2017
Pension Pension Pension Pension Other Pension Other Pension Other
Weighted-average assumptions used:
Discount rates in determining 1.23 % 0.93 % 0.68 % 4.87 % 4.63 % 3.87 % 3.83 % 3.90 % 3.03 %
Discount rates in determining benefit obligation 0.93 0.68 0.82 3.87 3.83 4.17 4.09 3.81 3.86
Rates of increase in future compensation level for determining
expense 3.36 3.23 3.23 4.64 — 4.65 — 4.65 —
Rates of increase in future compensation level for determining
benefit obligation 3.23 3.23 3.23 4.65 — 4.65 — 4.65 —
Expected rates of return on plan assets 2.76 2.60 2.75 7.06 7.50 6.81 7.50 6.80 7.50 </t>
  </si>
  <si>
    <t>Assumed Health Care Cost Trend Rates and Effect of a One-percentage-point Change for Foreign Offices and Subsidiaries [Table Text Block]</t>
  </si>
  <si>
    <t>MUAH
Other than MUAH
2016 (1) 2017 (1) 2016 (1) 2017 (1)
Initial trend rate 6.29 % 4.64 % 7.50 % 7.50 %
Ultimate trend rate 4.50 % 3.96 % 5.00 % 4.50 %
Year the rate reaches the ultimate trend rate 2026 2026 2021 2026
MUAH Other than
MUAH
One-percentage- One-percentage- One-percentage- One-percentage-
(in
millions)
Effect on total of service and interest cost components ¥ 233 ¥ (233 ) ¥ 126 ¥ (93 )
Effect on postretirement benefit obligation 3,844 (3,262 ) 840 (662 )
Note:
(1) Fiscal years of MUAH and foreign
subsidiaries end on December 31. Therefore, the above tables
present the rates and amounts at December 31, 2015 and 2016,
respectively.</t>
  </si>
  <si>
    <t>Combined Funded Status and Amounts Recognized in Balance Sheets [Table Text Block]</t>
  </si>
  <si>
    <t>Domestic
subsidiaries Foreign offices and
subsidiaries
2016 2017 2016 2017
Non-contributory Non-contributory Pension Other Pension Other
(in
millions)
Change in benefit obligation:
Benefit obligation at beginning of fiscal year ¥ 1,822,223 ¥ 1,850,847 ¥ 480,235 ¥ 44,591 ¥ 470,578 ¥ 46,061
Service cost 47,739 49,057 14,842 1,409 13,107 990
Interest cost 16,529 12,308 18,120 1,843 15,287 1,229
Plan participants’ contributions — — 16 886 13 866
Acquisitions/ Divestitures (573 ) (192 ) — — — —
Amendments 3,436 654 — — (8,311 ) (8,562 )
Actuarial loss (gain) 44,325 (35,868 ) (16,373 ) 636 26,295 (489 )
Benefits paid (66,926 ) (67,038 ) (16,010 ) (2,972 ) (16,359 ) (3,182 )
Lump-sum (15,906 ) (15,920 ) (608 ) — (724 ) —
Translation adjustments and other — — (9,644 ) (332 ) (21,423 ) (1,691 )
Benefit obligation at end of fiscal year 1,850,847 1,793,848 470,578 46,061 478,463 35,222
Change in plan assets:
Fair value of plan assets at beginning of fiscal year 2,305,093 2,200,033 451,993 31,090 457,989 30,653
Actual return (loss) on plan assets (90,572 ) 159,287 4,156 (303 ) 35,040 1,902
Employer contributions 52,610 54,000 26,444 1,935 21,648 1,099
Acquisitions/ Divestitures (172 ) 28 — — — —
Plan participants’ contributions — — 16 886 13 866
Benefits paid (66,926 ) (67,038 ) (16,010 ) (2,972 ) (16,359 ) (3,182 )
Translation adjustments and other — — (8,610 ) 17 (20,852 ) (999 )
Fair value of plan assets at end of fiscal year 2,200,033 2,346,310 457,989 30,653 477,479 30,339
Amounts recognized in the consolidated balance sheets:
Prepaid benefit cost ¥ 365,427 ¥ 569,218 ¥ 31,574 ¥ — ¥ 43,405 ¥ —
Accrued benefit cost (16,241 ) (16,756 ) (44,163 ) (15,408 ) (44,389 ) (4,883 )
Net amount recognized ¥ 349,186 ¥ 552,462 ¥ (12,589 ) ¥ (15,408 ) ¥ (984 ) ¥ (4,883 )</t>
  </si>
  <si>
    <t>Aggregated Accumulated Benefit Obligations [Table Text Block]</t>
  </si>
  <si>
    <t xml:space="preserve">Domestic Foreign offices
2016 2017 2016 2017
(in
millions)
Aggregated accumulated benefit obligations ¥ 1,814,070 ¥ 1,758,736 ¥ 443,384 ¥ 457,591 </t>
  </si>
  <si>
    <t>Summary for Plans with Accumulated Benefit Obligations in Excess of Plan Assets [Table Text Block]</t>
  </si>
  <si>
    <t xml:space="preserve">Domestic Foreign offices
2016 2017 2016 2017
(in
millions)
Projected benefit obligations ¥ 26,273 ¥ 21,625 ¥ 78,640 ¥ 90,315
Accumulated benefit obligations 26,273 21,625 68,277 80,258
Fair value of plan assets 10,417 4,988 34,679 45,925 </t>
  </si>
  <si>
    <t>Amounts Recognized in Accumulated OCI [Table Text Block]</t>
  </si>
  <si>
    <t>Domestic
subsidiaries Foreign offices
and subsidiaries
2016 2017 2016 2017
Pension Pension Pension Other Pension Other
(in
millions)
Net actuarial loss ¥ 422,065 ¥ 271,164 ¥ 139,301 ¥ 13,380 ¥ 143,070 ¥ 11,229
Prior service cost (14,765 ) (7,763 ) (15,727 ) (2,018 ) (21,710 ) (9,370 )
Gross amount recognized in Accumulated OCI 407,300 263,401 123,574 11,362 121,360 1,859
Taxes (168,456 ) (122,871 ) (48,222 ) (3,974 ) (47,387 ) (534 )
Net amount recognized in Accumulated OCI ¥ 238,844 ¥ 140,530 ¥ 75,352 ¥ 7,388 ¥ 73,973 ¥ 1,325</t>
  </si>
  <si>
    <t>Amounts Recognized in OCI [Table Text Block]</t>
  </si>
  <si>
    <t>Domestic
subsidiaries Foreign offices and
subsidiaries
2016 2017 2016 2017
Pension Pension Pension Other Pension Other
(in
millions)
Net actuarial loss (gain) arising during the year ¥ 194,405 ¥ (134,902 ) ¥ 10,444 ¥ 3,503 ¥ 20,461 ¥ (330 )
Prior service cost arising during the year 3,436 654 (54 ) (4 ) (8,311 ) (8,562 )
Losses (gains) due to amortization:
Net actuarial loss (7,698 ) (17,764 ) (11,743 ) (1,810 ) (12,707 ) (1,366 )
Prior service cost 7,613 6,348 2,307 927 2,045 1,534
Curtailment and settlement 1,168 1,765 (11 ) — 208 —
Foreign currency translation adjustments — — (966 ) (204 ) (3,910 ) (779 )
Total changes in Accumulated OCI ¥ 198,924 ¥ (143,899 ) ¥ (23 ) ¥ 2,412 ¥ (2,214 ) ¥ (9,503 )</t>
  </si>
  <si>
    <t>Expected Amounts that Will be Amortized from Accumulated OCI in Next Fiscal Year [Table Text Block]</t>
  </si>
  <si>
    <t>Domestic Foreign offices
Pension Pension Other
(in
millions)
Net actuarial loss ¥ 7,986 ¥ 10,154 ¥ 1,664
Prior service cost (1,160 ) (3,205 ) (2,874 )
Total ¥ 6,826 ¥ 6,949 ¥ (1,210 )</t>
  </si>
  <si>
    <t>Weighted-average Target Asset Allocation of Plan Assets for Pension Benefits and Other Benefits [Table Text Block]</t>
  </si>
  <si>
    <t>Domestic Foreign offices
Asset category Pension Pension Other
Japanese equity securities 37.9 % 0.4 % — %
Japanese debt securities 33.5 — —
Non-Japanese 13.9 57.8 70.0
Non-Japanese 6.8 28.8 30.0
Real estate 1.3 9.8 —
Short-term assets 6.6 3.2 —
Total 100.0 % 100.0 % 100.0 %</t>
  </si>
  <si>
    <t>Expected Contributions to Plan Assets in Next Fiscal Year [Table Text Block]</t>
  </si>
  <si>
    <t xml:space="preserve">For the pension benefits of domestic subsidiaries ¥
73.3 billion
For the pension benefits of foreign offices and subsidiaries 16.2 billion
For the other benefits of foreign offices and subsidiaries 1.0 billion </t>
  </si>
  <si>
    <t>Estimated Future Benefit Payments [Table Text Block]</t>
  </si>
  <si>
    <t xml:space="preserve">Domestic subsidiaries
Foreign offices and subsidiaries
Pension benefits and SIP Pension benefits Other benefits
(in
millions)
Fiscal year ending March 31:
2018 ¥
84,269 ¥
18,239 ¥
2,078
2019 81,474 19,878 2,014
2020 81,455 21,551 2,130
2021 81,746 22,778 2,225
2022 82,306 23,776 2,300
Thereafter (2023-2027) 407,352 173,837 12,007 </t>
  </si>
  <si>
    <t>Reconciliation of Plan Assets Measured at Fair Value Using Significant Unobservable Inputs (Level 3) [Table Text Block]</t>
  </si>
  <si>
    <t>Domestic
subsidiaries
Assets category March 31, Realized Unrealized Purchase, Transfer Transfer March 31,
(in
millions)
Other debt securities ¥ 5,948 ¥ (5 ) ¥ 74 ¥ (90 ) ¥
— ¥
— ¥ 5,927
Other investment funds 881 (1 ) (2 ) (341 ) — — 537
Total ¥ 6,829 ¥ (6 ) ¥ 72 ¥ (431 ) ¥ — ¥ — ¥ 6,464
Foreign offices and
subsidiaries
Assets category March 31, Realized Unrealized Purchase, Transfer Transfer March 31,
(in
millions)
Other investments ¥ 899 ¥ — ¥ 79 ¥ 7 ¥ — ¥ — ¥ 985
Total ¥ 899 ¥ — ¥ 79 ¥ 7 ¥ — ¥ — ¥ 985
Domestic subsidiaries
Assets category March 31, Realized Unrealized Purchase, Transfer Transfer March 31,
(in
millions)
Other debt securities ¥ 5,927 ¥ (669 ) ¥ 4 ¥ (5,054 ) ¥ — ¥ — ¥ 208
Other investment funds 537 1 1 (333 ) — — 206
Total ¥ 6,464 ¥ (668 ) ¥ 5 ¥ (5,387 ) ¥ — ¥ — ¥ 414
Foreign offices and
subsidiaries
Assets category March 31, Realized Unrealized Purchase, Transfer Transfer March 31,
(in
millions)
Other investments ¥ 985 ¥ — ¥ (34 ) ¥ (191 ) ¥ — ¥ — ¥ 760
Total ¥ 985 ¥ — ¥ (34 ) ¥ (191 ) ¥ — ¥ — ¥ 760</t>
  </si>
  <si>
    <t>Domestic Subsidiaries, Pension Benefits and SIPs [Member]</t>
  </si>
  <si>
    <t>Fair Value of Each Major Category of Plan Assets [Table Text Block]</t>
  </si>
  <si>
    <t>At March 31, 2016 Domestic
subsidiaries Foreign offices and
subsidiaries
Assets category Level 1 Level 2 Level 3 Total Level 1 Level 2 Level 3 Total
(in
millions)
Japanese government bonds ¥ 121,327 ¥ — ¥ — ¥ 121,327 ¥ — ¥ — ¥ — ¥ —
Non-Japanese 22,552 2,269 — 24,821 — 16,218 — 16,218
Other debt securities 1,460 10,083 5,927 17,470 — 72,253 — 72,253
Japanese marketable equity securities 729,458 29 — 729,487 891 — — 891
Non-Japanese 27,510 1,374 — 28,884 33,312 1,071 — 34,383
Other investment funds — 523 537 1,060 185,191 10,337 — 195,528 (2)
Japanese general account of life insurance companies (1) — 225,754 — 225,754 — — — —
Other investments 3,485 131,570 — 135,055 691 3,507 985 5,183
Total (3) ¥ 905,792 ¥ 371,602 ¥ 6,464 ¥ 1,283,858 ¥ 220,085 ¥ 103,386 ¥ 985 ¥ 324,456
At March 31, 2017 Domestic subsidiaries
Foreign offices and subsidiaries
Assets category Level 1 Level 2 Level 3 Total Level 1 Level 2 Level 3 Total
(in
millions)
Japanese government bonds ¥ 137,201 ¥ — ¥ — ¥ 137,201 ¥ — ¥ — ¥ — ¥ —
Non-Japanese 14,817 2,411 — 17,228 16,161 3,811 — 19,972
Other debt securities 211 1,858 208 2,277 — 67,956 — 67,956
Japanese marketable equity securities 810,772 — — 810,772 856 — — 856
Non-Japanese 33,385 287 — 33,672 37,986 682 — 38,668
Other investment funds — — 206 206 83,868 10,042 — 93,910 (2)
Japanese general account of life insurance (1) — 225,921 — 225,921 — — — —
Other investments 3,423 22,582 — 26,005 48 2,704 760 3,512
Total (3) ¥ 999,809 ¥ 253,059 ¥ 414 ¥ 1,253,282 ¥ 138,919 ¥ 85,195 ¥ 760 ¥ 224,874
Notes:
(1) “Japanese general accounts of
life insurance companies” is a contract with life insurance
companies that guarantees a return of approximately 1.24% from
April 1, 2015 to March 31, 2016 and 1.25% from
April 1, 2016 to March 31, 2017.
(2) Other investment funds of the foreign
offices and subsidiaries include mutual funds and real estate funds
of ¥174,082 million and ¥512 million, respectively,
which were held by MUAH at December 31, 2015 and ¥79,763
million and ¥310 million, respectively, at December 31,
2016.
(3) Investments in which fair value was
measured based on net asset value per share (or its equivalent) as
a practical expedient have not been categorized in the fair value
hierarchy. See Note 1 for the adoption of the new guidance.</t>
  </si>
  <si>
    <t>Foreign Offices and Subsidiaries, Pension Benefits [Member]</t>
  </si>
  <si>
    <t>Foreign Offices and Subsidiaries, Other Benefits [Member]</t>
  </si>
  <si>
    <t>Foreign offices and
subsidiaries
2016 2017
Assets category Level 1 Level 2 Level 3 Total Level 1 Level 2 Level 3 Total
(in
millions)
Non-Japanese government bonds ¥ — ¥ — ¥ — ¥ — ¥ 2,516 ¥ — ¥ — ¥ 2,516
Other debt securities — 6,477 — 6,477 — 5,219 — 5,219
Non-Japanese — 66 — 66 — 18 — 18
Other investment funds (1) 16,220 — — 16,220 14,294 — — 14,294
Other investments — 326 — 326 2 6 — 8
Total (2) ¥ 16,220 ¥ 6,869 ¥ — ¥ 23,089 ¥ 16,812 ¥ 5,243 ¥ — ¥ 22,055
Notes:
(1) Other investment funds mainly consist
of mutual funds.
(2) Investments in which fair value was
measured based on net asset value per share (or its equivalent) as
a practical expedient have not been categorized in the fair value
hierarchy. See Note 1 for the adoption of the new guidance.</t>
  </si>
  <si>
    <t>Fair Values of Certain Investments Valued at Net Asset per Share (or Its Equivalent) [Table Text Block]</t>
  </si>
  <si>
    <t>Foreign offices
Assets category 2016 2017
(in
millions)
Other investment funds (1) ¥ 7,564 ¥ 8,284
Total ¥ 7,564 ¥ 8,284
Note:
(1) Other investment funds of the foreign
offices and subsidiaries include mutual funds and pooled separate
accounts with variable life insurance policies of ¥1,953
million and ¥5,611 million, respectively, which were held by
MUAH at December 31, 2015 and ¥441 million and
¥5,545 million, respectively, at December 31, 2016.</t>
  </si>
  <si>
    <t>Pension Benefits and SIP Investments [Member]</t>
  </si>
  <si>
    <t>Domestic subsidiaries
Foreign offices and subsidiaries
Assets category 2016 2017 2016 2017
(in
millions)
Japanese pooled funds:
Japanese marketable equity securities ¥ 92,355 ¥ 101,958 ¥ — ¥ —
Japanese debt securities 267,268 222,785 — —
Non-Japanese marketable equity securities 182,903 187,939 — —
Non-Japanese debt securities 97,688 84,199 — —
Other 104,412 113,519 — —
Total pooled funds 744,626 710,400 — —
Other investment funds 171,549 (1) 382,628 (1) 133,533 (2) 252,605 (2)
Total ¥ 916,175 ¥ 1,093,028 ¥ 133,533 ¥ 252,605
Notes:
(1) Other investment funds of the
domestic subsidiaries include mutual funds and real estate funds of
¥151,789 million and ¥9,564 million, respectively, at
March 31, 2016 and ¥358,584 million and ¥13,550 million,
respectively, at March 31, 2017.
(2) Other investment funds of the foreign
offices and subsidiaries include mutual funds, real estate funds
and common collective funds of ¥41,793 million, ¥42,511
million and ¥27,224 million, respectively, at March 31, 2016
and ¥54,689 million, ¥40,779 million and ¥138,987
million, respectively, at March 31, 2017.</t>
  </si>
  <si>
    <t>Other Assets and Liabilities [Text Block] (Tables)</t>
  </si>
  <si>
    <t>Major Components of Other Assets and Liabilities [Table Text Block]</t>
  </si>
  <si>
    <t>2016 2017
(in
millions)
Other assets:
Accounts receivable:
Receivables from brokers, dealers and customers for securities
transactions ¥ 449,605 ¥ 546,747
Other 1,005,386 1,043,766
Investments in equity method investees 1,917,667 2,199,706
Prepaid benefit cost (Note 13) 397,001 612,623
Cash collateral pledged for derivative transactions (Note 8) 1,510,689 1,663,945
Other 2,174,246 2,647,756
Total ¥ 7,454,594 ¥ 8,714,543
Other liabilities:
Accounts payable:
Payables to brokers, dealers and customers for securities
transactions ¥ 886,461 ¥ 646,638
Other 1,450,317 1,322,498
Deferred tax liabilities 644,915 413,730
Allowance for off-balance 72,556 178,118
Accrued benefit cost (Note 13) 75,812 66,028
Guarantees and indemnifications 42,871 38,904
Cash collateral received for derivative transactions (Note 8) 1,265,041 1,080,929
Accrued and other liabilities 2,755,178 3,008,320
Total ¥ 7,193,151 ¥ 6,755,165</t>
  </si>
  <si>
    <t>Morgan Stanley [Member]</t>
  </si>
  <si>
    <t>Summarized Financial Information [Table Text Block]</t>
  </si>
  <si>
    <t xml:space="preserve">2016 (1) 2017
(in
billions)
Trading assets ¥ 27,377 ¥ 31,900
Securities purchased under agreements to resell 11,130 11,760
Securities borrowed 15,822 12,543
Total assets 90,989 93,386
Trading liabilities 15,071 15,359
Securities sold under agreements to repurchase and Securities
loaned 6,586 8,466
Long-term borrowings 18,345 19,374
Total liabilities 82,293 84,514
Noncontrolling interests 131 130
Note:
(1) Certain reclassifications have been
made to the prior period to conform to the current
presentation.
2015 2016 2017
(in
billions)
Net revenues ¥ 3,875 ¥ 3,961 ¥ 3,939
Total non-interest 3,449 3,076 2,871
Income from continuing operations before income taxes 426 885 1,068
Net income applicable to Morgan Stanley 459 585 730 </t>
  </si>
  <si>
    <t>Equity Method Investees Other than Morgan Stanley [Member]</t>
  </si>
  <si>
    <t xml:space="preserve">2016 2017
(in
billions)
Net loans ¥ 10,374 ¥ 13,405
Total assets 18,930 24,273
Deposits 5,850 6,946
Total liabilities 14,648 19,678
Noncontrolling interests 724 841
2015 2016 2017
(in
billions)
Total interest income ¥ 590 ¥ 661 ¥ 777
Total interest expense 198 222 252
Net interest income 392 439 525
Provision for credit losses 73 92 97
Income before income tax expense 248 171 147
Net income 194 117 97 </t>
  </si>
  <si>
    <t>Offsetting of Derivatives, Repurchase Agreements, and Securities Lending Transactions [Text Block] (Tables)</t>
  </si>
  <si>
    <t>Summary of Offsetting of Derivatives, Repurchase Agreements, and Securities Lending Transactions [Table Text Block]</t>
  </si>
  <si>
    <t>At March 31, 2016
Gross amounts of Gross amounts Net amounts
Gross amounts not offset in Net amounts
Financial Cash collateral
(in
billions)
Financial assets:
Derivative assets ¥ 21,509 ¥ — ¥ 21,509 ¥ (17,200 ) ¥ (911 ) ¥ 3,398
Receivables under resale agreements 9,538 (2,091 ) 7,447 (6,887 ) — 560
Receivables under securities borrowing transactions 6,042 — 6,042 (5,947 ) — 95
Total ¥ 37,089 ¥ (2,091 ) ¥ 34,998 ¥ (30,034 ) ¥ (911 ) ¥ 4,053
Financial liabilities:
Derivative liabilities ¥ 20,818 ¥ — ¥ 20,818 ¥ (16,993 ) ¥ (1,267 ) ¥ 2,558
Payables under repurchase agreements (1) 25,640 (2,091 ) 23,549 (23,398 ) (1 ) 150
Payables under securities lending transactions 4,710 — 4,710 (4,673 ) (23 ) 14
Obligations to return securities received as collateral 1,919 — 1,919 (310 ) — 1,609
Total ¥ 53,087 ¥ (2,091 ) ¥ 50,996 ¥ (45,374 ) ¥ (1,291 ) ¥ 4,331
Gross amounts of
Gross amounts Net
amounts Gross amounts not
offset in
Net amounts
At March 31, 2017 Financial
Cash collateral
(in
billions)
Financial assets:
Derivative assets ¥
18,835 ¥
— ¥
18,835 ¥
(15,053 ) ¥
(726 ) ¥
3,056
Receivables under resale agreements 11,044 (2,856 ) 8,188 (7,461 ) (11 ) 716
Receivables under securities borrowing transactions 11,003 — 11,003 (10,880 ) (9 ) 114
Total ¥ 40,882 ¥ (2,856 ) ¥ 38,026 ¥ (33,394 ) ¥ (746 ) ¥ 3,886
Financial liabilities:
Derivative liabilities ¥ 18,562 ¥ — ¥ 18,562 ¥ (15,063 ) ¥ (1,229 ) ¥ 2,270
Payables under repurchase agreements (1) 20,549 (2,856 ) 17,693 (17,489 ) (11 ) 193
Payables under securities lending transactions 5,549 — 5,549 (5,526 ) (8 ) 15
Obligations to return securities received as collateral 3,516 — 3,516 (492 ) — 3,024
Total ¥ 48,176 ¥ (2,856 ) ¥ 45,320 ¥ (38,570 ) ¥ (1,248 ) ¥ 5,502
Note:
(1) Payables under repurchase agreements
in the above table include those under long-term repurchase
agreements of ¥1,434,521 million and
¥1,611,916 million at March 31, 2016 and
March 31, 2017, respectively, which are included in Long-term
debt in the accompanying consolidated balance sheets.</t>
  </si>
  <si>
    <t>Repurchase Agreements, and Securities Lending Transactions Accounted for as Secured Borrowings [Text Block] (Tables)</t>
  </si>
  <si>
    <t>Gross Obligations by Remaining Contractual Maturity and Class of Collateral Pledged [Table Text Block]</t>
  </si>
  <si>
    <t>March 31, 2016
Remaining Contractual
Maturity
Overnight 30 days 31-90 Over Total
(in
billions)
Payables under repurchase agreements ¥ 2,518 ¥ 19,452 ¥ 1,916 ¥ 1,754 ¥ 25,640
Payables under securities lending transactions 2,443 2,019 248 — 4,710
Obligations to return securities received as collateral 1,846 73 — — 1,919
Total ¥ 6,807 ¥ 21,544 ¥ 2,164 ¥ 1,754 ¥ 32,269
March 31, 2017
Remaining Contractual
Maturity
Overnight 30 days 31-90 Over Total
(in
billions)
Payables under repurchase agreements ¥ 2,309 ¥ 13,455 ¥ 3,083 ¥ 1,702 ¥ 20,549
Payables under securities lending transactions 1,811 1,970 1,768 — 5,549
Obligations to return securities received as collateral 3,329 102 85 — 3,516
Total ¥ 7,449 ¥ 15,527 ¥ 4,936 ¥ 1,702 ¥ 29,614</t>
  </si>
  <si>
    <t>Secured Borrowing by the Class of Collateral Pledged [Table Text Block]</t>
  </si>
  <si>
    <t>March 31,
2016
Payables under Payables under Obligations Total
(in
billions)
Japanese national government and Japanese government agency
bonds ¥ 2,270 ¥ 4,211 ¥ 930 ¥ 7,411
Foreign governments and official institutions bonds 19,426 — 738 20,164
Corporate bonds 581 — 71 652
Residential mortgage-backed securities 3,027 124 — 3,151
Other debt securities 177 — — 177
Marketable equity securities 133 375 180 688
Others 26 — — 26
Total ¥ 25,640 ¥ 4,710 ¥ 1,919 ¥ 32,269
March 31,
2017
Payables under Payables under Obligations Total
(in
billions)
Japanese national government and Japanese government agency
bonds ¥ 2,975 ¥ 5,030 ¥ 2,020 ¥ 10,025
Foreign governments and official institutions bonds 13,195 — 1,101 14,296
Corporate bonds 636 1 117 754
Residential mortgage-backed securities 3,401 — — 3,401
Other debt securities 205 — 3 208
Marketable equity securities 104 518 275 897
Others 33 — — 33
Total ¥ 20,549 ¥ 5,549 ¥ 3,516 ¥ 29,614</t>
  </si>
  <si>
    <t>Common Stock and Capital Surplus [Text Block] (Tables)</t>
  </si>
  <si>
    <t>Common Stock [Member]</t>
  </si>
  <si>
    <t>Number of Shares Issued and Outstanding [Table Text Block]</t>
  </si>
  <si>
    <t>2015 2016 2017
(shares)
Balance at beginning of fiscal year 14,164,026,420 14,168,853,820 14,168,853,820
Issuance of new shares of common stock by way of exercise of the
stock acquisition rights 4,827,400 — —
Balance at end of fiscal year 14,168,853,820 14,168,853,820 14,168,853,820</t>
  </si>
  <si>
    <t>Accumulated Other Comprehensive Income (Loss) [Text Block] (Tables)</t>
  </si>
  <si>
    <t>Changes in Accumulated OCI, Net of Tax and Net of Noncontrolling Interests [Table Text Block]</t>
  </si>
  <si>
    <t>2015 2016 2017
(in
millions)
Accumulated other comprehensive income (loss), net of
taxes:
Net unrealized gains (losses) on investment securities:
Balance at beginning of fiscal year ¥ 1,272,723 ¥ 2,304,555 ¥ 1,995,314
Net change during the fiscal year 1,031,832 (309,241 ) 31,984
Effect of adopting new guidance on consolidation of certain
variable interest entities (Notes 1 and 26) — — 5,509
Balance at end of fiscal year ¥ 2,304,555 ¥ 1,995,314 ¥ 2,032,807
Net debt valuation adjustments(Note 14):
Balance at beginning of fiscal year ¥ — ¥ — ¥ (2,080 )
Net change during the fiscal year — 3,505 (8,552 )
Effect of adopting new guidance by a foreign affiliated company — (5,585 ) —
Balance at end of fiscal year ¥ — ¥ (2,080 ) ¥ (10,632 )
Net unrealized gains (losses) on derivatives qualifying for cash
flow hedges:
Balance at beginning of fiscal year ¥ 1,809 ¥ 2,708 ¥ 4,516
Net change during the fiscal year 899 1,808 (13,245 )
Balance at end of fiscal year ¥ 2,708 ¥ 4,516 ¥ (8,729 )
Defined benefit plans:
Balance at beginning of fiscal year ¥ (206,336 ) ¥ (187,640 ) ¥ (317,422 )
Net change during the fiscal year 18,696 (129,782 ) 103,360
Balance at end of fiscal year ¥ (187,640 ) ¥ (317,422 ) ¥ (214,062 )
Foreign currency translation adjustments:
Balance at beginning of fiscal year ¥ 289,486 ¥ 947,632 ¥ 620,931
Net change during the fiscal year 658,146 (326,701 ) (137,256 )
Effect of adopting new guidance on consolidation of certain
variable interest entities (Notes 1 and 26) — — (1,636 )
Balance at end of fiscal year ¥ 947,632 ¥ 620,931 ¥ 482,039
Balance at end of fiscal year ¥ 3,067,255 ¥ 2,301,259 ¥ 2,281,423</t>
  </si>
  <si>
    <t>Before Tax and Net of Tax Changes in Each Component of Accumulated OCI [Table Text Block]</t>
  </si>
  <si>
    <t>2015 2016 2017
Before tax Tax
Net of tax Before tax Tax
Net of tax Before tax Tax
Net of tax
(in
millions)
Net unrealized gains (losses) on investment securities:
Net unrealized gains (losses) on investment securities ¥ 1,721,877 ¥ (625,204 ) ¥ 1,096,673 ¥ (172,382 ) ¥ 81,568 ¥ (90,814 ) ¥ 307,476 ¥ (107,082 ) ¥ 200,394
Reclassification adjustment for gains included in net income before
attribution of noncontrolling interests (143,899 ) 47,043 (96,856 ) (239,934 ) 80,967 (158,967 ) (274,278 ) 86,845 (187,433 )
Net change 1,577,978 (578,161 ) 999,817 (412,316 ) 162,535 (249,781 ) 33,198 (20,237 ) 12,961
Net unrealized gains (losses) on investment securities attributable
to noncontrolling interests (32,015 ) 59,460 (19,023 )
Net unrealized gains (losses) on investment securities attributable
to Mitsubishi UFJ Financial Group 1,031,832 (309,241 ) 31,984
Net debt valuation adjustments (Note 14):
Net debt valuation adjustments — — — 6,005 (2,032 ) 3,973 (12,693 ) 3,994 (8,699 )
Reclassification adjustment for losses (gains) included in net
income before attribution of noncontrolling interests — — — (707 ) 239 (468 ) 215 (68 ) 147
Net change — — — 5,298 (1,793 ) 3,505 (12,478 ) 3,926 (8,552 )
Net debt valuation adjustments attributable to noncontrolling
interests — — —
Net debt valuation adjustments attributable to Mitsubishi UFJ
Financial Group — 3,505 (8,552 )
Net unrealized gains (losses) on derivatives qualifying for cash
flow hedges:
Net unrealized gains (losses) on derivatives qualifying for cash
flow hedges 13,853 (5,448 ) 8,405 23,633 (9,320 ) 14,313 (4,321 ) 2,041 (2,280 )
Reclassification adjustment for gains included in net income before
attribution of noncontrolling interests (12,363 ) 4,857 (7,506 ) (20,599 ) 8,094 (12,505 ) (18,367 ) 7,402 (10,965 )
Net change 1,490 (591 ) 899 3,034 (1,226 ) 1,808 (22,688 ) 9,443 (13,245 )
Net unrealized gains on derivatives qualifying for cash flow hedges
attributable to noncontrolling interests — — —
Net unrealized gains (losses) on derivatives qualifying for cash
flow hedges attributable to Mitsubishi UFJ Financial Group 899 1,808 (13,245 )
Defined benefit plans:
Defined benefit plans 12,176 (2,052 ) 10,124 (209,209 ) 72,115 (137,094 ) 131,971 (41,852 ) 90,119
Reclassification adjustment for losses included in net income
before attribution of noncontrolling interests 12,716 (3,913 ) 8,803 9,839 (4,238 ) 5,601 20,105 (6,652 ) 13,453
Net change 24,892 (5,965 ) 18,927 (199,370 ) 67,877 (131,493 ) 152,076 (48,504 ) 103,572
Defined benefit plans attributable to noncontrolling interests 231 (1,711 ) 212
Defined benefit plans attributable to Mitsubishi UFJ Financial
Group 18,696 (129,782 ) 103,360
Foreign currency translation adjustments:
Foreign currency translation adjustments 782,744 (94,616 ) 688,128 (396,995 ) 43,109 (353,886 ) (148,460 ) 2,424 (146,036 )
Reclassification adjustment for losses (gains) included in net
income before attribution of noncontrolling interests 1,109 (719 ) 390 (3,670 ) 879 (2,791 ) 3,293 (467 ) 2,826
Net change 783,853 (95,335 ) 688,518 (400,665 ) 43,988 (356,677 ) (145,167 ) 1,957 (143,210 )
Foreign currency translation adjustments attributable to
noncontrolling interests 30,372 (29,976 ) (5,954 )
Foreign currency translation adjustments attributable to Mitsubishi
UFJ Financial Group 658,146 (326,701 ) (137,256 )
Other comprehensive income (loss) attributable to Mitsubishi UFJ
Financial Group ¥ 1,709,573 ¥ (760,411 ) ¥ (23,709 )</t>
  </si>
  <si>
    <t>Reclassification of Significant Items out of Accumulated OCI [Table Text Block]</t>
  </si>
  <si>
    <t>2015 2016 2017
Details of Accumulated OCI components Amount reclassified
out of Line items in the
consolidated statements of income
(in
millions)
Net unrealized losses (gains) on investment securities
Net gains on sales and redemptions of Available-for-sale ¥ (147,702 ) ¥ (267,240 ) ¥ (307,041 )
Investment securities gains—net
Impairment losses on investment securities 4,014 22,885 32,744
Investment securities gains—net
Other (211 ) 4,421 19
(143,899 ) (239,934 ) (274,278 ) Total before tax
47,043 80,967 86,845 Income tax expense
¥ (96,856 ) ¥ (158,967 ) ¥ (187,433 ) Net of tax
Net debt valuation adjustments (Note 14) ¥ — ¥ (707 ) ¥ 215 Equity in earnings of equity
— (707 ) 215 Total before tax
— 239 (68 ) Income tax expense
¥ — ¥ (468 ) ¥ 147 Net of tax
Net unrealized losses (gains) on derivatives qualifying for cash
flow hedges
Interest rate contracts ¥ (12,117 ) ¥ (20,338 ) ¥ (18,332 ) Interest income on Loans,
Other (246 ) (261 ) (35 )
(12,363 ) (20,599 ) (18,367 ) Total before tax
4,857 8,094 7,402 Income tax expense
¥ (7,506 ) ¥ (12,505 ) ¥ (10,965 ) Net of tax
Defined benefit plans
Net actuarial loss (1) ¥ 26,063 ¥ 21,251 ¥ 31,837
Prior service cost (1) (10,682 ) (10,847 ) (9,927 )
Loss (gain) on settlements and curtailment, and other (1) (2,665 ) (565 ) (1,805 )
12,716 9,839 20,105 Total before tax
(3,913 ) (4,238 ) (6,652 ) Income tax expense
¥ 8,803 ¥ 5,601 ¥ 13,453 Net of tax
Foreign currency translation adjustments ¥ — ¥ (4,270 ) ¥
(39 ) Other non-interest
1,109 600 3,332 Other non-interest
1,109 (3,670 ) 3,293 Total before tax
(719 ) 879 (467 ) Income tax expense
¥ 390 ¥ (2,791 ) ¥ 2,826 Net of tax
Total reclassifications for the period ¥ (142,437 ) ¥ (255,071 ) ¥ (269,032 ) Total before tax
47,268 85,941 87,060 Income tax expense
¥ (95,169 ) ¥ (169,130 ) ¥ (181,972 ) Net of tax
Note:
(1) These Accumulated OCI components are
included in the computation of net periodic benefit cost. See Note
13 for more information.</t>
  </si>
  <si>
    <t>Noncontrolling Interests [Text Block] (Tables)</t>
  </si>
  <si>
    <t>Effect on MUFG's Shareholders' Equity from Changes in Ownership of Subsidiaries [Table Text Block]</t>
  </si>
  <si>
    <t>2015 2016 2017
(in millions)
Net income attributable to Mitsubishi UFJ Financial Group ¥ 1,531,127 ¥ 802,332 ¥ 202,680
Transactions between Mitsubishi UFJ Financial Group and the
noncontrolling interest shareholders:
Integration of BTMU’s Bangkok Branch with Krungsri
(Note 2) (15,269 ) — —
Other 484 (1,630 ) (429 )
Net transfers to the noncontrolling interest shareholders (14,785 ) (1,630 ) (429 )
Change from net income attributable to Mitsubishi UFJ Financial
Group and transactions between Mitsubishi UFJ Financial Group and
the noncontrolling interest shareholders ¥ 1,516,342 ¥ 800,702 ¥ 202,251</t>
  </si>
  <si>
    <t>Regulatory Capital Requirements [Text Block] (Tables)</t>
  </si>
  <si>
    <t>Domestic, Japan [Member]</t>
  </si>
  <si>
    <t>Risk-adjusted Capital Amounts and Ratios [Table Text Block]</t>
  </si>
  <si>
    <t>Actual For capital
Amount Ratio Amount Ratio
(in millions,
except percentages)
Consolidated:
At March 31, 2016:
Total capital (to risk-weighted assets):
MUFG (1) ¥ 17,941,819 16.01 % ¥ 10,085,791 9.00 %
BTMU 14,013,211 15.66 7,156,528 8.00
MUTB 2,371,081 19.97 949,464 8.00
Tier1 capital (to risk-weighted assets):
MUFG (1) 14,839,297 13.24 7,844,504 7.00
BTMU 11,375,227 12.71 5,367,396 6.00
MUTB 1,996,600 16.82 712,098 6.00
Common Equity Tier1 capital (to risk-weighted assets):
MUFG (1) 13,039,875 11.63 6,163,539 5.50
BTMU 9,917,731 11.08 4,025,547 4.50
MUTB 1,900,637 16.01 534,074 4.50
At March 31, 2017:
Total capital (to risk-weighted assets):
MUFG (1) ¥ 18,076,158 15.85 % ¥ 11,398,640 10.00 %
BTMU 14,053,431 15.28 7,356,801 8.00
MUTB 2,406,555 19.80 971,933 8.00
Tier1 capital (to risk-weighted assets):
MUFG (1) 15,232,491 13.36 9,118,912 8.00
BTMU 11,680,740 12.70 5,517,601 6.00
MUTB 2,058,449 16.94 728,950 6.00
Common Equity Tier1 capital (to risk-weighted assets):
MUFG (1) 13,413,885 11.76 7,409,116 6.50
BTMU 10,245,812 11.14 4,138,201 4.50
MUTB 1,928,970 15.87 546,713 4.50
Stand-alone:
At March 31, 2016:
Total capital (to risk-weighted assets):
BTMU ¥ 12,833,360 17.51 % ¥ 5,862,233 8.00 %
MUTB 2,358,700 21.08 895,049 8.00
Tier1 capital (to risk-weighted assets):
BTMU 10,446,709 14.25 4,396,675 6.00
MUTB 1,952,951 17.45 671,286 6.00
Common Equity Tier1 capital (to risk-weighted assets):
BTMU 9,019,479 12.30 3,297,506 4.50
MUTB 1,855,526 16.58 503,465 4.50
At March 31, 2017:
Total capital (to risk-weighted assets):
BTMU ¥ 12,823,393 16.70 % ¥ 6,140,606 8.00 %
MUTB 2,426,482 20.48 947,592 8.00
Tier1 capital (to risk-weighted assets):
BTMU 10,655,522 13.88 4,605,455 6.00
MUTB 2,067,034 17.45 710,694 6.00
Common Equity Tier1 capital (to risk-weighted assets):
BTMU 9,247,740 12.04 3,454,091 4.50
MUTB 1,937,599 16.35 533,020 4.50
Note:
(1)
Effective March 31, 2016, the FSA’s capital
conservation buffer, countercyclical buffer and G-SIB G-SIB G-SIB</t>
  </si>
  <si>
    <t>Foreign, United States of America [Member] | MUB [Member]</t>
  </si>
  <si>
    <t>Actual Minimum capital (1) Ratios OCC requires to be
Amount Ratio Amount Ratio Amount Ratio
(in millions,
except percentages)
MUB:
At December 31, 2015:
Total capital (to risk-weighted assets) $ 14,003 14.91 % $ 7,514 8.000 % $ 9,393 10.00 %
Tier I capital (to risk-weighted assets) 12,384 13.18 5,636 6.000 7,514 8.00
Tier I capital (to quarterly average assets) (2) 12,384 11.03 4,490 4.000 5,612 5.00
Common Equity Tier I capital (to risk-weighted assets) 12,384 13.18 4,227 4.500 6,105 6.50
At December 31, 2016:
Total capital (to risk-weighted assets) $ 14,560 16.29 % $ 7,709 8.625 % $ 8,938 10.00 %
Tier I capital (to risk-weighted assets) 13,056 14.61 5,922 6.625 7,151 8.00
Tier I capital (to quarterly average assets) (2) 13,056 11.46 4,558 4.000 5,697 5.00
Common Equity Tier I capital (to risk-weighted assets) 13,056 14.61 4,581 5.125 5,810 6.50
Notes:
(1) Beginning January 1, 2016, the
minimal capital requirement includes a capital conservation buffer
of 0.625%.
(2) Excludes certain deductions.</t>
  </si>
  <si>
    <t>Foreign, United States of America [Member] | MUAH [Member]</t>
  </si>
  <si>
    <t>Actual Minimum capital (1)
Amount Ratio Amount Ratio
(in millions,
except percentages)
MUAH:
At December 31, 2015:
Total capital (to risk-weighted assets) $ 14,747 15.56 % $ 7,582 8.000 %
Tier I capital (to risk-weighted assets) 12,923 13.64 5,687 6.000
Tier I capital (to quarterly average assets) (2) 12,923 11.40 4,535 4.000
Common Equity Tier I capital (to risk-weighted assets) 12,920 13.63 4,265 4.500
At December 31, 2016:
Total capital (to risk-weighted assets) $ 16,431 16.45 % $ 8,617 8.625 %
Tier I capital (to risk-weighted assets) 14,757 14.77 6,619 6.625
Tier I capital (to quarterly average assets) (2) 14,757 9.92 5,952 4.000
Common Equity Tier I capital (to risk-weighted assets) 14,757 14.77 5,120 5.125
Notes:
(1) Beginning January 1, 2016, the
minimal capital requirement includes a capital conservation buffer
of 0.625%.
(2) Excludes certain deductions.</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2015 2016 2017
(in
millions)
Income (Numerator):
Net income attributable to Mitsubishi UFJ Financial Group ¥ 1,531,127 ¥ 802,332 ¥ 202,680
Income allocable to preferred shareholders:
Cash dividends paid (8,970 ) — —
Earnings applicable to common shareholders of Mitsubishi UFJ
Financial Group 1,522,157 802,332 202,680
Effect of dilutive instruments:
Stock acquisition rights and restricted stock units—Morgan
Stanley (2,360 ) (2,704 ) (3,212 )
Earnings applicable to common shareholders of Mitsubishi UFJ
Financial Group and assumed conversions ¥ 1,519,797 ¥ 799,628 ¥ 199,468
2015 2016 2017
(thousands of
shares)
Shares (Denominator):
Weighted average common shares outstanding 14,118,469 13,885,842 13,574,314
Effect of dilutive instruments:
Convertible preferred stock 1 — —
Stock acquisition rights and the common shares of MUFG under Board
Incentive Plan 19,175 17,474 10,571
Weighted average common shares for diluted computation 14,137,645 13,903,316 13,584,885
2015 2016 2017
(in
yen)
Earnings per common share applicable to common shareholders of
Mitsubishi UFJ Financial Group:
Basic earnings per common share:
Earnings applicable to common shareholders of Mitsubishi
UFJ Financial Group ¥ 107.81 ¥ 57.78 ¥ 14.93
Diluted earnings per common share:
Earnings applicable to common shareholders of Mitsubishi
UFJ Financial Group ¥ 107.50 ¥ 57.51 ¥ 14.68</t>
  </si>
  <si>
    <t>Derivative Financial Instruments [Text Block] (Tables)</t>
  </si>
  <si>
    <t>Notional Amounts of Derivative Contracts [Table Text Block]</t>
  </si>
  <si>
    <t>Notional amounts (1)
2016 2017
(in
trillions)
Interest rate contracts ¥ 1,179.7 ¥ 1,252.7
Foreign exchange contracts 215.6 216.9
Equity contracts 4.2 4.7
Commodity contracts 0.7 0.5
Credit derivatives 6.3 6.0
Others 3.6 4.3
Total ¥ 1,410.1 ¥ 1,485.1
Note:
(1) Includes both written and purchased
positions.</t>
  </si>
  <si>
    <t>Fair Value Information on Derivative Instruments Recorded on Consolidated Balance Sheet [Table Text Block]</t>
  </si>
  <si>
    <t>Fair value of derivative instruments
2016 (1)(5) 2017 (1)(5)
Not designated (2) Designated (3) Total (4)
Not designated (2) Designated (3) Total (4)
(in
billions)
Derivative assets:
Interest rate contracts ¥ 16,482 ¥
9 ¥ 16,491 ¥ 14,240 ¥
2 ¥ 14,242
Foreign exchange contracts 4,696 — 4,696 4,301 — 4,301
Equity contracts 183 — 183 188 — 188
Commodity contracts 75 — 75 35 — 35
Credit derivatives 61 — 61 67 — 67
Others 3 — 3 2 — 2
Total derivative assets ¥ 21,500 ¥ 9 ¥ 21,509 ¥ 18,833 ¥ 2 ¥ 18,835
Derivative liabilities:
Interest rate contracts ¥ 16,276 ¥ 2 ¥ 16,278 ¥ 14,305 ¥ 23 ¥ 14,328
Foreign exchange contracts 4,335 — 4,335 4,084 — 4,084
Equity contracts 212 — 212 182 — 182
Commodity contracts 71 — 71 31 — 31
Credit derivatives 54 — 54 58 — 58
Others (6) (132 ) — (132 ) (121 ) — (121 )
Total derivative liabilities ¥ 20,816 ¥ 2 ¥ 20,818 ¥ 18,539 ¥ 23 ¥ 18,562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2015 2016 2017
Foreign Trading Total Foreign Trading Total Foreign Trading Total
(in
billions)
Interest rate ¥ — ¥ 262 ¥ 262 ¥ — ¥ 244 ¥ 244 ¥ — ¥ (137 ) ¥ (137 )
Foreign exchange contracts (217 ) — (217 ) 368 — 368 (183 ) — (183 )
Equity contracts — (255 ) (255 ) — 149 149 — (153 ) (153 )
Commodity contracts — (6 ) (6 ) — 2 2 — 2 2
Credit derivatives — 5 5 — 12 12 — 18 18
Others (1 ) (43 ) (44 ) 6 27 33 — (55 ) (55 )
Total ¥ (218 ) ¥ (37 ) ¥ (255 ) ¥ 374 ¥ 434 ¥ 808 ¥ (183 ) ¥ (325 ) ¥ (508 )</t>
  </si>
  <si>
    <t>Gains and Losses for Derivatives Designated as Cash Flow Hedges [Table Text Block]</t>
  </si>
  <si>
    <t>2015
2016
2017
(in
billions)
Gains (losses) recognized in Accumulated OCI on derivative
instruments (Effective portion)
Interest rate contracts ¥
13 ¥
24 ¥ (3 )
Total ¥ 13 ¥ 24 ¥ (3 )
Gains reclassified from Accumulated OCI into income
(Effective portion)
Interest rate contracts (1) ¥ 12 ¥ 21 ¥ 18
Total ¥ 12 ¥ 21 ¥
18
Note:
(1) Included in Interest income.</t>
  </si>
  <si>
    <t>Protection Sold Through Credit Default Swaps [Table Text Block]</t>
  </si>
  <si>
    <t>Protection
sold
Maximum potential/Notional amount
Fair value
At March 31, 2016: 1 year 1-5 Over Total (Asset)/ (1)
(in
millions)
Single name credit default swaps:
Investment grade (2) ¥ 459,003 ¥ 1,372,477 ¥ 29,906 ¥ 1,861,386 ¥ (18,680 )
Non-investment 66,924 288,761 6,300 361,985 5,815
Not rated 21,387 4,700 — 26,087 715
Total 547,314 1,665,938 36,206 2,249,458 (12,150 )
Index and basket credit default swaps held by BTMU:
Investment grade (2) 4,237 194,196 163,468 361,901 (5,278 )
Non-investment 2,880 28,000 — 30,880 (320 )
Total 7,117 222,196 163,468 392,781 (5,598 )
Index and basket credit default swaps held by MUSHD:
Investment grade (2) 46,000 166,794 — 212,794 (3,224 )
Non-investment 9,384 58,238 — 67,622 (1,134 )
Not rated 4,986 97,135 — 102,121 (4,148 )
Total 60,370 322,167 — 382,537 (8,506 )
Total index and basket credit default swaps sold 67,487 544,363 163,468 775,318 (14,104 )
Total credit default swaps sold ¥ 614,801 ¥ 2,210,301 ¥ 199,674 ¥ 3,024,776 ¥ (26,254 )
Protection
sold
Maximum potential/Notional amount
Fair value
At March 31, 2017: 1 year
1-5 years Over Total (Asset)/ (1)
(in
millions)
Single name credit default swaps:
Investment grade (2) ¥ 627,355 ¥ 949,129 ¥ 29,493 ¥ 1,605,977 ¥ (21,005 )
Non-investment grade 107,663 349,886 6,580 464,129 1,654
Not rated 5,973 5,981 — 11,954 (516 )
Total 740,991 1,304,996 36,073 2,082,060 (19,867 )
Index and basket credit default swaps held by BTMU:
Investment grade (2) 7,000 198,335 63,767 269,102 (4,145 )
Non-investment grade 17,000 52,145 21,316 90,461 (837 )
Total 24,000 250,480 85,083 359,563 (4,982 )
Index and basket credit default swaps held by MUSHD:
Investment grade (2) 14,000 72,192 1,000 87,192 (1,278 )
Non-investment grade 21,000 73,000 — 94,000 (1,725 )
Not rated 16,228 194,533 — 210,761 (11,734 )
Total 51,228 339,725 1,000 391,953 (14,737 )
Total index and basket credit default swaps sold 75,228 590,205 86,083 751,516 (19,719 )
Total credit default swaps sold 816,219 1,895,201 122,156 2,833,576 (39,586 )
Other credit derivatives sold (3)
Investment grade — 78,553 — 78,553 —
Total credit derivatives ¥ 816,219 ¥ 1,973,754 ¥ 122,156 ¥ 2,912,129 ¥ (39,586 )
Notes:
(1) Fair value amounts are shown on a
gross basis prior to cash collateral or counterparty netting.
(2) The MUFG Group considers ratings of
Baa3/BBB-
(3) Other credit derivatives primarily
consist of total return swaps.</t>
  </si>
  <si>
    <t>Obligations under Guarantees and Other Off-balance Sheet Instruments [Text Block] (Tables)</t>
  </si>
  <si>
    <t>Contractual or Notional Amounts of Guarantees with Amount by Expiration Period [Table Text Block]</t>
  </si>
  <si>
    <t>Maximum Amount by expiration
period
At March 31, 2016: 1 year 1-5 Over
(in
billions)
Standby letters of credit and financial guarantees ¥ 3,874 ¥ 2,230 ¥ 1,198 ¥ 446
Performance guarantees 2,909 1,937 886 86
Derivative instruments (1) 45,894 17,421 22,989 5,484
Liabilities of trust accounts 8,636 6,384 721 1,531
Total ¥ 61,313 ¥ 27,972 ¥ 25,794 ¥ 7,547
Maximum
Amount by expiration period
At March 31, 2017: 1 year 1-5 Over
(in
billions)
Standby letters of credit and financial guarantees ¥ 3,775 ¥ 2,494 ¥ 926 ¥ 355
Performance guarantees 2,968 2,037 836 95
Derivative instruments (1) 44,249 16,590 20,717 6,942
Liabilities of trust accounts 9,561 6,568 668 2,325
Others 5 — 1 4
Total ¥ 60,558 ¥ 27,689 ¥ 23,148 ¥ 9,721
Note:
(1) Credit derivatives sold by the MUFG
Group are excluded from this presentation.</t>
  </si>
  <si>
    <t>Maximum Potential Amount of Future Payments Classified Based upon Internal Credit Ratings [Table Text Block]</t>
  </si>
  <si>
    <t>Amount by borrower
grade
At March 31, 2016: Maximum Normal Close (1) Likely to (2) Not
(in
billions)
Standby letters of credit and financial guarantees ¥ 3,874 ¥ 3,689 ¥ 162 ¥ 15 ¥ 8
Performance guarantees 2,909 2,811 51 22 25
Total ¥ 6,783 ¥ 6,500 ¥ 213 ¥ 37 ¥ 33
Amount by borrower
grade
At March 31, 2017: Maximum Normal Close (1) Likely to (2) Not
(in
billions)
Standby letters of credit and financial guarantees ¥ 3,775 ¥ 3,629 ¥ 119 ¥ 24 ¥ 3
Performance guarantees 2,968 2,831 96 11 30
Total ¥ 6,743 ¥ 6,460 ¥ 215 ¥ 35 ¥ 33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t>
  </si>
  <si>
    <t>Contractual Amounts with Regard to Other Off-balance Sheet Instruments [Table Text Block]</t>
  </si>
  <si>
    <t xml:space="preserve">2016 2017
(in
billions)
Commitments to extend credit ¥ 82,221 ¥ 84,334
Commercial letters of credit 1,018 1,214
Commitments to make investments 97 135
Other 13 13 </t>
  </si>
  <si>
    <t>Variable Interest Entities [Text Block] (Tables)</t>
  </si>
  <si>
    <t>Assets and Liabilities of Variable Interest Entities [Table Text Block]</t>
  </si>
  <si>
    <t>Consolidated VIEs Consolidated assets
At March 31, 2016: Total Cash and
Interest-earning Trading Investment Loans All other
(in
millions)
Asset-backed conduits ¥ 7,262,291 ¥ 53,051 ¥ 61,770 ¥ 16,674 ¥ 1,304,254 ¥ 5,819,188 ¥ 7,354
Investment funds (1) 2,206,443 — 86,802 2,024,839 202 — 94,600
Special purpose entities created for structured financing 255,692 — 5,274 — — 192,898 57,520
Repackaged instruments 16,963 — — 16,963 — — —
Securitization of the MUFG Group’s assets 1,164,406 — — — — 1,140,164 24,242
Trust arrangements 7,131,055 — 1,368 1,108 133,909 6,979,432 15,238
Others 25,024 295 724 — 58 23,861 86
Total consolidated assets before elimination 18,061,874 53,346 155,938 2,059,584 1,438,423 14,155,543 199,040
The amounts eliminated in consolidation (7,188,415 ) (51,937 ) (103,411 ) (11,545 ) (54,786 ) (6,960,848 ) (5,888 )
Total consolidated assets ¥ 10,873,459 ¥ 1,409 ¥ 52,527 ¥ 2,048,039 ¥ 1,383,637 ¥ 7,194,695 ¥ 193,152
Consolidated liabilities
Total Deposits Other short-term Long-term All other
(in
millions)
Asset-backed conduits ¥ 7,274,698 ¥ — ¥ 5,560,088 ¥ 1,097,088 ¥ 617,522
Investment funds (1) 37,031 — — — 37,031
Special purpose entities created for structured financing 151,725 — 562 144,047 7,116
Repackaged instruments 16,974 — — 16,000 974
Securitization of the MUFG Group’s assets 1,139,762 — 21,400 1,117,834 528
Trust arrangements 7,122,766 7,108,450 — — 14,316
Others 24,214 — 22,106 2,071 37
Total consolidated liabilities before elimination 15,767,170 7,108,450 5,604,156 2,377,040 677,524
The amounts eliminated in consolidation (4,415,123 ) (1,315 ) (2,705,460 ) (1,682,442 ) (25,906 )
The amount of liabilities with recourse to the general credit of
the MUFG Group (10,482,835 ) (7,107,135 ) (2,860,804 ) (3,198 ) (511,698 )
Liabilities of consolidated VIEs for which creditors or beneficial
interest holders do not have recourse to the general credit of the
MUFG Group ¥ 869,212 ¥ — ¥ 37,892 ¥ 691,400 ¥ 139,920
Consolidated VIEs Consolidated assets
At March 31, 2017: Total Cash and Interest-earning Trading Investment Loans All other
(in
millions)
Asset-backed conduits ¥ 7,332,485 ¥ 48,688 ¥ 34,690 ¥ 23,423 ¥ 1,485,377 ¥ 5,733,202 ¥ 7,105
Investment funds (1) 712,694 — 9,020 511,924 15,611 — 176,139
Special purpose entities created for structured financing
226,380
— 2,310 — — 172,008 52,062
Repackaged instruments 77,211 — — 20,783 56,428 — —
Securitization of the MUFG Group’s assets (2)
6,798,561
— — — — 6,775,344 23,217
Trust arrangements 6,749,808 — 7,681 593 149,205 6,578,701 13,628
Others 65,883 350 30,853 — 52 16,905 17,723
Total consolidated assets before elimination 21,963,022 49,038 84,554 556,723 1,706,673 19,276,160 289,874
The amounts eliminated in consolidation (6,789,161 ) (48,852 ) (72,506 ) (16,914 ) (69,086 ) (6,562,970 ) (18,833 )
Total consolidated assets ¥ 15,173,861 ¥ 186 ¥ 12,048 ¥ 539,809 ¥ 1,637,587 ¥ 12,713,190 ¥ 271,041
Consolidated liabilities
Total Deposits Other short-term Long-term All other
(in
millions)
Asset-backed conduits ¥ 7,357,874 ¥ — ¥ 5,397,811 ¥ 1,379,498 ¥ 580,565
Investment funds (1) 2,882 — — — 2,882
Special purpose entities created for structured financing 135,667 — 573 128,804 6,290
Repackaged instruments 76,713 — 4,000 72,096 617
Securitization of the MUFG Group’s assets (2) 6,768,108 — 29,637 6,734,855 3,616
Trust arrangements 6,743,464 6,676,198 — — 67,266
Others 65,031 — 45,450 1,834 17,747
Total consolidated liabilities before elimination 21,149,739 6,676,198 5,477,471 8,317,087 678,983
The amounts eliminated in consolidation (10,843,144 ) — (3,034,973 ) (7,766,722 ) (41,449 )
The amount of liabilities with recourse to the general credit of
the MUFG Group (9,687,133 ) (6,676,198 ) (2,420,454 ) (2,394 ) (588,087 )
Liabilities of consolidated VIEs for which creditors or beneficial
interest holders do not have recourse to the general credit of the
MUFG Group ¥ 619,462 ¥ — ¥ 22,044 ¥ 547,971 ¥ 49,447
Notes:
(1) The total assets of investment funds
decreased by ¥1,120,091 million and total liabilities
increased by ¥3,327 million on April 1, 2016 due to
the adoption of the new consolidation guidance. The adoption of the
new guidance resulted in changes to the classification of certain
investment funds that were previously classified as consolidated
VIEs and are now classified as consolidated voting interest
entities as well as changes to the consolidation status of certain
investment funds. The amounts of decreased assets and increased
liabilities disclosed above have been restated from ¥1,141,181
million and ¥1,381 million, respectively, that were disclosed
within the condensed consolidated financial statements for the six
months ended September 30, 2016. This revision did not impact the
consolidated balance sheets or consolidated statements of
income.
(2) As of March 31, 2017, Securitization
of the MUFG Group’s assets includes ¥5,793,956 million
of assets primarily consisting of loans and ¥5,793,956 million
of liabilities primarily consisting of long-term debt relating to
eligible beneficiary interests in housing loan trusts. For more
information, see analysis of each transaction category below.</t>
  </si>
  <si>
    <t>Non-consolidated VIEs [Member]</t>
  </si>
  <si>
    <t>Non-consolidated VIEs On-balance On-balance sheet
At March 31, 2016: Total assets Maximum Total Trading Investment Loans All Total All other
(in
millions)
Asset-backed conduits ¥ 24,365,580 ¥ 5,084,901 ¥ 3,911,356 ¥ 3,339 ¥ 986,655 ¥ 2,921,362 ¥ — ¥ 300 ¥ 300
Investment funds 24,677,641 1,303,413 1,164,069 194,167 613,109 346,883 9,910 — —
Special purpose entities created for structured financing 38,385,274 4,396,638 3,189,575 333,681 93,104 2,746,549 16,241 1,403 1,403
Repackaged instruments 9,276,260 2,425,336 2,240,054 430,688 1,415,883 393,483 — — —
Others 51,393,909 3,451,974 2,687,789 123,610 66,995 2,442,713 54,471 773 773
Total ¥ 148,098,664 ¥ 16,662,262 ¥ 13,192,843 ¥ 1,085,485 ¥ 3,175,746 ¥ 8,850,990 ¥ 80,622 ¥ 2,476 ¥ 2,476
Non-consolidated VIEs On-balance On-balance sheet
At March 31, 2017: Total assets Maximum Total Trading Investment Loans All Total All other
(in
millions)
Asset-backed conduits ¥ 29,604,929 ¥ 5,608,909 ¥ 4,383,707 ¥ 1,072 ¥ 1,236,094 ¥ 3,146,541 ¥ — ¥ 1 ¥ 1
Investment funds 30,591,880 1,674,567 1,396,830 200,651 829,641 356,828 9,710 98 98
Special purpose entities created for structured financing 40,710,546 4,717,235 3,699,415 279,471 147,543 3,207,369 65,032 4,657 4,657
Repackaged instruments 10,127,497 2,269,149 2,104,697 581,912 1,203,181 294,703 24,901 — —
Others 52,012,087 3,731,571 2,723,625 98,289 83,629 2,462,462 79,245 18,539 18,539
Total ¥ 163,046,939 ¥ 18,001,431 ¥ 14,308,274 ¥ 1,161,395 ¥ 3,500,088 ¥ 9,467,903 ¥ 178,888 ¥ 23,295 ¥ 23,295</t>
  </si>
  <si>
    <t>Commitments and Contingent Liabilities [Text Block] (Tables)</t>
  </si>
  <si>
    <t>Future Minimum Rental Commitments for Noncancelable Leases [Table Text Block]</t>
  </si>
  <si>
    <t>Capital Operating
(in
millions)
Fiscal year ending March 31:
2018 ¥ 5,012 ¥ 94,113
2019 3,919 74,835
2020 2,777 64,418
2021 2,348 60,037
2022 1,473 54,928
2023 and thereafter 3,894 335,745
Total minimum lease payments ¥ 19,423 ¥ 684,076
Amount representing interest (2,750 )
Present value of minimum lease payments ¥ 16,673</t>
  </si>
  <si>
    <t>Fees and Commissions Income [Text Block] (Tables)</t>
  </si>
  <si>
    <t>Details of Fees and Commissions Income [Table Text Block]</t>
  </si>
  <si>
    <t>2015 2016 2017
(in
millions)
Fees and commissions on deposits ¥ 57,138 ¥ 58,865 ¥ 53,891
Fees and commissions on remittances and transfers 168,124 169,101 168,571
Fees and commissions on foreign trading business 71,487 84,688 75,024
Fees and commissions on credit card business 179,669 193,646 198,145
Fees and commissions on security-related services 285,728 285,334 239,516
Fees and commissions on administration and management services for
investment funds 141,050 149,916 155,708
Trust fees 106,943 110,051 103,110
Guarantee fees 52,982 44,740 41,818
Insurance commissions 63,344 69,485 59,853
Fees and commissions on real estate business 36,364 43,516 39,808
Other fees and commissions 238,151 266,530 279,449
Total ¥ 1,400,980 ¥ 1,475,872 ¥ 1,414,893</t>
  </si>
  <si>
    <t>Trading Account Profits and Losses [Text Block] (Tables)</t>
  </si>
  <si>
    <t>Net Trading Gains (Losses) [Table Text Block]</t>
  </si>
  <si>
    <t>2015 2016 2017
(in
millions)
Interest rate and other derivative contracts ¥ (37,486 ) ¥ 434,323 ¥
(325,007 )
Trading account securities, excluding derivatives 1,186,147 (157,669 ) (314,177 )
Trading account profits (losses)—net 1,148,661 276,654 (639,184 )
Foreign exchange derivative contracts (1) (217,524 ) 374,324 (183,159 )
Net trading gains (losses) ¥ 931,137 ¥ 650,978 ¥ (822,343 )
Note:
(1) 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Text Block] (Tables)</t>
  </si>
  <si>
    <t>Financial Information by Business Segment [Table Text Block]</t>
  </si>
  <si>
    <t>Customer
Business Global
Other
Total
Retail Corporate (1) Global (1) Trust Total (1)
(in
billions)
Fiscal year ended March 31, 2015:
Net revenue: ¥ 1,299.4 ¥ 1,148.5 ¥ 1,289.8 ¥ 171.5 ¥ 3,710.0 ¥ 664.3 ¥ (9.8 ) ¥ 4,364.5
BTMU and MUTB: 577.5 946.2 478.2 71.0 1,944.7 497.7 39.7 2,482.1
Net interest income 374.9 404.9 233.9 — 958.2 278.2 172.2 1,408.6
Net fees 190.7 393.3 190.6 71.0 811.5 (34.8 ) (78.8 ) 697.9
Other 11.9 148.0 53.7 — 175.0 254.3 (53.7 ) 375.6
Other than BTMU and MUTB (2) 721.9 202.3 811.6 100.5 1,765.3 166.6 (49.5 ) 1,882.4
Operating expenses 958.8 599.9 793.7 103.2 2,310.2 206.0 184.9 2,701.1
Operating profit (loss) ¥ 340.6 ¥ 548.6 ¥ 496.1 ¥ 68.3 ¥ 1,399.8 ¥ 458.3 ¥ (194.7 ) ¥ 1,663.4
Fiscal year ended March 31, 2016:
Net revenue: ¥ 1,259.2 ¥ 1,090.1 ¥ 1,273.1 ¥ 172.2 ¥ 3,615.7 ¥ 636.1 ¥ (5.6 ) ¥ 4,246.2
BTMU and MUTB: 534.9 872.3 446.9 74.3 1,825.5 453.6 116.9 2,396.0
Net interest income 355.7 366.7 207.9 — 884.8 248.3 193.4 1,326.5
Net fees 171.8 387.8 187.1 74.3 791.2 (23.9 ) (73.6 ) 693.7
Other 7.4 117.8 51.9 — 149.5 229.2 (2.9 ) 375.8
Other than BTMU and MUTB (2) 724.3 217.8 826.2 97.9 1,790.2 182.5 (122.5 ) 1,850.2
Operating expenses 972.6 603.8 815.1 102.0 2,340.6 208.6 146.0 2,695.2
Operating profit (loss) ¥ 286.6 ¥ 486.3 ¥ 458.0 ¥ 70.2 ¥ 1,275.1 ¥ 427.5 ¥ (151.6 ) ¥ 1,551.0
Fiscal year ended March 31, 2017:
Net revenue: ¥ 1,198.3 ¥ 1,041.6 ¥ 1,303.7 ¥ 173.1 ¥ 3,539.0 ¥ 582.0 ¥ (9.1 ) ¥ 4,111.9
BTMU and MUTB: 485.9 834.7 444.6 73.0 1,731.3 387.5 71.7 2,190.5
Net interest income 335.3 343.0 213.3 — 844.0 228.0 149.8 1,221.8
Net fees 144.4 402.8 185.1 73.0 775.9 (8.6 ) (78.7 ) 688.6
Other 6.2 88.9 46.2 — 111.4 168.1 0.6 280.1
Other than BTMU and MUTB (2) 712.4 206.9 859.1 100.1 1,807.7 194.5 (80.8 ) 1,921.4
Operating expenses 973.0 598.4 821.2 112.2 2,348.2 212.9 155.0 2,716.1
Operating profit (loss) ¥ 225.3 ¥ 443.2 ¥ 482.5 ¥ 60.9 ¥ 1,190.8 ¥ 369.1 ¥ (164.1 ) ¥ 1,395.8
Notes:
(1) Net revenue, operating expenses, and
operating profit relating to the overseas Japanese Corporate
business were ¥199.2 billion, ¥145.4 billion,
and ¥53.8 billion for the fiscal year ended
March 31, 2015, ¥178.9 billion,
¥152.9 billion, and ¥26.0 billion for the
fiscal year ended March 31, 2016, and
¥177.7 billion, ¥156.6 billion, and
¥21.1 billion for the fiscal year ended March 31,
2017, respectively. To eliminate the double-counting of these
amounts, adjustments have been made to the Total of Customer
Business.
(2) Includes MUFG and its subsidiaries
other than BTMU on a stand-alone basis and MUTB on a stand-alone
basis.</t>
  </si>
  <si>
    <t>Reconciliation of Operating Profit (Loss) from Segments to Consolidated Statements of Income [Table Text Block]</t>
  </si>
  <si>
    <t>2015 2016 2017
(in
billions)
Operating profit: ¥ 1,663 ¥ 1,551 ¥ 1,396
Provision for credit losses (87 ) (232 ) (254 )
Trading account profits (losses)—net 636 (6 ) (880 )
Equity investment securities gains—net 90 105 181
Debt investment securities gains (losses)—net (45 ) (19 ) 48
Foreign exchange gains (losses)—net (117 ) 129 (110 )
Equity in earnings of equity method investees—net 173 177 198
Impairment of goodwill (3 ) (334 ) (7 )
Impairment of intangible assets (1 ) (118 ) (6 )
Provision for off-balance sheet credit instruments (1 ) — (107 )
Other—net (45 ) (90 ) (186 )
Income before income tax expense ¥ 2,263 ¥ 1,163 ¥ 273</t>
  </si>
  <si>
    <t>Foreign Activities [Text Block] (Tables)</t>
  </si>
  <si>
    <t>Estimated Financial Information by Geographic Areas [Table Text Block]</t>
  </si>
  <si>
    <t>Domestic Foreign Total
Japan United Europe Asia/Oceania Other (1)
(in millions)
Fiscal year ended March 31, 2015:
Total revenue (2) ¥ 3,016,375 ¥ 715,461 ¥ 521,440 ¥ 1,087,444 ¥ 399,003 ¥ 5,739,723
Total expense (3) 2,013,032 515,290 166,892 673,066 108,787 3,477,067
Income before income tax expense 1,003,343 200,171 354,548 414,378 290,216 2,262,656
Net income attributable to Mitsubishi UFJ Financial Group 410,671 187,354 309,808 358,627 264,667 1,531,127
Total assets at end of fiscal year 169,271,280 46,326,540 27,718,111 26,193,639 11,366,136 280,875,706
Fiscal year ended March 31, 2016:
Total revenue (2) ¥ 2,995,693 ¥ 800,726 ¥ 326,381 ¥ 981,076 ¥ 309,552 ¥ 5,413,428
Total expense (3) 2,501,616 741,930 205,459 661,920 139,833 4,250,758
Income before income tax expense 494,077 58,796 120,922 319,156 169,719 1,162,670
Net income attributable to Mitsubishi UFJ Financial Group 185,395 173,376 162,620 196,712 84,229 802,332
Total assets at end of fiscal year 176,979,064 52,719,811 26,194,772 25,019,537 11,644,171 292,557,355
Fiscal year ended March 31, 2017:
Total revenue (2) ¥ 1,903,336 ¥ 749,513 ¥ 330,751 ¥ 818,917 ¥ 384,956 ¥ 4,187,473
Total expense (3) 2,345,731 677,548 138,128 582,665 170,858 3,914,930
Income (loss) before income tax expense (benefit) (442,395 ) 71,965 192,623 236,252 214,098 272,543
Net income (loss) attributable to Mitsubishi UFJ Financial
Group (365,734 ) 119,189 216,584 102,803 129,838 202,680
Total assets at end of fiscal year 191,305,636 46,053,230 23,821,920 25,255,955 10,748,278 297,185,019
Notes:
(1) Other areas primarily include Canada,
Latin America, the Caribbean and the Middle East.
(2) Total revenue is comprised of
Interest income and Non-interest
(3) Total expense is comprised of
Interest expense, Provision (credit) for credit losses and
Non-interest</t>
  </si>
  <si>
    <t>Analysis of Certain Asset and Liability Accounts Related to Foreign Activities [Table Text Block]</t>
  </si>
  <si>
    <t>2016 2017
(in
millions)
Cash and due from banks ¥ 870,492 ¥ 1,179,613
Interest-earning deposits in other banks 7,445,190 6,798,036
Total ¥ 8,315,682 ¥ 7,977,649
Trading account assets ¥ 35,572,903 ¥ 27,436,540
Investment securities ¥ 7,699,198 ¥ 6,863,563
Loans—net of unearned income, unamortized premiums and
deferred loan fees ¥ 50,359,697 ¥ 51,191,297
Deposits ¥ 45,738,855 ¥ 45,264,323
Funds borrowed:
Call money, funds purchased ¥ 335,003 ¥ 362,984
Payables under repurchase agreements 9,986,251 10,544,210
Payables under securities lending transactions 183,664 75,916
Other short-term borrowings 5,218,502 5,080,452
Long-term debt 3,450,351 2,579,053
Total ¥ 19,173,771 ¥ 18,642,615
Trading account liabilities ¥ 7,870,518 ¥ 8,298,435</t>
  </si>
  <si>
    <t>Fair Value [Text Block] (Tables)</t>
  </si>
  <si>
    <t>Assets and Liabilities Measured at Fair Value by Level on Recurring Basis [Table Text Block]</t>
  </si>
  <si>
    <t>At March 31, 2016 Level 1 Level 2 Level 3 Fair Value
(in
millions)
Assets
Trading account assets:
Trading securities (1) ¥ 19,191,424 ¥ 9,242,319 ¥ 879,946 ¥ 29,313,689
Debt securities
Japanese national government and Japanese government agency
bonds 1,292,815 276,643 — 1,569,458
Japanese prefectural and municipal bonds — 130,467 2,467 132,934
Foreign governments and official institutions bonds 16,959,757 1,081,655 57,470 18,098,882
Corporate bonds — 3,618,649 98,236 3,716,885
Residential mortgage-backed securities — 3,163,571 23,540 3,187,111
Asset-backed securities — 127,180 630,247 757,427
Other debt securities — 6,515 35,944 42,459
Commercial paper — 502,417 — 502,417
Equity securities (2) 938,852 335,222 32,042 1,306,116
Trading derivative assets 100,689 21,282,170 116,913 21,499,772
Interest rate contracts 17,567 16,414,291 50,185 16,482,043
Foreign exchange contracts 13,148 4,678,409 4,349 4,695,906
Equity contracts 69,974 67,179 46,337 183,490
Commodity contracts — 61,196 15,787 76,983
Credit derivatives — 61,095 255 61,350
Investment securities:
Available-for-sale 32,836,477 8,014,480 375,274 41,226,231
Debt securities
Japanese national government and Japanese government agency
bonds 26,241,677 2,886,164 — 29,127,841
Japanese prefectural and municipal bonds — 454,998 — 454,998
Foreign governments and official institutions bonds 1,247,768 805,359 20,941 2,074,068
Corporate bonds — 999,685 23,595 1,023,280
Residential mortgage-backed securities — 886,737 15 886,752
Commercial mortgage-backed securities — 186,365 3,764 190,129
Asset-backed securities — 1,508,501 158,281 1,666,782
Other debt securities — 14,107 168,678 182,785
Marketable equity securities 5,347,032 272,564 — 5,619,596
Other investment securities — — 24,689 24,689
Others (3)(4) 388,577 12,095 846 401,518
Total ¥ 52,517,167 ¥ 38,551,064 ¥ 1,397,668 ¥ 92,465,899
Liabilities
Trading account liabilities:
Trading securities sold, not yet purchased ¥ 71,995 ¥ 5,462 ¥ — ¥ 77,457
Trading derivative liabilities 110,601 20,751,295 85,659 20,947,555
Interest rate contracts 8,969 16,254,674 11,972 16,275,615
Foreign exchange contracts 6,210 4,325,227 3,114 4,334,551
Equity contracts 95,422 62,688 54,252 212,362
Commodity contracts — 55,301 16,132 71,433
Credit derivatives — 53,405 189 53,594
Obligation to return securities received as collateral 1,840,584 78,482 — 1,919,066
Others (5) — 502,439 (9,821 ) 492,618
Total ¥ 2,023,180 ¥ 21,337,678 ¥ 75,838 ¥ 23,436,696
At March 31, 2017 Level 1 Level 2 Level 3 Fair Value
(in
millions)
Assets
Trading account assets:
Trading securities (1) ¥ 10,646,728 ¥ 11,027,560 ¥ 799,493 ¥ 22,473,781
Debt securities
Japanese national government and Japanese government agency
bonds 1,794,233 390,147 — 2,184,380
Japanese prefectural and municipal bonds — 136,226 — 136,226
Foreign governments and official institutions bonds 7,764,734 466,151 1,836 8,232,721
Corporate bonds — 3,305,520 25,521 3,331,041
Residential mortgage-backed securities — 4,816,323 47,914 4,864,237
Asset-backed securities — 280,502 654,814 935,316
Other debt securities — 5,155 35,552 40,707
Commercial paper — 1,084,421 — 1,084,421
Equity securities (2) 1,087,761 543,115 33,856 1,664,732
Trading derivative assets 112,687 18,619,331 101,100 18,833,118
Interest rate contracts 27,321 14,174,526 38,188 14,240,035
Foreign exchange contracts 9,661 4,270,548 20,455 4,300,664
Equity contracts 75,545 88,154 24,707 188,406
Commodity contracts 160 18,740 17,745 36,645
Credit derivatives — 67,363 5 67,368
Investment securities:
Available-for-sale 30,214,302 8,538,271 337,526 39,090,099
Debt securities
Japanese national government and Japanese government agency
bonds 23,053,677 2,772,611 — 25,826,288
Japanese prefectural and municipal bonds — 1,015,489 — 1,015,489
Foreign governments and official institutions bonds 1,360,060 769,770 20,099 2,149,929
Corporate bonds — 1,104,800 36,932 1,141,732
Residential mortgage-backed securities — 1,188,903 15 1,188,918
Commercial mortgage-backed securities — 77,297 2,971 80,268
Asset-backed securities — 1,261,353 116,919 1,378,272
Other debt securities — 10,199 160,590 170,789
Marketable equity securities 5,800,565 337,849 — 6,138,414
Other investment securities — — 26,292 26,292
Others (3)(4) 453,214 37,942 3,850 495,006
Total ¥ 41,426,931 ¥ 38,223,104 ¥ 1,268,261 ¥ 80,918,296
Liabilities
Trading account liabilities:
Trading securities sold, not yet purchased ¥ 128,292 ¥ 1,392 ¥ — ¥ 129,684
Trading derivative liabilities 135,342 18,461,252 63,855 18,660,449
Interest rate contracts 45,539 14,249,439 9,637 14,304,615
Foreign exchange contracts 5,219 4,072,787 5,597 4,083,603
Equity contracts 84,514 66,482 31,019 182,015
Commodity contracts 70 14,730 17,375 32,175
Credit derivatives — 57,814 227 58,041
Obligation to return securities received as collateral 3,423,936 92,296 — 3,516,232
Others (5) — 376,724 28,432 405,156
Total ¥ 3,687,570 ¥ 18,931,664 ¥ 92,287 ¥ 22,711,521
Notes:
(1) Includes securities measured under
the fair value option.
(2) Excludes certain investments valued
at net asset value of hedge funds and private equity funds, whose
fair values at March 31, 2016 were ¥481 million, and
¥11,457 million, respectively, and those at
March 31, 2017 were nil, and ¥13,150 million,
respectively. The amounts of unfunded commitments related to these
hedge funds and private equity funds at March 31, 2016 were
nil, and ¥18,027 million, respectively, and those at
March 31, 2017 were nil, and ¥27,735 million,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6 were
¥1,905 million, and ¥1,878 million,
respectively, and those at March 31, 2017 were
¥41 million, and ¥119 million, respectively.
The amounts of unfunded commitments related to these real estate
funds and private equity funds at March 31, 2016 were nil, and
¥104 million, respectively, and those at March 31,
2017 were nil, respectively.
(5) Includes other short-term borrowings,
long-term debt, bifurcated embedded derivatives carried at fair
value and derivative liabilities designated as hedging
instruments.</t>
  </si>
  <si>
    <t>Transfers between Level 1 and Level 2 [Table Text Block]</t>
  </si>
  <si>
    <t>2016 2017
Transfers out of (1)
Transfers out of (1)
Transfers out of (1)
Transfers out of (1)
(in
millions)
Assets
Trading account assets:
Trading securities
Debt securities
Foreign governments and official institutions bonds ¥ — ¥ 26,388 ¥
— ¥
—
Investment securities:
Available-for-sale
Marketable equity securities 26,889 10,253 22,578 27,807
Note:
(1) 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t>
  </si>
  <si>
    <t>Reconciliation of Assets and Liabilities Measured at Fair Value on Recurring Basis Using Level 3 Inputs [Table Text Block]</t>
  </si>
  <si>
    <t>March 31, Total gains
(losses)
Purchases
Issues
Sales
Settlements
Transfers (5)
Transfers (5)
March 31, Change
in
Included Included
(in
millions)
Assets
Trading account assets:
Trading securities (1) ¥ 847,840 ¥ (51,674 ) (2) ¥ — ¥ 370,342 ¥ — ¥ (161,486 ) ¥ (141,189 ) ¥ 53,054 ¥ (36,941 ) ¥ 879,946 ¥ (57,021 ) (2)
Debt securities
Japanese prefectural and municipal bonds — 251 — 11,945 — (9,729 ) — — — 2,467 78
Foreign governments and official institutions bonds 66,197 (4,236 ) — 68,443 — (19,550 ) (53,384 ) — — 57,470 (4,275 )
Corporate bonds 96,918 (3,561 ) — 56,964 — (51,705 ) (16,484 ) 53,045 (6) (36,941 ) (6) 98,236 (3,028 )
Residential mortgage-backed securities 38,730 (1,441 ) — — — — (13,749 ) — — 23,540 (1,585 )
Asset-backed securities 586,635 (42,607 ) — 223,130 — (79,339 ) (57,572 ) — — 630,247 (46,335 )
Other debt securities 37,812 (1,868 ) — — — — — — — 35,944 (1,868 )
Equity securities 21,548 1,788 — 9,860 — (1,163 ) — 9 — 32,042 (8 )
Trading derivatives—net 39,250 (6,586 ) (2) (214 ) 4,099 (3,460 ) — 1,948 4,684 (8,467 ) 31,254 5,755 (2)
Interest rate contracts—net 29,074 7,912 (115 ) 7 — — 4,687 515 (3,867 ) 38,213 13,667
Foreign exchange contracts—net 8,401 (2,404 ) (107 ) 3,024 (2,941 ) — (3,712 ) 4,101 (5,127 ) 1,235 (3,322 )
Equity contracts—net 5,906 (12,227 ) (12 ) 172 (172 ) — (1,582 ) — — (7,915 ) (5,323 )
Commodity contracts—net (933 ) 52 (12 ) 896 (347 ) — (1 ) — — (345 ) 860
Credit derivatives— net (3,198 ) 81 32 — — — 2,556 68 527 66 (127 )
Investment securities:
Available-for-sale 401,837 (9,124 ) (3) 66 331,478 — (802 ) (351,358 ) 6,187 (3,010 ) 375,274 229 (3)
Debt securities
Foreign governments and official institutions bonds 29,649 — 121 2,151 — — (10,980 ) — — 20,941 —
Corporate bonds 19,284 1,156 (258 ) 1,150 — (366 ) (2,015 ) 6,187 (6) (1,543 ) (6) 23,595 236
Residential mortgage-backed securities 93 — — — — — (78 ) — — 15 —
Commercial mortgage-backed securities 3,785 — 219 — — — (240 ) — — 3,764 —
Asset-backed securities 166,723 (10,280 ) 30 312,497 — — (310,689 ) — — 158,281 (7 )
Other debt securities 182,303 — (46 ) 15,680 — (436 ) (27,356 ) — (1,467 ) 168,678 —
Other investment securities 22,537 984 (4) — 3,323 — (2,155 ) — — — 24,689 (270 ) (4)
Others 917 (61 ) (4) — 169 — (179 ) — — — 846 (62 ) (4)
Total ¥ 1,312,381 ¥ (66,461 ) ¥ (148 ) ¥ 709,411 ¥ (3,460 ) ¥ (164,622 ) ¥ (490,599 ) ¥ 63,925 ¥ (48,418 ) ¥ 1,312,009 ¥ (51,369 )
Liabilities
Others ¥ 36,293 ¥ 35,111 (4) ¥ 1,314 ¥ (2,271 ) ¥ 13,282 ¥ — ¥ (21,660 ) ¥ 7,782 ¥ (6,822 ) ¥ (9,821 ) ¥ 7,989 (4)
Total ¥ 36,293 ¥ 35,111 ¥ 1,314 ¥ (2,271 ) ¥ 13,282 ¥ — ¥ (21,660 ) ¥ 7,782 ¥ (6,822 ) ¥ (9,821 ) ¥ 7,989
March 31,
Total gains (losses) for the
Issues
Sales
Settlements
Transfers (5)
Transfers (5)
March 31, Change
in
Included Included Purchases
(in
millions)
Assets
Trading account assets:
Trading securities (1) ¥ 879,946 ¥ (3,062 ) (2) ¥ — ¥ 375,549 ¥ — ¥ (143,806 ) ¥ (315,002 ) ¥ 58,409 ¥ (52,541 ) ¥ 799,493 ¥ 8,227 (2)
Debt securities
Japanese national government and Japanese government agency
bonds — (1,209 ) — — — — (10,106 ) 11,315 — — —
Japanese prefectural and municipal bonds 2,467 84 — — — (2,551 ) — — — — —
Foreign governments and official institutions bonds 57,470 (5,273 ) — 49,631 — (49,342 ) (50,638 ) — (12 ) 1,836 83
Corporate bonds 98,236 (2,783 ) — 2,802 — (6,659 ) (60,640 ) 47,094 (6) (52,529 ) (6) 25,521 107
Residential mortgage-backed securities 23,540 (5,036 ) — 38,086 — — (8,676 ) — — 47,914 (4,304 )
Asset-backed securities 630,247 9,437 — 281,792 — (85,254 ) (181,408 ) — — 654,814 11,761
Other debt securities 35,944 (392 ) — — — — — — — 35,552 (393 )
Equity securities 32,042 2,110 — 3,238 — — (3,534 ) — — 33,856 973
Trading derivatives—net 31,254 (2,305 ) (2) (847 ) 1,274 (2,968 ) — (13,573 ) 31,839 (7,429 ) 37,245 (7,768 ) (2)
Interest rate contracts—net 38,213 (1,942 ) (457 ) — (2 ) — (6,704 ) 4,170 (4,727 ) 28,551 (909 )
Foreign exchange contracts—net 1,235 (14,291 ) 15 524 (20 ) — 1,035 29,126 (2,766 ) 14,858 (12,420 )
Equity contracts—net (7,915 ) 12,917 (376 ) 147 (1,529 ) — (8,155 ) (1,465 ) 64 (6,312 ) 3,572
Commodity contracts—net (345 ) 1,397 (12 ) 603 (1,417 ) — 144 — — 370 2,050
Credit derivatives—net 66 (386 ) (17 ) — — — 107 8 — (222 ) (61 )
Investment securities:
Available-for-sale 375,274 (3,504 ) (3) (35,082 ) 300,765 — (268 ) (292,198 ) 6,835 (14,296 ) 337,526 (419 ) (3)
Debt securities
Foreign governments and official institutions bonds 20,941 — (1,099 ) 999 — — (742 ) — — 20,099 —
Corporate bonds 23,595 22 (463 ) 26,222 — (268 ) (6,086 ) 6,835 (6) (12,925 ) (6) 36,932 (419 )
Residential mortgage-backed securities 15 — — — — — — — — 15 —
Commercial mortgage-backed securities 3,764 — (282 ) — — — (511 ) — — 2,971 —
Asset-backed securities 158,281 (3,526 ) (26,651 ) 250,156 — — (259,970 ) — (1,371 ) 116,919 —
Other debt securities 168,678 — (6,587 ) 23,388 — — (24,889 ) — — 160,590 —
Other investment securities 24,689 2,432 (4) — 4,012 — (4,662 ) (110 ) — (69 ) 26,292 (1,270 ) (4)
Others 846 280 (4) 111 1,230 — (32 ) — 1,415 — 3,850 131 (4)
Total ¥ 1,312,009 ¥ (6,159 ) ¥ (35,818 ) ¥ 682,830 ¥ (2,968 ) ¥ (148,768 ) ¥ (620,883 ) ¥ 98,498 ¥ (74,335 ) ¥ 1,204,406 ¥ (1,099 )
Liabilities
Others ¥ (9,821 ) ¥ (24,383 ) (4) ¥ 17,155 ¥ — ¥ 4,062 ¥ — ¥ (30,214 ) ¥ 59,635 ¥ (2,458 ) ¥ 28,432 ¥ (15,362 ) (4)
Total ¥ (9,821 ) ¥ (24,383 ) ¥ 17,155 ¥ — ¥ 4,062 ¥ — ¥ (30,214 ) ¥ 59,635 ¥ (2,458 ) ¥ 28,432 ¥ (15,362 )
Notes:
(1) Includes Trading securities measured
under the fair value option.
(2) Included in Trading account profits
(losses)—net and in Foreign exchange gains
(losses)—net.
(3) Included in Investment securities
gains—net.
(4) Included in Trading account profits
(losses)—net.
(5) All transfers out of Level 3 or
into Level 3 were assumed to have occurred at the beginning of
the first-half or the second-half of the fiscal year.
(6) Transfers into (out of) Level 3 for
corporate bonds were mainly caused by the decrease (increase) in
liquidity.</t>
  </si>
  <si>
    <t>Quantitative Information about Level 3 Fair Value Measurements [Table Text Block]</t>
  </si>
  <si>
    <t>At March 31, 2016
Fair value (1)
Valuation technique
Significant unobservable inputs Range Weighted (2)
(in millions)
Assets
Trading securities and Investment securities:
Japanese prefectural and municipal bonds ¥ 2,467 Monte Carlo method
Correlation between interest rate and foreign exchange rate 31.1%~49.7%
40.4
%
Correlation between interest rates 51.1% 51.1 %
Foreign governments and official institutions bonds
831
Monte Carlo method
Correlation between interest rate and foreign exchange rate
21.1%~49.7%
28.9
%
Correlation between interest rates 37.9%~51.1% 45.5 %
20,941 Return on equity method
Probability of default 0.1%~0.9% 0.3 %
Recovery rate 60.0%~70.0% 66.8 %
Market-required return on capital 8.0%~10.0% 9.0 %
Corporate bonds 8,634 Discounted cash flow
Probability of default 4.7%~13.1% 5.3 %
Recovery rate 41.0%~74.1% 55.2 %
Residential mortgage-backed securities, Commercial mortgage-backed
securities and Asset-backed 144,897 Discounted cash flow
Probability of default 1.2%~5.3% 4.3 %
Recovery rate 60.0%~76.0% 65.1 %
617,350 Internal model (4)
Asset correlations 9.0%~13.0% 12.9 %
Discount factor 1.8%~4.3% 1.9 %
Prepayment rate 8.7%~20.9% 20.5 %
Probability of default 0.0%~82.1% — (3)
Recovery rate 51.3%~61.6% 61.4 %
Other debt securities 35,944 Discounted cash flow
Liquidity premium 0.5%~0.6% 0.5 %
168,678 Return on equity method
Probability of default 0.0%~25.0% 0.5 %
Recovery rate 40.0%~90.0% 69.3 %
Market-required return on capital 8.0%~10.0% 9.9 %
At March 31, 2016
Fair value (1)
Valuation technique
Significant unobservable inputs
Range
(in millions)
Trading derivatives—net:
Interest rate contracts—net
37,623 Option model Probability of default 0.1%~13.1%
Correlation between interest rates 5.3%~99.8%
Correlation between interest rate and foreign exchange rate 21.1%~49.7%
Recovery rate 41.0%~47.0%
Volatility 85.4%~201.8%
Equity contracts—net (10,139) Option model
Correlation between interest rate and equity 33.3%~39.0%
Correlation between foreign exchange rate and equity 6.0%
Correlation between equities 27.4%~65.3%
Volatility 0.0%~106.6%
2,348 Discounted cash flow Term of litigation 1 year
At March 31, 2017
Fair value (1)
Valuation technique
Significant unobservable inputs Range Weighted (2)
(in millions)
Assets
Trading securities and Investment securities:
Foreign governments and official institutions bonds ¥ 20,099 Return on equity method
Probability of default 0.1%~0.4% 0.3 %
Recovery rate 60.0%~70.0% 67.0 %
Market-required return on capital 8.0%~10.0% 9.0 %
Corporate bonds 19,313 Discounted cash flow
Probability of default 4.4%~8.8% 5.6 %
Recovery rate 41.0%~81.2% 42.8 %
Residential mortgage-backed securities, Commercial mortgage-backed
securities and Asset-backed securities 108,132 Discounted cash flow
Probability of default 1.2%~5.3% 4.3 %
Recovery rate 60.0%~76.0% 64.7 %
650,814 Internal model (4)
Asset correlations 7.0%~11.0% 11.0 %
Discount factor 1.2%~1.4% 1.2 %
Prepayment rate 9.5%~29.5% 29.3 %
Probability of default 0.0%~83.1% — (3)
Recovery rate 52.8%~80.9% 80.6 %
Other debt securities 35,552 Discounted cash flow
Liquidity premium 0.5%~1.0% 0.6 %
160,479 Return on equity method
Probability of default 0.0%~25.0% 0.3 %
Recovery rate 40.0%~90.0% 71.1 %
Market-required return on capital 8.0%~10.0% 9.7 %
At March 31, 2017
Fair value (1)
Valuation technique
Significant unobservable inputs
Range
(in millions)
Trading derivatives—net:
Interest rate contracts—net
28,297 Option model
Probability of default 0.1%~13.2%
Correlation between interest rates
36.0%~100.0%
Correlation between interest rate and foreign exchange rate 20.4%~48.8%
Recovery rate 41.0%~48.0%
Volatility
21.6%~100.0%
Foreign exchange contracts—net
14,890 Option model
Probability of default 0.1%~8.7%
Correlation between interest rates 40.3%~74.0%
Correlation between interest rate and foreign exchange rate 46.4%~50.7%
Correlation between underlying assets 85.0%
Recovery rate 41.0%~48.0%
Volatility 16.8%~20.6%
Equity contracts—net (6,659) Option model
Correlation between interest rate and equity 33.3%~39.0%
Correlation between foreign exchange rate and equity 3.0%~69.2%
Correlation between equities 25.5%~81.3%
Volatility
29.8%~127.4%
Notes:
(1) The fair value as of March 31,
2016 and 2017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t>
  </si>
  <si>
    <t>Carrying Value of Assets Measured at Fair Value on Nonrecurring Basis by Level [Table Text Block]</t>
  </si>
  <si>
    <t>2016 2017
Level 1 Level 2 Level 3 Total Level 1 Level 2 Level 3 Total
(in
millions)
Assets
Investment securities (1) ¥ — ¥ — ¥ 48,022 ¥ 48,022 ¥ — ¥ — ¥ 2,224 ¥ 2,224
Loans 13,900 8,779 323,176 345,855 4,941 9,020 219,963 233,924
Loans held for sale — — 10,361 10,361 — — 6,480 6,480
Collateral dependent loans 13,900 8,779 312,815 335,494 4,941 9,020 213,483 227,444
Premises and equipment — — 11,658 11,658 — — 3,507 3,507
Intangible assets — — 6,210 6,210 — — 1,652 1,652
Goodwill — — 58,887 58,887 — — 4,869 4,869
Other assets (1) — — 6,733 6,733 — — 6,872 6,872
Other — — 6,733 6,733 — — 6,872 6,872
Total ¥ 13,900 ¥ 8,779 ¥ 454,686 ¥ 477,365 ¥ 4,941 ¥ 9,020 ¥ 239,087 ¥ 253,048
Note:
(1) Excludes certain investments valued
at net asset value of ¥1,541 million and
¥15,884 million at March 31, 2016 and 2017,
respectively. The unfunded commitments related to these investments
are ¥127 million and ¥5,359 million at
March 31, 2016 and 2017, respectively. These investments are
in private equity funds and limited partnerships.</t>
  </si>
  <si>
    <t>Losses (Gains) Recorded as a Result of Changes in Fair Value Measured on a Nonrecurring Basis [Table Text Block]</t>
  </si>
  <si>
    <t>2016
2017
(in
millions)
Investment securities ¥ 14,146 ¥ 1,016
Loans 82,720 63,581
Loans held for sale 363 55
Collateral dependent loans 82,357 63,526
Premises and equipment 7,191 6,798
Intangible assets 117,726 5,803
Goodwill 333,719 6,638
Other assets 1,199 6,561
Investments in equity method investees 681 5,465
Other 518 1,096
Total ¥ 556,701 ¥ 90,397</t>
  </si>
  <si>
    <t>Gains (Losses) Related to Instruments for which Fair Value Option was Elected [Table Text Block]</t>
  </si>
  <si>
    <t>2015 2016 2017
Trading Foreign Total Trading Foreign Total Trading Foreign Total
(in
millions)
Financial assets:
Trading account securities ¥ 689,420 ¥ 966,636 ¥ 1,656,056 ¥ (157,814 ) ¥ (1,058,046 ) ¥ (1,215,860 ) ¥ (464,947 ) ¥ (407,439 ) ¥ (872,386 )
Other assets (564 ) — (564 ) 3 — 3 — — —
Total ¥ 688,856 ¥ 966,636 ¥ 1,655,492 ¥ (157,811 ) ¥ (1,058,046 ) ¥ (1,215,857 ) ¥ (464,947 ) ¥ (407,439 ) ¥ (872,386 )
Financial liabilities:
Other short-term borrowings (1) ¥ 5,515 ¥ — ¥ 5,515 ¥ 3,422 ¥ — ¥ 3,422 ¥ (10,380 ) ¥ — ¥ (10,380 )
Long-term debt (1) (1,549 ) — (1,549 ) 10,443 — 10,443 (93,464 ) — (93,464 )
Total ¥ 3,966 ¥ — ¥ 3,966 ¥ 13,865 ¥ — ¥ 13,865 ¥ (103,844 ) ¥ — ¥ (103,844 )
Note:
(1) Change in value attributable to the
instrument-specific credit-risk-related to those financial
liabilities are not material.</t>
  </si>
  <si>
    <t>Differences between Aggregate Fair Value and Aggregate Remaining Contractual Principal Balance Outstanding [Table Text Block]</t>
  </si>
  <si>
    <t>2016 2017
Remaining Fair value Fair value Remaining Fair value Fair value
(in
millions)
Financial liabilities:
Long-term debt ¥ 521,217 ¥ 499,386 ¥ (21,831 ) ¥ 404,510 ¥ 377,423 ¥ (27,087 )
Total ¥ 521,217 ¥ 499,386 ¥ (21,831 ) ¥ 404,510 ¥ 377,423 ¥ (27,087 )</t>
  </si>
  <si>
    <t>Summary of Carrying Amounts and Estimated Fair Values of Financial Instruments Not Carried at Fair Value on Recurring Basis on Consolidated Balance Sheets by Level [Table Text Block]</t>
  </si>
  <si>
    <t>Carrying Estimated fair
value
At March 31, 2016 Total Level 1 Level 2 Level 3
(in
billions)
Financial assets:
Cash and due from banks ¥ 8,656 ¥ 8,656 ¥ 8,656 ¥ — ¥ —
Interest-earning deposits in other banks 41,018 41,018 — 41,018 —
Call loans and funds sold 699 699 — 699 —
Receivables under resale agreements 7,447 7,447 — 7,447 —
Receivables under securities borrowing transactions 6,042 6,042 — 6,042 —
Investment securities (1)(2) 3,965 4,045 1,164 1,231 1,650
Loans, net of allowance for credit losses (3) 121,680 123,286 14 263 123,009
Other financial assets (4) 5,169 5,169 — 5,169 —
Financial liabilities:
Deposits
Non-interest-bearing ¥ 25,965 ¥ 25,965 ¥ — ¥ 25,965 ¥ —
Interest-bearing 155,479 155,523 — 155,523 —
Total deposits 181,444 181,488 — 181,488 —
Call money and funds purchased 1,389 1,389 — 1,389 —
Payables under repurchase agreements 22,114 22,114 — 22,114 —
Payables under securities lending transactions 4,710 4,710 — 4,710 —
Due to trust account 6,338 6,338 — 6,338 —
Other short-term borrowings 9,248 9,248 — 9,248 —
Long-term debt 21,586 21,881 — 21,881 —
Other financial liabilities 6,411 6,411 — 6,411 —
Carrying Estimated fair
value
At March 31, 2017 Total Level 1 Level 2 Level 3
(in
billions)
Financial assets:
Cash and due from banks ¥ 25,683 ¥ 25,683 ¥ 25,683 ¥ — ¥ —
Interest-earning deposits in other banks 38,327 38,327 — 38,327 —
Call loans and funds sold 704 704 — 704 —
Receivables under resale agreements 8,188 8,188 — 8,188 —
Receivables under securities borrowing transactions 11,003 11,003 — 11,003 —
Investment securities (1)(2) 3,688 3,808 1,206 1,144 1,458
Loans, net of allowance for credit losses (3) 117,033 118,765 5 257 118,503
Other financial assets (4) 5,827 5,827 — 5,827 —
Financial liabilities:
Deposits
Non-interest-bearing ¥ 29,486 ¥ 29,486 ¥ — ¥ 29,486 ¥ —
Interest-bearing 160,928 160,948 — 160,948 —
Total deposits 190,414 190,434 — 190,434 —
Call money and funds purchased 1,975 1,975 — 1,975 —
Payables under repurchase agreements 16,081 16,081 — 16,081 —
Payables under securities lending transactions 5,549 5,549 — 5,549 —
Due to trust account 3,335 3,335 — 3,335 —
Other short-term borrowings 7,857 7,857 — 7,857 —
Long-term debt 27,475 27,627 — 27,627 —
Other financial liabilities 6,094 6,094 — 6,094 —
Notes:
(1) Includes impaired securities measured
at fair value on a nonrecurring basis. Refer to “Assets and
Liabilities Measured at Fair Value on a Nonrecurring Basis”
for the details of the level classification.
(2) Excludes cost-method investments of
¥432 billion and ¥429 billion at March 31,
2016 and 2017, respectively,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1,918 billion and ¥2,200 billion
at March 31, 2016 and 2017, respectively.</t>
  </si>
  <si>
    <t>Stock-based Compensation [Text Block] (Tables)</t>
  </si>
  <si>
    <t>Stock Option Plan [Member]</t>
  </si>
  <si>
    <t>Summary of Stock Transactions [Table Text Block]</t>
  </si>
  <si>
    <t>Number of Weighted average Weighted average Aggregate
(in
years)
(in millions)
Outstanding, beginning of fiscal year 17,476,100 ¥ 1
Exercised (4,421,900 ) 1
Forfeited or Expired (49,900 ) 1
Transitioned to the Board (1) (12,111,500 ) 1
Outstanding, end of fiscal year 892,800 ¥ 1 24.81 ¥ 624
Exercisable, end of fiscal year — ¥ — — ¥ —
Note:
(1) All shares transitioned to the Board
Incentive Plan were granted and vested. See the explanation of the
following item, The Board Incentive Plan</t>
  </si>
  <si>
    <t>Fair Value Assumption of Stock Acquisition Rights [Table Text Block]</t>
  </si>
  <si>
    <t>Fiscal years ended March 31, (1)
2015 2016
Risk-free interest rate 0.11% 0.07%
Expected volatility 28.74% 28.03%
Expected term 4 years 4 years
Expected dividend yield 2.67% 2.06%
Note:
(1) There are no issuances under the
Stock Option Plan during the fiscal year ended March 31,
2017.</t>
  </si>
  <si>
    <t>Board Incentive Plan [Member]</t>
  </si>
  <si>
    <t>Schedule of Share-based Compensation, Share-based Payment Award Activity [Table Text Block]</t>
  </si>
  <si>
    <t>The BIP Trust I The BIP Trust II
Number of Weighted—average Number of Weighted—average fair value
Nonvested, beginning of fiscal year — ¥ — — ¥ —
Granted 7,497,800 521.60 11,287,600 521.60
Vested (2,772,141 ) 521.60 (1,662,334 ) 521.60
Forfeited (13,838 ) 521.60 (73,425 ) 521.60
Nonvested, end of fiscal year 4,711,821 ¥ 521.60 9,551,841 ¥ 521.60</t>
  </si>
  <si>
    <t>Summary of Compensation Costs and Tax Benefits [Table Text Block]</t>
  </si>
  <si>
    <t>2017
The BIP Trust I The BIP Trust II The BIP Trust III
(in millions)
Compensation costs
¥ 1,238
¥ 1,039
¥ 2,112
Tax benefit 379 318 385
Unrecognized compensation costs 1,617 346
—</t>
  </si>
  <si>
    <t>Stock Bonus Plans [Member] | MUAH [Member]</t>
  </si>
  <si>
    <t>Summary of Share-based Compensation Restricted Stock Units Award [Table Text Block]</t>
  </si>
  <si>
    <t xml:space="preserve">Grant Date Units Fair Value Vesting Pro-rata
April 15, 2014 9,135,710 $ 5.40 3 years April 15
July 10, 2014 56,056 5.91 3 years July 10
September 15, 2014 46,552 5.80 3 years September 15
July 15, 2015 11,469,343 7.18 3 years July 15
July 15, 2015 550,140 7.18 46 months May 18
December 16, 2015 486,004 6.43 25 months January 15
March 15, 2016 44,500 4.96 3 years March 15
March 15, 2016 167,339 4.96 24 months March 15
June 15, 2016 16,393,770 4.59 3 years June 15
July 11, 2016 552,941 4.44 3 years July 11
October 17, 2016 53,375 4.89 28 months February 15
Dividend equivalent units credited in 2016 655,622 — — — </t>
  </si>
  <si>
    <t>Roll-forward of Restricted Stock Units under Stock Bonus Plans [Table Text Block]</t>
  </si>
  <si>
    <t>Restricted Stock Units
2015 2016
Units outstanding, beginning of fiscal year 15,101,489 19,409,109
Activity during the year:
Granted 12,505,487 17,867,547
Vested (7,423,603 ) (9,901,422 )
Forfeited (774,264 ) (812,128 )
Other — 120,286
Units outstanding, end of fiscal year 19,409,109 26,683,392</t>
  </si>
  <si>
    <t xml:space="preserve">2014 2015 2016
(in
millions)
Compensation costs ¥ 3,599 ¥ 6,537 ¥ 7,292
Tax benefit 1,376 2,542 2,830
Unrecognized compensation costs 5,063 7,598 11,183 </t>
  </si>
  <si>
    <t>Parent Company Only Financial Information [Text Block] (Tables) - MUFG [Member]</t>
  </si>
  <si>
    <t>Condensed Balance Sheets [Table Text Block]</t>
  </si>
  <si>
    <t>Condensed Balance Sheets
As of March 31,
2016 2017
(in
millions)
Assets:
Cash and interest-earning deposits with banking subsidiaries ¥ 160,468 ¥ 158,603
Investments in subsidiaries and affiliated companies 16,107,148 15,798,922
Banking subsidiaries 12,415,806 11,961,515
Non-banking 3,691,342 3,837,407
Loans to subsidiaries 1,586,400 3,419,961
Banking subsidiaries 1,490,400 3,278,961
Non-banking 96,000 141,000
Other assets 78,305 97,742
Total assets ¥ 17,932,321 ¥ 19,475,228
Liabilities and Shareholders’ equity:
Short-term borrowings from banking subsidiaries ¥ 1,703,001 ¥ 1,667,063
Long-term debt from non-banking 257,243 261,586
Long-term debt 1,577,065 3,433,423
Other liabilities 124,387 127,624
Total liabilities 3,661,696 5,489,696
Total shareholders’ equity 14,270,625 13,985,532
Total liabilities and shareholders’ equity ¥ 17,932,321 ¥ 19,475,228</t>
  </si>
  <si>
    <t>Condensed Statements of Income [Table Text Block]</t>
  </si>
  <si>
    <t>Condensed Statements of Income
Fiscal years
ended March 31,
2015 2016 2017
(in
millions)
Income:
Dividends from subsidiaries and affiliated companies ¥ 579,180 ¥ 574,118 ¥ 608,504
Banking subsidiaries 457,159 501,788 535,512
Non-banking 122,021 72,330 72,992
Management fees from subsidiaries 22,059 24,388 26,095
Interest income from subsidiaries 450 8,043 48,665
Foreign exchange gains (losses)—net (86,038 ) 36,715 3,614
Trading account losses—net — (7,907 ) (41,279 )
Other income 906 975 1,427
Total income 516,557 636,332 647,026
Expense:
Operating expenses 20,791 23,074 25,692
Interest expense to subsidiaries and affiliated companies 28,929 26,553 28,867
Interest expense 387 3,429 35,689
Other expense 1,019 1,788 2,554
Total expense 51,126 54,844 92,802
Equity in undistributed net income (loss) of subsidiaries and
affiliated companies—net 1,036,350 216,632 (362,899 )
Income before income tax benefit 1,501,781 798,120 191,325
Income tax benefit (29,346 ) (4,212 ) (11,355 )
Net income ¥ 1,531,127 ¥ 802,332 ¥ 202,680</t>
  </si>
  <si>
    <t>Condensed Statements of Cash Flows [Table Text Block]</t>
  </si>
  <si>
    <t>Condensed Statements of Cash Flows
Fiscal years ended
March 31,
2015 2016 2017
(in
millions)
Operating activities:
Net income ¥ 1,531,127 ¥ 802,332 ¥ 202,680
Adjustments and other (980,631 ) (158,564 ) 371,901
Net cash provided by operating activities 550,496 643,768 574,581
Investing activities:
Proceeds from sales of other investment securities 130,000 — —
Proceeds from sales of investment in subsidiaries and affiliated
companies 390,000 — 1,574
Purchase of equity investment in an affiliated company — — (91,877 )
Net increase in loans to subsidiaries (190,000 ) (1,433,700 ) (1,802,664 )
Net decrease (increase) in interest-earning deposits with banks 111,295 (4 ) (5,335 )
Other—net (60,140 ) (3,135 ) (2,659 )
Net cash provided by (used in) investing activities 381,155 (1,436,839 ) (1,900,961 )
Financing activities:
Net decrease in short-term borrowings from subsidiaries (179,380 ) (84,959 ) (32,412 )
Proceeds from issuance of long-term debt 190,000 1,432,755 1,808,672
Repayment of long-term debt (20 ) (22 ) (20 )
Repayment of long-term debt to subsidiaries and affiliated
companies (130,000 ) — (1,136 )
Proceeds from sales of treasury stock 2 2 1
Payments for acquisition of preferred stock (390,000 ) — —
Payments for acquisition of treasury stock (100,045 ) (200,053 ) (200,028 )
Dividends paid (263,978 ) (251,497 ) (246,564 )
Other—net (5,598 ) (14,366 ) (9,333 )
Net cash provided by (used in) financing activities (879,019 ) 881,860 1,319,180
Net increase (decrease) in cash and cash equivalents 52,632 88,789 (7,200 )
Cash and cash equivalents at beginning of fiscal year 19,019 71,651 160,440
Cash and cash equivalents at end of fiscal year ¥ 71,651 ¥ 160,440 ¥ 153,240</t>
  </si>
  <si>
    <t>Basis of Financial Statements and Summary of Significant Accounting Policies (Narrative) (Detail) - JPY (¥) ¥ in Millions</t>
  </si>
  <si>
    <t>Apr. 01, 2016</t>
  </si>
  <si>
    <t>Basis of financial statements:</t>
  </si>
  <si>
    <t>Increase to net income attributable to MUFG as the effect of recording intervening events for the three-month periods ended March 31 on MUFG's proportionate equity in net income of subsidiaries with fiscal years ended on December 31</t>
  </si>
  <si>
    <t>Summary of significant accounting policies:</t>
  </si>
  <si>
    <t>Floor percentage of the corridor defined for the amortization of net actuarial gains and losses</t>
  </si>
  <si>
    <t>10.00%</t>
  </si>
  <si>
    <t>Consolidation of Certain Variable Interest Entities [Member] | Investment Funds [Member]</t>
  </si>
  <si>
    <t>Recently Issued Accounting Pronouncements:</t>
  </si>
  <si>
    <t>Net increase in the consolidated assets</t>
  </si>
  <si>
    <t>Net increase in the consolidated liabilities</t>
  </si>
  <si>
    <t>Noncontrolling Interests [Member] | Consolidation of Certain Variable Interest Entities [Member]</t>
  </si>
  <si>
    <t>Cumulative effect of change on Equity</t>
  </si>
  <si>
    <t>Noncontrolling Interests [Member] | Consolidation of Certain Variable Interest Entities [Member] | Investment Funds [Member]</t>
  </si>
  <si>
    <t>Maximum [Member]</t>
  </si>
  <si>
    <t>Original maturity days of transactions classify as cash and cash equivalent</t>
  </si>
  <si>
    <t>90 days</t>
  </si>
  <si>
    <t>Minimum [Member]</t>
  </si>
  <si>
    <t>Threshold of "more likely than not" recognition for a tax position</t>
  </si>
  <si>
    <t>50.00%</t>
  </si>
  <si>
    <t>Minimum [Member] | Commercial [Member]</t>
  </si>
  <si>
    <t>Loans contractually past due before being placed on nonaccrual status, in month</t>
  </si>
  <si>
    <t>1 month</t>
  </si>
  <si>
    <t>Minimum [Member] | Card [Member]</t>
  </si>
  <si>
    <t>3 months</t>
  </si>
  <si>
    <t>Minimum [Member] | MUAH [Member]</t>
  </si>
  <si>
    <t>Minimum [Member] | Krungsri [Member]</t>
  </si>
  <si>
    <t>Minimum [Member] | Residential [Member]</t>
  </si>
  <si>
    <t>6 months</t>
  </si>
  <si>
    <t>Basis of Financial Statements and Summary of Significant Accounting Policies (Estimated Useful Lives of Premises and Equipment) (Detail)</t>
  </si>
  <si>
    <t>Buildings [Member] | Minimum [Member]</t>
  </si>
  <si>
    <t>Property, Plant and Equipment [Line Items]</t>
  </si>
  <si>
    <t>Premises and equipment, Useful life, years</t>
  </si>
  <si>
    <t>15 years</t>
  </si>
  <si>
    <t>Buildings [Member] | Maximum [Member]</t>
  </si>
  <si>
    <t>50 years</t>
  </si>
  <si>
    <t>Equipment and Furniture [Member] | Minimum [Member]</t>
  </si>
  <si>
    <t>2 years</t>
  </si>
  <si>
    <t>Equipment and Furniture [Member] | Maximum [Member]</t>
  </si>
  <si>
    <t>20 years</t>
  </si>
  <si>
    <t>Leasehold Improvements [Member] | Minimum [Member]</t>
  </si>
  <si>
    <t>5 years</t>
  </si>
  <si>
    <t>Leasehold Improvements [Member] | Maximum [Member]</t>
  </si>
  <si>
    <t>39 years</t>
  </si>
  <si>
    <t>Basis of Financial Statements and Summary of Significant Accounting Policies (Useful Lives of Intangible Assets and Amortization Method by Major Class) (Detail)</t>
  </si>
  <si>
    <t>Software [Member]</t>
  </si>
  <si>
    <t>Finite-lived Intangible Assets [Line Items]</t>
  </si>
  <si>
    <t>Finite-lived intangible assets, Amortization method</t>
  </si>
  <si>
    <t>Straight-line</t>
  </si>
  <si>
    <t>Software [Member] | Minimum [Member]</t>
  </si>
  <si>
    <t>Finite-lived intangible assets, Useful life, years</t>
  </si>
  <si>
    <t>Software [Member] | Maximum [Member]</t>
  </si>
  <si>
    <t>10 years</t>
  </si>
  <si>
    <t>Core Deposit Intangibles [Member]</t>
  </si>
  <si>
    <t>Core Deposit Intangibles [Member] | Minimum [Member]</t>
  </si>
  <si>
    <t>Core Deposit Intangibles [Member] | Maximum [Member]</t>
  </si>
  <si>
    <t>16 years</t>
  </si>
  <si>
    <t>Customer Relationships [Member]</t>
  </si>
  <si>
    <t>Straight-line, Declining-balance</t>
  </si>
  <si>
    <t>Customer Relationships [Member] | Minimum [Member]</t>
  </si>
  <si>
    <t>7 years</t>
  </si>
  <si>
    <t>Customer Relationships [Member] | Maximum [Member]</t>
  </si>
  <si>
    <t>27 years</t>
  </si>
  <si>
    <t>Trade Names [Member]</t>
  </si>
  <si>
    <t>Trade Names [Member] | Minimum [Member]</t>
  </si>
  <si>
    <t>Trade Names [Member] | Maximum [Member]</t>
  </si>
  <si>
    <t>40 years</t>
  </si>
  <si>
    <t>Business Developments (Narrative) (Detail) ¥ in Millions</t>
  </si>
  <si>
    <t>Oct. 04, 2016JPY (¥)</t>
  </si>
  <si>
    <t>Oct. 03, 2016JPY (¥)</t>
  </si>
  <si>
    <t>Sep. 12, 2016JPY (¥)</t>
  </si>
  <si>
    <t>Apr. 30, 2016JPY (¥)</t>
  </si>
  <si>
    <t>Apr. 01, 2016JPY (¥)</t>
  </si>
  <si>
    <t>Dec. 11, 2015JPY (¥)</t>
  </si>
  <si>
    <t>Jan. 05, 2015JPY (¥)shares</t>
  </si>
  <si>
    <t>Mar. 31, 2017JPY (¥)</t>
  </si>
  <si>
    <t>Mar. 31, 2015JPY (¥)</t>
  </si>
  <si>
    <t>Mar. 31, 2016JPY (¥)</t>
  </si>
  <si>
    <t>Jan. 05, 2015THB / sharesshares</t>
  </si>
  <si>
    <t>Business Developments [Line Items]</t>
  </si>
  <si>
    <t>Change in noncontrolling ownership interests of a subsidiary including the contribution in kind</t>
  </si>
  <si>
    <t>Goodwill</t>
  </si>
  <si>
    <t>BTMU's Integration of Bank of Ayudhya Public Company Limited and BTMU Bangkok Branch [Member]</t>
  </si>
  <si>
    <t>Common stock, issued in exchange for the contribution in kind | shares</t>
  </si>
  <si>
    <t>Shares issued in exchange for the contribution in kind, price per share | THB / shares</t>
  </si>
  <si>
    <t>Number of common shares in a subsidiary | shares</t>
  </si>
  <si>
    <t>Percentage of ownership in the shares of a subsidiary</t>
  </si>
  <si>
    <t>76.88%</t>
  </si>
  <si>
    <t>BTMU's Integration of Bank of Ayudhya Public Company Limited and BTMU Bangkok Branch [Member] | Noncontrolling Interests [Member]</t>
  </si>
  <si>
    <t>BTMU's Integration of Bank of Ayudhya Public Company Limited and BTMU Bangkok Branch [Member] | Capital Surplus [Member]</t>
  </si>
  <si>
    <t>Mitsubishi UFJ Fund Services' Acquisition of UBS Global Asset Management's Alternative Fund Services Business [Member]</t>
  </si>
  <si>
    <t>Business acquisition in cash</t>
  </si>
  <si>
    <t>Amount of intangible assets, other than goodwill, recorded on acquisitions</t>
  </si>
  <si>
    <t>Amount of measurement period adjustment for goodwill applied to the acquisition date fair value</t>
  </si>
  <si>
    <t>Amount of measurement period adjustment for intangible assets, other than goodwill, applied to the acquisition date fair value</t>
  </si>
  <si>
    <t>BTMU's Acquisition of Security Bank Corporation's Shares [Member]</t>
  </si>
  <si>
    <t>Approximate percentage of aggregated equity interest after acquisition</t>
  </si>
  <si>
    <t>20.00%</t>
  </si>
  <si>
    <t>Amount of equity interest after acquisition</t>
  </si>
  <si>
    <t>MUTB's Acquisition of Capital Analytics II LLC [Member]</t>
  </si>
  <si>
    <t>Percentage of ownership acquired</t>
  </si>
  <si>
    <t>100.00%</t>
  </si>
  <si>
    <t>Krungsri's Acquisition of Hattha Kaksekar Limited [Member]</t>
  </si>
  <si>
    <t>MUFG's Acquisition of Hitachi Capital Corporation's Shares [Member]</t>
  </si>
  <si>
    <t>23.00%</t>
  </si>
  <si>
    <t>MUTB's Acquisition of Rydex Fund Services, LLC [Member]</t>
  </si>
  <si>
    <t>Investment Securities (Narrative) (Detail) - JPY (¥) ¥ in Millions</t>
  </si>
  <si>
    <t>Mar. 31, 2014</t>
  </si>
  <si>
    <t>Investment Securities [Line Items]</t>
  </si>
  <si>
    <t>Aggregate costs of cost-method investments, not estimated at the fair value</t>
  </si>
  <si>
    <t>OTTI losses recognized on cost-method investments</t>
  </si>
  <si>
    <t>Gross realized gains on sales of Available-for-sale securities</t>
  </si>
  <si>
    <t>Gross realized losses on sales of Available-for-sale securities</t>
  </si>
  <si>
    <t>Carrying value of Held-to-maturity securities transferred to Available-for-sale securities</t>
  </si>
  <si>
    <t>Profit on the sale of Available-for-sale securities transferred from Held-to-maturity securities</t>
  </si>
  <si>
    <t>Other-than-temporary impairment losses of investment securities included in Investment securities gains-net</t>
  </si>
  <si>
    <t>Cumulative declines in fair value of the credit impaired debt securities</t>
  </si>
  <si>
    <t>Credit loss components of impairment losses recognized in earnings</t>
  </si>
  <si>
    <t>Other factors of impairment losses recognized in Accumulated OCI before taxes</t>
  </si>
  <si>
    <t>Number of months that fair value of the investment has been below cost to be deemed as other-than-temporary</t>
  </si>
  <si>
    <t>Percentage of decline in fair value of investment below cost set as an indicator for classifying investments as an other-than-temporary decline in fair value</t>
  </si>
  <si>
    <t>Japanese National Government and Japanese Government Agency Bonds [Member]</t>
  </si>
  <si>
    <t>Other-than-temporary impairment ("OTTI") losses of investment securities</t>
  </si>
  <si>
    <t>Foreign Governments and Official Institutions Bonds [Member]</t>
  </si>
  <si>
    <t>Residential Mortgage-backed Securities [Member]</t>
  </si>
  <si>
    <t>Commercial Mortgage-backed Securities [Member]</t>
  </si>
  <si>
    <t>Asset-backed Securities [Member]</t>
  </si>
  <si>
    <t>Other Debt Securities [Member]</t>
  </si>
  <si>
    <t>Marketable Equity Securities [Member]</t>
  </si>
  <si>
    <t>Debt Securities [Member]</t>
  </si>
  <si>
    <t>Nonmarketable Equity Securities [Member]</t>
  </si>
  <si>
    <t>Fair Value Estimated by Commonly Accepted Valuation Techniques [Member]</t>
  </si>
  <si>
    <t>Cost-method investments</t>
  </si>
  <si>
    <t>Test Performed to Determine Existence of Any Impairment Indicators [Member]</t>
  </si>
  <si>
    <t>Carried at Cost [Member]</t>
  </si>
  <si>
    <t>Estimated Fair Value [Member]</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2]</t>
  </si>
  <si>
    <t>[3]</t>
  </si>
  <si>
    <t>[4]</t>
  </si>
  <si>
    <t>Unrealized gains (losses) before taxes at the date of reclassification from Available-for-sale securities to Held-to-maturity securities remaining in Accumulated other comprehensive income (loss)</t>
  </si>
  <si>
    <t>Debt Securities [Member] | Residential Mortgage-backed Securities [Member] | MUAH [Member]</t>
  </si>
  <si>
    <t>Debt Securities [Member] | Commercial Mortgage-backed Securities [Member]</t>
  </si>
  <si>
    <t>Debt Securities [Member] | Commercial Mortgage-backed Securities [Member] | MUAH [Member]</t>
  </si>
  <si>
    <t>Debt Securities [Member] | Asset-backed Securities [Member]</t>
  </si>
  <si>
    <t>Debt Securities [Member] | Other Debt Securities [Member]</t>
  </si>
  <si>
    <t>[5]</t>
  </si>
  <si>
    <t>[6]</t>
  </si>
  <si>
    <t>Debt Securities [Member] | Other Debt Securities [Member] | Private Placement Debt Conduit Bonds [Member]</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159 million at March 31, 2017 and are not included in the table above.</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solidated balance sheets were ¥229 million at March 31, 2016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4,662 million and ¥7,295 million, respectively, at March 31, 2017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6,183 million and ¥8,748 million, respectively, at March 31, 2016 and are not included in the table above.</t>
  </si>
  <si>
    <t>Other debt securities in the table above include ¥160,479 million of private placement debt conduit bonds.</t>
  </si>
  <si>
    <t>Other debt securities in the table above include ¥168,678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Mar. 31, 2017JPY (¥)Securities</t>
  </si>
  <si>
    <t>Mar. 31, 2016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fiscal year</t>
  </si>
  <si>
    <t>Additions: Initial credit impairments</t>
  </si>
  <si>
    <t>Additions: Subsequent credit impairments</t>
  </si>
  <si>
    <t>Reductions: Securities sold or matured</t>
  </si>
  <si>
    <t>Balance at end of fiscal year</t>
  </si>
  <si>
    <t>Loans and Allowance for Credit Losses (Narrative) (Detail) - JPY (¥) ¥ in Millions</t>
  </si>
  <si>
    <t>Financing Receivable, Allowance for Credit Losses [Line Items]</t>
  </si>
  <si>
    <t>Commitments to extend credit to customers with TDRs</t>
  </si>
  <si>
    <t>Net gains (losses) on disposal of loans during the fiscal year</t>
  </si>
  <si>
    <t>Nonperforming Loans [Member]</t>
  </si>
  <si>
    <t>Decrease in the allowance for credit losses due to loan disposal activity recognized as net charge-offs during the fiscal year</t>
  </si>
  <si>
    <t>Close Watch [Member] | Minimum [Member]</t>
  </si>
  <si>
    <t>Accruing loans contractually past due, in day</t>
  </si>
  <si>
    <t>Commercial [Member]</t>
  </si>
  <si>
    <t>Internal borrower ratings</t>
  </si>
  <si>
    <t>1-15</t>
  </si>
  <si>
    <t>Significant sales of loans</t>
  </si>
  <si>
    <t>Commercial [Member] | Minimum [Member]</t>
  </si>
  <si>
    <t>Loans contractually past due before becoming defaulted loans, period</t>
  </si>
  <si>
    <t>Commercial [Member] | Maximum [Member]</t>
  </si>
  <si>
    <t>Temporary extensions of maturity dates to nonaccrual loans, in day</t>
  </si>
  <si>
    <t>Commercial [Member] | Normal [Member]</t>
  </si>
  <si>
    <t>1-9</t>
  </si>
  <si>
    <t>Commercial [Member] | Close Watch [Member]</t>
  </si>
  <si>
    <t>10-12</t>
  </si>
  <si>
    <t>Commercial [Member] | Close Watch [Member] | Minimum [Member]</t>
  </si>
  <si>
    <t>Commercial [Member] | Likely to Become Bankrupt or Legally / Virtually Bankrupt [Member]</t>
  </si>
  <si>
    <t>13-15</t>
  </si>
  <si>
    <t>Residential [Member] | Minimum [Member]</t>
  </si>
  <si>
    <t>Residential [Member] | Maximum [Member]</t>
  </si>
  <si>
    <t>Card [Member] | Minimum [Member]</t>
  </si>
  <si>
    <t>MUAH [Member] | Minimum [Member]</t>
  </si>
  <si>
    <t>60 days</t>
  </si>
  <si>
    <t>Krungsri [Member] | Minimum [Member]</t>
  </si>
  <si>
    <t>Krungsri [Member] | Special Mention [Member] | Minimum [Member]</t>
  </si>
  <si>
    <t>Cumulative period of loans for categorizing internal borrower ratings, commencing from the contractual due date in month</t>
  </si>
  <si>
    <t>Krungsri [Member] | Substandard or Doubtful or Doubtful of Loss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400 million and nil at March 31, 2016 and 2017, respectively, and loans acquired with deteriorated credit quality of ¥12,805 million and ¥9,720 million at March 31, 2016 and 2017,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In addition to impaired loans presented in the above table, there were impaired loans held for sale of ¥400 million and ¥9,879 million at March 31, 2016 and 2017, respectively.</t>
  </si>
  <si>
    <t>These loans do not require an allowance for credit losses because the recorded loan balance equals, or does not exceed, the present value of expected future cash flows discounted at the loans' effective interest rate, loans' observable market price, or the fair value of the collateral if the loan is a collateral-dependent loan.</t>
  </si>
  <si>
    <t>Included in impaired loans at March 31, 2016 and 2017 are accrual TDRs as follows: ¥457,219 million and ¥688,746 million-Commercial; ¥60,634 million and ¥50,213 million-Residential; ¥37,896 million and ¥32,564 million-Card; ¥49,601 million and ¥24,708 million-MUAH; and ¥8,494 million and ¥23,588 million-Krungsri, respectively.</t>
  </si>
  <si>
    <t>For the fiscal year ended March 31, 2015, lease receivables of ¥4,437 million and ¥924 million in the Krungsri segment, which were accrual TDRs and nonaccrual TDRs, respectively, are excluded from the additions of accrual TDRs and other impaired loans, respectively, and the related ending balances of such TDRs amounting to ¥4,333 million and ¥1,629 million, are also excluded from the balance of accrual TDRs and other impaired loans, respectively, as of March 31, 2015. For the fiscal year ended March 31, 2016, lease receivables of ¥3,124 million and ¥240 million in the Krungsri segment, which were accrual TDRs and nonaccrual TDRs, respectively, are excluded from the additions of accrual TDRs and other impaired loans, respectively, and the related ending balances of such TDRs amounting to ¥4,172 million and ¥567 million, are also excluded from the balance of accrual TDRs and other impaired loans, respectively, as of March 31, 2016.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the additions of other impaired loans for the fiscal years ended March 31, 2015, 2016 and 2017 are nonaccrual TDRs as follows: ¥12,756 million, ¥10,954 million and ¥11,699 million-Card; ¥13,278 million, ¥19,725 million and ¥25,023 million-MUAH; and ¥4,009 million, ¥7,989 million and ¥7,471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fiscal years ended March 31, 2015 and 2016, extension of the stated maturity date of loans was the primary concession type in the Commercial, Residential and Krungsri segments, reduction in the stated rate was the primary concession type in the Card segment and payment deferrals was the primary concession type in the MUAH segment. For the fiscal year ended March 31, 2017, extension of the stated maturity date of loans was the primary concession type in the Residential segment, reduction in the stated rate was the primary concession type in the Commercial and Card segments and payment deferrals was the primary concession type in the MUAH and Krungsri segments.</t>
  </si>
  <si>
    <t>TDRs for the Commercial and Residential segments include accruing loans, and do not include nonaccrual loans.</t>
  </si>
  <si>
    <t>TDRs for the Card, MUAH and Krungsri segments include accrual and nonaccrual loans.</t>
  </si>
  <si>
    <t>Loans and Allowance for Credit Losses (Outstanding Recorded Investment Balances of Troubled Debt Restructurings by Class) (Detail) - JPY (¥) ¥ in Millions</t>
  </si>
  <si>
    <t>Troubled debt restructurings, Outstanding recorded investment balances</t>
  </si>
  <si>
    <t>Nonaccrual [Member] | Card [Member]</t>
  </si>
  <si>
    <t>Nonaccrual [Member] | MUAH [Member]</t>
  </si>
  <si>
    <t>Nonaccrual [Member] | Krungsri [Member]</t>
  </si>
  <si>
    <t>TDRs for the Card, MUAH and Krungsri segments include accrual and nonaccrual loans. Included in the outstanding recorded investment balances as of March 31, 2016 and 2017 are nonaccrual TDRs as follows: ¥41,413 million and ¥39,747 million-Card; ¥49,242 million and ¥45,122 million-MUAH; and ¥13,756 million and ¥18,998 million-Krungsri, respectively.</t>
  </si>
  <si>
    <t>Loans and Allowance for Credit Losses (Credit Quality Indicators of Loans by Class) (Detail) - JPY (¥) ¥ in Millions</t>
  </si>
  <si>
    <t>Financing Receivable, Recorded Investment [Line Items]</t>
  </si>
  <si>
    <t>Loans classified by borrowing grade</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AH do not include FDIC covered loans and small business loans which are not individually rated totaling ¥43,037 million and ¥40,534 million as of March 31, 2016 and 2017,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AH do not include ¥732 million and ¥438 million of FDIC covered loans at March 31, 2016 and 2017, respectively, which are not subject to the guidance on loans and debt securities acquired with deteriorated credit quality.</t>
  </si>
  <si>
    <t>Loans and Allowance for Credit Losses (Changes in Allowance for Credit Losses by Portfolio Segment) (Detail) - JPY (¥) ¥ in Millions</t>
  </si>
  <si>
    <t>Allowance for credit losses, at beginning of fiscal year</t>
  </si>
  <si>
    <t>Provision (credit) for credit losses</t>
  </si>
  <si>
    <t>Charge-offs</t>
  </si>
  <si>
    <t>Recoveries</t>
  </si>
  <si>
    <t>Net charge-offs</t>
  </si>
  <si>
    <t>Others</t>
  </si>
  <si>
    <t>Allowance for credit losses, at end of fiscal year</t>
  </si>
  <si>
    <t>Others are principally comprised of gains or losses from foreign exchange translation.</t>
  </si>
  <si>
    <t>For the Krungsri segment, the acquired loans were recorded at their fair values as of the acquisition date, and there were no indications that an allowance for credit losses was necessary for these loans as of March 31, 2014. Therefore, no allowance for credit losses was stated at beginning of the fiscal year ended March 31, 2015 in the above table.</t>
  </si>
  <si>
    <t>Loans and Allowance for Credit Losses (Allowance for Credit Losses and Recorded Investment in Loans by Portfolio Segment) (Detail) - JPY (¥) ¥ in Millions</t>
  </si>
  <si>
    <t>Allowance for credit losses, Details:</t>
  </si>
  <si>
    <t>Individually evaluated for impairment</t>
  </si>
  <si>
    <t>Collectively evaluated for impairment</t>
  </si>
  <si>
    <t>Loans acquired with deteriorated credit quality</t>
  </si>
  <si>
    <t>Allowance for credit losses</t>
  </si>
  <si>
    <t>Loans, Details:</t>
  </si>
  <si>
    <t>Loans and Allowance for Credit Losses (Loans Acquired with Deteriorated Credit Quality) (Detail) - JPY (¥) ¥ in Millions</t>
  </si>
  <si>
    <t>Loans acquired during the fiscal year:</t>
  </si>
  <si>
    <t>Contractually required payments receivable at acquisition</t>
  </si>
  <si>
    <t>Cash flows expected to be collected at acquisition</t>
  </si>
  <si>
    <t>Fair value of loans at acquisition</t>
  </si>
  <si>
    <t>Accretable yield for loans within the scope of the guidance on loans and debt securities acquired with deteriorated credit quality:</t>
  </si>
  <si>
    <t>Additions</t>
  </si>
  <si>
    <t>Accretion</t>
  </si>
  <si>
    <t>Disposals</t>
  </si>
  <si>
    <t>Reclassifications from nonaccretable difference</t>
  </si>
  <si>
    <t>Loans within the scope of the guidance on loans and debt securities acquired with deteriorated credit quality:</t>
  </si>
  <si>
    <t>Outstanding balance at beginning of fiscal year</t>
  </si>
  <si>
    <t>Outstanding balance at end of fiscal year</t>
  </si>
  <si>
    <t>Carrying amount at beginning of fiscal year</t>
  </si>
  <si>
    <t>Carrying amount at end of fiscal year</t>
  </si>
  <si>
    <t>Nonaccruing loans within the scope of the guidance on loans and debt securities acquired with deteriorated credit quality:</t>
  </si>
  <si>
    <t>Carrying amount at acquisition date during fiscal year</t>
  </si>
  <si>
    <t>Allowance for credit losses within the scope of the guidance on loans and debt securities acquired with deteriorated credit quality:</t>
  </si>
  <si>
    <t>Balance of allowance for credit losses at beginning of fiscal year</t>
  </si>
  <si>
    <t>Additional provisions during fiscal year</t>
  </si>
  <si>
    <t>Reductions of allowance during fiscal year</t>
  </si>
  <si>
    <t>Balance of allowance for credit losses at end of fiscal year</t>
  </si>
  <si>
    <t>Loans and Allowance for Credit Losses (Components of Investment in Direct Financing Leases) (Detail) - JPY (¥) ¥ in Millions</t>
  </si>
  <si>
    <t>Financing leases, net investment in direct financing leases:</t>
  </si>
  <si>
    <t>Minimum lease payments receivable</t>
  </si>
  <si>
    <t>Estimated residual values of leased property</t>
  </si>
  <si>
    <t>Less-unearned income</t>
  </si>
  <si>
    <t>Net investment in direct financing leases</t>
  </si>
  <si>
    <t>Loans and Allowance for Credit Losses (Future Minimum Lease Payment Receivables under Noncancelable Leasing Agreements) (Detail) ¥ in Millions</t>
  </si>
  <si>
    <t>Future minimum lease payment receivables under noncancelable lease:</t>
  </si>
  <si>
    <t>Fiscal year ending March 31, 2018</t>
  </si>
  <si>
    <t>Fiscal year ending March 31, 2019</t>
  </si>
  <si>
    <t>Fiscal year ending March 31, 2020</t>
  </si>
  <si>
    <t>Fiscal year ending March 31, 2021</t>
  </si>
  <si>
    <t>Fiscal year ending March 31, 2022</t>
  </si>
  <si>
    <t>Fiscal year ending March 31, 2023 and thereafter</t>
  </si>
  <si>
    <t>Total minimum lease payment receivables</t>
  </si>
  <si>
    <t>Premises and Equipment (Narrative) (Detail) - JPY (¥) ¥ in Millions</t>
  </si>
  <si>
    <t>Capitalized leases, principally related to data processing equipment</t>
  </si>
  <si>
    <t>Accumulated depreciation on capitalized leases</t>
  </si>
  <si>
    <t>Impairment losses for long-lived assets</t>
  </si>
  <si>
    <t>Impairment losses recognized for real estate held for sale</t>
  </si>
  <si>
    <t>BTMU [Member] | Buildings and Land [Member] | Obligations under Sale-and-leaseback Transactions [Member]</t>
  </si>
  <si>
    <t>Premises and Equipment (Components of Premises and Equipment) (Detail) - JPY (¥) ¥ in Millions</t>
  </si>
  <si>
    <t>Premises and equipment</t>
  </si>
  <si>
    <t>Less accumulated depreciation</t>
  </si>
  <si>
    <t>Premises and equipment-net</t>
  </si>
  <si>
    <t>Land [Member]</t>
  </si>
  <si>
    <t>Buildings [Member]</t>
  </si>
  <si>
    <t>Equipment and Furniture [Member]</t>
  </si>
  <si>
    <t>Leasehold Improvements [Member]</t>
  </si>
  <si>
    <t>Construction in Progress [Member]</t>
  </si>
  <si>
    <t>Goodwill and Other Intangible Assets (Narrative) (Detail) ¥ / shares in Units, ¥ in Millions</t>
  </si>
  <si>
    <t>Mar. 31, 2016JPY (¥)¥ / shares</t>
  </si>
  <si>
    <t>Mar. 31, 2015JPY (¥)¥ / shares</t>
  </si>
  <si>
    <t>Dec. 31, 2015THB / shares</t>
  </si>
  <si>
    <t>Dec. 31, 2014THB / shares</t>
  </si>
  <si>
    <t>Goodwill and Other Intangible Assets [Line Items]</t>
  </si>
  <si>
    <t>Impairment of goodwill</t>
  </si>
  <si>
    <t>Stock price | ¥ / shares</t>
  </si>
  <si>
    <t>Intangible assets subject to amortization acquired</t>
  </si>
  <si>
    <t>Intangible assets not subject to amortization acquired</t>
  </si>
  <si>
    <t>Impairment losses for intangible assets, whose carrying amounts exceeded their fair value</t>
  </si>
  <si>
    <t>Stock price | THB / shares</t>
  </si>
  <si>
    <t>Business Segment [Member] | Global Business Group [Member] | Krungsri [Member]</t>
  </si>
  <si>
    <t>Business Segment [Member] | Customer Business [Member]</t>
  </si>
  <si>
    <t>Business Segment [Member] | Customer Business [Member] | Trust Assets Business Group [Member]</t>
  </si>
  <si>
    <t>Business Segment [Member] | Customer Business [Member] | Global Business Group [Member]</t>
  </si>
  <si>
    <t>Business Segment [Member] | Customer Business [Member] | Global Business Group [Member] | Other than MUAH/Krungsri [Member]</t>
  </si>
  <si>
    <t>Business Segment [Member] | Customer Business [Member] | Global Business Group [Member] | Other than MUAH/Krungsri and Krungsri [Member]</t>
  </si>
  <si>
    <t>Weighted average amortization periods of intangible assets subject to amortization, years</t>
  </si>
  <si>
    <t>6 years</t>
  </si>
  <si>
    <t>22 years</t>
  </si>
  <si>
    <t>Customer Relationships [Member] | Business Segment [Member] | Customer Business [Member] | Trust Assets Business Group [Member]</t>
  </si>
  <si>
    <t>Goodwill and Other Intangible Assets (Movement in Carrying Amount of Goodwill by Business Segment) (Detail) - JPY (¥) ¥ in Millions</t>
  </si>
  <si>
    <t>Goodwill [Line Items]</t>
  </si>
  <si>
    <t>Accumulated impairment losses</t>
  </si>
  <si>
    <t>Goodwill, Net</t>
  </si>
  <si>
    <t>Goodwill acquired during the fiscal year</t>
  </si>
  <si>
    <t>Impairment loss</t>
  </si>
  <si>
    <t>Foreign currency translation adjustments and other</t>
  </si>
  <si>
    <t>Business Segment [Member] | Customer Business [Member] | Retail Banking Business Group [Member]</t>
  </si>
  <si>
    <t>Business Segment [Member] | Customer Business [Member] | Corporate Banking Business Group [Member]</t>
  </si>
  <si>
    <t>Business Segment [Member] | Global Markets Business Group [Member]</t>
  </si>
  <si>
    <t>See Note 2 for the goodwill acquired in connection with acquisition.</t>
  </si>
  <si>
    <t>Goodwill and Other Intangible Assets (Carrying Amount of Other Intangible Assets by Major Class) (Detail) - JPY (¥) ¥ in Millions</t>
  </si>
  <si>
    <t>Intangible assets subject to amortization:</t>
  </si>
  <si>
    <t>Gross carrying amount</t>
  </si>
  <si>
    <t>Accumulated amortization</t>
  </si>
  <si>
    <t>Net carrying amount</t>
  </si>
  <si>
    <t>Intangible assets not subject to amortization:</t>
  </si>
  <si>
    <t>Total intangible assets, Net</t>
  </si>
  <si>
    <t>Other [Member]</t>
  </si>
  <si>
    <t>Goodwill and Other Intangible Assets (Estimated Aggregate Amortization Expense for Intangible Assets for Next Five Fiscal Years) (Detail) ¥ in Millions</t>
  </si>
  <si>
    <t>Estimated aggregate amortization expense for intangible assets for the next five fiscal years:</t>
  </si>
  <si>
    <t>Income Taxes (Narrative) (Detail) - JPY (¥) ¥ in Millions</t>
  </si>
  <si>
    <t>Income Taxes [Line Items]</t>
  </si>
  <si>
    <t>Approximate effective statutory rate of corporate income tax</t>
  </si>
  <si>
    <t>31.50%</t>
  </si>
  <si>
    <t>33.90%</t>
  </si>
  <si>
    <t>35.60%</t>
  </si>
  <si>
    <t>Approximate undistributed earnings of foreign subsidiaries</t>
  </si>
  <si>
    <t>Percentage of taxable dividends over the amount received from certain foreign subsidiaries</t>
  </si>
  <si>
    <t>5.00%</t>
  </si>
  <si>
    <t>Operating loss carryforwards</t>
  </si>
  <si>
    <t>Tax credit carryforwards</t>
  </si>
  <si>
    <t>Total amounts of unrecognized tax benefits that, if recognized, would affect the effective tax rate</t>
  </si>
  <si>
    <t>Reasonably possible decrease in unrecognized tax benefits</t>
  </si>
  <si>
    <t>Previously Enacted Reform [Member]</t>
  </si>
  <si>
    <t>Limitation in percentage of annual taxable income on the use of net operating loss carryforwards under the Tax Reform enacted</t>
  </si>
  <si>
    <t>80.00%</t>
  </si>
  <si>
    <t>Net operating loss carryforward period in years</t>
  </si>
  <si>
    <t>9 years</t>
  </si>
  <si>
    <t>"2015 Tax Reform", Enacted on Mar. 31, 2015 [Member]</t>
  </si>
  <si>
    <t>Change in income tax expense resulting from change in tax laws</t>
  </si>
  <si>
    <t>"2015 Tax Reform", Enacted on Mar. 31, 2015 [Member] | Effective for Two-year period between April 1, 2015 and March 31, 2017 [Member]</t>
  </si>
  <si>
    <t>65.00%</t>
  </si>
  <si>
    <t>Duration for which the limitation on the use of net operating loss carryforwards of 65% is applied, in years</t>
  </si>
  <si>
    <t>"2015 Tax Reform", Enacted on Mar. 31, 2015 [Member] | Effective for Fiscal year Beginning on or after April 1, 2015 [Member]</t>
  </si>
  <si>
    <t>"2015 Tax Reform", Enacted on Mar. 31, 2015 [Member] | Effective for Fiscal Year(s) Beginning on or after April 1, 2017 [Member]</t>
  </si>
  <si>
    <t>Increase in the net operating loss carryforward period in years</t>
  </si>
  <si>
    <t>1 year</t>
  </si>
  <si>
    <t>"2016 Tax Reform", Enacted on Mar. 29, 2016 [Member]</t>
  </si>
  <si>
    <t>"2016 Tax Reform", Enacted on Mar. 29, 2016 [Member] | Effective for Fiscal Year Beginning on or after April 1, 2016 [Member]</t>
  </si>
  <si>
    <t>"2016 Tax Reform", Enacted on Mar. 29, 2016 [Member] | Effective for Period between April 1, 2016 and March 31, 2017 [Member]</t>
  </si>
  <si>
    <t>60.00%</t>
  </si>
  <si>
    <t>"2016 Tax Reform", Enacted on Mar. 29, 2016 [Member] | Effective for Period between April 1, 2017 and March 31, 2018 [Member]</t>
  </si>
  <si>
    <t>55.00%</t>
  </si>
  <si>
    <t>Decrease in the net operating loss carryforward period in years</t>
  </si>
  <si>
    <t>Revisions to Local Tax Law Promulgated by Tokyo Metropolitan Government Bureau of Taxation [Member]</t>
  </si>
  <si>
    <t>Revisions to Local Tax Law Promulgated by Tokyo Metropolitan Government Bureau of Taxation [Member] | Effective for Fiscal Year(s) Beginning on or after April 1, 2017 [Member]</t>
  </si>
  <si>
    <t>30.60%</t>
  </si>
  <si>
    <t>Due to Profitability Improvement of a Certain Subsidiary [Member]</t>
  </si>
  <si>
    <t>Addition (release) of valuation allowance</t>
  </si>
  <si>
    <t>Due to a decline in estimated future taxable income of a certain subsidiary [Member]</t>
  </si>
  <si>
    <t>Requirements of Japanese Tax Law for Domestic Company to Exclude from Taxable Income Dividend Received from Foreign Company [Member]</t>
  </si>
  <si>
    <t>Percentage of dividend that can be excluded from the taxable income</t>
  </si>
  <si>
    <t>95.00%</t>
  </si>
  <si>
    <t>Requirements of Japanese Tax Law for Domestic Company to Exclude from Taxable Income Dividend Received from Foreign Company [Member] | Minimum [Member]</t>
  </si>
  <si>
    <t>Percentage of outstanding shares held in a foreign company who declared a dividend</t>
  </si>
  <si>
    <t>25.00%</t>
  </si>
  <si>
    <t>Continuous holding period on the date the dividend is declared by a foreign company</t>
  </si>
  <si>
    <t>Income Taxes (Income before Income Tax Expense by Jurisdiction) (Detail) - JPY (¥) ¥ in Millions</t>
  </si>
  <si>
    <t>Income (loss) before income tax expense (benefit)</t>
  </si>
  <si>
    <t>Domestic Income (loss) [Member]</t>
  </si>
  <si>
    <t>Foreign Income [Member]</t>
  </si>
  <si>
    <t>Income Taxes (Detail of Current and Deferred Income Tax Expense (Benefit)) (Detail) - JPY (¥) ¥ in Millions</t>
  </si>
  <si>
    <t>Current:</t>
  </si>
  <si>
    <t>Domestic</t>
  </si>
  <si>
    <t>Foreign</t>
  </si>
  <si>
    <t>Deferred:</t>
  </si>
  <si>
    <t>Income tax expense</t>
  </si>
  <si>
    <t>Income tax expense (benefit) reported in Accumulated OCI relating to:</t>
  </si>
  <si>
    <t>Investment securities</t>
  </si>
  <si>
    <t>Debt valuation adjustments (Note 14)</t>
  </si>
  <si>
    <t>Derivatives qualifying for cash flow hedges</t>
  </si>
  <si>
    <t>Defined benefit plans</t>
  </si>
  <si>
    <t>Total, Income tax expense (benefit)</t>
  </si>
  <si>
    <t>Income Taxes (Reconciliation of Effective Income Tax Rates) (Detail)</t>
  </si>
  <si>
    <t>Reconciliation of effective income tax rate:</t>
  </si>
  <si>
    <t>Combined normal effective statutory tax rate</t>
  </si>
  <si>
    <t>Nondeductible expenses</t>
  </si>
  <si>
    <t>2.00%</t>
  </si>
  <si>
    <t>0.30%</t>
  </si>
  <si>
    <t>0.10%</t>
  </si>
  <si>
    <t>0.80%</t>
  </si>
  <si>
    <t>9.70%</t>
  </si>
  <si>
    <t>Foreign tax credit and payments</t>
  </si>
  <si>
    <t>(9.60%)</t>
  </si>
  <si>
    <t>(1.90%)</t>
  </si>
  <si>
    <t>(1.00%)</t>
  </si>
  <si>
    <t>Lower tax rates applicable to income of subsidiaries</t>
  </si>
  <si>
    <t>(0.20%)</t>
  </si>
  <si>
    <t>(0.10%)</t>
  </si>
  <si>
    <t>Change in valuation allowance</t>
  </si>
  <si>
    <t>25.40%</t>
  </si>
  <si>
    <t>(4.00%)</t>
  </si>
  <si>
    <t>(1.30%)</t>
  </si>
  <si>
    <t>Nontaxable dividends received</t>
  </si>
  <si>
    <t>(12.50%)</t>
  </si>
  <si>
    <t>(1.60%)</t>
  </si>
  <si>
    <t>Undistributed earnings of subsidiaries</t>
  </si>
  <si>
    <t>3.50%</t>
  </si>
  <si>
    <t>0.70%</t>
  </si>
  <si>
    <t>Tax and interest expense for uncertainty in income taxes</t>
  </si>
  <si>
    <t>(0.60%)</t>
  </si>
  <si>
    <t>0.00%</t>
  </si>
  <si>
    <t>Noncontrolling interest income (loss)</t>
  </si>
  <si>
    <t>5.40%</t>
  </si>
  <si>
    <t>Effect of changes in tax laws</t>
  </si>
  <si>
    <t>(9.80%)</t>
  </si>
  <si>
    <t>(4.30%)</t>
  </si>
  <si>
    <t>(1.70%)</t>
  </si>
  <si>
    <t>(1.20%)</t>
  </si>
  <si>
    <t>(0.40%)</t>
  </si>
  <si>
    <t>(0.50%)</t>
  </si>
  <si>
    <t>Effective income tax rate</t>
  </si>
  <si>
    <t>34.70%</t>
  </si>
  <si>
    <t>31.80%</t>
  </si>
  <si>
    <t>29.40%</t>
  </si>
  <si>
    <t>Income Taxes (Components of Net Deferred Tax Assets) (Detail) - JPY (¥) ¥ in Millions</t>
  </si>
  <si>
    <t>Deferred tax assets:</t>
  </si>
  <si>
    <t>Accrued liabilities and other</t>
  </si>
  <si>
    <t>Premises and equipment, including sale-and-leaseback transactions</t>
  </si>
  <si>
    <t>Derivative financial instruments</t>
  </si>
  <si>
    <t>Valuation allowance</t>
  </si>
  <si>
    <t>Total deferred tax assets</t>
  </si>
  <si>
    <t>Deferred tax liabilities:</t>
  </si>
  <si>
    <t>Investment securities (including trading account assets at fair value under fair value option)</t>
  </si>
  <si>
    <t>Intangible assets</t>
  </si>
  <si>
    <t>Lease transactions</t>
  </si>
  <si>
    <t>Other</t>
  </si>
  <si>
    <t>Total deferred tax liabilities</t>
  </si>
  <si>
    <t>Net deferred tax assets (liabilities)</t>
  </si>
  <si>
    <t>Income Taxes (Operating Loss and Tax Credit Carryforwards) (Detail) ¥ in Millions</t>
  </si>
  <si>
    <t>Operating Loss and Tax Credit Carryforwards [Line Items]</t>
  </si>
  <si>
    <t>Fiscal Year Ending March 31, 2018 [Member]</t>
  </si>
  <si>
    <t>Fiscal Year Ending March 31, 2019 [Member]</t>
  </si>
  <si>
    <t>Fiscal Year Ending March 31, 2020 [Member]</t>
  </si>
  <si>
    <t>Fiscal Year Ending March 31, 2021 [Member]</t>
  </si>
  <si>
    <t>Fiscal Year Ending March 31, 2022 [Member]</t>
  </si>
  <si>
    <t>Fiscal Year Ending March 31, 2023 [Member]</t>
  </si>
  <si>
    <t>Fiscal Year Ending March 31, 2024 and Thereafter [Member]</t>
  </si>
  <si>
    <t>No Definite Expiration Date [Member]</t>
  </si>
  <si>
    <t>Income Taxes (Roll-forward of Unrecognized Tax Benefits) (Detail) - JPY (¥) ¥ in Millions</t>
  </si>
  <si>
    <t>Roll-forward of unrecognized tax benefits:</t>
  </si>
  <si>
    <t>Gross amount of increases for current year's tax positions</t>
  </si>
  <si>
    <t>Gross amount of increases for prior years' tax positions</t>
  </si>
  <si>
    <t>Gross amount of decreases for prior years' tax positions</t>
  </si>
  <si>
    <t>Net amount of changes relating to settlements with tax authorities</t>
  </si>
  <si>
    <t>Decreases due to lapse of applicable statutes of limitations</t>
  </si>
  <si>
    <t>Foreign exchange translation and others</t>
  </si>
  <si>
    <t>Income Taxes (Roll-forward of Interest and Penalties Recognized) (Detail) - JPY (¥) ¥ in Millions</t>
  </si>
  <si>
    <t>Total interest and penalties in the consolidated statements of income</t>
  </si>
  <si>
    <t>Total cash settlements, foreign exchange translation and others</t>
  </si>
  <si>
    <t>Income Taxes (Status of Years under Audit or Open to Examination by Major Tax Jurisdictions) (Detail)</t>
  </si>
  <si>
    <t>Japan [Member]</t>
  </si>
  <si>
    <t>Income Tax Contingency [Line Items]</t>
  </si>
  <si>
    <t>Status of tax years under audit or open to examination</t>
  </si>
  <si>
    <t>2016 and forward</t>
  </si>
  <si>
    <t>United States - Federal [Member]</t>
  </si>
  <si>
    <t>2010 and forward</t>
  </si>
  <si>
    <t>United States - California [Member]</t>
  </si>
  <si>
    <t>2011 and forward</t>
  </si>
  <si>
    <t>Thailand [Member]</t>
  </si>
  <si>
    <t>Pledged Assets and Collateral (Narrative) (Detail) - JPY (¥) ¥ in Millions</t>
  </si>
  <si>
    <t>Financial Instruments Pledged as Collateral [Abstract]</t>
  </si>
  <si>
    <t>Investment securities pledged as collateral for acting as a collection agent of public funds</t>
  </si>
  <si>
    <t>Reserve funds included in Cash and due from banks and Interest-earning deposits in other banks</t>
  </si>
  <si>
    <t>Pledged assets that may not be sold or repledged by secured parties</t>
  </si>
  <si>
    <t>Fair value of securities accepted as collateral that is permitted to be sold or repledged</t>
  </si>
  <si>
    <t>Fair value of securities accepted as collateral that was sold or repledged</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Financial Instruments Owned and Pledged as Collateral [Line Items]</t>
  </si>
  <si>
    <t>Pledged assets</t>
  </si>
  <si>
    <t>Trading Account Assets, Trading Securities [Member]</t>
  </si>
  <si>
    <t>Investment Securities [Member]</t>
  </si>
  <si>
    <t>Loans [Member]</t>
  </si>
  <si>
    <t>Pledged Assets and Collateral (Pledged Assets Classified by Type of Liabilities) (Detail) ¥ in Millions</t>
  </si>
  <si>
    <t>Deposits [Member]</t>
  </si>
  <si>
    <t>Payables under Repurchase Agreements and Securities Lending Transactions [Member]</t>
  </si>
  <si>
    <t>Other Short-term Borrowings and Long-term Debt [Member]</t>
  </si>
  <si>
    <t>Deposits (Narrative) (Detail) ¥ in Millions</t>
  </si>
  <si>
    <t>Mar. 31, 2017USD ($)</t>
  </si>
  <si>
    <t>Deposits [Line Items]</t>
  </si>
  <si>
    <t>Time deposits, including certificates of deposits ("CDs"), issued in amount of JPY10 million or more, Domestic deposits</t>
  </si>
  <si>
    <t>Time deposits, including certificates of deposits ("CDs"), issued in amount of U.S.$100,000 or more, Foreign deposits</t>
  </si>
  <si>
    <t>Issue amount of domestic time deposits in Japanese Yen</t>
  </si>
  <si>
    <t>U.S.$ equivalent of JPY10 million based on Federal Reserve Bank of New York's noon buying rate | $</t>
  </si>
  <si>
    <t>Issue amount of foreign time deposits in U.S. dollars | $</t>
  </si>
  <si>
    <t>Deposits (Time Deposits by Maturity) (Detail) ¥ in Millions</t>
  </si>
  <si>
    <t>Maturities of time deposits:</t>
  </si>
  <si>
    <t>Due after one year through two years</t>
  </si>
  <si>
    <t>Due after two years through three years</t>
  </si>
  <si>
    <t>Due after three years through four years</t>
  </si>
  <si>
    <t>Due after four years through five years</t>
  </si>
  <si>
    <t>Due after five years</t>
  </si>
  <si>
    <t>Call Money and Funds Purchased (Summary of Funds Transactions) (Detail) - JPY (¥) ¥ in Millions</t>
  </si>
  <si>
    <t>Call Money and Funds Purchased Transactions [Line Items]</t>
  </si>
  <si>
    <t>Outstanding at end of fiscal year, Amount</t>
  </si>
  <si>
    <t>Outstanding at end of fiscal year, Weighted average interest rate</t>
  </si>
  <si>
    <t>0.20%</t>
  </si>
  <si>
    <t>0.34%</t>
  </si>
  <si>
    <t>Outstanding at end of fiscal year, Principal range of maturities</t>
  </si>
  <si>
    <t>1 day</t>
  </si>
  <si>
    <t>30 days</t>
  </si>
  <si>
    <t>Due to Trust Account (Summary of Due to Trust Account Transactions) (Detail) - JPY (¥) ¥ in Millions</t>
  </si>
  <si>
    <t>Due To Trust Account [Abstract]</t>
  </si>
  <si>
    <t>Amount outstanding at end of fiscal year</t>
  </si>
  <si>
    <t>Weighted average interest rate on outstanding balance at end of fiscal year</t>
  </si>
  <si>
    <t>0.02%</t>
  </si>
  <si>
    <t>Short-term Borrowings and Long-term Debt (Narrative) (Detail) ¥ in Millions, $ in Millions</t>
  </si>
  <si>
    <t>1 Months Ended</t>
  </si>
  <si>
    <t>Debt Instrument [Line Items]</t>
  </si>
  <si>
    <t>Unused lines of credit for short-term financing</t>
  </si>
  <si>
    <t>Basel III [Member]</t>
  </si>
  <si>
    <t>Floor of Common Equity Tier 1 ratio, which leads the Group's discretion over unsecured perpetual subordinated Additional Tier 1 notes</t>
  </si>
  <si>
    <t>5.125%</t>
  </si>
  <si>
    <t>Minimum TLAC ratio, required by January 1, 2019, over risk weighted assets</t>
  </si>
  <si>
    <t>16.00%</t>
  </si>
  <si>
    <t>Minimum TLAC ratio, required by January 1, 2019, over leverage ratio denominator</t>
  </si>
  <si>
    <t>6.00%</t>
  </si>
  <si>
    <t>Basel III [Member] | Unsecured Perpetual Subordinated Additional Tier 1 Notes [Member]</t>
  </si>
  <si>
    <t>Aggregated principal amount of long term debt issued</t>
  </si>
  <si>
    <t>Basel III [Member] | Asia's first bond [Member]</t>
  </si>
  <si>
    <t>Aggregated principal amount of long term debt issued | $</t>
  </si>
  <si>
    <t>Short-term Borrowings and Long-term Debt (Components of Other Short-term Borrowings) (Detail) - JPY (¥) ¥ in Millions</t>
  </si>
  <si>
    <t>Short-term Debt [Line Items]</t>
  </si>
  <si>
    <t>Other short-term borrowings</t>
  </si>
  <si>
    <t>Less unamortized discount</t>
  </si>
  <si>
    <t>Other short-term borrowings, net</t>
  </si>
  <si>
    <t>0.66%</t>
  </si>
  <si>
    <t>0.36%</t>
  </si>
  <si>
    <t>Domestic [Member] | Commercial Paper [Member]</t>
  </si>
  <si>
    <t>Domestic [Member] | Borrowings from Bank of Japan [Member]</t>
  </si>
  <si>
    <t>Domestic [Member] | Borrowings from Other Financial Institutions [Member]</t>
  </si>
  <si>
    <t>Domestic [Member] | Other [Member]</t>
  </si>
  <si>
    <t>Foreign [Member] | Commercial Paper [Member]</t>
  </si>
  <si>
    <t>Foreign [Member] | Borrowings from Other Financial Institutions [Member]</t>
  </si>
  <si>
    <t>Foreign [Member] | Short-term Debentures [Member]</t>
  </si>
  <si>
    <t>Short-term Borrowings and Long-term Debt (Components of Long-term Debt) (Detail) - JPY (¥) ¥ in Millions</t>
  </si>
  <si>
    <t>Total, before debt issuance costs</t>
  </si>
  <si>
    <t>Debt issuance cost</t>
  </si>
  <si>
    <t>Total, after debt issuance costs</t>
  </si>
  <si>
    <t>MUFG [Member]</t>
  </si>
  <si>
    <t>Obligation under capital leases</t>
  </si>
  <si>
    <t>MUFG [Member] | Unsubordinated Debt [Member]</t>
  </si>
  <si>
    <t>MUFG [Member] | Unsubordinated Debt [Member] | Fixed Rate Bonds I [Member]</t>
  </si>
  <si>
    <t>Payable, currency</t>
  </si>
  <si>
    <t>US dollars</t>
  </si>
  <si>
    <t>Maturity date range, Start</t>
  </si>
  <si>
    <t>Maturity date range, End</t>
  </si>
  <si>
    <t>MUFG [Member] | Unsubordinated Debt [Member] | Fixed Rate Bonds I [Member] | Minimum [Member]</t>
  </si>
  <si>
    <t>Interest rate, stated percentage</t>
  </si>
  <si>
    <t>2.19%</t>
  </si>
  <si>
    <t>MUFG [Member] | Unsubordinated Debt [Member] | Fixed Rate Bonds I [Member] | Maximum [Member]</t>
  </si>
  <si>
    <t>3.85%</t>
  </si>
  <si>
    <t>MUFG [Member] | Unsubordinated Debt [Member] | Fixed Rate Bonds II [Member]</t>
  </si>
  <si>
    <t>Euro</t>
  </si>
  <si>
    <t>Maturity date</t>
  </si>
  <si>
    <t>0.40%</t>
  </si>
  <si>
    <t>MUFG [Member] | Unsubordinated Debt [Member] | Floating Rate Bonds I [Member]</t>
  </si>
  <si>
    <t>MUFG [Member] | Unsubordinated Debt [Member] | Floating Rate Bonds I [Member] | Minimum [Member]</t>
  </si>
  <si>
    <t>1.97%</t>
  </si>
  <si>
    <t>MUFG [Member] | Unsubordinated Debt [Member] | Floating Rate Bonds I [Member] | Maximum [Member]</t>
  </si>
  <si>
    <t>2.93%</t>
  </si>
  <si>
    <t>MUFG [Member] | Subordinated Debt [Member]</t>
  </si>
  <si>
    <t>MUFG [Member] | Subordinated Debt [Member] | Fixed Rate Bonds I [Member]</t>
  </si>
  <si>
    <t>Japanese yen</t>
  </si>
  <si>
    <t>MUFG [Member] | Subordinated Debt [Member] | Fixed Rate Bonds I [Member] | Minimum [Member]</t>
  </si>
  <si>
    <t>MUFG [Member] | Subordinated Debt [Member] | Fixed Rate Bonds I [Member] | Maximum [Member]</t>
  </si>
  <si>
    <t>1.39%</t>
  </si>
  <si>
    <t>MUFG [Member] | Subordinated Debt [Member] | Adjustable Rate Bonds I [Member]</t>
  </si>
  <si>
    <t>MUFG [Member] | Subordinated Debt [Member] | Adjustable Rate Bonds I [Member] | Minimum [Member]</t>
  </si>
  <si>
    <t>0.35%</t>
  </si>
  <si>
    <t>MUFG [Member] | Subordinated Debt [Member] | Adjustable Rate Bonds I [Member] | Maximum [Member]</t>
  </si>
  <si>
    <t>MUFG [Member] | Subordinated Debt [Member] | Adjustable Rate Bonds II [Member]</t>
  </si>
  <si>
    <t>no stated maturity</t>
  </si>
  <si>
    <t>MUFG [Member] | Subordinated Debt [Member] | Adjustable Rate Bonds II [Member] | Minimum [Member]</t>
  </si>
  <si>
    <t>1.14%</t>
  </si>
  <si>
    <t>MUFG [Member] | Subordinated Debt [Member] | Adjustable Rate Bonds II [Member] | Maximum [Member]</t>
  </si>
  <si>
    <t>4.42%</t>
  </si>
  <si>
    <t>MUFG [Member] | Subordinated Debt [Member] | Adjustable Rate Borrowings I [Member]</t>
  </si>
  <si>
    <t>0.50%</t>
  </si>
  <si>
    <t>MUFG [Member] | Subordinated Debt [Member] | Adjustable Rate Borrowings II [Member]</t>
  </si>
  <si>
    <t>MUFG [Member] | Subordinated Debt [Member] | Adjustable Rate Borrowings II [Member] | Minimum [Member]</t>
  </si>
  <si>
    <t>3.42%</t>
  </si>
  <si>
    <t>MUFG [Member] | Subordinated Debt [Member] | Adjustable Rate Borrowings II [Member] | Maximum [Member]</t>
  </si>
  <si>
    <t>4.78%</t>
  </si>
  <si>
    <t>MUFG [Member] | Subordinated Debt [Member] | Adjustable Rate Borrowings III [Member]</t>
  </si>
  <si>
    <t>6.25%</t>
  </si>
  <si>
    <t>MUFG [Member] | Subordinated Debt [Member] | Adjustable Rate Borrowings IV [Member]</t>
  </si>
  <si>
    <t>MUFG [Member] | Subordinated Debt [Member] | Adjustable Rate Borrowings IV [Member] | Minimum [Member]</t>
  </si>
  <si>
    <t>4.75%</t>
  </si>
  <si>
    <t>MUFG [Member] | Subordinated Debt [Member] | Adjustable Rate Borrowings IV [Member] | Maximum [Member]</t>
  </si>
  <si>
    <t>5.17%</t>
  </si>
  <si>
    <t>MUFG [Member] | Subordinated Debt [Member] | Adjustable Rate Borrowings V [Member]</t>
  </si>
  <si>
    <t>other currencies excluding Japanese yen, US dollars, Euro</t>
  </si>
  <si>
    <t>6.20%</t>
  </si>
  <si>
    <t>MUFG [Member] | Subordinated Debt [Member] | Floating Rate Bonds I [Member]</t>
  </si>
  <si>
    <t>3.02%</t>
  </si>
  <si>
    <t>MUFG [Member] | Subordinated Debt [Member] | Floating Rate Borrowings I [Member]</t>
  </si>
  <si>
    <t>MUFG [Member] | Subordinated Debt [Member] | Floating Rate Borrowings I [Member] | Minimum [Member]</t>
  </si>
  <si>
    <t>0.58%</t>
  </si>
  <si>
    <t>MUFG [Member] | Subordinated Debt [Member] | Floating Rate Borrowings I [Member] | Maximum [Member]</t>
  </si>
  <si>
    <t>0.79%</t>
  </si>
  <si>
    <t>MUFG [Member] | Subordinated Debt [Member] | Floating Rate Borrowings II [Member]</t>
  </si>
  <si>
    <t>1.73%</t>
  </si>
  <si>
    <t>MUFG [Member] | Subordinated Debt [Member] | Floating Rate Borrowings III [Member]</t>
  </si>
  <si>
    <t>2.49%</t>
  </si>
  <si>
    <t>BTMU [Member]</t>
  </si>
  <si>
    <t>BTMU [Member] | Obligations under Sale-and-leaseback Transactions [Member]</t>
  </si>
  <si>
    <t>BTMU [Member] | Unsubordinated Debt [Member]</t>
  </si>
  <si>
    <t>BTMU [Member] | Unsubordinated Debt [Member] | Fixed Rate Bonds I [Member]</t>
  </si>
  <si>
    <t>BTMU [Member] | Unsubordinated Debt [Member] | Fixed Rate Bonds I [Member] | Minimum [Member]</t>
  </si>
  <si>
    <t>0.15%</t>
  </si>
  <si>
    <t>BTMU [Member] | Unsubordinated Debt [Member] | Fixed Rate Bonds I [Member] | Maximum [Member]</t>
  </si>
  <si>
    <t>2.69%</t>
  </si>
  <si>
    <t>BTMU [Member] | Unsubordinated Debt [Member] | Fixed Rate Bonds II [Member]</t>
  </si>
  <si>
    <t>BTMU [Member] | Unsubordinated Debt [Member] | Fixed Rate Bonds II [Member] | Minimum [Member]</t>
  </si>
  <si>
    <t>BTMU [Member] | Unsubordinated Debt [Member] | Fixed Rate Bonds II [Member] | Maximum [Member]</t>
  </si>
  <si>
    <t>4.70%</t>
  </si>
  <si>
    <t>BTMU [Member] | Unsubordinated Debt [Member] | Fixed Rate Bonds III [Member]</t>
  </si>
  <si>
    <t>BTMU [Member] | Unsubordinated Debt [Member] | Fixed Rate Bonds III [Member] | Minimum [Member]</t>
  </si>
  <si>
    <t>0.88%</t>
  </si>
  <si>
    <t>BTMU [Member] | Unsubordinated Debt [Member] | Fixed Rate Bonds III [Member] | Maximum [Member]</t>
  </si>
  <si>
    <t>BTMU [Member] | Unsubordinated Debt [Member] | Fixed Rate Bonds IV [Member]</t>
  </si>
  <si>
    <t>BTMU [Member] | Unsubordinated Debt [Member] | Fixed Rate Bonds IV [Member] | Minimum [Member]</t>
  </si>
  <si>
    <t>BTMU [Member] | Unsubordinated Debt [Member] | Fixed Rate Bonds IV [Member] | Maximum [Member]</t>
  </si>
  <si>
    <t>4.05%</t>
  </si>
  <si>
    <t>BTMU [Member] | Unsubordinated Debt [Member] | Fixed Rate Borrowings I [Member]</t>
  </si>
  <si>
    <t>BTMU [Member] | Unsubordinated Debt [Member] | Fixed Rate Borrowings I [Member] | Minimum [Member]</t>
  </si>
  <si>
    <t>BTMU [Member] | Unsubordinated Debt [Member] | Fixed Rate Borrowings I [Member] | Maximum [Member]</t>
  </si>
  <si>
    <t>0.25%</t>
  </si>
  <si>
    <t>BTMU [Member] | Unsubordinated Debt [Member] | Fixed Rate Borrowings II [Member]</t>
  </si>
  <si>
    <t>7.49%</t>
  </si>
  <si>
    <t>BTMU [Member] | Unsubordinated Debt [Member] | Fixed Rate Borrowings III [Member]</t>
  </si>
  <si>
    <t>BTMU [Member] | Unsubordinated Debt [Member] | Adjustable Rate Bonds I [Member]</t>
  </si>
  <si>
    <t>3.00%</t>
  </si>
  <si>
    <t>BTMU [Member] | Unsubordinated Debt [Member] | Floating Rate Bonds I [Member]</t>
  </si>
  <si>
    <t>BTMU [Member] | Unsubordinated Debt [Member] | Floating Rate Bonds I [Member] | Minimum [Member]</t>
  </si>
  <si>
    <t>1.42%</t>
  </si>
  <si>
    <t>BTMU [Member] | Unsubordinated Debt [Member] | Floating Rate Bonds I [Member] | Maximum [Member]</t>
  </si>
  <si>
    <t>2.14%</t>
  </si>
  <si>
    <t>BTMU [Member] | Unsubordinated Debt [Member] | Floating Rate Bonds II [Member]</t>
  </si>
  <si>
    <t>other currencies excluding Japanese yen, US dollars</t>
  </si>
  <si>
    <t>2.90%</t>
  </si>
  <si>
    <t>BTMU [Member] | Unsubordinated Debt [Member] | Floating Rate Borrowings I [Member]</t>
  </si>
  <si>
    <t>BTMU [Member] | Unsubordinated Debt [Member] | Floating Rate Borrowings I [Member] | Minimum [Member]</t>
  </si>
  <si>
    <t>1.18%</t>
  </si>
  <si>
    <t>BTMU [Member] | Unsubordinated Debt [Member] | Floating Rate Borrowings I [Member] | Maximum [Member]</t>
  </si>
  <si>
    <t>1.88%</t>
  </si>
  <si>
    <t>BTMU [Member] | Unsubordinated Debt [Member] | Floating Rate Borrowings II [Member]</t>
  </si>
  <si>
    <t>BTMU [Member] | Unsubordinated Debt [Member] | Floating Rate Borrowings II [Member] | Minimum [Member]</t>
  </si>
  <si>
    <t>BTMU [Member] | Unsubordinated Debt [Member] | Floating Rate Borrowings II [Member] | Maximum [Member]</t>
  </si>
  <si>
    <t>0.06%</t>
  </si>
  <si>
    <t>BTMU [Member] | Subordinated Debt [Member]</t>
  </si>
  <si>
    <t>BTMU [Member] | Subordinated Debt [Member] | Fixed Rate Bonds I [Member]</t>
  </si>
  <si>
    <t>BTMU [Member] | Subordinated Debt [Member] | Fixed Rate Bonds I [Member] | Minimum [Member]</t>
  </si>
  <si>
    <t>0.93%</t>
  </si>
  <si>
    <t>BTMU [Member] | Subordinated Debt [Member] | Fixed Rate Bonds I [Member] | Maximum [Member]</t>
  </si>
  <si>
    <t>2.91%</t>
  </si>
  <si>
    <t>BTMU [Member] | Subordinated Debt [Member] | Fixed Rate Borrowings I [Member]</t>
  </si>
  <si>
    <t>BTMU [Member] | Subordinated Debt [Member] | Fixed Rate Borrowings I [Member] | Minimum [Member]</t>
  </si>
  <si>
    <t>0.39%</t>
  </si>
  <si>
    <t>BTMU [Member] | Subordinated Debt [Member] | Fixed Rate Borrowings I [Member] | Maximum [Member]</t>
  </si>
  <si>
    <t>2.24%</t>
  </si>
  <si>
    <t>BTMU [Member] | Subordinated Debt [Member] | Adjustable Rate Borrowings I [Member]</t>
  </si>
  <si>
    <t>BTMU [Member] | Subordinated Debt [Member] | Adjustable Rate Borrowings I [Member] | Minimum [Member]</t>
  </si>
  <si>
    <t>0.11%</t>
  </si>
  <si>
    <t>BTMU [Member] | Subordinated Debt [Member] | Adjustable Rate Borrowings I [Member] | Maximum [Member]</t>
  </si>
  <si>
    <t>2.86%</t>
  </si>
  <si>
    <t>BTMU [Member] | Subordinated Debt [Member] | Adjustable Rate Borrowings II [Member]</t>
  </si>
  <si>
    <t>BTMU [Member] | Subordinated Debt [Member] | Adjustable Rate Borrowings II [Member] | Minimum [Member]</t>
  </si>
  <si>
    <t>1.81%</t>
  </si>
  <si>
    <t>BTMU [Member] | Subordinated Debt [Member] | Adjustable Rate Borrowings II [Member] | Maximum [Member]</t>
  </si>
  <si>
    <t>BTMU [Member] | Subordinated Debt [Member] | Adjustable Rate Borrowings III [Member]</t>
  </si>
  <si>
    <t>BTMU [Member] | Subordinated Debt [Member] | Adjustable Rate Borrowings IV [Member]</t>
  </si>
  <si>
    <t>BTMU [Member] | Subordinated Debt [Member] | Adjustable Rate Borrowings V [Member]</t>
  </si>
  <si>
    <t>BTMU [Member] | Subordinated Debt [Member] | Floating Rate Borrowings I [Member]</t>
  </si>
  <si>
    <t>0.21%</t>
  </si>
  <si>
    <t>BTMU [Member] | Obligations under Loan Securitization Transaction Accounted for as Secured Borrowings [Member]</t>
  </si>
  <si>
    <t>BTMU [Member] | Obligations under Loan Securitization Transaction Accounted for as Secured Borrowings [Member] | Minimum [Member]</t>
  </si>
  <si>
    <t>0.17%</t>
  </si>
  <si>
    <t>BTMU [Member] | Obligations under Loan Securitization Transaction Accounted for as Secured Borrowings [Member] | Maximum [Member]</t>
  </si>
  <si>
    <t>5.90%</t>
  </si>
  <si>
    <t>BTMU [Member] | Payable under Repurchase Agreements [Member]</t>
  </si>
  <si>
    <t>BTMU [Member] | Payable under Repurchase Agreements [Member] | Minimum [Member]</t>
  </si>
  <si>
    <t>BTMU [Member] | Payable under Repurchase Agreements [Member] | Maximum [Member]</t>
  </si>
  <si>
    <t>1.78%</t>
  </si>
  <si>
    <t>Other Subsidiaries [Member]</t>
  </si>
  <si>
    <t>Other Subsidiaries [Member] | Unsubordinated Debt [Member]</t>
  </si>
  <si>
    <t>Other Subsidiaries [Member] | Unsubordinated Debt [Member] | Fixed Rate Borrowings, Bonds and Notes I [Member]</t>
  </si>
  <si>
    <t>Other Subsidiaries [Member] | Unsubordinated Debt [Member] | Fixed Rate Borrowings, Bonds and Notes I [Member] | Minimum [Member]</t>
  </si>
  <si>
    <t>Other Subsidiaries [Member] | Unsubordinated Debt [Member] | Fixed Rate Borrowings, Bonds and Notes I [Member] | Maximum [Member]</t>
  </si>
  <si>
    <t>4.50%</t>
  </si>
  <si>
    <t>Other Subsidiaries [Member] | Unsubordinated Debt [Member] | Fixed Rate Borrowings, Bonds and Notes II [Member]</t>
  </si>
  <si>
    <t>Other Subsidiaries [Member] | Unsubordinated Debt [Member] | Fixed Rate Borrowings, Bonds and Notes II [Member] | Minimum [Member]</t>
  </si>
  <si>
    <t>Other Subsidiaries [Member] | Unsubordinated Debt [Member] | Fixed Rate Borrowings, Bonds and Notes II [Member] | Maximum [Member]</t>
  </si>
  <si>
    <t>13.05%</t>
  </si>
  <si>
    <t>Other Subsidiaries [Member] | Unsubordinated Debt [Member] | Fixed Rate Borrowings, Bonds and Notes III [Member]</t>
  </si>
  <si>
    <t>other currencies excluding Japanese yen, US dollars, Euro, Thai baht</t>
  </si>
  <si>
    <t>Other Subsidiaries [Member] | Unsubordinated Debt [Member] | Fixed Rate Borrowings, Bonds and Notes III [Member] | Minimum [Member]</t>
  </si>
  <si>
    <t>Other Subsidiaries [Member] | Unsubordinated Debt [Member] | Fixed Rate Borrowings, Bonds and Notes III [Member] | Maximum [Member]</t>
  </si>
  <si>
    <t>18.76%</t>
  </si>
  <si>
    <t>Other Subsidiaries [Member] | Unsubordinated Debt [Member] | Fixed Rate Bonds and Notes I [Member]</t>
  </si>
  <si>
    <t>Other Subsidiaries [Member] | Unsubordinated Debt [Member] | Fixed Rate Bonds and Notes I [Member] | Minimum [Member]</t>
  </si>
  <si>
    <t>1.23%</t>
  </si>
  <si>
    <t>Other Subsidiaries [Member] | Unsubordinated Debt [Member] | Fixed Rate Bonds and Notes I [Member] | Maximum [Member]</t>
  </si>
  <si>
    <t>1.28%</t>
  </si>
  <si>
    <t>Other Subsidiaries [Member] | Unsubordinated Debt [Member] | Fixed Rate Bonds and Notes II [Member]</t>
  </si>
  <si>
    <t>Thai baht</t>
  </si>
  <si>
    <t>Other Subsidiaries [Member] | Unsubordinated Debt [Member] | Fixed Rate Bonds and Notes II [Member] | Minimum [Member]</t>
  </si>
  <si>
    <t>0.01%</t>
  </si>
  <si>
    <t>Other Subsidiaries [Member] | Unsubordinated Debt [Member] | Fixed Rate Bonds and Notes II [Member] | Maximum [Member]</t>
  </si>
  <si>
    <t>9.30%</t>
  </si>
  <si>
    <t>Other Subsidiaries [Member] | Unsubordinated Debt [Member] | Floating/Adjustable Rate Borrowings Bonds and Notes I [Member]</t>
  </si>
  <si>
    <t>Other Subsidiaries [Member] | Unsubordinated Debt [Member] | Floating/Adjustable Rate Borrowings Bonds and Notes I [Member] | Minimum [Member]</t>
  </si>
  <si>
    <t>Other Subsidiaries [Member] | Unsubordinated Debt [Member] | Floating/Adjustable Rate Borrowings Bonds and Notes I [Member] | Maximum [Member]</t>
  </si>
  <si>
    <t>14.50%</t>
  </si>
  <si>
    <t>Other Subsidiaries [Member] | Unsubordinated Debt [Member] | Floating Rate Borrowings, Bonds and Notes I [Member]</t>
  </si>
  <si>
    <t>Other Subsidiaries [Member] | Unsubordinated Debt [Member] | Floating Rate Borrowings, Bonds and Notes I [Member] | Minimum [Member]</t>
  </si>
  <si>
    <t>Other Subsidiaries [Member] | Unsubordinated Debt [Member] | Floating Rate Borrowings, Bonds and Notes I [Member] | Maximum [Member]</t>
  </si>
  <si>
    <t>Other Subsidiaries [Member] | Unsubordinated Debt [Member] | Floating Rate Borrowings, Bonds and Notes II [Member]</t>
  </si>
  <si>
    <t>Other Subsidiaries [Member] | Unsubordinated Debt [Member] | Floating Rate Borrowings, Bonds and Notes II [Member] | Minimum [Member]</t>
  </si>
  <si>
    <t>1.38%</t>
  </si>
  <si>
    <t>Other Subsidiaries [Member] | Unsubordinated Debt [Member] | Floating Rate Borrowings, Bonds and Notes II [Member] | Maximum [Member]</t>
  </si>
  <si>
    <t>2.05%</t>
  </si>
  <si>
    <t>Other Subsidiaries [Member] | Unsubordinated Debt [Member] | Floating Rate Bonds and Notes I [Member]</t>
  </si>
  <si>
    <t>1.00%</t>
  </si>
  <si>
    <t>Other Subsidiaries [Member] | Subordinated Debt [Member]</t>
  </si>
  <si>
    <t>Other Subsidiaries [Member] | Subordinated Debt [Member] | Fixed Rate Borrowings, Bonds and Notes I [Member]</t>
  </si>
  <si>
    <t>Other Subsidiaries [Member] | Subordinated Debt [Member] | Fixed Rate Borrowings, Bonds and Notes I [Member] | Minimum [Member]</t>
  </si>
  <si>
    <t>0.65%</t>
  </si>
  <si>
    <t>Other Subsidiaries [Member] | Subordinated Debt [Member] | Fixed Rate Borrowings, Bonds and Notes I [Member] | Maximum [Member]</t>
  </si>
  <si>
    <t>2.98%</t>
  </si>
  <si>
    <t>Other Subsidiaries [Member] | Subordinated Debt [Member] | Fixed Rate Borrowings, Bonds and Notes II [Member]</t>
  </si>
  <si>
    <t>other currencies excluding Japanese yen, US dollars, Thai baht</t>
  </si>
  <si>
    <t>Other Subsidiaries [Member] | Subordinated Debt [Member] | Fixed Rate Bonds and Notes I [Member]</t>
  </si>
  <si>
    <t>Other Subsidiaries [Member] | Subordinated Debt [Member] | Fixed Rate Bonds and Notes I [Member] | Minimum [Member]</t>
  </si>
  <si>
    <t>7.00%</t>
  </si>
  <si>
    <t>Other Subsidiaries [Member] | Subordinated Debt [Member] | Fixed Rate Bonds and Notes I [Member] | Maximum [Member]</t>
  </si>
  <si>
    <t>10.85%</t>
  </si>
  <si>
    <t>Other Subsidiaries [Member] | Subordinated Debt [Member] | Fixed Rate Bonds and Notes II [Member]</t>
  </si>
  <si>
    <t>Other Subsidiaries [Member] | Subordinated Debt [Member] | Fixed Rate Bonds and Notes II [Member] | Minimum [Member]</t>
  </si>
  <si>
    <t>Other Subsidiaries [Member] | Subordinated Debt [Member] | Fixed Rate Bonds and Notes II [Member] | Maximum [Member]</t>
  </si>
  <si>
    <t>Other Subsidiaries [Member] | Subordinated Debt [Member] | Adjustable Rate Borrowings, Bonds and Notes I [Member]</t>
  </si>
  <si>
    <t>Other Subsidiaries [Member] | Subordinated Debt [Member] | Floating Rate Borrowings, Bonds and Notes I [Member]</t>
  </si>
  <si>
    <t>Other Subsidiaries [Member] | Subordinated Debt [Member] | Floating Rate Borrowings, Bonds and Notes I [Member] | Minimum [Member]</t>
  </si>
  <si>
    <t>0.47%</t>
  </si>
  <si>
    <t>Other Subsidiaries [Member] | Subordinated Debt [Member] | Floating Rate Borrowings, Bonds and Notes I [Member] | Maximum [Member]</t>
  </si>
  <si>
    <t>0.71%</t>
  </si>
  <si>
    <t>Other Subsidiaries [Member] | Subordinated Debt [Member] | Floating Rate Borrowings, Bonds and Notes II [Member]</t>
  </si>
  <si>
    <t>Other Subsidiaries [Member] | Subordinated Debt [Member] | Floating Rate Borrowings, Bonds and Notes II [Member] | Minimum [Member]</t>
  </si>
  <si>
    <t>2.66%</t>
  </si>
  <si>
    <t>Other Subsidiaries [Member] | Subordinated Debt [Member] | Floating Rate Borrowings, Bonds and Notes II [Member] | Maximum [Member]</t>
  </si>
  <si>
    <t>9.00%</t>
  </si>
  <si>
    <t>Other Subsidiaries [Member] | Obligations under Loan Securitization Transaction Accounted for as Secured Borrowings [Member]</t>
  </si>
  <si>
    <t>Other Subsidiaries [Member] | Obligations under Loan Securitization Transaction Accounted for as Secured Borrowings [Member] | Minimum [Member]</t>
  </si>
  <si>
    <t>0.23%</t>
  </si>
  <si>
    <t>Other Subsidiaries [Member] | Obligations under Loan Securitization Transaction Accounted for as Secured Borrowings [Member] | Maximum [Member]</t>
  </si>
  <si>
    <t>2.32%</t>
  </si>
  <si>
    <t>Adjustable rate debts are debts where interest rates are reset in accordance with the terms of the debt agreements, and floating rate debts are debts where interest rates are repriced in accordance with movements of markets indices.</t>
  </si>
  <si>
    <t>Minor currencies, such as Australian dollars, British pounds, Indonesian rupiah, Brazilian real, Russian ruble, etc, have been summarized into the "other currencies" classification.</t>
  </si>
  <si>
    <t>Short-term Borrowings and Long-term Debt (Summary of Subsequent Maturities of Long-term Debt) (Detail) - JPY (¥) ¥ in Millions</t>
  </si>
  <si>
    <t>Long-term debt by maturity:</t>
  </si>
  <si>
    <t>2023 and thereafter</t>
  </si>
  <si>
    <t>Severance Indemnities and Pension Plans (Narrative) (Detail) ¥ in Millions</t>
  </si>
  <si>
    <t>Mar. 31, 2017JPY (¥)Age</t>
  </si>
  <si>
    <t>Defined Benefit Plan Disclosure [Line Items]</t>
  </si>
  <si>
    <t>Eligible age for lifetime annuity payments | Age</t>
  </si>
  <si>
    <t>Special lump-sum early termination benefits charged to operations for the fiscal year</t>
  </si>
  <si>
    <t>Defined contribution plan cost charged to operations for the fiscal year</t>
  </si>
  <si>
    <t>Domestic Subsidiaries, Pension Benefits and SIPs [Member] | Other Debt Securities and Japanese Debt Securities [Member]</t>
  </si>
  <si>
    <t>Fair value of debt securities issued by the MUFG Group included in plan assets</t>
  </si>
  <si>
    <t>Percentage of fair value of debt securities issued by the MUFG Group to total fair value of plan assets</t>
  </si>
  <si>
    <t>0.05%</t>
  </si>
  <si>
    <t>0.07%</t>
  </si>
  <si>
    <t>Domestic Subsidiaries, Pension Benefits and SIPs [Member] | Japanese Marketable Equity Securities [Member]</t>
  </si>
  <si>
    <t>Fair value of common stock issued by the MUFG Group included in plan assets</t>
  </si>
  <si>
    <t>Percentage of fair value of common stock issued by the MUFG Group to total fair value of plan assets</t>
  </si>
  <si>
    <t>0.29%</t>
  </si>
  <si>
    <t>0.09%</t>
  </si>
  <si>
    <t>Severance Indemnities and Pension Plans (Components of Net Periodic Cost of Pension Benefits and Other Benefits) (Detail) - JPY (¥) ¥ in Millions</t>
  </si>
  <si>
    <t>Net periodic benefit cost</t>
  </si>
  <si>
    <t>Service cost-benefits earned during the fiscal year</t>
  </si>
  <si>
    <t>Interest cost on projected benefit obligation</t>
  </si>
  <si>
    <t>Expected return on plan assets</t>
  </si>
  <si>
    <t>Amortization of net actuarial loss</t>
  </si>
  <si>
    <t>Amortization of prior service cost</t>
  </si>
  <si>
    <t>Loss (gain) on settlements and curtailment</t>
  </si>
  <si>
    <t>Severance Indemnities and Pension Plans (Summary of Assumptions Used in Computation) (Detail)</t>
  </si>
  <si>
    <t>Weighted-average assumptions used, Discount rates in determining expense</t>
  </si>
  <si>
    <t>0.68%</t>
  </si>
  <si>
    <t>Weighted-average assumptions used, Discount rates in determining benefit obligation</t>
  </si>
  <si>
    <t>0.82%</t>
  </si>
  <si>
    <t>Weighted-average assumptions used, Rates of increase in future compensation level for determining expense</t>
  </si>
  <si>
    <t>3.23%</t>
  </si>
  <si>
    <t>3.36%</t>
  </si>
  <si>
    <t>Weighted-average assumptions used, Rates of increase in future compensation level for determining benefit obligation</t>
  </si>
  <si>
    <t>Weighted-average assumptions used, Expected rates of return on plan assets</t>
  </si>
  <si>
    <t>2.75%</t>
  </si>
  <si>
    <t>2.60%</t>
  </si>
  <si>
    <t>2.76%</t>
  </si>
  <si>
    <t>3.90%</t>
  </si>
  <si>
    <t>3.87%</t>
  </si>
  <si>
    <t>4.87%</t>
  </si>
  <si>
    <t>3.81%</t>
  </si>
  <si>
    <t>4.17%</t>
  </si>
  <si>
    <t>4.65%</t>
  </si>
  <si>
    <t>4.64%</t>
  </si>
  <si>
    <t>6.80%</t>
  </si>
  <si>
    <t>6.81%</t>
  </si>
  <si>
    <t>7.06%</t>
  </si>
  <si>
    <t>3.03%</t>
  </si>
  <si>
    <t>3.83%</t>
  </si>
  <si>
    <t>4.63%</t>
  </si>
  <si>
    <t>3.86%</t>
  </si>
  <si>
    <t>4.09%</t>
  </si>
  <si>
    <t>7.50%</t>
  </si>
  <si>
    <t>Severance Indemnities and Pension Plans (Assumed Health Care Cost Trend Rates and Effect of a One-percentage-point Change for Foreign Offices and Subsidiaries) (Detail) - JPY (¥) ¥ in Millions</t>
  </si>
  <si>
    <t>Dec. 31, 2016</t>
  </si>
  <si>
    <t>Dec. 31, 2015</t>
  </si>
  <si>
    <t>Defined benefit plan, assumed health care cost trend rates for the next fiscal year:</t>
  </si>
  <si>
    <t>Initial trend rate</t>
  </si>
  <si>
    <t>6.29%</t>
  </si>
  <si>
    <t>Ultimate trend rate</t>
  </si>
  <si>
    <t>3.96%</t>
  </si>
  <si>
    <t>Year the rate reaches the ultimate trend rate</t>
  </si>
  <si>
    <t>Defined benefit plan, effect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Other than MUAH [Member]</t>
  </si>
  <si>
    <t>Fiscal years of MUAH and foreign subsidiaries end on December 31. Therefore, the above tables present the rates and amounts at December 31, 2015 and 2016, respectively.</t>
  </si>
  <si>
    <t>Severance Indemnities and Pension Plans (Combined Funded Status and Amounts Recognized in Consolidated Balance Sheets) (Detail) - JPY (¥) ¥ in Millions</t>
  </si>
  <si>
    <t>Amounts recognized in the consolidated balance sheets:</t>
  </si>
  <si>
    <t>Prepaid benefit cost</t>
  </si>
  <si>
    <t>Accrued benefit cost</t>
  </si>
  <si>
    <t>Domestic Subsidiaries, Non-contributory Pension Benefits and SIP [Member]</t>
  </si>
  <si>
    <t>Change in benefit obligation:</t>
  </si>
  <si>
    <t>Benefit obligation at beginning of fiscal year</t>
  </si>
  <si>
    <t>Service cost</t>
  </si>
  <si>
    <t>Interest cost</t>
  </si>
  <si>
    <t>Acquisitions / Divestitures</t>
  </si>
  <si>
    <t>Amendments</t>
  </si>
  <si>
    <t>Actuarial loss (gain)</t>
  </si>
  <si>
    <t>Benefits paid</t>
  </si>
  <si>
    <t>Lump-sum payment</t>
  </si>
  <si>
    <t>Benefit obligation at end of fiscal year</t>
  </si>
  <si>
    <t>Change in plan assets:</t>
  </si>
  <si>
    <t>Fair value of plan assets at beginning of fiscal year</t>
  </si>
  <si>
    <t>Actual return (loss) on plan assets</t>
  </si>
  <si>
    <t>Employer contributions</t>
  </si>
  <si>
    <t>Fair value of plan assets at end of fiscal year</t>
  </si>
  <si>
    <t>Net amount recognized</t>
  </si>
  <si>
    <t>Plan participants' contributions</t>
  </si>
  <si>
    <t>Translation adjustments and other</t>
  </si>
  <si>
    <t>Severance Indemnities and Pension Plans (Aggregated Accumulated Benefit Obligations) (Detail) - JPY (¥) ¥ in Millions</t>
  </si>
  <si>
    <t>Aggregated accumulated benefit obligations</t>
  </si>
  <si>
    <t>Foreign Offices and Subsidiaries, Pension Benefits and Other Benefits [Member]</t>
  </si>
  <si>
    <t>Severance Indemnities and Pension Plans (Summary for Plans with Accumulated Benefit Obligations in Excess of Plan Assets) (Detail) - JPY (¥) ¥ in Millions</t>
  </si>
  <si>
    <t>Defined benefit plan, pension plans with accumulated benefit obligations in excess of plan assets:</t>
  </si>
  <si>
    <t>Projected benefit obligations</t>
  </si>
  <si>
    <t>Accumulated benefit obligations</t>
  </si>
  <si>
    <t>Fair value of plan assets</t>
  </si>
  <si>
    <t>Severance Indemnities and Pension Plans (Amounts Recognized in Accumulated OCI) (Detail) - JPY (¥) ¥ in Millions</t>
  </si>
  <si>
    <t>Net amount recognized in Accumulated OCI</t>
  </si>
  <si>
    <t>Net actuarial loss</t>
  </si>
  <si>
    <t>Prior service cost</t>
  </si>
  <si>
    <t>Gross amount recognized in Accumulated OCI</t>
  </si>
  <si>
    <t>Taxes</t>
  </si>
  <si>
    <t>Severance Indemnities and Pension Plans (Amounts Recognized in OCI) (Detail) - JPY (¥) ¥ in Millions</t>
  </si>
  <si>
    <t>Losses (gains) due to amortization:</t>
  </si>
  <si>
    <t>Total changes in Accumulated OCI</t>
  </si>
  <si>
    <t>Net actuarial loss (gain) arising during the year</t>
  </si>
  <si>
    <t>Prior service cost arising during the year</t>
  </si>
  <si>
    <t>Curtailment and settlement</t>
  </si>
  <si>
    <t>Severance Indemnities and Pension Plans (Expected Amounts that Will be Amortized from Accumulated OCI in Next Fiscal Year) (Detail) ¥ in Millions</t>
  </si>
  <si>
    <t>Expected amounts that will be amortized from Accumulated OCI in next fiscal year:</t>
  </si>
  <si>
    <t>Severance Indemnities and Pension Plans (Weighted-average Target Asset Allocation of Plan Assets for Pension Benefits and Other Benefits) (Detail)</t>
  </si>
  <si>
    <t>Target allocation of plan assets</t>
  </si>
  <si>
    <t>Domestic Subsidiaries, Pension Benefits and SIPs [Member] | Japanese Equity Securities [Member]</t>
  </si>
  <si>
    <t>37.90%</t>
  </si>
  <si>
    <t>Domestic Subsidiaries, Pension Benefits and SIPs [Member] | Japanese Debt Securities [Member]</t>
  </si>
  <si>
    <t>33.50%</t>
  </si>
  <si>
    <t>Domestic Subsidiaries, Pension Benefits and SIPs [Member] | Non-Japanese Equity Securities [Member]</t>
  </si>
  <si>
    <t>13.90%</t>
  </si>
  <si>
    <t>Domestic Subsidiaries, Pension Benefits and SIPs [Member] | Non-Japanese Debt Securities [Member]</t>
  </si>
  <si>
    <t>Domestic Subsidiaries, Pension Benefits and SIPs [Member] | Real Estate [Member]</t>
  </si>
  <si>
    <t>1.30%</t>
  </si>
  <si>
    <t>Domestic Subsidiaries, Pension Benefits and SIPs [Member] | Short-term Assets [Member]</t>
  </si>
  <si>
    <t>6.60%</t>
  </si>
  <si>
    <t>Foreign Offices and Subsidiaries, Pension Benefits [Member] | Japanese Equity Securities [Member]</t>
  </si>
  <si>
    <t>Foreign Offices and Subsidiaries, Pension Benefits [Member] | Non-Japanese Equity Securities [Member]</t>
  </si>
  <si>
    <t>57.80%</t>
  </si>
  <si>
    <t>Foreign Offices and Subsidiaries, Pension Benefits [Member] | Non-Japanese Debt Securities [Member]</t>
  </si>
  <si>
    <t>28.80%</t>
  </si>
  <si>
    <t>Foreign Offices and Subsidiaries, Pension Benefits [Member] | Real Estate [Member]</t>
  </si>
  <si>
    <t>9.80%</t>
  </si>
  <si>
    <t>Foreign Offices and Subsidiaries, Pension Benefits [Member] | Short-term Assets [Member]</t>
  </si>
  <si>
    <t>3.20%</t>
  </si>
  <si>
    <t>Foreign Offices and Subsidiaries, Other Benefits [Member] | Non-Japanese Equity Securities [Member]</t>
  </si>
  <si>
    <t>70.00%</t>
  </si>
  <si>
    <t>Foreign Offices and Subsidiaries, Other Benefits [Member] | Non-Japanese Debt Securities [Member]</t>
  </si>
  <si>
    <t>30.00%</t>
  </si>
  <si>
    <t>Severance Indemnities and Pension Plans (Expected Contributions to Plan Assets in Next Fiscal Year) (Detail) ¥ in Billions</t>
  </si>
  <si>
    <t>Expected contributions to plan assets in next fiscal year</t>
  </si>
  <si>
    <t>Severance Indemnities and Pension Plans (Estimated Future Benefit Payments) (Detail) ¥ in Millions</t>
  </si>
  <si>
    <t>For the fiscal year ending March 31, 2018</t>
  </si>
  <si>
    <t>For the fiscal year ending March 31, 2019</t>
  </si>
  <si>
    <t>For the fiscal year ending March 31, 2020</t>
  </si>
  <si>
    <t>For the fiscal year ending March 31, 2021</t>
  </si>
  <si>
    <t>For the fiscal year ending March 31, 2022</t>
  </si>
  <si>
    <t>Thereafter (for the fiscal years ending March 31, 2023-2027)</t>
  </si>
  <si>
    <t>Severance Indemnities and Pension Plans (Fair Value of Each Major Category of Plan Assets for Pension Benefits and SIP Investments: Domestic Subsidiaries) (Detail) - Domestic Subsidiaries, Pension Benefits and SIPs [Member] - JPY (¥) ¥ in Millions</t>
  </si>
  <si>
    <t>Defined benefit plan, fair value of plan assets</t>
  </si>
  <si>
    <t>Approximate guaranteed rate of return of "Japanese general accounts of life insurance companies"</t>
  </si>
  <si>
    <t>1.25%</t>
  </si>
  <si>
    <t>1.24%</t>
  </si>
  <si>
    <t>Level 1 [Member]</t>
  </si>
  <si>
    <t>Level 2 [Member]</t>
  </si>
  <si>
    <t>Level 3 [Member]</t>
  </si>
  <si>
    <t>Japanese Government Bonds [Member]</t>
  </si>
  <si>
    <t>Japanese Government Bonds [Member] | Level 1 [Member]</t>
  </si>
  <si>
    <t>Non-Japanese Government Bonds [Member]</t>
  </si>
  <si>
    <t>Non-Japanese Government Bonds [Member] | Level 1 [Member]</t>
  </si>
  <si>
    <t>Non-Japanese Government Bonds [Member] | Level 2 [Member]</t>
  </si>
  <si>
    <t>Other Debt Securities [Member] | Level 1 [Member]</t>
  </si>
  <si>
    <t>Other Debt Securities [Member] | Level 2 [Member]</t>
  </si>
  <si>
    <t>Other Debt Securities [Member] | Level 3 [Member]</t>
  </si>
  <si>
    <t>Japanese Marketable Equity Securities [Member]</t>
  </si>
  <si>
    <t>Japanese Marketable Equity Securities [Member] | Level 1 [Member]</t>
  </si>
  <si>
    <t>Japanese Marketable Equity Securities [Member] | Level 2 [Member]</t>
  </si>
  <si>
    <t>Non-Japanese Marketable Equity Securities [Member]</t>
  </si>
  <si>
    <t>Non-Japanese Marketable Equity Securities [Member] | Level 1 [Member]</t>
  </si>
  <si>
    <t>Non-Japanese Marketable Equity Securities [Member] | Level 2 [Member]</t>
  </si>
  <si>
    <t>Other Investment Funds [Member]</t>
  </si>
  <si>
    <t>Other Investment Funds [Member] | Level 2 [Member]</t>
  </si>
  <si>
    <t>Other Investment Funds [Member] | Level 3 [Member]</t>
  </si>
  <si>
    <t>Japanese General Account of Life Insurance Companies [Member]</t>
  </si>
  <si>
    <t>Japanese General Account of Life Insurance Companies [Member] | Level 2 [Member]</t>
  </si>
  <si>
    <t>Other Investments [Member]</t>
  </si>
  <si>
    <t>Other Investments [Member] | Level 1 [Member]</t>
  </si>
  <si>
    <t>Other Investments [Member] | Level 2 [Member]</t>
  </si>
  <si>
    <t>Investments in which fair value was measured based on net asset value per share (or its equivalent) as a practical expedient have not been categorized in the fair value hierarchy. See Note 1 for the adoption of the new guidance.</t>
  </si>
  <si>
    <t>"Japanese general accounts of life insurance companies" is a contract with life insurance companies that guarantees a return of approximately 1.24% from April 1, 2015 to March 31, 2016 and 1.25% from April 1, 2016 to March 31, 2017.</t>
  </si>
  <si>
    <t>Severance Indemnities and Pension Plans (Fair Value of Each Major Category of Plan Assets for Pension Benefits and SIP Investments: Foreign Offices and Subsidiaries) (Detail) - Foreign Offices and Subsidiaries, Pension Benefits [Member] - JPY (¥) ¥ in Millions</t>
  </si>
  <si>
    <t>Other Investment Funds [Member] | Level 1 [Member]</t>
  </si>
  <si>
    <t>Other Investments [Member] | Level 3 [Member]</t>
  </si>
  <si>
    <t>MUAH [Member] | Other Investment Funds [Member] | Mutual Funds [Member]</t>
  </si>
  <si>
    <t>MUAH [Member] | Other Investment Funds [Member] | Real Estate Funds [Member]</t>
  </si>
  <si>
    <t>Other investment funds of the foreign offices and subsidiaries include mutual funds and real estate funds of ¥174,082 million and ¥512 million, respectively, which were held by MUAH at December 31, 2015 and ¥79,763 million and ¥310 million, respectively, at December 31, 2016.</t>
  </si>
  <si>
    <t>Severance Indemnities and Pension Plans (Fair Values of Investments Valued at Net Asset per Share (or Its Equivalent) for Pension Benefits and SIP Investments) (Detail) - JPY (¥) ¥ in Millions</t>
  </si>
  <si>
    <t>Investments valued at net asset per share (or its equivalent)</t>
  </si>
  <si>
    <t>Domestic Subsidiaries, Pension Benefits and SIPs [Member] | Japanese Pooled Funds [Member]</t>
  </si>
  <si>
    <t>Domestic Subsidiaries, Pension Benefits and SIPs [Member] | Japanese Pooled Funds [Member] | Japanese Marketable Equity Securities [Member]</t>
  </si>
  <si>
    <t>Domestic Subsidiaries, Pension Benefits and SIPs [Member] | Japanese Pooled Funds [Member] | Japanese Debt Securities [Member]</t>
  </si>
  <si>
    <t>Domestic Subsidiaries, Pension Benefits and SIPs [Member] | Japanese Pooled Funds [Member] | Non-Japanese Marketable Equity Securities [Member]</t>
  </si>
  <si>
    <t>Domestic Subsidiaries, Pension Benefits and SIPs [Member] | Japanese Pooled Funds [Member] | Non-Japanese Debt Securities [Member]</t>
  </si>
  <si>
    <t>Domestic Subsidiaries, Pension Benefits and SIPs [Member] | Japanese Pooled Funds [Member] | Other [Member]</t>
  </si>
  <si>
    <t>Domestic Subsidiaries, Pension Benefits and SIPs [Member] | Other Investment Funds [Member]</t>
  </si>
  <si>
    <t>Domestic Subsidiaries, Pension Benefits and SIPs [Member] | Other Investment Funds [Member] | Mutual Funds [Member]</t>
  </si>
  <si>
    <t>Domestic Subsidiaries, Pension Benefits and SIPs [Member] | Other Investment Funds [Member] | Real Estate Funds [Member]</t>
  </si>
  <si>
    <t>Foreign Offices and Subsidiaries, Pension Benefits [Member] | Other Investment Funds [Member]</t>
  </si>
  <si>
    <t>Foreign Offices and Subsidiaries, Pension Benefits [Member] | Other Investment Funds [Member] | Mutual Funds [Member]</t>
  </si>
  <si>
    <t>Foreign Offices and Subsidiaries, Pension Benefits [Member] | Other Investment Funds [Member] | Real Estate Funds [Member]</t>
  </si>
  <si>
    <t>Foreign Offices and Subsidiaries, Pension Benefits [Member] | Other Investment Funds [Member] | Common Collective Funds [Member]</t>
  </si>
  <si>
    <t>Other investment funds of the domestic subsidiaries include mutual funds and real estate funds of ¥151,789 million and ¥9,564 million, respectively, at March 31, 2016 and ¥358,584 million and ¥13,550 million, respectively, at March 31, 2017.</t>
  </si>
  <si>
    <t>Other investment funds of the foreign offices and subsidiaries include mutual funds, real estate funds and common collective funds of ¥41,793 million, ¥42,511 million and ¥27,224 million, respectively, at March 31, 2016 and ¥54,689 million, ¥40,779 million and ¥138,987 million, respectively, at March 31, 2017.</t>
  </si>
  <si>
    <t>Severance Indemnities and Pension Plans (Fair Value of Each Major Category of Plan Assets for Other Post Retirement Plan Investments) (Detail) - Foreign Offices and Subsidiaries, Other Benefits [Member] - JPY (¥) ¥ in Millions</t>
  </si>
  <si>
    <t>Other investment funds mainly consist of mutual funds.</t>
  </si>
  <si>
    <t>Severance Indemnities and Pension Plans (Fair Values of Investments Valued at Net Asset per Share (Or Its Equivalent) for Other Post Retirement Plan Investments) (Detail) - Foreign Offices and Subsidiaries, Other Benefits [Member] - JPY (¥) ¥ in Millions</t>
  </si>
  <si>
    <t>MUAH [Member] | Other Investment Funds [Member] | Pooled Separate Account with Variable Life Insurance Policies [Member]</t>
  </si>
  <si>
    <t>Other investment funds of the foreign offices and subsidiaries include mutual funds and pooled separate accounts with variable life insurance policies of ¥1,953 million and ¥5,611 million, respectively, which were held by MUAH at December 31, 2015 and ¥441 million and ¥5,545 million, respectively, at December 31, 2016.</t>
  </si>
  <si>
    <t>Severance Indemnities and Pension Plans (Reconciliation of Plan Assets Measured at Fair Value Using Significant Unobservable Inputs (Level 3)) (Detail) - JPY (¥) ¥ in Millions</t>
  </si>
  <si>
    <t>Domestic Subsidiaries, Pension Benefits and SIPs [Member] | Other Debt Securities [Member]</t>
  </si>
  <si>
    <t>Domestic Subsidiaries, Pension Benefits and SIPs [Member] | Other Investments [Member]</t>
  </si>
  <si>
    <t>Foreign Offices and Subsidiaries, Pension Benefits [Member] | Other Debt Securities [Member]</t>
  </si>
  <si>
    <t>Foreign Offices and Subsidiaries, Pension Benefits [Member] | Other Investments [Member]</t>
  </si>
  <si>
    <t>Level 3 [Member] | Domestic Subsidiaries, Pension Benefits and SIPs [Member]</t>
  </si>
  <si>
    <t>Defined benefit plan, Realized gains (losses)</t>
  </si>
  <si>
    <t>Defined benefit plan, Unrealized gains (losses)</t>
  </si>
  <si>
    <t>Defined benefit plan, Purchase, sales and settlements</t>
  </si>
  <si>
    <t>Defined benefit plan, Transfer into Level 3</t>
  </si>
  <si>
    <t>Defined benefit plan, Transfer out of Level 3</t>
  </si>
  <si>
    <t>Level 3 [Member] | Domestic Subsidiaries, Pension Benefits and SIPs [Member] | Other Debt Securities [Member]</t>
  </si>
  <si>
    <t>Level 3 [Member] | Domestic Subsidiaries, Pension Benefits and SIPs [Member] | Other Investment Funds [Member]</t>
  </si>
  <si>
    <t>Level 3 [Member] | Foreign Offices and Subsidiaries, Pension Benefits [Member]</t>
  </si>
  <si>
    <t>Level 3 [Member] | Foreign Offices and Subsidiaries, Pension Benefits [Member] | Other Investments [Member]</t>
  </si>
  <si>
    <t>Other Assets and Liabilities (Narrative) (Detail) - JPY (¥) ¥ in Millions</t>
  </si>
  <si>
    <t>Schedule of Equity Method Investments [Line Items]</t>
  </si>
  <si>
    <t>Investments in equity method investees</t>
  </si>
  <si>
    <t>Marketable equity securities included in investment in equity method investees, aggregated market values</t>
  </si>
  <si>
    <t>Investment in equity method investees, recognized impairment losses of other-than-temporary declines in the value of investments in certain affiliated companies</t>
  </si>
  <si>
    <t>Equity method investment, Ownership percentage, approximately</t>
  </si>
  <si>
    <t>23.33%</t>
  </si>
  <si>
    <t>Marketable Equity Securities [Member] | Morgan Stanley MUFG Securities, Co., Ltd. [Member]</t>
  </si>
  <si>
    <t>Marketable Equity Securities [Member] | Morgan Stanley [Member]</t>
  </si>
  <si>
    <t>Other Assets and Liabilities (Major Components of Other Assets and Liabilities) (Detail) - JPY (¥) ¥ in Millions</t>
  </si>
  <si>
    <t>Other assets:</t>
  </si>
  <si>
    <t>Accounts receivable: Receivables from brokers, dealers and customers for securities transactions</t>
  </si>
  <si>
    <t>Accounts receivable: Other</t>
  </si>
  <si>
    <t>Prepaid benefit cost (Note 13)</t>
  </si>
  <si>
    <t>Cash collateral pledged for derivative transactions (Note 8)</t>
  </si>
  <si>
    <t>Other liabilities:</t>
  </si>
  <si>
    <t>Accounts payable: Payables to brokers, dealers and customers for securities transactions</t>
  </si>
  <si>
    <t>Accounts payable: Other</t>
  </si>
  <si>
    <t>Deferred tax liabilities</t>
  </si>
  <si>
    <t>Allowance for off-balance sheet credit instruments</t>
  </si>
  <si>
    <t>Accrued benefit cost (Note 13)</t>
  </si>
  <si>
    <t>Guarantees and indemnifications</t>
  </si>
  <si>
    <t>Cash collateral received for derivative transactions (Note 8)</t>
  </si>
  <si>
    <t>Accrued and other liabilities</t>
  </si>
  <si>
    <t>Other Assets and Liabilities (Summarized Financial Information of Morgan Stanley) (Detail) - Morgan Stanley [Member] - JPY (¥) ¥ in Billions</t>
  </si>
  <si>
    <t>Equity Method Investment, Summarized Financial Information, Assets</t>
  </si>
  <si>
    <t>Trading assets</t>
  </si>
  <si>
    <t>Securities purchased under agreements to resell</t>
  </si>
  <si>
    <t>Securities borrowed</t>
  </si>
  <si>
    <t>Equity Method Investment, Summarized Financial Information, Liabilities and Equity</t>
  </si>
  <si>
    <t>Trading liabilities</t>
  </si>
  <si>
    <t>Securities sold under agreements to repurchase and Securities loaned</t>
  </si>
  <si>
    <t>Long-term borrowings</t>
  </si>
  <si>
    <t>Noncontrolling interests</t>
  </si>
  <si>
    <t>Equity Method Investment, Summarized Financial Information, Income and Loss</t>
  </si>
  <si>
    <t>Net revenues</t>
  </si>
  <si>
    <t>Total non-interest expenses</t>
  </si>
  <si>
    <t>Income from continuing operations before income taxes</t>
  </si>
  <si>
    <t>Net income applicable to Morgan Stanley</t>
  </si>
  <si>
    <t>Certain reclassifications have been made to the prior period to conform to the current presentation.</t>
  </si>
  <si>
    <t>Other Assets and Liabilities (Summarized Financial Information of Equity Method Investees, Other than Morgan Stanley) (Detail) - Equity Method Investees Other than Morgan Stanley [Member] - JPY (¥) ¥ in Billions</t>
  </si>
  <si>
    <t>Total interest income</t>
  </si>
  <si>
    <t>Total interest expense</t>
  </si>
  <si>
    <t>Provision for credit losses</t>
  </si>
  <si>
    <t>Net income</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solidated balance sheet</t>
  </si>
  <si>
    <t>Derivative assets, Net amounts presented in the consolidated balance sheet</t>
  </si>
  <si>
    <t>[1],[2],[3]</t>
  </si>
  <si>
    <t>Derivative assets, Gross amounts not offset in the consolidated balance sheet, Financial instruments</t>
  </si>
  <si>
    <t>Derivative assets, Gross amounts not offset in the consolidated balance sheet, Cash collateral received/pledged</t>
  </si>
  <si>
    <t>Derivative assets, Net amounts</t>
  </si>
  <si>
    <t>Receivables under resale agreements, Gross amounts of recognized assets/liabilities</t>
  </si>
  <si>
    <t>Receivables under resale agreements, Gross amounts offset in the consolidated balance sheet</t>
  </si>
  <si>
    <t>Receivables under resale agreements, Net amounts presented in the consolidated balance sheet</t>
  </si>
  <si>
    <t>Receivables under resale agreements, Gross amounts not offset in the consolidated balance sheet, Financial instruments</t>
  </si>
  <si>
    <t>Receivables under resale agreements, Gross amounts not offset in the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solidated balance sheet</t>
  </si>
  <si>
    <t>Receivables under securities borrowing transactions, Net amounts presented in the consolidated balance sheet</t>
  </si>
  <si>
    <t>Receivables under securities borrowing transactions, Gross amounts not offset in the consolidated balance sheet, Financial instruments</t>
  </si>
  <si>
    <t>Receivables under securities borrowing transactions, Gross amounts not offset in the consolidated balance sheet, Cash collateral received/pledged</t>
  </si>
  <si>
    <t>Receivables under securities borrowing transactions, Net amounts</t>
  </si>
  <si>
    <t>Financial assets, Gross amounts of recognized assets/liabilities, Total</t>
  </si>
  <si>
    <t>Financial assets, Gross amounts offset in the consolidated balance sheet, Total</t>
  </si>
  <si>
    <t>Financial assets, Net amounts presented in the consolidated balance sheet, Total</t>
  </si>
  <si>
    <t>Financial assets, Gross amounts not offset in the consolidated balance sheet, Financial instruments, Total</t>
  </si>
  <si>
    <t>Financial assets, Gross amounts not offset in the consolidated balance sheet, Cash collateral received/pledged, Total</t>
  </si>
  <si>
    <t>Financial assets, Net amounts, Total</t>
  </si>
  <si>
    <t>Derivative liabilities, Gross amounts of recognized assets/liabilities</t>
  </si>
  <si>
    <t>Derivative liabilities, Gross amounts offset in the consolidated balance sheet</t>
  </si>
  <si>
    <t>Derivative liabilities, Net amounts presented in the consolidated balance sheet</t>
  </si>
  <si>
    <t>Derivative liabilities, Gross amounts not offset in the consolidated balance sheet, Financial instruments</t>
  </si>
  <si>
    <t>Derivative liabilities, Gross amounts not offset in the consolidated balance sheet, Cash collateral received/pledged</t>
  </si>
  <si>
    <t>Derivative liabilities, Net amounts</t>
  </si>
  <si>
    <t>Payables under repurchase agreements, Gross amounts of recognized assets/liabilities</t>
  </si>
  <si>
    <t>Payables under repurchase agreements, Gross amounts offset in the consolidated balance sheet</t>
  </si>
  <si>
    <t>Payables under repurchase agreements, Net amounts presented in the consolidated balance sheet</t>
  </si>
  <si>
    <t>Payables under repurchase agreements, Gross amounts not offset in the consolidated balance sheet, Financial instruments</t>
  </si>
  <si>
    <t>Payables under repurchase agreements, Gross amounts not offset in the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solidated balance sheet</t>
  </si>
  <si>
    <t>Payables under securities lending transactions, Net amounts presented in the consolidated balance sheet</t>
  </si>
  <si>
    <t>Payables under securities lending transactions, Gross amounts not offset in the consolidated balance sheet, Financial instruments</t>
  </si>
  <si>
    <t>Payables under securities lending transactions, Gross amounts not offset in the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solidated balance sheet</t>
  </si>
  <si>
    <t>Obligations to return securities received as collateral, Net amounts presented in the consolidated balance sheet</t>
  </si>
  <si>
    <t>Obligations to return securities received as collateral, Gross amounts not offset in the consolidated balance sheet, Financial instruments</t>
  </si>
  <si>
    <t>Obligations to return securities received as collateral, Gross amounts not offset in the consolidated balance sheet, Cash collateral received/pledged</t>
  </si>
  <si>
    <t>Obligations to return securities received as collateral, Net amounts</t>
  </si>
  <si>
    <t>Financial liabilities, Gross amounts of recognized assets/liabilities, Total</t>
  </si>
  <si>
    <t>Financial liabilities, Gross amounts offset in the consolidated balance sheet, Total</t>
  </si>
  <si>
    <t>Financial liabilities, Net amounts presented in the consolidated balance sheet, Total</t>
  </si>
  <si>
    <t>Financial liabilities, Gross amounts not offset in the consolidated balance sheet, Financial instruments, Total</t>
  </si>
  <si>
    <t>Financial liabilities, Gross amounts not offset in the consolidated balance sheet, Cash collateral received/pledged, Total</t>
  </si>
  <si>
    <t>Financial liabilities, Net amounts, Total</t>
  </si>
  <si>
    <t>Payables under long-term repurchase agreements</t>
  </si>
  <si>
    <t>For more information about fair value measurement and assumptions used to measure the fair value of derivatives, see Note 32.</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Payables under repurchase agreements in the above table include those under long-term repurchase agreements of ¥1,434,521 million and ¥1,611,916 million at March 31, 2016 and March 31, 2017, respectively, which are included in Long-term debt in the accompanying consolidated balance sheets.</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Payables under securities lending transactions</t>
  </si>
  <si>
    <t>Obligations to return securities received as collateral</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Corporate Bonds [Member]</t>
  </si>
  <si>
    <t>Others [Member]</t>
  </si>
  <si>
    <t>Preferred Stock (Narrative) (Detail) - JPY (¥) ¥ / shares in Units, ¥ in Millions</t>
  </si>
  <si>
    <t>Aug. 29, 2014</t>
  </si>
  <si>
    <t>Aug. 01, 2014</t>
  </si>
  <si>
    <t>Mar. 31, 2009</t>
  </si>
  <si>
    <t>Jun. 25, 2015</t>
  </si>
  <si>
    <t>Dec. 25, 2009</t>
  </si>
  <si>
    <t>Dec. 21, 2009</t>
  </si>
  <si>
    <t>Jan. 14, 2009</t>
  </si>
  <si>
    <t>Dec. 15, 2008</t>
  </si>
  <si>
    <t>Class of Stock [Line Items]</t>
  </si>
  <si>
    <t>Number of Preferred Stock outstanding</t>
  </si>
  <si>
    <t>Aggregate amount by liquidation preference</t>
  </si>
  <si>
    <t>Stock acquisition amount, total</t>
  </si>
  <si>
    <t>Common stock exchanged to acquire preferred stock, shares</t>
  </si>
  <si>
    <t>Retirement of treasury stock, amount</t>
  </si>
  <si>
    <t>Class 5 Preferred Stock [Member]</t>
  </si>
  <si>
    <t>Stock authorized, shares</t>
  </si>
  <si>
    <t>Liquidation distribution per share</t>
  </si>
  <si>
    <t>Annual dividend per share</t>
  </si>
  <si>
    <t>Dividend payment, terms</t>
  </si>
  <si>
    <t>¥115 per share annually, except as of March 31, 2009</t>
  </si>
  <si>
    <t>Class 5 Preferred Stock [Member] | Maximum [Member]</t>
  </si>
  <si>
    <t>Class 6 Preferred Stock [Member]</t>
  </si>
  <si>
    <t>Class 7 Preferred Stock [Member]</t>
  </si>
  <si>
    <t>Class 11 Preferred Stock [Member]</t>
  </si>
  <si>
    <t>Contract term up to July 31, 2014</t>
  </si>
  <si>
    <t>At an initial conversion price of ¥918.70 per share of common stock, subject to anti-dilution adjustments. The conversion price was subject to reset annually on July 15 from 2006 to 2013 to the average market price of the common stock for the 30 trading day period, if the average market price was less than the conversion price prior to the reset but not less than ¥918.70 per share. The acquisition price and the acquisition floor price of Class 11 Preferred Stock were adjusted as ¥889.60 per share on December 15, 2008, ¥888.40 per share on January 14, 2009, ¥867.60 per share on December 21, 2009, and ¥865.90 per share on December 25, 2009, in accordance with the provisions relating to the adjustment of the acquisition price set forth in the terms and conditions of Class 11 Preferred Stock.</t>
  </si>
  <si>
    <t>Initial conversion price per share</t>
  </si>
  <si>
    <t>Number of trading days of average market price of the common stock used for calculation of conversion price to be reset</t>
  </si>
  <si>
    <t>Floor reset price per share of preferred stock converted into common stock</t>
  </si>
  <si>
    <t>Adjusted acquisition price and acquisition floor price per share</t>
  </si>
  <si>
    <t>Stock acquired and recorded as treasury stock, shares</t>
  </si>
  <si>
    <t>Stock retired, shares</t>
  </si>
  <si>
    <t>First Series of Class 5 Preferred Stock [Member]</t>
  </si>
  <si>
    <t>Stock acquisition price, per share</t>
  </si>
  <si>
    <t>First Series of Class 5 and Class 11 Preferred Stock [Member]</t>
  </si>
  <si>
    <t>Decrease in stock authorized, shares</t>
  </si>
  <si>
    <t>Preferred Stock [Member] | Minimum [Member]</t>
  </si>
  <si>
    <t>Percentage of issue price of newly issued shares required to be designated as capital stock at the time of incorporation or share issuance under the Companies Act</t>
  </si>
  <si>
    <t>Common Stock and Capital Surplus (Narrative) (Detail) - JPY (¥) ¥ in Millions</t>
  </si>
  <si>
    <t>Dec. 22, 2016</t>
  </si>
  <si>
    <t>Jun. 13, 2016</t>
  </si>
  <si>
    <t>Dec. 08, 2015</t>
  </si>
  <si>
    <t>Jun. 16, 2015</t>
  </si>
  <si>
    <t>Dec. 18, 2014</t>
  </si>
  <si>
    <t>Nov. 14, 2016</t>
  </si>
  <si>
    <t>May 16, 2016</t>
  </si>
  <si>
    <t>Nov. 13, 2015</t>
  </si>
  <si>
    <t>May 15, 2015</t>
  </si>
  <si>
    <t>Nov. 14, 2014</t>
  </si>
  <si>
    <t>Treasury Stock:</t>
  </si>
  <si>
    <t>Number of own shares repurchased</t>
  </si>
  <si>
    <t>Approximate repurchase amount in aggregate of own shares based on the discretionary dealing contract</t>
  </si>
  <si>
    <t>Aggregated number of shares allowed for repurchase</t>
  </si>
  <si>
    <t>Percentage of shares allowed for repurchase over total number of outstanding shares</t>
  </si>
  <si>
    <t>1.69%</t>
  </si>
  <si>
    <t>1.67%</t>
  </si>
  <si>
    <t>1.01%</t>
  </si>
  <si>
    <t>1.27%</t>
  </si>
  <si>
    <t>Aggregate amount of shares allowed for repurchase</t>
  </si>
  <si>
    <t>Under Companies Act [Member] | Minimum [Member]</t>
  </si>
  <si>
    <t>Common Stock and Capital Surplus Disclosure [Line Items]</t>
  </si>
  <si>
    <t>Percentage of proceeds per issuance of common stock, including conversions of bonds and notes, to be credited to the common stock account</t>
  </si>
  <si>
    <t>Percentage of outstanding common stock issued as free share distribution prior to April 1, 1991</t>
  </si>
  <si>
    <t>Under Companies Act [Member] | Maximum [Member]</t>
  </si>
  <si>
    <t>BTMU and MUTB [Member] | Under Companies Act [Member] | Common Stock [Member]</t>
  </si>
  <si>
    <t>Increase (decrease) by amount equal to the fair value of the shares issued by the application of U.S. accounting practices for issuance of free shares distribution made prior to April 1, 1991</t>
  </si>
  <si>
    <t>BTMU and MUTB [Member] | Under Companies Act [Member] | Unappropriated Retained Earnings [Member]</t>
  </si>
  <si>
    <t>Common Stock and Capital Surplus (Changes in Number of Issued Shares of Common Stock) (Detail) - Common Stock [Member] - shares</t>
  </si>
  <si>
    <t>Retained Earnings, Legal Reserve and Dividends (Narrative) (Detail) - JPY (¥) ¥ in Millions</t>
  </si>
  <si>
    <t>Oct. 01, 2005</t>
  </si>
  <si>
    <t>Apr. 02, 2001</t>
  </si>
  <si>
    <t>Retained Earnings Appropriated and Transferred [Line Items]</t>
  </si>
  <si>
    <t>Legal capital surplus</t>
  </si>
  <si>
    <t>Common stock and preferred stock issued, Value</t>
  </si>
  <si>
    <t>Percentage of aggregate amount of cash dividends and certain appropriations of retained earnings associated with cash set aside as legal reserve</t>
  </si>
  <si>
    <t>Percentage of aggregate amount of legal reserve set aside as an appropriation of retained earnings and the legal capital surplus over stated capital</t>
  </si>
  <si>
    <t>Percentage of aggregate amount of legal reserve set aside as an appropriation of retained earnings and the legal capital surplus available for dividends over stated capital</t>
  </si>
  <si>
    <t>Under Banking Law [Member] | Minimum [Member]</t>
  </si>
  <si>
    <t>Under Banking Law [Member] | Maximum [Member]</t>
  </si>
  <si>
    <t>Under Code and Japanese GAAP [Member]</t>
  </si>
  <si>
    <t>Common stock issued, Value</t>
  </si>
  <si>
    <t>Preferred stock issued, Value</t>
  </si>
  <si>
    <t>Retained earnings</t>
  </si>
  <si>
    <t>Under Japanese GAAP [Member]</t>
  </si>
  <si>
    <t>MUFG's amount available for dividends</t>
  </si>
  <si>
    <t>Accumulated Other Comprehensive Income (Loss) (Changes in Accumulated OCI, Net of Tax and Net of Noncontrolling Interests) (Detail) - JPY (¥) ¥ in Millions</t>
  </si>
  <si>
    <t>Accumulated Other Comprehensive Income (Loss), Net of Tax [Abstract]</t>
  </si>
  <si>
    <t>Net unrealized gains (losses) on investment securities, Balance at beginning of fiscal year</t>
  </si>
  <si>
    <t>Net unrealized gains (losses) on investment securities, Net change during the fiscal year</t>
  </si>
  <si>
    <t>Net unrealized gains (losses) on investment securities, Effect of adopting new guidance on consolidation of certain variable interest entities (Notes 1 and 26)</t>
  </si>
  <si>
    <t>Net unrealized gains (losses) on investment securities, Balance at end of fiscal year</t>
  </si>
  <si>
    <t>Net debt valuation adjustments (Note 14), Balance at beginning of fiscal year</t>
  </si>
  <si>
    <t>Net debt valuation adjustments (Note 14), Net Change during the fiscal year</t>
  </si>
  <si>
    <t>Net debt valuation adjustments (Note 14), Effect of adopting new guidance by a foreign affiliated company</t>
  </si>
  <si>
    <t>Net debt valuation adjustments (Note 14), Balance at end of fiscal year</t>
  </si>
  <si>
    <t>Net unrealized gains (losses) on derivatives qualifying for cash flow hedges, Balance at beginning of fiscal year</t>
  </si>
  <si>
    <t>Net unrealized gains (losses) on derivatives qualifying for cash flow hedges, Net change during the fiscal year</t>
  </si>
  <si>
    <t>Net unrealized gains (losses) on derivatives qualifying for cash flow hedges, Balance at end of fiscal year</t>
  </si>
  <si>
    <t>Defined benefit plans, Balance at beginning of fiscal year</t>
  </si>
  <si>
    <t>Defined benefit plans, Net change during the fiscal year</t>
  </si>
  <si>
    <t>Defined benefit plans, Balance at end of fiscal year</t>
  </si>
  <si>
    <t>Foreign currency translation adjustments, Balance at beginning of fiscal year</t>
  </si>
  <si>
    <t>Foreign currency translation adjustments, Net change during the fiscal year</t>
  </si>
  <si>
    <t>Foreign currency translation adjustments, Effect of adopting new guidance on consolidation of certain variable interest entities (Notes 1 and 26)</t>
  </si>
  <si>
    <t>Foreign currency translation adjustments, Balance at end of fiscal year</t>
  </si>
  <si>
    <t>Accumulated other comprehensive income (loss), net of taxes: Balance at end of fiscal yea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gains (losses) on investment securities attributable to Mitsubishi UFJ Financial Group</t>
  </si>
  <si>
    <t>Net debt valuation adjustments (Note 14), Before tax:</t>
  </si>
  <si>
    <t>Net debt valuation adjustments</t>
  </si>
  <si>
    <t>Reclassification adjustment for losses (gains) included in net income before attribution of noncontrolling interests</t>
  </si>
  <si>
    <t>Net debt valuation adjustments (Note 14), Tax (expense) or benefit:</t>
  </si>
  <si>
    <t>Net debt valuation adjustments (Note 14),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losses) on derivatives qualifying for cash flow hedges attributable to Mitsubishi UFJ Financial Group</t>
  </si>
  <si>
    <t>Defined benefit plans, Before tax:</t>
  </si>
  <si>
    <t>Reclassification adjustment for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Equity in earnings of equity method investees-net</t>
  </si>
  <si>
    <t>Interest income on Loans, including fees</t>
  </si>
  <si>
    <t>Other non-interest expenses</t>
  </si>
  <si>
    <t>Net of tax</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Unrealized Losses (Gains) on Investment Securities [Member] | Impairment Losses on Investment Securities [Member]</t>
  </si>
  <si>
    <t>Reclassification out of Accumulated Other Comprehensive Income [Member] | Net Debt Valuation Adjustments (Note 14)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Loss (gain) on settlements and curtailment, and other</t>
  </si>
  <si>
    <t>Reclassification out of Accumulated Other Comprehensive Income [Member] | Foreign Currency Translation Adjustments [Member]</t>
  </si>
  <si>
    <t>Other non-interest income</t>
  </si>
  <si>
    <t>These Accumulated OCI components are included in the computation of net periodic benefit cost. See Note 13 for more information.</t>
  </si>
  <si>
    <t>Noncontrolling Interests (Narrative) (Detail) - JPY (¥) ¥ in Millions</t>
  </si>
  <si>
    <t>Net gains (losses) recognized due to deconsolidation of subsidiaries</t>
  </si>
  <si>
    <t>Noncontrolling Interests (Effect on MUFG's Shareholders' Equity from Changes in Ownership of Subsidiaries) (Detail) - JPY (¥) ¥ in Millions</t>
  </si>
  <si>
    <t>Transactions between Mitsubishi UFJ Financial Group and the noncontrolling interest shareholders:</t>
  </si>
  <si>
    <t>Net transfers to the noncontrolling interest shareholders</t>
  </si>
  <si>
    <t>Change from net income attributable to Mitsubishi UFJ Financial Group and transactions between Mitsubishi UFJ Financial Group and the noncontrolling interest shareholders</t>
  </si>
  <si>
    <t>Regulatory Capital Requirements (Narrative) (Detail) - JPY (¥) ¥ in Millions</t>
  </si>
  <si>
    <t>Jun. 30, 2015</t>
  </si>
  <si>
    <t>Compliance with Regulatory Capital Requirements under Banking Regulations [Line Items]</t>
  </si>
  <si>
    <t>Risk weighted threshold of items not deducted from Common Equity Tier 1 capital</t>
  </si>
  <si>
    <t>250.00%</t>
  </si>
  <si>
    <t>Tier 2 capital factor, percentage of the unrealized gains on investment securities available-for-sale</t>
  </si>
  <si>
    <t>45.00%</t>
  </si>
  <si>
    <t>Tier 2 capital factor, percentage of the land revaluation excess</t>
  </si>
  <si>
    <t>FSA's requirements applicable to Japanese banking institutions [Member]</t>
  </si>
  <si>
    <t>Capital conservation buffer phase-in arrangements</t>
  </si>
  <si>
    <t>G-SIB surcharge phase-in arrangements</t>
  </si>
  <si>
    <t>0.75%</t>
  </si>
  <si>
    <t>Minimum Common Equity Tier 1 capital ratio</t>
  </si>
  <si>
    <t>Countercyclical buffer applicable</t>
  </si>
  <si>
    <t>Capital conservation buffer on full implementation</t>
  </si>
  <si>
    <t>2.50%</t>
  </si>
  <si>
    <t>Countercyclical buffer</t>
  </si>
  <si>
    <t>G-SIB surcharge on full implementation</t>
  </si>
  <si>
    <t>1.50%</t>
  </si>
  <si>
    <t>U.S. Basel III [Member]</t>
  </si>
  <si>
    <t>0.625%</t>
  </si>
  <si>
    <t>Total minimum Common Equity Tier 1 capital ratio</t>
  </si>
  <si>
    <t>Tier 1 Leverage Ratio</t>
  </si>
  <si>
    <t>4.00%</t>
  </si>
  <si>
    <t>Tier 1 Supplementary Leverage Ratio</t>
  </si>
  <si>
    <t>Phase-in period to eliminate the Accumulated OCI or loss exclusion applied under Basel I and Basel II rules</t>
  </si>
  <si>
    <t>4 years</t>
  </si>
  <si>
    <t>Basel III for Security Companies in Japan [Member]</t>
  </si>
  <si>
    <t>Minimum capital ratio required for financial Instruments firms to maintain by Financial Instruments and Exchange Act and related ordinance</t>
  </si>
  <si>
    <t>120.00%</t>
  </si>
  <si>
    <t>Minimum capital ratio requirement for financial instruments firms which will call for regulatory reporting</t>
  </si>
  <si>
    <t>140.00%</t>
  </si>
  <si>
    <t>Minimum capital ratio requirement for financial instrument firms which may lead to a suspension of all or part of the business for a period of time and cancellation of a registration</t>
  </si>
  <si>
    <t>MUMSS [Member] | Basel III for Security Companies in Japan [Member]</t>
  </si>
  <si>
    <t>Amount of capital accounts less certain fixed assets</t>
  </si>
  <si>
    <t>Percentage of capital accounts to the total amounts equivalent to market, counterparty credit and operations risks</t>
  </si>
  <si>
    <t>324.70%</t>
  </si>
  <si>
    <t>279.30%</t>
  </si>
  <si>
    <t>MUAH [Member] | U.S. Basel III [Member]</t>
  </si>
  <si>
    <t>Approximate increase in regulatory capital ratios due to recent regulatory guidance</t>
  </si>
  <si>
    <t>Stand-alone, MUMSS [Member] | Basel III for Security Companies in Japan [Member]</t>
  </si>
  <si>
    <t>323.00%</t>
  </si>
  <si>
    <t>278.10%</t>
  </si>
  <si>
    <t>MUB [Member] | U.S. Basel III [Member]</t>
  </si>
  <si>
    <t>Minimum total risk-based capital ratio to be categorized as "well capitalized"</t>
  </si>
  <si>
    <t>Tier 1 risk-based capital ratio to be categorized as "well capitalized"</t>
  </si>
  <si>
    <t>8.00%</t>
  </si>
  <si>
    <t>Tier 1 capital to quarterly average assets to be categorized as "well capitalized"</t>
  </si>
  <si>
    <t>Common Equity Tier 1 risk-based capital ratio to be categorized as "well capitalized"</t>
  </si>
  <si>
    <t>6.50%</t>
  </si>
  <si>
    <t>Beginning January 1, 2016, the minimal capital requirement includes a capital conservation buffer of 0.625%.</t>
  </si>
  <si>
    <t>Excludes certain deductions.</t>
  </si>
  <si>
    <t>Regulatory Capital Requirements (Risk-adjusted Capital Amounts and Ratios, Japan) (Detail) - JPY (¥) ¥ in Millions</t>
  </si>
  <si>
    <t>Common Equity Tier 1 capital (to risk-weighted assets): Ratio for capital adequacy purposes</t>
  </si>
  <si>
    <t>Consolidated, MUFG [Member]</t>
  </si>
  <si>
    <t>Total capital (to risk-weighted assets): Actual amount</t>
  </si>
  <si>
    <t>Total capital (to risk-weighted assets): Actual ratio</t>
  </si>
  <si>
    <t>15.85%</t>
  </si>
  <si>
    <t>16.01%</t>
  </si>
  <si>
    <t>Tier 1 capital (to risk-weighted assets): Actual amount</t>
  </si>
  <si>
    <t>Tier 1 capital (to risk-weighted assets): Actual ratio</t>
  </si>
  <si>
    <t>13.36%</t>
  </si>
  <si>
    <t>13.24%</t>
  </si>
  <si>
    <t>Common Equity Tier 1 capital (to risk-weighted assets): Actual amount</t>
  </si>
  <si>
    <t>Common Equity Tier 1 capital (to risk-weighted assets): Actual ratio</t>
  </si>
  <si>
    <t>11.76%</t>
  </si>
  <si>
    <t>11.63%</t>
  </si>
  <si>
    <t>Total capital (to risk-weighted assets): Amount for capital adequacy purposes</t>
  </si>
  <si>
    <t>Total capital (to risk-weighted assets): Ratio for capital adequacy purposes</t>
  </si>
  <si>
    <t>Tier 1 capital (to risk-weighted assets): Amount for capital adequacy purposes</t>
  </si>
  <si>
    <t>Tier 1 capital (to risk-weighted assets): Ratio for capital adequacy purposes</t>
  </si>
  <si>
    <t>Common Equity Tier 1 capital (to risk-weighted assets): Amount for capital adequacy purposes</t>
  </si>
  <si>
    <t>5.50%</t>
  </si>
  <si>
    <t>Consolidated, MUFG [Member] | FSA's requirements applicable to Japanese banking institutions [Member]</t>
  </si>
  <si>
    <t>0.375%</t>
  </si>
  <si>
    <t>Consolidated, BTMU [Member]</t>
  </si>
  <si>
    <t>15.28%</t>
  </si>
  <si>
    <t>15.66%</t>
  </si>
  <si>
    <t>12.70%</t>
  </si>
  <si>
    <t>12.71%</t>
  </si>
  <si>
    <t>11.14%</t>
  </si>
  <si>
    <t>11.08%</t>
  </si>
  <si>
    <t>Consolidated, MUTB [Member]</t>
  </si>
  <si>
    <t>19.80%</t>
  </si>
  <si>
    <t>19.97%</t>
  </si>
  <si>
    <t>16.94%</t>
  </si>
  <si>
    <t>16.82%</t>
  </si>
  <si>
    <t>15.87%</t>
  </si>
  <si>
    <t>Stand-alone, BTMU [Member]</t>
  </si>
  <si>
    <t>16.70%</t>
  </si>
  <si>
    <t>17.51%</t>
  </si>
  <si>
    <t>13.88%</t>
  </si>
  <si>
    <t>14.25%</t>
  </si>
  <si>
    <t>12.04%</t>
  </si>
  <si>
    <t>12.30%</t>
  </si>
  <si>
    <t>Stand-alone, MUTB [Member]</t>
  </si>
  <si>
    <t>20.48%</t>
  </si>
  <si>
    <t>21.08%</t>
  </si>
  <si>
    <t>17.45%</t>
  </si>
  <si>
    <t>16.35%</t>
  </si>
  <si>
    <t>16.58%</t>
  </si>
  <si>
    <t>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0.625% and a G-SIB surcharge of 0.375% as of March 31, 2016 and a capital conservation buffer of 1.25% and a G-SIB surcharge of 0.75% as of March 31, 2017. As of the same date, the countercyclical buffer applicable to MUFG is nil.</t>
  </si>
  <si>
    <t>Regulatory Capital Requirements (Risk-adjusted Capital Amounts and Ratios, United States of America, MUAH) (Detail) - U.S. Basel III [Member] - USD ($) $ in Millions</t>
  </si>
  <si>
    <t>Tier 1 capital (to quarterly average assets): Ratio for capital adequacy purposes</t>
  </si>
  <si>
    <t>Tier 1 capital (to quarterly average assets): Actual amount</t>
  </si>
  <si>
    <t>16.45%</t>
  </si>
  <si>
    <t>15.56%</t>
  </si>
  <si>
    <t>14.77%</t>
  </si>
  <si>
    <t>13.64%</t>
  </si>
  <si>
    <t>Tier 1 capital (to quarterly average assets): Actual ratio</t>
  </si>
  <si>
    <t>9.92%</t>
  </si>
  <si>
    <t>11.40%</t>
  </si>
  <si>
    <t>13.63%</t>
  </si>
  <si>
    <t>Tier 1 capital (to quarterly average assets): Amount for capital adequacy purposes</t>
  </si>
  <si>
    <t>8.625%</t>
  </si>
  <si>
    <t>6.625%</t>
  </si>
  <si>
    <t>Regulatory Capital Requirements (Risk-adjusted Capital Amounts and Ratios, United States of America, MUB) (Detail) - U.S. Basel III [Member] - USD ($) $ in Millions</t>
  </si>
  <si>
    <t>MUB [Member]</t>
  </si>
  <si>
    <t>16.29%</t>
  </si>
  <si>
    <t>14.91%</t>
  </si>
  <si>
    <t>14.61%</t>
  </si>
  <si>
    <t>13.18%</t>
  </si>
  <si>
    <t>11.46%</t>
  </si>
  <si>
    <t>11.03%</t>
  </si>
  <si>
    <t>Total capital (to risk-weighted assets): Amount required to be "well capitalized"</t>
  </si>
  <si>
    <t>Tier 1 capital (to risk-weighted assets): Amount required to be "well capitalized"</t>
  </si>
  <si>
    <t>Tier 1 capital (to quarterly average assets): Amount required to be "well capitalized"</t>
  </si>
  <si>
    <t>Common Equity Tier 1 capital (to risk-weighted assets): Amount required to be "well capitalized"</t>
  </si>
  <si>
    <t>Total capital (to risk-weighted assets): Ratios OCC requires to be "well capitalized"</t>
  </si>
  <si>
    <t>Tier 1 capital (to risk-weighted assets): Ratios OCC required to be "well capitalized"</t>
  </si>
  <si>
    <t>Tier 1 capital (to quarterly average assets): Ratios OCC required to be "well capitalized"</t>
  </si>
  <si>
    <t>Common Equity Tier 1 capital (to risk-weighted assets): Ratios OCC required to be "well capitalized"</t>
  </si>
  <si>
    <t>Earnings Per Common Share Applicable to Common Shareholders of MUFG (Narrative) (Detail)</t>
  </si>
  <si>
    <t>Aug. 01, 2014¥ / shares</t>
  </si>
  <si>
    <t>Earnings Per Common Share [Line Items]</t>
  </si>
  <si>
    <t>Conversion price</t>
  </si>
  <si>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si>
  <si>
    <t>Income (Numerator):</t>
  </si>
  <si>
    <t>Income allocable to preferred shareholders:</t>
  </si>
  <si>
    <t>Effect of dilutive instruments:</t>
  </si>
  <si>
    <t>Stock acquisition rights and restricted stock units - Morgan Stanley</t>
  </si>
  <si>
    <t>Earnings applicable to common shareholders of Mitsubishi UFJ Financial Group and assumed conversions</t>
  </si>
  <si>
    <t>Shares (Denominator):</t>
  </si>
  <si>
    <t>Convertible preferred stock</t>
  </si>
  <si>
    <t>Stock acquisition rights and the common shares of MUFG under Board Incentive Plan</t>
  </si>
  <si>
    <t>Weighted average common shares for diluted computation</t>
  </si>
  <si>
    <t>Basic earnings per common share:</t>
  </si>
  <si>
    <t>Diluted earnings per common share:</t>
  </si>
  <si>
    <t>Derivative Financial Instruments (Narrative) (Detail) - JPY (¥) ¥ in Billions</t>
  </si>
  <si>
    <t>Cash Flow Hedge:</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amount of income expected to be reclassified to net interest income during the twelve months ending December 31, 2017</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I [Member]</t>
  </si>
  <si>
    <t>Derivative, Description of hedged item</t>
  </si>
  <si>
    <t>Benchmark interest rate on LIBOR indexed loans</t>
  </si>
  <si>
    <t>MUAH [Member] | Interest Rate Swap I [Member] | Maximum [Member]</t>
  </si>
  <si>
    <t>Gains on the hedging instruments</t>
  </si>
  <si>
    <t>Losses on the hedged liability</t>
  </si>
  <si>
    <t>MUAH [Member] | Interest Rate Swap II [Member]</t>
  </si>
  <si>
    <t>Benchmark interest rate on LIBOR indexed short-term borrowings</t>
  </si>
  <si>
    <t>MUAH [Member] | Cash Flow Hedging [Member] | Weighted Average [Member]</t>
  </si>
  <si>
    <t>Remaining life of the active cash flow hedges, in years</t>
  </si>
  <si>
    <t>3 years 8 months 2 days</t>
  </si>
  <si>
    <t>MUAH [Member] | Cash Flow Hedging [Member] | Interest Rate Swap I [Member]</t>
  </si>
  <si>
    <t>MUAH [Member] | Cash Flow Hedging [Member] | Interest Rate Swap II [Member]</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solidated Balance Sheet) (Detail) - JPY (¥) ¥ in Billions</t>
  </si>
  <si>
    <t>Derivatives, Fair Value [Line Items]</t>
  </si>
  <si>
    <t>Fair value of derivative assets</t>
  </si>
  <si>
    <t>Fair value of derivative liabilities</t>
  </si>
  <si>
    <t>[1],[2],[3],[4]</t>
  </si>
  <si>
    <t>Not Designated as Hedging Instrument [Member]</t>
  </si>
  <si>
    <t>[1],[2],[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1],[2],[4],[5]</t>
  </si>
  <si>
    <t>Designated as Hedging Instrument [Member]</t>
  </si>
  <si>
    <t>[1],[2],[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solidated balance sheets.</t>
  </si>
  <si>
    <t>Derivative Financial Instruments (Gains and Losses for Trading and Risk Management Derivatives (Not Designated as Hedging Instruments)) (Detail) - Not Designated as Hedging Instrument [Member] - JPY (¥) ¥ in Billions</t>
  </si>
  <si>
    <t>Derivative Instruments, Gain (Loss) [Line Items]</t>
  </si>
  <si>
    <t>Trading and risk management derivatives gains and loss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 [Member] - Cash Flow Hedging [Member] - JPY (¥) ¥ in Billions</t>
  </si>
  <si>
    <t>Gains (losses) recognized in Accumulated OCI on derivative instruments (Effective portion)</t>
  </si>
  <si>
    <t>Gains reclassified from Accumulated OCI into income (Effective portion)</t>
  </si>
  <si>
    <t>Included in Interest income.</t>
  </si>
  <si>
    <t>Derivative Financial Instruments (Protection Sold Through Credit Default Swaps) (Detail) - Credit Derivatives [Member]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Credit Default Swaps Sold [Member]</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TMU [Member]</t>
  </si>
  <si>
    <t>Credit Default Swaps Sold [Member] | Index and Basket Credit Default Swaps Sold [Member] | BTMU [Member] | Investment Grade [Member]</t>
  </si>
  <si>
    <t>Credit Default Swaps Sold [Member] | Index and Basket Credit Default Swaps Sold [Member] | BTMU [Member] | Non-investment Grade [Member]</t>
  </si>
  <si>
    <t>Credit Default Swaps Sold [Member] | Index and Basket Credit Default Swaps Sold [Member] | MUSHD [Member]</t>
  </si>
  <si>
    <t>Credit Default Swaps Sold [Member] | Index and Basket Credit Default Swaps Sold [Member] | MUSHD [Member] | Investment Grade [Member]</t>
  </si>
  <si>
    <t>Credit Default Swaps Sold [Member] | Index and Basket Credit Default Swaps Sold [Member] | MUSHD [Member] | Non-investment Grade [Member]</t>
  </si>
  <si>
    <t>Credit Default Swaps Sold [Member] | Index and Basket Credit Default Swaps Sold [Member] | MUSHD [Member] | Not Rated [Member]</t>
  </si>
  <si>
    <t>Other Credit Derivatives Sold [Member] | Investment Grade [Member]</t>
  </si>
  <si>
    <t>Fair value amounts are shown on a gross basis prior to cash collateral or counterparty netting.</t>
  </si>
  <si>
    <t>The MUFG Group considers ratings of Baa3/BBB- or higher to meet the definition of investment grade.</t>
  </si>
  <si>
    <t>Other credit derivatives primarily consist of total return swaps.</t>
  </si>
  <si>
    <t>Obligations under Guarantees and Other Off-balance Sheet Instruments (Narrative) (Detail) - JPY (¥) ¥ in Millions</t>
  </si>
  <si>
    <t>Guarantor Obligations [Line Items]</t>
  </si>
  <si>
    <t>Amount of Obligations under Guarantees</t>
  </si>
  <si>
    <t>Contractual maturities of guarantees mainly comprised of guarantees of housing loans, in years</t>
  </si>
  <si>
    <t>Over 5 years</t>
  </si>
  <si>
    <t>Carrying amounts of the liabilities related to guarantees and similar instruments</t>
  </si>
  <si>
    <t>Allowance for off-balance sheet instruments</t>
  </si>
  <si>
    <t>Lending-related commitments which expire within one year, in approximate percentage</t>
  </si>
  <si>
    <t>66.00%</t>
  </si>
  <si>
    <t>Lending-related commitments which expire from one year to five years, in approximate percentage</t>
  </si>
  <si>
    <t>31.00%</t>
  </si>
  <si>
    <t>Lending-related commitments which expire after five years, in approximate percentage</t>
  </si>
  <si>
    <t>Portion Syndicated out to Third Parties [Member]</t>
  </si>
  <si>
    <t>Segregated Records of Trust Accounts [Member]</t>
  </si>
  <si>
    <t>Options Sold [Member]</t>
  </si>
  <si>
    <t>Obligations under Guarantees and Other Off-balance Sheet Instruments (Contractual or Notional Amounts of Guarantees with Amount by Expiration Period) (Detail) - JPY (¥) ¥ in Billions</t>
  </si>
  <si>
    <t>Maximum potential / Contractual or Notional amount, Total</t>
  </si>
  <si>
    <t>Maximum potential / Contractual or Notional amount, Expiring in 1 year or less</t>
  </si>
  <si>
    <t>Maximum potential / Contractual or Notional amount, Expiring in 1-5 years</t>
  </si>
  <si>
    <t>Maximum potential / Contractual or Notional amount, Expiring in Over 5 years</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Variable Interest Entities (Narrative) (Detail) - Consolidation of Certain Variable Interest Entities [Member] - JPY (¥) ¥ in Millions</t>
  </si>
  <si>
    <t>Investment Funds [Member]</t>
  </si>
  <si>
    <t>Variable Interest Entity [Line Items]</t>
  </si>
  <si>
    <t>Noncontrolling Interests [Member] | Investment Funds [Member]</t>
  </si>
  <si>
    <t>Mitsubishi UFJ Financial Group Shareholders' Equity [Member] | Unappropriated Retained Earnings [Member] | Investment Funds [Member]</t>
  </si>
  <si>
    <t>Variable Interest Entities (Assets and Liabilities of Consolidated Variable Interest Entities) (Detail) - JPY (¥) ¥ in Million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Other short-term borrowings</t>
  </si>
  <si>
    <t>Consolidated liabilities, Long-term debt</t>
  </si>
  <si>
    <t>Consolidated assets, All other asset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Securitization of MUFG Group's Assets [Member] | Housing Loan Trus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Decrease in total assets</t>
  </si>
  <si>
    <t>Consolidation of Certain Variable Interest Entities [Member] | Investment Funds [Member] | Previously Reported [Member]</t>
  </si>
  <si>
    <t>The total assets of investment funds decreased by ¥1,120,091 million and total liabilities increased by ¥3,327 million on April 1, 2016 due to the adoption of the new consolidation guidance. The adoption of the new guidance resulted in changes to the classification of certain investment funds that were previously classified as consolidated VIEs and are now classified as consolidated voting interest entities as well as changes to the consolidation status of certain investment funds. The amounts of decreased assets and increased liabilities disclosed above have been restated from ¥1,141,181 million and ¥1,381 million, respectively, that were disclosed within the condensed consolidated financial statements for the six months ended September 30, 2016. This revision did not impact the consolidated balance sheets or consolidated statements of income.</t>
  </si>
  <si>
    <t>As of March 31, 2017, Securitization of the MUFG Group's assets includes ¥5,793,956 million of assets primarily consisting of loans and ¥5,793,956 million of liabilities primarily consisting of long-term debt relating to eligible beneficiary interests in housing loan trusts. For more information, see analysis of each transaction category below.</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Special Purpose Entities Created for Structured Financing [Member]</t>
  </si>
  <si>
    <t>Repackaged Instruments [Member]</t>
  </si>
  <si>
    <t>Commitments and Contingent Liabilities (Narrative) (Detail) - JPY (¥) ¥ in Millions</t>
  </si>
  <si>
    <t>Commitments and Contingent Liabilities [Line Items]</t>
  </si>
  <si>
    <t>Fiscal year in which lease under noncancelable agreements expire</t>
  </si>
  <si>
    <t>Rental expense</t>
  </si>
  <si>
    <t>Limit on aggregate credit extensions over the borrower's annual income</t>
  </si>
  <si>
    <t>33.333%</t>
  </si>
  <si>
    <t>Allowance for repayment of excess interest</t>
  </si>
  <si>
    <t>Provision (reversal) for repayment of excess interest recognized on Equity in earnings (losses) of equity method investee</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previously subject to gray-zone interest rates</t>
  </si>
  <si>
    <t>15.00%</t>
  </si>
  <si>
    <t>Commitments and Contingent Liabilities (Future Minimum Rental Commitments for Noncancelable Leases) (Detail) ¥ in Millions</t>
  </si>
  <si>
    <t>Operating leases:</t>
  </si>
  <si>
    <t>Total minimum lease payments</t>
  </si>
  <si>
    <t>Capital leases:</t>
  </si>
  <si>
    <t>Amount representing interest</t>
  </si>
  <si>
    <t>Present value of minimum lease payments</t>
  </si>
  <si>
    <t>Fees and Commissions Income (Details of Fees and Commissions Income) (Detail) - JPY (¥) ¥ in Millions</t>
  </si>
  <si>
    <t>Fees and Commissions [Abstract]</t>
  </si>
  <si>
    <t>Fees and commissions on deposits</t>
  </si>
  <si>
    <t>Fees and commissions on remittances and transfers</t>
  </si>
  <si>
    <t>Fees and commissions on foreign trading business</t>
  </si>
  <si>
    <t>Fees and commissions on credit card business</t>
  </si>
  <si>
    <t>Fees and commissions on security-related services</t>
  </si>
  <si>
    <t>Fees and commissions on administration and management services for investment funds</t>
  </si>
  <si>
    <t>Trust fees</t>
  </si>
  <si>
    <t>Guarantee fees</t>
  </si>
  <si>
    <t>Insurance commissions</t>
  </si>
  <si>
    <t>Fees and commissions on real estate business</t>
  </si>
  <si>
    <t>Other fees and commissions</t>
  </si>
  <si>
    <t>Trading Account Profits and Losses (Net Trading Gains (Losses)) (Detail) - JPY (¥) ¥ in Millions</t>
  </si>
  <si>
    <t>Trading Account Profits And Losses [Abstract]</t>
  </si>
  <si>
    <t>Interest rate and other derivative contracts</t>
  </si>
  <si>
    <t>Trading account securities, excluding derivatives</t>
  </si>
  <si>
    <t>Trading account profits (losses)-net</t>
  </si>
  <si>
    <t>Foreign exchange derivative contracts</t>
  </si>
  <si>
    <t>Net trading gains (losses)</t>
  </si>
  <si>
    <t>Gains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si>
  <si>
    <t>Business Segments (Narrative) (Detail) - JPY (¥) ¥ in Billions</t>
  </si>
  <si>
    <t>Segment Reporting Information [Line Items]</t>
  </si>
  <si>
    <t>Operating profit (loss)</t>
  </si>
  <si>
    <t>Global Business Group [Member]</t>
  </si>
  <si>
    <t>Number of offices outside Japan</t>
  </si>
  <si>
    <t>Nearly 1,200 offices</t>
  </si>
  <si>
    <t>Business Segment, Other [Member]</t>
  </si>
  <si>
    <t>Modification Impact [Member] | Corporate Banking Business Group [Member]</t>
  </si>
  <si>
    <t>Modification Impact [Member] | Global Business Group [Member]</t>
  </si>
  <si>
    <t>Modification Impact [Member] | Global Markets Business Group [Member]</t>
  </si>
  <si>
    <t>Modification Impact [Member] | Business Segment, Other [Member]</t>
  </si>
  <si>
    <t>Business Segments (Financial Information by Business Segment) (Detail) - JPY (¥) ¥ in Millions</t>
  </si>
  <si>
    <t>Business segment information</t>
  </si>
  <si>
    <t>Net revenue</t>
  </si>
  <si>
    <t>Operating expenses</t>
  </si>
  <si>
    <t>BTMU and MUTB [Member]</t>
  </si>
  <si>
    <t>Net fees</t>
  </si>
  <si>
    <t>Other than BTMU and MUTB [Member]</t>
  </si>
  <si>
    <t>Overseas Japanese Corporate Business [Member]</t>
  </si>
  <si>
    <t>Business Segment [Member] | Customer Business [Member] | BTMU and MUTB [Member]</t>
  </si>
  <si>
    <t>Business Segment [Member] | Customer Business [Member] | Other than BTMU and MUTB [Member]</t>
  </si>
  <si>
    <t>Business Segment [Member] | Customer Business [Member] | Retail Banking Business Group [Member] | BTMU and MUTB [Member]</t>
  </si>
  <si>
    <t>Business Segment [Member] | Customer Business [Member] | Retail Banking Business Group [Member] | Other than BTMU and MUTB [Member]</t>
  </si>
  <si>
    <t>Business Segment [Member] | Customer Business [Member] | Corporate Banking Business Group [Member] | BTMU and MUTB [Member]</t>
  </si>
  <si>
    <t>Business Segment [Member] | Customer Business [Member] | Corporate Banking Business Group [Member] | Other than BTMU and MUTB [Member]</t>
  </si>
  <si>
    <t>Business Segment [Member] | Customer Business [Member] | Global Business Group [Member] | BTMU and MUTB [Member]</t>
  </si>
  <si>
    <t>Business Segment [Member] | Customer Business [Member] | Global Business Group [Member] | Other than BTMU and MUTB [Member]</t>
  </si>
  <si>
    <t>Business Segment [Member] | Customer Business [Member] | Trust Assets Business Group [Member] | BTMU and MUTB [Member]</t>
  </si>
  <si>
    <t>Business Segment [Member] | Customer Business [Member] | Trust Assets Business Group [Member] | Other than BTMU and MUTB [Member]</t>
  </si>
  <si>
    <t>Business Segment [Member] | Global Markets Business Group [Member] | BTMU and MUTB [Member]</t>
  </si>
  <si>
    <t>Business Segment [Member] | Global Markets Business Group [Member] | Other than BTMU and MUTB [Member]</t>
  </si>
  <si>
    <t>Business Segment, Other [Member] | BTMU and MUTB [Member]</t>
  </si>
  <si>
    <t>Business Segment, Other [Member] | Other than BTMU and MUTB [Member]</t>
  </si>
  <si>
    <t>Includes MUFG and its subsidiaries other than BTMU on a stand-alone basis and MUTB on a stand-alone basis.</t>
  </si>
  <si>
    <t>Net revenue, operating expenses, and operating profit relating to the overseas Japanese Corporate business were ¥199.2 billion, ¥145.4 billion, and ¥53.8 billion for the fiscal year ended March 31, 2015, ¥178.9 billion, ¥152.9 billion, and ¥26.0 billion for the fiscal year ended March 31, 2016, and ¥177.7 billion, ¥156.6 billion, and ¥21.1 billion for the fiscal year ended March 31, 2017, respectively. To eliminate the double-counting of these amounts, adjustments have been made to the Total of Customer Business.</t>
  </si>
  <si>
    <t>Business Segments (Reconciliation of Operating Profit (Loss) from Segments to Consolidated Statements of Income) (Detail) - JPY (¥) ¥ in Millions</t>
  </si>
  <si>
    <t>Segment Reporting, Reconciling Item for Operating Profit (Loss) from Segment to Consolidated [Line Items]</t>
  </si>
  <si>
    <t>Operating profit</t>
  </si>
  <si>
    <t>Foreign exchange gains (losses)-net</t>
  </si>
  <si>
    <t>Impairment of intangible assets</t>
  </si>
  <si>
    <t>Provision for off-balance sheet credit instruments</t>
  </si>
  <si>
    <t>Reconciliation [Member]</t>
  </si>
  <si>
    <t>Equity investment securities gains-net</t>
  </si>
  <si>
    <t>Debt investment securities gains (losses)-net</t>
  </si>
  <si>
    <t>Foreign Activities (Estimated Financial Information by Geographic Areas) (Detail) - JPY (¥) ¥ in Millions</t>
  </si>
  <si>
    <t>Foreign Activities Disclosure [Line Items]</t>
  </si>
  <si>
    <t>Total revenue</t>
  </si>
  <si>
    <t>Total expense</t>
  </si>
  <si>
    <t>Net income (loss) attributable to Mitsubishi UFJ Financial Group</t>
  </si>
  <si>
    <t>Total assets at end of fiscal year</t>
  </si>
  <si>
    <t>Foreign, United States of America [Member]</t>
  </si>
  <si>
    <t>Foreign, Europe [Member]</t>
  </si>
  <si>
    <t>Foreign, Asia / Oceania Excluding Japan [Member]</t>
  </si>
  <si>
    <t>Foreign, Other Areas [Member]</t>
  </si>
  <si>
    <t>[2],[3]</t>
  </si>
  <si>
    <t>Total revenue is comprised of Interest income and Non-interest income.</t>
  </si>
  <si>
    <t>Total expense is comprised of Interest expense, Provision (credit) for credit losses and Non-interest expense.</t>
  </si>
  <si>
    <t>Other areas primarily include Canada, Latin America, the Caribbean and the Middle East.</t>
  </si>
  <si>
    <t>Foreign Activities (Analysis of Certain Asset and Liability Accounts Related to Foreign Activities) (Detail) - JPY (¥) ¥ in Millions</t>
  </si>
  <si>
    <t>Cash and due from banks</t>
  </si>
  <si>
    <t>Interest-earning deposits in other banks</t>
  </si>
  <si>
    <t>Loans-net of unearned income, unamortized premiums and deferred loan fees</t>
  </si>
  <si>
    <t>Funds borrowed:</t>
  </si>
  <si>
    <t>Call money, funds purchased</t>
  </si>
  <si>
    <t>Trading account liabilities</t>
  </si>
  <si>
    <t>Fair Value (Narrative) (Detail) - JPY (¥) ¥ in Millions</t>
  </si>
  <si>
    <t>Fair Value [Line Items]</t>
  </si>
  <si>
    <t>Carrying value of investment securities not practical to estimate fair value</t>
  </si>
  <si>
    <t>Carrying amounts of investments in equity method investees</t>
  </si>
  <si>
    <t>Other Nonmarketable Securities [Member]</t>
  </si>
  <si>
    <t>Hedge Funds [Member]</t>
  </si>
  <si>
    <t>Advance notice period of redeemable investment, day</t>
  </si>
  <si>
    <t>15 days</t>
  </si>
  <si>
    <t>Private Equity Funds [Member]</t>
  </si>
  <si>
    <t>Estimated period of underlying investments that would be liquidated, year</t>
  </si>
  <si>
    <t>Real Estate Funds [Member]</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Obligation to return securities received as collateral</t>
  </si>
  <si>
    <t>Fair Value, Measurements, Recurring [Member]</t>
  </si>
  <si>
    <t>Trading account assets, Trading securities</t>
  </si>
  <si>
    <t>Investment securities, Other investment securities</t>
  </si>
  <si>
    <t>[7],[8]</t>
  </si>
  <si>
    <t>Assets at fair value, Total</t>
  </si>
  <si>
    <t>Trading account liabilities, Trading securities sold, not yet purchased</t>
  </si>
  <si>
    <t>[9]</t>
  </si>
  <si>
    <t>Liabilities at fair value, Total</t>
  </si>
  <si>
    <t>Fair Value, Measurements, Recurring [Member] | Real Estate Funds [Member]</t>
  </si>
  <si>
    <t>Investment securities valued at net asset value</t>
  </si>
  <si>
    <t>Unfunded commitments related to equity securities</t>
  </si>
  <si>
    <t>Fair Value, Measurements, Recurring [Member] | Private Equity Funds [Member]</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Japanese Prefectural and Municipal Bonds [Member] | Level 3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Hedge Funds [Member]</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7]</t>
  </si>
  <si>
    <t>Excludes certain investments valued at net asset value of real estate funds and private equity funds, whose fair values at March 31, 2016 were ¥1,905 million, and ¥1,878 million, respectively, and those at March 31, 2017 were ¥41 million, and ¥119 million, respectively. The amounts of unfunded commitments related to these real estate funds and private equity funds at March 31, 2016 were nil, and ¥104 million, respectively, and those at March 31, 2017 were nil, respectively.</t>
  </si>
  <si>
    <t>[8]</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hedge funds and private equity funds, whose fair values at March 31, 2016 were ¥481 million, and ¥11,457 million, respectively, and those at March 31, 2017 were nil, and ¥13,150 million, respectively. The amounts of unfunded commitments related to these hedge funds and private equity funds at March 31, 2016 were nil, and ¥18,027 million, respectively, and those at March 31, 2017 were nil, and ¥27,735 million, respectively.</t>
  </si>
  <si>
    <t>Fair Value (Transfers between Level 1 and Level 2) (Detail) - Fair Value, Measurements, Recurring [Member] - JPY (¥) ¥ in Millions</t>
  </si>
  <si>
    <t>Trading Account Assets, Trading Securities [Member] | Debt Securities [Member] | Foreign Governments and Official Institutions Bonds [Member]</t>
  </si>
  <si>
    <t>Assets, Fair Value Disclosure [Abstract]</t>
  </si>
  <si>
    <t>Transfers out of Level 2 into Level 1, Assets</t>
  </si>
  <si>
    <t>Investment Securities, Available-for-sale Securities [Member] | Marketable Equity Securities [Member]</t>
  </si>
  <si>
    <t>Transfers out of Level 1 into Level 2, Assets</t>
  </si>
  <si>
    <t>The transfers between level 1 and 2 occurred during the first-half of the fiscal year are assumed to have occurred at the beginning of the first-half year, and the transfers occurred during the second-half of the fiscal year are assumed to have occurred at the beginning of the second-half year.</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3],[4]</t>
  </si>
  <si>
    <t>Trading Account Assets, Trading Securities [Member] | Debt Securities [Member] | Japanese National Government and Japanese Government Agency Bonds [Member]</t>
  </si>
  <si>
    <t>Trading Account Assets, Trading Securities [Member] | Debt Securities [Member] | Japanese Prefectural and Municipal Bonds [Member]</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Securities [Member] |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first-half or the second-half of the fiscal year.</t>
  </si>
  <si>
    <t>Included in Trading account profits (losses)-net.</t>
  </si>
  <si>
    <t>Includes Trading securities measured under the fair value option.</t>
  </si>
  <si>
    <t>Included in Trading account profits (losses)-net and in Foreign exchange gains (losses)-net.</t>
  </si>
  <si>
    <t>Transfers into (out of) Level 3 for corporate bonds were mainly caused by the decrease (increase) in liquidity.</t>
  </si>
  <si>
    <t>Included in Investment securities gains-net.</t>
  </si>
  <si>
    <t>Fair Value (Quantitative Information about Level 3 Fair Value Measurements) (Detail) - Fair Value, Measurements, Recurring [Member] - JPY (¥) ¥ in Millions</t>
  </si>
  <si>
    <t>Fair Value Inputs, Assets and Liabilities, Quantitative Information [Line Items]</t>
  </si>
  <si>
    <t>Trading securities and Investment securities at fair value</t>
  </si>
  <si>
    <t>Level 3 [Member] | Trading Securities and Investment Securities [Member] | Japanese Prefectural and Municipal Bonds [Member] | Monte Carlo Method [Member]</t>
  </si>
  <si>
    <t>Significant unobservable inputs</t>
  </si>
  <si>
    <t>Correlation between interest rates</t>
  </si>
  <si>
    <t>51.10%</t>
  </si>
  <si>
    <t>Level 3 [Member] | Trading Securities and Investment Securities [Member] | Japanese Prefectural and Municipal Bonds [Member] | Monte Carlo Method [Member] | Minimum [Member]</t>
  </si>
  <si>
    <t>Correlation between interest rate and foreign exchange rate</t>
  </si>
  <si>
    <t>31.10%</t>
  </si>
  <si>
    <t>Level 3 [Member] | Trading Securities and Investment Securities [Member] | Japanese Prefectural and Municipal Bonds [Member] | Monte Carlo Method [Member] | Maximum [Member]</t>
  </si>
  <si>
    <t>49.70%</t>
  </si>
  <si>
    <t>Level 3 [Member] | Trading Securities and Investment Securities [Member] | Japanese Prefectural and Municipal Bonds [Member] | Monte Carlo Method [Member] | Weighted Average [Member]</t>
  </si>
  <si>
    <t>40.40%</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21.10%</t>
  </si>
  <si>
    <t>Level 3 [Member] | Trading Securities and Investment Securities [Member] | Foreign Governments and Official Institutions Bonds [Member] | Monte Carlo Method [Member] | Maximum [Member]</t>
  </si>
  <si>
    <t>Level 3 [Member] | Trading Securities and Investment Securities [Member] | Foreign Governments and Official Institutions Bonds [Member] | Monte Carlo Method [Member] | Weighted Average [Member]</t>
  </si>
  <si>
    <t>28.90%</t>
  </si>
  <si>
    <t>45.50%</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Probability of default</t>
  </si>
  <si>
    <t>Recovery rate</t>
  </si>
  <si>
    <t>Market-required return on capital</t>
  </si>
  <si>
    <t>Level 3 [Member] | Trading Securities and Investment Securities [Member] | Foreign Governments and Official Institutions Bonds [Member] | Return on Equity Method [Member] | Maximum [Member]</t>
  </si>
  <si>
    <t>0.90%</t>
  </si>
  <si>
    <t>Level 3 [Member] | Trading Securities and Investment Securities [Member] | Foreign Governments and Official Institutions Bonds [Member] | Return on Equity Method [Member] | Weighted Average [Member]</t>
  </si>
  <si>
    <t>67.00%</t>
  </si>
  <si>
    <t>66.80%</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4.40%</t>
  </si>
  <si>
    <t>41.00%</t>
  </si>
  <si>
    <t>Level 3 [Member] | Trading Securities and Investment Securities [Member] | Corporate Bonds [Member] | Discounted Cash Flow [Member] | Maximum [Member]</t>
  </si>
  <si>
    <t>8.80%</t>
  </si>
  <si>
    <t>13.10%</t>
  </si>
  <si>
    <t>81.20%</t>
  </si>
  <si>
    <t>74.10%</t>
  </si>
  <si>
    <t>Level 3 [Member] | Trading Securities and Investment Securities [Member] | Corporate Bonds [Member] | Discounted Cash Flow [Member] | Weighted Average [Member]</t>
  </si>
  <si>
    <t>5.60%</t>
  </si>
  <si>
    <t>5.30%</t>
  </si>
  <si>
    <t>42.80%</t>
  </si>
  <si>
    <t>55.2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1.20%</t>
  </si>
  <si>
    <t>Level 3 [Member] | Trading Securities and Investment Securities [Member] | Residential Mortgage-backed Securities, Commercial Mortgage-backed Securities and Asset-backed Securities [Member] | Discounted Cash Flow [Member] | Maximum [Member]</t>
  </si>
  <si>
    <t>76.00%</t>
  </si>
  <si>
    <t>Level 3 [Member] | Trading Securities and Investment Securities [Member] | Residential Mortgage-backed Securities, Commercial Mortgage-backed Securities and Asset-backed Securities [Member] | Discounted Cash Flow [Member] | Weighted Average [Member]</t>
  </si>
  <si>
    <t>4.30%</t>
  </si>
  <si>
    <t>64.70%</t>
  </si>
  <si>
    <t>65.10%</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Asset correlations</t>
  </si>
  <si>
    <t>Discount factor</t>
  </si>
  <si>
    <t>1.80%</t>
  </si>
  <si>
    <t>Prepayment rate</t>
  </si>
  <si>
    <t>9.50%</t>
  </si>
  <si>
    <t>8.70%</t>
  </si>
  <si>
    <t>52.80%</t>
  </si>
  <si>
    <t>51.30%</t>
  </si>
  <si>
    <t>Level 3 [Member] | Trading Securities and Investment Securities [Member] | Residential Mortgage-backed Securities, Commercial Mortgage-backed Securities and Asset-backed Securities [Member] | Internal Model [Member] | Maximum [Member]</t>
  </si>
  <si>
    <t>11.00%</t>
  </si>
  <si>
    <t>13.00%</t>
  </si>
  <si>
    <t>1.40%</t>
  </si>
  <si>
    <t>29.50%</t>
  </si>
  <si>
    <t>20.90%</t>
  </si>
  <si>
    <t>83.10%</t>
  </si>
  <si>
    <t>82.10%</t>
  </si>
  <si>
    <t>80.90%</t>
  </si>
  <si>
    <t>61.60%</t>
  </si>
  <si>
    <t>Level 3 [Member] | Trading Securities and Investment Securities [Member] | Residential Mortgage-backed Securities, Commercial Mortgage-backed Securities and Asset-backed Securities [Member] | Internal Model [Member] | Weighted Average [Member]</t>
  </si>
  <si>
    <t>12.90%</t>
  </si>
  <si>
    <t>1.90%</t>
  </si>
  <si>
    <t>29.30%</t>
  </si>
  <si>
    <t>20.50%</t>
  </si>
  <si>
    <t>[2],[3],[4]</t>
  </si>
  <si>
    <t>80.60%</t>
  </si>
  <si>
    <t>61.4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iquidity premium</t>
  </si>
  <si>
    <t>Level 3 [Member] | Trading Securities and Investment Securities [Member] | Other Debt Securities [Member] | Discounted Cash Flow [Member] | Maximum [Member]</t>
  </si>
  <si>
    <t>0.60%</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40.00%</t>
  </si>
  <si>
    <t>Level 3 [Member] | Trading Securities and Investment Securities [Member] | Other Debt Securities [Member] | Return on Equity Method [Member] | Maximum [Member]</t>
  </si>
  <si>
    <t>90.00%</t>
  </si>
  <si>
    <t>Level 3 [Member] | Trading Securities and Investment Securities [Member] | Other Debt Securities [Member] | Return on Equity Method [Member] | Weighted Average [Member]</t>
  </si>
  <si>
    <t>71.10%</t>
  </si>
  <si>
    <t>69.30%</t>
  </si>
  <si>
    <t>9.90%</t>
  </si>
  <si>
    <t>Level 3 [Member] | Trading Account Assets, Trading Derivatives-net [Member] | Interest Rate Contracts [Member] | Option Model [Member]</t>
  </si>
  <si>
    <t>Trading derivatives-net at fair value</t>
  </si>
  <si>
    <t>Level 3 [Member] | Trading Account Assets, Trading Derivatives-net [Member] | Interest Rate Contracts [Member] | Option Model [Member] | Minimum [Member]</t>
  </si>
  <si>
    <t>20.40%</t>
  </si>
  <si>
    <t>36.00%</t>
  </si>
  <si>
    <t>Volatility</t>
  </si>
  <si>
    <t>21.60%</t>
  </si>
  <si>
    <t>85.40%</t>
  </si>
  <si>
    <t>Level 3 [Member] | Trading Account Assets, Trading Derivatives-net [Member] | Interest Rate Contracts [Member] | Option Model [Member] | Maximum [Member]</t>
  </si>
  <si>
    <t>13.20%</t>
  </si>
  <si>
    <t>48.80%</t>
  </si>
  <si>
    <t>99.80%</t>
  </si>
  <si>
    <t>48.00%</t>
  </si>
  <si>
    <t>47.00%</t>
  </si>
  <si>
    <t>201.80%</t>
  </si>
  <si>
    <t>Level 3 [Member] | Trading Account Assets, Trading Derivatives-net [Member] | Foreign Exchange Contracts [Member] | Option Model [Member]</t>
  </si>
  <si>
    <t>Correlation between underlying assets</t>
  </si>
  <si>
    <t>85.00%</t>
  </si>
  <si>
    <t>Level 3 [Member] | Trading Account Assets, Trading Derivatives-net [Member] | Foreign Exchange Contracts [Member] | Option Model [Member] | Minimum [Member]</t>
  </si>
  <si>
    <t>46.40%</t>
  </si>
  <si>
    <t>40.30%</t>
  </si>
  <si>
    <t>16.80%</t>
  </si>
  <si>
    <t>Level 3 [Member] | Trading Account Assets, Trading Derivatives-net [Member] | Foreign Exchange Contracts [Member] | Option Model [Member] | Maximum [Member]</t>
  </si>
  <si>
    <t>50.70%</t>
  </si>
  <si>
    <t>74.00%</t>
  </si>
  <si>
    <t>20.60%</t>
  </si>
  <si>
    <t>Level 3 [Member] | Trading Account Assets, Trading Derivatives-net [Member] | Equity Contracts [Member] | Discounted Cash Flow [Member]</t>
  </si>
  <si>
    <t>Term of litigation</t>
  </si>
  <si>
    <t>Level 3 [Member] | Trading Account Assets, Trading Derivatives-net [Member] | Equity Contracts [Member] | Option Model [Member]</t>
  </si>
  <si>
    <t>Correlation between foreign exchange rate and equity</t>
  </si>
  <si>
    <t>Level 3 [Member] | Trading Account Assets, Trading Derivatives-net [Member] | Equity Contracts [Member] | Option Model [Member] | Minimum [Member]</t>
  </si>
  <si>
    <t>Correlation between interest rate and equity</t>
  </si>
  <si>
    <t>33.30%</t>
  </si>
  <si>
    <t>29.80%</t>
  </si>
  <si>
    <t>Correlation between equities</t>
  </si>
  <si>
    <t>25.50%</t>
  </si>
  <si>
    <t>27.40%</t>
  </si>
  <si>
    <t>Level 3 [Member] | Trading Account Assets, Trading Derivatives-net [Member] | Equity Contracts [Member] | Option Model [Member] | Maximum [Member]</t>
  </si>
  <si>
    <t>39.00%</t>
  </si>
  <si>
    <t>127.40%</t>
  </si>
  <si>
    <t>106.60%</t>
  </si>
  <si>
    <t>69.20%</t>
  </si>
  <si>
    <t>81.30%</t>
  </si>
  <si>
    <t>65.30%</t>
  </si>
  <si>
    <t>The fair value as of March 31, 2016 and 2017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t>
  </si>
  <si>
    <t>See "Probability of default" in "Sensitivity to and range of unobservable inputs."</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Other assets</t>
  </si>
  <si>
    <t>Other assets, Other</t>
  </si>
  <si>
    <t>Private Equity Funds and Limited Partnerships [Member]</t>
  </si>
  <si>
    <t>Unfunded commitments related to investment securities valued at net asset value</t>
  </si>
  <si>
    <t>Excludes certain investments valued at net asset value of ¥1,541 million and ¥15,884 million at March 31, 2016 and 2017, respectively. The unfunded commitments related to these investments are ¥127 million and ¥5,359 million at March 31, 2016 and 2017, respectively. These investments are in private equity funds and limited partnerships.</t>
  </si>
  <si>
    <t>Fair Value (Losses Recorded as a Result of Changes in Fair Value Measured on a Nonrecurring Basis) (Detail) - JPY (¥) ¥ in Millions</t>
  </si>
  <si>
    <t>Losses on change in fair value</t>
  </si>
  <si>
    <t>Loans [Member] | Loans Held for Sale [Member]</t>
  </si>
  <si>
    <t>Loans [Member] | Collateral Dependent Loans [Member]</t>
  </si>
  <si>
    <t>Premises and Equipment [Member]</t>
  </si>
  <si>
    <t>Intangible Assets [Member]</t>
  </si>
  <si>
    <t>Goodwill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inancial Liabilities [Member]</t>
  </si>
  <si>
    <t>Fair Value, Option, Quantitative Disclosures [Line Items]</t>
  </si>
  <si>
    <t>Gains (Losses) on changes in fair value</t>
  </si>
  <si>
    <t>Financial Liabilities [Member] | Trading Account Profits (Losses) [Member]</t>
  </si>
  <si>
    <t>Financial Liabilities [Member] | Other Short-term Borrowings [Member]</t>
  </si>
  <si>
    <t>Financial Liabilities [Member] | Other Short-term Borrowings [Member] | Trading Account Profits (Losses) [Member]</t>
  </si>
  <si>
    <t>Financial Liabilities [Member] | Long-term Debt [Member]</t>
  </si>
  <si>
    <t>Financial Liabilities [Member] | Long-term Debt [Member] | Trading Account Profits (Losses) [Member]</t>
  </si>
  <si>
    <t>Financial Assets [Member]</t>
  </si>
  <si>
    <t>Financial Assets [Member] | Trading Account Profits (Losses) [Member]</t>
  </si>
  <si>
    <t>Financial Assets [Member] | Foreign Exchange Gains (Losses) [Member]</t>
  </si>
  <si>
    <t>Financial Assets [Member] | Trading Account Assets, Trading Securities [Member]</t>
  </si>
  <si>
    <t>Financial Assets [Member] | Trading Account Assets, Trading Securities [Member] | Trading Account Profits (Losses) [Member]</t>
  </si>
  <si>
    <t>Financial Assets [Member] | Trading Account Assets, Trading Securities [Member] | Foreign Exchange Gains (Losses) [Member]</t>
  </si>
  <si>
    <t>Financial Assets [Member] | Other Assets [Member]</t>
  </si>
  <si>
    <t>Financial Assets [Member] | Other Assets [Member] | Trading Account Profits (Losses) [Member]</t>
  </si>
  <si>
    <t>Change in value attributable to the instrument-specific credit-risk-related to those financial liabilities are not material.</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Millions</t>
  </si>
  <si>
    <t>Fair Value, Balance Sheet Grouping, Financial Statement Captions [Line Items]</t>
  </si>
  <si>
    <t>Carrying amounts of cost-method investment securities not practical to estimate fair value and no indicators of impairment</t>
  </si>
  <si>
    <t>Carrying Amount [Member]</t>
  </si>
  <si>
    <t>Receivables under resale agreements</t>
  </si>
  <si>
    <t>Receivables under securities borrowing transactions</t>
  </si>
  <si>
    <t>Loans, net of allowance for credit losses</t>
  </si>
  <si>
    <t>Other financial assets</t>
  </si>
  <si>
    <t>Deposits, Non-interest-bearing</t>
  </si>
  <si>
    <t>Deposits, Interest-bearing</t>
  </si>
  <si>
    <t>Other financial liabilities</t>
  </si>
  <si>
    <t>Estimated Fair Value [Member] | Level 1 [Member]</t>
  </si>
  <si>
    <t>Estimated Fair Value [Member] | Level 2 [Member]</t>
  </si>
  <si>
    <t>Estimated Fair Value [Member] | Level 3 [Member]</t>
  </si>
  <si>
    <t>Excludes cost-method investments of ¥432 billion and ¥429 billion at March 31, 2016 and 2017,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1,918 billion and ¥2,200 billion at March 31, 2016 and 2017, respectively.</t>
  </si>
  <si>
    <t>Stock-based Compensation (Narrative) (Detail) - JPY (¥) ¥ / shares in Units, ¥ in Millions</t>
  </si>
  <si>
    <t>Stock-based Compensation [Line Items]</t>
  </si>
  <si>
    <t>Approximate frequency of the Stock Acquisition Rights normally issued and granted</t>
  </si>
  <si>
    <t>once a year</t>
  </si>
  <si>
    <t>Number of shares to be issued or transferred upon exercise of each Stock Acquisition Right</t>
  </si>
  <si>
    <t>Contractual term of the Stock Acquisition Rights, in approximate years</t>
  </si>
  <si>
    <t>30 years</t>
  </si>
  <si>
    <t>Exercise price per share</t>
  </si>
  <si>
    <t>Weighted-average grant date fair value of the Stock Acquisition Rights, per 100 shares</t>
  </si>
  <si>
    <t>Compensation costs related to the Stock Acquisition Rights recognized</t>
  </si>
  <si>
    <t>Tax benefit for compensation costs related to the Stock Acquisition Rights recognized</t>
  </si>
  <si>
    <t>Cash received from the exercise of the Stock Acquisition Rights</t>
  </si>
  <si>
    <t>Actual tax benefit realized for the tax deductions from exercise of the Stock Acquisition Rights</t>
  </si>
  <si>
    <t>UNBC Plan [Member] | Restricted Stock Units [Member]</t>
  </si>
  <si>
    <t>Number of years awards generally become fully vested from the grant date under the stock bonus plan</t>
  </si>
  <si>
    <t>3 years</t>
  </si>
  <si>
    <t>Incremental compensation cost resulting from the modification of the Stock Option Plan</t>
  </si>
  <si>
    <t>Board Incentive Plan [Member] | Common Stock [Member] | Maximum [Member]</t>
  </si>
  <si>
    <t>Amount of authorized shares to purchase in the open market</t>
  </si>
  <si>
    <t>Board Incentive Plan [Member] | The BIP Trust I [Member]</t>
  </si>
  <si>
    <t>Number of nonvested shares</t>
  </si>
  <si>
    <t>Weighted-average period expected to be recognized</t>
  </si>
  <si>
    <t>1 year 3 months 19 days</t>
  </si>
  <si>
    <t>Board Incentive Plan [Member] | The BIP Trust I [Member] | Common Stock [Member]</t>
  </si>
  <si>
    <t>Total fair value of shares that vested during the year</t>
  </si>
  <si>
    <t>Board Incentive Plan [Member] | The BIP Trust II [Member]</t>
  </si>
  <si>
    <t>3 months 19 days</t>
  </si>
  <si>
    <t>Board Incentive Plan [Member] | The BIP Trust II [Member] | Common Stock [Member]</t>
  </si>
  <si>
    <t>Board Incentive Plan [Member] | The BIP Trust III [Member]</t>
  </si>
  <si>
    <t>Extension of the trust period</t>
  </si>
  <si>
    <t>Board Incentive Plan [Member] | The BIP Trust III [Member] | Maximum [Member]</t>
  </si>
  <si>
    <t>Board Incentive Plan [Member] | The BIP Trust III [Member] | Common Stock [Member]</t>
  </si>
  <si>
    <t>Board Incentive Plan [Member] | The BIP Trust III [Member] | Common Stock [Member] | Maximum [Member]</t>
  </si>
  <si>
    <t>Stock-based Compensation (Summary of Stock Acquisition Rights Transactions) (Detail) - Stock Option Plan [Member] ¥ / shares in Units, ¥ in Millions</t>
  </si>
  <si>
    <t>Mar. 31, 2017JPY (¥)¥ / sharesshares</t>
  </si>
  <si>
    <t>Number of shares, Outstanding, Beginning of fiscal year | shares</t>
  </si>
  <si>
    <t>Number of shares, Outstanding, Exercised | shares</t>
  </si>
  <si>
    <t>Number of shares, Outstanding, Forfeited or Expired | shares</t>
  </si>
  <si>
    <t>Number of shares, Outstanding, Transitioned to the Board Incentive Plan | shares</t>
  </si>
  <si>
    <t>Number of shares, Outstanding, End of fiscal year | shares</t>
  </si>
  <si>
    <t>Number of shares, Exercisable, End of fiscal year | shares</t>
  </si>
  <si>
    <t>Weighted-average exercise price, Outstanding, Beginning of fiscal year | ¥ / shares</t>
  </si>
  <si>
    <t>Weighted-average exercise price, Outstanding, Exercised | ¥ / shares</t>
  </si>
  <si>
    <t>Weighted-average exercise price, Outstanding, Forfeited or Expired | ¥ / shares</t>
  </si>
  <si>
    <t>Weighted-average exercise price, Outstanding, Transitioned to the Board Incentive Plan | ¥ / shares</t>
  </si>
  <si>
    <t>Weighted-average exercise price, Outstanding, End of fiscal year | ¥ / shares</t>
  </si>
  <si>
    <t>Weighted-average exercise price, Exercisable, End of fiscal year | ¥ / shares</t>
  </si>
  <si>
    <t>Weighted-average remaining contractual term, Outstanding, in years, End of fiscal year</t>
  </si>
  <si>
    <t>24 years 9 months 22 days</t>
  </si>
  <si>
    <t>Weighted-average remaining contractual term, Exercisable, in years, End of fiscal year</t>
  </si>
  <si>
    <t>Aggregate intrinsic value, Outstanding, End of fiscal year | ¥</t>
  </si>
  <si>
    <t>Aggregate intrinsic value, Exercisable, End of fiscal year | ¥</t>
  </si>
  <si>
    <t>All shares transitioned to the Board Incentive Plan were granted and vested. See the explanation of the following item, The Board Incentive Plan, for more information.</t>
  </si>
  <si>
    <t>Stock-based Compensation (Fair Value Assumption of Stock Acquisition Rights) (Detail) - Stock Option Plan [Member] - shares</t>
  </si>
  <si>
    <t>Risk-free interest rate</t>
  </si>
  <si>
    <t>Expected volatility</t>
  </si>
  <si>
    <t>28.03%</t>
  </si>
  <si>
    <t>28.74%</t>
  </si>
  <si>
    <t>Expected term</t>
  </si>
  <si>
    <t>Expected dividend yield</t>
  </si>
  <si>
    <t>2.06%</t>
  </si>
  <si>
    <t>2.67%</t>
  </si>
  <si>
    <t>Issuances of stock option plan</t>
  </si>
  <si>
    <t>There are no issuances under the Stock Option Plan during the fiscal year ended March 31, 2017.</t>
  </si>
  <si>
    <t>Stock-based Compensation (Roll-forward of Common Shares under the BIP Trust I and the BIP Trust II) (Detail) - Board Incentive Plan [Member]</t>
  </si>
  <si>
    <t>Mar. 31, 2017¥ / sharesshares</t>
  </si>
  <si>
    <t>The BIP Trust I [Member]</t>
  </si>
  <si>
    <t>Nonvested, beginning of fiscal year, Number of shares | shares</t>
  </si>
  <si>
    <t>Granted, Number of shares | shares</t>
  </si>
  <si>
    <t>Vested, Number of shares | shares</t>
  </si>
  <si>
    <t>Forfeited, Number of shares | shares</t>
  </si>
  <si>
    <t>Nonvested, end of fiscal year, Number of shares | shares</t>
  </si>
  <si>
    <t>Nonvested, beginning of fiscal year, Weighted-average grant-date fair value | ¥ / shares</t>
  </si>
  <si>
    <t>Granted, Weighted-average grant-date fair value | ¥ / shares</t>
  </si>
  <si>
    <t>Vested, Weighted-average grant-date fair value | ¥ / shares</t>
  </si>
  <si>
    <t>Forfeited, Weighted-average grant-date fair value | ¥ / shares</t>
  </si>
  <si>
    <t>Nonvested, end of fiscal year, Weighted-average grant-date fair value | ¥ / shares</t>
  </si>
  <si>
    <t>The BIP Trust II [Member]</t>
  </si>
  <si>
    <t>Stock-based Compensation (Summary of Compensation Costs under the BIP Trust) (Detail) - Board Incentive Plan [Member] ¥ in Millions</t>
  </si>
  <si>
    <t>Compensation costs</t>
  </si>
  <si>
    <t>Tax benefit</t>
  </si>
  <si>
    <t>Unrecognized compensation costs</t>
  </si>
  <si>
    <t>The BIP Trust III [Member]</t>
  </si>
  <si>
    <t>Stock-based Compensation (Summary of MUAH's Stock Bonus Plans) (Detail) - MUAH [Member] - Stock Bonus Plans [Member] - Restricted Stock Units [Member] - $ / shares</t>
  </si>
  <si>
    <t>Oct. 17, 2016</t>
  </si>
  <si>
    <t>Jul. 11, 2016</t>
  </si>
  <si>
    <t>Jun. 15, 2016</t>
  </si>
  <si>
    <t>Mar. 15, 2016</t>
  </si>
  <si>
    <t>Dec. 16, 2015</t>
  </si>
  <si>
    <t>Jul. 15, 2015</t>
  </si>
  <si>
    <t>Sep. 15, 2014</t>
  </si>
  <si>
    <t>Jul. 10, 2014</t>
  </si>
  <si>
    <t>Apr. 15, 2014</t>
  </si>
  <si>
    <t>Units Granted</t>
  </si>
  <si>
    <t>Pro-rata Vesting Date, April 15 [Member]</t>
  </si>
  <si>
    <t>Fair Value of Stock</t>
  </si>
  <si>
    <t>Vesting Duration</t>
  </si>
  <si>
    <t>Pro-rata Vesting Date, July 10 [Member]</t>
  </si>
  <si>
    <t>Pro-rata Vesting Date, September 15 [Member]</t>
  </si>
  <si>
    <t>Pro-rata Vesting Date, July 15 [Member]</t>
  </si>
  <si>
    <t>Pro-rata Vesting Date, May 18 [Member]</t>
  </si>
  <si>
    <t>46 months</t>
  </si>
  <si>
    <t>Pro-rata Vesting Date, January 15 [Member]</t>
  </si>
  <si>
    <t>25 months</t>
  </si>
  <si>
    <t>Pro-rata Vesting Date, March 15 [Member]</t>
  </si>
  <si>
    <t>24 months</t>
  </si>
  <si>
    <t>Pro-rata Vesting Date, June 15 [Member]</t>
  </si>
  <si>
    <t>Pro-rata Vesting Date, July 11 [Member]</t>
  </si>
  <si>
    <t>Pro-rata Vesting Date, February 15 [Member]</t>
  </si>
  <si>
    <t>28 months</t>
  </si>
  <si>
    <t>Dividend Equivalent Units Credited in 2016 [Member]</t>
  </si>
  <si>
    <t>Stock-based Compensation (Roll-forward of MUAH's Restricted Stock Units under Stock Bonus Plans) (Detail) - MUAH [Member] - Stock Bonus Plans [Member] - Restricted Stock Units [Member] - shares</t>
  </si>
  <si>
    <t>Nonvested, beginning of fiscal year, Number of shares</t>
  </si>
  <si>
    <t>Activity during the year, Granted</t>
  </si>
  <si>
    <t>Activity during the year, Vested</t>
  </si>
  <si>
    <t>Activity during the year, Forfeited</t>
  </si>
  <si>
    <t>Activity during the year, Other</t>
  </si>
  <si>
    <t>Nonvested, end of fiscal year, Number of shares</t>
  </si>
  <si>
    <t>Stock-based Compensation (Summary of MUAH's Compensation Costs) (Detail) - MUAH [Member] - JPY (¥) ¥ in Millions</t>
  </si>
  <si>
    <t>Dec. 31, 2014</t>
  </si>
  <si>
    <t>Parent Company Only Financial Information (Narrative) (Detail) - BTMU and MUTB [Member] - JPY (¥) ¥ in Billions</t>
  </si>
  <si>
    <t>Under Companies Act [Member]</t>
  </si>
  <si>
    <t>Parent Company Only Financial Information [Line Items]</t>
  </si>
  <si>
    <t>Unrestricted amount of retained earnings that are in excess of the level required under the statutory reserve requirements</t>
  </si>
  <si>
    <t>Under Banking Law and Related Regulations [Member]</t>
  </si>
  <si>
    <t>Percentage limitation of loans or credits to the parent company over the banking subsidiary's consolidated total capital</t>
  </si>
  <si>
    <t>Restricted amount of net assets of consolidated subsidiaries as to payment of cash dividends and loans to the parent company</t>
  </si>
  <si>
    <t>Parent Company Only Financial Information (Condensed Balance Sheets) (Detail) - JPY (¥) ¥ in Millions</t>
  </si>
  <si>
    <t>Total shareholders' equity</t>
  </si>
  <si>
    <t>Cash and interest-earning deposits with banking subsidiaries</t>
  </si>
  <si>
    <t>Investments in subsidiaries and affiliated companies</t>
  </si>
  <si>
    <t>Investments in subsidiaries and affiliated companies, Banking subsidiaries</t>
  </si>
  <si>
    <t>Investments in subsidiaries and affiliated companies, Non-banking subsidiaries and affiliated companies</t>
  </si>
  <si>
    <t>Loans to subsidiaries</t>
  </si>
  <si>
    <t>Loans to subsidiaries, Banking subsidiaries</t>
  </si>
  <si>
    <t>Loans to subsidiaries, Non-banking subsidiaries</t>
  </si>
  <si>
    <t>Short-term borrowings from banking subsidiaries</t>
  </si>
  <si>
    <t>Long-term debt from non-banking subsidiaries and affiliated companies</t>
  </si>
  <si>
    <t>Other liabilities</t>
  </si>
  <si>
    <t>Parent Company Only Financial Information (Condensed Statements of Income) (Detail) - JPY (¥) ¥ in Millions</t>
  </si>
  <si>
    <t>Income:</t>
  </si>
  <si>
    <t>Trading account losses-net</t>
  </si>
  <si>
    <t>Expense:</t>
  </si>
  <si>
    <t>Income tax benefit</t>
  </si>
  <si>
    <t>Dividends from subsidiaries and affiliated companies</t>
  </si>
  <si>
    <t>Dividends from subsidiaries and affiliated companies, Banking subsidiaries</t>
  </si>
  <si>
    <t>Dividends from subsidiaries and affiliated companies, Non-banking subsidiaries and affiliated companies</t>
  </si>
  <si>
    <t>Management fees from subsidiaries</t>
  </si>
  <si>
    <t>Interest income from subsidiaries</t>
  </si>
  <si>
    <t>Other income</t>
  </si>
  <si>
    <t>Total income</t>
  </si>
  <si>
    <t>Interest expense to subsidiaries and affiliated companies</t>
  </si>
  <si>
    <t>Interest expense</t>
  </si>
  <si>
    <t>Other expense</t>
  </si>
  <si>
    <t>Equity in undistributed net income (loss) of subsidiaries and affiliated companies-net</t>
  </si>
  <si>
    <t>Parent Company Only Financial Information (Condensed Statements of Cash Flows) (Detail) - JPY (¥) ¥ in Millions</t>
  </si>
  <si>
    <t>Net decrease (increase) in interest-earning deposits with banks</t>
  </si>
  <si>
    <t>Repayment of long-term debt</t>
  </si>
  <si>
    <t>Payments for acquisition of preferred stock</t>
  </si>
  <si>
    <t>Payments for acquisition of treasury stock</t>
  </si>
  <si>
    <t>Adjustments and other</t>
  </si>
  <si>
    <t>Proceeds from sales of other investment securities</t>
  </si>
  <si>
    <t>Proceeds from sales of investment in subsidiaries and affiliated companies</t>
  </si>
  <si>
    <t>Purchase of equity investment in an affiliated company</t>
  </si>
  <si>
    <t>Net increase in loans to subsidiaries</t>
  </si>
  <si>
    <t>Net decrease in short-term borrowings from subsidiaries</t>
  </si>
  <si>
    <t>Repayment of long-term debt to subsidiaries and affiliated companies</t>
  </si>
  <si>
    <t>SEC Registered Funding Vehicles Issuing Non-dilutive Preferred Securities (Narrative) (Detail) - Non-cumulative and Non-dilutive Perpetual Preferred Securities [Member]</t>
  </si>
  <si>
    <t>Mar. 17, 2006USD ($)</t>
  </si>
  <si>
    <t>Jul. 25, 2016USD ($)</t>
  </si>
  <si>
    <t>Jul. 25, 2016EUR (€)</t>
  </si>
  <si>
    <t>Jul. 25, 2011JPY (¥)</t>
  </si>
  <si>
    <t>Mar. 17, 2006JPY (¥)</t>
  </si>
  <si>
    <t>Mar. 17, 2006EUR (€)</t>
  </si>
  <si>
    <t>MUFG Capital Finance 1, 2, and 3 Limited, Wholly-owned Funding Vehicles [Member]</t>
  </si>
  <si>
    <t>Wholly Owned Funding Vehicles [Line Items]</t>
  </si>
  <si>
    <t>Total net proceeds before expenses, in approximate</t>
  </si>
  <si>
    <t>MUFG Capital Finance 1 Limited [Member]</t>
  </si>
  <si>
    <t>Value issued</t>
  </si>
  <si>
    <t>Percentage of dividend</t>
  </si>
  <si>
    <t>6.346%</t>
  </si>
  <si>
    <t>Redemption amount</t>
  </si>
  <si>
    <t>MUFG Capital Finance 2 Limited [Member]</t>
  </si>
  <si>
    <t>Value issued | €</t>
  </si>
  <si>
    <t>4.85%</t>
  </si>
  <si>
    <t>Redemption amount | €</t>
  </si>
  <si>
    <t>MUFG Capital Finance 3 Limited [Member]</t>
  </si>
  <si>
    <t>Value issued | ¥</t>
  </si>
  <si>
    <t>2.68%</t>
  </si>
  <si>
    <t>Redemption amount | ¥</t>
  </si>
  <si>
    <t>Subsequent Events (Narrative) (Detail) - JPY (¥) ¥ / shares in Units, ¥ in Millions</t>
  </si>
  <si>
    <t>Jun. 29, 2017</t>
  </si>
  <si>
    <t>May 15, 2017</t>
  </si>
  <si>
    <t>Jun. 21, 2017</t>
  </si>
  <si>
    <t>Subsequent Event [Line Items]</t>
  </si>
  <si>
    <t>Subsequent Event [Member] | Common Stock [Member]</t>
  </si>
  <si>
    <t>Approximate percentage of shares allowed for repurchase over total number of outstanding shares</t>
  </si>
  <si>
    <t>1.49%</t>
  </si>
  <si>
    <t>Date of own shares to be cancelled</t>
  </si>
  <si>
    <t>Jul. 20,
		2017</t>
  </si>
  <si>
    <t>Dividends payable, amount per share</t>
  </si>
  <si>
    <t>Dividends payable, total amount</t>
  </si>
  <si>
    <t>Dividends payable, date to be paid</t>
  </si>
  <si>
    <t>Jun. 30,
		2017</t>
  </si>
  <si>
    <t>Dividends payable, date of record</t>
  </si>
  <si>
    <t>Subsequent Event [Member] | Common Stock [Member] | Maximum [Member]</t>
  </si>
  <si>
    <t>Number of shares allowed for repurchase</t>
  </si>
  <si>
    <t>Subsequent Event [Member] | The BIP Trust III [Member] | Common Stock [Member]</t>
  </si>
  <si>
    <t>Number of shares for acquisition under additional entrustment</t>
  </si>
  <si>
    <t>Subsequent Event [Member] | Board Incentive Plan [Member] | The BIP Trust III [Member] | Common Stock [Member] | Maximum [Member]</t>
  </si>
  <si>
    <t>Subsequent Event [Member] | Mitsubishi UFJ NICOS Becomes a Wholly-Owned Subsidiary [Member]</t>
  </si>
  <si>
    <t>Consideration for acquisition to be paid</t>
  </si>
  <si>
    <t>Expected effective date of the share exchange</t>
  </si>
  <si>
    <t>Oct. 1,
		2017</t>
  </si>
</sst>
</file>

<file path=xl/styles.xml><?xml version="1.0" encoding="utf-8"?>
<styleSheet xmlns="http://schemas.openxmlformats.org/spreadsheetml/2006/main">
  <numFmts count="8">
    <numFmt formatCode="_(&quot;¥ &quot;#,##0_);_(&quot;¥ &quot;(#,##0)" numFmtId="164"/>
    <numFmt formatCode="_(&quot;¥ &quot;#,##0.00_);_(&quot;¥ &quot;(#,##0.00)" numFmtId="165"/>
    <numFmt formatCode="_(&quot;THB &quot;#,##0.00_);_(&quot;THB &quot;(#,##0.00)" numFmtId="166"/>
    <numFmt formatCode="_(&quot;¥ &quot;#,##0.0_);_(&quot;¥ &quot;(#,##0.0)" numFmtId="167"/>
    <numFmt formatCode="_(&quot;$ &quot;#,##0_);_(&quot;$ &quot;(#,##0)" numFmtId="168"/>
    <numFmt formatCode="#,##0.0_);(#,##0.0)" numFmtId="169"/>
    <numFmt formatCode="_(&quot;$ &quot;#,##0.00_);_(&quot;$ &quot;(#,##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sharedStrings.xml" Type="http://schemas.openxmlformats.org/officeDocument/2006/relationships/sharedStrings"/><Relationship Id="rId217" Target="styles.xml" Type="http://schemas.openxmlformats.org/officeDocument/2006/relationships/styles"/><Relationship Id="rId2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6708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416885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8</v>
      </c>
      <c r="C1" s="2" t="s">
        <v>1</v>
      </c>
    </row>
    <row r="2" spans="1:5">
      <c r="C2" s="2" t="s">
        <v>27</v>
      </c>
      <c r="D2" s="2" t="s">
        <v>28</v>
      </c>
      <c r="E2" s="2" t="s">
        <v>103</v>
      </c>
    </row>
    <row r="3" spans="1:5">
      <c r="A3" s="3" t="s">
        <v>219</v>
      </c>
    </row>
    <row r="4" spans="1:5">
      <c r="A4" s="4" t="s">
        <v>147</v>
      </c>
      <c r="C4" s="6" t="n">
        <v>178090</v>
      </c>
      <c r="D4" s="6" t="n">
        <v>793238</v>
      </c>
      <c r="E4" s="6" t="n">
        <v>1596636</v>
      </c>
    </row>
    <row r="5" spans="1:5">
      <c r="A5" s="3" t="s">
        <v>220</v>
      </c>
    </row>
    <row r="6" spans="1:5">
      <c r="A6" s="4" t="s">
        <v>221</v>
      </c>
      <c r="C6" s="5" t="n">
        <v>327716</v>
      </c>
      <c r="D6" s="5" t="n">
        <v>337022</v>
      </c>
      <c r="E6" s="5" t="n">
        <v>331012</v>
      </c>
    </row>
    <row r="7" spans="1:5">
      <c r="A7" s="4" t="s">
        <v>142</v>
      </c>
      <c r="C7" s="5" t="n">
        <v>6638</v>
      </c>
      <c r="D7" s="5" t="n">
        <v>333719</v>
      </c>
      <c r="E7" s="5" t="n">
        <v>3432</v>
      </c>
    </row>
    <row r="8" spans="1:5">
      <c r="A8" s="4" t="s">
        <v>138</v>
      </c>
      <c r="C8" s="5" t="n">
        <v>5803</v>
      </c>
      <c r="D8" s="5" t="n">
        <v>117726</v>
      </c>
      <c r="E8" s="5" t="n">
        <v>677</v>
      </c>
    </row>
    <row r="9" spans="1:5">
      <c r="A9" s="4" t="s">
        <v>121</v>
      </c>
      <c r="C9" s="5" t="n">
        <v>253688</v>
      </c>
      <c r="D9" s="5" t="n">
        <v>231862</v>
      </c>
      <c r="E9" s="5" t="n">
        <v>86998</v>
      </c>
    </row>
    <row r="10" spans="1:5">
      <c r="A10" s="4" t="s">
        <v>222</v>
      </c>
      <c r="C10" s="5" t="n">
        <v>20274</v>
      </c>
      <c r="D10" s="5" t="n">
        <v>17441</v>
      </c>
      <c r="E10" s="5" t="n">
        <v>19881</v>
      </c>
    </row>
    <row r="11" spans="1:5">
      <c r="A11" s="4" t="s">
        <v>223</v>
      </c>
      <c r="B11" s="4" t="s">
        <v>42</v>
      </c>
      <c r="C11" s="5" t="n">
        <v>-281158</v>
      </c>
      <c r="D11" s="5" t="n">
        <v>-232259</v>
      </c>
      <c r="E11" s="5" t="n">
        <v>-154687</v>
      </c>
    </row>
    <row r="12" spans="1:5">
      <c r="A12" s="4" t="s">
        <v>224</v>
      </c>
      <c r="C12" s="5" t="n">
        <v>95091</v>
      </c>
      <c r="D12" s="5" t="n">
        <v>133534</v>
      </c>
      <c r="E12" s="5" t="n">
        <v>121459</v>
      </c>
    </row>
    <row r="13" spans="1:5">
      <c r="A13" s="4" t="s">
        <v>225</v>
      </c>
      <c r="C13" s="5" t="n">
        <v>103845</v>
      </c>
      <c r="D13" s="5" t="n">
        <v>-13867</v>
      </c>
      <c r="E13" s="5" t="n">
        <v>-3403</v>
      </c>
    </row>
    <row r="14" spans="1:5">
      <c r="A14" s="4" t="s">
        <v>226</v>
      </c>
      <c r="C14" s="5" t="n">
        <v>-136976</v>
      </c>
      <c r="D14" s="5" t="n">
        <v>-358858</v>
      </c>
      <c r="E14" s="5" t="n">
        <v>966676</v>
      </c>
    </row>
    <row r="15" spans="1:5">
      <c r="A15" s="4" t="s">
        <v>227</v>
      </c>
      <c r="C15" s="5" t="n">
        <v>-197821</v>
      </c>
      <c r="D15" s="5" t="n">
        <v>-176857</v>
      </c>
      <c r="E15" s="5" t="n">
        <v>-172946</v>
      </c>
    </row>
    <row r="16" spans="1:5">
      <c r="A16" s="4" t="s">
        <v>228</v>
      </c>
      <c r="C16" s="5" t="n">
        <v>-212368</v>
      </c>
      <c r="D16" s="5" t="n">
        <v>-60945</v>
      </c>
      <c r="E16" s="5" t="n">
        <v>252512</v>
      </c>
    </row>
    <row r="17" spans="1:5">
      <c r="A17" s="4" t="s">
        <v>229</v>
      </c>
      <c r="C17" s="5" t="n">
        <v>42609</v>
      </c>
      <c r="D17" s="5" t="n">
        <v>-1718145</v>
      </c>
      <c r="E17" s="5" t="n">
        <v>-1383251</v>
      </c>
    </row>
    <row r="18" spans="1:5">
      <c r="A18" s="4" t="s">
        <v>230</v>
      </c>
      <c r="C18" s="5" t="n">
        <v>521093</v>
      </c>
      <c r="D18" s="5" t="n">
        <v>4351881</v>
      </c>
      <c r="E18" s="5" t="n">
        <v>985687</v>
      </c>
    </row>
    <row r="19" spans="1:5">
      <c r="A19" s="4" t="s">
        <v>231</v>
      </c>
      <c r="C19" s="5" t="n">
        <v>-20476</v>
      </c>
      <c r="D19" s="5" t="n">
        <v>18999</v>
      </c>
      <c r="E19" s="5" t="n">
        <v>-1243</v>
      </c>
    </row>
    <row r="20" spans="1:5">
      <c r="A20" s="4" t="s">
        <v>232</v>
      </c>
      <c r="C20" s="5" t="n">
        <v>49783</v>
      </c>
      <c r="D20" s="5" t="n">
        <v>-43962</v>
      </c>
      <c r="E20" s="5" t="n">
        <v>-3901</v>
      </c>
    </row>
    <row r="21" spans="1:5">
      <c r="A21" s="4" t="s">
        <v>233</v>
      </c>
      <c r="C21" s="5" t="n">
        <v>66419</v>
      </c>
      <c r="D21" s="5" t="n">
        <v>104487</v>
      </c>
      <c r="E21" s="5" t="n">
        <v>-49882</v>
      </c>
    </row>
    <row r="22" spans="1:5">
      <c r="A22" s="4" t="s">
        <v>234</v>
      </c>
      <c r="C22" s="5" t="n">
        <v>-81083</v>
      </c>
      <c r="D22" s="5" t="n">
        <v>9856</v>
      </c>
      <c r="E22" s="5" t="n">
        <v>-85406</v>
      </c>
    </row>
    <row r="23" spans="1:5">
      <c r="A23" s="4" t="s">
        <v>235</v>
      </c>
      <c r="C23" s="5" t="n">
        <v>-7790</v>
      </c>
      <c r="D23" s="5" t="n">
        <v>10933</v>
      </c>
      <c r="E23" s="5" t="n">
        <v>-17760</v>
      </c>
    </row>
    <row r="24" spans="1:5">
      <c r="A24" s="4" t="s">
        <v>236</v>
      </c>
      <c r="C24" s="5" t="n">
        <v>-276476</v>
      </c>
      <c r="D24" s="5" t="n">
        <v>539852</v>
      </c>
      <c r="E24" s="5" t="n">
        <v>-213599</v>
      </c>
    </row>
    <row r="25" spans="1:5">
      <c r="A25" s="4" t="s">
        <v>205</v>
      </c>
      <c r="C25" s="5" t="n">
        <v>228293</v>
      </c>
      <c r="D25" s="5" t="n">
        <v>-214617</v>
      </c>
      <c r="E25" s="5" t="n">
        <v>105698</v>
      </c>
    </row>
    <row r="26" spans="1:5">
      <c r="A26" s="4" t="s">
        <v>237</v>
      </c>
      <c r="C26" s="5" t="n">
        <v>685194</v>
      </c>
      <c r="D26" s="5" t="n">
        <v>4181040</v>
      </c>
      <c r="E26" s="5" t="n">
        <v>2384590</v>
      </c>
    </row>
    <row r="27" spans="1:5">
      <c r="A27" s="3" t="s">
        <v>238</v>
      </c>
    </row>
    <row r="28" spans="1:5">
      <c r="A28" s="4" t="s">
        <v>239</v>
      </c>
      <c r="C28" s="5" t="n">
        <v>39097727</v>
      </c>
      <c r="D28" s="5" t="n">
        <v>59737908</v>
      </c>
      <c r="E28" s="5" t="n">
        <v>108558436</v>
      </c>
    </row>
    <row r="29" spans="1:5">
      <c r="A29" s="4" t="s">
        <v>240</v>
      </c>
      <c r="C29" s="5" t="n">
        <v>26685532</v>
      </c>
      <c r="D29" s="5" t="n">
        <v>29412596</v>
      </c>
      <c r="E29" s="5" t="n">
        <v>35252780</v>
      </c>
    </row>
    <row r="30" spans="1:5">
      <c r="A30" s="4" t="s">
        <v>241</v>
      </c>
      <c r="C30" s="5" t="n">
        <v>-56306531</v>
      </c>
      <c r="D30" s="5" t="n">
        <v>-88088620</v>
      </c>
      <c r="E30" s="5" t="n">
        <v>-136034106</v>
      </c>
    </row>
    <row r="31" spans="1:5">
      <c r="A31" s="4" t="s">
        <v>242</v>
      </c>
      <c r="C31" s="5" t="n">
        <v>810838</v>
      </c>
      <c r="D31" s="5" t="n">
        <v>949592</v>
      </c>
      <c r="E31" s="5" t="n">
        <v>743850</v>
      </c>
    </row>
    <row r="32" spans="1:5">
      <c r="A32" s="4" t="s">
        <v>243</v>
      </c>
      <c r="C32" s="5" t="n">
        <v>-632116</v>
      </c>
      <c r="D32" s="5" t="n">
        <v>-817350</v>
      </c>
      <c r="E32" s="5" t="n">
        <v>-1808379</v>
      </c>
    </row>
    <row r="33" spans="1:5">
      <c r="A33" s="4" t="s">
        <v>244</v>
      </c>
      <c r="C33" s="5" t="n">
        <v>18539</v>
      </c>
      <c r="D33" s="5" t="n">
        <v>108615</v>
      </c>
      <c r="E33" s="5" t="n">
        <v>185342</v>
      </c>
    </row>
    <row r="34" spans="1:5">
      <c r="A34" s="4" t="s">
        <v>245</v>
      </c>
      <c r="C34" s="5" t="n">
        <v>-10242</v>
      </c>
      <c r="D34" s="5" t="n">
        <v>-88001</v>
      </c>
      <c r="E34" s="5" t="n">
        <v>-9851</v>
      </c>
    </row>
    <row r="35" spans="1:5">
      <c r="A35" s="4" t="s">
        <v>246</v>
      </c>
      <c r="D35" s="5" t="n">
        <v>-6855</v>
      </c>
    </row>
    <row r="36" spans="1:5">
      <c r="A36" s="4" t="s">
        <v>247</v>
      </c>
      <c r="C36" s="5" t="n">
        <v>-4154</v>
      </c>
    </row>
    <row r="37" spans="1:5">
      <c r="A37" s="4" t="s">
        <v>248</v>
      </c>
      <c r="C37" s="5" t="n">
        <v>-91993</v>
      </c>
    </row>
    <row r="38" spans="1:5">
      <c r="A38" s="4" t="s">
        <v>249</v>
      </c>
      <c r="C38" s="5" t="n">
        <v>-17175</v>
      </c>
    </row>
    <row r="39" spans="1:5">
      <c r="A39" s="4" t="s">
        <v>250</v>
      </c>
      <c r="C39" s="5" t="n">
        <v>-91877</v>
      </c>
    </row>
    <row r="40" spans="1:5">
      <c r="A40" s="4" t="s">
        <v>251</v>
      </c>
      <c r="C40" s="5" t="n">
        <v>-8895</v>
      </c>
    </row>
    <row r="41" spans="1:5">
      <c r="A41" s="4" t="s">
        <v>252</v>
      </c>
      <c r="C41" s="5" t="n">
        <v>2514824</v>
      </c>
      <c r="D41" s="5" t="n">
        <v>-8118108</v>
      </c>
      <c r="E41" s="5" t="n">
        <v>-2460836</v>
      </c>
    </row>
    <row r="42" spans="1:5">
      <c r="A42" s="4" t="s">
        <v>253</v>
      </c>
      <c r="C42" s="5" t="n">
        <v>2430244</v>
      </c>
      <c r="D42" s="5" t="n">
        <v>-4005422</v>
      </c>
      <c r="E42" s="5" t="n">
        <v>-15763663</v>
      </c>
    </row>
    <row r="43" spans="1:5">
      <c r="A43" s="4" t="s">
        <v>254</v>
      </c>
      <c r="C43" s="5" t="n">
        <v>-6971016</v>
      </c>
      <c r="D43" s="5" t="n">
        <v>-1928024</v>
      </c>
      <c r="E43" s="5" t="n">
        <v>643792</v>
      </c>
    </row>
    <row r="44" spans="1:5">
      <c r="A44" s="4" t="s">
        <v>255</v>
      </c>
      <c r="C44" s="5" t="n">
        <v>32512</v>
      </c>
      <c r="D44" s="5" t="n">
        <v>37828</v>
      </c>
      <c r="E44" s="5" t="n">
        <v>10138</v>
      </c>
    </row>
    <row r="45" spans="1:5">
      <c r="A45" s="4" t="s">
        <v>256</v>
      </c>
      <c r="C45" s="5" t="n">
        <v>-116786</v>
      </c>
      <c r="D45" s="5" t="n">
        <v>-140651</v>
      </c>
      <c r="E45" s="5" t="n">
        <v>-162785</v>
      </c>
    </row>
    <row r="46" spans="1:5">
      <c r="A46" s="4" t="s">
        <v>257</v>
      </c>
      <c r="C46" s="5" t="n">
        <v>-237253</v>
      </c>
      <c r="D46" s="5" t="n">
        <v>-221264</v>
      </c>
      <c r="E46" s="5" t="n">
        <v>-210851</v>
      </c>
    </row>
    <row r="47" spans="1:5">
      <c r="A47" s="4" t="s">
        <v>258</v>
      </c>
      <c r="C47" s="5" t="n">
        <v>66729</v>
      </c>
      <c r="D47" s="5" t="n">
        <v>35666</v>
      </c>
      <c r="E47" s="5" t="n">
        <v>46872</v>
      </c>
    </row>
    <row r="48" spans="1:5">
      <c r="A48" s="4" t="s">
        <v>259</v>
      </c>
      <c r="C48" s="5" t="n">
        <v>264228</v>
      </c>
      <c r="D48" s="5" t="n">
        <v>209220</v>
      </c>
      <c r="E48" s="5" t="n">
        <v>102593</v>
      </c>
    </row>
    <row r="49" spans="1:5">
      <c r="A49" s="4" t="s">
        <v>205</v>
      </c>
      <c r="C49" s="5" t="n">
        <v>-184800</v>
      </c>
      <c r="D49" s="5" t="n">
        <v>-72106</v>
      </c>
      <c r="E49" s="5" t="n">
        <v>-69011</v>
      </c>
    </row>
    <row r="50" spans="1:5">
      <c r="A50" s="4" t="s">
        <v>260</v>
      </c>
      <c r="C50" s="5" t="n">
        <v>7248335</v>
      </c>
      <c r="D50" s="5" t="n">
        <v>-12994976</v>
      </c>
      <c r="E50" s="5" t="n">
        <v>-10975679</v>
      </c>
    </row>
    <row r="51" spans="1:5">
      <c r="A51" s="3" t="s">
        <v>261</v>
      </c>
    </row>
    <row r="52" spans="1:5">
      <c r="A52" s="4" t="s">
        <v>262</v>
      </c>
      <c r="C52" s="5" t="n">
        <v>10902923</v>
      </c>
      <c r="D52" s="5" t="n">
        <v>12400034</v>
      </c>
      <c r="E52" s="5" t="n">
        <v>3951886</v>
      </c>
    </row>
    <row r="53" spans="1:5">
      <c r="A53" s="4" t="s">
        <v>263</v>
      </c>
      <c r="C53" s="5" t="n">
        <v>-2979979</v>
      </c>
      <c r="D53" s="5" t="n">
        <v>-3072615</v>
      </c>
      <c r="E53" s="5" t="n">
        <v>-366760</v>
      </c>
    </row>
    <row r="54" spans="1:5">
      <c r="A54" s="4" t="s">
        <v>264</v>
      </c>
      <c r="C54" s="5" t="n">
        <v>-3002999</v>
      </c>
      <c r="D54" s="5" t="n">
        <v>4727162</v>
      </c>
      <c r="E54" s="5" t="n">
        <v>860782</v>
      </c>
    </row>
    <row r="55" spans="1:5">
      <c r="A55" s="4" t="s">
        <v>265</v>
      </c>
      <c r="C55" s="5" t="n">
        <v>-1221838</v>
      </c>
      <c r="D55" s="5" t="n">
        <v>-1955867</v>
      </c>
      <c r="E55" s="5" t="n">
        <v>-231787</v>
      </c>
    </row>
    <row r="56" spans="1:5">
      <c r="A56" s="4" t="s">
        <v>266</v>
      </c>
      <c r="C56" s="5" t="n">
        <v>12617836</v>
      </c>
      <c r="D56" s="5" t="n">
        <v>6335881</v>
      </c>
      <c r="E56" s="5" t="n">
        <v>7805572</v>
      </c>
    </row>
    <row r="57" spans="1:5">
      <c r="A57" s="4" t="s">
        <v>267</v>
      </c>
      <c r="C57" s="5" t="n">
        <v>-6804292</v>
      </c>
      <c r="D57" s="5" t="n">
        <v>-3786480</v>
      </c>
      <c r="E57" s="5" t="n">
        <v>-3072630</v>
      </c>
    </row>
    <row r="58" spans="1:5">
      <c r="A58" s="4" t="s">
        <v>268</v>
      </c>
      <c r="C58" s="5" t="n">
        <v>256</v>
      </c>
      <c r="D58" s="5" t="n">
        <v>15</v>
      </c>
      <c r="E58" s="5" t="n">
        <v>2</v>
      </c>
    </row>
    <row r="59" spans="1:5">
      <c r="A59" s="4" t="s">
        <v>269</v>
      </c>
      <c r="C59" s="5" t="n">
        <v>-217803</v>
      </c>
      <c r="D59" s="5" t="n">
        <v>-200053</v>
      </c>
      <c r="E59" s="5" t="n">
        <v>-100076</v>
      </c>
    </row>
    <row r="60" spans="1:5">
      <c r="A60" s="4" t="s">
        <v>270</v>
      </c>
      <c r="E60" s="5" t="n">
        <v>-390000</v>
      </c>
    </row>
    <row r="61" spans="1:5">
      <c r="A61" s="4" t="s">
        <v>271</v>
      </c>
      <c r="C61" s="5" t="n">
        <v>-1612</v>
      </c>
      <c r="D61" s="5" t="n">
        <v>-4398</v>
      </c>
      <c r="E61" s="5" t="n">
        <v>-29464</v>
      </c>
    </row>
    <row r="62" spans="1:5">
      <c r="A62" s="4" t="s">
        <v>272</v>
      </c>
      <c r="C62" s="5" t="n">
        <v>-246345</v>
      </c>
      <c r="D62" s="5" t="n">
        <v>-251448</v>
      </c>
      <c r="E62" s="5" t="n">
        <v>-263920</v>
      </c>
    </row>
    <row r="63" spans="1:5">
      <c r="A63" s="4" t="s">
        <v>273</v>
      </c>
      <c r="C63" s="5" t="n">
        <v>-6842</v>
      </c>
      <c r="D63" s="5" t="n">
        <v>-30255</v>
      </c>
      <c r="E63" s="5" t="n">
        <v>-30715</v>
      </c>
    </row>
    <row r="64" spans="1:5">
      <c r="A64" s="4" t="s">
        <v>205</v>
      </c>
      <c r="C64" s="5" t="n">
        <v>105995</v>
      </c>
      <c r="D64" s="5" t="n">
        <v>6703</v>
      </c>
      <c r="E64" s="5" t="n">
        <v>50358</v>
      </c>
    </row>
    <row r="65" spans="1:5">
      <c r="A65" s="4" t="s">
        <v>274</v>
      </c>
      <c r="C65" s="5" t="n">
        <v>9145300</v>
      </c>
      <c r="D65" s="5" t="n">
        <v>14168679</v>
      </c>
      <c r="E65" s="5" t="n">
        <v>8183248</v>
      </c>
    </row>
    <row r="66" spans="1:5">
      <c r="A66" s="4" t="s">
        <v>275</v>
      </c>
      <c r="C66" s="5" t="n">
        <v>-52410</v>
      </c>
      <c r="D66" s="5" t="n">
        <v>-51657</v>
      </c>
      <c r="E66" s="5" t="n">
        <v>71849</v>
      </c>
    </row>
    <row r="67" spans="1:5">
      <c r="A67" s="4" t="s">
        <v>276</v>
      </c>
      <c r="C67" s="5" t="n">
        <v>17026419</v>
      </c>
      <c r="D67" s="5" t="n">
        <v>5303086</v>
      </c>
      <c r="E67" s="5" t="n">
        <v>-335992</v>
      </c>
    </row>
    <row r="68" spans="1:5">
      <c r="A68" s="4" t="s">
        <v>277</v>
      </c>
      <c r="C68" s="5" t="n">
        <v>8656322</v>
      </c>
      <c r="D68" s="5" t="n">
        <v>3353236</v>
      </c>
      <c r="E68" s="5" t="n">
        <v>3689228</v>
      </c>
    </row>
    <row r="69" spans="1:5">
      <c r="A69" s="4" t="s">
        <v>278</v>
      </c>
      <c r="C69" s="5" t="n">
        <v>25682741</v>
      </c>
      <c r="D69" s="5" t="n">
        <v>8656322</v>
      </c>
      <c r="E69" s="5" t="n">
        <v>3353236</v>
      </c>
    </row>
    <row r="70" spans="1:5">
      <c r="A70" s="3" t="s">
        <v>279</v>
      </c>
    </row>
    <row r="71" spans="1:5">
      <c r="A71" s="4" t="s">
        <v>108</v>
      </c>
      <c r="C71" s="5" t="n">
        <v>779239</v>
      </c>
      <c r="D71" s="5" t="n">
        <v>755739</v>
      </c>
      <c r="E71" s="5" t="n">
        <v>729403</v>
      </c>
    </row>
    <row r="72" spans="1:5">
      <c r="A72" s="4" t="s">
        <v>280</v>
      </c>
      <c r="C72" s="5" t="n">
        <v>373887</v>
      </c>
      <c r="D72" s="5" t="n">
        <v>406287</v>
      </c>
      <c r="E72" s="5" t="n">
        <v>498914</v>
      </c>
    </row>
    <row r="73" spans="1:5">
      <c r="A73" s="3" t="s">
        <v>281</v>
      </c>
    </row>
    <row r="74" spans="1:5">
      <c r="A74" s="4" t="s">
        <v>282</v>
      </c>
      <c r="C74" s="5" t="n">
        <v>7065</v>
      </c>
      <c r="D74" s="5" t="n">
        <v>4831</v>
      </c>
      <c r="E74" s="6" t="n">
        <v>3087</v>
      </c>
    </row>
    <row r="75" spans="1:5">
      <c r="A75" s="3" t="s">
        <v>283</v>
      </c>
    </row>
    <row r="76" spans="1:5">
      <c r="A76" s="4" t="s">
        <v>284</v>
      </c>
      <c r="D76" s="5" t="n">
        <v>349266</v>
      </c>
    </row>
    <row r="77" spans="1:5">
      <c r="A77" s="4" t="s">
        <v>285</v>
      </c>
      <c r="D77" s="6" t="n">
        <v>342411</v>
      </c>
    </row>
    <row r="78" spans="1:5">
      <c r="A78" s="3" t="s">
        <v>286</v>
      </c>
    </row>
    <row r="79" spans="1:5">
      <c r="A79" s="4" t="s">
        <v>287</v>
      </c>
      <c r="C79" s="5" t="n">
        <v>628236</v>
      </c>
    </row>
    <row r="80" spans="1:5">
      <c r="A80" s="4" t="s">
        <v>288</v>
      </c>
      <c r="C80" s="5" t="n">
        <v>32254</v>
      </c>
    </row>
    <row r="81" spans="1:5">
      <c r="A81" s="4" t="s">
        <v>289</v>
      </c>
      <c r="C81" s="5" t="n">
        <v>595982</v>
      </c>
    </row>
    <row r="82" spans="1:5">
      <c r="A82" s="3" t="s">
        <v>290</v>
      </c>
    </row>
    <row r="83" spans="1:5">
      <c r="A83" s="4" t="s">
        <v>284</v>
      </c>
      <c r="C83" s="5" t="n">
        <v>5038</v>
      </c>
    </row>
    <row r="84" spans="1:5">
      <c r="A84" s="4" t="s">
        <v>285</v>
      </c>
      <c r="C84" s="5" t="n">
        <v>884</v>
      </c>
    </row>
    <row r="85" spans="1:5">
      <c r="A85" s="3" t="s">
        <v>291</v>
      </c>
    </row>
    <row r="86" spans="1:5">
      <c r="A86" s="4" t="s">
        <v>284</v>
      </c>
      <c r="C86" s="5" t="n">
        <v>17847</v>
      </c>
    </row>
    <row r="87" spans="1:5">
      <c r="A87" s="4" t="s">
        <v>285</v>
      </c>
      <c r="C87" s="5" t="n">
        <v>672</v>
      </c>
    </row>
    <row r="88" spans="1:5">
      <c r="A88" s="3" t="s">
        <v>292</v>
      </c>
    </row>
    <row r="89" spans="1:5">
      <c r="A89" s="4" t="s">
        <v>284</v>
      </c>
      <c r="C89" s="5" t="n">
        <v>62525</v>
      </c>
    </row>
    <row r="90" spans="1:5">
      <c r="A90" s="4" t="s">
        <v>285</v>
      </c>
      <c r="C90" s="6" t="n">
        <v>53630</v>
      </c>
    </row>
    <row r="91" spans="1:5"/>
    <row r="92" spans="1:5">
      <c r="A92" s="4" t="s">
        <v>42</v>
      </c>
      <c r="B92" s="4" t="s">
        <v>159</v>
      </c>
    </row>
  </sheetData>
  <mergeCells count="4">
    <mergeCell ref="A1:B2"/>
    <mergeCell ref="C1:E1"/>
    <mergeCell ref="A91:D91"/>
    <mergeCell ref="B92:D9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7</v>
      </c>
      <c r="C2" s="2" t="s">
        <v>28</v>
      </c>
    </row>
    <row r="3" spans="1:3">
      <c r="A3" s="3" t="s">
        <v>1136</v>
      </c>
    </row>
    <row r="4" spans="1:3">
      <c r="A4" s="4" t="s">
        <v>1137</v>
      </c>
      <c r="B4" s="6" t="n">
        <v>2624</v>
      </c>
      <c r="C4" s="6" t="n">
        <v>6993</v>
      </c>
    </row>
    <row r="5" spans="1:3">
      <c r="A5" s="4" t="s">
        <v>1138</v>
      </c>
      <c r="B5" s="5" t="n">
        <v>398</v>
      </c>
      <c r="C5" s="5" t="n">
        <v>935</v>
      </c>
    </row>
    <row r="6" spans="1:3">
      <c r="A6" s="4" t="s">
        <v>1139</v>
      </c>
      <c r="B6" s="5" t="n">
        <v>398</v>
      </c>
      <c r="C6" s="5" t="n">
        <v>935</v>
      </c>
    </row>
    <row r="7" spans="1:3">
      <c r="A7" s="3" t="s">
        <v>1140</v>
      </c>
    </row>
    <row r="8" spans="1:3">
      <c r="A8" s="4" t="s">
        <v>895</v>
      </c>
      <c r="B8" s="5" t="n">
        <v>53018</v>
      </c>
      <c r="C8" s="5" t="n">
        <v>73625</v>
      </c>
    </row>
    <row r="9" spans="1:3">
      <c r="A9" s="4" t="s">
        <v>1141</v>
      </c>
      <c r="B9" s="4" t="s">
        <v>71</v>
      </c>
      <c r="C9" s="4" t="s">
        <v>71</v>
      </c>
    </row>
    <row r="10" spans="1:3">
      <c r="A10" s="4" t="s">
        <v>1142</v>
      </c>
      <c r="B10" s="5" t="n">
        <v>-17025</v>
      </c>
      <c r="C10" s="5" t="n">
        <v>-28413</v>
      </c>
    </row>
    <row r="11" spans="1:3">
      <c r="A11" s="4" t="s">
        <v>1143</v>
      </c>
      <c r="B11" s="5" t="n">
        <v>-69</v>
      </c>
      <c r="C11" s="5" t="n">
        <v>-546</v>
      </c>
    </row>
    <row r="12" spans="1:3">
      <c r="A12" s="4" t="s">
        <v>1144</v>
      </c>
      <c r="B12" s="5" t="n">
        <v>6462</v>
      </c>
      <c r="C12" s="5" t="n">
        <v>9111</v>
      </c>
    </row>
    <row r="13" spans="1:3">
      <c r="A13" s="4" t="s">
        <v>172</v>
      </c>
      <c r="B13" s="5" t="n">
        <v>-1469</v>
      </c>
      <c r="C13" s="5" t="n">
        <v>-759</v>
      </c>
    </row>
    <row r="14" spans="1:3">
      <c r="A14" s="4" t="s">
        <v>899</v>
      </c>
      <c r="B14" s="5" t="n">
        <v>40917</v>
      </c>
      <c r="C14" s="5" t="n">
        <v>53018</v>
      </c>
    </row>
    <row r="15" spans="1:3">
      <c r="A15" s="3" t="s">
        <v>1145</v>
      </c>
    </row>
    <row r="16" spans="1:3">
      <c r="A16" s="4" t="s">
        <v>1146</v>
      </c>
      <c r="B16" s="5" t="n">
        <v>301447</v>
      </c>
      <c r="C16" s="5" t="n">
        <v>399736</v>
      </c>
    </row>
    <row r="17" spans="1:3">
      <c r="A17" s="4" t="s">
        <v>1147</v>
      </c>
      <c r="B17" s="5" t="n">
        <v>223695</v>
      </c>
      <c r="C17" s="5" t="n">
        <v>301447</v>
      </c>
    </row>
    <row r="18" spans="1:3">
      <c r="A18" s="4" t="s">
        <v>1148</v>
      </c>
      <c r="B18" s="5" t="n">
        <v>124806</v>
      </c>
      <c r="C18" s="5" t="n">
        <v>180103</v>
      </c>
    </row>
    <row r="19" spans="1:3">
      <c r="A19" s="4" t="s">
        <v>1149</v>
      </c>
      <c r="B19" s="5" t="n">
        <v>91176</v>
      </c>
      <c r="C19" s="5" t="n">
        <v>124806</v>
      </c>
    </row>
    <row r="20" spans="1:3">
      <c r="A20" s="3" t="s">
        <v>1150</v>
      </c>
    </row>
    <row r="21" spans="1:3">
      <c r="A21" s="4" t="s">
        <v>1151</v>
      </c>
      <c r="B21" s="5" t="n">
        <v>398</v>
      </c>
      <c r="C21" s="5" t="n">
        <v>935</v>
      </c>
    </row>
    <row r="22" spans="1:3">
      <c r="A22" s="4" t="s">
        <v>1149</v>
      </c>
      <c r="B22" s="5" t="n">
        <v>9720</v>
      </c>
      <c r="C22" s="5" t="n">
        <v>12805</v>
      </c>
    </row>
    <row r="23" spans="1:3">
      <c r="A23" s="3" t="s">
        <v>1152</v>
      </c>
    </row>
    <row r="24" spans="1:3">
      <c r="A24" s="4" t="s">
        <v>1153</v>
      </c>
      <c r="B24" s="5" t="n">
        <v>15731</v>
      </c>
      <c r="C24" s="5" t="n">
        <v>25045</v>
      </c>
    </row>
    <row r="25" spans="1:3">
      <c r="A25" s="4" t="s">
        <v>1154</v>
      </c>
      <c r="B25" s="5" t="n">
        <v>3020</v>
      </c>
      <c r="C25" s="5" t="n">
        <v>2532</v>
      </c>
    </row>
    <row r="26" spans="1:3">
      <c r="A26" s="4" t="s">
        <v>1155</v>
      </c>
      <c r="B26" s="5" t="n">
        <v>1250</v>
      </c>
      <c r="C26" s="5" t="n">
        <v>1449</v>
      </c>
    </row>
    <row r="27" spans="1:3">
      <c r="A27" s="4" t="s">
        <v>1156</v>
      </c>
      <c r="B27" s="6" t="n">
        <v>14523</v>
      </c>
      <c r="C27" s="6" t="n">
        <v>157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7</v>
      </c>
      <c r="C1" s="2" t="s">
        <v>28</v>
      </c>
    </row>
    <row r="2" spans="1:3">
      <c r="A2" s="3" t="s">
        <v>1158</v>
      </c>
    </row>
    <row r="3" spans="1:3">
      <c r="A3" s="4" t="s">
        <v>1159</v>
      </c>
      <c r="B3" s="6" t="n">
        <v>1672338</v>
      </c>
      <c r="C3" s="6" t="n">
        <v>1640245</v>
      </c>
    </row>
    <row r="4" spans="1:3">
      <c r="A4" s="4" t="s">
        <v>1160</v>
      </c>
      <c r="B4" s="5" t="n">
        <v>29314</v>
      </c>
      <c r="C4" s="5" t="n">
        <v>28780</v>
      </c>
    </row>
    <row r="5" spans="1:3">
      <c r="A5" s="4" t="s">
        <v>1161</v>
      </c>
      <c r="B5" s="5" t="n">
        <v>-234874</v>
      </c>
      <c r="C5" s="5" t="n">
        <v>-223476</v>
      </c>
    </row>
    <row r="6" spans="1:3">
      <c r="A6" s="4" t="s">
        <v>1162</v>
      </c>
      <c r="B6" s="6" t="n">
        <v>1466778</v>
      </c>
      <c r="C6" s="6" t="n">
        <v>14455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777</v>
      </c>
    </row>
    <row r="2" spans="1:2">
      <c r="A2" s="3" t="s">
        <v>1164</v>
      </c>
    </row>
    <row r="3" spans="1:2">
      <c r="A3" s="4" t="s">
        <v>1165</v>
      </c>
      <c r="B3" s="6" t="n">
        <v>493232</v>
      </c>
    </row>
    <row r="4" spans="1:2">
      <c r="A4" s="4" t="s">
        <v>1166</v>
      </c>
      <c r="B4" s="5" t="n">
        <v>373022</v>
      </c>
    </row>
    <row r="5" spans="1:2">
      <c r="A5" s="4" t="s">
        <v>1167</v>
      </c>
      <c r="B5" s="5" t="n">
        <v>302591</v>
      </c>
    </row>
    <row r="6" spans="1:2">
      <c r="A6" s="4" t="s">
        <v>1168</v>
      </c>
      <c r="B6" s="5" t="n">
        <v>199906</v>
      </c>
    </row>
    <row r="7" spans="1:2">
      <c r="A7" s="4" t="s">
        <v>1169</v>
      </c>
      <c r="B7" s="5" t="n">
        <v>125277</v>
      </c>
    </row>
    <row r="8" spans="1:2">
      <c r="A8" s="4" t="s">
        <v>1170</v>
      </c>
      <c r="B8" s="5" t="n">
        <v>178310</v>
      </c>
    </row>
    <row r="9" spans="1:2">
      <c r="A9" s="4" t="s">
        <v>1171</v>
      </c>
      <c r="B9" s="6" t="n">
        <v>16723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7</v>
      </c>
      <c r="C2" s="2" t="s">
        <v>28</v>
      </c>
      <c r="D2" s="2" t="s">
        <v>103</v>
      </c>
    </row>
    <row r="3" spans="1:4">
      <c r="A3" s="3" t="s">
        <v>733</v>
      </c>
    </row>
    <row r="4" spans="1:4">
      <c r="A4" s="4" t="s">
        <v>1173</v>
      </c>
      <c r="B4" s="6" t="n">
        <v>26871</v>
      </c>
      <c r="C4" s="6" t="n">
        <v>34365</v>
      </c>
    </row>
    <row r="5" spans="1:4">
      <c r="A5" s="4" t="s">
        <v>1174</v>
      </c>
      <c r="B5" s="5" t="n">
        <v>14750</v>
      </c>
      <c r="C5" s="5" t="n">
        <v>23874</v>
      </c>
    </row>
    <row r="6" spans="1:4">
      <c r="A6" s="4" t="s">
        <v>119</v>
      </c>
      <c r="B6" s="5" t="n">
        <v>27743443</v>
      </c>
      <c r="C6" s="5" t="n">
        <v>21959136</v>
      </c>
    </row>
    <row r="7" spans="1:4">
      <c r="A7" s="4" t="s">
        <v>1175</v>
      </c>
      <c r="B7" s="5" t="n">
        <v>5964</v>
      </c>
      <c r="C7" s="5" t="n">
        <v>7016</v>
      </c>
      <c r="D7" s="6" t="n">
        <v>6057</v>
      </c>
    </row>
    <row r="8" spans="1:4">
      <c r="A8" s="4" t="s">
        <v>1176</v>
      </c>
      <c r="B8" s="5" t="n">
        <v>901</v>
      </c>
      <c r="C8" s="5" t="n">
        <v>541</v>
      </c>
      <c r="D8" s="6" t="n">
        <v>176</v>
      </c>
    </row>
    <row r="9" spans="1:4">
      <c r="A9" s="4" t="s">
        <v>1177</v>
      </c>
    </row>
    <row r="10" spans="1:4">
      <c r="A10" s="3" t="s">
        <v>733</v>
      </c>
    </row>
    <row r="11" spans="1:4">
      <c r="A11" s="4" t="s">
        <v>119</v>
      </c>
      <c r="B11" s="6" t="n">
        <v>43031</v>
      </c>
      <c r="C11" s="6" t="n">
        <v>441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7</v>
      </c>
      <c r="C1" s="2" t="s">
        <v>28</v>
      </c>
    </row>
    <row r="2" spans="1:3">
      <c r="A2" s="3" t="s">
        <v>733</v>
      </c>
    </row>
    <row r="3" spans="1:3">
      <c r="A3" s="4" t="s">
        <v>1179</v>
      </c>
      <c r="B3" s="6" t="n">
        <v>2135818</v>
      </c>
      <c r="C3" s="6" t="n">
        <v>2143013</v>
      </c>
    </row>
    <row r="4" spans="1:3">
      <c r="A4" s="4" t="s">
        <v>1180</v>
      </c>
      <c r="B4" s="5" t="n">
        <v>1141547</v>
      </c>
      <c r="C4" s="5" t="n">
        <v>1137108</v>
      </c>
    </row>
    <row r="5" spans="1:3">
      <c r="A5" s="4" t="s">
        <v>1181</v>
      </c>
      <c r="B5" s="5" t="n">
        <v>994271</v>
      </c>
      <c r="C5" s="5" t="n">
        <v>1005905</v>
      </c>
    </row>
    <row r="6" spans="1:3">
      <c r="A6" s="4" t="s">
        <v>1182</v>
      </c>
    </row>
    <row r="7" spans="1:3">
      <c r="A7" s="3" t="s">
        <v>733</v>
      </c>
    </row>
    <row r="8" spans="1:3">
      <c r="A8" s="4" t="s">
        <v>1179</v>
      </c>
      <c r="B8" s="5" t="n">
        <v>385961</v>
      </c>
      <c r="C8" s="5" t="n">
        <v>394782</v>
      </c>
    </row>
    <row r="9" spans="1:3">
      <c r="A9" s="4" t="s">
        <v>1183</v>
      </c>
    </row>
    <row r="10" spans="1:3">
      <c r="A10" s="3" t="s">
        <v>733</v>
      </c>
    </row>
    <row r="11" spans="1:3">
      <c r="A11" s="4" t="s">
        <v>1179</v>
      </c>
      <c r="B11" s="5" t="n">
        <v>750232</v>
      </c>
      <c r="C11" s="5" t="n">
        <v>767810</v>
      </c>
    </row>
    <row r="12" spans="1:3">
      <c r="A12" s="4" t="s">
        <v>1184</v>
      </c>
    </row>
    <row r="13" spans="1:3">
      <c r="A13" s="3" t="s">
        <v>733</v>
      </c>
    </row>
    <row r="14" spans="1:3">
      <c r="A14" s="4" t="s">
        <v>1179</v>
      </c>
      <c r="B14" s="5" t="n">
        <v>650120</v>
      </c>
      <c r="C14" s="5" t="n">
        <v>654099</v>
      </c>
    </row>
    <row r="15" spans="1:3">
      <c r="A15" s="4" t="s">
        <v>1185</v>
      </c>
    </row>
    <row r="16" spans="1:3">
      <c r="A16" s="3" t="s">
        <v>733</v>
      </c>
    </row>
    <row r="17" spans="1:3">
      <c r="A17" s="4" t="s">
        <v>1179</v>
      </c>
      <c r="B17" s="5" t="n">
        <v>303130</v>
      </c>
      <c r="C17" s="5" t="n">
        <v>287831</v>
      </c>
    </row>
    <row r="18" spans="1:3">
      <c r="A18" s="4" t="s">
        <v>1186</v>
      </c>
    </row>
    <row r="19" spans="1:3">
      <c r="A19" s="3" t="s">
        <v>733</v>
      </c>
    </row>
    <row r="20" spans="1:3">
      <c r="A20" s="4" t="s">
        <v>1179</v>
      </c>
      <c r="B20" s="6" t="n">
        <v>46375</v>
      </c>
      <c r="C20" s="6" t="n">
        <v>384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6"/>
    <col customWidth="1" max="6" min="6" width="26"/>
  </cols>
  <sheetData>
    <row r="1" spans="1:6">
      <c r="A1" s="1" t="s">
        <v>1187</v>
      </c>
      <c r="B1" s="2" t="s">
        <v>1</v>
      </c>
    </row>
    <row r="2" spans="1:6">
      <c r="B2" s="2" t="s">
        <v>777</v>
      </c>
      <c r="C2" s="2" t="s">
        <v>1188</v>
      </c>
      <c r="D2" s="2" t="s">
        <v>1189</v>
      </c>
      <c r="E2" s="2" t="s">
        <v>1190</v>
      </c>
      <c r="F2" s="2" t="s">
        <v>1191</v>
      </c>
    </row>
    <row r="3" spans="1:6">
      <c r="A3" s="3" t="s">
        <v>1192</v>
      </c>
    </row>
    <row r="4" spans="1:6">
      <c r="A4" s="4" t="s">
        <v>1193</v>
      </c>
      <c r="B4" s="6" t="n">
        <v>6638</v>
      </c>
      <c r="C4" s="6" t="n">
        <v>333719</v>
      </c>
      <c r="D4" s="6" t="n">
        <v>3432</v>
      </c>
    </row>
    <row r="5" spans="1:6">
      <c r="A5" s="4" t="s">
        <v>1194</v>
      </c>
      <c r="C5" s="10" t="n">
        <v>521.5</v>
      </c>
      <c r="D5" s="10" t="n">
        <v>743.7</v>
      </c>
    </row>
    <row r="6" spans="1:6">
      <c r="A6" s="4" t="s">
        <v>1195</v>
      </c>
      <c r="B6" s="5" t="n">
        <v>254064</v>
      </c>
      <c r="C6" s="6" t="n">
        <v>231602</v>
      </c>
    </row>
    <row r="7" spans="1:6">
      <c r="A7" s="4" t="s">
        <v>1196</v>
      </c>
      <c r="B7" s="5" t="n">
        <v>1</v>
      </c>
      <c r="C7" s="5" t="n">
        <v>389</v>
      </c>
    </row>
    <row r="8" spans="1:6">
      <c r="A8" s="4" t="s">
        <v>1197</v>
      </c>
      <c r="B8" s="5" t="n">
        <v>5803</v>
      </c>
      <c r="C8" s="5" t="n">
        <v>117726</v>
      </c>
      <c r="D8" s="6" t="n">
        <v>677</v>
      </c>
    </row>
    <row r="9" spans="1:6">
      <c r="A9" s="4" t="s">
        <v>973</v>
      </c>
    </row>
    <row r="10" spans="1:6">
      <c r="A10" s="3" t="s">
        <v>1192</v>
      </c>
    </row>
    <row r="11" spans="1:6">
      <c r="A11" s="4" t="s">
        <v>1198</v>
      </c>
      <c r="E11" s="9" t="n">
        <v>29.75</v>
      </c>
      <c r="F11" s="9" t="n">
        <v>44.75</v>
      </c>
    </row>
    <row r="12" spans="1:6">
      <c r="A12" s="4" t="s">
        <v>1199</v>
      </c>
    </row>
    <row r="13" spans="1:6">
      <c r="A13" s="3" t="s">
        <v>1192</v>
      </c>
    </row>
    <row r="14" spans="1:6">
      <c r="A14" s="4" t="s">
        <v>1193</v>
      </c>
      <c r="C14" s="5" t="n">
        <v>177750</v>
      </c>
    </row>
    <row r="15" spans="1:6">
      <c r="A15" s="4" t="s">
        <v>1200</v>
      </c>
    </row>
    <row r="16" spans="1:6">
      <c r="A16" s="3" t="s">
        <v>1192</v>
      </c>
    </row>
    <row r="17" spans="1:6">
      <c r="A17" s="4" t="s">
        <v>1193</v>
      </c>
      <c r="B17" s="5" t="n">
        <v>6638</v>
      </c>
      <c r="C17" s="5" t="n">
        <v>333719</v>
      </c>
    </row>
    <row r="18" spans="1:6">
      <c r="A18" s="4" t="s">
        <v>1201</v>
      </c>
    </row>
    <row r="19" spans="1:6">
      <c r="A19" s="3" t="s">
        <v>1192</v>
      </c>
    </row>
    <row r="20" spans="1:6">
      <c r="A20" s="4" t="s">
        <v>1193</v>
      </c>
      <c r="B20" s="5" t="n">
        <v>6638</v>
      </c>
      <c r="C20" s="5" t="n">
        <v>4298</v>
      </c>
      <c r="D20" s="6" t="n">
        <v>3432</v>
      </c>
    </row>
    <row r="21" spans="1:6">
      <c r="A21" s="4" t="s">
        <v>1202</v>
      </c>
    </row>
    <row r="22" spans="1:6">
      <c r="A22" s="3" t="s">
        <v>1192</v>
      </c>
    </row>
    <row r="23" spans="1:6">
      <c r="A23" s="4" t="s">
        <v>1193</v>
      </c>
      <c r="C23" s="5" t="n">
        <v>329421</v>
      </c>
    </row>
    <row r="24" spans="1:6">
      <c r="A24" s="4" t="s">
        <v>1203</v>
      </c>
    </row>
    <row r="25" spans="1:6">
      <c r="A25" s="3" t="s">
        <v>1192</v>
      </c>
    </row>
    <row r="26" spans="1:6">
      <c r="A26" s="4" t="s">
        <v>1193</v>
      </c>
      <c r="C26" s="5" t="n">
        <v>151671</v>
      </c>
    </row>
    <row r="27" spans="1:6">
      <c r="A27" s="4" t="s">
        <v>1204</v>
      </c>
    </row>
    <row r="28" spans="1:6">
      <c r="A28" s="3" t="s">
        <v>1192</v>
      </c>
    </row>
    <row r="29" spans="1:6">
      <c r="A29" s="4" t="s">
        <v>1193</v>
      </c>
      <c r="C29" s="5" t="n">
        <v>329421</v>
      </c>
    </row>
    <row r="30" spans="1:6">
      <c r="A30" s="4" t="s">
        <v>747</v>
      </c>
    </row>
    <row r="31" spans="1:6">
      <c r="A31" s="3" t="s">
        <v>1192</v>
      </c>
    </row>
    <row r="32" spans="1:6">
      <c r="A32" s="4" t="s">
        <v>1195</v>
      </c>
      <c r="B32" s="6" t="n">
        <v>234882</v>
      </c>
      <c r="C32" s="6" t="n">
        <v>223809</v>
      </c>
    </row>
    <row r="33" spans="1:6">
      <c r="A33" s="4" t="s">
        <v>1205</v>
      </c>
      <c r="B33" s="4" t="s">
        <v>743</v>
      </c>
      <c r="C33" s="4" t="s">
        <v>1206</v>
      </c>
    </row>
    <row r="34" spans="1:6">
      <c r="A34" s="4" t="s">
        <v>1197</v>
      </c>
      <c r="C34" s="6" t="n">
        <v>8923</v>
      </c>
    </row>
    <row r="35" spans="1:6">
      <c r="A35" s="4" t="s">
        <v>759</v>
      </c>
    </row>
    <row r="36" spans="1:6">
      <c r="A36" s="3" t="s">
        <v>1192</v>
      </c>
    </row>
    <row r="37" spans="1:6">
      <c r="A37" s="4" t="s">
        <v>1195</v>
      </c>
      <c r="B37" s="6" t="n">
        <v>19086</v>
      </c>
      <c r="C37" s="6" t="n">
        <v>6479</v>
      </c>
    </row>
    <row r="38" spans="1:6">
      <c r="A38" s="4" t="s">
        <v>1205</v>
      </c>
      <c r="B38" s="4" t="s">
        <v>741</v>
      </c>
      <c r="C38" s="4" t="s">
        <v>1207</v>
      </c>
    </row>
    <row r="39" spans="1:6">
      <c r="A39" s="4" t="s">
        <v>1208</v>
      </c>
    </row>
    <row r="40" spans="1:6">
      <c r="A40" s="3" t="s">
        <v>1192</v>
      </c>
    </row>
    <row r="41" spans="1:6">
      <c r="A41" s="4" t="s">
        <v>1197</v>
      </c>
      <c r="C41" s="6" t="n">
        <v>8043</v>
      </c>
    </row>
    <row r="42" spans="1:6">
      <c r="A42" s="4" t="s">
        <v>755</v>
      </c>
    </row>
    <row r="43" spans="1:6">
      <c r="A43" s="3" t="s">
        <v>1192</v>
      </c>
    </row>
    <row r="44" spans="1:6">
      <c r="A44" s="4" t="s">
        <v>1197</v>
      </c>
      <c r="C44" s="6" t="n">
        <v>999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209</v>
      </c>
      <c r="C1" s="2" t="s">
        <v>1</v>
      </c>
    </row>
    <row r="2" spans="1:5">
      <c r="C2" s="2" t="s">
        <v>27</v>
      </c>
      <c r="D2" s="2" t="s">
        <v>28</v>
      </c>
      <c r="E2" s="2" t="s">
        <v>103</v>
      </c>
    </row>
    <row r="3" spans="1:5">
      <c r="A3" s="3" t="s">
        <v>1210</v>
      </c>
    </row>
    <row r="4" spans="1:5">
      <c r="A4" s="4" t="s">
        <v>783</v>
      </c>
      <c r="C4" s="6" t="n">
        <v>2542280</v>
      </c>
      <c r="D4" s="6" t="n">
        <v>2539874</v>
      </c>
      <c r="E4" s="6" t="n">
        <v>2559390</v>
      </c>
    </row>
    <row r="5" spans="1:5">
      <c r="A5" s="4" t="s">
        <v>1211</v>
      </c>
      <c r="C5" s="5" t="n">
        <v>-2092137</v>
      </c>
      <c r="D5" s="5" t="n">
        <v>-2085499</v>
      </c>
      <c r="E5" s="5" t="n">
        <v>-1751780</v>
      </c>
    </row>
    <row r="6" spans="1:5">
      <c r="A6" s="4" t="s">
        <v>1212</v>
      </c>
      <c r="C6" s="5" t="n">
        <v>450143</v>
      </c>
      <c r="D6" s="5" t="n">
        <v>454375</v>
      </c>
      <c r="E6" s="5" t="n">
        <v>807610</v>
      </c>
    </row>
    <row r="7" spans="1:5">
      <c r="A7" s="4" t="s">
        <v>1213</v>
      </c>
      <c r="B7" s="4" t="s">
        <v>42</v>
      </c>
      <c r="C7" s="5" t="n">
        <v>16255</v>
      </c>
      <c r="D7" s="5" t="n">
        <v>2732</v>
      </c>
    </row>
    <row r="8" spans="1:5">
      <c r="A8" s="4" t="s">
        <v>1214</v>
      </c>
      <c r="C8" s="5" t="n">
        <v>-6638</v>
      </c>
      <c r="D8" s="5" t="n">
        <v>-333719</v>
      </c>
      <c r="E8" s="5" t="n">
        <v>-3432</v>
      </c>
    </row>
    <row r="9" spans="1:5">
      <c r="A9" s="4" t="s">
        <v>1215</v>
      </c>
      <c r="C9" s="5" t="n">
        <v>-13849</v>
      </c>
      <c r="D9" s="5" t="n">
        <v>-22248</v>
      </c>
    </row>
    <row r="10" spans="1:5">
      <c r="A10" s="4" t="s">
        <v>1200</v>
      </c>
    </row>
    <row r="11" spans="1:5">
      <c r="A11" s="3" t="s">
        <v>1210</v>
      </c>
    </row>
    <row r="12" spans="1:5">
      <c r="A12" s="4" t="s">
        <v>783</v>
      </c>
      <c r="C12" s="5" t="n">
        <v>2539980</v>
      </c>
      <c r="D12" s="5" t="n">
        <v>2537574</v>
      </c>
      <c r="E12" s="5" t="n">
        <v>2557090</v>
      </c>
    </row>
    <row r="13" spans="1:5">
      <c r="A13" s="4" t="s">
        <v>1211</v>
      </c>
      <c r="C13" s="5" t="n">
        <v>-2092137</v>
      </c>
      <c r="D13" s="5" t="n">
        <v>-2085499</v>
      </c>
      <c r="E13" s="5" t="n">
        <v>-1751780</v>
      </c>
    </row>
    <row r="14" spans="1:5">
      <c r="A14" s="4" t="s">
        <v>1212</v>
      </c>
      <c r="C14" s="5" t="n">
        <v>447843</v>
      </c>
      <c r="D14" s="5" t="n">
        <v>452075</v>
      </c>
      <c r="E14" s="5" t="n">
        <v>805310</v>
      </c>
    </row>
    <row r="15" spans="1:5">
      <c r="A15" s="4" t="s">
        <v>1213</v>
      </c>
      <c r="B15" s="4" t="s">
        <v>42</v>
      </c>
      <c r="C15" s="5" t="n">
        <v>16255</v>
      </c>
      <c r="D15" s="5" t="n">
        <v>2732</v>
      </c>
    </row>
    <row r="16" spans="1:5">
      <c r="A16" s="4" t="s">
        <v>1214</v>
      </c>
      <c r="C16" s="5" t="n">
        <v>-6638</v>
      </c>
      <c r="D16" s="5" t="n">
        <v>-333719</v>
      </c>
    </row>
    <row r="17" spans="1:5">
      <c r="A17" s="4" t="s">
        <v>1215</v>
      </c>
      <c r="C17" s="5" t="n">
        <v>-13849</v>
      </c>
      <c r="D17" s="5" t="n">
        <v>-22248</v>
      </c>
    </row>
    <row r="18" spans="1:5">
      <c r="A18" s="4" t="s">
        <v>1216</v>
      </c>
    </row>
    <row r="19" spans="1:5">
      <c r="A19" s="3" t="s">
        <v>1210</v>
      </c>
    </row>
    <row r="20" spans="1:5">
      <c r="A20" s="4" t="s">
        <v>783</v>
      </c>
      <c r="C20" s="5" t="n">
        <v>840055</v>
      </c>
      <c r="D20" s="5" t="n">
        <v>840055</v>
      </c>
      <c r="E20" s="5" t="n">
        <v>840055</v>
      </c>
    </row>
    <row r="21" spans="1:5">
      <c r="A21" s="4" t="s">
        <v>1211</v>
      </c>
      <c r="C21" s="5" t="n">
        <v>-840055</v>
      </c>
      <c r="D21" s="5" t="n">
        <v>-840055</v>
      </c>
      <c r="E21" s="5" t="n">
        <v>-840055</v>
      </c>
    </row>
    <row r="22" spans="1:5">
      <c r="A22" s="4" t="s">
        <v>1217</v>
      </c>
    </row>
    <row r="23" spans="1:5">
      <c r="A23" s="3" t="s">
        <v>1210</v>
      </c>
    </row>
    <row r="24" spans="1:5">
      <c r="A24" s="4" t="s">
        <v>783</v>
      </c>
      <c r="C24" s="5" t="n">
        <v>885234</v>
      </c>
      <c r="D24" s="5" t="n">
        <v>885234</v>
      </c>
      <c r="E24" s="5" t="n">
        <v>885234</v>
      </c>
    </row>
    <row r="25" spans="1:5">
      <c r="A25" s="4" t="s">
        <v>1211</v>
      </c>
      <c r="C25" s="5" t="n">
        <v>-885234</v>
      </c>
      <c r="D25" s="5" t="n">
        <v>-885234</v>
      </c>
      <c r="E25" s="5" t="n">
        <v>-885234</v>
      </c>
    </row>
    <row r="26" spans="1:5">
      <c r="A26" s="4" t="s">
        <v>1202</v>
      </c>
    </row>
    <row r="27" spans="1:5">
      <c r="A27" s="3" t="s">
        <v>1210</v>
      </c>
    </row>
    <row r="28" spans="1:5">
      <c r="A28" s="4" t="s">
        <v>783</v>
      </c>
      <c r="C28" s="5" t="n">
        <v>764030</v>
      </c>
      <c r="D28" s="5" t="n">
        <v>769585</v>
      </c>
      <c r="E28" s="5" t="n">
        <v>791810</v>
      </c>
    </row>
    <row r="29" spans="1:5">
      <c r="A29" s="4" t="s">
        <v>1211</v>
      </c>
      <c r="C29" s="5" t="n">
        <v>-329953</v>
      </c>
      <c r="D29" s="5" t="n">
        <v>-329953</v>
      </c>
      <c r="E29" s="5" t="n">
        <v>-532</v>
      </c>
    </row>
    <row r="30" spans="1:5">
      <c r="A30" s="4" t="s">
        <v>1212</v>
      </c>
      <c r="C30" s="5" t="n">
        <v>434077</v>
      </c>
      <c r="D30" s="5" t="n">
        <v>439632</v>
      </c>
      <c r="E30" s="5" t="n">
        <v>791278</v>
      </c>
    </row>
    <row r="31" spans="1:5">
      <c r="A31" s="4" t="s">
        <v>1213</v>
      </c>
      <c r="B31" s="4" t="s">
        <v>42</v>
      </c>
      <c r="C31" s="5" t="n">
        <v>8280</v>
      </c>
    </row>
    <row r="32" spans="1:5">
      <c r="A32" s="4" t="s">
        <v>1214</v>
      </c>
      <c r="D32" s="5" t="n">
        <v>-329421</v>
      </c>
    </row>
    <row r="33" spans="1:5">
      <c r="A33" s="4" t="s">
        <v>1215</v>
      </c>
      <c r="C33" s="5" t="n">
        <v>-13835</v>
      </c>
      <c r="D33" s="5" t="n">
        <v>-22225</v>
      </c>
    </row>
    <row r="34" spans="1:5">
      <c r="A34" s="4" t="s">
        <v>1201</v>
      </c>
    </row>
    <row r="35" spans="1:5">
      <c r="A35" s="3" t="s">
        <v>1210</v>
      </c>
    </row>
    <row r="36" spans="1:5">
      <c r="A36" s="4" t="s">
        <v>783</v>
      </c>
      <c r="C36" s="5" t="n">
        <v>50661</v>
      </c>
      <c r="D36" s="5" t="n">
        <v>42700</v>
      </c>
      <c r="E36" s="5" t="n">
        <v>39991</v>
      </c>
    </row>
    <row r="37" spans="1:5">
      <c r="A37" s="4" t="s">
        <v>1211</v>
      </c>
      <c r="C37" s="5" t="n">
        <v>-36895</v>
      </c>
      <c r="D37" s="5" t="n">
        <v>-30257</v>
      </c>
      <c r="E37" s="5" t="n">
        <v>-25959</v>
      </c>
    </row>
    <row r="38" spans="1:5">
      <c r="A38" s="4" t="s">
        <v>1212</v>
      </c>
      <c r="C38" s="5" t="n">
        <v>13766</v>
      </c>
      <c r="D38" s="5" t="n">
        <v>12443</v>
      </c>
      <c r="E38" s="5" t="n">
        <v>14032</v>
      </c>
    </row>
    <row r="39" spans="1:5">
      <c r="A39" s="4" t="s">
        <v>1213</v>
      </c>
      <c r="B39" s="4" t="s">
        <v>42</v>
      </c>
      <c r="C39" s="5" t="n">
        <v>7975</v>
      </c>
      <c r="D39" s="5" t="n">
        <v>2732</v>
      </c>
    </row>
    <row r="40" spans="1:5">
      <c r="A40" s="4" t="s">
        <v>1214</v>
      </c>
      <c r="C40" s="5" t="n">
        <v>-6638</v>
      </c>
      <c r="D40" s="5" t="n">
        <v>-4298</v>
      </c>
      <c r="E40" s="5" t="n">
        <v>-3432</v>
      </c>
    </row>
    <row r="41" spans="1:5">
      <c r="A41" s="4" t="s">
        <v>1215</v>
      </c>
      <c r="C41" s="5" t="n">
        <v>-14</v>
      </c>
      <c r="D41" s="5" t="n">
        <v>-23</v>
      </c>
    </row>
    <row r="42" spans="1:5">
      <c r="A42" s="4" t="s">
        <v>1218</v>
      </c>
    </row>
    <row r="43" spans="1:5">
      <c r="A43" s="3" t="s">
        <v>1210</v>
      </c>
    </row>
    <row r="44" spans="1:5">
      <c r="A44" s="4" t="s">
        <v>783</v>
      </c>
      <c r="C44" s="5" t="n">
        <v>2300</v>
      </c>
      <c r="D44" s="5" t="n">
        <v>2300</v>
      </c>
      <c r="E44" s="5" t="n">
        <v>2300</v>
      </c>
    </row>
    <row r="45" spans="1:5">
      <c r="A45" s="4" t="s">
        <v>1212</v>
      </c>
      <c r="C45" s="6" t="n">
        <v>2300</v>
      </c>
      <c r="D45" s="6" t="n">
        <v>2300</v>
      </c>
      <c r="E45" s="6" t="n">
        <v>2300</v>
      </c>
    </row>
    <row r="46" spans="1:5"/>
    <row r="47" spans="1:5">
      <c r="A47" s="4" t="s">
        <v>42</v>
      </c>
      <c r="B47" s="4" t="s">
        <v>1219</v>
      </c>
    </row>
  </sheetData>
  <mergeCells count="4">
    <mergeCell ref="A1:B2"/>
    <mergeCell ref="C1:E1"/>
    <mergeCell ref="A46:D46"/>
    <mergeCell ref="B47:D4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7</v>
      </c>
      <c r="C1" s="2" t="s">
        <v>28</v>
      </c>
    </row>
    <row r="2" spans="1:3">
      <c r="A2" s="3" t="s">
        <v>1221</v>
      </c>
    </row>
    <row r="3" spans="1:3">
      <c r="A3" s="4" t="s">
        <v>1222</v>
      </c>
      <c r="B3" s="6" t="n">
        <v>2997710</v>
      </c>
      <c r="C3" s="6" t="n">
        <v>2810189</v>
      </c>
    </row>
    <row r="4" spans="1:3">
      <c r="A4" s="4" t="s">
        <v>1223</v>
      </c>
      <c r="B4" s="5" t="n">
        <v>1986475</v>
      </c>
      <c r="C4" s="5" t="n">
        <v>1804323</v>
      </c>
    </row>
    <row r="5" spans="1:3">
      <c r="A5" s="4" t="s">
        <v>1224</v>
      </c>
      <c r="B5" s="5" t="n">
        <v>1011235</v>
      </c>
      <c r="C5" s="5" t="n">
        <v>1005866</v>
      </c>
    </row>
    <row r="6" spans="1:3">
      <c r="A6" s="3" t="s">
        <v>1225</v>
      </c>
    </row>
    <row r="7" spans="1:3">
      <c r="A7" s="4" t="s">
        <v>1224</v>
      </c>
      <c r="B7" s="5" t="n">
        <v>9124</v>
      </c>
      <c r="C7" s="5" t="n">
        <v>9284</v>
      </c>
    </row>
    <row r="8" spans="1:3">
      <c r="A8" s="4" t="s">
        <v>1226</v>
      </c>
      <c r="B8" s="5" t="n">
        <v>1020359</v>
      </c>
      <c r="C8" s="5" t="n">
        <v>1015150</v>
      </c>
    </row>
    <row r="9" spans="1:3">
      <c r="A9" s="4" t="s">
        <v>1227</v>
      </c>
    </row>
    <row r="10" spans="1:3">
      <c r="A10" s="3" t="s">
        <v>1225</v>
      </c>
    </row>
    <row r="11" spans="1:3">
      <c r="A11" s="4" t="s">
        <v>1224</v>
      </c>
      <c r="B11" s="5" t="n">
        <v>9124</v>
      </c>
      <c r="C11" s="5" t="n">
        <v>9284</v>
      </c>
    </row>
    <row r="12" spans="1:3">
      <c r="A12" s="4" t="s">
        <v>747</v>
      </c>
    </row>
    <row r="13" spans="1:3">
      <c r="A13" s="3" t="s">
        <v>1221</v>
      </c>
    </row>
    <row r="14" spans="1:3">
      <c r="A14" s="4" t="s">
        <v>1222</v>
      </c>
      <c r="B14" s="5" t="n">
        <v>2386754</v>
      </c>
      <c r="C14" s="5" t="n">
        <v>2204185</v>
      </c>
    </row>
    <row r="15" spans="1:3">
      <c r="A15" s="4" t="s">
        <v>1223</v>
      </c>
      <c r="B15" s="5" t="n">
        <v>1675564</v>
      </c>
      <c r="C15" s="5" t="n">
        <v>1517237</v>
      </c>
    </row>
    <row r="16" spans="1:3">
      <c r="A16" s="4" t="s">
        <v>1224</v>
      </c>
      <c r="B16" s="5" t="n">
        <v>711190</v>
      </c>
      <c r="C16" s="5" t="n">
        <v>686948</v>
      </c>
    </row>
    <row r="17" spans="1:3">
      <c r="A17" s="4" t="s">
        <v>755</v>
      </c>
    </row>
    <row r="18" spans="1:3">
      <c r="A18" s="3" t="s">
        <v>1221</v>
      </c>
    </row>
    <row r="19" spans="1:3">
      <c r="A19" s="4" t="s">
        <v>1222</v>
      </c>
      <c r="B19" s="5" t="n">
        <v>126728</v>
      </c>
      <c r="C19" s="5" t="n">
        <v>137337</v>
      </c>
    </row>
    <row r="20" spans="1:3">
      <c r="A20" s="4" t="s">
        <v>1223</v>
      </c>
      <c r="B20" s="5" t="n">
        <v>76628</v>
      </c>
      <c r="C20" s="5" t="n">
        <v>76872</v>
      </c>
    </row>
    <row r="21" spans="1:3">
      <c r="A21" s="4" t="s">
        <v>1224</v>
      </c>
      <c r="B21" s="5" t="n">
        <v>50100</v>
      </c>
      <c r="C21" s="5" t="n">
        <v>60465</v>
      </c>
    </row>
    <row r="22" spans="1:3">
      <c r="A22" s="4" t="s">
        <v>759</v>
      </c>
    </row>
    <row r="23" spans="1:3">
      <c r="A23" s="3" t="s">
        <v>1221</v>
      </c>
    </row>
    <row r="24" spans="1:3">
      <c r="A24" s="4" t="s">
        <v>1222</v>
      </c>
      <c r="B24" s="5" t="n">
        <v>395136</v>
      </c>
      <c r="C24" s="5" t="n">
        <v>378295</v>
      </c>
    </row>
    <row r="25" spans="1:3">
      <c r="A25" s="4" t="s">
        <v>1223</v>
      </c>
      <c r="B25" s="5" t="n">
        <v>203144</v>
      </c>
      <c r="C25" s="5" t="n">
        <v>182284</v>
      </c>
    </row>
    <row r="26" spans="1:3">
      <c r="A26" s="4" t="s">
        <v>1224</v>
      </c>
      <c r="B26" s="5" t="n">
        <v>191992</v>
      </c>
      <c r="C26" s="5" t="n">
        <v>196011</v>
      </c>
    </row>
    <row r="27" spans="1:3">
      <c r="A27" s="4" t="s">
        <v>765</v>
      </c>
    </row>
    <row r="28" spans="1:3">
      <c r="A28" s="3" t="s">
        <v>1221</v>
      </c>
    </row>
    <row r="29" spans="1:3">
      <c r="A29" s="4" t="s">
        <v>1222</v>
      </c>
      <c r="B29" s="5" t="n">
        <v>77024</v>
      </c>
      <c r="C29" s="5" t="n">
        <v>78079</v>
      </c>
    </row>
    <row r="30" spans="1:3">
      <c r="A30" s="4" t="s">
        <v>1223</v>
      </c>
      <c r="B30" s="5" t="n">
        <v>27210</v>
      </c>
      <c r="C30" s="5" t="n">
        <v>23915</v>
      </c>
    </row>
    <row r="31" spans="1:3">
      <c r="A31" s="4" t="s">
        <v>1224</v>
      </c>
      <c r="B31" s="5" t="n">
        <v>49814</v>
      </c>
      <c r="C31" s="5" t="n">
        <v>54164</v>
      </c>
    </row>
    <row r="32" spans="1:3">
      <c r="A32" s="4" t="s">
        <v>1227</v>
      </c>
    </row>
    <row r="33" spans="1:3">
      <c r="A33" s="3" t="s">
        <v>1221</v>
      </c>
    </row>
    <row r="34" spans="1:3">
      <c r="A34" s="4" t="s">
        <v>1222</v>
      </c>
      <c r="B34" s="5" t="n">
        <v>12068</v>
      </c>
      <c r="C34" s="5" t="n">
        <v>12293</v>
      </c>
    </row>
    <row r="35" spans="1:3">
      <c r="A35" s="4" t="s">
        <v>1223</v>
      </c>
      <c r="B35" s="5" t="n">
        <v>3929</v>
      </c>
      <c r="C35" s="5" t="n">
        <v>4015</v>
      </c>
    </row>
    <row r="36" spans="1:3">
      <c r="A36" s="4" t="s">
        <v>1224</v>
      </c>
      <c r="B36" s="6" t="n">
        <v>8139</v>
      </c>
      <c r="C36" s="6" t="n">
        <v>82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777</v>
      </c>
    </row>
    <row r="2" spans="1:2">
      <c r="A2" s="3" t="s">
        <v>1229</v>
      </c>
    </row>
    <row r="3" spans="1:2">
      <c r="A3" s="4" t="s">
        <v>1165</v>
      </c>
      <c r="B3" s="6" t="n">
        <v>244989</v>
      </c>
    </row>
    <row r="4" spans="1:2">
      <c r="A4" s="4" t="s">
        <v>1166</v>
      </c>
      <c r="B4" s="5" t="n">
        <v>206682</v>
      </c>
    </row>
    <row r="5" spans="1:2">
      <c r="A5" s="4" t="s">
        <v>1167</v>
      </c>
      <c r="B5" s="5" t="n">
        <v>169905</v>
      </c>
    </row>
    <row r="6" spans="1:2">
      <c r="A6" s="4" t="s">
        <v>1168</v>
      </c>
      <c r="B6" s="5" t="n">
        <v>128611</v>
      </c>
    </row>
    <row r="7" spans="1:2">
      <c r="A7" s="4" t="s">
        <v>1169</v>
      </c>
      <c r="B7" s="6" t="n">
        <v>911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7</v>
      </c>
      <c r="C2" s="2" t="s">
        <v>28</v>
      </c>
      <c r="D2" s="2" t="s">
        <v>103</v>
      </c>
    </row>
    <row r="3" spans="1:4">
      <c r="A3" s="3" t="s">
        <v>1231</v>
      </c>
    </row>
    <row r="4" spans="1:4">
      <c r="A4" s="4" t="s">
        <v>1232</v>
      </c>
      <c r="B4" s="4" t="s">
        <v>1233</v>
      </c>
      <c r="C4" s="4" t="s">
        <v>1234</v>
      </c>
      <c r="D4" s="4" t="s">
        <v>1235</v>
      </c>
    </row>
    <row r="5" spans="1:4">
      <c r="A5" s="4" t="s">
        <v>1236</v>
      </c>
      <c r="B5" s="6" t="n">
        <v>28338</v>
      </c>
      <c r="C5" s="6" t="n">
        <v>29250</v>
      </c>
    </row>
    <row r="6" spans="1:4">
      <c r="A6" s="4" t="s">
        <v>1237</v>
      </c>
      <c r="B6" s="4" t="s">
        <v>1238</v>
      </c>
    </row>
    <row r="7" spans="1:4">
      <c r="A7" s="4" t="s">
        <v>1239</v>
      </c>
      <c r="B7" s="6" t="n">
        <v>516139</v>
      </c>
    </row>
    <row r="8" spans="1:4">
      <c r="A8" s="4" t="s">
        <v>1240</v>
      </c>
      <c r="B8" s="5" t="n">
        <v>18679</v>
      </c>
    </row>
    <row r="9" spans="1:4">
      <c r="A9" s="4" t="s">
        <v>1241</v>
      </c>
      <c r="B9" s="5" t="n">
        <v>1443</v>
      </c>
      <c r="C9" s="5" t="n">
        <v>1065</v>
      </c>
      <c r="D9" s="6" t="n">
        <v>1485</v>
      </c>
    </row>
    <row r="10" spans="1:4">
      <c r="A10" s="4" t="s">
        <v>716</v>
      </c>
    </row>
    <row r="11" spans="1:4">
      <c r="A11" s="3" t="s">
        <v>1231</v>
      </c>
    </row>
    <row r="12" spans="1:4">
      <c r="A12" s="4" t="s">
        <v>1242</v>
      </c>
      <c r="B12" s="5" t="n">
        <v>1000</v>
      </c>
    </row>
    <row r="13" spans="1:4">
      <c r="A13" s="4" t="s">
        <v>1243</v>
      </c>
    </row>
    <row r="14" spans="1:4">
      <c r="A14" s="3" t="s">
        <v>1231</v>
      </c>
    </row>
    <row r="15" spans="1:4">
      <c r="A15" s="4" t="s">
        <v>1244</v>
      </c>
      <c r="D15" s="4" t="s">
        <v>1245</v>
      </c>
    </row>
    <row r="16" spans="1:4">
      <c r="A16" s="4" t="s">
        <v>1246</v>
      </c>
      <c r="D16" s="4" t="s">
        <v>1247</v>
      </c>
    </row>
    <row r="17" spans="1:4">
      <c r="A17" s="4" t="s">
        <v>1248</v>
      </c>
    </row>
    <row r="18" spans="1:4">
      <c r="A18" s="3" t="s">
        <v>1231</v>
      </c>
    </row>
    <row r="19" spans="1:4">
      <c r="A19" s="4" t="s">
        <v>1249</v>
      </c>
      <c r="D19" s="6" t="n">
        <v>-39966</v>
      </c>
    </row>
    <row r="20" spans="1:4">
      <c r="A20" s="4" t="s">
        <v>1250</v>
      </c>
    </row>
    <row r="21" spans="1:4">
      <c r="A21" s="3" t="s">
        <v>1231</v>
      </c>
    </row>
    <row r="22" spans="1:4">
      <c r="A22" s="4" t="s">
        <v>1244</v>
      </c>
      <c r="D22" s="4" t="s">
        <v>1251</v>
      </c>
    </row>
    <row r="23" spans="1:4">
      <c r="A23" s="4" t="s">
        <v>1252</v>
      </c>
      <c r="D23" s="4" t="s">
        <v>739</v>
      </c>
    </row>
    <row r="24" spans="1:4">
      <c r="A24" s="4" t="s">
        <v>1253</v>
      </c>
    </row>
    <row r="25" spans="1:4">
      <c r="A25" s="3" t="s">
        <v>1231</v>
      </c>
    </row>
    <row r="26" spans="1:4">
      <c r="A26" s="4" t="s">
        <v>1232</v>
      </c>
      <c r="D26" s="4" t="s">
        <v>1234</v>
      </c>
    </row>
    <row r="27" spans="1:4">
      <c r="A27" s="4" t="s">
        <v>1254</v>
      </c>
    </row>
    <row r="28" spans="1:4">
      <c r="A28" s="3" t="s">
        <v>1231</v>
      </c>
    </row>
    <row r="29" spans="1:4">
      <c r="A29" s="4" t="s">
        <v>1244</v>
      </c>
      <c r="D29" s="4" t="s">
        <v>721</v>
      </c>
    </row>
    <row r="30" spans="1:4">
      <c r="A30" s="4" t="s">
        <v>1255</v>
      </c>
      <c r="D30" s="4" t="s">
        <v>1256</v>
      </c>
    </row>
    <row r="31" spans="1:4">
      <c r="A31" s="4" t="s">
        <v>1246</v>
      </c>
      <c r="D31" s="4" t="s">
        <v>754</v>
      </c>
    </row>
    <row r="32" spans="1:4">
      <c r="A32" s="4" t="s">
        <v>1257</v>
      </c>
    </row>
    <row r="33" spans="1:4">
      <c r="A33" s="3" t="s">
        <v>1231</v>
      </c>
    </row>
    <row r="34" spans="1:4">
      <c r="A34" s="4" t="s">
        <v>1249</v>
      </c>
      <c r="C34" s="6" t="n">
        <v>-50081</v>
      </c>
    </row>
    <row r="35" spans="1:4">
      <c r="A35" s="4" t="s">
        <v>1258</v>
      </c>
    </row>
    <row r="36" spans="1:4">
      <c r="A36" s="3" t="s">
        <v>1231</v>
      </c>
    </row>
    <row r="37" spans="1:4">
      <c r="A37" s="4" t="s">
        <v>1232</v>
      </c>
      <c r="C37" s="4" t="s">
        <v>1233</v>
      </c>
    </row>
    <row r="38" spans="1:4">
      <c r="A38" s="4" t="s">
        <v>1259</v>
      </c>
    </row>
    <row r="39" spans="1:4">
      <c r="A39" s="3" t="s">
        <v>1231</v>
      </c>
    </row>
    <row r="40" spans="1:4">
      <c r="A40" s="4" t="s">
        <v>1244</v>
      </c>
      <c r="C40" s="4" t="s">
        <v>1260</v>
      </c>
    </row>
    <row r="41" spans="1:4">
      <c r="A41" s="4" t="s">
        <v>1261</v>
      </c>
    </row>
    <row r="42" spans="1:4">
      <c r="A42" s="3" t="s">
        <v>1231</v>
      </c>
    </row>
    <row r="43" spans="1:4">
      <c r="A43" s="4" t="s">
        <v>1244</v>
      </c>
      <c r="C43" s="4" t="s">
        <v>1262</v>
      </c>
    </row>
    <row r="44" spans="1:4">
      <c r="A44" s="4" t="s">
        <v>1263</v>
      </c>
      <c r="C44" s="4" t="s">
        <v>1256</v>
      </c>
    </row>
    <row r="45" spans="1:4">
      <c r="A45" s="4" t="s">
        <v>1246</v>
      </c>
      <c r="C45" s="4" t="s">
        <v>1247</v>
      </c>
    </row>
    <row r="46" spans="1:4">
      <c r="A46" s="4" t="s">
        <v>1264</v>
      </c>
    </row>
    <row r="47" spans="1:4">
      <c r="A47" s="3" t="s">
        <v>1231</v>
      </c>
    </row>
    <row r="48" spans="1:4">
      <c r="A48" s="4" t="s">
        <v>1249</v>
      </c>
      <c r="B48" s="6" t="n">
        <v>-26820</v>
      </c>
    </row>
    <row r="49" spans="1:4">
      <c r="A49" s="4" t="s">
        <v>1265</v>
      </c>
    </row>
    <row r="50" spans="1:4">
      <c r="A50" s="3" t="s">
        <v>1231</v>
      </c>
    </row>
    <row r="51" spans="1:4">
      <c r="A51" s="4" t="s">
        <v>1232</v>
      </c>
      <c r="B51" s="4" t="s">
        <v>1266</v>
      </c>
    </row>
    <row r="52" spans="1:4">
      <c r="A52" s="4" t="s">
        <v>1267</v>
      </c>
    </row>
    <row r="53" spans="1:4">
      <c r="A53" s="3" t="s">
        <v>1231</v>
      </c>
    </row>
    <row r="54" spans="1:4">
      <c r="A54" s="4" t="s">
        <v>1268</v>
      </c>
      <c r="C54" s="6" t="n">
        <v>-65728</v>
      </c>
    </row>
    <row r="55" spans="1:4">
      <c r="A55" s="4" t="s">
        <v>1269</v>
      </c>
    </row>
    <row r="56" spans="1:4">
      <c r="A56" s="3" t="s">
        <v>1231</v>
      </c>
    </row>
    <row r="57" spans="1:4">
      <c r="A57" s="4" t="s">
        <v>1268</v>
      </c>
      <c r="B57" s="6" t="n">
        <v>60208</v>
      </c>
    </row>
    <row r="58" spans="1:4">
      <c r="A58" s="4" t="s">
        <v>1270</v>
      </c>
    </row>
    <row r="59" spans="1:4">
      <c r="A59" s="3" t="s">
        <v>1231</v>
      </c>
    </row>
    <row r="60" spans="1:4">
      <c r="A60" s="4" t="s">
        <v>1271</v>
      </c>
      <c r="B60" s="4" t="s">
        <v>1272</v>
      </c>
    </row>
    <row r="61" spans="1:4">
      <c r="A61" s="4" t="s">
        <v>1273</v>
      </c>
    </row>
    <row r="62" spans="1:4">
      <c r="A62" s="3" t="s">
        <v>1231</v>
      </c>
    </row>
    <row r="63" spans="1:4">
      <c r="A63" s="4" t="s">
        <v>1274</v>
      </c>
      <c r="B63" s="4" t="s">
        <v>1275</v>
      </c>
    </row>
    <row r="64" spans="1:4">
      <c r="A64" s="4" t="s">
        <v>1276</v>
      </c>
      <c r="B64" s="4" t="s">
        <v>7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7</v>
      </c>
      <c r="C2" s="2" t="s">
        <v>28</v>
      </c>
      <c r="D2" s="2" t="s">
        <v>103</v>
      </c>
    </row>
    <row r="3" spans="1:4">
      <c r="A3" s="3" t="s">
        <v>1231</v>
      </c>
    </row>
    <row r="4" spans="1:4">
      <c r="A4" s="4" t="s">
        <v>1278</v>
      </c>
      <c r="B4" s="6" t="n">
        <v>272543</v>
      </c>
      <c r="C4" s="6" t="n">
        <v>1162670</v>
      </c>
      <c r="D4" s="6" t="n">
        <v>2262656</v>
      </c>
    </row>
    <row r="5" spans="1:4">
      <c r="A5" s="4" t="s">
        <v>1279</v>
      </c>
    </row>
    <row r="6" spans="1:4">
      <c r="A6" s="3" t="s">
        <v>1231</v>
      </c>
    </row>
    <row r="7" spans="1:4">
      <c r="A7" s="4" t="s">
        <v>1278</v>
      </c>
      <c r="B7" s="5" t="n">
        <v>-413499</v>
      </c>
      <c r="C7" s="5" t="n">
        <v>735128</v>
      </c>
      <c r="D7" s="5" t="n">
        <v>1545510</v>
      </c>
    </row>
    <row r="8" spans="1:4">
      <c r="A8" s="4" t="s">
        <v>1280</v>
      </c>
    </row>
    <row r="9" spans="1:4">
      <c r="A9" s="3" t="s">
        <v>1231</v>
      </c>
    </row>
    <row r="10" spans="1:4">
      <c r="A10" s="4" t="s">
        <v>1278</v>
      </c>
      <c r="B10" s="6" t="n">
        <v>686042</v>
      </c>
      <c r="C10" s="6" t="n">
        <v>427542</v>
      </c>
      <c r="D10" s="6" t="n">
        <v>7171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7</v>
      </c>
      <c r="C2" s="2" t="s">
        <v>28</v>
      </c>
      <c r="D2" s="2" t="s">
        <v>103</v>
      </c>
    </row>
    <row r="3" spans="1:4">
      <c r="A3" s="3" t="s">
        <v>1282</v>
      </c>
    </row>
    <row r="4" spans="1:4">
      <c r="A4" s="4" t="s">
        <v>1283</v>
      </c>
      <c r="B4" s="6" t="n">
        <v>176415</v>
      </c>
      <c r="C4" s="6" t="n">
        <v>293337</v>
      </c>
      <c r="D4" s="6" t="n">
        <v>300905</v>
      </c>
    </row>
    <row r="5" spans="1:4">
      <c r="A5" s="4" t="s">
        <v>1284</v>
      </c>
      <c r="B5" s="5" t="n">
        <v>130406</v>
      </c>
      <c r="C5" s="5" t="n">
        <v>137040</v>
      </c>
      <c r="D5" s="5" t="n">
        <v>112603</v>
      </c>
    </row>
    <row r="6" spans="1:4">
      <c r="A6" s="4" t="s">
        <v>112</v>
      </c>
      <c r="B6" s="5" t="n">
        <v>306821</v>
      </c>
      <c r="C6" s="5" t="n">
        <v>430377</v>
      </c>
      <c r="D6" s="5" t="n">
        <v>413508</v>
      </c>
    </row>
    <row r="7" spans="1:4">
      <c r="A7" s="3" t="s">
        <v>1285</v>
      </c>
    </row>
    <row r="8" spans="1:4">
      <c r="A8" s="4" t="s">
        <v>1283</v>
      </c>
      <c r="B8" s="5" t="n">
        <v>-217485</v>
      </c>
      <c r="C8" s="5" t="n">
        <v>-22019</v>
      </c>
      <c r="D8" s="5" t="n">
        <v>240293</v>
      </c>
    </row>
    <row r="9" spans="1:4">
      <c r="A9" s="4" t="s">
        <v>1284</v>
      </c>
      <c r="B9" s="5" t="n">
        <v>5117</v>
      </c>
      <c r="C9" s="5" t="n">
        <v>-38926</v>
      </c>
      <c r="D9" s="5" t="n">
        <v>12219</v>
      </c>
    </row>
    <row r="10" spans="1:4">
      <c r="A10" s="4" t="s">
        <v>112</v>
      </c>
      <c r="B10" s="5" t="n">
        <v>-212368</v>
      </c>
      <c r="C10" s="5" t="n">
        <v>-60945</v>
      </c>
      <c r="D10" s="5" t="n">
        <v>252512</v>
      </c>
    </row>
    <row r="11" spans="1:4">
      <c r="A11" s="4" t="s">
        <v>1286</v>
      </c>
      <c r="B11" s="5" t="n">
        <v>94453</v>
      </c>
      <c r="C11" s="5" t="n">
        <v>369432</v>
      </c>
      <c r="D11" s="5" t="n">
        <v>666020</v>
      </c>
    </row>
    <row r="12" spans="1:4">
      <c r="A12" s="3" t="s">
        <v>1287</v>
      </c>
    </row>
    <row r="13" spans="1:4">
      <c r="A13" s="4" t="s">
        <v>1288</v>
      </c>
      <c r="B13" s="5" t="n">
        <v>20237</v>
      </c>
      <c r="C13" s="5" t="n">
        <v>-162535</v>
      </c>
      <c r="D13" s="5" t="n">
        <v>578161</v>
      </c>
    </row>
    <row r="14" spans="1:4">
      <c r="A14" s="4" t="s">
        <v>1289</v>
      </c>
      <c r="B14" s="5" t="n">
        <v>-3926</v>
      </c>
      <c r="C14" s="5" t="n">
        <v>1793</v>
      </c>
    </row>
    <row r="15" spans="1:4">
      <c r="A15" s="4" t="s">
        <v>1290</v>
      </c>
      <c r="B15" s="5" t="n">
        <v>-9443</v>
      </c>
      <c r="C15" s="5" t="n">
        <v>1226</v>
      </c>
      <c r="D15" s="5" t="n">
        <v>591</v>
      </c>
    </row>
    <row r="16" spans="1:4">
      <c r="A16" s="4" t="s">
        <v>1291</v>
      </c>
      <c r="B16" s="5" t="n">
        <v>48504</v>
      </c>
      <c r="C16" s="5" t="n">
        <v>-67877</v>
      </c>
      <c r="D16" s="5" t="n">
        <v>5965</v>
      </c>
    </row>
    <row r="17" spans="1:4">
      <c r="A17" s="4" t="s">
        <v>172</v>
      </c>
      <c r="B17" s="5" t="n">
        <v>-1957</v>
      </c>
      <c r="C17" s="5" t="n">
        <v>-43988</v>
      </c>
      <c r="D17" s="5" t="n">
        <v>95335</v>
      </c>
    </row>
    <row r="18" spans="1:4">
      <c r="A18" s="4" t="s">
        <v>112</v>
      </c>
      <c r="B18" s="5" t="n">
        <v>53415</v>
      </c>
      <c r="C18" s="5" t="n">
        <v>-271381</v>
      </c>
      <c r="D18" s="5" t="n">
        <v>680052</v>
      </c>
    </row>
    <row r="19" spans="1:4">
      <c r="A19" s="4" t="s">
        <v>1292</v>
      </c>
      <c r="B19" s="6" t="n">
        <v>147868</v>
      </c>
      <c r="C19" s="6" t="n">
        <v>98051</v>
      </c>
      <c r="D19" s="6" t="n">
        <v>13460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93</v>
      </c>
      <c r="B1" s="2" t="s">
        <v>1</v>
      </c>
    </row>
    <row r="2" spans="1:4">
      <c r="B2" s="2" t="s">
        <v>27</v>
      </c>
      <c r="C2" s="2" t="s">
        <v>28</v>
      </c>
      <c r="D2" s="2" t="s">
        <v>103</v>
      </c>
    </row>
    <row r="3" spans="1:4">
      <c r="A3" s="3" t="s">
        <v>1294</v>
      </c>
    </row>
    <row r="4" spans="1:4">
      <c r="A4" s="4" t="s">
        <v>1295</v>
      </c>
      <c r="B4" s="4" t="s">
        <v>1233</v>
      </c>
      <c r="C4" s="4" t="s">
        <v>1234</v>
      </c>
      <c r="D4" s="4" t="s">
        <v>1235</v>
      </c>
    </row>
    <row r="5" spans="1:4">
      <c r="A5" s="4" t="s">
        <v>1296</v>
      </c>
      <c r="B5" s="4" t="s">
        <v>1297</v>
      </c>
      <c r="C5" s="4" t="s">
        <v>1298</v>
      </c>
      <c r="D5" s="4" t="s">
        <v>1299</v>
      </c>
    </row>
    <row r="6" spans="1:4">
      <c r="A6" s="4" t="s">
        <v>1193</v>
      </c>
      <c r="B6" s="4" t="s">
        <v>1300</v>
      </c>
      <c r="C6" s="4" t="s">
        <v>1301</v>
      </c>
    </row>
    <row r="7" spans="1:4">
      <c r="A7" s="4" t="s">
        <v>1302</v>
      </c>
      <c r="B7" s="4" t="s">
        <v>1303</v>
      </c>
      <c r="C7" s="4" t="s">
        <v>1304</v>
      </c>
      <c r="D7" s="4" t="s">
        <v>1305</v>
      </c>
    </row>
    <row r="8" spans="1:4">
      <c r="A8" s="4" t="s">
        <v>1306</v>
      </c>
      <c r="B8" s="4" t="s">
        <v>1307</v>
      </c>
      <c r="C8" s="4" t="s">
        <v>1307</v>
      </c>
      <c r="D8" s="4" t="s">
        <v>1308</v>
      </c>
    </row>
    <row r="9" spans="1:4">
      <c r="A9" s="4" t="s">
        <v>1309</v>
      </c>
      <c r="B9" s="4" t="s">
        <v>1310</v>
      </c>
      <c r="C9" s="4" t="s">
        <v>1311</v>
      </c>
      <c r="D9" s="4" t="s">
        <v>1312</v>
      </c>
    </row>
    <row r="10" spans="1:4">
      <c r="A10" s="4" t="s">
        <v>1313</v>
      </c>
      <c r="B10" s="4" t="s">
        <v>1314</v>
      </c>
      <c r="C10" s="4" t="s">
        <v>1304</v>
      </c>
      <c r="D10" s="4" t="s">
        <v>1315</v>
      </c>
    </row>
    <row r="11" spans="1:4">
      <c r="A11" s="4" t="s">
        <v>1316</v>
      </c>
      <c r="B11" s="4" t="s">
        <v>1317</v>
      </c>
      <c r="C11" s="4" t="s">
        <v>1318</v>
      </c>
      <c r="D11" s="4" t="s">
        <v>1299</v>
      </c>
    </row>
    <row r="12" spans="1:4">
      <c r="A12" s="4" t="s">
        <v>1319</v>
      </c>
      <c r="B12" s="4" t="s">
        <v>1320</v>
      </c>
      <c r="C12" s="4" t="s">
        <v>1321</v>
      </c>
      <c r="D12" s="4" t="s">
        <v>1307</v>
      </c>
    </row>
    <row r="13" spans="1:4">
      <c r="A13" s="4" t="s">
        <v>1322</v>
      </c>
      <c r="B13" s="4" t="s">
        <v>1323</v>
      </c>
      <c r="C13" s="4" t="s">
        <v>1308</v>
      </c>
    </row>
    <row r="14" spans="1:4">
      <c r="A14" s="4" t="s">
        <v>1324</v>
      </c>
      <c r="B14" s="4" t="s">
        <v>1325</v>
      </c>
      <c r="C14" s="4" t="s">
        <v>1326</v>
      </c>
      <c r="D14" s="4" t="s">
        <v>1327</v>
      </c>
    </row>
    <row r="15" spans="1:4">
      <c r="A15" s="4" t="s">
        <v>205</v>
      </c>
      <c r="B15" s="4" t="s">
        <v>1328</v>
      </c>
      <c r="C15" s="4" t="s">
        <v>1329</v>
      </c>
      <c r="D15" s="4" t="s">
        <v>1330</v>
      </c>
    </row>
    <row r="16" spans="1:4">
      <c r="A16" s="4" t="s">
        <v>1331</v>
      </c>
      <c r="B16" s="4" t="s">
        <v>1332</v>
      </c>
      <c r="C16" s="4" t="s">
        <v>1333</v>
      </c>
      <c r="D16" s="4" t="s">
        <v>13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7</v>
      </c>
      <c r="C1" s="2" t="s">
        <v>28</v>
      </c>
    </row>
    <row r="2" spans="1:3">
      <c r="A2" s="3" t="s">
        <v>1336</v>
      </c>
    </row>
    <row r="3" spans="1:3">
      <c r="A3" s="4" t="s">
        <v>1133</v>
      </c>
      <c r="B3" s="6" t="n">
        <v>515553</v>
      </c>
      <c r="C3" s="6" t="n">
        <v>497419</v>
      </c>
    </row>
    <row r="4" spans="1:3">
      <c r="A4" s="4" t="s">
        <v>1239</v>
      </c>
      <c r="B4" s="5" t="n">
        <v>156040</v>
      </c>
      <c r="C4" s="5" t="n">
        <v>150922</v>
      </c>
    </row>
    <row r="5" spans="1:3">
      <c r="A5" s="4" t="s">
        <v>938</v>
      </c>
      <c r="B5" s="5" t="n">
        <v>13345</v>
      </c>
      <c r="C5" s="5" t="n">
        <v>11240</v>
      </c>
    </row>
    <row r="6" spans="1:3">
      <c r="A6" s="4" t="s">
        <v>1337</v>
      </c>
      <c r="B6" s="5" t="n">
        <v>174945</v>
      </c>
      <c r="C6" s="5" t="n">
        <v>173405</v>
      </c>
    </row>
    <row r="7" spans="1:3">
      <c r="A7" s="4" t="s">
        <v>1338</v>
      </c>
      <c r="B7" s="5" t="n">
        <v>86681</v>
      </c>
      <c r="C7" s="5" t="n">
        <v>86773</v>
      </c>
    </row>
    <row r="8" spans="1:3">
      <c r="A8" s="4" t="s">
        <v>1339</v>
      </c>
      <c r="B8" s="5" t="n">
        <v>96048</v>
      </c>
    </row>
    <row r="9" spans="1:3">
      <c r="A9" s="4" t="s">
        <v>1291</v>
      </c>
      <c r="C9" s="5" t="n">
        <v>57398</v>
      </c>
    </row>
    <row r="10" spans="1:3">
      <c r="A10" s="4" t="s">
        <v>1340</v>
      </c>
      <c r="B10" s="5" t="n">
        <v>-268490</v>
      </c>
      <c r="C10" s="5" t="n">
        <v>-208282</v>
      </c>
    </row>
    <row r="11" spans="1:3">
      <c r="A11" s="4" t="s">
        <v>1341</v>
      </c>
      <c r="B11" s="5" t="n">
        <v>774122</v>
      </c>
      <c r="C11" s="5" t="n">
        <v>768875</v>
      </c>
    </row>
    <row r="12" spans="1:3">
      <c r="A12" s="3" t="s">
        <v>1342</v>
      </c>
    </row>
    <row r="13" spans="1:3">
      <c r="A13" s="4" t="s">
        <v>1343</v>
      </c>
      <c r="B13" s="5" t="n">
        <v>869931</v>
      </c>
      <c r="C13" s="5" t="n">
        <v>1000966</v>
      </c>
    </row>
    <row r="14" spans="1:3">
      <c r="A14" s="4" t="s">
        <v>1344</v>
      </c>
      <c r="B14" s="5" t="n">
        <v>66692</v>
      </c>
      <c r="C14" s="5" t="n">
        <v>86672</v>
      </c>
    </row>
    <row r="15" spans="1:3">
      <c r="A15" s="4" t="s">
        <v>1345</v>
      </c>
      <c r="B15" s="5" t="n">
        <v>94255</v>
      </c>
      <c r="C15" s="5" t="n">
        <v>82816</v>
      </c>
    </row>
    <row r="16" spans="1:3">
      <c r="A16" s="4" t="s">
        <v>1339</v>
      </c>
      <c r="C16" s="5" t="n">
        <v>17466</v>
      </c>
    </row>
    <row r="17" spans="1:3">
      <c r="A17" s="4" t="s">
        <v>1291</v>
      </c>
      <c r="B17" s="5" t="n">
        <v>8483</v>
      </c>
    </row>
    <row r="18" spans="1:3">
      <c r="A18" s="4" t="s">
        <v>1346</v>
      </c>
      <c r="B18" s="5" t="n">
        <v>72039</v>
      </c>
      <c r="C18" s="5" t="n">
        <v>70860</v>
      </c>
    </row>
    <row r="19" spans="1:3">
      <c r="A19" s="4" t="s">
        <v>1347</v>
      </c>
      <c r="B19" s="5" t="n">
        <v>1111400</v>
      </c>
      <c r="C19" s="5" t="n">
        <v>1258780</v>
      </c>
    </row>
    <row r="20" spans="1:3">
      <c r="A20" s="4" t="s">
        <v>1348</v>
      </c>
      <c r="B20" s="6" t="n">
        <v>-337278</v>
      </c>
      <c r="C20" s="6" t="n">
        <v>-4899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349</v>
      </c>
      <c r="B1" s="2" t="s">
        <v>777</v>
      </c>
    </row>
    <row r="2" spans="1:2">
      <c r="A2" s="3" t="s">
        <v>1350</v>
      </c>
    </row>
    <row r="3" spans="1:2">
      <c r="A3" s="4" t="s">
        <v>1239</v>
      </c>
      <c r="B3" s="6" t="n">
        <v>516139</v>
      </c>
    </row>
    <row r="4" spans="1:2">
      <c r="A4" s="4" t="s">
        <v>1240</v>
      </c>
      <c r="B4" s="5" t="n">
        <v>18679</v>
      </c>
    </row>
    <row r="5" spans="1:2">
      <c r="A5" s="4" t="s">
        <v>1351</v>
      </c>
    </row>
    <row r="6" spans="1:2">
      <c r="A6" s="3" t="s">
        <v>1350</v>
      </c>
    </row>
    <row r="7" spans="1:2">
      <c r="A7" s="4" t="s">
        <v>1239</v>
      </c>
      <c r="B7" s="5" t="n">
        <v>23720</v>
      </c>
    </row>
    <row r="8" spans="1:2">
      <c r="A8" s="4" t="s">
        <v>1240</v>
      </c>
      <c r="B8" s="5" t="n">
        <v>1254</v>
      </c>
    </row>
    <row r="9" spans="1:2">
      <c r="A9" s="4" t="s">
        <v>1352</v>
      </c>
    </row>
    <row r="10" spans="1:2">
      <c r="A10" s="3" t="s">
        <v>1350</v>
      </c>
    </row>
    <row r="11" spans="1:2">
      <c r="A11" s="4" t="s">
        <v>1239</v>
      </c>
      <c r="B11" s="5" t="n">
        <v>2827</v>
      </c>
    </row>
    <row r="12" spans="1:2">
      <c r="A12" s="4" t="s">
        <v>1240</v>
      </c>
      <c r="B12" s="5" t="n">
        <v>264</v>
      </c>
    </row>
    <row r="13" spans="1:2">
      <c r="A13" s="4" t="s">
        <v>1353</v>
      </c>
    </row>
    <row r="14" spans="1:2">
      <c r="A14" s="3" t="s">
        <v>1350</v>
      </c>
    </row>
    <row r="15" spans="1:2">
      <c r="A15" s="4" t="s">
        <v>1239</v>
      </c>
      <c r="B15" s="5" t="n">
        <v>35315</v>
      </c>
    </row>
    <row r="16" spans="1:2">
      <c r="A16" s="4" t="s">
        <v>1240</v>
      </c>
      <c r="B16" s="5" t="n">
        <v>99</v>
      </c>
    </row>
    <row r="17" spans="1:2">
      <c r="A17" s="4" t="s">
        <v>1354</v>
      </c>
    </row>
    <row r="18" spans="1:2">
      <c r="A18" s="3" t="s">
        <v>1350</v>
      </c>
    </row>
    <row r="19" spans="1:2">
      <c r="A19" s="4" t="s">
        <v>1239</v>
      </c>
      <c r="B19" s="5" t="n">
        <v>11907</v>
      </c>
    </row>
    <row r="20" spans="1:2">
      <c r="A20" s="4" t="s">
        <v>1240</v>
      </c>
      <c r="B20" s="5" t="n">
        <v>126</v>
      </c>
    </row>
    <row r="21" spans="1:2">
      <c r="A21" s="4" t="s">
        <v>1355</v>
      </c>
    </row>
    <row r="22" spans="1:2">
      <c r="A22" s="3" t="s">
        <v>1350</v>
      </c>
    </row>
    <row r="23" spans="1:2">
      <c r="A23" s="4" t="s">
        <v>1239</v>
      </c>
      <c r="B23" s="5" t="n">
        <v>23508</v>
      </c>
    </row>
    <row r="24" spans="1:2">
      <c r="A24" s="4" t="s">
        <v>1240</v>
      </c>
      <c r="B24" s="5" t="n">
        <v>117</v>
      </c>
    </row>
    <row r="25" spans="1:2">
      <c r="A25" s="4" t="s">
        <v>1356</v>
      </c>
    </row>
    <row r="26" spans="1:2">
      <c r="A26" s="3" t="s">
        <v>1350</v>
      </c>
    </row>
    <row r="27" spans="1:2">
      <c r="A27" s="4" t="s">
        <v>1239</v>
      </c>
      <c r="B27" s="5" t="n">
        <v>65688</v>
      </c>
    </row>
    <row r="28" spans="1:2">
      <c r="A28" s="4" t="s">
        <v>1240</v>
      </c>
      <c r="B28" s="5" t="n">
        <v>117</v>
      </c>
    </row>
    <row r="29" spans="1:2">
      <c r="A29" s="4" t="s">
        <v>1357</v>
      </c>
    </row>
    <row r="30" spans="1:2">
      <c r="A30" s="3" t="s">
        <v>1350</v>
      </c>
    </row>
    <row r="31" spans="1:2">
      <c r="A31" s="4" t="s">
        <v>1239</v>
      </c>
      <c r="B31" s="5" t="n">
        <v>332517</v>
      </c>
    </row>
    <row r="32" spans="1:2">
      <c r="A32" s="4" t="s">
        <v>1240</v>
      </c>
      <c r="B32" s="5" t="n">
        <v>14629</v>
      </c>
    </row>
    <row r="33" spans="1:2">
      <c r="A33" s="4" t="s">
        <v>1358</v>
      </c>
    </row>
    <row r="34" spans="1:2">
      <c r="A34" s="3" t="s">
        <v>1350</v>
      </c>
    </row>
    <row r="35" spans="1:2">
      <c r="A35" s="4" t="s">
        <v>1239</v>
      </c>
      <c r="B35" s="5" t="n">
        <v>20657</v>
      </c>
    </row>
    <row r="36" spans="1:2">
      <c r="A36" s="4" t="s">
        <v>1240</v>
      </c>
      <c r="B36" s="6" t="n">
        <v>20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7</v>
      </c>
      <c r="C2" s="2" t="s">
        <v>28</v>
      </c>
      <c r="D2" s="2" t="s">
        <v>103</v>
      </c>
    </row>
    <row r="3" spans="1:4">
      <c r="A3" s="3" t="s">
        <v>1360</v>
      </c>
    </row>
    <row r="4" spans="1:4">
      <c r="A4" s="4" t="s">
        <v>895</v>
      </c>
      <c r="B4" s="6" t="n">
        <v>9950</v>
      </c>
      <c r="C4" s="6" t="n">
        <v>10940</v>
      </c>
      <c r="D4" s="6" t="n">
        <v>13993</v>
      </c>
    </row>
    <row r="5" spans="1:4">
      <c r="A5" s="4" t="s">
        <v>1361</v>
      </c>
      <c r="B5" s="5" t="n">
        <v>888</v>
      </c>
      <c r="C5" s="5" t="n">
        <v>1095</v>
      </c>
      <c r="D5" s="5" t="n">
        <v>606</v>
      </c>
    </row>
    <row r="6" spans="1:4">
      <c r="A6" s="4" t="s">
        <v>1362</v>
      </c>
      <c r="B6" s="5" t="n">
        <v>1014</v>
      </c>
      <c r="C6" s="5" t="n">
        <v>162</v>
      </c>
      <c r="D6" s="5" t="n">
        <v>3361</v>
      </c>
    </row>
    <row r="7" spans="1:4">
      <c r="A7" s="4" t="s">
        <v>1363</v>
      </c>
      <c r="B7" s="5" t="n">
        <v>-95</v>
      </c>
      <c r="D7" s="5" t="n">
        <v>-6561</v>
      </c>
    </row>
    <row r="8" spans="1:4">
      <c r="A8" s="4" t="s">
        <v>1364</v>
      </c>
      <c r="B8" s="5" t="n">
        <v>-39</v>
      </c>
      <c r="C8" s="5" t="n">
        <v>-1299</v>
      </c>
      <c r="D8" s="5" t="n">
        <v>-809</v>
      </c>
    </row>
    <row r="9" spans="1:4">
      <c r="A9" s="4" t="s">
        <v>1365</v>
      </c>
      <c r="B9" s="5" t="n">
        <v>-3437</v>
      </c>
      <c r="C9" s="5" t="n">
        <v>-296</v>
      </c>
      <c r="D9" s="5" t="n">
        <v>-1452</v>
      </c>
    </row>
    <row r="10" spans="1:4">
      <c r="A10" s="4" t="s">
        <v>1366</v>
      </c>
      <c r="B10" s="5" t="n">
        <v>-430</v>
      </c>
      <c r="C10" s="5" t="n">
        <v>-652</v>
      </c>
      <c r="D10" s="5" t="n">
        <v>1802</v>
      </c>
    </row>
    <row r="11" spans="1:4">
      <c r="A11" s="4" t="s">
        <v>899</v>
      </c>
      <c r="B11" s="6" t="n">
        <v>7851</v>
      </c>
      <c r="C11" s="6" t="n">
        <v>9950</v>
      </c>
      <c r="D11" s="6" t="n">
        <v>109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7</v>
      </c>
      <c r="C2" s="2" t="s">
        <v>28</v>
      </c>
      <c r="D2" s="2" t="s">
        <v>103</v>
      </c>
    </row>
    <row r="3" spans="1:4">
      <c r="A3" s="3" t="s">
        <v>310</v>
      </c>
    </row>
    <row r="4" spans="1:4">
      <c r="A4" s="4" t="s">
        <v>895</v>
      </c>
      <c r="B4" s="6" t="n">
        <v>4727</v>
      </c>
      <c r="C4" s="6" t="n">
        <v>4876</v>
      </c>
      <c r="D4" s="6" t="n">
        <v>5946</v>
      </c>
    </row>
    <row r="5" spans="1:4">
      <c r="A5" s="4" t="s">
        <v>1368</v>
      </c>
      <c r="B5" s="5" t="n">
        <v>-591</v>
      </c>
      <c r="C5" s="5" t="n">
        <v>201</v>
      </c>
      <c r="D5" s="5" t="n">
        <v>-1468</v>
      </c>
    </row>
    <row r="6" spans="1:4">
      <c r="A6" s="4" t="s">
        <v>1369</v>
      </c>
      <c r="B6" s="5" t="n">
        <v>-82</v>
      </c>
      <c r="C6" s="5" t="n">
        <v>-350</v>
      </c>
      <c r="D6" s="5" t="n">
        <v>398</v>
      </c>
    </row>
    <row r="7" spans="1:4">
      <c r="A7" s="4" t="s">
        <v>899</v>
      </c>
      <c r="B7" s="6" t="n">
        <v>4054</v>
      </c>
      <c r="C7" s="6" t="n">
        <v>4727</v>
      </c>
      <c r="D7" s="6" t="n">
        <v>48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1370</v>
      </c>
      <c r="B1" s="2" t="s">
        <v>1</v>
      </c>
    </row>
    <row r="2" spans="1:2">
      <c r="B2" s="2" t="s">
        <v>27</v>
      </c>
    </row>
    <row r="3" spans="1:2">
      <c r="A3" s="4" t="s">
        <v>1371</v>
      </c>
    </row>
    <row r="4" spans="1:2">
      <c r="A4" s="3" t="s">
        <v>1372</v>
      </c>
    </row>
    <row r="5" spans="1:2">
      <c r="A5" s="4" t="s">
        <v>1373</v>
      </c>
      <c r="B5" s="4" t="s">
        <v>1374</v>
      </c>
    </row>
    <row r="6" spans="1:2">
      <c r="A6" s="4" t="s">
        <v>1375</v>
      </c>
    </row>
    <row r="7" spans="1:2">
      <c r="A7" s="3" t="s">
        <v>1372</v>
      </c>
    </row>
    <row r="8" spans="1:2">
      <c r="A8" s="4" t="s">
        <v>1373</v>
      </c>
      <c r="B8" s="4" t="s">
        <v>1376</v>
      </c>
    </row>
    <row r="9" spans="1:2">
      <c r="A9" s="4" t="s">
        <v>1377</v>
      </c>
    </row>
    <row r="10" spans="1:2">
      <c r="A10" s="3" t="s">
        <v>1372</v>
      </c>
    </row>
    <row r="11" spans="1:2">
      <c r="A11" s="4" t="s">
        <v>1373</v>
      </c>
      <c r="B11" s="4" t="s">
        <v>1378</v>
      </c>
    </row>
    <row r="12" spans="1:2">
      <c r="A12" s="4" t="s">
        <v>1379</v>
      </c>
    </row>
    <row r="13" spans="1:2">
      <c r="A13" s="3" t="s">
        <v>1372</v>
      </c>
    </row>
    <row r="14" spans="1:2">
      <c r="A14" s="4" t="s">
        <v>1373</v>
      </c>
      <c r="B14" s="4" t="s">
        <v>137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7</v>
      </c>
      <c r="C1" s="2" t="s">
        <v>28</v>
      </c>
    </row>
    <row r="2" spans="1:3">
      <c r="A2" s="3" t="s">
        <v>1381</v>
      </c>
    </row>
    <row r="3" spans="1:3">
      <c r="A3" s="4" t="s">
        <v>1382</v>
      </c>
      <c r="B3" s="6" t="n">
        <v>14656766</v>
      </c>
    </row>
    <row r="4" spans="1:3">
      <c r="A4" s="4" t="s">
        <v>1383</v>
      </c>
      <c r="B4" s="5" t="n">
        <v>2765966</v>
      </c>
      <c r="C4" s="6" t="n">
        <v>2958326</v>
      </c>
    </row>
    <row r="5" spans="1:3">
      <c r="A5" s="4" t="s">
        <v>1384</v>
      </c>
      <c r="B5" s="5" t="n">
        <v>29545000</v>
      </c>
    </row>
    <row r="6" spans="1:3">
      <c r="A6" s="4" t="s">
        <v>1385</v>
      </c>
      <c r="B6" s="5" t="n">
        <v>26850000</v>
      </c>
      <c r="C6" s="5" t="n">
        <v>19366000</v>
      </c>
    </row>
    <row r="7" spans="1:3">
      <c r="A7" s="4" t="s">
        <v>1386</v>
      </c>
      <c r="B7" s="5" t="n">
        <v>18420000</v>
      </c>
      <c r="C7" s="5" t="n">
        <v>13959000</v>
      </c>
    </row>
    <row r="8" spans="1:3">
      <c r="A8" s="4" t="s">
        <v>1387</v>
      </c>
      <c r="B8" s="5" t="n">
        <v>1663945</v>
      </c>
      <c r="C8" s="5" t="n">
        <v>1510689</v>
      </c>
    </row>
    <row r="9" spans="1:3">
      <c r="A9" s="4" t="s">
        <v>1388</v>
      </c>
      <c r="B9" s="6" t="n">
        <v>1080929</v>
      </c>
      <c r="C9" s="6" t="n">
        <v>12650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89</v>
      </c>
      <c r="B1" s="2" t="s">
        <v>777</v>
      </c>
    </row>
    <row r="2" spans="1:2">
      <c r="A2" s="3" t="s">
        <v>1390</v>
      </c>
    </row>
    <row r="3" spans="1:2">
      <c r="A3" s="4" t="s">
        <v>1391</v>
      </c>
      <c r="B3" s="6" t="n">
        <v>33696968</v>
      </c>
    </row>
    <row r="4" spans="1:2">
      <c r="A4" s="4" t="s">
        <v>1392</v>
      </c>
    </row>
    <row r="5" spans="1:2">
      <c r="A5" s="3" t="s">
        <v>1390</v>
      </c>
    </row>
    <row r="6" spans="1:2">
      <c r="A6" s="4" t="s">
        <v>1391</v>
      </c>
      <c r="B6" s="5" t="n">
        <v>7280564</v>
      </c>
    </row>
    <row r="7" spans="1:2">
      <c r="A7" s="4" t="s">
        <v>1393</v>
      </c>
    </row>
    <row r="8" spans="1:2">
      <c r="A8" s="3" t="s">
        <v>1390</v>
      </c>
    </row>
    <row r="9" spans="1:2">
      <c r="A9" s="4" t="s">
        <v>1391</v>
      </c>
      <c r="B9" s="5" t="n">
        <v>14772384</v>
      </c>
    </row>
    <row r="10" spans="1:2">
      <c r="A10" s="4" t="s">
        <v>1394</v>
      </c>
    </row>
    <row r="11" spans="1:2">
      <c r="A11" s="3" t="s">
        <v>1390</v>
      </c>
    </row>
    <row r="12" spans="1:2">
      <c r="A12" s="4" t="s">
        <v>1391</v>
      </c>
      <c r="B12" s="5" t="n">
        <v>11583470</v>
      </c>
    </row>
    <row r="13" spans="1:2">
      <c r="A13" s="4" t="s">
        <v>1227</v>
      </c>
    </row>
    <row r="14" spans="1:2">
      <c r="A14" s="3" t="s">
        <v>1390</v>
      </c>
    </row>
    <row r="15" spans="1:2">
      <c r="A15" s="4" t="s">
        <v>1391</v>
      </c>
      <c r="B15" s="6" t="n">
        <v>605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7</v>
      </c>
    </row>
    <row r="3" spans="1:2">
      <c r="A3" s="3" t="s">
        <v>297</v>
      </c>
    </row>
    <row r="4" spans="1:2">
      <c r="A4" s="4" t="s">
        <v>296</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777</v>
      </c>
    </row>
    <row r="2" spans="1:2">
      <c r="A2" s="3" t="s">
        <v>1390</v>
      </c>
    </row>
    <row r="3" spans="1:2">
      <c r="A3" s="4" t="s">
        <v>1391</v>
      </c>
      <c r="B3" s="6" t="n">
        <v>33696968</v>
      </c>
    </row>
    <row r="4" spans="1:2">
      <c r="A4" s="4" t="s">
        <v>1396</v>
      </c>
    </row>
    <row r="5" spans="1:2">
      <c r="A5" s="3" t="s">
        <v>1390</v>
      </c>
    </row>
    <row r="6" spans="1:2">
      <c r="A6" s="4" t="s">
        <v>1391</v>
      </c>
      <c r="B6" s="5" t="n">
        <v>434588</v>
      </c>
    </row>
    <row r="7" spans="1:2">
      <c r="A7" s="4" t="s">
        <v>1397</v>
      </c>
    </row>
    <row r="8" spans="1:2">
      <c r="A8" s="3" t="s">
        <v>1390</v>
      </c>
    </row>
    <row r="9" spans="1:2">
      <c r="A9" s="4" t="s">
        <v>1391</v>
      </c>
      <c r="B9" s="5" t="n">
        <v>16291737</v>
      </c>
    </row>
    <row r="10" spans="1:2">
      <c r="A10" s="4" t="s">
        <v>1398</v>
      </c>
    </row>
    <row r="11" spans="1:2">
      <c r="A11" s="3" t="s">
        <v>1390</v>
      </c>
    </row>
    <row r="12" spans="1:2">
      <c r="A12" s="4" t="s">
        <v>1391</v>
      </c>
      <c r="B12" s="5" t="n">
        <v>16947904</v>
      </c>
    </row>
    <row r="13" spans="1:2">
      <c r="A13" s="4" t="s">
        <v>1227</v>
      </c>
    </row>
    <row r="14" spans="1:2">
      <c r="A14" s="3" t="s">
        <v>1390</v>
      </c>
    </row>
    <row r="15" spans="1:2">
      <c r="A15" s="4" t="s">
        <v>1391</v>
      </c>
      <c r="B15" s="6" t="n">
        <v>227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9</v>
      </c>
      <c r="B1" s="2" t="s">
        <v>777</v>
      </c>
      <c r="C1" s="2" t="s">
        <v>1400</v>
      </c>
      <c r="D1" s="2" t="s">
        <v>779</v>
      </c>
    </row>
    <row r="2" spans="1:4">
      <c r="A2" s="3" t="s">
        <v>1401</v>
      </c>
    </row>
    <row r="3" spans="1:4">
      <c r="A3" s="4" t="s">
        <v>1402</v>
      </c>
      <c r="B3" s="6" t="n">
        <v>27891132</v>
      </c>
      <c r="D3" s="6" t="n">
        <v>29005124</v>
      </c>
    </row>
    <row r="4" spans="1:4">
      <c r="A4" s="4" t="s">
        <v>948</v>
      </c>
    </row>
    <row r="5" spans="1:4">
      <c r="A5" s="3" t="s">
        <v>1401</v>
      </c>
    </row>
    <row r="6" spans="1:4">
      <c r="A6" s="4" t="s">
        <v>1403</v>
      </c>
      <c r="B6" s="5" t="n">
        <v>22944072</v>
      </c>
      <c r="D6" s="6" t="n">
        <v>23867036</v>
      </c>
    </row>
    <row r="7" spans="1:4">
      <c r="A7" s="4" t="s">
        <v>719</v>
      </c>
    </row>
    <row r="8" spans="1:4">
      <c r="A8" s="3" t="s">
        <v>1401</v>
      </c>
    </row>
    <row r="9" spans="1:4">
      <c r="A9" s="4" t="s">
        <v>1404</v>
      </c>
      <c r="B9" s="6" t="n">
        <v>10</v>
      </c>
    </row>
    <row r="10" spans="1:4">
      <c r="A10" s="4" t="s">
        <v>1405</v>
      </c>
      <c r="C10" s="11" t="n">
        <v>90000</v>
      </c>
    </row>
    <row r="11" spans="1:4">
      <c r="A11" s="4" t="s">
        <v>1406</v>
      </c>
      <c r="C11" s="11" t="n">
        <v>1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1407</v>
      </c>
      <c r="B1" s="2" t="s">
        <v>777</v>
      </c>
    </row>
    <row r="2" spans="1:2">
      <c r="A2" s="4" t="s">
        <v>937</v>
      </c>
    </row>
    <row r="3" spans="1:2">
      <c r="A3" s="3" t="s">
        <v>1408</v>
      </c>
    </row>
    <row r="4" spans="1:2">
      <c r="A4" s="4" t="s">
        <v>871</v>
      </c>
      <c r="B4" s="6" t="n">
        <v>35177306</v>
      </c>
    </row>
    <row r="5" spans="1:2">
      <c r="A5" s="4" t="s">
        <v>1409</v>
      </c>
      <c r="B5" s="5" t="n">
        <v>5393185</v>
      </c>
    </row>
    <row r="6" spans="1:2">
      <c r="A6" s="4" t="s">
        <v>1410</v>
      </c>
      <c r="B6" s="5" t="n">
        <v>2901566</v>
      </c>
    </row>
    <row r="7" spans="1:2">
      <c r="A7" s="4" t="s">
        <v>1411</v>
      </c>
      <c r="B7" s="5" t="n">
        <v>925646</v>
      </c>
    </row>
    <row r="8" spans="1:2">
      <c r="A8" s="4" t="s">
        <v>1412</v>
      </c>
      <c r="B8" s="5" t="n">
        <v>694803</v>
      </c>
    </row>
    <row r="9" spans="1:2">
      <c r="A9" s="4" t="s">
        <v>1413</v>
      </c>
      <c r="B9" s="5" t="n">
        <v>846850</v>
      </c>
    </row>
    <row r="10" spans="1:2">
      <c r="A10" s="4" t="s">
        <v>112</v>
      </c>
      <c r="B10" s="5" t="n">
        <v>45939356</v>
      </c>
    </row>
    <row r="11" spans="1:2">
      <c r="A11" s="4" t="s">
        <v>948</v>
      </c>
    </row>
    <row r="12" spans="1:2">
      <c r="A12" s="3" t="s">
        <v>1408</v>
      </c>
    </row>
    <row r="13" spans="1:2">
      <c r="A13" s="4" t="s">
        <v>871</v>
      </c>
      <c r="B13" s="5" t="n">
        <v>22778522</v>
      </c>
    </row>
    <row r="14" spans="1:2">
      <c r="A14" s="4" t="s">
        <v>1409</v>
      </c>
      <c r="B14" s="5" t="n">
        <v>509304</v>
      </c>
    </row>
    <row r="15" spans="1:2">
      <c r="A15" s="4" t="s">
        <v>1410</v>
      </c>
      <c r="B15" s="5" t="n">
        <v>278477</v>
      </c>
    </row>
    <row r="16" spans="1:2">
      <c r="A16" s="4" t="s">
        <v>1411</v>
      </c>
      <c r="B16" s="5" t="n">
        <v>146359</v>
      </c>
    </row>
    <row r="17" spans="1:2">
      <c r="A17" s="4" t="s">
        <v>1412</v>
      </c>
      <c r="B17" s="5" t="n">
        <v>56127</v>
      </c>
    </row>
    <row r="18" spans="1:2">
      <c r="A18" s="4" t="s">
        <v>1413</v>
      </c>
      <c r="B18" s="5" t="n">
        <v>25525</v>
      </c>
    </row>
    <row r="19" spans="1:2">
      <c r="A19" s="4" t="s">
        <v>112</v>
      </c>
      <c r="B19" s="6" t="n">
        <v>237943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27</v>
      </c>
      <c r="C2" s="2" t="s">
        <v>28</v>
      </c>
    </row>
    <row r="3" spans="1:3">
      <c r="A3" s="3" t="s">
        <v>1415</v>
      </c>
    </row>
    <row r="4" spans="1:3">
      <c r="A4" s="4" t="s">
        <v>1416</v>
      </c>
      <c r="B4" s="6" t="n">
        <v>1974977</v>
      </c>
      <c r="C4" s="6" t="n">
        <v>1388589</v>
      </c>
    </row>
    <row r="5" spans="1:3">
      <c r="A5" s="4" t="s">
        <v>1417</v>
      </c>
      <c r="B5" s="4" t="s">
        <v>1418</v>
      </c>
      <c r="C5" s="4" t="s">
        <v>1419</v>
      </c>
    </row>
    <row r="6" spans="1:3">
      <c r="A6" s="4" t="s">
        <v>719</v>
      </c>
    </row>
    <row r="7" spans="1:3">
      <c r="A7" s="3" t="s">
        <v>1415</v>
      </c>
    </row>
    <row r="8" spans="1:3">
      <c r="A8" s="4" t="s">
        <v>1420</v>
      </c>
      <c r="B8" s="4" t="s">
        <v>1421</v>
      </c>
      <c r="C8" s="4" t="s">
        <v>1421</v>
      </c>
    </row>
    <row r="9" spans="1:3">
      <c r="A9" s="4" t="s">
        <v>716</v>
      </c>
    </row>
    <row r="10" spans="1:3">
      <c r="A10" s="3" t="s">
        <v>1415</v>
      </c>
    </row>
    <row r="11" spans="1:3">
      <c r="A11" s="4" t="s">
        <v>1420</v>
      </c>
      <c r="B11" s="4" t="s">
        <v>1422</v>
      </c>
      <c r="C11" s="4" t="s">
        <v>142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7</v>
      </c>
      <c r="C1" s="2" t="s">
        <v>28</v>
      </c>
    </row>
    <row r="2" spans="1:3">
      <c r="A2" s="3" t="s">
        <v>1424</v>
      </c>
    </row>
    <row r="3" spans="1:3">
      <c r="A3" s="4" t="s">
        <v>1425</v>
      </c>
      <c r="B3" s="6" t="n">
        <v>3335155</v>
      </c>
      <c r="C3" s="6" t="n">
        <v>6338154</v>
      </c>
    </row>
    <row r="4" spans="1:3">
      <c r="A4" s="4" t="s">
        <v>1426</v>
      </c>
      <c r="B4" s="4" t="s">
        <v>1321</v>
      </c>
      <c r="C4" s="4" t="s">
        <v>142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8</v>
      </c>
      <c r="B1" s="2" t="s">
        <v>1429</v>
      </c>
    </row>
    <row r="2" spans="1:4">
      <c r="B2" s="2" t="s">
        <v>777</v>
      </c>
      <c r="C2" s="2" t="s">
        <v>1400</v>
      </c>
      <c r="D2" s="2" t="s">
        <v>779</v>
      </c>
    </row>
    <row r="3" spans="1:4">
      <c r="A3" s="3" t="s">
        <v>1430</v>
      </c>
    </row>
    <row r="4" spans="1:4">
      <c r="A4" s="4" t="s">
        <v>1431</v>
      </c>
      <c r="B4" s="6" t="n">
        <v>3234066</v>
      </c>
      <c r="D4" s="6" t="n">
        <v>6711520</v>
      </c>
    </row>
    <row r="5" spans="1:4">
      <c r="A5" s="4" t="s">
        <v>1432</v>
      </c>
    </row>
    <row r="6" spans="1:4">
      <c r="A6" s="3" t="s">
        <v>1430</v>
      </c>
    </row>
    <row r="7" spans="1:4">
      <c r="A7" s="4" t="s">
        <v>1433</v>
      </c>
      <c r="B7" s="4" t="s">
        <v>1434</v>
      </c>
    </row>
    <row r="8" spans="1:4">
      <c r="A8" s="4" t="s">
        <v>1435</v>
      </c>
      <c r="B8" s="4" t="s">
        <v>1436</v>
      </c>
    </row>
    <row r="9" spans="1:4">
      <c r="A9" s="4" t="s">
        <v>1437</v>
      </c>
      <c r="B9" s="4" t="s">
        <v>1438</v>
      </c>
    </row>
    <row r="10" spans="1:4">
      <c r="A10" s="4" t="s">
        <v>1439</v>
      </c>
    </row>
    <row r="11" spans="1:4">
      <c r="A11" s="3" t="s">
        <v>1430</v>
      </c>
    </row>
    <row r="12" spans="1:4">
      <c r="A12" s="4" t="s">
        <v>1440</v>
      </c>
      <c r="B12" s="6" t="n">
        <v>400000</v>
      </c>
    </row>
    <row r="13" spans="1:4">
      <c r="A13" s="4" t="s">
        <v>1441</v>
      </c>
    </row>
    <row r="14" spans="1:4">
      <c r="A14" s="3" t="s">
        <v>1430</v>
      </c>
    </row>
    <row r="15" spans="1:4">
      <c r="A15" s="4" t="s">
        <v>1442</v>
      </c>
      <c r="C15" s="11" t="n">
        <v>85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7</v>
      </c>
      <c r="C1" s="2" t="s">
        <v>28</v>
      </c>
    </row>
    <row r="2" spans="1:3">
      <c r="A2" s="3" t="s">
        <v>1444</v>
      </c>
    </row>
    <row r="3" spans="1:3">
      <c r="A3" s="4" t="s">
        <v>1445</v>
      </c>
      <c r="B3" s="6" t="n">
        <v>7970446</v>
      </c>
      <c r="C3" s="6" t="n">
        <v>9358020</v>
      </c>
    </row>
    <row r="4" spans="1:3">
      <c r="A4" s="4" t="s">
        <v>1446</v>
      </c>
      <c r="B4" s="5" t="n">
        <v>925</v>
      </c>
      <c r="C4" s="5" t="n">
        <v>292</v>
      </c>
    </row>
    <row r="5" spans="1:3">
      <c r="A5" s="4" t="s">
        <v>1447</v>
      </c>
      <c r="B5" s="6" t="n">
        <v>7969521</v>
      </c>
      <c r="C5" s="6" t="n">
        <v>9357728</v>
      </c>
    </row>
    <row r="6" spans="1:3">
      <c r="A6" s="4" t="s">
        <v>1426</v>
      </c>
      <c r="B6" s="4" t="s">
        <v>1448</v>
      </c>
      <c r="C6" s="4" t="s">
        <v>1449</v>
      </c>
    </row>
    <row r="7" spans="1:3">
      <c r="A7" s="4" t="s">
        <v>937</v>
      </c>
    </row>
    <row r="8" spans="1:3">
      <c r="A8" s="3" t="s">
        <v>1444</v>
      </c>
    </row>
    <row r="9" spans="1:3">
      <c r="A9" s="4" t="s">
        <v>1445</v>
      </c>
      <c r="B9" s="6" t="n">
        <v>2889994</v>
      </c>
      <c r="C9" s="6" t="n">
        <v>4139518</v>
      </c>
    </row>
    <row r="10" spans="1:3">
      <c r="A10" s="4" t="s">
        <v>1450</v>
      </c>
    </row>
    <row r="11" spans="1:3">
      <c r="A11" s="3" t="s">
        <v>1444</v>
      </c>
    </row>
    <row r="12" spans="1:3">
      <c r="A12" s="4" t="s">
        <v>1445</v>
      </c>
      <c r="B12" s="5" t="n">
        <v>1080838</v>
      </c>
      <c r="C12" s="5" t="n">
        <v>1177972</v>
      </c>
    </row>
    <row r="13" spans="1:3">
      <c r="A13" s="4" t="s">
        <v>1451</v>
      </c>
    </row>
    <row r="14" spans="1:3">
      <c r="A14" s="3" t="s">
        <v>1444</v>
      </c>
    </row>
    <row r="15" spans="1:3">
      <c r="A15" s="4" t="s">
        <v>1445</v>
      </c>
      <c r="B15" s="5" t="n">
        <v>1499653</v>
      </c>
      <c r="C15" s="5" t="n">
        <v>2662968</v>
      </c>
    </row>
    <row r="16" spans="1:3">
      <c r="A16" s="4" t="s">
        <v>1452</v>
      </c>
    </row>
    <row r="17" spans="1:3">
      <c r="A17" s="3" t="s">
        <v>1444</v>
      </c>
    </row>
    <row r="18" spans="1:3">
      <c r="A18" s="4" t="s">
        <v>1445</v>
      </c>
      <c r="B18" s="5" t="n">
        <v>262985</v>
      </c>
      <c r="C18" s="5" t="n">
        <v>256567</v>
      </c>
    </row>
    <row r="19" spans="1:3">
      <c r="A19" s="4" t="s">
        <v>1453</v>
      </c>
    </row>
    <row r="20" spans="1:3">
      <c r="A20" s="3" t="s">
        <v>1444</v>
      </c>
    </row>
    <row r="21" spans="1:3">
      <c r="A21" s="4" t="s">
        <v>1445</v>
      </c>
      <c r="B21" s="5" t="n">
        <v>46518</v>
      </c>
      <c r="C21" s="5" t="n">
        <v>42011</v>
      </c>
    </row>
    <row r="22" spans="1:3">
      <c r="A22" s="4" t="s">
        <v>948</v>
      </c>
    </row>
    <row r="23" spans="1:3">
      <c r="A23" s="3" t="s">
        <v>1444</v>
      </c>
    </row>
    <row r="24" spans="1:3">
      <c r="A24" s="4" t="s">
        <v>1445</v>
      </c>
      <c r="B24" s="5" t="n">
        <v>5080452</v>
      </c>
      <c r="C24" s="5" t="n">
        <v>5218502</v>
      </c>
    </row>
    <row r="25" spans="1:3">
      <c r="A25" s="4" t="s">
        <v>1454</v>
      </c>
    </row>
    <row r="26" spans="1:3">
      <c r="A26" s="3" t="s">
        <v>1444</v>
      </c>
    </row>
    <row r="27" spans="1:3">
      <c r="A27" s="4" t="s">
        <v>1445</v>
      </c>
      <c r="B27" s="5" t="n">
        <v>4675653</v>
      </c>
      <c r="C27" s="5" t="n">
        <v>4906571</v>
      </c>
    </row>
    <row r="28" spans="1:3">
      <c r="A28" s="4" t="s">
        <v>1455</v>
      </c>
    </row>
    <row r="29" spans="1:3">
      <c r="A29" s="3" t="s">
        <v>1444</v>
      </c>
    </row>
    <row r="30" spans="1:3">
      <c r="A30" s="4" t="s">
        <v>1445</v>
      </c>
      <c r="B30" s="5" t="n">
        <v>216596</v>
      </c>
      <c r="C30" s="5" t="n">
        <v>78849</v>
      </c>
    </row>
    <row r="31" spans="1:3">
      <c r="A31" s="4" t="s">
        <v>1456</v>
      </c>
    </row>
    <row r="32" spans="1:3">
      <c r="A32" s="3" t="s">
        <v>1444</v>
      </c>
    </row>
    <row r="33" spans="1:3">
      <c r="A33" s="4" t="s">
        <v>1445</v>
      </c>
      <c r="B33" s="5" t="n">
        <v>5654</v>
      </c>
      <c r="C33" s="5" t="n">
        <v>42608</v>
      </c>
    </row>
    <row r="34" spans="1:3">
      <c r="A34" s="4" t="s">
        <v>952</v>
      </c>
    </row>
    <row r="35" spans="1:3">
      <c r="A35" s="3" t="s">
        <v>1444</v>
      </c>
    </row>
    <row r="36" spans="1:3">
      <c r="A36" s="4" t="s">
        <v>1445</v>
      </c>
      <c r="B36" s="6" t="n">
        <v>182549</v>
      </c>
      <c r="C36" s="6" t="n">
        <v>1904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74"/>
  <sheetViews>
    <sheetView workbookViewId="0">
      <selection activeCell="A1" sqref="A1"/>
    </sheetView>
  </sheetViews>
  <sheetFormatPr baseColWidth="8" defaultRowHeight="15" outlineLevelCol="0"/>
  <cols>
    <col customWidth="1" max="1" min="1" width="80"/>
    <col customWidth="1" max="2" min="2" width="80"/>
    <col customWidth="1" max="3" min="3" width="69"/>
    <col customWidth="1" max="4" min="4" width="58"/>
  </cols>
  <sheetData>
    <row r="1" spans="1:4">
      <c r="A1" s="1" t="s">
        <v>1457</v>
      </c>
      <c r="C1" s="2" t="s">
        <v>1</v>
      </c>
    </row>
    <row r="2" spans="1:4">
      <c r="C2" s="2" t="s">
        <v>27</v>
      </c>
      <c r="D2" s="2" t="s">
        <v>28</v>
      </c>
    </row>
    <row r="3" spans="1:4">
      <c r="A3" s="3" t="s">
        <v>1430</v>
      </c>
    </row>
    <row r="4" spans="1:4">
      <c r="A4" s="4" t="s">
        <v>1458</v>
      </c>
      <c r="C4" s="6" t="n">
        <v>27756901</v>
      </c>
      <c r="D4" s="6" t="n">
        <v>21972077</v>
      </c>
    </row>
    <row r="5" spans="1:4">
      <c r="A5" s="4" t="s">
        <v>1459</v>
      </c>
      <c r="C5" s="5" t="n">
        <v>-13458</v>
      </c>
      <c r="D5" s="5" t="n">
        <v>-12941</v>
      </c>
    </row>
    <row r="6" spans="1:4">
      <c r="A6" s="4" t="s">
        <v>1460</v>
      </c>
      <c r="C6" s="5" t="n">
        <v>27743443</v>
      </c>
      <c r="D6" s="5" t="n">
        <v>21959136</v>
      </c>
    </row>
    <row r="7" spans="1:4">
      <c r="A7" s="4" t="s">
        <v>1461</v>
      </c>
    </row>
    <row r="8" spans="1:4">
      <c r="A8" s="3" t="s">
        <v>1430</v>
      </c>
    </row>
    <row r="9" spans="1:4">
      <c r="A9" s="4" t="s">
        <v>1462</v>
      </c>
      <c r="C9" s="5" t="n">
        <v>15</v>
      </c>
      <c r="D9" s="5" t="n">
        <v>35</v>
      </c>
    </row>
    <row r="10" spans="1:4">
      <c r="A10" s="4" t="s">
        <v>1458</v>
      </c>
      <c r="C10" s="5" t="n">
        <v>3702240</v>
      </c>
      <c r="D10" s="5" t="n">
        <v>1839799</v>
      </c>
    </row>
    <row r="11" spans="1:4">
      <c r="A11" s="4" t="s">
        <v>1463</v>
      </c>
    </row>
    <row r="12" spans="1:4">
      <c r="A12" s="3" t="s">
        <v>1430</v>
      </c>
    </row>
    <row r="13" spans="1:4">
      <c r="A13" s="4" t="s">
        <v>119</v>
      </c>
      <c r="C13" s="5" t="n">
        <v>1558303</v>
      </c>
      <c r="D13" s="5" t="n">
        <v>560457</v>
      </c>
    </row>
    <row r="14" spans="1:4">
      <c r="A14" s="4" t="s">
        <v>1464</v>
      </c>
    </row>
    <row r="15" spans="1:4">
      <c r="A15" s="3" t="s">
        <v>1430</v>
      </c>
    </row>
    <row r="16" spans="1:4">
      <c r="A16" s="4" t="s">
        <v>119</v>
      </c>
      <c r="B16" s="4" t="s">
        <v>42</v>
      </c>
      <c r="C16" s="6" t="n">
        <v>1265620</v>
      </c>
      <c r="D16" s="5" t="n">
        <v>516624</v>
      </c>
    </row>
    <row r="17" spans="1:4">
      <c r="A17" s="4" t="s">
        <v>1465</v>
      </c>
      <c r="C17" s="4" t="s">
        <v>1466</v>
      </c>
    </row>
    <row r="18" spans="1:4">
      <c r="A18" s="4" t="s">
        <v>1467</v>
      </c>
      <c r="C18" s="5" t="n">
        <v>2021</v>
      </c>
    </row>
    <row r="19" spans="1:4">
      <c r="A19" s="4" t="s">
        <v>1468</v>
      </c>
      <c r="C19" s="5" t="n">
        <v>2027</v>
      </c>
    </row>
    <row r="20" spans="1:4">
      <c r="A20" s="4" t="s">
        <v>1469</v>
      </c>
    </row>
    <row r="21" spans="1:4">
      <c r="A21" s="3" t="s">
        <v>1430</v>
      </c>
    </row>
    <row r="22" spans="1:4">
      <c r="A22" s="4" t="s">
        <v>1470</v>
      </c>
      <c r="C22" s="4" t="s">
        <v>1471</v>
      </c>
    </row>
    <row r="23" spans="1:4">
      <c r="A23" s="4" t="s">
        <v>1472</v>
      </c>
    </row>
    <row r="24" spans="1:4">
      <c r="A24" s="3" t="s">
        <v>1430</v>
      </c>
    </row>
    <row r="25" spans="1:4">
      <c r="A25" s="4" t="s">
        <v>1470</v>
      </c>
      <c r="C25" s="4" t="s">
        <v>1473</v>
      </c>
    </row>
    <row r="26" spans="1:4">
      <c r="A26" s="4" t="s">
        <v>1474</v>
      </c>
    </row>
    <row r="27" spans="1:4">
      <c r="A27" s="3" t="s">
        <v>1430</v>
      </c>
    </row>
    <row r="28" spans="1:4">
      <c r="A28" s="4" t="s">
        <v>119</v>
      </c>
      <c r="B28" s="4" t="s">
        <v>42</v>
      </c>
      <c r="C28" s="6" t="n">
        <v>23958</v>
      </c>
    </row>
    <row r="29" spans="1:4">
      <c r="A29" s="4" t="s">
        <v>1465</v>
      </c>
      <c r="C29" s="4" t="s">
        <v>1475</v>
      </c>
    </row>
    <row r="30" spans="1:4">
      <c r="A30" s="4" t="s">
        <v>1476</v>
      </c>
      <c r="C30" s="5" t="n">
        <v>2021</v>
      </c>
    </row>
    <row r="31" spans="1:4">
      <c r="A31" s="4" t="s">
        <v>1470</v>
      </c>
      <c r="C31" s="4" t="s">
        <v>1477</v>
      </c>
    </row>
    <row r="32" spans="1:4">
      <c r="A32" s="4" t="s">
        <v>1478</v>
      </c>
    </row>
    <row r="33" spans="1:4">
      <c r="A33" s="3" t="s">
        <v>1430</v>
      </c>
    </row>
    <row r="34" spans="1:4">
      <c r="A34" s="4" t="s">
        <v>119</v>
      </c>
      <c r="B34" s="4" t="s">
        <v>42</v>
      </c>
      <c r="C34" s="6" t="n">
        <v>268725</v>
      </c>
      <c r="D34" s="5" t="n">
        <v>43833</v>
      </c>
    </row>
    <row r="35" spans="1:4">
      <c r="A35" s="4" t="s">
        <v>1465</v>
      </c>
      <c r="C35" s="4" t="s">
        <v>1466</v>
      </c>
    </row>
    <row r="36" spans="1:4">
      <c r="A36" s="4" t="s">
        <v>1467</v>
      </c>
      <c r="C36" s="5" t="n">
        <v>2021</v>
      </c>
    </row>
    <row r="37" spans="1:4">
      <c r="A37" s="4" t="s">
        <v>1468</v>
      </c>
      <c r="C37" s="5" t="n">
        <v>2022</v>
      </c>
    </row>
    <row r="38" spans="1:4">
      <c r="A38" s="4" t="s">
        <v>1479</v>
      </c>
    </row>
    <row r="39" spans="1:4">
      <c r="A39" s="3" t="s">
        <v>1430</v>
      </c>
    </row>
    <row r="40" spans="1:4">
      <c r="A40" s="4" t="s">
        <v>1470</v>
      </c>
      <c r="C40" s="4" t="s">
        <v>1480</v>
      </c>
    </row>
    <row r="41" spans="1:4">
      <c r="A41" s="4" t="s">
        <v>1481</v>
      </c>
    </row>
    <row r="42" spans="1:4">
      <c r="A42" s="3" t="s">
        <v>1430</v>
      </c>
    </row>
    <row r="43" spans="1:4">
      <c r="A43" s="4" t="s">
        <v>1470</v>
      </c>
      <c r="C43" s="4" t="s">
        <v>1482</v>
      </c>
    </row>
    <row r="44" spans="1:4">
      <c r="A44" s="4" t="s">
        <v>1483</v>
      </c>
    </row>
    <row r="45" spans="1:4">
      <c r="A45" s="3" t="s">
        <v>1430</v>
      </c>
    </row>
    <row r="46" spans="1:4">
      <c r="A46" s="4" t="s">
        <v>119</v>
      </c>
      <c r="C46" s="6" t="n">
        <v>2143922</v>
      </c>
      <c r="D46" s="5" t="n">
        <v>1279307</v>
      </c>
    </row>
    <row r="47" spans="1:4">
      <c r="A47" s="4" t="s">
        <v>1484</v>
      </c>
    </row>
    <row r="48" spans="1:4">
      <c r="A48" s="3" t="s">
        <v>1430</v>
      </c>
    </row>
    <row r="49" spans="1:4">
      <c r="A49" s="4" t="s">
        <v>119</v>
      </c>
      <c r="B49" s="4" t="s">
        <v>42</v>
      </c>
      <c r="C49" s="6" t="n">
        <v>412783</v>
      </c>
      <c r="D49" s="5" t="n">
        <v>107800</v>
      </c>
    </row>
    <row r="50" spans="1:4">
      <c r="A50" s="4" t="s">
        <v>1465</v>
      </c>
      <c r="C50" s="4" t="s">
        <v>1485</v>
      </c>
    </row>
    <row r="51" spans="1:4">
      <c r="A51" s="4" t="s">
        <v>1467</v>
      </c>
      <c r="C51" s="5" t="n">
        <v>2024</v>
      </c>
    </row>
    <row r="52" spans="1:4">
      <c r="A52" s="4" t="s">
        <v>1468</v>
      </c>
      <c r="C52" s="5" t="n">
        <v>2030</v>
      </c>
    </row>
    <row r="53" spans="1:4">
      <c r="A53" s="4" t="s">
        <v>1486</v>
      </c>
    </row>
    <row r="54" spans="1:4">
      <c r="A54" s="3" t="s">
        <v>1430</v>
      </c>
    </row>
    <row r="55" spans="1:4">
      <c r="A55" s="4" t="s">
        <v>1470</v>
      </c>
      <c r="C55" s="4" t="s">
        <v>1298</v>
      </c>
    </row>
    <row r="56" spans="1:4">
      <c r="A56" s="4" t="s">
        <v>1487</v>
      </c>
    </row>
    <row r="57" spans="1:4">
      <c r="A57" s="3" t="s">
        <v>1430</v>
      </c>
    </row>
    <row r="58" spans="1:4">
      <c r="A58" s="4" t="s">
        <v>1470</v>
      </c>
      <c r="C58" s="4" t="s">
        <v>1488</v>
      </c>
    </row>
    <row r="59" spans="1:4">
      <c r="A59" s="4" t="s">
        <v>1489</v>
      </c>
    </row>
    <row r="60" spans="1:4">
      <c r="A60" s="3" t="s">
        <v>1430</v>
      </c>
    </row>
    <row r="61" spans="1:4">
      <c r="A61" s="4" t="s">
        <v>119</v>
      </c>
      <c r="B61" s="4" t="s">
        <v>42</v>
      </c>
      <c r="C61" s="6" t="n">
        <v>426838</v>
      </c>
      <c r="D61" s="5" t="n">
        <v>324804</v>
      </c>
    </row>
    <row r="62" spans="1:4">
      <c r="A62" s="4" t="s">
        <v>1465</v>
      </c>
      <c r="C62" s="4" t="s">
        <v>1485</v>
      </c>
    </row>
    <row r="63" spans="1:4">
      <c r="A63" s="4" t="s">
        <v>1467</v>
      </c>
      <c r="C63" s="5" t="n">
        <v>2024</v>
      </c>
    </row>
    <row r="64" spans="1:4">
      <c r="A64" s="4" t="s">
        <v>1468</v>
      </c>
      <c r="C64" s="5" t="n">
        <v>2027</v>
      </c>
    </row>
    <row r="65" spans="1:4">
      <c r="A65" s="4" t="s">
        <v>1490</v>
      </c>
    </row>
    <row r="66" spans="1:4">
      <c r="A66" s="3" t="s">
        <v>1430</v>
      </c>
    </row>
    <row r="67" spans="1:4">
      <c r="A67" s="4" t="s">
        <v>1470</v>
      </c>
      <c r="C67" s="4" t="s">
        <v>1491</v>
      </c>
    </row>
    <row r="68" spans="1:4">
      <c r="A68" s="4" t="s">
        <v>1492</v>
      </c>
    </row>
    <row r="69" spans="1:4">
      <c r="A69" s="3" t="s">
        <v>1430</v>
      </c>
    </row>
    <row r="70" spans="1:4">
      <c r="A70" s="4" t="s">
        <v>1470</v>
      </c>
      <c r="C70" s="4" t="s">
        <v>1448</v>
      </c>
    </row>
    <row r="71" spans="1:4">
      <c r="A71" s="4" t="s">
        <v>1493</v>
      </c>
    </row>
    <row r="72" spans="1:4">
      <c r="A72" s="3" t="s">
        <v>1430</v>
      </c>
    </row>
    <row r="73" spans="1:4">
      <c r="A73" s="4" t="s">
        <v>119</v>
      </c>
      <c r="B73" s="4" t="s">
        <v>42</v>
      </c>
      <c r="C73" s="6" t="n">
        <v>1229282</v>
      </c>
      <c r="D73" s="5" t="n">
        <v>801377</v>
      </c>
    </row>
    <row r="74" spans="1:4">
      <c r="A74" s="4" t="s">
        <v>1465</v>
      </c>
      <c r="C74" s="4" t="s">
        <v>1485</v>
      </c>
    </row>
    <row r="75" spans="1:4">
      <c r="A75" s="4" t="s">
        <v>1476</v>
      </c>
      <c r="C75" s="4" t="s">
        <v>1494</v>
      </c>
    </row>
    <row r="76" spans="1:4">
      <c r="A76" s="4" t="s">
        <v>1495</v>
      </c>
    </row>
    <row r="77" spans="1:4">
      <c r="A77" s="3" t="s">
        <v>1430</v>
      </c>
    </row>
    <row r="78" spans="1:4">
      <c r="A78" s="4" t="s">
        <v>1470</v>
      </c>
      <c r="C78" s="4" t="s">
        <v>1496</v>
      </c>
    </row>
    <row r="79" spans="1:4">
      <c r="A79" s="4" t="s">
        <v>1497</v>
      </c>
    </row>
    <row r="80" spans="1:4">
      <c r="A80" s="3" t="s">
        <v>1430</v>
      </c>
    </row>
    <row r="81" spans="1:4">
      <c r="A81" s="4" t="s">
        <v>1470</v>
      </c>
      <c r="C81" s="4" t="s">
        <v>1498</v>
      </c>
    </row>
    <row r="82" spans="1:4">
      <c r="A82" s="4" t="s">
        <v>1499</v>
      </c>
    </row>
    <row r="83" spans="1:4">
      <c r="A83" s="3" t="s">
        <v>1430</v>
      </c>
    </row>
    <row r="84" spans="1:4">
      <c r="A84" s="4" t="s">
        <v>119</v>
      </c>
      <c r="B84" s="4" t="s">
        <v>42</v>
      </c>
      <c r="C84" s="6" t="n">
        <v>16000</v>
      </c>
      <c r="D84" s="5" t="n">
        <v>16000</v>
      </c>
    </row>
    <row r="85" spans="1:4">
      <c r="A85" s="4" t="s">
        <v>1465</v>
      </c>
      <c r="C85" s="4" t="s">
        <v>1485</v>
      </c>
    </row>
    <row r="86" spans="1:4">
      <c r="A86" s="4" t="s">
        <v>1476</v>
      </c>
      <c r="C86" s="5" t="n">
        <v>2025</v>
      </c>
    </row>
    <row r="87" spans="1:4">
      <c r="A87" s="4" t="s">
        <v>1470</v>
      </c>
      <c r="C87" s="4" t="s">
        <v>1500</v>
      </c>
    </row>
    <row r="88" spans="1:4">
      <c r="A88" s="4" t="s">
        <v>1501</v>
      </c>
    </row>
    <row r="89" spans="1:4">
      <c r="A89" s="3" t="s">
        <v>1430</v>
      </c>
    </row>
    <row r="90" spans="1:4">
      <c r="A90" s="4" t="s">
        <v>119</v>
      </c>
      <c r="B90" s="4" t="s">
        <v>42</v>
      </c>
      <c r="C90" s="6" t="n">
        <v>1500</v>
      </c>
      <c r="D90" s="5" t="n">
        <v>1500</v>
      </c>
    </row>
    <row r="91" spans="1:4">
      <c r="A91" s="4" t="s">
        <v>1465</v>
      </c>
      <c r="C91" s="4" t="s">
        <v>1485</v>
      </c>
    </row>
    <row r="92" spans="1:4">
      <c r="A92" s="4" t="s">
        <v>1476</v>
      </c>
      <c r="C92" s="4" t="s">
        <v>1494</v>
      </c>
    </row>
    <row r="93" spans="1:4">
      <c r="A93" s="4" t="s">
        <v>1502</v>
      </c>
    </row>
    <row r="94" spans="1:4">
      <c r="A94" s="3" t="s">
        <v>1430</v>
      </c>
    </row>
    <row r="95" spans="1:4">
      <c r="A95" s="4" t="s">
        <v>1470</v>
      </c>
      <c r="C95" s="4" t="s">
        <v>1503</v>
      </c>
    </row>
    <row r="96" spans="1:4">
      <c r="A96" s="4" t="s">
        <v>1504</v>
      </c>
    </row>
    <row r="97" spans="1:4">
      <c r="A97" s="3" t="s">
        <v>1430</v>
      </c>
    </row>
    <row r="98" spans="1:4">
      <c r="A98" s="4" t="s">
        <v>1470</v>
      </c>
      <c r="C98" s="4" t="s">
        <v>1505</v>
      </c>
    </row>
    <row r="99" spans="1:4">
      <c r="A99" s="4" t="s">
        <v>1506</v>
      </c>
    </row>
    <row r="100" spans="1:4">
      <c r="A100" s="3" t="s">
        <v>1430</v>
      </c>
    </row>
    <row r="101" spans="1:4">
      <c r="A101" s="4" t="s">
        <v>119</v>
      </c>
      <c r="B101" s="4" t="s">
        <v>42</v>
      </c>
      <c r="D101" s="6" t="n">
        <v>563</v>
      </c>
    </row>
    <row r="102" spans="1:4">
      <c r="A102" s="4" t="s">
        <v>1465</v>
      </c>
      <c r="D102" s="4" t="s">
        <v>1466</v>
      </c>
    </row>
    <row r="103" spans="1:4">
      <c r="A103" s="4" t="s">
        <v>1476</v>
      </c>
      <c r="D103" s="4" t="s">
        <v>1494</v>
      </c>
    </row>
    <row r="104" spans="1:4">
      <c r="A104" s="4" t="s">
        <v>1470</v>
      </c>
      <c r="D104" s="4" t="s">
        <v>1507</v>
      </c>
    </row>
    <row r="105" spans="1:4">
      <c r="A105" s="4" t="s">
        <v>1508</v>
      </c>
    </row>
    <row r="106" spans="1:4">
      <c r="A106" s="3" t="s">
        <v>1430</v>
      </c>
    </row>
    <row r="107" spans="1:4">
      <c r="A107" s="4" t="s">
        <v>119</v>
      </c>
      <c r="B107" s="4" t="s">
        <v>42</v>
      </c>
      <c r="D107" s="6" t="n">
        <v>1277</v>
      </c>
    </row>
    <row r="108" spans="1:4">
      <c r="A108" s="4" t="s">
        <v>1465</v>
      </c>
      <c r="D108" s="4" t="s">
        <v>1475</v>
      </c>
    </row>
    <row r="109" spans="1:4">
      <c r="A109" s="4" t="s">
        <v>1476</v>
      </c>
      <c r="D109" s="4" t="s">
        <v>1494</v>
      </c>
    </row>
    <row r="110" spans="1:4">
      <c r="A110" s="4" t="s">
        <v>1509</v>
      </c>
    </row>
    <row r="111" spans="1:4">
      <c r="A111" s="3" t="s">
        <v>1430</v>
      </c>
    </row>
    <row r="112" spans="1:4">
      <c r="A112" s="4" t="s">
        <v>1470</v>
      </c>
      <c r="D112" s="4" t="s">
        <v>1510</v>
      </c>
    </row>
    <row r="113" spans="1:4">
      <c r="A113" s="4" t="s">
        <v>1511</v>
      </c>
    </row>
    <row r="114" spans="1:4">
      <c r="A114" s="3" t="s">
        <v>1430</v>
      </c>
    </row>
    <row r="115" spans="1:4">
      <c r="A115" s="4" t="s">
        <v>1470</v>
      </c>
      <c r="D115" s="4" t="s">
        <v>1512</v>
      </c>
    </row>
    <row r="116" spans="1:4">
      <c r="A116" s="4" t="s">
        <v>1513</v>
      </c>
    </row>
    <row r="117" spans="1:4">
      <c r="A117" s="3" t="s">
        <v>1430</v>
      </c>
    </row>
    <row r="118" spans="1:4">
      <c r="A118" s="4" t="s">
        <v>119</v>
      </c>
      <c r="B118" s="4" t="s">
        <v>979</v>
      </c>
      <c r="D118" s="6" t="n">
        <v>486</v>
      </c>
    </row>
    <row r="119" spans="1:4">
      <c r="A119" s="4" t="s">
        <v>1465</v>
      </c>
      <c r="D119" s="4" t="s">
        <v>1514</v>
      </c>
    </row>
    <row r="120" spans="1:4">
      <c r="A120" s="4" t="s">
        <v>1476</v>
      </c>
      <c r="D120" s="4" t="s">
        <v>1494</v>
      </c>
    </row>
    <row r="121" spans="1:4">
      <c r="A121" s="4" t="s">
        <v>1470</v>
      </c>
      <c r="D121" s="4" t="s">
        <v>1515</v>
      </c>
    </row>
    <row r="122" spans="1:4">
      <c r="A122" s="4" t="s">
        <v>1516</v>
      </c>
    </row>
    <row r="123" spans="1:4">
      <c r="A123" s="3" t="s">
        <v>1430</v>
      </c>
    </row>
    <row r="124" spans="1:4">
      <c r="A124" s="4" t="s">
        <v>119</v>
      </c>
      <c r="B124" s="4" t="s">
        <v>42</v>
      </c>
      <c r="C124" s="6" t="n">
        <v>3500</v>
      </c>
      <c r="D124" s="6" t="n">
        <v>3500</v>
      </c>
    </row>
    <row r="125" spans="1:4">
      <c r="A125" s="4" t="s">
        <v>1465</v>
      </c>
      <c r="C125" s="4" t="s">
        <v>1485</v>
      </c>
    </row>
    <row r="126" spans="1:4">
      <c r="A126" s="4" t="s">
        <v>1476</v>
      </c>
      <c r="C126" s="4" t="s">
        <v>1494</v>
      </c>
    </row>
    <row r="127" spans="1:4">
      <c r="A127" s="4" t="s">
        <v>1470</v>
      </c>
      <c r="C127" s="4" t="s">
        <v>1517</v>
      </c>
    </row>
    <row r="128" spans="1:4">
      <c r="A128" s="4" t="s">
        <v>1518</v>
      </c>
    </row>
    <row r="129" spans="1:4">
      <c r="A129" s="3" t="s">
        <v>1430</v>
      </c>
    </row>
    <row r="130" spans="1:4">
      <c r="A130" s="4" t="s">
        <v>119</v>
      </c>
      <c r="B130" s="4" t="s">
        <v>42</v>
      </c>
      <c r="C130" s="6" t="n">
        <v>53000</v>
      </c>
      <c r="D130" s="5" t="n">
        <v>22000</v>
      </c>
    </row>
    <row r="131" spans="1:4">
      <c r="A131" s="4" t="s">
        <v>1465</v>
      </c>
      <c r="C131" s="4" t="s">
        <v>1485</v>
      </c>
    </row>
    <row r="132" spans="1:4">
      <c r="A132" s="4" t="s">
        <v>1467</v>
      </c>
      <c r="C132" s="5" t="n">
        <v>2025</v>
      </c>
    </row>
    <row r="133" spans="1:4">
      <c r="A133" s="4" t="s">
        <v>1468</v>
      </c>
      <c r="C133" s="5" t="n">
        <v>2026</v>
      </c>
    </row>
    <row r="134" spans="1:4">
      <c r="A134" s="4" t="s">
        <v>1519</v>
      </c>
    </row>
    <row r="135" spans="1:4">
      <c r="A135" s="3" t="s">
        <v>1430</v>
      </c>
    </row>
    <row r="136" spans="1:4">
      <c r="A136" s="4" t="s">
        <v>1470</v>
      </c>
      <c r="C136" s="4" t="s">
        <v>1520</v>
      </c>
    </row>
    <row r="137" spans="1:4">
      <c r="A137" s="4" t="s">
        <v>1521</v>
      </c>
    </row>
    <row r="138" spans="1:4">
      <c r="A138" s="3" t="s">
        <v>1430</v>
      </c>
    </row>
    <row r="139" spans="1:4">
      <c r="A139" s="4" t="s">
        <v>1470</v>
      </c>
      <c r="C139" s="4" t="s">
        <v>1522</v>
      </c>
    </row>
    <row r="140" spans="1:4">
      <c r="A140" s="4" t="s">
        <v>1523</v>
      </c>
    </row>
    <row r="141" spans="1:4">
      <c r="A141" s="3" t="s">
        <v>1430</v>
      </c>
    </row>
    <row r="142" spans="1:4">
      <c r="A142" s="4" t="s">
        <v>119</v>
      </c>
      <c r="B142" s="4" t="s">
        <v>42</v>
      </c>
      <c r="C142" s="6" t="n">
        <v>599</v>
      </c>
    </row>
    <row r="143" spans="1:4">
      <c r="A143" s="4" t="s">
        <v>1465</v>
      </c>
      <c r="C143" s="4" t="s">
        <v>1475</v>
      </c>
    </row>
    <row r="144" spans="1:4">
      <c r="A144" s="4" t="s">
        <v>1476</v>
      </c>
      <c r="C144" s="4" t="s">
        <v>1494</v>
      </c>
    </row>
    <row r="145" spans="1:4">
      <c r="A145" s="4" t="s">
        <v>1470</v>
      </c>
      <c r="C145" s="4" t="s">
        <v>1524</v>
      </c>
    </row>
    <row r="146" spans="1:4">
      <c r="A146" s="4" t="s">
        <v>1525</v>
      </c>
    </row>
    <row r="147" spans="1:4">
      <c r="A147" s="3" t="s">
        <v>1430</v>
      </c>
    </row>
    <row r="148" spans="1:4">
      <c r="A148" s="4" t="s">
        <v>119</v>
      </c>
      <c r="B148" s="4" t="s">
        <v>979</v>
      </c>
      <c r="C148" s="6" t="n">
        <v>420</v>
      </c>
    </row>
    <row r="149" spans="1:4">
      <c r="A149" s="4" t="s">
        <v>1465</v>
      </c>
      <c r="C149" s="4" t="s">
        <v>1514</v>
      </c>
    </row>
    <row r="150" spans="1:4">
      <c r="A150" s="4" t="s">
        <v>1476</v>
      </c>
      <c r="C150" s="4" t="s">
        <v>1494</v>
      </c>
    </row>
    <row r="151" spans="1:4">
      <c r="A151" s="4" t="s">
        <v>1470</v>
      </c>
      <c r="C151" s="4" t="s">
        <v>1526</v>
      </c>
    </row>
    <row r="152" spans="1:4">
      <c r="A152" s="4" t="s">
        <v>1527</v>
      </c>
    </row>
    <row r="153" spans="1:4">
      <c r="A153" s="3" t="s">
        <v>1430</v>
      </c>
    </row>
    <row r="154" spans="1:4">
      <c r="A154" s="4" t="s">
        <v>1462</v>
      </c>
      <c r="C154" s="6" t="n">
        <v>7310</v>
      </c>
      <c r="D154" s="5" t="n">
        <v>6904</v>
      </c>
    </row>
    <row r="155" spans="1:4">
      <c r="A155" s="4" t="s">
        <v>1458</v>
      </c>
      <c r="C155" s="5" t="n">
        <v>17720103</v>
      </c>
      <c r="D155" s="5" t="n">
        <v>14076587</v>
      </c>
    </row>
    <row r="156" spans="1:4">
      <c r="A156" s="4" t="s">
        <v>1528</v>
      </c>
    </row>
    <row r="157" spans="1:4">
      <c r="A157" s="3" t="s">
        <v>1430</v>
      </c>
    </row>
    <row r="158" spans="1:4">
      <c r="A158" s="4" t="s">
        <v>119</v>
      </c>
      <c r="C158" s="5" t="n">
        <v>43032</v>
      </c>
      <c r="D158" s="5" t="n">
        <v>44153</v>
      </c>
    </row>
    <row r="159" spans="1:4">
      <c r="A159" s="4" t="s">
        <v>1529</v>
      </c>
    </row>
    <row r="160" spans="1:4">
      <c r="A160" s="3" t="s">
        <v>1430</v>
      </c>
    </row>
    <row r="161" spans="1:4">
      <c r="A161" s="4" t="s">
        <v>119</v>
      </c>
      <c r="C161" s="5" t="n">
        <v>13714963</v>
      </c>
      <c r="D161" s="5" t="n">
        <v>9227694</v>
      </c>
    </row>
    <row r="162" spans="1:4">
      <c r="A162" s="4" t="s">
        <v>1530</v>
      </c>
    </row>
    <row r="163" spans="1:4">
      <c r="A163" s="3" t="s">
        <v>1430</v>
      </c>
    </row>
    <row r="164" spans="1:4">
      <c r="A164" s="4" t="s">
        <v>119</v>
      </c>
      <c r="B164" s="4" t="s">
        <v>42</v>
      </c>
      <c r="C164" s="6" t="n">
        <v>472300</v>
      </c>
      <c r="D164" s="5" t="n">
        <v>735400</v>
      </c>
    </row>
    <row r="165" spans="1:4">
      <c r="A165" s="4" t="s">
        <v>1465</v>
      </c>
      <c r="C165" s="4" t="s">
        <v>1485</v>
      </c>
    </row>
    <row r="166" spans="1:4">
      <c r="A166" s="4" t="s">
        <v>1467</v>
      </c>
      <c r="C166" s="5" t="n">
        <v>2017</v>
      </c>
    </row>
    <row r="167" spans="1:4">
      <c r="A167" s="4" t="s">
        <v>1468</v>
      </c>
      <c r="C167" s="5" t="n">
        <v>2027</v>
      </c>
    </row>
    <row r="168" spans="1:4">
      <c r="A168" s="4" t="s">
        <v>1531</v>
      </c>
    </row>
    <row r="169" spans="1:4">
      <c r="A169" s="3" t="s">
        <v>1430</v>
      </c>
    </row>
    <row r="170" spans="1:4">
      <c r="A170" s="4" t="s">
        <v>1470</v>
      </c>
      <c r="C170" s="4" t="s">
        <v>1532</v>
      </c>
    </row>
    <row r="171" spans="1:4">
      <c r="A171" s="4" t="s">
        <v>1533</v>
      </c>
    </row>
    <row r="172" spans="1:4">
      <c r="A172" s="3" t="s">
        <v>1430</v>
      </c>
    </row>
    <row r="173" spans="1:4">
      <c r="A173" s="4" t="s">
        <v>1470</v>
      </c>
      <c r="C173" s="4" t="s">
        <v>1534</v>
      </c>
    </row>
    <row r="174" spans="1:4">
      <c r="A174" s="4" t="s">
        <v>1535</v>
      </c>
    </row>
    <row r="175" spans="1:4">
      <c r="A175" s="3" t="s">
        <v>1430</v>
      </c>
    </row>
    <row r="176" spans="1:4">
      <c r="A176" s="4" t="s">
        <v>119</v>
      </c>
      <c r="B176" s="4" t="s">
        <v>42</v>
      </c>
      <c r="C176" s="6" t="n">
        <v>1761868</v>
      </c>
      <c r="D176" s="5" t="n">
        <v>1976006</v>
      </c>
    </row>
    <row r="177" spans="1:4">
      <c r="A177" s="4" t="s">
        <v>1465</v>
      </c>
      <c r="C177" s="4" t="s">
        <v>1466</v>
      </c>
    </row>
    <row r="178" spans="1:4">
      <c r="A178" s="4" t="s">
        <v>1467</v>
      </c>
      <c r="C178" s="5" t="n">
        <v>2017</v>
      </c>
    </row>
    <row r="179" spans="1:4">
      <c r="A179" s="4" t="s">
        <v>1468</v>
      </c>
      <c r="C179" s="5" t="n">
        <v>2047</v>
      </c>
    </row>
    <row r="180" spans="1:4">
      <c r="A180" s="4" t="s">
        <v>1536</v>
      </c>
    </row>
    <row r="181" spans="1:4">
      <c r="A181" s="3" t="s">
        <v>1430</v>
      </c>
    </row>
    <row r="182" spans="1:4">
      <c r="A182" s="4" t="s">
        <v>1470</v>
      </c>
      <c r="C182" s="4" t="s">
        <v>1321</v>
      </c>
    </row>
    <row r="183" spans="1:4">
      <c r="A183" s="4" t="s">
        <v>1537</v>
      </c>
    </row>
    <row r="184" spans="1:4">
      <c r="A184" s="3" t="s">
        <v>1430</v>
      </c>
    </row>
    <row r="185" spans="1:4">
      <c r="A185" s="4" t="s">
        <v>1470</v>
      </c>
      <c r="C185" s="4" t="s">
        <v>1538</v>
      </c>
    </row>
    <row r="186" spans="1:4">
      <c r="A186" s="4" t="s">
        <v>1539</v>
      </c>
    </row>
    <row r="187" spans="1:4">
      <c r="A187" s="3" t="s">
        <v>1430</v>
      </c>
    </row>
    <row r="188" spans="1:4">
      <c r="A188" s="4" t="s">
        <v>119</v>
      </c>
      <c r="B188" s="4" t="s">
        <v>42</v>
      </c>
      <c r="C188" s="6" t="n">
        <v>92708</v>
      </c>
      <c r="D188" s="5" t="n">
        <v>95352</v>
      </c>
    </row>
    <row r="189" spans="1:4">
      <c r="A189" s="4" t="s">
        <v>1465</v>
      </c>
      <c r="C189" s="4" t="s">
        <v>1475</v>
      </c>
    </row>
    <row r="190" spans="1:4">
      <c r="A190" s="4" t="s">
        <v>1467</v>
      </c>
      <c r="C190" s="5" t="n">
        <v>2022</v>
      </c>
    </row>
    <row r="191" spans="1:4">
      <c r="A191" s="4" t="s">
        <v>1468</v>
      </c>
      <c r="C191" s="5" t="n">
        <v>2036</v>
      </c>
    </row>
    <row r="192" spans="1:4">
      <c r="A192" s="4" t="s">
        <v>1540</v>
      </c>
    </row>
    <row r="193" spans="1:4">
      <c r="A193" s="3" t="s">
        <v>1430</v>
      </c>
    </row>
    <row r="194" spans="1:4">
      <c r="A194" s="4" t="s">
        <v>1470</v>
      </c>
      <c r="C194" s="4" t="s">
        <v>1541</v>
      </c>
    </row>
    <row r="195" spans="1:4">
      <c r="A195" s="4" t="s">
        <v>1542</v>
      </c>
    </row>
    <row r="196" spans="1:4">
      <c r="A196" s="3" t="s">
        <v>1430</v>
      </c>
    </row>
    <row r="197" spans="1:4">
      <c r="A197" s="4" t="s">
        <v>1470</v>
      </c>
      <c r="C197" s="4" t="s">
        <v>1297</v>
      </c>
    </row>
    <row r="198" spans="1:4">
      <c r="A198" s="4" t="s">
        <v>1543</v>
      </c>
    </row>
    <row r="199" spans="1:4">
      <c r="A199" s="3" t="s">
        <v>1430</v>
      </c>
    </row>
    <row r="200" spans="1:4">
      <c r="A200" s="4" t="s">
        <v>119</v>
      </c>
      <c r="B200" s="4" t="s">
        <v>979</v>
      </c>
      <c r="C200" s="6" t="n">
        <v>23550</v>
      </c>
      <c r="D200" s="5" t="n">
        <v>21612</v>
      </c>
    </row>
    <row r="201" spans="1:4">
      <c r="A201" s="4" t="s">
        <v>1465</v>
      </c>
      <c r="C201" s="4" t="s">
        <v>1514</v>
      </c>
    </row>
    <row r="202" spans="1:4">
      <c r="A202" s="4" t="s">
        <v>1467</v>
      </c>
      <c r="C202" s="5" t="n">
        <v>2017</v>
      </c>
    </row>
    <row r="203" spans="1:4">
      <c r="A203" s="4" t="s">
        <v>1468</v>
      </c>
      <c r="C203" s="5" t="n">
        <v>2047</v>
      </c>
    </row>
    <row r="204" spans="1:4">
      <c r="A204" s="4" t="s">
        <v>1544</v>
      </c>
    </row>
    <row r="205" spans="1:4">
      <c r="A205" s="3" t="s">
        <v>1430</v>
      </c>
    </row>
    <row r="206" spans="1:4">
      <c r="A206" s="4" t="s">
        <v>1470</v>
      </c>
      <c r="C206" s="4" t="s">
        <v>1321</v>
      </c>
    </row>
    <row r="207" spans="1:4">
      <c r="A207" s="4" t="s">
        <v>1545</v>
      </c>
    </row>
    <row r="208" spans="1:4">
      <c r="A208" s="3" t="s">
        <v>1430</v>
      </c>
    </row>
    <row r="209" spans="1:4">
      <c r="A209" s="4" t="s">
        <v>1470</v>
      </c>
      <c r="C209" s="4" t="s">
        <v>1546</v>
      </c>
    </row>
    <row r="210" spans="1:4">
      <c r="A210" s="4" t="s">
        <v>1547</v>
      </c>
    </row>
    <row r="211" spans="1:4">
      <c r="A211" s="3" t="s">
        <v>1430</v>
      </c>
    </row>
    <row r="212" spans="1:4">
      <c r="A212" s="4" t="s">
        <v>119</v>
      </c>
      <c r="B212" s="4" t="s">
        <v>42</v>
      </c>
      <c r="C212" s="6" t="n">
        <v>10064790</v>
      </c>
      <c r="D212" s="5" t="n">
        <v>5021001</v>
      </c>
    </row>
    <row r="213" spans="1:4">
      <c r="A213" s="4" t="s">
        <v>1465</v>
      </c>
      <c r="C213" s="4" t="s">
        <v>1485</v>
      </c>
    </row>
    <row r="214" spans="1:4">
      <c r="A214" s="4" t="s">
        <v>1467</v>
      </c>
      <c r="C214" s="5" t="n">
        <v>2017</v>
      </c>
    </row>
    <row r="215" spans="1:4">
      <c r="A215" s="4" t="s">
        <v>1468</v>
      </c>
      <c r="C215" s="5" t="n">
        <v>2028</v>
      </c>
    </row>
    <row r="216" spans="1:4">
      <c r="A216" s="4" t="s">
        <v>1548</v>
      </c>
    </row>
    <row r="217" spans="1:4">
      <c r="A217" s="3" t="s">
        <v>1430</v>
      </c>
    </row>
    <row r="218" spans="1:4">
      <c r="A218" s="4" t="s">
        <v>1470</v>
      </c>
      <c r="C218" s="4" t="s">
        <v>1321</v>
      </c>
    </row>
    <row r="219" spans="1:4">
      <c r="A219" s="4" t="s">
        <v>1549</v>
      </c>
    </row>
    <row r="220" spans="1:4">
      <c r="A220" s="3" t="s">
        <v>1430</v>
      </c>
    </row>
    <row r="221" spans="1:4">
      <c r="A221" s="4" t="s">
        <v>1470</v>
      </c>
      <c r="C221" s="4" t="s">
        <v>1550</v>
      </c>
    </row>
    <row r="222" spans="1:4">
      <c r="A222" s="4" t="s">
        <v>1551</v>
      </c>
    </row>
    <row r="223" spans="1:4">
      <c r="A223" s="3" t="s">
        <v>1430</v>
      </c>
    </row>
    <row r="224" spans="1:4">
      <c r="A224" s="4" t="s">
        <v>119</v>
      </c>
      <c r="B224" s="4" t="s">
        <v>42</v>
      </c>
      <c r="C224" s="6" t="n">
        <v>124</v>
      </c>
      <c r="D224" s="5" t="n">
        <v>208</v>
      </c>
    </row>
    <row r="225" spans="1:4">
      <c r="A225" s="4" t="s">
        <v>1465</v>
      </c>
      <c r="C225" s="4" t="s">
        <v>1466</v>
      </c>
    </row>
    <row r="226" spans="1:4">
      <c r="A226" s="4" t="s">
        <v>1476</v>
      </c>
      <c r="C226" s="5" t="n">
        <v>2018</v>
      </c>
    </row>
    <row r="227" spans="1:4">
      <c r="A227" s="4" t="s">
        <v>1470</v>
      </c>
      <c r="C227" s="4" t="s">
        <v>1552</v>
      </c>
    </row>
    <row r="228" spans="1:4">
      <c r="A228" s="4" t="s">
        <v>1553</v>
      </c>
    </row>
    <row r="229" spans="1:4">
      <c r="A229" s="3" t="s">
        <v>1430</v>
      </c>
    </row>
    <row r="230" spans="1:4">
      <c r="A230" s="4" t="s">
        <v>119</v>
      </c>
      <c r="B230" s="4" t="s">
        <v>42</v>
      </c>
      <c r="C230" s="6" t="n">
        <v>479</v>
      </c>
      <c r="D230" s="5" t="n">
        <v>73562</v>
      </c>
    </row>
    <row r="231" spans="1:4">
      <c r="A231" s="4" t="s">
        <v>1465</v>
      </c>
      <c r="C231" s="4" t="s">
        <v>1475</v>
      </c>
    </row>
    <row r="232" spans="1:4">
      <c r="A232" s="4" t="s">
        <v>1476</v>
      </c>
      <c r="C232" s="5" t="n">
        <v>2026</v>
      </c>
    </row>
    <row r="233" spans="1:4">
      <c r="A233" s="4" t="s">
        <v>1470</v>
      </c>
      <c r="C233" s="4" t="s">
        <v>1321</v>
      </c>
    </row>
    <row r="234" spans="1:4">
      <c r="A234" s="4" t="s">
        <v>1554</v>
      </c>
    </row>
    <row r="235" spans="1:4">
      <c r="A235" s="3" t="s">
        <v>1430</v>
      </c>
    </row>
    <row r="236" spans="1:4">
      <c r="A236" s="4" t="s">
        <v>119</v>
      </c>
      <c r="B236" s="4" t="s">
        <v>42</v>
      </c>
      <c r="C236" s="6" t="n">
        <v>1122</v>
      </c>
      <c r="D236" s="5" t="n">
        <v>1127</v>
      </c>
    </row>
    <row r="237" spans="1:4">
      <c r="A237" s="4" t="s">
        <v>1465</v>
      </c>
      <c r="C237" s="4" t="s">
        <v>1466</v>
      </c>
    </row>
    <row r="238" spans="1:4">
      <c r="A238" s="4" t="s">
        <v>1476</v>
      </c>
      <c r="C238" s="5" t="n">
        <v>2030</v>
      </c>
    </row>
    <row r="239" spans="1:4">
      <c r="A239" s="4" t="s">
        <v>1470</v>
      </c>
      <c r="C239" s="4" t="s">
        <v>1555</v>
      </c>
    </row>
    <row r="240" spans="1:4">
      <c r="A240" s="4" t="s">
        <v>1556</v>
      </c>
    </row>
    <row r="241" spans="1:4">
      <c r="A241" s="3" t="s">
        <v>1430</v>
      </c>
    </row>
    <row r="242" spans="1:4">
      <c r="A242" s="4" t="s">
        <v>119</v>
      </c>
      <c r="B242" s="4" t="s">
        <v>42</v>
      </c>
      <c r="C242" s="6" t="n">
        <v>145847</v>
      </c>
      <c r="D242" s="5" t="n">
        <v>337916</v>
      </c>
    </row>
    <row r="243" spans="1:4">
      <c r="A243" s="4" t="s">
        <v>1465</v>
      </c>
      <c r="C243" s="4" t="s">
        <v>1466</v>
      </c>
    </row>
    <row r="244" spans="1:4">
      <c r="A244" s="4" t="s">
        <v>1467</v>
      </c>
      <c r="C244" s="5" t="n">
        <v>2017</v>
      </c>
    </row>
    <row r="245" spans="1:4">
      <c r="A245" s="4" t="s">
        <v>1468</v>
      </c>
      <c r="C245" s="5" t="n">
        <v>2018</v>
      </c>
    </row>
    <row r="246" spans="1:4">
      <c r="A246" s="4" t="s">
        <v>1557</v>
      </c>
    </row>
    <row r="247" spans="1:4">
      <c r="A247" s="3" t="s">
        <v>1430</v>
      </c>
    </row>
    <row r="248" spans="1:4">
      <c r="A248" s="4" t="s">
        <v>1470</v>
      </c>
      <c r="C248" s="4" t="s">
        <v>1558</v>
      </c>
    </row>
    <row r="249" spans="1:4">
      <c r="A249" s="4" t="s">
        <v>1559</v>
      </c>
    </row>
    <row r="250" spans="1:4">
      <c r="A250" s="3" t="s">
        <v>1430</v>
      </c>
    </row>
    <row r="251" spans="1:4">
      <c r="A251" s="4" t="s">
        <v>1470</v>
      </c>
      <c r="C251" s="4" t="s">
        <v>1560</v>
      </c>
    </row>
    <row r="252" spans="1:4">
      <c r="A252" s="4" t="s">
        <v>1561</v>
      </c>
    </row>
    <row r="253" spans="1:4">
      <c r="A253" s="3" t="s">
        <v>1430</v>
      </c>
    </row>
    <row r="254" spans="1:4">
      <c r="A254" s="4" t="s">
        <v>119</v>
      </c>
      <c r="B254" s="4" t="s">
        <v>979</v>
      </c>
      <c r="C254" s="6" t="n">
        <v>55796</v>
      </c>
      <c r="D254" s="5" t="n">
        <v>55629</v>
      </c>
    </row>
    <row r="255" spans="1:4">
      <c r="A255" s="4" t="s">
        <v>1465</v>
      </c>
      <c r="C255" s="4" t="s">
        <v>1562</v>
      </c>
    </row>
    <row r="256" spans="1:4">
      <c r="A256" s="4" t="s">
        <v>1476</v>
      </c>
      <c r="C256" s="5" t="n">
        <v>2017</v>
      </c>
    </row>
    <row r="257" spans="1:4">
      <c r="A257" s="4" t="s">
        <v>1470</v>
      </c>
      <c r="C257" s="4" t="s">
        <v>1563</v>
      </c>
    </row>
    <row r="258" spans="1:4">
      <c r="A258" s="4" t="s">
        <v>1564</v>
      </c>
    </row>
    <row r="259" spans="1:4">
      <c r="A259" s="3" t="s">
        <v>1430</v>
      </c>
    </row>
    <row r="260" spans="1:4">
      <c r="A260" s="4" t="s">
        <v>119</v>
      </c>
      <c r="B260" s="4" t="s">
        <v>42</v>
      </c>
      <c r="C260" s="6" t="n">
        <v>1075494</v>
      </c>
      <c r="D260" s="5" t="n">
        <v>895768</v>
      </c>
    </row>
    <row r="261" spans="1:4">
      <c r="A261" s="4" t="s">
        <v>1465</v>
      </c>
      <c r="C261" s="4" t="s">
        <v>1466</v>
      </c>
    </row>
    <row r="262" spans="1:4">
      <c r="A262" s="4" t="s">
        <v>1467</v>
      </c>
      <c r="C262" s="5" t="n">
        <v>2017</v>
      </c>
    </row>
    <row r="263" spans="1:4">
      <c r="A263" s="4" t="s">
        <v>1468</v>
      </c>
      <c r="C263" s="5" t="n">
        <v>2031</v>
      </c>
    </row>
    <row r="264" spans="1:4">
      <c r="A264" s="4" t="s">
        <v>1565</v>
      </c>
    </row>
    <row r="265" spans="1:4">
      <c r="A265" s="3" t="s">
        <v>1430</v>
      </c>
    </row>
    <row r="266" spans="1:4">
      <c r="A266" s="4" t="s">
        <v>1470</v>
      </c>
      <c r="C266" s="4" t="s">
        <v>1566</v>
      </c>
    </row>
    <row r="267" spans="1:4">
      <c r="A267" s="4" t="s">
        <v>1567</v>
      </c>
    </row>
    <row r="268" spans="1:4">
      <c r="A268" s="3" t="s">
        <v>1430</v>
      </c>
    </row>
    <row r="269" spans="1:4">
      <c r="A269" s="4" t="s">
        <v>1470</v>
      </c>
      <c r="C269" s="4" t="s">
        <v>1568</v>
      </c>
    </row>
    <row r="270" spans="1:4">
      <c r="A270" s="4" t="s">
        <v>1569</v>
      </c>
    </row>
    <row r="271" spans="1:4">
      <c r="A271" s="3" t="s">
        <v>1430</v>
      </c>
    </row>
    <row r="272" spans="1:4">
      <c r="A272" s="4" t="s">
        <v>119</v>
      </c>
      <c r="B272" s="4" t="s">
        <v>42</v>
      </c>
      <c r="C272" s="6" t="n">
        <v>20885</v>
      </c>
      <c r="D272" s="5" t="n">
        <v>14113</v>
      </c>
    </row>
    <row r="273" spans="1:4">
      <c r="A273" s="4" t="s">
        <v>1465</v>
      </c>
      <c r="C273" s="4" t="s">
        <v>1475</v>
      </c>
    </row>
    <row r="274" spans="1:4">
      <c r="A274" s="4" t="s">
        <v>1467</v>
      </c>
      <c r="C274" s="5" t="n">
        <v>2021</v>
      </c>
    </row>
    <row r="275" spans="1:4">
      <c r="A275" s="4" t="s">
        <v>1468</v>
      </c>
      <c r="C275" s="5" t="n">
        <v>2022</v>
      </c>
    </row>
    <row r="276" spans="1:4">
      <c r="A276" s="4" t="s">
        <v>1570</v>
      </c>
    </row>
    <row r="277" spans="1:4">
      <c r="A277" s="3" t="s">
        <v>1430</v>
      </c>
    </row>
    <row r="278" spans="1:4">
      <c r="A278" s="4" t="s">
        <v>1470</v>
      </c>
      <c r="C278" s="4" t="s">
        <v>1321</v>
      </c>
    </row>
    <row r="279" spans="1:4">
      <c r="A279" s="4" t="s">
        <v>1571</v>
      </c>
    </row>
    <row r="280" spans="1:4">
      <c r="A280" s="3" t="s">
        <v>1430</v>
      </c>
    </row>
    <row r="281" spans="1:4">
      <c r="A281" s="4" t="s">
        <v>1470</v>
      </c>
      <c r="C281" s="4" t="s">
        <v>1572</v>
      </c>
    </row>
    <row r="282" spans="1:4">
      <c r="A282" s="4" t="s">
        <v>1573</v>
      </c>
    </row>
    <row r="283" spans="1:4">
      <c r="A283" s="3" t="s">
        <v>1430</v>
      </c>
    </row>
    <row r="284" spans="1:4">
      <c r="A284" s="4" t="s">
        <v>119</v>
      </c>
      <c r="C284" s="6" t="n">
        <v>1737173</v>
      </c>
      <c r="D284" s="5" t="n">
        <v>2650038</v>
      </c>
    </row>
    <row r="285" spans="1:4">
      <c r="A285" s="4" t="s">
        <v>1574</v>
      </c>
    </row>
    <row r="286" spans="1:4">
      <c r="A286" s="3" t="s">
        <v>1430</v>
      </c>
    </row>
    <row r="287" spans="1:4">
      <c r="A287" s="4" t="s">
        <v>119</v>
      </c>
      <c r="B287" s="4" t="s">
        <v>42</v>
      </c>
      <c r="C287" s="6" t="n">
        <v>706677</v>
      </c>
      <c r="D287" s="5" t="n">
        <v>1064330</v>
      </c>
    </row>
    <row r="288" spans="1:4">
      <c r="A288" s="4" t="s">
        <v>1465</v>
      </c>
      <c r="C288" s="4" t="s">
        <v>1485</v>
      </c>
    </row>
    <row r="289" spans="1:4">
      <c r="A289" s="4" t="s">
        <v>1467</v>
      </c>
      <c r="C289" s="5" t="n">
        <v>2017</v>
      </c>
    </row>
    <row r="290" spans="1:4">
      <c r="A290" s="4" t="s">
        <v>1468</v>
      </c>
      <c r="C290" s="5" t="n">
        <v>2031</v>
      </c>
    </row>
    <row r="291" spans="1:4">
      <c r="A291" s="4" t="s">
        <v>1575</v>
      </c>
    </row>
    <row r="292" spans="1:4">
      <c r="A292" s="3" t="s">
        <v>1430</v>
      </c>
    </row>
    <row r="293" spans="1:4">
      <c r="A293" s="4" t="s">
        <v>1470</v>
      </c>
      <c r="C293" s="4" t="s">
        <v>1576</v>
      </c>
    </row>
    <row r="294" spans="1:4">
      <c r="A294" s="4" t="s">
        <v>1577</v>
      </c>
    </row>
    <row r="295" spans="1:4">
      <c r="A295" s="3" t="s">
        <v>1430</v>
      </c>
    </row>
    <row r="296" spans="1:4">
      <c r="A296" s="4" t="s">
        <v>1470</v>
      </c>
      <c r="C296" s="4" t="s">
        <v>1578</v>
      </c>
    </row>
    <row r="297" spans="1:4">
      <c r="A297" s="4" t="s">
        <v>1579</v>
      </c>
    </row>
    <row r="298" spans="1:4">
      <c r="A298" s="3" t="s">
        <v>1430</v>
      </c>
    </row>
    <row r="299" spans="1:4">
      <c r="A299" s="4" t="s">
        <v>119</v>
      </c>
      <c r="B299" s="4" t="s">
        <v>42</v>
      </c>
      <c r="C299" s="6" t="n">
        <v>230400</v>
      </c>
      <c r="D299" s="5" t="n">
        <v>230400</v>
      </c>
    </row>
    <row r="300" spans="1:4">
      <c r="A300" s="4" t="s">
        <v>1465</v>
      </c>
      <c r="C300" s="4" t="s">
        <v>1485</v>
      </c>
    </row>
    <row r="301" spans="1:4">
      <c r="A301" s="4" t="s">
        <v>1467</v>
      </c>
      <c r="C301" s="5" t="n">
        <v>2022</v>
      </c>
    </row>
    <row r="302" spans="1:4">
      <c r="A302" s="4" t="s">
        <v>1468</v>
      </c>
      <c r="C302" s="5" t="n">
        <v>2035</v>
      </c>
    </row>
    <row r="303" spans="1:4">
      <c r="A303" s="4" t="s">
        <v>1580</v>
      </c>
    </row>
    <row r="304" spans="1:4">
      <c r="A304" s="3" t="s">
        <v>1430</v>
      </c>
    </row>
    <row r="305" spans="1:4">
      <c r="A305" s="4" t="s">
        <v>1470</v>
      </c>
      <c r="C305" s="4" t="s">
        <v>1581</v>
      </c>
    </row>
    <row r="306" spans="1:4">
      <c r="A306" s="4" t="s">
        <v>1582</v>
      </c>
    </row>
    <row r="307" spans="1:4">
      <c r="A307" s="3" t="s">
        <v>1430</v>
      </c>
    </row>
    <row r="308" spans="1:4">
      <c r="A308" s="4" t="s">
        <v>1470</v>
      </c>
      <c r="C308" s="4" t="s">
        <v>1583</v>
      </c>
    </row>
    <row r="309" spans="1:4">
      <c r="A309" s="4" t="s">
        <v>1584</v>
      </c>
    </row>
    <row r="310" spans="1:4">
      <c r="A310" s="3" t="s">
        <v>1430</v>
      </c>
    </row>
    <row r="311" spans="1:4">
      <c r="A311" s="4" t="s">
        <v>119</v>
      </c>
      <c r="B311" s="4" t="s">
        <v>42</v>
      </c>
      <c r="C311" s="6" t="n">
        <v>129000</v>
      </c>
      <c r="D311" s="5" t="n">
        <v>156300</v>
      </c>
    </row>
    <row r="312" spans="1:4">
      <c r="A312" s="4" t="s">
        <v>1465</v>
      </c>
      <c r="C312" s="4" t="s">
        <v>1485</v>
      </c>
    </row>
    <row r="313" spans="1:4">
      <c r="A313" s="4" t="s">
        <v>1467</v>
      </c>
      <c r="C313" s="5" t="n">
        <v>2017</v>
      </c>
    </row>
    <row r="314" spans="1:4">
      <c r="A314" s="4" t="s">
        <v>1468</v>
      </c>
      <c r="C314" s="5" t="n">
        <v>2028</v>
      </c>
    </row>
    <row r="315" spans="1:4">
      <c r="A315" s="4" t="s">
        <v>1585</v>
      </c>
    </row>
    <row r="316" spans="1:4">
      <c r="A316" s="3" t="s">
        <v>1430</v>
      </c>
    </row>
    <row r="317" spans="1:4">
      <c r="A317" s="4" t="s">
        <v>1470</v>
      </c>
      <c r="C317" s="4" t="s">
        <v>1586</v>
      </c>
    </row>
    <row r="318" spans="1:4">
      <c r="A318" s="4" t="s">
        <v>1587</v>
      </c>
    </row>
    <row r="319" spans="1:4">
      <c r="A319" s="3" t="s">
        <v>1430</v>
      </c>
    </row>
    <row r="320" spans="1:4">
      <c r="A320" s="4" t="s">
        <v>1470</v>
      </c>
      <c r="C320" s="4" t="s">
        <v>1588</v>
      </c>
    </row>
    <row r="321" spans="1:4">
      <c r="A321" s="4" t="s">
        <v>1589</v>
      </c>
    </row>
    <row r="322" spans="1:4">
      <c r="A322" s="3" t="s">
        <v>1430</v>
      </c>
    </row>
    <row r="323" spans="1:4">
      <c r="A323" s="4" t="s">
        <v>119</v>
      </c>
      <c r="B323" s="4" t="s">
        <v>42</v>
      </c>
      <c r="C323" s="6" t="n">
        <v>651000</v>
      </c>
      <c r="D323" s="5" t="n">
        <v>656000</v>
      </c>
    </row>
    <row r="324" spans="1:4">
      <c r="A324" s="4" t="s">
        <v>1465</v>
      </c>
      <c r="C324" s="4" t="s">
        <v>1485</v>
      </c>
    </row>
    <row r="325" spans="1:4">
      <c r="A325" s="4" t="s">
        <v>1476</v>
      </c>
      <c r="C325" s="4" t="s">
        <v>1494</v>
      </c>
    </row>
    <row r="326" spans="1:4">
      <c r="A326" s="4" t="s">
        <v>1590</v>
      </c>
    </row>
    <row r="327" spans="1:4">
      <c r="A327" s="3" t="s">
        <v>1430</v>
      </c>
    </row>
    <row r="328" spans="1:4">
      <c r="A328" s="4" t="s">
        <v>1470</v>
      </c>
      <c r="C328" s="4" t="s">
        <v>1591</v>
      </c>
    </row>
    <row r="329" spans="1:4">
      <c r="A329" s="4" t="s">
        <v>1592</v>
      </c>
    </row>
    <row r="330" spans="1:4">
      <c r="A330" s="3" t="s">
        <v>1430</v>
      </c>
    </row>
    <row r="331" spans="1:4">
      <c r="A331" s="4" t="s">
        <v>1470</v>
      </c>
      <c r="C331" s="4" t="s">
        <v>1505</v>
      </c>
    </row>
    <row r="332" spans="1:4">
      <c r="A332" s="4" t="s">
        <v>1593</v>
      </c>
    </row>
    <row r="333" spans="1:4">
      <c r="A333" s="3" t="s">
        <v>1430</v>
      </c>
    </row>
    <row r="334" spans="1:4">
      <c r="A334" s="4" t="s">
        <v>119</v>
      </c>
      <c r="B334" s="4" t="s">
        <v>42</v>
      </c>
      <c r="D334" s="6" t="n">
        <v>264798</v>
      </c>
    </row>
    <row r="335" spans="1:4">
      <c r="A335" s="4" t="s">
        <v>1465</v>
      </c>
      <c r="D335" s="4" t="s">
        <v>1466</v>
      </c>
    </row>
    <row r="336" spans="1:4">
      <c r="A336" s="4" t="s">
        <v>1476</v>
      </c>
      <c r="D336" s="4" t="s">
        <v>1494</v>
      </c>
    </row>
    <row r="337" spans="1:4">
      <c r="A337" s="4" t="s">
        <v>1470</v>
      </c>
      <c r="D337" s="4" t="s">
        <v>1507</v>
      </c>
    </row>
    <row r="338" spans="1:4">
      <c r="A338" s="4" t="s">
        <v>1594</v>
      </c>
    </row>
    <row r="339" spans="1:4">
      <c r="A339" s="3" t="s">
        <v>1430</v>
      </c>
    </row>
    <row r="340" spans="1:4">
      <c r="A340" s="4" t="s">
        <v>119</v>
      </c>
      <c r="B340" s="4" t="s">
        <v>42</v>
      </c>
      <c r="C340" s="6" t="n">
        <v>2995</v>
      </c>
      <c r="D340" s="6" t="n">
        <v>167925</v>
      </c>
    </row>
    <row r="341" spans="1:4">
      <c r="A341" s="4" t="s">
        <v>1465</v>
      </c>
      <c r="C341" s="4" t="s">
        <v>1475</v>
      </c>
    </row>
    <row r="342" spans="1:4">
      <c r="A342" s="4" t="s">
        <v>1476</v>
      </c>
      <c r="C342" s="4" t="s">
        <v>1494</v>
      </c>
    </row>
    <row r="343" spans="1:4">
      <c r="A343" s="4" t="s">
        <v>1470</v>
      </c>
      <c r="C343" s="4" t="s">
        <v>1524</v>
      </c>
    </row>
    <row r="344" spans="1:4">
      <c r="A344" s="4" t="s">
        <v>1595</v>
      </c>
    </row>
    <row r="345" spans="1:4">
      <c r="A345" s="3" t="s">
        <v>1430</v>
      </c>
    </row>
    <row r="346" spans="1:4">
      <c r="A346" s="4" t="s">
        <v>119</v>
      </c>
      <c r="B346" s="4" t="s">
        <v>979</v>
      </c>
      <c r="C346" s="6" t="n">
        <v>2101</v>
      </c>
      <c r="D346" s="5" t="n">
        <v>91485</v>
      </c>
    </row>
    <row r="347" spans="1:4">
      <c r="A347" s="4" t="s">
        <v>1465</v>
      </c>
      <c r="C347" s="4" t="s">
        <v>1514</v>
      </c>
    </row>
    <row r="348" spans="1:4">
      <c r="A348" s="4" t="s">
        <v>1476</v>
      </c>
      <c r="C348" s="4" t="s">
        <v>1494</v>
      </c>
    </row>
    <row r="349" spans="1:4">
      <c r="A349" s="4" t="s">
        <v>1470</v>
      </c>
      <c r="C349" s="4" t="s">
        <v>1526</v>
      </c>
    </row>
    <row r="350" spans="1:4">
      <c r="A350" s="4" t="s">
        <v>1596</v>
      </c>
    </row>
    <row r="351" spans="1:4">
      <c r="A351" s="3" t="s">
        <v>1430</v>
      </c>
    </row>
    <row r="352" spans="1:4">
      <c r="A352" s="4" t="s">
        <v>119</v>
      </c>
      <c r="B352" s="4" t="s">
        <v>42</v>
      </c>
      <c r="C352" s="6" t="n">
        <v>15000</v>
      </c>
      <c r="D352" s="5" t="n">
        <v>18800</v>
      </c>
    </row>
    <row r="353" spans="1:4">
      <c r="A353" s="4" t="s">
        <v>1465</v>
      </c>
      <c r="C353" s="4" t="s">
        <v>1485</v>
      </c>
    </row>
    <row r="354" spans="1:4">
      <c r="A354" s="4" t="s">
        <v>1476</v>
      </c>
      <c r="C354" s="5" t="n">
        <v>2027</v>
      </c>
    </row>
    <row r="355" spans="1:4">
      <c r="A355" s="4" t="s">
        <v>1470</v>
      </c>
      <c r="C355" s="4" t="s">
        <v>1597</v>
      </c>
    </row>
    <row r="356" spans="1:4">
      <c r="A356" s="4" t="s">
        <v>1598</v>
      </c>
    </row>
    <row r="357" spans="1:4">
      <c r="A357" s="3" t="s">
        <v>1430</v>
      </c>
    </row>
    <row r="358" spans="1:4">
      <c r="A358" s="4" t="s">
        <v>119</v>
      </c>
      <c r="C358" s="6" t="n">
        <v>605709</v>
      </c>
      <c r="D358" s="5" t="n">
        <v>713277</v>
      </c>
    </row>
    <row r="359" spans="1:4">
      <c r="A359" s="4" t="s">
        <v>1467</v>
      </c>
      <c r="C359" s="5" t="n">
        <v>2017</v>
      </c>
    </row>
    <row r="360" spans="1:4">
      <c r="A360" s="4" t="s">
        <v>1468</v>
      </c>
      <c r="C360" s="5" t="n">
        <v>2076</v>
      </c>
    </row>
    <row r="361" spans="1:4">
      <c r="A361" s="4" t="s">
        <v>1599</v>
      </c>
    </row>
    <row r="362" spans="1:4">
      <c r="A362" s="3" t="s">
        <v>1430</v>
      </c>
    </row>
    <row r="363" spans="1:4">
      <c r="A363" s="4" t="s">
        <v>1470</v>
      </c>
      <c r="C363" s="4" t="s">
        <v>1600</v>
      </c>
    </row>
    <row r="364" spans="1:4">
      <c r="A364" s="4" t="s">
        <v>1601</v>
      </c>
    </row>
    <row r="365" spans="1:4">
      <c r="A365" s="3" t="s">
        <v>1430</v>
      </c>
    </row>
    <row r="366" spans="1:4">
      <c r="A366" s="4" t="s">
        <v>1470</v>
      </c>
      <c r="C366" s="4" t="s">
        <v>1602</v>
      </c>
    </row>
    <row r="367" spans="1:4">
      <c r="A367" s="4" t="s">
        <v>1603</v>
      </c>
    </row>
    <row r="368" spans="1:4">
      <c r="A368" s="3" t="s">
        <v>1430</v>
      </c>
    </row>
    <row r="369" spans="1:4">
      <c r="A369" s="4" t="s">
        <v>119</v>
      </c>
      <c r="C369" s="6" t="n">
        <v>1611916</v>
      </c>
      <c r="D369" s="5" t="n">
        <v>1434521</v>
      </c>
    </row>
    <row r="370" spans="1:4">
      <c r="A370" s="4" t="s">
        <v>1467</v>
      </c>
      <c r="C370" s="5" t="n">
        <v>2017</v>
      </c>
    </row>
    <row r="371" spans="1:4">
      <c r="A371" s="4" t="s">
        <v>1468</v>
      </c>
      <c r="C371" s="5" t="n">
        <v>2021</v>
      </c>
    </row>
    <row r="372" spans="1:4">
      <c r="A372" s="4" t="s">
        <v>1604</v>
      </c>
    </row>
    <row r="373" spans="1:4">
      <c r="A373" s="3" t="s">
        <v>1430</v>
      </c>
    </row>
    <row r="374" spans="1:4">
      <c r="A374" s="4" t="s">
        <v>1470</v>
      </c>
      <c r="C374" s="4" t="s">
        <v>1496</v>
      </c>
    </row>
    <row r="375" spans="1:4">
      <c r="A375" s="4" t="s">
        <v>1605</v>
      </c>
    </row>
    <row r="376" spans="1:4">
      <c r="A376" s="3" t="s">
        <v>1430</v>
      </c>
    </row>
    <row r="377" spans="1:4">
      <c r="A377" s="4" t="s">
        <v>1470</v>
      </c>
      <c r="C377" s="4" t="s">
        <v>1606</v>
      </c>
    </row>
    <row r="378" spans="1:4">
      <c r="A378" s="4" t="s">
        <v>1607</v>
      </c>
    </row>
    <row r="379" spans="1:4">
      <c r="A379" s="3" t="s">
        <v>1430</v>
      </c>
    </row>
    <row r="380" spans="1:4">
      <c r="A380" s="4" t="s">
        <v>1462</v>
      </c>
      <c r="C380" s="6" t="n">
        <v>9348</v>
      </c>
      <c r="D380" s="5" t="n">
        <v>8167</v>
      </c>
    </row>
    <row r="381" spans="1:4">
      <c r="A381" s="4" t="s">
        <v>1458</v>
      </c>
      <c r="C381" s="5" t="n">
        <v>6334558</v>
      </c>
      <c r="D381" s="5" t="n">
        <v>6055691</v>
      </c>
    </row>
    <row r="382" spans="1:4">
      <c r="A382" s="4" t="s">
        <v>1608</v>
      </c>
    </row>
    <row r="383" spans="1:4">
      <c r="A383" s="3" t="s">
        <v>1430</v>
      </c>
    </row>
    <row r="384" spans="1:4">
      <c r="A384" s="4" t="s">
        <v>119</v>
      </c>
      <c r="C384" s="5" t="n">
        <v>5607836</v>
      </c>
      <c r="D384" s="5" t="n">
        <v>5263239</v>
      </c>
    </row>
    <row r="385" spans="1:4">
      <c r="A385" s="4" t="s">
        <v>1609</v>
      </c>
    </row>
    <row r="386" spans="1:4">
      <c r="A386" s="3" t="s">
        <v>1430</v>
      </c>
    </row>
    <row r="387" spans="1:4">
      <c r="A387" s="4" t="s">
        <v>119</v>
      </c>
      <c r="B387" s="4" t="s">
        <v>42</v>
      </c>
      <c r="C387" s="6" t="n">
        <v>2688264</v>
      </c>
      <c r="D387" s="5" t="n">
        <v>2153615</v>
      </c>
    </row>
    <row r="388" spans="1:4">
      <c r="A388" s="4" t="s">
        <v>1465</v>
      </c>
      <c r="C388" s="4" t="s">
        <v>1485</v>
      </c>
    </row>
    <row r="389" spans="1:4">
      <c r="A389" s="4" t="s">
        <v>1467</v>
      </c>
      <c r="C389" s="5" t="n">
        <v>2017</v>
      </c>
    </row>
    <row r="390" spans="1:4">
      <c r="A390" s="4" t="s">
        <v>1468</v>
      </c>
      <c r="C390" s="5" t="n">
        <v>2041</v>
      </c>
    </row>
    <row r="391" spans="1:4">
      <c r="A391" s="4" t="s">
        <v>1610</v>
      </c>
    </row>
    <row r="392" spans="1:4">
      <c r="A392" s="3" t="s">
        <v>1430</v>
      </c>
    </row>
    <row r="393" spans="1:4">
      <c r="A393" s="4" t="s">
        <v>1470</v>
      </c>
      <c r="C393" s="4" t="s">
        <v>1321</v>
      </c>
    </row>
    <row r="394" spans="1:4">
      <c r="A394" s="4" t="s">
        <v>1611</v>
      </c>
    </row>
    <row r="395" spans="1:4">
      <c r="A395" s="3" t="s">
        <v>1430</v>
      </c>
    </row>
    <row r="396" spans="1:4">
      <c r="A396" s="4" t="s">
        <v>1470</v>
      </c>
      <c r="C396" s="4" t="s">
        <v>1612</v>
      </c>
    </row>
    <row r="397" spans="1:4">
      <c r="A397" s="4" t="s">
        <v>1613</v>
      </c>
    </row>
    <row r="398" spans="1:4">
      <c r="A398" s="3" t="s">
        <v>1430</v>
      </c>
    </row>
    <row r="399" spans="1:4">
      <c r="A399" s="4" t="s">
        <v>119</v>
      </c>
      <c r="B399" s="4" t="s">
        <v>42</v>
      </c>
      <c r="C399" s="6" t="n">
        <v>952937</v>
      </c>
      <c r="D399" s="5" t="n">
        <v>1145182</v>
      </c>
    </row>
    <row r="400" spans="1:4">
      <c r="A400" s="4" t="s">
        <v>1465</v>
      </c>
      <c r="C400" s="4" t="s">
        <v>1466</v>
      </c>
    </row>
    <row r="401" spans="1:4">
      <c r="A401" s="4" t="s">
        <v>1467</v>
      </c>
      <c r="C401" s="5" t="n">
        <v>2017</v>
      </c>
    </row>
    <row r="402" spans="1:4">
      <c r="A402" s="4" t="s">
        <v>1468</v>
      </c>
      <c r="C402" s="5" t="n">
        <v>2037</v>
      </c>
    </row>
    <row r="403" spans="1:4">
      <c r="A403" s="4" t="s">
        <v>1614</v>
      </c>
    </row>
    <row r="404" spans="1:4">
      <c r="A404" s="3" t="s">
        <v>1430</v>
      </c>
    </row>
    <row r="405" spans="1:4">
      <c r="A405" s="4" t="s">
        <v>1470</v>
      </c>
      <c r="C405" s="4" t="s">
        <v>1321</v>
      </c>
    </row>
    <row r="406" spans="1:4">
      <c r="A406" s="4" t="s">
        <v>1615</v>
      </c>
    </row>
    <row r="407" spans="1:4">
      <c r="A407" s="3" t="s">
        <v>1430</v>
      </c>
    </row>
    <row r="408" spans="1:4">
      <c r="A408" s="4" t="s">
        <v>1470</v>
      </c>
      <c r="C408" s="4" t="s">
        <v>1616</v>
      </c>
    </row>
    <row r="409" spans="1:4">
      <c r="A409" s="4" t="s">
        <v>1617</v>
      </c>
    </row>
    <row r="410" spans="1:4">
      <c r="A410" s="3" t="s">
        <v>1430</v>
      </c>
    </row>
    <row r="411" spans="1:4">
      <c r="A411" s="4" t="s">
        <v>119</v>
      </c>
      <c r="B411" s="4" t="s">
        <v>979</v>
      </c>
      <c r="C411" s="6" t="n">
        <v>166346</v>
      </c>
      <c r="D411" s="5" t="n">
        <v>127803</v>
      </c>
    </row>
    <row r="412" spans="1:4">
      <c r="A412" s="4" t="s">
        <v>1465</v>
      </c>
      <c r="C412" s="4" t="s">
        <v>1618</v>
      </c>
    </row>
    <row r="413" spans="1:4">
      <c r="A413" s="4" t="s">
        <v>1467</v>
      </c>
      <c r="C413" s="5" t="n">
        <v>2017</v>
      </c>
    </row>
    <row r="414" spans="1:4">
      <c r="A414" s="4" t="s">
        <v>1468</v>
      </c>
      <c r="C414" s="5" t="n">
        <v>2037</v>
      </c>
    </row>
    <row r="415" spans="1:4">
      <c r="A415" s="4" t="s">
        <v>1619</v>
      </c>
    </row>
    <row r="416" spans="1:4">
      <c r="A416" s="3" t="s">
        <v>1430</v>
      </c>
    </row>
    <row r="417" spans="1:4">
      <c r="A417" s="4" t="s">
        <v>1470</v>
      </c>
      <c r="C417" s="4" t="s">
        <v>1500</v>
      </c>
    </row>
    <row r="418" spans="1:4">
      <c r="A418" s="4" t="s">
        <v>1620</v>
      </c>
    </row>
    <row r="419" spans="1:4">
      <c r="A419" s="3" t="s">
        <v>1430</v>
      </c>
    </row>
    <row r="420" spans="1:4">
      <c r="A420" s="4" t="s">
        <v>1470</v>
      </c>
      <c r="C420" s="4" t="s">
        <v>1621</v>
      </c>
    </row>
    <row r="421" spans="1:4">
      <c r="A421" s="4" t="s">
        <v>1622</v>
      </c>
    </row>
    <row r="422" spans="1:4">
      <c r="A422" s="3" t="s">
        <v>1430</v>
      </c>
    </row>
    <row r="423" spans="1:4">
      <c r="A423" s="4" t="s">
        <v>119</v>
      </c>
      <c r="B423" s="4" t="s">
        <v>42</v>
      </c>
      <c r="C423" s="6" t="n">
        <v>1079</v>
      </c>
      <c r="D423" s="5" t="n">
        <v>1161</v>
      </c>
    </row>
    <row r="424" spans="1:4">
      <c r="A424" s="4" t="s">
        <v>1465</v>
      </c>
      <c r="C424" s="4" t="s">
        <v>1475</v>
      </c>
    </row>
    <row r="425" spans="1:4">
      <c r="A425" s="4" t="s">
        <v>1476</v>
      </c>
      <c r="C425" s="5" t="n">
        <v>2020</v>
      </c>
    </row>
    <row r="426" spans="1:4">
      <c r="A426" s="4" t="s">
        <v>1623</v>
      </c>
    </row>
    <row r="427" spans="1:4">
      <c r="A427" s="3" t="s">
        <v>1430</v>
      </c>
    </row>
    <row r="428" spans="1:4">
      <c r="A428" s="4" t="s">
        <v>1470</v>
      </c>
      <c r="C428" s="4" t="s">
        <v>1624</v>
      </c>
    </row>
    <row r="429" spans="1:4">
      <c r="A429" s="4" t="s">
        <v>1625</v>
      </c>
    </row>
    <row r="430" spans="1:4">
      <c r="A430" s="3" t="s">
        <v>1430</v>
      </c>
    </row>
    <row r="431" spans="1:4">
      <c r="A431" s="4" t="s">
        <v>1470</v>
      </c>
      <c r="C431" s="4" t="s">
        <v>1626</v>
      </c>
    </row>
    <row r="432" spans="1:4">
      <c r="A432" s="4" t="s">
        <v>1627</v>
      </c>
    </row>
    <row r="433" spans="1:4">
      <c r="A433" s="3" t="s">
        <v>1430</v>
      </c>
    </row>
    <row r="434" spans="1:4">
      <c r="A434" s="4" t="s">
        <v>119</v>
      </c>
      <c r="B434" s="4" t="s">
        <v>42</v>
      </c>
      <c r="C434" s="6" t="n">
        <v>308804</v>
      </c>
      <c r="D434" s="5" t="n">
        <v>165711</v>
      </c>
    </row>
    <row r="435" spans="1:4">
      <c r="A435" s="4" t="s">
        <v>1465</v>
      </c>
      <c r="C435" s="4" t="s">
        <v>1628</v>
      </c>
    </row>
    <row r="436" spans="1:4">
      <c r="A436" s="4" t="s">
        <v>1467</v>
      </c>
      <c r="C436" s="5" t="n">
        <v>2017</v>
      </c>
    </row>
    <row r="437" spans="1:4">
      <c r="A437" s="4" t="s">
        <v>1468</v>
      </c>
      <c r="C437" s="5" t="n">
        <v>2023</v>
      </c>
    </row>
    <row r="438" spans="1:4">
      <c r="A438" s="4" t="s">
        <v>1629</v>
      </c>
    </row>
    <row r="439" spans="1:4">
      <c r="A439" s="3" t="s">
        <v>1430</v>
      </c>
    </row>
    <row r="440" spans="1:4">
      <c r="A440" s="4" t="s">
        <v>1470</v>
      </c>
      <c r="C440" s="4" t="s">
        <v>1630</v>
      </c>
    </row>
    <row r="441" spans="1:4">
      <c r="A441" s="4" t="s">
        <v>1631</v>
      </c>
    </row>
    <row r="442" spans="1:4">
      <c r="A442" s="3" t="s">
        <v>1430</v>
      </c>
    </row>
    <row r="443" spans="1:4">
      <c r="A443" s="4" t="s">
        <v>1470</v>
      </c>
      <c r="C443" s="4" t="s">
        <v>1632</v>
      </c>
    </row>
    <row r="444" spans="1:4">
      <c r="A444" s="4" t="s">
        <v>1633</v>
      </c>
    </row>
    <row r="445" spans="1:4">
      <c r="A445" s="3" t="s">
        <v>1430</v>
      </c>
    </row>
    <row r="446" spans="1:4">
      <c r="A446" s="4" t="s">
        <v>119</v>
      </c>
      <c r="B446" s="4" t="s">
        <v>42</v>
      </c>
      <c r="C446" s="6" t="n">
        <v>1269910</v>
      </c>
      <c r="D446" s="5" t="n">
        <v>1389154</v>
      </c>
    </row>
    <row r="447" spans="1:4">
      <c r="A447" s="4" t="s">
        <v>1465</v>
      </c>
      <c r="C447" s="4" t="s">
        <v>1485</v>
      </c>
    </row>
    <row r="448" spans="1:4">
      <c r="A448" s="4" t="s">
        <v>1467</v>
      </c>
      <c r="C448" s="5" t="n">
        <v>2017</v>
      </c>
    </row>
    <row r="449" spans="1:4">
      <c r="A449" s="4" t="s">
        <v>1468</v>
      </c>
      <c r="C449" s="5" t="n">
        <v>2047</v>
      </c>
    </row>
    <row r="450" spans="1:4">
      <c r="A450" s="4" t="s">
        <v>1634</v>
      </c>
    </row>
    <row r="451" spans="1:4">
      <c r="A451" s="3" t="s">
        <v>1430</v>
      </c>
    </row>
    <row r="452" spans="1:4">
      <c r="A452" s="4" t="s">
        <v>1470</v>
      </c>
      <c r="C452" s="4" t="s">
        <v>1321</v>
      </c>
    </row>
    <row r="453" spans="1:4">
      <c r="A453" s="4" t="s">
        <v>1635</v>
      </c>
    </row>
    <row r="454" spans="1:4">
      <c r="A454" s="3" t="s">
        <v>1430</v>
      </c>
    </row>
    <row r="455" spans="1:4">
      <c r="A455" s="4" t="s">
        <v>1470</v>
      </c>
      <c r="C455" s="4" t="s">
        <v>1636</v>
      </c>
    </row>
    <row r="456" spans="1:4">
      <c r="A456" s="4" t="s">
        <v>1637</v>
      </c>
    </row>
    <row r="457" spans="1:4">
      <c r="A457" s="3" t="s">
        <v>1430</v>
      </c>
    </row>
    <row r="458" spans="1:4">
      <c r="A458" s="4" t="s">
        <v>119</v>
      </c>
      <c r="B458" s="4" t="s">
        <v>42</v>
      </c>
      <c r="C458" s="6" t="n">
        <v>217469</v>
      </c>
      <c r="D458" s="5" t="n">
        <v>277514</v>
      </c>
    </row>
    <row r="459" spans="1:4">
      <c r="A459" s="4" t="s">
        <v>1465</v>
      </c>
      <c r="C459" s="4" t="s">
        <v>1466</v>
      </c>
    </row>
    <row r="460" spans="1:4">
      <c r="A460" s="4" t="s">
        <v>1467</v>
      </c>
      <c r="C460" s="5" t="n">
        <v>2017</v>
      </c>
    </row>
    <row r="461" spans="1:4">
      <c r="A461" s="4" t="s">
        <v>1468</v>
      </c>
      <c r="C461" s="5" t="n">
        <v>2038</v>
      </c>
    </row>
    <row r="462" spans="1:4">
      <c r="A462" s="4" t="s">
        <v>1638</v>
      </c>
    </row>
    <row r="463" spans="1:4">
      <c r="A463" s="3" t="s">
        <v>1430</v>
      </c>
    </row>
    <row r="464" spans="1:4">
      <c r="A464" s="4" t="s">
        <v>1470</v>
      </c>
      <c r="C464" s="4" t="s">
        <v>1321</v>
      </c>
    </row>
    <row r="465" spans="1:4">
      <c r="A465" s="4" t="s">
        <v>1639</v>
      </c>
    </row>
    <row r="466" spans="1:4">
      <c r="A466" s="3" t="s">
        <v>1430</v>
      </c>
    </row>
    <row r="467" spans="1:4">
      <c r="A467" s="4" t="s">
        <v>1470</v>
      </c>
      <c r="C467" s="4" t="s">
        <v>1275</v>
      </c>
    </row>
    <row r="468" spans="1:4">
      <c r="A468" s="4" t="s">
        <v>1640</v>
      </c>
    </row>
    <row r="469" spans="1:4">
      <c r="A469" s="3" t="s">
        <v>1430</v>
      </c>
    </row>
    <row r="470" spans="1:4">
      <c r="A470" s="4" t="s">
        <v>119</v>
      </c>
      <c r="B470" s="4" t="s">
        <v>979</v>
      </c>
      <c r="C470" s="6" t="n">
        <v>2761</v>
      </c>
      <c r="D470" s="5" t="n">
        <v>2542</v>
      </c>
    </row>
    <row r="471" spans="1:4">
      <c r="A471" s="4" t="s">
        <v>1465</v>
      </c>
      <c r="C471" s="4" t="s">
        <v>1514</v>
      </c>
    </row>
    <row r="472" spans="1:4">
      <c r="A472" s="4" t="s">
        <v>1467</v>
      </c>
      <c r="C472" s="5" t="n">
        <v>2017</v>
      </c>
    </row>
    <row r="473" spans="1:4">
      <c r="A473" s="4" t="s">
        <v>1468</v>
      </c>
      <c r="C473" s="5" t="n">
        <v>2019</v>
      </c>
    </row>
    <row r="474" spans="1:4">
      <c r="A474" s="4" t="s">
        <v>1641</v>
      </c>
    </row>
    <row r="475" spans="1:4">
      <c r="A475" s="3" t="s">
        <v>1430</v>
      </c>
    </row>
    <row r="476" spans="1:4">
      <c r="A476" s="4" t="s">
        <v>1470</v>
      </c>
      <c r="C476" s="4" t="s">
        <v>1642</v>
      </c>
    </row>
    <row r="477" spans="1:4">
      <c r="A477" s="4" t="s">
        <v>1643</v>
      </c>
    </row>
    <row r="478" spans="1:4">
      <c r="A478" s="3" t="s">
        <v>1430</v>
      </c>
    </row>
    <row r="479" spans="1:4">
      <c r="A479" s="4" t="s">
        <v>1470</v>
      </c>
      <c r="C479" s="4" t="s">
        <v>1644</v>
      </c>
    </row>
    <row r="480" spans="1:4">
      <c r="A480" s="4" t="s">
        <v>1645</v>
      </c>
    </row>
    <row r="481" spans="1:4">
      <c r="A481" s="3" t="s">
        <v>1430</v>
      </c>
    </row>
    <row r="482" spans="1:4">
      <c r="A482" s="4" t="s">
        <v>119</v>
      </c>
      <c r="B482" s="4" t="s">
        <v>42</v>
      </c>
      <c r="C482" s="6" t="n">
        <v>266</v>
      </c>
      <c r="D482" s="5" t="n">
        <v>557</v>
      </c>
    </row>
    <row r="483" spans="1:4">
      <c r="A483" s="4" t="s">
        <v>1465</v>
      </c>
      <c r="C483" s="4" t="s">
        <v>1475</v>
      </c>
    </row>
    <row r="484" spans="1:4">
      <c r="A484" s="4" t="s">
        <v>1476</v>
      </c>
      <c r="C484" s="5" t="n">
        <v>2018</v>
      </c>
    </row>
    <row r="485" spans="1:4">
      <c r="A485" s="4" t="s">
        <v>1470</v>
      </c>
      <c r="C485" s="4" t="s">
        <v>1646</v>
      </c>
    </row>
    <row r="486" spans="1:4">
      <c r="A486" s="4" t="s">
        <v>1647</v>
      </c>
    </row>
    <row r="487" spans="1:4">
      <c r="A487" s="3" t="s">
        <v>1430</v>
      </c>
    </row>
    <row r="488" spans="1:4">
      <c r="A488" s="4" t="s">
        <v>119</v>
      </c>
      <c r="C488" s="6" t="n">
        <v>690543</v>
      </c>
      <c r="D488" s="5" t="n">
        <v>784261</v>
      </c>
    </row>
    <row r="489" spans="1:4">
      <c r="A489" s="4" t="s">
        <v>1648</v>
      </c>
    </row>
    <row r="490" spans="1:4">
      <c r="A490" s="3" t="s">
        <v>1430</v>
      </c>
    </row>
    <row r="491" spans="1:4">
      <c r="A491" s="4" t="s">
        <v>119</v>
      </c>
      <c r="B491" s="4" t="s">
        <v>42</v>
      </c>
      <c r="C491" s="6" t="n">
        <v>378548</v>
      </c>
      <c r="D491" s="5" t="n">
        <v>409070</v>
      </c>
    </row>
    <row r="492" spans="1:4">
      <c r="A492" s="4" t="s">
        <v>1465</v>
      </c>
      <c r="C492" s="4" t="s">
        <v>1485</v>
      </c>
    </row>
    <row r="493" spans="1:4">
      <c r="A493" s="4" t="s">
        <v>1467</v>
      </c>
      <c r="C493" s="5" t="n">
        <v>2017</v>
      </c>
    </row>
    <row r="494" spans="1:4">
      <c r="A494" s="4" t="s">
        <v>1468</v>
      </c>
      <c r="C494" s="5" t="n">
        <v>2030</v>
      </c>
    </row>
    <row r="495" spans="1:4">
      <c r="A495" s="4" t="s">
        <v>1649</v>
      </c>
    </row>
    <row r="496" spans="1:4">
      <c r="A496" s="3" t="s">
        <v>1430</v>
      </c>
    </row>
    <row r="497" spans="1:4">
      <c r="A497" s="4" t="s">
        <v>1470</v>
      </c>
      <c r="C497" s="4" t="s">
        <v>1650</v>
      </c>
    </row>
    <row r="498" spans="1:4">
      <c r="A498" s="4" t="s">
        <v>1651</v>
      </c>
    </row>
    <row r="499" spans="1:4">
      <c r="A499" s="3" t="s">
        <v>1430</v>
      </c>
    </row>
    <row r="500" spans="1:4">
      <c r="A500" s="4" t="s">
        <v>1470</v>
      </c>
      <c r="C500" s="4" t="s">
        <v>1652</v>
      </c>
    </row>
    <row r="501" spans="1:4">
      <c r="A501" s="4" t="s">
        <v>1653</v>
      </c>
    </row>
    <row r="502" spans="1:4">
      <c r="A502" s="3" t="s">
        <v>1430</v>
      </c>
    </row>
    <row r="503" spans="1:4">
      <c r="A503" s="4" t="s">
        <v>119</v>
      </c>
      <c r="B503" s="4" t="s">
        <v>979</v>
      </c>
      <c r="C503" s="6" t="n">
        <v>6847</v>
      </c>
    </row>
    <row r="504" spans="1:4">
      <c r="A504" s="4" t="s">
        <v>1465</v>
      </c>
      <c r="C504" s="4" t="s">
        <v>1654</v>
      </c>
    </row>
    <row r="505" spans="1:4">
      <c r="A505" s="4" t="s">
        <v>1476</v>
      </c>
      <c r="C505" s="5" t="n">
        <v>2021</v>
      </c>
    </row>
    <row r="506" spans="1:4">
      <c r="A506" s="4" t="s">
        <v>1470</v>
      </c>
      <c r="C506" s="4" t="s">
        <v>1321</v>
      </c>
    </row>
    <row r="507" spans="1:4">
      <c r="A507" s="4" t="s">
        <v>1655</v>
      </c>
    </row>
    <row r="508" spans="1:4">
      <c r="A508" s="3" t="s">
        <v>1430</v>
      </c>
    </row>
    <row r="509" spans="1:4">
      <c r="A509" s="4" t="s">
        <v>119</v>
      </c>
      <c r="B509" s="4" t="s">
        <v>42</v>
      </c>
      <c r="C509" s="6" t="n">
        <v>1710</v>
      </c>
      <c r="D509" s="5" t="n">
        <v>84737</v>
      </c>
    </row>
    <row r="510" spans="1:4">
      <c r="A510" s="4" t="s">
        <v>1465</v>
      </c>
      <c r="C510" s="4" t="s">
        <v>1466</v>
      </c>
    </row>
    <row r="511" spans="1:4">
      <c r="A511" s="4" t="s">
        <v>1467</v>
      </c>
      <c r="C511" s="5" t="n">
        <v>2019</v>
      </c>
    </row>
    <row r="512" spans="1:4">
      <c r="A512" s="4" t="s">
        <v>1468</v>
      </c>
      <c r="C512" s="5" t="n">
        <v>2022</v>
      </c>
    </row>
    <row r="513" spans="1:4">
      <c r="A513" s="4" t="s">
        <v>1656</v>
      </c>
    </row>
    <row r="514" spans="1:4">
      <c r="A514" s="3" t="s">
        <v>1430</v>
      </c>
    </row>
    <row r="515" spans="1:4">
      <c r="A515" s="4" t="s">
        <v>1470</v>
      </c>
      <c r="C515" s="4" t="s">
        <v>1657</v>
      </c>
    </row>
    <row r="516" spans="1:4">
      <c r="A516" s="4" t="s">
        <v>1658</v>
      </c>
    </row>
    <row r="517" spans="1:4">
      <c r="A517" s="3" t="s">
        <v>1430</v>
      </c>
    </row>
    <row r="518" spans="1:4">
      <c r="A518" s="4" t="s">
        <v>1470</v>
      </c>
      <c r="C518" s="4" t="s">
        <v>1659</v>
      </c>
    </row>
    <row r="519" spans="1:4">
      <c r="A519" s="4" t="s">
        <v>1660</v>
      </c>
    </row>
    <row r="520" spans="1:4">
      <c r="A520" s="3" t="s">
        <v>1430</v>
      </c>
    </row>
    <row r="521" spans="1:4">
      <c r="A521" s="4" t="s">
        <v>119</v>
      </c>
      <c r="B521" s="4" t="s">
        <v>42</v>
      </c>
      <c r="C521" s="6" t="n">
        <v>80560</v>
      </c>
      <c r="D521" s="5" t="n">
        <v>49578</v>
      </c>
    </row>
    <row r="522" spans="1:4">
      <c r="A522" s="4" t="s">
        <v>1465</v>
      </c>
      <c r="C522" s="4" t="s">
        <v>1628</v>
      </c>
    </row>
    <row r="523" spans="1:4">
      <c r="A523" s="4" t="s">
        <v>1467</v>
      </c>
      <c r="C523" s="5" t="n">
        <v>2017</v>
      </c>
    </row>
    <row r="524" spans="1:4">
      <c r="A524" s="4" t="s">
        <v>1468</v>
      </c>
      <c r="C524" s="5" t="n">
        <v>2027</v>
      </c>
    </row>
    <row r="525" spans="1:4">
      <c r="A525" s="4" t="s">
        <v>1661</v>
      </c>
    </row>
    <row r="526" spans="1:4">
      <c r="A526" s="3" t="s">
        <v>1430</v>
      </c>
    </row>
    <row r="527" spans="1:4">
      <c r="A527" s="4" t="s">
        <v>1470</v>
      </c>
      <c r="C527" s="4" t="s">
        <v>1317</v>
      </c>
    </row>
    <row r="528" spans="1:4">
      <c r="A528" s="4" t="s">
        <v>1662</v>
      </c>
    </row>
    <row r="529" spans="1:4">
      <c r="A529" s="3" t="s">
        <v>1430</v>
      </c>
    </row>
    <row r="530" spans="1:4">
      <c r="A530" s="4" t="s">
        <v>1470</v>
      </c>
      <c r="C530" s="4" t="s">
        <v>1538</v>
      </c>
    </row>
    <row r="531" spans="1:4">
      <c r="A531" s="4" t="s">
        <v>1663</v>
      </c>
    </row>
    <row r="532" spans="1:4">
      <c r="A532" s="3" t="s">
        <v>1430</v>
      </c>
    </row>
    <row r="533" spans="1:4">
      <c r="A533" s="4" t="s">
        <v>119</v>
      </c>
      <c r="B533" s="4" t="s">
        <v>42</v>
      </c>
      <c r="C533" s="6" t="n">
        <v>104500</v>
      </c>
      <c r="D533" s="5" t="n">
        <v>104500</v>
      </c>
    </row>
    <row r="534" spans="1:4">
      <c r="A534" s="4" t="s">
        <v>1465</v>
      </c>
      <c r="C534" s="4" t="s">
        <v>1485</v>
      </c>
    </row>
    <row r="535" spans="1:4">
      <c r="A535" s="4" t="s">
        <v>1476</v>
      </c>
      <c r="C535" s="4" t="s">
        <v>1494</v>
      </c>
    </row>
    <row r="536" spans="1:4">
      <c r="A536" s="4" t="s">
        <v>1470</v>
      </c>
      <c r="C536" s="4" t="s">
        <v>1317</v>
      </c>
    </row>
    <row r="537" spans="1:4">
      <c r="A537" s="4" t="s">
        <v>1664</v>
      </c>
    </row>
    <row r="538" spans="1:4">
      <c r="A538" s="3" t="s">
        <v>1430</v>
      </c>
    </row>
    <row r="539" spans="1:4">
      <c r="A539" s="4" t="s">
        <v>119</v>
      </c>
      <c r="B539" s="4" t="s">
        <v>42</v>
      </c>
      <c r="C539" s="6" t="n">
        <v>112985</v>
      </c>
      <c r="D539" s="5" t="n">
        <v>131673</v>
      </c>
    </row>
    <row r="540" spans="1:4">
      <c r="A540" s="4" t="s">
        <v>1465</v>
      </c>
      <c r="C540" s="4" t="s">
        <v>1485</v>
      </c>
    </row>
    <row r="541" spans="1:4">
      <c r="A541" s="4" t="s">
        <v>1467</v>
      </c>
      <c r="C541" s="5" t="n">
        <v>2017</v>
      </c>
    </row>
    <row r="542" spans="1:4">
      <c r="A542" s="4" t="s">
        <v>1468</v>
      </c>
      <c r="C542" s="5" t="n">
        <v>2021</v>
      </c>
    </row>
    <row r="543" spans="1:4">
      <c r="A543" s="4" t="s">
        <v>1665</v>
      </c>
    </row>
    <row r="544" spans="1:4">
      <c r="A544" s="3" t="s">
        <v>1430</v>
      </c>
    </row>
    <row r="545" spans="1:4">
      <c r="A545" s="4" t="s">
        <v>1470</v>
      </c>
      <c r="C545" s="4" t="s">
        <v>1666</v>
      </c>
    </row>
    <row r="546" spans="1:4">
      <c r="A546" s="4" t="s">
        <v>1667</v>
      </c>
    </row>
    <row r="547" spans="1:4">
      <c r="A547" s="3" t="s">
        <v>1430</v>
      </c>
    </row>
    <row r="548" spans="1:4">
      <c r="A548" s="4" t="s">
        <v>1470</v>
      </c>
      <c r="C548" s="4" t="s">
        <v>1668</v>
      </c>
    </row>
    <row r="549" spans="1:4">
      <c r="A549" s="4" t="s">
        <v>1669</v>
      </c>
    </row>
    <row r="550" spans="1:4">
      <c r="A550" s="3" t="s">
        <v>1430</v>
      </c>
    </row>
    <row r="551" spans="1:4">
      <c r="A551" s="4" t="s">
        <v>119</v>
      </c>
      <c r="B551" s="4" t="s">
        <v>42</v>
      </c>
      <c r="C551" s="6" t="n">
        <v>5393</v>
      </c>
      <c r="D551" s="5" t="n">
        <v>4703</v>
      </c>
    </row>
    <row r="552" spans="1:4">
      <c r="A552" s="4" t="s">
        <v>1465</v>
      </c>
      <c r="C552" s="4" t="s">
        <v>1466</v>
      </c>
    </row>
    <row r="553" spans="1:4">
      <c r="A553" s="4" t="s">
        <v>1467</v>
      </c>
      <c r="C553" s="5" t="n">
        <v>2019</v>
      </c>
    </row>
    <row r="554" spans="1:4">
      <c r="A554" s="4" t="s">
        <v>1468</v>
      </c>
      <c r="C554" s="5" t="n">
        <v>2036</v>
      </c>
    </row>
    <row r="555" spans="1:4">
      <c r="A555" s="4" t="s">
        <v>1670</v>
      </c>
    </row>
    <row r="556" spans="1:4">
      <c r="A556" s="3" t="s">
        <v>1430</v>
      </c>
    </row>
    <row r="557" spans="1:4">
      <c r="A557" s="4" t="s">
        <v>1470</v>
      </c>
      <c r="C557" s="4" t="s">
        <v>1671</v>
      </c>
    </row>
    <row r="558" spans="1:4">
      <c r="A558" s="4" t="s">
        <v>1672</v>
      </c>
    </row>
    <row r="559" spans="1:4">
      <c r="A559" s="3" t="s">
        <v>1430</v>
      </c>
    </row>
    <row r="560" spans="1:4">
      <c r="A560" s="4" t="s">
        <v>1470</v>
      </c>
      <c r="C560" s="4" t="s">
        <v>1673</v>
      </c>
    </row>
    <row r="561" spans="1:4">
      <c r="A561" s="4" t="s">
        <v>1674</v>
      </c>
    </row>
    <row r="562" spans="1:4">
      <c r="A562" s="3" t="s">
        <v>1430</v>
      </c>
    </row>
    <row r="563" spans="1:4">
      <c r="A563" s="4" t="s">
        <v>119</v>
      </c>
      <c r="C563" s="6" t="n">
        <v>26831</v>
      </c>
      <c r="D563" s="6" t="n">
        <v>24</v>
      </c>
    </row>
    <row r="564" spans="1:4">
      <c r="A564" s="4" t="s">
        <v>1467</v>
      </c>
      <c r="C564" s="5" t="n">
        <v>2018</v>
      </c>
    </row>
    <row r="565" spans="1:4">
      <c r="A565" s="4" t="s">
        <v>1468</v>
      </c>
      <c r="C565" s="5" t="n">
        <v>2020</v>
      </c>
    </row>
    <row r="566" spans="1:4">
      <c r="A566" s="4" t="s">
        <v>1675</v>
      </c>
    </row>
    <row r="567" spans="1:4">
      <c r="A567" s="3" t="s">
        <v>1430</v>
      </c>
    </row>
    <row r="568" spans="1:4">
      <c r="A568" s="4" t="s">
        <v>1470</v>
      </c>
      <c r="C568" s="4" t="s">
        <v>1676</v>
      </c>
    </row>
    <row r="569" spans="1:4">
      <c r="A569" s="4" t="s">
        <v>1677</v>
      </c>
    </row>
    <row r="570" spans="1:4">
      <c r="A570" s="3" t="s">
        <v>1430</v>
      </c>
    </row>
    <row r="571" spans="1:4">
      <c r="A571" s="4" t="s">
        <v>1470</v>
      </c>
      <c r="C571" s="4" t="s">
        <v>1678</v>
      </c>
    </row>
    <row r="572" spans="1:4"/>
    <row r="573" spans="1:4">
      <c r="A573" s="4" t="s">
        <v>42</v>
      </c>
      <c r="B573" s="4" t="s">
        <v>1679</v>
      </c>
    </row>
    <row r="574" spans="1:4">
      <c r="A574" s="4" t="s">
        <v>851</v>
      </c>
      <c r="B574" s="4" t="s">
        <v>1680</v>
      </c>
    </row>
  </sheetData>
  <mergeCells count="5">
    <mergeCell ref="A1:B2"/>
    <mergeCell ref="C1:D1"/>
    <mergeCell ref="A572:C572"/>
    <mergeCell ref="B573:C573"/>
    <mergeCell ref="B574:C57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7</v>
      </c>
      <c r="C1" s="2" t="s">
        <v>28</v>
      </c>
    </row>
    <row r="2" spans="1:3">
      <c r="A2" s="3" t="s">
        <v>1682</v>
      </c>
    </row>
    <row r="3" spans="1:3">
      <c r="A3" s="5" t="n">
        <v>2018</v>
      </c>
      <c r="B3" s="6" t="n">
        <v>2625782</v>
      </c>
    </row>
    <row r="4" spans="1:3">
      <c r="A4" s="5" t="n">
        <v>2019</v>
      </c>
      <c r="B4" s="5" t="n">
        <v>3201946</v>
      </c>
    </row>
    <row r="5" spans="1:3">
      <c r="A5" s="5" t="n">
        <v>2020</v>
      </c>
      <c r="B5" s="5" t="n">
        <v>3196632</v>
      </c>
    </row>
    <row r="6" spans="1:3">
      <c r="A6" s="5" t="n">
        <v>2021</v>
      </c>
      <c r="B6" s="5" t="n">
        <v>10367360</v>
      </c>
    </row>
    <row r="7" spans="1:3">
      <c r="A7" s="5" t="n">
        <v>2022</v>
      </c>
      <c r="B7" s="5" t="n">
        <v>1362033</v>
      </c>
    </row>
    <row r="8" spans="1:3">
      <c r="A8" s="4" t="s">
        <v>1683</v>
      </c>
      <c r="B8" s="5" t="n">
        <v>7003148</v>
      </c>
    </row>
    <row r="9" spans="1:3">
      <c r="A9" s="4" t="s">
        <v>112</v>
      </c>
      <c r="B9" s="5" t="n">
        <v>27756901</v>
      </c>
      <c r="C9" s="6" t="n">
        <v>21972077</v>
      </c>
    </row>
    <row r="10" spans="1:3">
      <c r="A10" s="4" t="s">
        <v>1461</v>
      </c>
    </row>
    <row r="11" spans="1:3">
      <c r="A11" s="3" t="s">
        <v>1682</v>
      </c>
    </row>
    <row r="12" spans="1:3">
      <c r="A12" s="5" t="n">
        <v>2018</v>
      </c>
      <c r="B12" s="5" t="n">
        <v>5</v>
      </c>
    </row>
    <row r="13" spans="1:3">
      <c r="A13" s="5" t="n">
        <v>2019</v>
      </c>
      <c r="B13" s="5" t="n">
        <v>3</v>
      </c>
    </row>
    <row r="14" spans="1:3">
      <c r="A14" s="5" t="n">
        <v>2020</v>
      </c>
      <c r="B14" s="5" t="n">
        <v>2</v>
      </c>
    </row>
    <row r="15" spans="1:3">
      <c r="A15" s="5" t="n">
        <v>2021</v>
      </c>
      <c r="B15" s="5" t="n">
        <v>474984</v>
      </c>
    </row>
    <row r="16" spans="1:3">
      <c r="A16" s="5" t="n">
        <v>2022</v>
      </c>
      <c r="B16" s="5" t="n">
        <v>468295</v>
      </c>
    </row>
    <row r="17" spans="1:3">
      <c r="A17" s="4" t="s">
        <v>1683</v>
      </c>
      <c r="B17" s="5" t="n">
        <v>2758951</v>
      </c>
    </row>
    <row r="18" spans="1:3">
      <c r="A18" s="4" t="s">
        <v>112</v>
      </c>
      <c r="B18" s="5" t="n">
        <v>3702240</v>
      </c>
      <c r="C18" s="5" t="n">
        <v>1839799</v>
      </c>
    </row>
    <row r="19" spans="1:3">
      <c r="A19" s="4" t="s">
        <v>1527</v>
      </c>
    </row>
    <row r="20" spans="1:3">
      <c r="A20" s="3" t="s">
        <v>1682</v>
      </c>
    </row>
    <row r="21" spans="1:3">
      <c r="A21" s="5" t="n">
        <v>2018</v>
      </c>
      <c r="B21" s="5" t="n">
        <v>1809350</v>
      </c>
    </row>
    <row r="22" spans="1:3">
      <c r="A22" s="5" t="n">
        <v>2019</v>
      </c>
      <c r="B22" s="5" t="n">
        <v>1987292</v>
      </c>
    </row>
    <row r="23" spans="1:3">
      <c r="A23" s="5" t="n">
        <v>2020</v>
      </c>
      <c r="B23" s="5" t="n">
        <v>1802383</v>
      </c>
    </row>
    <row r="24" spans="1:3">
      <c r="A24" s="5" t="n">
        <v>2021</v>
      </c>
      <c r="B24" s="5" t="n">
        <v>8746262</v>
      </c>
    </row>
    <row r="25" spans="1:3">
      <c r="A25" s="5" t="n">
        <v>2022</v>
      </c>
      <c r="B25" s="5" t="n">
        <v>571335</v>
      </c>
    </row>
    <row r="26" spans="1:3">
      <c r="A26" s="4" t="s">
        <v>1683</v>
      </c>
      <c r="B26" s="5" t="n">
        <v>2803481</v>
      </c>
    </row>
    <row r="27" spans="1:3">
      <c r="A27" s="4" t="s">
        <v>112</v>
      </c>
      <c r="B27" s="5" t="n">
        <v>17720103</v>
      </c>
      <c r="C27" s="5" t="n">
        <v>14076587</v>
      </c>
    </row>
    <row r="28" spans="1:3">
      <c r="A28" s="4" t="s">
        <v>1607</v>
      </c>
    </row>
    <row r="29" spans="1:3">
      <c r="A29" s="3" t="s">
        <v>1682</v>
      </c>
    </row>
    <row r="30" spans="1:3">
      <c r="A30" s="5" t="n">
        <v>2018</v>
      </c>
      <c r="B30" s="5" t="n">
        <v>816427</v>
      </c>
    </row>
    <row r="31" spans="1:3">
      <c r="A31" s="5" t="n">
        <v>2019</v>
      </c>
      <c r="B31" s="5" t="n">
        <v>1214651</v>
      </c>
    </row>
    <row r="32" spans="1:3">
      <c r="A32" s="5" t="n">
        <v>2020</v>
      </c>
      <c r="B32" s="5" t="n">
        <v>1394247</v>
      </c>
    </row>
    <row r="33" spans="1:3">
      <c r="A33" s="5" t="n">
        <v>2021</v>
      </c>
      <c r="B33" s="5" t="n">
        <v>1146114</v>
      </c>
    </row>
    <row r="34" spans="1:3">
      <c r="A34" s="5" t="n">
        <v>2022</v>
      </c>
      <c r="B34" s="5" t="n">
        <v>322403</v>
      </c>
    </row>
    <row r="35" spans="1:3">
      <c r="A35" s="4" t="s">
        <v>1683</v>
      </c>
      <c r="B35" s="5" t="n">
        <v>1440716</v>
      </c>
    </row>
    <row r="36" spans="1:3">
      <c r="A36" s="4" t="s">
        <v>112</v>
      </c>
      <c r="B36" s="6" t="n">
        <v>6334558</v>
      </c>
      <c r="C36" s="6" t="n">
        <v>60556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684</v>
      </c>
      <c r="B1" s="2" t="s">
        <v>1</v>
      </c>
    </row>
    <row r="2" spans="1:4">
      <c r="B2" s="2" t="s">
        <v>1685</v>
      </c>
      <c r="C2" s="2" t="s">
        <v>779</v>
      </c>
      <c r="D2" s="2" t="s">
        <v>778</v>
      </c>
    </row>
    <row r="3" spans="1:4">
      <c r="A3" s="3" t="s">
        <v>1686</v>
      </c>
    </row>
    <row r="4" spans="1:4">
      <c r="A4" s="4" t="s">
        <v>1687</v>
      </c>
      <c r="B4" s="5" t="n">
        <v>65</v>
      </c>
    </row>
    <row r="5" spans="1:4">
      <c r="A5" s="4" t="s">
        <v>1688</v>
      </c>
      <c r="B5" s="6" t="n">
        <v>7722</v>
      </c>
      <c r="C5" s="6" t="n">
        <v>7428</v>
      </c>
      <c r="D5" s="6" t="n">
        <v>9285</v>
      </c>
    </row>
    <row r="6" spans="1:4">
      <c r="A6" s="4" t="s">
        <v>1689</v>
      </c>
      <c r="B6" s="5" t="n">
        <v>15636</v>
      </c>
      <c r="C6" s="5" t="n">
        <v>16254</v>
      </c>
      <c r="D6" s="6" t="n">
        <v>12041</v>
      </c>
    </row>
    <row r="7" spans="1:4">
      <c r="A7" s="4" t="s">
        <v>1690</v>
      </c>
    </row>
    <row r="8" spans="1:4">
      <c r="A8" s="3" t="s">
        <v>1686</v>
      </c>
    </row>
    <row r="9" spans="1:4">
      <c r="A9" s="4" t="s">
        <v>1691</v>
      </c>
      <c r="B9" s="6" t="n">
        <v>1523</v>
      </c>
      <c r="C9" s="6" t="n">
        <v>1800</v>
      </c>
    </row>
    <row r="10" spans="1:4">
      <c r="A10" s="4" t="s">
        <v>1692</v>
      </c>
      <c r="B10" s="4" t="s">
        <v>1693</v>
      </c>
      <c r="C10" s="4" t="s">
        <v>1694</v>
      </c>
    </row>
    <row r="11" spans="1:4">
      <c r="A11" s="4" t="s">
        <v>1695</v>
      </c>
    </row>
    <row r="12" spans="1:4">
      <c r="A12" s="3" t="s">
        <v>1686</v>
      </c>
    </row>
    <row r="13" spans="1:4">
      <c r="A13" s="4" t="s">
        <v>1696</v>
      </c>
      <c r="B13" s="6" t="n">
        <v>8169</v>
      </c>
      <c r="C13" s="6" t="n">
        <v>2341</v>
      </c>
    </row>
    <row r="14" spans="1:4">
      <c r="A14" s="4" t="s">
        <v>1697</v>
      </c>
      <c r="B14" s="4" t="s">
        <v>1698</v>
      </c>
      <c r="C14" s="4" t="s">
        <v>16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7</v>
      </c>
    </row>
    <row r="3" spans="1:2">
      <c r="A3" s="3" t="s">
        <v>297</v>
      </c>
    </row>
    <row r="4" spans="1:2">
      <c r="A4" s="4" t="s">
        <v>299</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7</v>
      </c>
      <c r="C2" s="2" t="s">
        <v>28</v>
      </c>
      <c r="D2" s="2" t="s">
        <v>103</v>
      </c>
    </row>
    <row r="3" spans="1:4">
      <c r="A3" s="3" t="s">
        <v>1686</v>
      </c>
    </row>
    <row r="4" spans="1:4">
      <c r="A4" s="4" t="s">
        <v>1701</v>
      </c>
      <c r="B4" s="6" t="n">
        <v>20274</v>
      </c>
      <c r="C4" s="6" t="n">
        <v>17441</v>
      </c>
      <c r="D4" s="6" t="n">
        <v>19881</v>
      </c>
    </row>
    <row r="5" spans="1:4">
      <c r="A5" s="4" t="s">
        <v>566</v>
      </c>
    </row>
    <row r="6" spans="1:4">
      <c r="A6" s="3" t="s">
        <v>1686</v>
      </c>
    </row>
    <row r="7" spans="1:4">
      <c r="A7" s="4" t="s">
        <v>1702</v>
      </c>
      <c r="B7" s="5" t="n">
        <v>49057</v>
      </c>
      <c r="C7" s="5" t="n">
        <v>47739</v>
      </c>
      <c r="D7" s="5" t="n">
        <v>37540</v>
      </c>
    </row>
    <row r="8" spans="1:4">
      <c r="A8" s="4" t="s">
        <v>1703</v>
      </c>
      <c r="B8" s="5" t="n">
        <v>12308</v>
      </c>
      <c r="C8" s="5" t="n">
        <v>16529</v>
      </c>
      <c r="D8" s="5" t="n">
        <v>19794</v>
      </c>
    </row>
    <row r="9" spans="1:4">
      <c r="A9" s="4" t="s">
        <v>1704</v>
      </c>
      <c r="B9" s="5" t="n">
        <v>-60255</v>
      </c>
      <c r="C9" s="5" t="n">
        <v>-59461</v>
      </c>
      <c r="D9" s="5" t="n">
        <v>-55082</v>
      </c>
    </row>
    <row r="10" spans="1:4">
      <c r="A10" s="4" t="s">
        <v>1705</v>
      </c>
      <c r="B10" s="5" t="n">
        <v>17764</v>
      </c>
      <c r="C10" s="5" t="n">
        <v>7698</v>
      </c>
      <c r="D10" s="5" t="n">
        <v>13900</v>
      </c>
    </row>
    <row r="11" spans="1:4">
      <c r="A11" s="4" t="s">
        <v>1706</v>
      </c>
      <c r="B11" s="5" t="n">
        <v>-6348</v>
      </c>
      <c r="C11" s="5" t="n">
        <v>-7613</v>
      </c>
      <c r="D11" s="5" t="n">
        <v>-8933</v>
      </c>
    </row>
    <row r="12" spans="1:4">
      <c r="A12" s="4" t="s">
        <v>1707</v>
      </c>
      <c r="B12" s="5" t="n">
        <v>-1765</v>
      </c>
      <c r="C12" s="5" t="n">
        <v>-1168</v>
      </c>
      <c r="D12" s="5" t="n">
        <v>-2742</v>
      </c>
    </row>
    <row r="13" spans="1:4">
      <c r="A13" s="4" t="s">
        <v>1701</v>
      </c>
      <c r="B13" s="5" t="n">
        <v>10761</v>
      </c>
      <c r="C13" s="5" t="n">
        <v>3724</v>
      </c>
      <c r="D13" s="5" t="n">
        <v>4477</v>
      </c>
    </row>
    <row r="14" spans="1:4">
      <c r="A14" s="4" t="s">
        <v>569</v>
      </c>
    </row>
    <row r="15" spans="1:4">
      <c r="A15" s="3" t="s">
        <v>1686</v>
      </c>
    </row>
    <row r="16" spans="1:4">
      <c r="A16" s="4" t="s">
        <v>1702</v>
      </c>
      <c r="B16" s="5" t="n">
        <v>13107</v>
      </c>
      <c r="C16" s="5" t="n">
        <v>14842</v>
      </c>
      <c r="D16" s="5" t="n">
        <v>13095</v>
      </c>
    </row>
    <row r="17" spans="1:4">
      <c r="A17" s="4" t="s">
        <v>1703</v>
      </c>
      <c r="B17" s="5" t="n">
        <v>15287</v>
      </c>
      <c r="C17" s="5" t="n">
        <v>18120</v>
      </c>
      <c r="D17" s="5" t="n">
        <v>15966</v>
      </c>
    </row>
    <row r="18" spans="1:4">
      <c r="A18" s="4" t="s">
        <v>1704</v>
      </c>
      <c r="B18" s="5" t="n">
        <v>-29339</v>
      </c>
      <c r="C18" s="5" t="n">
        <v>-30486</v>
      </c>
      <c r="D18" s="5" t="n">
        <v>-24945</v>
      </c>
    </row>
    <row r="19" spans="1:4">
      <c r="A19" s="4" t="s">
        <v>1705</v>
      </c>
      <c r="B19" s="5" t="n">
        <v>12707</v>
      </c>
      <c r="C19" s="5" t="n">
        <v>11743</v>
      </c>
      <c r="D19" s="5" t="n">
        <v>11890</v>
      </c>
    </row>
    <row r="20" spans="1:4">
      <c r="A20" s="4" t="s">
        <v>1706</v>
      </c>
      <c r="B20" s="5" t="n">
        <v>-2045</v>
      </c>
      <c r="C20" s="5" t="n">
        <v>-2307</v>
      </c>
      <c r="D20" s="5" t="n">
        <v>-1189</v>
      </c>
    </row>
    <row r="21" spans="1:4">
      <c r="A21" s="4" t="s">
        <v>1707</v>
      </c>
      <c r="B21" s="5" t="n">
        <v>-208</v>
      </c>
      <c r="C21" s="5" t="n">
        <v>11</v>
      </c>
      <c r="D21" s="5" t="n">
        <v>88</v>
      </c>
    </row>
    <row r="22" spans="1:4">
      <c r="A22" s="4" t="s">
        <v>1701</v>
      </c>
      <c r="B22" s="5" t="n">
        <v>9509</v>
      </c>
      <c r="C22" s="5" t="n">
        <v>11923</v>
      </c>
      <c r="D22" s="5" t="n">
        <v>14905</v>
      </c>
    </row>
    <row r="23" spans="1:4">
      <c r="A23" s="4" t="s">
        <v>570</v>
      </c>
    </row>
    <row r="24" spans="1:4">
      <c r="A24" s="3" t="s">
        <v>1686</v>
      </c>
    </row>
    <row r="25" spans="1:4">
      <c r="A25" s="4" t="s">
        <v>1702</v>
      </c>
      <c r="B25" s="5" t="n">
        <v>990</v>
      </c>
      <c r="C25" s="5" t="n">
        <v>1409</v>
      </c>
      <c r="D25" s="5" t="n">
        <v>1222</v>
      </c>
    </row>
    <row r="26" spans="1:4">
      <c r="A26" s="4" t="s">
        <v>1703</v>
      </c>
      <c r="B26" s="5" t="n">
        <v>1229</v>
      </c>
      <c r="C26" s="5" t="n">
        <v>1843</v>
      </c>
      <c r="D26" s="5" t="n">
        <v>1501</v>
      </c>
    </row>
    <row r="27" spans="1:4">
      <c r="A27" s="4" t="s">
        <v>1704</v>
      </c>
      <c r="B27" s="5" t="n">
        <v>-2047</v>
      </c>
      <c r="C27" s="5" t="n">
        <v>-2341</v>
      </c>
      <c r="D27" s="5" t="n">
        <v>-1937</v>
      </c>
    </row>
    <row r="28" spans="1:4">
      <c r="A28" s="4" t="s">
        <v>1705</v>
      </c>
      <c r="B28" s="5" t="n">
        <v>1366</v>
      </c>
      <c r="C28" s="5" t="n">
        <v>1810</v>
      </c>
      <c r="D28" s="5" t="n">
        <v>273</v>
      </c>
    </row>
    <row r="29" spans="1:4">
      <c r="A29" s="4" t="s">
        <v>1706</v>
      </c>
      <c r="B29" s="5" t="n">
        <v>-1534</v>
      </c>
      <c r="C29" s="5" t="n">
        <v>-927</v>
      </c>
      <c r="D29" s="5" t="n">
        <v>-560</v>
      </c>
    </row>
    <row r="30" spans="1:4">
      <c r="A30" s="4" t="s">
        <v>1701</v>
      </c>
      <c r="B30" s="6" t="n">
        <v>4</v>
      </c>
      <c r="C30" s="6" t="n">
        <v>1794</v>
      </c>
      <c r="D30" s="6" t="n">
        <v>4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8</v>
      </c>
      <c r="B1" s="2" t="s">
        <v>1</v>
      </c>
    </row>
    <row r="2" spans="1:4">
      <c r="B2" s="2" t="s">
        <v>27</v>
      </c>
      <c r="C2" s="2" t="s">
        <v>28</v>
      </c>
      <c r="D2" s="2" t="s">
        <v>103</v>
      </c>
    </row>
    <row r="3" spans="1:4">
      <c r="A3" s="4" t="s">
        <v>566</v>
      </c>
    </row>
    <row r="4" spans="1:4">
      <c r="A4" s="3" t="s">
        <v>1686</v>
      </c>
    </row>
    <row r="5" spans="1:4">
      <c r="A5" s="4" t="s">
        <v>1709</v>
      </c>
      <c r="B5" s="4" t="s">
        <v>1710</v>
      </c>
      <c r="C5" s="4" t="s">
        <v>1576</v>
      </c>
      <c r="D5" s="4" t="s">
        <v>1624</v>
      </c>
    </row>
    <row r="6" spans="1:4">
      <c r="A6" s="4" t="s">
        <v>1711</v>
      </c>
      <c r="B6" s="4" t="s">
        <v>1712</v>
      </c>
      <c r="C6" s="4" t="s">
        <v>1710</v>
      </c>
      <c r="D6" s="4" t="s">
        <v>1576</v>
      </c>
    </row>
    <row r="7" spans="1:4">
      <c r="A7" s="4" t="s">
        <v>1713</v>
      </c>
      <c r="B7" s="4" t="s">
        <v>1714</v>
      </c>
      <c r="C7" s="4" t="s">
        <v>1714</v>
      </c>
      <c r="D7" s="4" t="s">
        <v>1715</v>
      </c>
    </row>
    <row r="8" spans="1:4">
      <c r="A8" s="4" t="s">
        <v>1716</v>
      </c>
      <c r="B8" s="4" t="s">
        <v>1714</v>
      </c>
      <c r="C8" s="4" t="s">
        <v>1714</v>
      </c>
      <c r="D8" s="4" t="s">
        <v>1714</v>
      </c>
    </row>
    <row r="9" spans="1:4">
      <c r="A9" s="4" t="s">
        <v>1717</v>
      </c>
      <c r="B9" s="4" t="s">
        <v>1718</v>
      </c>
      <c r="C9" s="4" t="s">
        <v>1719</v>
      </c>
      <c r="D9" s="4" t="s">
        <v>1720</v>
      </c>
    </row>
    <row r="10" spans="1:4">
      <c r="A10" s="4" t="s">
        <v>569</v>
      </c>
    </row>
    <row r="11" spans="1:4">
      <c r="A11" s="3" t="s">
        <v>1686</v>
      </c>
    </row>
    <row r="12" spans="1:4">
      <c r="A12" s="4" t="s">
        <v>1709</v>
      </c>
      <c r="B12" s="4" t="s">
        <v>1721</v>
      </c>
      <c r="C12" s="4" t="s">
        <v>1722</v>
      </c>
      <c r="D12" s="4" t="s">
        <v>1723</v>
      </c>
    </row>
    <row r="13" spans="1:4">
      <c r="A13" s="4" t="s">
        <v>1711</v>
      </c>
      <c r="B13" s="4" t="s">
        <v>1724</v>
      </c>
      <c r="C13" s="4" t="s">
        <v>1725</v>
      </c>
      <c r="D13" s="4" t="s">
        <v>1722</v>
      </c>
    </row>
    <row r="14" spans="1:4">
      <c r="A14" s="4" t="s">
        <v>1713</v>
      </c>
      <c r="B14" s="4" t="s">
        <v>1726</v>
      </c>
      <c r="C14" s="4" t="s">
        <v>1726</v>
      </c>
      <c r="D14" s="4" t="s">
        <v>1727</v>
      </c>
    </row>
    <row r="15" spans="1:4">
      <c r="A15" s="4" t="s">
        <v>1716</v>
      </c>
      <c r="B15" s="4" t="s">
        <v>1726</v>
      </c>
      <c r="C15" s="4" t="s">
        <v>1726</v>
      </c>
      <c r="D15" s="4" t="s">
        <v>1726</v>
      </c>
    </row>
    <row r="16" spans="1:4">
      <c r="A16" s="4" t="s">
        <v>1717</v>
      </c>
      <c r="B16" s="4" t="s">
        <v>1728</v>
      </c>
      <c r="C16" s="4" t="s">
        <v>1729</v>
      </c>
      <c r="D16" s="4" t="s">
        <v>1730</v>
      </c>
    </row>
    <row r="17" spans="1:4">
      <c r="A17" s="4" t="s">
        <v>570</v>
      </c>
    </row>
    <row r="18" spans="1:4">
      <c r="A18" s="3" t="s">
        <v>1686</v>
      </c>
    </row>
    <row r="19" spans="1:4">
      <c r="A19" s="4" t="s">
        <v>1709</v>
      </c>
      <c r="B19" s="4" t="s">
        <v>1731</v>
      </c>
      <c r="C19" s="4" t="s">
        <v>1732</v>
      </c>
      <c r="D19" s="4" t="s">
        <v>1733</v>
      </c>
    </row>
    <row r="20" spans="1:4">
      <c r="A20" s="4" t="s">
        <v>1711</v>
      </c>
      <c r="B20" s="4" t="s">
        <v>1734</v>
      </c>
      <c r="C20" s="4" t="s">
        <v>1735</v>
      </c>
      <c r="D20" s="4" t="s">
        <v>1732</v>
      </c>
    </row>
    <row r="21" spans="1:4">
      <c r="A21" s="4" t="s">
        <v>1717</v>
      </c>
      <c r="B21" s="4" t="s">
        <v>1736</v>
      </c>
      <c r="C21" s="4" t="s">
        <v>1736</v>
      </c>
      <c r="D21" s="4" t="s">
        <v>17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37</v>
      </c>
      <c r="C1" s="2" t="s">
        <v>1</v>
      </c>
    </row>
    <row r="2" spans="1:4">
      <c r="C2" s="2" t="s">
        <v>1738</v>
      </c>
      <c r="D2" s="2" t="s">
        <v>1739</v>
      </c>
    </row>
    <row r="3" spans="1:4">
      <c r="A3" s="4" t="s">
        <v>972</v>
      </c>
    </row>
    <row r="4" spans="1:4">
      <c r="A4" s="3" t="s">
        <v>1740</v>
      </c>
    </row>
    <row r="5" spans="1:4">
      <c r="A5" s="4" t="s">
        <v>1741</v>
      </c>
      <c r="B5" s="4" t="s">
        <v>42</v>
      </c>
      <c r="C5" s="4" t="s">
        <v>1727</v>
      </c>
      <c r="D5" s="4" t="s">
        <v>1742</v>
      </c>
    </row>
    <row r="6" spans="1:4">
      <c r="A6" s="4" t="s">
        <v>1743</v>
      </c>
      <c r="B6" s="4" t="s">
        <v>42</v>
      </c>
      <c r="C6" s="4" t="s">
        <v>1744</v>
      </c>
      <c r="D6" s="4" t="s">
        <v>1612</v>
      </c>
    </row>
    <row r="7" spans="1:4">
      <c r="A7" s="4" t="s">
        <v>1745</v>
      </c>
      <c r="B7" s="4" t="s">
        <v>42</v>
      </c>
      <c r="C7" s="5" t="n">
        <v>2026</v>
      </c>
      <c r="D7" s="5" t="n">
        <v>2026</v>
      </c>
    </row>
    <row r="8" spans="1:4">
      <c r="A8" s="3" t="s">
        <v>1746</v>
      </c>
    </row>
    <row r="9" spans="1:4">
      <c r="A9" s="4" t="s">
        <v>1747</v>
      </c>
      <c r="C9" s="6" t="n">
        <v>233</v>
      </c>
    </row>
    <row r="10" spans="1:4">
      <c r="A10" s="4" t="s">
        <v>1748</v>
      </c>
      <c r="C10" s="5" t="n">
        <v>-233</v>
      </c>
    </row>
    <row r="11" spans="1:4">
      <c r="A11" s="4" t="s">
        <v>1749</v>
      </c>
      <c r="C11" s="5" t="n">
        <v>3844</v>
      </c>
    </row>
    <row r="12" spans="1:4">
      <c r="A12" s="4" t="s">
        <v>1750</v>
      </c>
      <c r="C12" s="6" t="n">
        <v>-3262</v>
      </c>
    </row>
    <row r="13" spans="1:4">
      <c r="A13" s="4" t="s">
        <v>1751</v>
      </c>
    </row>
    <row r="14" spans="1:4">
      <c r="A14" s="3" t="s">
        <v>1740</v>
      </c>
    </row>
    <row r="15" spans="1:4">
      <c r="A15" s="4" t="s">
        <v>1741</v>
      </c>
      <c r="B15" s="4" t="s">
        <v>42</v>
      </c>
      <c r="C15" s="4" t="s">
        <v>1736</v>
      </c>
      <c r="D15" s="4" t="s">
        <v>1736</v>
      </c>
    </row>
    <row r="16" spans="1:4">
      <c r="A16" s="4" t="s">
        <v>1743</v>
      </c>
      <c r="B16" s="4" t="s">
        <v>42</v>
      </c>
      <c r="C16" s="4" t="s">
        <v>1612</v>
      </c>
      <c r="D16" s="4" t="s">
        <v>1238</v>
      </c>
    </row>
    <row r="17" spans="1:4">
      <c r="A17" s="4" t="s">
        <v>1745</v>
      </c>
      <c r="B17" s="4" t="s">
        <v>42</v>
      </c>
      <c r="C17" s="5" t="n">
        <v>2026</v>
      </c>
      <c r="D17" s="5" t="n">
        <v>2021</v>
      </c>
    </row>
    <row r="18" spans="1:4">
      <c r="A18" s="3" t="s">
        <v>1746</v>
      </c>
    </row>
    <row r="19" spans="1:4">
      <c r="A19" s="4" t="s">
        <v>1747</v>
      </c>
      <c r="C19" s="6" t="n">
        <v>126</v>
      </c>
    </row>
    <row r="20" spans="1:4">
      <c r="A20" s="4" t="s">
        <v>1748</v>
      </c>
      <c r="C20" s="5" t="n">
        <v>-93</v>
      </c>
    </row>
    <row r="21" spans="1:4">
      <c r="A21" s="4" t="s">
        <v>1749</v>
      </c>
      <c r="C21" s="5" t="n">
        <v>840</v>
      </c>
    </row>
    <row r="22" spans="1:4">
      <c r="A22" s="4" t="s">
        <v>1750</v>
      </c>
      <c r="C22" s="6" t="n">
        <v>-662</v>
      </c>
    </row>
    <row r="23" spans="1:4"/>
    <row r="24" spans="1:4">
      <c r="A24" s="4" t="s">
        <v>42</v>
      </c>
      <c r="B24" s="4" t="s">
        <v>1752</v>
      </c>
    </row>
  </sheetData>
  <mergeCells count="4">
    <mergeCell ref="A1:B2"/>
    <mergeCell ref="C1:D1"/>
    <mergeCell ref="A23:C23"/>
    <mergeCell ref="B24:C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7</v>
      </c>
      <c r="C2" s="2" t="s">
        <v>28</v>
      </c>
      <c r="D2" s="2" t="s">
        <v>103</v>
      </c>
    </row>
    <row r="3" spans="1:4">
      <c r="A3" s="3" t="s">
        <v>1754</v>
      </c>
    </row>
    <row r="4" spans="1:4">
      <c r="A4" s="4" t="s">
        <v>1755</v>
      </c>
      <c r="B4" s="6" t="n">
        <v>612623</v>
      </c>
      <c r="C4" s="6" t="n">
        <v>397001</v>
      </c>
    </row>
    <row r="5" spans="1:4">
      <c r="A5" s="4" t="s">
        <v>1756</v>
      </c>
      <c r="B5" s="5" t="n">
        <v>-66028</v>
      </c>
      <c r="C5" s="5" t="n">
        <v>-75812</v>
      </c>
    </row>
    <row r="6" spans="1:4">
      <c r="A6" s="4" t="s">
        <v>1757</v>
      </c>
    </row>
    <row r="7" spans="1:4">
      <c r="A7" s="3" t="s">
        <v>1758</v>
      </c>
    </row>
    <row r="8" spans="1:4">
      <c r="A8" s="4" t="s">
        <v>1759</v>
      </c>
      <c r="B8" s="5" t="n">
        <v>1850847</v>
      </c>
      <c r="C8" s="5" t="n">
        <v>1822223</v>
      </c>
    </row>
    <row r="9" spans="1:4">
      <c r="A9" s="4" t="s">
        <v>1760</v>
      </c>
      <c r="B9" s="5" t="n">
        <v>49057</v>
      </c>
      <c r="C9" s="5" t="n">
        <v>47739</v>
      </c>
    </row>
    <row r="10" spans="1:4">
      <c r="A10" s="4" t="s">
        <v>1761</v>
      </c>
      <c r="B10" s="5" t="n">
        <v>12308</v>
      </c>
      <c r="C10" s="5" t="n">
        <v>16529</v>
      </c>
    </row>
    <row r="11" spans="1:4">
      <c r="A11" s="4" t="s">
        <v>1762</v>
      </c>
      <c r="B11" s="5" t="n">
        <v>-192</v>
      </c>
      <c r="C11" s="5" t="n">
        <v>-573</v>
      </c>
    </row>
    <row r="12" spans="1:4">
      <c r="A12" s="4" t="s">
        <v>1763</v>
      </c>
      <c r="B12" s="5" t="n">
        <v>654</v>
      </c>
      <c r="C12" s="5" t="n">
        <v>3436</v>
      </c>
    </row>
    <row r="13" spans="1:4">
      <c r="A13" s="4" t="s">
        <v>1764</v>
      </c>
      <c r="B13" s="5" t="n">
        <v>-35868</v>
      </c>
      <c r="C13" s="5" t="n">
        <v>44325</v>
      </c>
    </row>
    <row r="14" spans="1:4">
      <c r="A14" s="4" t="s">
        <v>1765</v>
      </c>
      <c r="B14" s="5" t="n">
        <v>-67038</v>
      </c>
      <c r="C14" s="5" t="n">
        <v>-66926</v>
      </c>
    </row>
    <row r="15" spans="1:4">
      <c r="A15" s="4" t="s">
        <v>1766</v>
      </c>
      <c r="B15" s="5" t="n">
        <v>-15920</v>
      </c>
      <c r="C15" s="5" t="n">
        <v>-15906</v>
      </c>
    </row>
    <row r="16" spans="1:4">
      <c r="A16" s="4" t="s">
        <v>1767</v>
      </c>
      <c r="B16" s="5" t="n">
        <v>1793848</v>
      </c>
      <c r="C16" s="5" t="n">
        <v>1850847</v>
      </c>
      <c r="D16" s="6" t="n">
        <v>1822223</v>
      </c>
    </row>
    <row r="17" spans="1:4">
      <c r="A17" s="3" t="s">
        <v>1768</v>
      </c>
    </row>
    <row r="18" spans="1:4">
      <c r="A18" s="4" t="s">
        <v>1769</v>
      </c>
      <c r="B18" s="5" t="n">
        <v>2200033</v>
      </c>
      <c r="C18" s="5" t="n">
        <v>2305093</v>
      </c>
    </row>
    <row r="19" spans="1:4">
      <c r="A19" s="4" t="s">
        <v>1770</v>
      </c>
      <c r="B19" s="5" t="n">
        <v>159287</v>
      </c>
      <c r="C19" s="5" t="n">
        <v>-90572</v>
      </c>
    </row>
    <row r="20" spans="1:4">
      <c r="A20" s="4" t="s">
        <v>1771</v>
      </c>
      <c r="B20" s="5" t="n">
        <v>54000</v>
      </c>
      <c r="C20" s="5" t="n">
        <v>52610</v>
      </c>
    </row>
    <row r="21" spans="1:4">
      <c r="A21" s="4" t="s">
        <v>1762</v>
      </c>
      <c r="B21" s="5" t="n">
        <v>28</v>
      </c>
      <c r="C21" s="5" t="n">
        <v>-172</v>
      </c>
    </row>
    <row r="22" spans="1:4">
      <c r="A22" s="4" t="s">
        <v>1765</v>
      </c>
      <c r="B22" s="5" t="n">
        <v>-67038</v>
      </c>
      <c r="C22" s="5" t="n">
        <v>-66926</v>
      </c>
    </row>
    <row r="23" spans="1:4">
      <c r="A23" s="4" t="s">
        <v>1772</v>
      </c>
      <c r="B23" s="5" t="n">
        <v>2346310</v>
      </c>
      <c r="C23" s="5" t="n">
        <v>2200033</v>
      </c>
      <c r="D23" s="5" t="n">
        <v>2305093</v>
      </c>
    </row>
    <row r="24" spans="1:4">
      <c r="A24" s="3" t="s">
        <v>1754</v>
      </c>
    </row>
    <row r="25" spans="1:4">
      <c r="A25" s="4" t="s">
        <v>1755</v>
      </c>
      <c r="B25" s="5" t="n">
        <v>569218</v>
      </c>
      <c r="C25" s="5" t="n">
        <v>365427</v>
      </c>
    </row>
    <row r="26" spans="1:4">
      <c r="A26" s="4" t="s">
        <v>1756</v>
      </c>
      <c r="B26" s="5" t="n">
        <v>-16756</v>
      </c>
      <c r="C26" s="5" t="n">
        <v>-16241</v>
      </c>
    </row>
    <row r="27" spans="1:4">
      <c r="A27" s="4" t="s">
        <v>1773</v>
      </c>
      <c r="B27" s="5" t="n">
        <v>552462</v>
      </c>
      <c r="C27" s="5" t="n">
        <v>349186</v>
      </c>
    </row>
    <row r="28" spans="1:4">
      <c r="A28" s="4" t="s">
        <v>569</v>
      </c>
    </row>
    <row r="29" spans="1:4">
      <c r="A29" s="3" t="s">
        <v>1758</v>
      </c>
    </row>
    <row r="30" spans="1:4">
      <c r="A30" s="4" t="s">
        <v>1759</v>
      </c>
      <c r="B30" s="5" t="n">
        <v>470578</v>
      </c>
      <c r="C30" s="5" t="n">
        <v>480235</v>
      </c>
    </row>
    <row r="31" spans="1:4">
      <c r="A31" s="4" t="s">
        <v>1760</v>
      </c>
      <c r="B31" s="5" t="n">
        <v>13107</v>
      </c>
      <c r="C31" s="5" t="n">
        <v>14842</v>
      </c>
      <c r="D31" s="5" t="n">
        <v>13095</v>
      </c>
    </row>
    <row r="32" spans="1:4">
      <c r="A32" s="4" t="s">
        <v>1761</v>
      </c>
      <c r="B32" s="5" t="n">
        <v>15287</v>
      </c>
      <c r="C32" s="5" t="n">
        <v>18120</v>
      </c>
      <c r="D32" s="5" t="n">
        <v>15966</v>
      </c>
    </row>
    <row r="33" spans="1:4">
      <c r="A33" s="4" t="s">
        <v>1774</v>
      </c>
      <c r="B33" s="5" t="n">
        <v>13</v>
      </c>
      <c r="C33" s="5" t="n">
        <v>16</v>
      </c>
    </row>
    <row r="34" spans="1:4">
      <c r="A34" s="4" t="s">
        <v>1763</v>
      </c>
      <c r="B34" s="5" t="n">
        <v>-8311</v>
      </c>
    </row>
    <row r="35" spans="1:4">
      <c r="A35" s="4" t="s">
        <v>1764</v>
      </c>
      <c r="B35" s="5" t="n">
        <v>26295</v>
      </c>
      <c r="C35" s="5" t="n">
        <v>-16373</v>
      </c>
    </row>
    <row r="36" spans="1:4">
      <c r="A36" s="4" t="s">
        <v>1765</v>
      </c>
      <c r="B36" s="5" t="n">
        <v>-16359</v>
      </c>
      <c r="C36" s="5" t="n">
        <v>-16010</v>
      </c>
    </row>
    <row r="37" spans="1:4">
      <c r="A37" s="4" t="s">
        <v>1766</v>
      </c>
      <c r="B37" s="5" t="n">
        <v>-724</v>
      </c>
      <c r="C37" s="5" t="n">
        <v>-608</v>
      </c>
    </row>
    <row r="38" spans="1:4">
      <c r="A38" s="4" t="s">
        <v>1775</v>
      </c>
      <c r="B38" s="5" t="n">
        <v>-21423</v>
      </c>
      <c r="C38" s="5" t="n">
        <v>-9644</v>
      </c>
    </row>
    <row r="39" spans="1:4">
      <c r="A39" s="4" t="s">
        <v>1767</v>
      </c>
      <c r="B39" s="5" t="n">
        <v>478463</v>
      </c>
      <c r="C39" s="5" t="n">
        <v>470578</v>
      </c>
      <c r="D39" s="5" t="n">
        <v>480235</v>
      </c>
    </row>
    <row r="40" spans="1:4">
      <c r="A40" s="3" t="s">
        <v>1768</v>
      </c>
    </row>
    <row r="41" spans="1:4">
      <c r="A41" s="4" t="s">
        <v>1769</v>
      </c>
      <c r="B41" s="5" t="n">
        <v>457989</v>
      </c>
      <c r="C41" s="5" t="n">
        <v>451993</v>
      </c>
    </row>
    <row r="42" spans="1:4">
      <c r="A42" s="4" t="s">
        <v>1770</v>
      </c>
      <c r="B42" s="5" t="n">
        <v>35040</v>
      </c>
      <c r="C42" s="5" t="n">
        <v>4156</v>
      </c>
    </row>
    <row r="43" spans="1:4">
      <c r="A43" s="4" t="s">
        <v>1771</v>
      </c>
      <c r="B43" s="5" t="n">
        <v>21648</v>
      </c>
      <c r="C43" s="5" t="n">
        <v>26444</v>
      </c>
    </row>
    <row r="44" spans="1:4">
      <c r="A44" s="4" t="s">
        <v>1774</v>
      </c>
      <c r="B44" s="5" t="n">
        <v>13</v>
      </c>
      <c r="C44" s="5" t="n">
        <v>16</v>
      </c>
    </row>
    <row r="45" spans="1:4">
      <c r="A45" s="4" t="s">
        <v>1765</v>
      </c>
      <c r="B45" s="5" t="n">
        <v>-16359</v>
      </c>
      <c r="C45" s="5" t="n">
        <v>-16010</v>
      </c>
    </row>
    <row r="46" spans="1:4">
      <c r="A46" s="4" t="s">
        <v>1775</v>
      </c>
      <c r="B46" s="5" t="n">
        <v>-20852</v>
      </c>
      <c r="C46" s="5" t="n">
        <v>-8610</v>
      </c>
    </row>
    <row r="47" spans="1:4">
      <c r="A47" s="4" t="s">
        <v>1772</v>
      </c>
      <c r="B47" s="5" t="n">
        <v>477479</v>
      </c>
      <c r="C47" s="5" t="n">
        <v>457989</v>
      </c>
      <c r="D47" s="5" t="n">
        <v>451993</v>
      </c>
    </row>
    <row r="48" spans="1:4">
      <c r="A48" s="3" t="s">
        <v>1754</v>
      </c>
    </row>
    <row r="49" spans="1:4">
      <c r="A49" s="4" t="s">
        <v>1755</v>
      </c>
      <c r="B49" s="5" t="n">
        <v>43405</v>
      </c>
      <c r="C49" s="5" t="n">
        <v>31574</v>
      </c>
    </row>
    <row r="50" spans="1:4">
      <c r="A50" s="4" t="s">
        <v>1756</v>
      </c>
      <c r="B50" s="5" t="n">
        <v>-44389</v>
      </c>
      <c r="C50" s="5" t="n">
        <v>-44163</v>
      </c>
    </row>
    <row r="51" spans="1:4">
      <c r="A51" s="4" t="s">
        <v>1773</v>
      </c>
      <c r="B51" s="5" t="n">
        <v>-984</v>
      </c>
      <c r="C51" s="5" t="n">
        <v>-12589</v>
      </c>
    </row>
    <row r="52" spans="1:4">
      <c r="A52" s="4" t="s">
        <v>570</v>
      </c>
    </row>
    <row r="53" spans="1:4">
      <c r="A53" s="3" t="s">
        <v>1758</v>
      </c>
    </row>
    <row r="54" spans="1:4">
      <c r="A54" s="4" t="s">
        <v>1759</v>
      </c>
      <c r="B54" s="5" t="n">
        <v>46061</v>
      </c>
      <c r="C54" s="5" t="n">
        <v>44591</v>
      </c>
    </row>
    <row r="55" spans="1:4">
      <c r="A55" s="4" t="s">
        <v>1760</v>
      </c>
      <c r="B55" s="5" t="n">
        <v>990</v>
      </c>
      <c r="C55" s="5" t="n">
        <v>1409</v>
      </c>
      <c r="D55" s="5" t="n">
        <v>1222</v>
      </c>
    </row>
    <row r="56" spans="1:4">
      <c r="A56" s="4" t="s">
        <v>1761</v>
      </c>
      <c r="B56" s="5" t="n">
        <v>1229</v>
      </c>
      <c r="C56" s="5" t="n">
        <v>1843</v>
      </c>
      <c r="D56" s="5" t="n">
        <v>1501</v>
      </c>
    </row>
    <row r="57" spans="1:4">
      <c r="A57" s="4" t="s">
        <v>1774</v>
      </c>
      <c r="B57" s="5" t="n">
        <v>866</v>
      </c>
      <c r="C57" s="5" t="n">
        <v>886</v>
      </c>
    </row>
    <row r="58" spans="1:4">
      <c r="A58" s="4" t="s">
        <v>1763</v>
      </c>
      <c r="B58" s="5" t="n">
        <v>-8562</v>
      </c>
    </row>
    <row r="59" spans="1:4">
      <c r="A59" s="4" t="s">
        <v>1764</v>
      </c>
      <c r="B59" s="5" t="n">
        <v>-489</v>
      </c>
      <c r="C59" s="5" t="n">
        <v>636</v>
      </c>
    </row>
    <row r="60" spans="1:4">
      <c r="A60" s="4" t="s">
        <v>1765</v>
      </c>
      <c r="B60" s="5" t="n">
        <v>-3182</v>
      </c>
      <c r="C60" s="5" t="n">
        <v>-2972</v>
      </c>
    </row>
    <row r="61" spans="1:4">
      <c r="A61" s="4" t="s">
        <v>1775</v>
      </c>
      <c r="B61" s="5" t="n">
        <v>-1691</v>
      </c>
      <c r="C61" s="5" t="n">
        <v>-332</v>
      </c>
    </row>
    <row r="62" spans="1:4">
      <c r="A62" s="4" t="s">
        <v>1767</v>
      </c>
      <c r="B62" s="5" t="n">
        <v>35222</v>
      </c>
      <c r="C62" s="5" t="n">
        <v>46061</v>
      </c>
      <c r="D62" s="5" t="n">
        <v>44591</v>
      </c>
    </row>
    <row r="63" spans="1:4">
      <c r="A63" s="3" t="s">
        <v>1768</v>
      </c>
    </row>
    <row r="64" spans="1:4">
      <c r="A64" s="4" t="s">
        <v>1769</v>
      </c>
      <c r="B64" s="5" t="n">
        <v>30653</v>
      </c>
      <c r="C64" s="5" t="n">
        <v>31090</v>
      </c>
    </row>
    <row r="65" spans="1:4">
      <c r="A65" s="4" t="s">
        <v>1770</v>
      </c>
      <c r="B65" s="5" t="n">
        <v>1902</v>
      </c>
      <c r="C65" s="5" t="n">
        <v>-303</v>
      </c>
    </row>
    <row r="66" spans="1:4">
      <c r="A66" s="4" t="s">
        <v>1771</v>
      </c>
      <c r="B66" s="5" t="n">
        <v>1099</v>
      </c>
      <c r="C66" s="5" t="n">
        <v>1935</v>
      </c>
    </row>
    <row r="67" spans="1:4">
      <c r="A67" s="4" t="s">
        <v>1774</v>
      </c>
      <c r="B67" s="5" t="n">
        <v>866</v>
      </c>
      <c r="C67" s="5" t="n">
        <v>886</v>
      </c>
    </row>
    <row r="68" spans="1:4">
      <c r="A68" s="4" t="s">
        <v>1765</v>
      </c>
      <c r="B68" s="5" t="n">
        <v>-3182</v>
      </c>
      <c r="C68" s="5" t="n">
        <v>-2972</v>
      </c>
    </row>
    <row r="69" spans="1:4">
      <c r="A69" s="4" t="s">
        <v>1775</v>
      </c>
      <c r="B69" s="5" t="n">
        <v>-999</v>
      </c>
      <c r="C69" s="5" t="n">
        <v>17</v>
      </c>
    </row>
    <row r="70" spans="1:4">
      <c r="A70" s="4" t="s">
        <v>1772</v>
      </c>
      <c r="B70" s="5" t="n">
        <v>30339</v>
      </c>
      <c r="C70" s="5" t="n">
        <v>30653</v>
      </c>
      <c r="D70" s="6" t="n">
        <v>31090</v>
      </c>
    </row>
    <row r="71" spans="1:4">
      <c r="A71" s="3" t="s">
        <v>1754</v>
      </c>
    </row>
    <row r="72" spans="1:4">
      <c r="A72" s="4" t="s">
        <v>1756</v>
      </c>
      <c r="B72" s="5" t="n">
        <v>-4883</v>
      </c>
      <c r="C72" s="5" t="n">
        <v>-15408</v>
      </c>
    </row>
    <row r="73" spans="1:4">
      <c r="A73" s="4" t="s">
        <v>1773</v>
      </c>
      <c r="B73" s="6" t="n">
        <v>-4883</v>
      </c>
      <c r="C73" s="6" t="n">
        <v>-154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27</v>
      </c>
      <c r="C1" s="2" t="s">
        <v>28</v>
      </c>
    </row>
    <row r="2" spans="1:3">
      <c r="A2" s="4" t="s">
        <v>566</v>
      </c>
    </row>
    <row r="3" spans="1:3">
      <c r="A3" s="3" t="s">
        <v>1686</v>
      </c>
    </row>
    <row r="4" spans="1:3">
      <c r="A4" s="4" t="s">
        <v>1777</v>
      </c>
      <c r="B4" s="6" t="n">
        <v>1758736</v>
      </c>
      <c r="C4" s="6" t="n">
        <v>1814070</v>
      </c>
    </row>
    <row r="5" spans="1:3">
      <c r="A5" s="4" t="s">
        <v>1778</v>
      </c>
    </row>
    <row r="6" spans="1:3">
      <c r="A6" s="3" t="s">
        <v>1686</v>
      </c>
    </row>
    <row r="7" spans="1:3">
      <c r="A7" s="4" t="s">
        <v>1777</v>
      </c>
      <c r="B7" s="6" t="n">
        <v>457591</v>
      </c>
      <c r="C7" s="6" t="n">
        <v>44338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9</v>
      </c>
      <c r="B1" s="2" t="s">
        <v>27</v>
      </c>
      <c r="C1" s="2" t="s">
        <v>28</v>
      </c>
    </row>
    <row r="2" spans="1:3">
      <c r="A2" s="4" t="s">
        <v>566</v>
      </c>
    </row>
    <row r="3" spans="1:3">
      <c r="A3" s="3" t="s">
        <v>1780</v>
      </c>
    </row>
    <row r="4" spans="1:3">
      <c r="A4" s="4" t="s">
        <v>1781</v>
      </c>
      <c r="B4" s="6" t="n">
        <v>21625</v>
      </c>
      <c r="C4" s="6" t="n">
        <v>26273</v>
      </c>
    </row>
    <row r="5" spans="1:3">
      <c r="A5" s="4" t="s">
        <v>1782</v>
      </c>
      <c r="B5" s="5" t="n">
        <v>21625</v>
      </c>
      <c r="C5" s="5" t="n">
        <v>26273</v>
      </c>
    </row>
    <row r="6" spans="1:3">
      <c r="A6" s="4" t="s">
        <v>1783</v>
      </c>
      <c r="B6" s="5" t="n">
        <v>4988</v>
      </c>
      <c r="C6" s="5" t="n">
        <v>10417</v>
      </c>
    </row>
    <row r="7" spans="1:3">
      <c r="A7" s="4" t="s">
        <v>1778</v>
      </c>
    </row>
    <row r="8" spans="1:3">
      <c r="A8" s="3" t="s">
        <v>1780</v>
      </c>
    </row>
    <row r="9" spans="1:3">
      <c r="A9" s="4" t="s">
        <v>1781</v>
      </c>
      <c r="B9" s="5" t="n">
        <v>90315</v>
      </c>
      <c r="C9" s="5" t="n">
        <v>78640</v>
      </c>
    </row>
    <row r="10" spans="1:3">
      <c r="A10" s="4" t="s">
        <v>1782</v>
      </c>
      <c r="B10" s="5" t="n">
        <v>80258</v>
      </c>
      <c r="C10" s="5" t="n">
        <v>68277</v>
      </c>
    </row>
    <row r="11" spans="1:3">
      <c r="A11" s="4" t="s">
        <v>1783</v>
      </c>
      <c r="B11" s="6" t="n">
        <v>45925</v>
      </c>
      <c r="C11" s="6" t="n">
        <v>346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4</v>
      </c>
      <c r="B1" s="2" t="s">
        <v>27</v>
      </c>
      <c r="C1" s="2" t="s">
        <v>28</v>
      </c>
      <c r="D1" s="2" t="s">
        <v>103</v>
      </c>
      <c r="E1" s="2" t="s">
        <v>809</v>
      </c>
    </row>
    <row r="2" spans="1:5">
      <c r="A2" s="3" t="s">
        <v>1686</v>
      </c>
    </row>
    <row r="3" spans="1:5">
      <c r="A3" s="4" t="s">
        <v>1785</v>
      </c>
      <c r="B3" s="6" t="n">
        <v>214062</v>
      </c>
      <c r="C3" s="6" t="n">
        <v>317422</v>
      </c>
      <c r="D3" s="6" t="n">
        <v>187640</v>
      </c>
      <c r="E3" s="6" t="n">
        <v>206336</v>
      </c>
    </row>
    <row r="4" spans="1:5">
      <c r="A4" s="4" t="s">
        <v>566</v>
      </c>
    </row>
    <row r="5" spans="1:5">
      <c r="A5" s="3" t="s">
        <v>1686</v>
      </c>
    </row>
    <row r="6" spans="1:5">
      <c r="A6" s="4" t="s">
        <v>1786</v>
      </c>
      <c r="B6" s="5" t="n">
        <v>271164</v>
      </c>
      <c r="C6" s="5" t="n">
        <v>422065</v>
      </c>
    </row>
    <row r="7" spans="1:5">
      <c r="A7" s="4" t="s">
        <v>1787</v>
      </c>
      <c r="B7" s="5" t="n">
        <v>-7763</v>
      </c>
      <c r="C7" s="5" t="n">
        <v>-14765</v>
      </c>
    </row>
    <row r="8" spans="1:5">
      <c r="A8" s="4" t="s">
        <v>1788</v>
      </c>
      <c r="B8" s="5" t="n">
        <v>263401</v>
      </c>
      <c r="C8" s="5" t="n">
        <v>407300</v>
      </c>
    </row>
    <row r="9" spans="1:5">
      <c r="A9" s="4" t="s">
        <v>1789</v>
      </c>
      <c r="B9" s="5" t="n">
        <v>-122871</v>
      </c>
      <c r="C9" s="5" t="n">
        <v>-168456</v>
      </c>
    </row>
    <row r="10" spans="1:5">
      <c r="A10" s="4" t="s">
        <v>1785</v>
      </c>
      <c r="B10" s="5" t="n">
        <v>140530</v>
      </c>
      <c r="C10" s="5" t="n">
        <v>238844</v>
      </c>
    </row>
    <row r="11" spans="1:5">
      <c r="A11" s="4" t="s">
        <v>569</v>
      </c>
    </row>
    <row r="12" spans="1:5">
      <c r="A12" s="3" t="s">
        <v>1686</v>
      </c>
    </row>
    <row r="13" spans="1:5">
      <c r="A13" s="4" t="s">
        <v>1786</v>
      </c>
      <c r="B13" s="5" t="n">
        <v>143070</v>
      </c>
      <c r="C13" s="5" t="n">
        <v>139301</v>
      </c>
    </row>
    <row r="14" spans="1:5">
      <c r="A14" s="4" t="s">
        <v>1787</v>
      </c>
      <c r="B14" s="5" t="n">
        <v>-21710</v>
      </c>
      <c r="C14" s="5" t="n">
        <v>-15727</v>
      </c>
    </row>
    <row r="15" spans="1:5">
      <c r="A15" s="4" t="s">
        <v>1788</v>
      </c>
      <c r="B15" s="5" t="n">
        <v>121360</v>
      </c>
      <c r="C15" s="5" t="n">
        <v>123574</v>
      </c>
    </row>
    <row r="16" spans="1:5">
      <c r="A16" s="4" t="s">
        <v>1789</v>
      </c>
      <c r="B16" s="5" t="n">
        <v>-47387</v>
      </c>
      <c r="C16" s="5" t="n">
        <v>-48222</v>
      </c>
    </row>
    <row r="17" spans="1:5">
      <c r="A17" s="4" t="s">
        <v>1785</v>
      </c>
      <c r="B17" s="5" t="n">
        <v>73973</v>
      </c>
      <c r="C17" s="5" t="n">
        <v>75352</v>
      </c>
    </row>
    <row r="18" spans="1:5">
      <c r="A18" s="4" t="s">
        <v>570</v>
      </c>
    </row>
    <row r="19" spans="1:5">
      <c r="A19" s="3" t="s">
        <v>1686</v>
      </c>
    </row>
    <row r="20" spans="1:5">
      <c r="A20" s="4" t="s">
        <v>1786</v>
      </c>
      <c r="B20" s="5" t="n">
        <v>11229</v>
      </c>
      <c r="C20" s="5" t="n">
        <v>13380</v>
      </c>
    </row>
    <row r="21" spans="1:5">
      <c r="A21" s="4" t="s">
        <v>1787</v>
      </c>
      <c r="B21" s="5" t="n">
        <v>-9370</v>
      </c>
      <c r="C21" s="5" t="n">
        <v>-2018</v>
      </c>
    </row>
    <row r="22" spans="1:5">
      <c r="A22" s="4" t="s">
        <v>1788</v>
      </c>
      <c r="B22" s="5" t="n">
        <v>1859</v>
      </c>
      <c r="C22" s="5" t="n">
        <v>11362</v>
      </c>
    </row>
    <row r="23" spans="1:5">
      <c r="A23" s="4" t="s">
        <v>1789</v>
      </c>
      <c r="B23" s="5" t="n">
        <v>-534</v>
      </c>
      <c r="C23" s="5" t="n">
        <v>-3974</v>
      </c>
    </row>
    <row r="24" spans="1:5">
      <c r="A24" s="4" t="s">
        <v>1785</v>
      </c>
      <c r="B24" s="6" t="n">
        <v>1325</v>
      </c>
      <c r="C24" s="6" t="n">
        <v>738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7</v>
      </c>
      <c r="C2" s="2" t="s">
        <v>28</v>
      </c>
      <c r="D2" s="2" t="s">
        <v>103</v>
      </c>
    </row>
    <row r="3" spans="1:4">
      <c r="A3" s="3" t="s">
        <v>1791</v>
      </c>
    </row>
    <row r="4" spans="1:4">
      <c r="A4" s="4" t="s">
        <v>1792</v>
      </c>
      <c r="B4" s="6" t="n">
        <v>-152076</v>
      </c>
      <c r="C4" s="6" t="n">
        <v>199370</v>
      </c>
      <c r="D4" s="6" t="n">
        <v>-24892</v>
      </c>
    </row>
    <row r="5" spans="1:4">
      <c r="A5" s="4" t="s">
        <v>566</v>
      </c>
    </row>
    <row r="6" spans="1:4">
      <c r="A6" s="3" t="s">
        <v>1686</v>
      </c>
    </row>
    <row r="7" spans="1:4">
      <c r="A7" s="4" t="s">
        <v>1793</v>
      </c>
      <c r="B7" s="5" t="n">
        <v>-134902</v>
      </c>
      <c r="C7" s="5" t="n">
        <v>194405</v>
      </c>
    </row>
    <row r="8" spans="1:4">
      <c r="A8" s="4" t="s">
        <v>1794</v>
      </c>
      <c r="B8" s="5" t="n">
        <v>654</v>
      </c>
      <c r="C8" s="5" t="n">
        <v>3436</v>
      </c>
    </row>
    <row r="9" spans="1:4">
      <c r="A9" s="3" t="s">
        <v>1791</v>
      </c>
    </row>
    <row r="10" spans="1:4">
      <c r="A10" s="4" t="s">
        <v>1786</v>
      </c>
      <c r="B10" s="5" t="n">
        <v>-17764</v>
      </c>
      <c r="C10" s="5" t="n">
        <v>-7698</v>
      </c>
    </row>
    <row r="11" spans="1:4">
      <c r="A11" s="4" t="s">
        <v>1787</v>
      </c>
      <c r="B11" s="5" t="n">
        <v>6348</v>
      </c>
      <c r="C11" s="5" t="n">
        <v>7613</v>
      </c>
    </row>
    <row r="12" spans="1:4">
      <c r="A12" s="4" t="s">
        <v>1795</v>
      </c>
      <c r="B12" s="5" t="n">
        <v>1765</v>
      </c>
      <c r="C12" s="5" t="n">
        <v>1168</v>
      </c>
    </row>
    <row r="13" spans="1:4">
      <c r="A13" s="4" t="s">
        <v>1792</v>
      </c>
      <c r="B13" s="5" t="n">
        <v>-143899</v>
      </c>
      <c r="C13" s="5" t="n">
        <v>198924</v>
      </c>
    </row>
    <row r="14" spans="1:4">
      <c r="A14" s="4" t="s">
        <v>569</v>
      </c>
    </row>
    <row r="15" spans="1:4">
      <c r="A15" s="3" t="s">
        <v>1686</v>
      </c>
    </row>
    <row r="16" spans="1:4">
      <c r="A16" s="4" t="s">
        <v>1793</v>
      </c>
      <c r="B16" s="5" t="n">
        <v>20461</v>
      </c>
      <c r="C16" s="5" t="n">
        <v>10444</v>
      </c>
    </row>
    <row r="17" spans="1:4">
      <c r="A17" s="4" t="s">
        <v>1794</v>
      </c>
      <c r="B17" s="5" t="n">
        <v>-8311</v>
      </c>
      <c r="C17" s="5" t="n">
        <v>-54</v>
      </c>
    </row>
    <row r="18" spans="1:4">
      <c r="A18" s="3" t="s">
        <v>1791</v>
      </c>
    </row>
    <row r="19" spans="1:4">
      <c r="A19" s="4" t="s">
        <v>1786</v>
      </c>
      <c r="B19" s="5" t="n">
        <v>-12707</v>
      </c>
      <c r="C19" s="5" t="n">
        <v>-11743</v>
      </c>
    </row>
    <row r="20" spans="1:4">
      <c r="A20" s="4" t="s">
        <v>1787</v>
      </c>
      <c r="B20" s="5" t="n">
        <v>2045</v>
      </c>
      <c r="C20" s="5" t="n">
        <v>2307</v>
      </c>
    </row>
    <row r="21" spans="1:4">
      <c r="A21" s="4" t="s">
        <v>1795</v>
      </c>
      <c r="B21" s="5" t="n">
        <v>208</v>
      </c>
      <c r="C21" s="5" t="n">
        <v>-11</v>
      </c>
    </row>
    <row r="22" spans="1:4">
      <c r="A22" s="4" t="s">
        <v>172</v>
      </c>
      <c r="B22" s="5" t="n">
        <v>-3910</v>
      </c>
      <c r="C22" s="5" t="n">
        <v>-966</v>
      </c>
    </row>
    <row r="23" spans="1:4">
      <c r="A23" s="4" t="s">
        <v>1792</v>
      </c>
      <c r="B23" s="5" t="n">
        <v>-2214</v>
      </c>
      <c r="C23" s="5" t="n">
        <v>-23</v>
      </c>
    </row>
    <row r="24" spans="1:4">
      <c r="A24" s="4" t="s">
        <v>570</v>
      </c>
    </row>
    <row r="25" spans="1:4">
      <c r="A25" s="3" t="s">
        <v>1686</v>
      </c>
    </row>
    <row r="26" spans="1:4">
      <c r="A26" s="4" t="s">
        <v>1793</v>
      </c>
      <c r="B26" s="5" t="n">
        <v>-330</v>
      </c>
      <c r="C26" s="5" t="n">
        <v>3503</v>
      </c>
    </row>
    <row r="27" spans="1:4">
      <c r="A27" s="4" t="s">
        <v>1794</v>
      </c>
      <c r="B27" s="5" t="n">
        <v>-8562</v>
      </c>
      <c r="C27" s="5" t="n">
        <v>-4</v>
      </c>
    </row>
    <row r="28" spans="1:4">
      <c r="A28" s="3" t="s">
        <v>1791</v>
      </c>
    </row>
    <row r="29" spans="1:4">
      <c r="A29" s="4" t="s">
        <v>1786</v>
      </c>
      <c r="B29" s="5" t="n">
        <v>-1366</v>
      </c>
      <c r="C29" s="5" t="n">
        <v>-1810</v>
      </c>
    </row>
    <row r="30" spans="1:4">
      <c r="A30" s="4" t="s">
        <v>1787</v>
      </c>
      <c r="B30" s="5" t="n">
        <v>1534</v>
      </c>
      <c r="C30" s="5" t="n">
        <v>927</v>
      </c>
    </row>
    <row r="31" spans="1:4">
      <c r="A31" s="4" t="s">
        <v>172</v>
      </c>
      <c r="B31" s="5" t="n">
        <v>-779</v>
      </c>
      <c r="C31" s="5" t="n">
        <v>-204</v>
      </c>
    </row>
    <row r="32" spans="1:4">
      <c r="A32" s="4" t="s">
        <v>1792</v>
      </c>
      <c r="B32" s="6" t="n">
        <v>-9503</v>
      </c>
      <c r="C32" s="6" t="n">
        <v>241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96</v>
      </c>
      <c r="B1" s="2" t="s">
        <v>1</v>
      </c>
    </row>
    <row r="2" spans="1:2">
      <c r="B2" s="2" t="s">
        <v>777</v>
      </c>
    </row>
    <row r="3" spans="1:2">
      <c r="A3" s="4" t="s">
        <v>566</v>
      </c>
    </row>
    <row r="4" spans="1:2">
      <c r="A4" s="3" t="s">
        <v>1797</v>
      </c>
    </row>
    <row r="5" spans="1:2">
      <c r="A5" s="4" t="s">
        <v>1786</v>
      </c>
      <c r="B5" s="6" t="n">
        <v>7986</v>
      </c>
    </row>
    <row r="6" spans="1:2">
      <c r="A6" s="4" t="s">
        <v>1787</v>
      </c>
      <c r="B6" s="5" t="n">
        <v>-1160</v>
      </c>
    </row>
    <row r="7" spans="1:2">
      <c r="A7" s="4" t="s">
        <v>112</v>
      </c>
      <c r="B7" s="5" t="n">
        <v>6826</v>
      </c>
    </row>
    <row r="8" spans="1:2">
      <c r="A8" s="4" t="s">
        <v>569</v>
      </c>
    </row>
    <row r="9" spans="1:2">
      <c r="A9" s="3" t="s">
        <v>1797</v>
      </c>
    </row>
    <row r="10" spans="1:2">
      <c r="A10" s="4" t="s">
        <v>1786</v>
      </c>
      <c r="B10" s="5" t="n">
        <v>10154</v>
      </c>
    </row>
    <row r="11" spans="1:2">
      <c r="A11" s="4" t="s">
        <v>1787</v>
      </c>
      <c r="B11" s="5" t="n">
        <v>-3205</v>
      </c>
    </row>
    <row r="12" spans="1:2">
      <c r="A12" s="4" t="s">
        <v>112</v>
      </c>
      <c r="B12" s="5" t="n">
        <v>6949</v>
      </c>
    </row>
    <row r="13" spans="1:2">
      <c r="A13" s="4" t="s">
        <v>570</v>
      </c>
    </row>
    <row r="14" spans="1:2">
      <c r="A14" s="3" t="s">
        <v>1797</v>
      </c>
    </row>
    <row r="15" spans="1:2">
      <c r="A15" s="4" t="s">
        <v>1786</v>
      </c>
      <c r="B15" s="5" t="n">
        <v>1664</v>
      </c>
    </row>
    <row r="16" spans="1:2">
      <c r="A16" s="4" t="s">
        <v>1787</v>
      </c>
      <c r="B16" s="5" t="n">
        <v>-2874</v>
      </c>
    </row>
    <row r="17" spans="1:2">
      <c r="A17" s="4" t="s">
        <v>112</v>
      </c>
      <c r="B17" s="6" t="n">
        <v>-121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798</v>
      </c>
      <c r="B1" s="2" t="s">
        <v>1</v>
      </c>
    </row>
    <row r="2" spans="1:2">
      <c r="B2" s="2" t="s">
        <v>27</v>
      </c>
    </row>
    <row r="3" spans="1:2">
      <c r="A3" s="4" t="s">
        <v>566</v>
      </c>
    </row>
    <row r="4" spans="1:2">
      <c r="A4" s="3" t="s">
        <v>1686</v>
      </c>
    </row>
    <row r="5" spans="1:2">
      <c r="A5" s="4" t="s">
        <v>1799</v>
      </c>
      <c r="B5" s="4" t="s">
        <v>803</v>
      </c>
    </row>
    <row r="6" spans="1:2">
      <c r="A6" s="4" t="s">
        <v>1800</v>
      </c>
    </row>
    <row r="7" spans="1:2">
      <c r="A7" s="3" t="s">
        <v>1686</v>
      </c>
    </row>
    <row r="8" spans="1:2">
      <c r="A8" s="4" t="s">
        <v>1799</v>
      </c>
      <c r="B8" s="4" t="s">
        <v>1801</v>
      </c>
    </row>
    <row r="9" spans="1:2">
      <c r="A9" s="4" t="s">
        <v>1802</v>
      </c>
    </row>
    <row r="10" spans="1:2">
      <c r="A10" s="3" t="s">
        <v>1686</v>
      </c>
    </row>
    <row r="11" spans="1:2">
      <c r="A11" s="4" t="s">
        <v>1799</v>
      </c>
      <c r="B11" s="4" t="s">
        <v>1803</v>
      </c>
    </row>
    <row r="12" spans="1:2">
      <c r="A12" s="4" t="s">
        <v>1804</v>
      </c>
    </row>
    <row r="13" spans="1:2">
      <c r="A13" s="3" t="s">
        <v>1686</v>
      </c>
    </row>
    <row r="14" spans="1:2">
      <c r="A14" s="4" t="s">
        <v>1799</v>
      </c>
      <c r="B14" s="4" t="s">
        <v>1805</v>
      </c>
    </row>
    <row r="15" spans="1:2">
      <c r="A15" s="4" t="s">
        <v>1806</v>
      </c>
    </row>
    <row r="16" spans="1:2">
      <c r="A16" s="3" t="s">
        <v>1686</v>
      </c>
    </row>
    <row r="17" spans="1:2">
      <c r="A17" s="4" t="s">
        <v>1799</v>
      </c>
      <c r="B17" s="4" t="s">
        <v>1728</v>
      </c>
    </row>
    <row r="18" spans="1:2">
      <c r="A18" s="4" t="s">
        <v>1807</v>
      </c>
    </row>
    <row r="19" spans="1:2">
      <c r="A19" s="3" t="s">
        <v>1686</v>
      </c>
    </row>
    <row r="20" spans="1:2">
      <c r="A20" s="4" t="s">
        <v>1799</v>
      </c>
      <c r="B20" s="4" t="s">
        <v>1808</v>
      </c>
    </row>
    <row r="21" spans="1:2">
      <c r="A21" s="4" t="s">
        <v>1809</v>
      </c>
    </row>
    <row r="22" spans="1:2">
      <c r="A22" s="3" t="s">
        <v>1686</v>
      </c>
    </row>
    <row r="23" spans="1:2">
      <c r="A23" s="4" t="s">
        <v>1799</v>
      </c>
      <c r="B23" s="4" t="s">
        <v>1810</v>
      </c>
    </row>
    <row r="24" spans="1:2">
      <c r="A24" s="4" t="s">
        <v>569</v>
      </c>
    </row>
    <row r="25" spans="1:2">
      <c r="A25" s="3" t="s">
        <v>1686</v>
      </c>
    </row>
    <row r="26" spans="1:2">
      <c r="A26" s="4" t="s">
        <v>1799</v>
      </c>
      <c r="B26" s="4" t="s">
        <v>803</v>
      </c>
    </row>
    <row r="27" spans="1:2">
      <c r="A27" s="4" t="s">
        <v>1811</v>
      </c>
    </row>
    <row r="28" spans="1:2">
      <c r="A28" s="3" t="s">
        <v>1686</v>
      </c>
    </row>
    <row r="29" spans="1:2">
      <c r="A29" s="4" t="s">
        <v>1799</v>
      </c>
      <c r="B29" s="4" t="s">
        <v>1477</v>
      </c>
    </row>
    <row r="30" spans="1:2">
      <c r="A30" s="4" t="s">
        <v>1812</v>
      </c>
    </row>
    <row r="31" spans="1:2">
      <c r="A31" s="3" t="s">
        <v>1686</v>
      </c>
    </row>
    <row r="32" spans="1:2">
      <c r="A32" s="4" t="s">
        <v>1799</v>
      </c>
      <c r="B32" s="4" t="s">
        <v>1813</v>
      </c>
    </row>
    <row r="33" spans="1:2">
      <c r="A33" s="4" t="s">
        <v>1814</v>
      </c>
    </row>
    <row r="34" spans="1:2">
      <c r="A34" s="3" t="s">
        <v>1686</v>
      </c>
    </row>
    <row r="35" spans="1:2">
      <c r="A35" s="4" t="s">
        <v>1799</v>
      </c>
      <c r="B35" s="4" t="s">
        <v>1815</v>
      </c>
    </row>
    <row r="36" spans="1:2">
      <c r="A36" s="4" t="s">
        <v>1816</v>
      </c>
    </row>
    <row r="37" spans="1:2">
      <c r="A37" s="3" t="s">
        <v>1686</v>
      </c>
    </row>
    <row r="38" spans="1:2">
      <c r="A38" s="4" t="s">
        <v>1799</v>
      </c>
      <c r="B38" s="4" t="s">
        <v>1817</v>
      </c>
    </row>
    <row r="39" spans="1:2">
      <c r="A39" s="4" t="s">
        <v>1818</v>
      </c>
    </row>
    <row r="40" spans="1:2">
      <c r="A40" s="3" t="s">
        <v>1686</v>
      </c>
    </row>
    <row r="41" spans="1:2">
      <c r="A41" s="4" t="s">
        <v>1799</v>
      </c>
      <c r="B41" s="4" t="s">
        <v>1819</v>
      </c>
    </row>
    <row r="42" spans="1:2">
      <c r="A42" s="4" t="s">
        <v>570</v>
      </c>
    </row>
    <row r="43" spans="1:2">
      <c r="A43" s="3" t="s">
        <v>1686</v>
      </c>
    </row>
    <row r="44" spans="1:2">
      <c r="A44" s="4" t="s">
        <v>1799</v>
      </c>
      <c r="B44" s="4" t="s">
        <v>803</v>
      </c>
    </row>
    <row r="45" spans="1:2">
      <c r="A45" s="4" t="s">
        <v>1820</v>
      </c>
    </row>
    <row r="46" spans="1:2">
      <c r="A46" s="3" t="s">
        <v>1686</v>
      </c>
    </row>
    <row r="47" spans="1:2">
      <c r="A47" s="4" t="s">
        <v>1799</v>
      </c>
      <c r="B47" s="4" t="s">
        <v>1821</v>
      </c>
    </row>
    <row r="48" spans="1:2">
      <c r="A48" s="4" t="s">
        <v>1822</v>
      </c>
    </row>
    <row r="49" spans="1:2">
      <c r="A49" s="3" t="s">
        <v>1686</v>
      </c>
    </row>
    <row r="50" spans="1:2">
      <c r="A50" s="4" t="s">
        <v>1799</v>
      </c>
      <c r="B50" s="4" t="s">
        <v>18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7</v>
      </c>
    </row>
    <row r="3" spans="1:2">
      <c r="A3" s="3" t="s">
        <v>297</v>
      </c>
    </row>
    <row r="4" spans="1:2">
      <c r="A4" s="4" t="s">
        <v>301</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24</v>
      </c>
      <c r="B1" s="2" t="s">
        <v>1</v>
      </c>
    </row>
    <row r="2" spans="1:2">
      <c r="B2" s="2" t="s">
        <v>777</v>
      </c>
    </row>
    <row r="3" spans="1:2">
      <c r="A3" s="4" t="s">
        <v>566</v>
      </c>
    </row>
    <row r="4" spans="1:2">
      <c r="A4" s="3" t="s">
        <v>1686</v>
      </c>
    </row>
    <row r="5" spans="1:2">
      <c r="A5" s="4" t="s">
        <v>1825</v>
      </c>
      <c r="B5" s="10" t="n">
        <v>73.3</v>
      </c>
    </row>
    <row r="6" spans="1:2">
      <c r="A6" s="4" t="s">
        <v>569</v>
      </c>
    </row>
    <row r="7" spans="1:2">
      <c r="A7" s="3" t="s">
        <v>1686</v>
      </c>
    </row>
    <row r="8" spans="1:2">
      <c r="A8" s="4" t="s">
        <v>1825</v>
      </c>
      <c r="B8" s="12" t="n">
        <v>16.2</v>
      </c>
    </row>
    <row r="9" spans="1:2">
      <c r="A9" s="4" t="s">
        <v>570</v>
      </c>
    </row>
    <row r="10" spans="1:2">
      <c r="A10" s="3" t="s">
        <v>1686</v>
      </c>
    </row>
    <row r="11" spans="1:2">
      <c r="A11" s="4" t="s">
        <v>1825</v>
      </c>
      <c r="B11" s="6" t="n">
        <v>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26</v>
      </c>
      <c r="B1" s="2" t="s">
        <v>777</v>
      </c>
    </row>
    <row r="2" spans="1:2">
      <c r="A2" s="4" t="s">
        <v>566</v>
      </c>
    </row>
    <row r="3" spans="1:2">
      <c r="A3" s="3" t="s">
        <v>1686</v>
      </c>
    </row>
    <row r="4" spans="1:2">
      <c r="A4" s="4" t="s">
        <v>1827</v>
      </c>
      <c r="B4" s="6" t="n">
        <v>84269</v>
      </c>
    </row>
    <row r="5" spans="1:2">
      <c r="A5" s="4" t="s">
        <v>1828</v>
      </c>
      <c r="B5" s="5" t="n">
        <v>81474</v>
      </c>
    </row>
    <row r="6" spans="1:2">
      <c r="A6" s="4" t="s">
        <v>1829</v>
      </c>
      <c r="B6" s="5" t="n">
        <v>81455</v>
      </c>
    </row>
    <row r="7" spans="1:2">
      <c r="A7" s="4" t="s">
        <v>1830</v>
      </c>
      <c r="B7" s="5" t="n">
        <v>81746</v>
      </c>
    </row>
    <row r="8" spans="1:2">
      <c r="A8" s="4" t="s">
        <v>1831</v>
      </c>
      <c r="B8" s="5" t="n">
        <v>82306</v>
      </c>
    </row>
    <row r="9" spans="1:2">
      <c r="A9" s="4" t="s">
        <v>1832</v>
      </c>
      <c r="B9" s="5" t="n">
        <v>407352</v>
      </c>
    </row>
    <row r="10" spans="1:2">
      <c r="A10" s="4" t="s">
        <v>569</v>
      </c>
    </row>
    <row r="11" spans="1:2">
      <c r="A11" s="3" t="s">
        <v>1686</v>
      </c>
    </row>
    <row r="12" spans="1:2">
      <c r="A12" s="4" t="s">
        <v>1827</v>
      </c>
      <c r="B12" s="5" t="n">
        <v>18239</v>
      </c>
    </row>
    <row r="13" spans="1:2">
      <c r="A13" s="4" t="s">
        <v>1828</v>
      </c>
      <c r="B13" s="5" t="n">
        <v>19878</v>
      </c>
    </row>
    <row r="14" spans="1:2">
      <c r="A14" s="4" t="s">
        <v>1829</v>
      </c>
      <c r="B14" s="5" t="n">
        <v>21551</v>
      </c>
    </row>
    <row r="15" spans="1:2">
      <c r="A15" s="4" t="s">
        <v>1830</v>
      </c>
      <c r="B15" s="5" t="n">
        <v>22778</v>
      </c>
    </row>
    <row r="16" spans="1:2">
      <c r="A16" s="4" t="s">
        <v>1831</v>
      </c>
      <c r="B16" s="5" t="n">
        <v>23776</v>
      </c>
    </row>
    <row r="17" spans="1:2">
      <c r="A17" s="4" t="s">
        <v>1832</v>
      </c>
      <c r="B17" s="5" t="n">
        <v>173837</v>
      </c>
    </row>
    <row r="18" spans="1:2">
      <c r="A18" s="4" t="s">
        <v>570</v>
      </c>
    </row>
    <row r="19" spans="1:2">
      <c r="A19" s="3" t="s">
        <v>1686</v>
      </c>
    </row>
    <row r="20" spans="1:2">
      <c r="A20" s="4" t="s">
        <v>1827</v>
      </c>
      <c r="B20" s="5" t="n">
        <v>2078</v>
      </c>
    </row>
    <row r="21" spans="1:2">
      <c r="A21" s="4" t="s">
        <v>1828</v>
      </c>
      <c r="B21" s="5" t="n">
        <v>2014</v>
      </c>
    </row>
    <row r="22" spans="1:2">
      <c r="A22" s="4" t="s">
        <v>1829</v>
      </c>
      <c r="B22" s="5" t="n">
        <v>2130</v>
      </c>
    </row>
    <row r="23" spans="1:2">
      <c r="A23" s="4" t="s">
        <v>1830</v>
      </c>
      <c r="B23" s="5" t="n">
        <v>2225</v>
      </c>
    </row>
    <row r="24" spans="1:2">
      <c r="A24" s="4" t="s">
        <v>1831</v>
      </c>
      <c r="B24" s="5" t="n">
        <v>2300</v>
      </c>
    </row>
    <row r="25" spans="1:2">
      <c r="A25" s="4" t="s">
        <v>1832</v>
      </c>
      <c r="B25" s="6" t="n">
        <v>1200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33</v>
      </c>
      <c r="C1" s="2" t="s">
        <v>1</v>
      </c>
    </row>
    <row r="2" spans="1:7">
      <c r="C2" s="2" t="s">
        <v>27</v>
      </c>
      <c r="E2" s="2" t="s">
        <v>28</v>
      </c>
      <c r="G2" s="2" t="s">
        <v>103</v>
      </c>
    </row>
    <row r="3" spans="1:7">
      <c r="A3" s="3" t="s">
        <v>1686</v>
      </c>
    </row>
    <row r="4" spans="1:7">
      <c r="A4" s="4" t="s">
        <v>1834</v>
      </c>
      <c r="B4" s="4" t="s">
        <v>42</v>
      </c>
      <c r="C4" s="6" t="n">
        <v>1253282</v>
      </c>
      <c r="E4" s="6" t="n">
        <v>1283858</v>
      </c>
    </row>
    <row r="5" spans="1:7">
      <c r="A5" s="4" t="s">
        <v>1835</v>
      </c>
      <c r="C5" s="4" t="s">
        <v>1836</v>
      </c>
      <c r="E5" s="4" t="s">
        <v>1837</v>
      </c>
    </row>
    <row r="6" spans="1:7">
      <c r="A6" s="4" t="s">
        <v>1838</v>
      </c>
    </row>
    <row r="7" spans="1:7">
      <c r="A7" s="3" t="s">
        <v>1686</v>
      </c>
    </row>
    <row r="8" spans="1:7">
      <c r="A8" s="4" t="s">
        <v>1834</v>
      </c>
      <c r="B8" s="4" t="s">
        <v>42</v>
      </c>
      <c r="C8" s="6" t="n">
        <v>999809</v>
      </c>
      <c r="E8" s="6" t="n">
        <v>905792</v>
      </c>
    </row>
    <row r="9" spans="1:7">
      <c r="A9" s="4" t="s">
        <v>1839</v>
      </c>
    </row>
    <row r="10" spans="1:7">
      <c r="A10" s="3" t="s">
        <v>1686</v>
      </c>
    </row>
    <row r="11" spans="1:7">
      <c r="A11" s="4" t="s">
        <v>1834</v>
      </c>
      <c r="B11" s="4" t="s">
        <v>42</v>
      </c>
      <c r="C11" s="5" t="n">
        <v>253059</v>
      </c>
      <c r="E11" s="5" t="n">
        <v>371602</v>
      </c>
    </row>
    <row r="12" spans="1:7">
      <c r="A12" s="4" t="s">
        <v>1840</v>
      </c>
    </row>
    <row r="13" spans="1:7">
      <c r="A13" s="3" t="s">
        <v>1686</v>
      </c>
    </row>
    <row r="14" spans="1:7">
      <c r="A14" s="4" t="s">
        <v>1834</v>
      </c>
      <c r="C14" s="5" t="n">
        <v>414</v>
      </c>
      <c r="D14" s="4" t="s">
        <v>42</v>
      </c>
      <c r="E14" s="5" t="n">
        <v>6464</v>
      </c>
      <c r="F14" s="4" t="s">
        <v>42</v>
      </c>
      <c r="G14" s="6" t="n">
        <v>6829</v>
      </c>
    </row>
    <row r="15" spans="1:7">
      <c r="A15" s="4" t="s">
        <v>1841</v>
      </c>
    </row>
    <row r="16" spans="1:7">
      <c r="A16" s="3" t="s">
        <v>1686</v>
      </c>
    </row>
    <row r="17" spans="1:7">
      <c r="A17" s="4" t="s">
        <v>1834</v>
      </c>
      <c r="C17" s="5" t="n">
        <v>137201</v>
      </c>
      <c r="E17" s="5" t="n">
        <v>121327</v>
      </c>
    </row>
    <row r="18" spans="1:7">
      <c r="A18" s="4" t="s">
        <v>1842</v>
      </c>
    </row>
    <row r="19" spans="1:7">
      <c r="A19" s="3" t="s">
        <v>1686</v>
      </c>
    </row>
    <row r="20" spans="1:7">
      <c r="A20" s="4" t="s">
        <v>1834</v>
      </c>
      <c r="C20" s="5" t="n">
        <v>137201</v>
      </c>
      <c r="E20" s="5" t="n">
        <v>121327</v>
      </c>
    </row>
    <row r="21" spans="1:7">
      <c r="A21" s="4" t="s">
        <v>1843</v>
      </c>
    </row>
    <row r="22" spans="1:7">
      <c r="A22" s="3" t="s">
        <v>1686</v>
      </c>
    </row>
    <row r="23" spans="1:7">
      <c r="A23" s="4" t="s">
        <v>1834</v>
      </c>
      <c r="C23" s="5" t="n">
        <v>17228</v>
      </c>
      <c r="E23" s="5" t="n">
        <v>24821</v>
      </c>
    </row>
    <row r="24" spans="1:7">
      <c r="A24" s="4" t="s">
        <v>1844</v>
      </c>
    </row>
    <row r="25" spans="1:7">
      <c r="A25" s="3" t="s">
        <v>1686</v>
      </c>
    </row>
    <row r="26" spans="1:7">
      <c r="A26" s="4" t="s">
        <v>1834</v>
      </c>
      <c r="C26" s="5" t="n">
        <v>14817</v>
      </c>
      <c r="E26" s="5" t="n">
        <v>22552</v>
      </c>
    </row>
    <row r="27" spans="1:7">
      <c r="A27" s="4" t="s">
        <v>1845</v>
      </c>
    </row>
    <row r="28" spans="1:7">
      <c r="A28" s="3" t="s">
        <v>1686</v>
      </c>
    </row>
    <row r="29" spans="1:7">
      <c r="A29" s="4" t="s">
        <v>1834</v>
      </c>
      <c r="C29" s="5" t="n">
        <v>2411</v>
      </c>
      <c r="E29" s="5" t="n">
        <v>2269</v>
      </c>
    </row>
    <row r="30" spans="1:7">
      <c r="A30" s="4" t="s">
        <v>829</v>
      </c>
    </row>
    <row r="31" spans="1:7">
      <c r="A31" s="3" t="s">
        <v>1686</v>
      </c>
    </row>
    <row r="32" spans="1:7">
      <c r="A32" s="4" t="s">
        <v>1834</v>
      </c>
      <c r="C32" s="5" t="n">
        <v>2277</v>
      </c>
      <c r="E32" s="5" t="n">
        <v>17470</v>
      </c>
    </row>
    <row r="33" spans="1:7">
      <c r="A33" s="4" t="s">
        <v>1846</v>
      </c>
    </row>
    <row r="34" spans="1:7">
      <c r="A34" s="3" t="s">
        <v>1686</v>
      </c>
    </row>
    <row r="35" spans="1:7">
      <c r="A35" s="4" t="s">
        <v>1834</v>
      </c>
      <c r="C35" s="5" t="n">
        <v>211</v>
      </c>
      <c r="E35" s="5" t="n">
        <v>1460</v>
      </c>
    </row>
    <row r="36" spans="1:7">
      <c r="A36" s="4" t="s">
        <v>1847</v>
      </c>
    </row>
    <row r="37" spans="1:7">
      <c r="A37" s="3" t="s">
        <v>1686</v>
      </c>
    </row>
    <row r="38" spans="1:7">
      <c r="A38" s="4" t="s">
        <v>1834</v>
      </c>
      <c r="C38" s="5" t="n">
        <v>1858</v>
      </c>
      <c r="E38" s="5" t="n">
        <v>10083</v>
      </c>
    </row>
    <row r="39" spans="1:7">
      <c r="A39" s="4" t="s">
        <v>1848</v>
      </c>
    </row>
    <row r="40" spans="1:7">
      <c r="A40" s="3" t="s">
        <v>1686</v>
      </c>
    </row>
    <row r="41" spans="1:7">
      <c r="A41" s="4" t="s">
        <v>1834</v>
      </c>
      <c r="C41" s="5" t="n">
        <v>208</v>
      </c>
      <c r="E41" s="5" t="n">
        <v>5927</v>
      </c>
      <c r="G41" s="5" t="n">
        <v>5948</v>
      </c>
    </row>
    <row r="42" spans="1:7">
      <c r="A42" s="4" t="s">
        <v>1849</v>
      </c>
    </row>
    <row r="43" spans="1:7">
      <c r="A43" s="3" t="s">
        <v>1686</v>
      </c>
    </row>
    <row r="44" spans="1:7">
      <c r="A44" s="4" t="s">
        <v>1834</v>
      </c>
      <c r="C44" s="5" t="n">
        <v>810772</v>
      </c>
      <c r="E44" s="5" t="n">
        <v>729487</v>
      </c>
    </row>
    <row r="45" spans="1:7">
      <c r="A45" s="4" t="s">
        <v>1850</v>
      </c>
    </row>
    <row r="46" spans="1:7">
      <c r="A46" s="3" t="s">
        <v>1686</v>
      </c>
    </row>
    <row r="47" spans="1:7">
      <c r="A47" s="4" t="s">
        <v>1834</v>
      </c>
      <c r="C47" s="5" t="n">
        <v>810772</v>
      </c>
      <c r="E47" s="5" t="n">
        <v>729458</v>
      </c>
    </row>
    <row r="48" spans="1:7">
      <c r="A48" s="4" t="s">
        <v>1851</v>
      </c>
    </row>
    <row r="49" spans="1:7">
      <c r="A49" s="3" t="s">
        <v>1686</v>
      </c>
    </row>
    <row r="50" spans="1:7">
      <c r="A50" s="4" t="s">
        <v>1834</v>
      </c>
      <c r="E50" s="5" t="n">
        <v>29</v>
      </c>
    </row>
    <row r="51" spans="1:7">
      <c r="A51" s="4" t="s">
        <v>1852</v>
      </c>
    </row>
    <row r="52" spans="1:7">
      <c r="A52" s="3" t="s">
        <v>1686</v>
      </c>
    </row>
    <row r="53" spans="1:7">
      <c r="A53" s="4" t="s">
        <v>1834</v>
      </c>
      <c r="C53" s="5" t="n">
        <v>33672</v>
      </c>
      <c r="E53" s="5" t="n">
        <v>28884</v>
      </c>
    </row>
    <row r="54" spans="1:7">
      <c r="A54" s="4" t="s">
        <v>1853</v>
      </c>
    </row>
    <row r="55" spans="1:7">
      <c r="A55" s="3" t="s">
        <v>1686</v>
      </c>
    </row>
    <row r="56" spans="1:7">
      <c r="A56" s="4" t="s">
        <v>1834</v>
      </c>
      <c r="C56" s="5" t="n">
        <v>33385</v>
      </c>
      <c r="E56" s="5" t="n">
        <v>27510</v>
      </c>
    </row>
    <row r="57" spans="1:7">
      <c r="A57" s="4" t="s">
        <v>1854</v>
      </c>
    </row>
    <row r="58" spans="1:7">
      <c r="A58" s="3" t="s">
        <v>1686</v>
      </c>
    </row>
    <row r="59" spans="1:7">
      <c r="A59" s="4" t="s">
        <v>1834</v>
      </c>
      <c r="C59" s="5" t="n">
        <v>287</v>
      </c>
      <c r="E59" s="5" t="n">
        <v>1374</v>
      </c>
    </row>
    <row r="60" spans="1:7">
      <c r="A60" s="4" t="s">
        <v>1855</v>
      </c>
    </row>
    <row r="61" spans="1:7">
      <c r="A61" s="3" t="s">
        <v>1686</v>
      </c>
    </row>
    <row r="62" spans="1:7">
      <c r="A62" s="4" t="s">
        <v>1834</v>
      </c>
      <c r="C62" s="5" t="n">
        <v>206</v>
      </c>
      <c r="E62" s="5" t="n">
        <v>1060</v>
      </c>
    </row>
    <row r="63" spans="1:7">
      <c r="A63" s="4" t="s">
        <v>1856</v>
      </c>
    </row>
    <row r="64" spans="1:7">
      <c r="A64" s="3" t="s">
        <v>1686</v>
      </c>
    </row>
    <row r="65" spans="1:7">
      <c r="A65" s="4" t="s">
        <v>1834</v>
      </c>
      <c r="E65" s="5" t="n">
        <v>523</v>
      </c>
    </row>
    <row r="66" spans="1:7">
      <c r="A66" s="4" t="s">
        <v>1857</v>
      </c>
    </row>
    <row r="67" spans="1:7">
      <c r="A67" s="3" t="s">
        <v>1686</v>
      </c>
    </row>
    <row r="68" spans="1:7">
      <c r="A68" s="4" t="s">
        <v>1834</v>
      </c>
      <c r="C68" s="5" t="n">
        <v>206</v>
      </c>
      <c r="E68" s="5" t="n">
        <v>537</v>
      </c>
      <c r="G68" s="6" t="n">
        <v>881</v>
      </c>
    </row>
    <row r="69" spans="1:7">
      <c r="A69" s="4" t="s">
        <v>1858</v>
      </c>
    </row>
    <row r="70" spans="1:7">
      <c r="A70" s="3" t="s">
        <v>1686</v>
      </c>
    </row>
    <row r="71" spans="1:7">
      <c r="A71" s="4" t="s">
        <v>1834</v>
      </c>
      <c r="B71" s="4" t="s">
        <v>851</v>
      </c>
      <c r="C71" s="5" t="n">
        <v>225921</v>
      </c>
      <c r="E71" s="5" t="n">
        <v>225754</v>
      </c>
    </row>
    <row r="72" spans="1:7">
      <c r="A72" s="4" t="s">
        <v>1859</v>
      </c>
    </row>
    <row r="73" spans="1:7">
      <c r="A73" s="3" t="s">
        <v>1686</v>
      </c>
    </row>
    <row r="74" spans="1:7">
      <c r="A74" s="4" t="s">
        <v>1834</v>
      </c>
      <c r="B74" s="4" t="s">
        <v>851</v>
      </c>
      <c r="C74" s="5" t="n">
        <v>225921</v>
      </c>
      <c r="E74" s="5" t="n">
        <v>225754</v>
      </c>
    </row>
    <row r="75" spans="1:7">
      <c r="A75" s="4" t="s">
        <v>1860</v>
      </c>
    </row>
    <row r="76" spans="1:7">
      <c r="A76" s="3" t="s">
        <v>1686</v>
      </c>
    </row>
    <row r="77" spans="1:7">
      <c r="A77" s="4" t="s">
        <v>1834</v>
      </c>
      <c r="C77" s="5" t="n">
        <v>26005</v>
      </c>
      <c r="E77" s="5" t="n">
        <v>135055</v>
      </c>
    </row>
    <row r="78" spans="1:7">
      <c r="A78" s="4" t="s">
        <v>1861</v>
      </c>
    </row>
    <row r="79" spans="1:7">
      <c r="A79" s="3" t="s">
        <v>1686</v>
      </c>
    </row>
    <row r="80" spans="1:7">
      <c r="A80" s="4" t="s">
        <v>1834</v>
      </c>
      <c r="C80" s="5" t="n">
        <v>3423</v>
      </c>
      <c r="E80" s="5" t="n">
        <v>3485</v>
      </c>
    </row>
    <row r="81" spans="1:7">
      <c r="A81" s="4" t="s">
        <v>1862</v>
      </c>
    </row>
    <row r="82" spans="1:7">
      <c r="A82" s="3" t="s">
        <v>1686</v>
      </c>
    </row>
    <row r="83" spans="1:7">
      <c r="A83" s="4" t="s">
        <v>1834</v>
      </c>
      <c r="C83" s="6" t="n">
        <v>22582</v>
      </c>
      <c r="E83" s="6" t="n">
        <v>131570</v>
      </c>
    </row>
    <row r="84" spans="1:7"/>
    <row r="85" spans="1:7">
      <c r="A85" s="4" t="s">
        <v>42</v>
      </c>
      <c r="B85" s="4" t="s">
        <v>1863</v>
      </c>
    </row>
    <row r="86" spans="1:7">
      <c r="A86" s="4" t="s">
        <v>851</v>
      </c>
      <c r="B86" s="4" t="s">
        <v>1864</v>
      </c>
    </row>
  </sheetData>
  <mergeCells count="7">
    <mergeCell ref="A1:B2"/>
    <mergeCell ref="C1:F1"/>
    <mergeCell ref="C2:D2"/>
    <mergeCell ref="E2:F2"/>
    <mergeCell ref="A84:F84"/>
    <mergeCell ref="B85:F85"/>
    <mergeCell ref="B86:F8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1865</v>
      </c>
      <c r="C1" s="2" t="s">
        <v>27</v>
      </c>
      <c r="E1" s="2" t="s">
        <v>1738</v>
      </c>
      <c r="F1" s="2" t="s">
        <v>28</v>
      </c>
      <c r="H1" s="2" t="s">
        <v>1739</v>
      </c>
      <c r="I1" s="2" t="s">
        <v>103</v>
      </c>
    </row>
    <row r="2" spans="1:9">
      <c r="A2" s="3" t="s">
        <v>1686</v>
      </c>
    </row>
    <row r="3" spans="1:9">
      <c r="A3" s="4" t="s">
        <v>1834</v>
      </c>
      <c r="B3" s="4" t="s">
        <v>42</v>
      </c>
      <c r="C3" s="6" t="n">
        <v>224874</v>
      </c>
      <c r="F3" s="6" t="n">
        <v>324456</v>
      </c>
    </row>
    <row r="4" spans="1:9">
      <c r="A4" s="4" t="s">
        <v>1838</v>
      </c>
    </row>
    <row r="5" spans="1:9">
      <c r="A5" s="3" t="s">
        <v>1686</v>
      </c>
    </row>
    <row r="6" spans="1:9">
      <c r="A6" s="4" t="s">
        <v>1834</v>
      </c>
      <c r="B6" s="4" t="s">
        <v>42</v>
      </c>
      <c r="C6" s="5" t="n">
        <v>138919</v>
      </c>
      <c r="F6" s="5" t="n">
        <v>220085</v>
      </c>
    </row>
    <row r="7" spans="1:9">
      <c r="A7" s="4" t="s">
        <v>1839</v>
      </c>
    </row>
    <row r="8" spans="1:9">
      <c r="A8" s="3" t="s">
        <v>1686</v>
      </c>
    </row>
    <row r="9" spans="1:9">
      <c r="A9" s="4" t="s">
        <v>1834</v>
      </c>
      <c r="B9" s="4" t="s">
        <v>42</v>
      </c>
      <c r="C9" s="5" t="n">
        <v>85195</v>
      </c>
      <c r="F9" s="5" t="n">
        <v>103386</v>
      </c>
    </row>
    <row r="10" spans="1:9">
      <c r="A10" s="4" t="s">
        <v>1840</v>
      </c>
    </row>
    <row r="11" spans="1:9">
      <c r="A11" s="3" t="s">
        <v>1686</v>
      </c>
    </row>
    <row r="12" spans="1:9">
      <c r="A12" s="4" t="s">
        <v>1834</v>
      </c>
      <c r="C12" s="5" t="n">
        <v>760</v>
      </c>
      <c r="D12" s="4" t="s">
        <v>42</v>
      </c>
      <c r="F12" s="5" t="n">
        <v>985</v>
      </c>
      <c r="G12" s="4" t="s">
        <v>42</v>
      </c>
      <c r="I12" s="6" t="n">
        <v>899</v>
      </c>
    </row>
    <row r="13" spans="1:9">
      <c r="A13" s="4" t="s">
        <v>1843</v>
      </c>
    </row>
    <row r="14" spans="1:9">
      <c r="A14" s="3" t="s">
        <v>1686</v>
      </c>
    </row>
    <row r="15" spans="1:9">
      <c r="A15" s="4" t="s">
        <v>1834</v>
      </c>
      <c r="C15" s="5" t="n">
        <v>19972</v>
      </c>
      <c r="F15" s="5" t="n">
        <v>16218</v>
      </c>
    </row>
    <row r="16" spans="1:9">
      <c r="A16" s="4" t="s">
        <v>1844</v>
      </c>
    </row>
    <row r="17" spans="1:9">
      <c r="A17" s="3" t="s">
        <v>1686</v>
      </c>
    </row>
    <row r="18" spans="1:9">
      <c r="A18" s="4" t="s">
        <v>1834</v>
      </c>
      <c r="C18" s="5" t="n">
        <v>16161</v>
      </c>
    </row>
    <row r="19" spans="1:9">
      <c r="A19" s="4" t="s">
        <v>1845</v>
      </c>
    </row>
    <row r="20" spans="1:9">
      <c r="A20" s="3" t="s">
        <v>1686</v>
      </c>
    </row>
    <row r="21" spans="1:9">
      <c r="A21" s="4" t="s">
        <v>1834</v>
      </c>
      <c r="C21" s="5" t="n">
        <v>3811</v>
      </c>
      <c r="F21" s="5" t="n">
        <v>16218</v>
      </c>
    </row>
    <row r="22" spans="1:9">
      <c r="A22" s="4" t="s">
        <v>829</v>
      </c>
    </row>
    <row r="23" spans="1:9">
      <c r="A23" s="3" t="s">
        <v>1686</v>
      </c>
    </row>
    <row r="24" spans="1:9">
      <c r="A24" s="4" t="s">
        <v>1834</v>
      </c>
      <c r="C24" s="5" t="n">
        <v>67956</v>
      </c>
      <c r="F24" s="5" t="n">
        <v>72253</v>
      </c>
    </row>
    <row r="25" spans="1:9">
      <c r="A25" s="4" t="s">
        <v>1847</v>
      </c>
    </row>
    <row r="26" spans="1:9">
      <c r="A26" s="3" t="s">
        <v>1686</v>
      </c>
    </row>
    <row r="27" spans="1:9">
      <c r="A27" s="4" t="s">
        <v>1834</v>
      </c>
      <c r="C27" s="5" t="n">
        <v>67956</v>
      </c>
      <c r="F27" s="5" t="n">
        <v>72253</v>
      </c>
    </row>
    <row r="28" spans="1:9">
      <c r="A28" s="4" t="s">
        <v>1849</v>
      </c>
    </row>
    <row r="29" spans="1:9">
      <c r="A29" s="3" t="s">
        <v>1686</v>
      </c>
    </row>
    <row r="30" spans="1:9">
      <c r="A30" s="4" t="s">
        <v>1834</v>
      </c>
      <c r="C30" s="5" t="n">
        <v>856</v>
      </c>
      <c r="F30" s="5" t="n">
        <v>891</v>
      </c>
    </row>
    <row r="31" spans="1:9">
      <c r="A31" s="4" t="s">
        <v>1850</v>
      </c>
    </row>
    <row r="32" spans="1:9">
      <c r="A32" s="3" t="s">
        <v>1686</v>
      </c>
    </row>
    <row r="33" spans="1:9">
      <c r="A33" s="4" t="s">
        <v>1834</v>
      </c>
      <c r="C33" s="5" t="n">
        <v>856</v>
      </c>
      <c r="F33" s="5" t="n">
        <v>891</v>
      </c>
    </row>
    <row r="34" spans="1:9">
      <c r="A34" s="4" t="s">
        <v>1852</v>
      </c>
    </row>
    <row r="35" spans="1:9">
      <c r="A35" s="3" t="s">
        <v>1686</v>
      </c>
    </row>
    <row r="36" spans="1:9">
      <c r="A36" s="4" t="s">
        <v>1834</v>
      </c>
      <c r="C36" s="5" t="n">
        <v>38668</v>
      </c>
      <c r="F36" s="5" t="n">
        <v>34383</v>
      </c>
    </row>
    <row r="37" spans="1:9">
      <c r="A37" s="4" t="s">
        <v>1853</v>
      </c>
    </row>
    <row r="38" spans="1:9">
      <c r="A38" s="3" t="s">
        <v>1686</v>
      </c>
    </row>
    <row r="39" spans="1:9">
      <c r="A39" s="4" t="s">
        <v>1834</v>
      </c>
      <c r="C39" s="5" t="n">
        <v>37986</v>
      </c>
      <c r="F39" s="5" t="n">
        <v>33312</v>
      </c>
    </row>
    <row r="40" spans="1:9">
      <c r="A40" s="4" t="s">
        <v>1854</v>
      </c>
    </row>
    <row r="41" spans="1:9">
      <c r="A41" s="3" t="s">
        <v>1686</v>
      </c>
    </row>
    <row r="42" spans="1:9">
      <c r="A42" s="4" t="s">
        <v>1834</v>
      </c>
      <c r="C42" s="5" t="n">
        <v>682</v>
      </c>
      <c r="F42" s="5" t="n">
        <v>1071</v>
      </c>
    </row>
    <row r="43" spans="1:9">
      <c r="A43" s="4" t="s">
        <v>1855</v>
      </c>
    </row>
    <row r="44" spans="1:9">
      <c r="A44" s="3" t="s">
        <v>1686</v>
      </c>
    </row>
    <row r="45" spans="1:9">
      <c r="A45" s="4" t="s">
        <v>1834</v>
      </c>
      <c r="B45" s="4" t="s">
        <v>851</v>
      </c>
      <c r="C45" s="5" t="n">
        <v>93910</v>
      </c>
      <c r="F45" s="5" t="n">
        <v>195528</v>
      </c>
    </row>
    <row r="46" spans="1:9">
      <c r="A46" s="4" t="s">
        <v>1866</v>
      </c>
    </row>
    <row r="47" spans="1:9">
      <c r="A47" s="3" t="s">
        <v>1686</v>
      </c>
    </row>
    <row r="48" spans="1:9">
      <c r="A48" s="4" t="s">
        <v>1834</v>
      </c>
      <c r="C48" s="5" t="n">
        <v>83868</v>
      </c>
      <c r="F48" s="5" t="n">
        <v>185191</v>
      </c>
    </row>
    <row r="49" spans="1:9">
      <c r="A49" s="4" t="s">
        <v>1856</v>
      </c>
    </row>
    <row r="50" spans="1:9">
      <c r="A50" s="3" t="s">
        <v>1686</v>
      </c>
    </row>
    <row r="51" spans="1:9">
      <c r="A51" s="4" t="s">
        <v>1834</v>
      </c>
      <c r="C51" s="5" t="n">
        <v>10042</v>
      </c>
      <c r="F51" s="5" t="n">
        <v>10337</v>
      </c>
    </row>
    <row r="52" spans="1:9">
      <c r="A52" s="4" t="s">
        <v>1860</v>
      </c>
    </row>
    <row r="53" spans="1:9">
      <c r="A53" s="3" t="s">
        <v>1686</v>
      </c>
    </row>
    <row r="54" spans="1:9">
      <c r="A54" s="4" t="s">
        <v>1834</v>
      </c>
      <c r="C54" s="5" t="n">
        <v>3512</v>
      </c>
      <c r="F54" s="5" t="n">
        <v>5183</v>
      </c>
    </row>
    <row r="55" spans="1:9">
      <c r="A55" s="4" t="s">
        <v>1861</v>
      </c>
    </row>
    <row r="56" spans="1:9">
      <c r="A56" s="3" t="s">
        <v>1686</v>
      </c>
    </row>
    <row r="57" spans="1:9">
      <c r="A57" s="4" t="s">
        <v>1834</v>
      </c>
      <c r="C57" s="5" t="n">
        <v>48</v>
      </c>
      <c r="F57" s="5" t="n">
        <v>691</v>
      </c>
    </row>
    <row r="58" spans="1:9">
      <c r="A58" s="4" t="s">
        <v>1862</v>
      </c>
    </row>
    <row r="59" spans="1:9">
      <c r="A59" s="3" t="s">
        <v>1686</v>
      </c>
    </row>
    <row r="60" spans="1:9">
      <c r="A60" s="4" t="s">
        <v>1834</v>
      </c>
      <c r="C60" s="5" t="n">
        <v>2704</v>
      </c>
      <c r="F60" s="5" t="n">
        <v>3507</v>
      </c>
    </row>
    <row r="61" spans="1:9">
      <c r="A61" s="4" t="s">
        <v>1867</v>
      </c>
    </row>
    <row r="62" spans="1:9">
      <c r="A62" s="3" t="s">
        <v>1686</v>
      </c>
    </row>
    <row r="63" spans="1:9">
      <c r="A63" s="4" t="s">
        <v>1834</v>
      </c>
      <c r="C63" s="6" t="n">
        <v>760</v>
      </c>
      <c r="F63" s="6" t="n">
        <v>985</v>
      </c>
      <c r="I63" s="6" t="n">
        <v>899</v>
      </c>
    </row>
    <row r="64" spans="1:9">
      <c r="A64" s="4" t="s">
        <v>1868</v>
      </c>
    </row>
    <row r="65" spans="1:9">
      <c r="A65" s="3" t="s">
        <v>1686</v>
      </c>
    </row>
    <row r="66" spans="1:9">
      <c r="A66" s="4" t="s">
        <v>1834</v>
      </c>
      <c r="E66" s="6" t="n">
        <v>79763</v>
      </c>
      <c r="H66" s="6" t="n">
        <v>174082</v>
      </c>
    </row>
    <row r="67" spans="1:9">
      <c r="A67" s="4" t="s">
        <v>1869</v>
      </c>
    </row>
    <row r="68" spans="1:9">
      <c r="A68" s="3" t="s">
        <v>1686</v>
      </c>
    </row>
    <row r="69" spans="1:9">
      <c r="A69" s="4" t="s">
        <v>1834</v>
      </c>
      <c r="E69" s="6" t="n">
        <v>310</v>
      </c>
      <c r="H69" s="6" t="n">
        <v>512</v>
      </c>
    </row>
    <row r="70" spans="1:9"/>
    <row r="71" spans="1:9">
      <c r="A71" s="4" t="s">
        <v>42</v>
      </c>
      <c r="B71" s="4" t="s">
        <v>1863</v>
      </c>
    </row>
    <row r="72" spans="1:9">
      <c r="A72" s="4" t="s">
        <v>851</v>
      </c>
      <c r="B72" s="4" t="s">
        <v>1870</v>
      </c>
    </row>
  </sheetData>
  <mergeCells count="6">
    <mergeCell ref="A1:B1"/>
    <mergeCell ref="C1:D1"/>
    <mergeCell ref="F1:G1"/>
    <mergeCell ref="A70:H70"/>
    <mergeCell ref="B71:H71"/>
    <mergeCell ref="B72:H7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1</v>
      </c>
      <c r="C1" s="2" t="s">
        <v>27</v>
      </c>
      <c r="D1" s="2" t="s">
        <v>28</v>
      </c>
    </row>
    <row r="2" spans="1:4">
      <c r="A2" s="4" t="s">
        <v>566</v>
      </c>
    </row>
    <row r="3" spans="1:4">
      <c r="A3" s="3" t="s">
        <v>1686</v>
      </c>
    </row>
    <row r="4" spans="1:4">
      <c r="A4" s="4" t="s">
        <v>1872</v>
      </c>
      <c r="C4" s="6" t="n">
        <v>1093028</v>
      </c>
      <c r="D4" s="6" t="n">
        <v>916175</v>
      </c>
    </row>
    <row r="5" spans="1:4">
      <c r="A5" s="4" t="s">
        <v>1873</v>
      </c>
    </row>
    <row r="6" spans="1:4">
      <c r="A6" s="3" t="s">
        <v>1686</v>
      </c>
    </row>
    <row r="7" spans="1:4">
      <c r="A7" s="4" t="s">
        <v>1872</v>
      </c>
      <c r="C7" s="5" t="n">
        <v>710400</v>
      </c>
      <c r="D7" s="5" t="n">
        <v>744626</v>
      </c>
    </row>
    <row r="8" spans="1:4">
      <c r="A8" s="4" t="s">
        <v>1874</v>
      </c>
    </row>
    <row r="9" spans="1:4">
      <c r="A9" s="3" t="s">
        <v>1686</v>
      </c>
    </row>
    <row r="10" spans="1:4">
      <c r="A10" s="4" t="s">
        <v>1872</v>
      </c>
      <c r="C10" s="5" t="n">
        <v>101958</v>
      </c>
      <c r="D10" s="5" t="n">
        <v>92355</v>
      </c>
    </row>
    <row r="11" spans="1:4">
      <c r="A11" s="4" t="s">
        <v>1875</v>
      </c>
    </row>
    <row r="12" spans="1:4">
      <c r="A12" s="3" t="s">
        <v>1686</v>
      </c>
    </row>
    <row r="13" spans="1:4">
      <c r="A13" s="4" t="s">
        <v>1872</v>
      </c>
      <c r="C13" s="5" t="n">
        <v>222785</v>
      </c>
      <c r="D13" s="5" t="n">
        <v>267268</v>
      </c>
    </row>
    <row r="14" spans="1:4">
      <c r="A14" s="4" t="s">
        <v>1876</v>
      </c>
    </row>
    <row r="15" spans="1:4">
      <c r="A15" s="3" t="s">
        <v>1686</v>
      </c>
    </row>
    <row r="16" spans="1:4">
      <c r="A16" s="4" t="s">
        <v>1872</v>
      </c>
      <c r="C16" s="5" t="n">
        <v>187939</v>
      </c>
      <c r="D16" s="5" t="n">
        <v>182903</v>
      </c>
    </row>
    <row r="17" spans="1:4">
      <c r="A17" s="4" t="s">
        <v>1877</v>
      </c>
    </row>
    <row r="18" spans="1:4">
      <c r="A18" s="3" t="s">
        <v>1686</v>
      </c>
    </row>
    <row r="19" spans="1:4">
      <c r="A19" s="4" t="s">
        <v>1872</v>
      </c>
      <c r="C19" s="5" t="n">
        <v>84199</v>
      </c>
      <c r="D19" s="5" t="n">
        <v>97688</v>
      </c>
    </row>
    <row r="20" spans="1:4">
      <c r="A20" s="4" t="s">
        <v>1878</v>
      </c>
    </row>
    <row r="21" spans="1:4">
      <c r="A21" s="3" t="s">
        <v>1686</v>
      </c>
    </row>
    <row r="22" spans="1:4">
      <c r="A22" s="4" t="s">
        <v>1872</v>
      </c>
      <c r="C22" s="5" t="n">
        <v>113519</v>
      </c>
      <c r="D22" s="5" t="n">
        <v>104412</v>
      </c>
    </row>
    <row r="23" spans="1:4">
      <c r="A23" s="4" t="s">
        <v>1879</v>
      </c>
    </row>
    <row r="24" spans="1:4">
      <c r="A24" s="3" t="s">
        <v>1686</v>
      </c>
    </row>
    <row r="25" spans="1:4">
      <c r="A25" s="4" t="s">
        <v>1872</v>
      </c>
      <c r="B25" s="4" t="s">
        <v>42</v>
      </c>
      <c r="C25" s="5" t="n">
        <v>382628</v>
      </c>
      <c r="D25" s="5" t="n">
        <v>171549</v>
      </c>
    </row>
    <row r="26" spans="1:4">
      <c r="A26" s="4" t="s">
        <v>1880</v>
      </c>
    </row>
    <row r="27" spans="1:4">
      <c r="A27" s="3" t="s">
        <v>1686</v>
      </c>
    </row>
    <row r="28" spans="1:4">
      <c r="A28" s="4" t="s">
        <v>1872</v>
      </c>
      <c r="C28" s="5" t="n">
        <v>358584</v>
      </c>
      <c r="D28" s="5" t="n">
        <v>151789</v>
      </c>
    </row>
    <row r="29" spans="1:4">
      <c r="A29" s="4" t="s">
        <v>1881</v>
      </c>
    </row>
    <row r="30" spans="1:4">
      <c r="A30" s="3" t="s">
        <v>1686</v>
      </c>
    </row>
    <row r="31" spans="1:4">
      <c r="A31" s="4" t="s">
        <v>1872</v>
      </c>
      <c r="C31" s="5" t="n">
        <v>13550</v>
      </c>
      <c r="D31" s="5" t="n">
        <v>9564</v>
      </c>
    </row>
    <row r="32" spans="1:4">
      <c r="A32" s="4" t="s">
        <v>569</v>
      </c>
    </row>
    <row r="33" spans="1:4">
      <c r="A33" s="3" t="s">
        <v>1686</v>
      </c>
    </row>
    <row r="34" spans="1:4">
      <c r="A34" s="4" t="s">
        <v>1872</v>
      </c>
      <c r="C34" s="5" t="n">
        <v>252605</v>
      </c>
      <c r="D34" s="5" t="n">
        <v>133533</v>
      </c>
    </row>
    <row r="35" spans="1:4">
      <c r="A35" s="4" t="s">
        <v>1882</v>
      </c>
    </row>
    <row r="36" spans="1:4">
      <c r="A36" s="3" t="s">
        <v>1686</v>
      </c>
    </row>
    <row r="37" spans="1:4">
      <c r="A37" s="4" t="s">
        <v>1872</v>
      </c>
      <c r="B37" s="4" t="s">
        <v>851</v>
      </c>
      <c r="C37" s="5" t="n">
        <v>252605</v>
      </c>
      <c r="D37" s="5" t="n">
        <v>133533</v>
      </c>
    </row>
    <row r="38" spans="1:4">
      <c r="A38" s="4" t="s">
        <v>1883</v>
      </c>
    </row>
    <row r="39" spans="1:4">
      <c r="A39" s="3" t="s">
        <v>1686</v>
      </c>
    </row>
    <row r="40" spans="1:4">
      <c r="A40" s="4" t="s">
        <v>1872</v>
      </c>
      <c r="C40" s="5" t="n">
        <v>54689</v>
      </c>
      <c r="D40" s="5" t="n">
        <v>41793</v>
      </c>
    </row>
    <row r="41" spans="1:4">
      <c r="A41" s="4" t="s">
        <v>1884</v>
      </c>
    </row>
    <row r="42" spans="1:4">
      <c r="A42" s="3" t="s">
        <v>1686</v>
      </c>
    </row>
    <row r="43" spans="1:4">
      <c r="A43" s="4" t="s">
        <v>1872</v>
      </c>
      <c r="C43" s="5" t="n">
        <v>40779</v>
      </c>
      <c r="D43" s="5" t="n">
        <v>42511</v>
      </c>
    </row>
    <row r="44" spans="1:4">
      <c r="A44" s="4" t="s">
        <v>1885</v>
      </c>
    </row>
    <row r="45" spans="1:4">
      <c r="A45" s="3" t="s">
        <v>1686</v>
      </c>
    </row>
    <row r="46" spans="1:4">
      <c r="A46" s="4" t="s">
        <v>1872</v>
      </c>
      <c r="C46" s="6" t="n">
        <v>138987</v>
      </c>
      <c r="D46" s="6" t="n">
        <v>27224</v>
      </c>
    </row>
    <row r="47" spans="1:4"/>
    <row r="48" spans="1:4">
      <c r="A48" s="4" t="s">
        <v>42</v>
      </c>
      <c r="B48" s="4" t="s">
        <v>1886</v>
      </c>
    </row>
    <row r="49" spans="1:4">
      <c r="A49" s="4" t="s">
        <v>851</v>
      </c>
      <c r="B49" s="4" t="s">
        <v>1887</v>
      </c>
    </row>
  </sheetData>
  <mergeCells count="4">
    <mergeCell ref="A1:B1"/>
    <mergeCell ref="A47:C47"/>
    <mergeCell ref="B48:C48"/>
    <mergeCell ref="B49:C4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88</v>
      </c>
      <c r="C1" s="2" t="s">
        <v>27</v>
      </c>
      <c r="D1" s="2" t="s">
        <v>28</v>
      </c>
    </row>
    <row r="2" spans="1:4">
      <c r="A2" s="3" t="s">
        <v>1686</v>
      </c>
    </row>
    <row r="3" spans="1:4">
      <c r="A3" s="4" t="s">
        <v>1783</v>
      </c>
      <c r="B3" s="4" t="s">
        <v>42</v>
      </c>
      <c r="C3" s="6" t="n">
        <v>22055</v>
      </c>
      <c r="D3" s="6" t="n">
        <v>23089</v>
      </c>
    </row>
    <row r="4" spans="1:4">
      <c r="A4" s="4" t="s">
        <v>1838</v>
      </c>
    </row>
    <row r="5" spans="1:4">
      <c r="A5" s="3" t="s">
        <v>1686</v>
      </c>
    </row>
    <row r="6" spans="1:4">
      <c r="A6" s="4" t="s">
        <v>1783</v>
      </c>
      <c r="B6" s="4" t="s">
        <v>42</v>
      </c>
      <c r="C6" s="5" t="n">
        <v>16812</v>
      </c>
      <c r="D6" s="5" t="n">
        <v>16220</v>
      </c>
    </row>
    <row r="7" spans="1:4">
      <c r="A7" s="4" t="s">
        <v>1839</v>
      </c>
    </row>
    <row r="8" spans="1:4">
      <c r="A8" s="3" t="s">
        <v>1686</v>
      </c>
    </row>
    <row r="9" spans="1:4">
      <c r="A9" s="4" t="s">
        <v>1783</v>
      </c>
      <c r="B9" s="4" t="s">
        <v>42</v>
      </c>
      <c r="C9" s="5" t="n">
        <v>5243</v>
      </c>
      <c r="D9" s="5" t="n">
        <v>6869</v>
      </c>
    </row>
    <row r="10" spans="1:4">
      <c r="A10" s="4" t="s">
        <v>1840</v>
      </c>
    </row>
    <row r="11" spans="1:4">
      <c r="A11" s="3" t="s">
        <v>1686</v>
      </c>
    </row>
    <row r="12" spans="1:4">
      <c r="A12" s="4" t="s">
        <v>1783</v>
      </c>
      <c r="B12" s="4" t="s">
        <v>42</v>
      </c>
      <c r="C12" s="4" t="s">
        <v>71</v>
      </c>
      <c r="D12" s="4" t="s">
        <v>71</v>
      </c>
    </row>
    <row r="13" spans="1:4">
      <c r="A13" s="4" t="s">
        <v>1843</v>
      </c>
    </row>
    <row r="14" spans="1:4">
      <c r="A14" s="3" t="s">
        <v>1686</v>
      </c>
    </row>
    <row r="15" spans="1:4">
      <c r="A15" s="4" t="s">
        <v>1783</v>
      </c>
      <c r="C15" s="5" t="n">
        <v>2516</v>
      </c>
    </row>
    <row r="16" spans="1:4">
      <c r="A16" s="4" t="s">
        <v>1844</v>
      </c>
    </row>
    <row r="17" spans="1:4">
      <c r="A17" s="3" t="s">
        <v>1686</v>
      </c>
    </row>
    <row r="18" spans="1:4">
      <c r="A18" s="4" t="s">
        <v>1783</v>
      </c>
      <c r="C18" s="5" t="n">
        <v>2516</v>
      </c>
    </row>
    <row r="19" spans="1:4">
      <c r="A19" s="4" t="s">
        <v>829</v>
      </c>
    </row>
    <row r="20" spans="1:4">
      <c r="A20" s="3" t="s">
        <v>1686</v>
      </c>
    </row>
    <row r="21" spans="1:4">
      <c r="A21" s="4" t="s">
        <v>1783</v>
      </c>
      <c r="C21" s="5" t="n">
        <v>5219</v>
      </c>
      <c r="D21" s="5" t="n">
        <v>6477</v>
      </c>
    </row>
    <row r="22" spans="1:4">
      <c r="A22" s="4" t="s">
        <v>1847</v>
      </c>
    </row>
    <row r="23" spans="1:4">
      <c r="A23" s="3" t="s">
        <v>1686</v>
      </c>
    </row>
    <row r="24" spans="1:4">
      <c r="A24" s="4" t="s">
        <v>1783</v>
      </c>
      <c r="C24" s="5" t="n">
        <v>5219</v>
      </c>
      <c r="D24" s="5" t="n">
        <v>6477</v>
      </c>
    </row>
    <row r="25" spans="1:4">
      <c r="A25" s="4" t="s">
        <v>1852</v>
      </c>
    </row>
    <row r="26" spans="1:4">
      <c r="A26" s="3" t="s">
        <v>1686</v>
      </c>
    </row>
    <row r="27" spans="1:4">
      <c r="A27" s="4" t="s">
        <v>1783</v>
      </c>
      <c r="C27" s="5" t="n">
        <v>18</v>
      </c>
      <c r="D27" s="5" t="n">
        <v>66</v>
      </c>
    </row>
    <row r="28" spans="1:4">
      <c r="A28" s="4" t="s">
        <v>1854</v>
      </c>
    </row>
    <row r="29" spans="1:4">
      <c r="A29" s="3" t="s">
        <v>1686</v>
      </c>
    </row>
    <row r="30" spans="1:4">
      <c r="A30" s="4" t="s">
        <v>1783</v>
      </c>
      <c r="C30" s="5" t="n">
        <v>18</v>
      </c>
      <c r="D30" s="5" t="n">
        <v>66</v>
      </c>
    </row>
    <row r="31" spans="1:4">
      <c r="A31" s="4" t="s">
        <v>1855</v>
      </c>
    </row>
    <row r="32" spans="1:4">
      <c r="A32" s="3" t="s">
        <v>1686</v>
      </c>
    </row>
    <row r="33" spans="1:4">
      <c r="A33" s="4" t="s">
        <v>1783</v>
      </c>
      <c r="B33" s="4" t="s">
        <v>851</v>
      </c>
      <c r="C33" s="5" t="n">
        <v>14294</v>
      </c>
      <c r="D33" s="5" t="n">
        <v>16220</v>
      </c>
    </row>
    <row r="34" spans="1:4">
      <c r="A34" s="4" t="s">
        <v>1866</v>
      </c>
    </row>
    <row r="35" spans="1:4">
      <c r="A35" s="3" t="s">
        <v>1686</v>
      </c>
    </row>
    <row r="36" spans="1:4">
      <c r="A36" s="4" t="s">
        <v>1783</v>
      </c>
      <c r="B36" s="4" t="s">
        <v>851</v>
      </c>
      <c r="C36" s="5" t="n">
        <v>14294</v>
      </c>
      <c r="D36" s="5" t="n">
        <v>16220</v>
      </c>
    </row>
    <row r="37" spans="1:4">
      <c r="A37" s="4" t="s">
        <v>1860</v>
      </c>
    </row>
    <row r="38" spans="1:4">
      <c r="A38" s="3" t="s">
        <v>1686</v>
      </c>
    </row>
    <row r="39" spans="1:4">
      <c r="A39" s="4" t="s">
        <v>1783</v>
      </c>
      <c r="C39" s="5" t="n">
        <v>8</v>
      </c>
      <c r="D39" s="5" t="n">
        <v>326</v>
      </c>
    </row>
    <row r="40" spans="1:4">
      <c r="A40" s="4" t="s">
        <v>1861</v>
      </c>
    </row>
    <row r="41" spans="1:4">
      <c r="A41" s="3" t="s">
        <v>1686</v>
      </c>
    </row>
    <row r="42" spans="1:4">
      <c r="A42" s="4" t="s">
        <v>1783</v>
      </c>
      <c r="C42" s="5" t="n">
        <v>2</v>
      </c>
    </row>
    <row r="43" spans="1:4">
      <c r="A43" s="4" t="s">
        <v>1862</v>
      </c>
    </row>
    <row r="44" spans="1:4">
      <c r="A44" s="3" t="s">
        <v>1686</v>
      </c>
    </row>
    <row r="45" spans="1:4">
      <c r="A45" s="4" t="s">
        <v>1783</v>
      </c>
      <c r="C45" s="6" t="n">
        <v>6</v>
      </c>
      <c r="D45" s="6" t="n">
        <v>326</v>
      </c>
    </row>
    <row r="46" spans="1:4"/>
    <row r="47" spans="1:4">
      <c r="A47" s="4" t="s">
        <v>42</v>
      </c>
      <c r="B47" s="4" t="s">
        <v>1863</v>
      </c>
    </row>
    <row r="48" spans="1:4">
      <c r="A48" s="4" t="s">
        <v>851</v>
      </c>
      <c r="B48" s="4" t="s">
        <v>1889</v>
      </c>
    </row>
  </sheetData>
  <mergeCells count="4">
    <mergeCell ref="A1:B1"/>
    <mergeCell ref="A46:C46"/>
    <mergeCell ref="B47:C47"/>
    <mergeCell ref="B48:C4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90</v>
      </c>
      <c r="C1" s="2" t="s">
        <v>27</v>
      </c>
      <c r="D1" s="2" t="s">
        <v>1738</v>
      </c>
      <c r="E1" s="2" t="s">
        <v>28</v>
      </c>
      <c r="F1" s="2" t="s">
        <v>1739</v>
      </c>
    </row>
    <row r="2" spans="1:6">
      <c r="A2" s="3" t="s">
        <v>1686</v>
      </c>
    </row>
    <row r="3" spans="1:6">
      <c r="A3" s="4" t="s">
        <v>1872</v>
      </c>
      <c r="C3" s="6" t="n">
        <v>8284</v>
      </c>
      <c r="E3" s="6" t="n">
        <v>7564</v>
      </c>
    </row>
    <row r="4" spans="1:6">
      <c r="A4" s="4" t="s">
        <v>1855</v>
      </c>
    </row>
    <row r="5" spans="1:6">
      <c r="A5" s="3" t="s">
        <v>1686</v>
      </c>
    </row>
    <row r="6" spans="1:6">
      <c r="A6" s="4" t="s">
        <v>1872</v>
      </c>
      <c r="B6" s="4" t="s">
        <v>42</v>
      </c>
      <c r="C6" s="6" t="n">
        <v>8284</v>
      </c>
      <c r="E6" s="6" t="n">
        <v>7564</v>
      </c>
    </row>
    <row r="7" spans="1:6">
      <c r="A7" s="4" t="s">
        <v>1868</v>
      </c>
    </row>
    <row r="8" spans="1:6">
      <c r="A8" s="3" t="s">
        <v>1686</v>
      </c>
    </row>
    <row r="9" spans="1:6">
      <c r="A9" s="4" t="s">
        <v>1872</v>
      </c>
      <c r="D9" s="6" t="n">
        <v>441</v>
      </c>
      <c r="F9" s="6" t="n">
        <v>1953</v>
      </c>
    </row>
    <row r="10" spans="1:6">
      <c r="A10" s="4" t="s">
        <v>1891</v>
      </c>
    </row>
    <row r="11" spans="1:6">
      <c r="A11" s="3" t="s">
        <v>1686</v>
      </c>
    </row>
    <row r="12" spans="1:6">
      <c r="A12" s="4" t="s">
        <v>1872</v>
      </c>
      <c r="D12" s="6" t="n">
        <v>5545</v>
      </c>
      <c r="F12" s="6" t="n">
        <v>5611</v>
      </c>
    </row>
    <row r="13" spans="1:6"/>
    <row r="14" spans="1:6">
      <c r="A14" s="4" t="s">
        <v>42</v>
      </c>
      <c r="B14" s="4" t="s">
        <v>1892</v>
      </c>
    </row>
  </sheetData>
  <mergeCells count="3">
    <mergeCell ref="A1:B1"/>
    <mergeCell ref="A13:E13"/>
    <mergeCell ref="B14:E1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893</v>
      </c>
      <c r="C1" s="2" t="s">
        <v>1</v>
      </c>
    </row>
    <row r="2" spans="1:5">
      <c r="C2" s="2" t="s">
        <v>27</v>
      </c>
      <c r="E2" s="2" t="s">
        <v>28</v>
      </c>
    </row>
    <row r="3" spans="1:5">
      <c r="A3" s="4" t="s">
        <v>566</v>
      </c>
    </row>
    <row r="4" spans="1:5">
      <c r="A4" s="3" t="s">
        <v>1686</v>
      </c>
    </row>
    <row r="5" spans="1:5">
      <c r="A5" s="4" t="s">
        <v>1769</v>
      </c>
      <c r="B5" s="4" t="s">
        <v>42</v>
      </c>
      <c r="C5" s="6" t="n">
        <v>1283858</v>
      </c>
    </row>
    <row r="6" spans="1:5">
      <c r="A6" s="4" t="s">
        <v>1772</v>
      </c>
      <c r="B6" s="4" t="s">
        <v>42</v>
      </c>
      <c r="C6" s="5" t="n">
        <v>1253282</v>
      </c>
      <c r="E6" s="6" t="n">
        <v>1283858</v>
      </c>
    </row>
    <row r="7" spans="1:5">
      <c r="A7" s="4" t="s">
        <v>1894</v>
      </c>
    </row>
    <row r="8" spans="1:5">
      <c r="A8" s="3" t="s">
        <v>1686</v>
      </c>
    </row>
    <row r="9" spans="1:5">
      <c r="A9" s="4" t="s">
        <v>1769</v>
      </c>
      <c r="C9" s="5" t="n">
        <v>17470</v>
      </c>
    </row>
    <row r="10" spans="1:5">
      <c r="A10" s="4" t="s">
        <v>1772</v>
      </c>
      <c r="C10" s="5" t="n">
        <v>2277</v>
      </c>
      <c r="E10" s="5" t="n">
        <v>17470</v>
      </c>
    </row>
    <row r="11" spans="1:5">
      <c r="A11" s="4" t="s">
        <v>1879</v>
      </c>
    </row>
    <row r="12" spans="1:5">
      <c r="A12" s="3" t="s">
        <v>1686</v>
      </c>
    </row>
    <row r="13" spans="1:5">
      <c r="A13" s="4" t="s">
        <v>1769</v>
      </c>
      <c r="C13" s="5" t="n">
        <v>1060</v>
      </c>
    </row>
    <row r="14" spans="1:5">
      <c r="A14" s="4" t="s">
        <v>1772</v>
      </c>
      <c r="C14" s="5" t="n">
        <v>206</v>
      </c>
      <c r="E14" s="5" t="n">
        <v>1060</v>
      </c>
    </row>
    <row r="15" spans="1:5">
      <c r="A15" s="4" t="s">
        <v>1895</v>
      </c>
    </row>
    <row r="16" spans="1:5">
      <c r="A16" s="3" t="s">
        <v>1686</v>
      </c>
    </row>
    <row r="17" spans="1:5">
      <c r="A17" s="4" t="s">
        <v>1769</v>
      </c>
      <c r="C17" s="5" t="n">
        <v>135055</v>
      </c>
    </row>
    <row r="18" spans="1:5">
      <c r="A18" s="4" t="s">
        <v>1772</v>
      </c>
      <c r="C18" s="5" t="n">
        <v>26005</v>
      </c>
      <c r="E18" s="5" t="n">
        <v>135055</v>
      </c>
    </row>
    <row r="19" spans="1:5">
      <c r="A19" s="4" t="s">
        <v>569</v>
      </c>
    </row>
    <row r="20" spans="1:5">
      <c r="A20" s="3" t="s">
        <v>1686</v>
      </c>
    </row>
    <row r="21" spans="1:5">
      <c r="A21" s="4" t="s">
        <v>1769</v>
      </c>
      <c r="B21" s="4" t="s">
        <v>42</v>
      </c>
      <c r="C21" s="5" t="n">
        <v>324456</v>
      </c>
    </row>
    <row r="22" spans="1:5">
      <c r="A22" s="4" t="s">
        <v>1772</v>
      </c>
      <c r="B22" s="4" t="s">
        <v>42</v>
      </c>
      <c r="C22" s="5" t="n">
        <v>224874</v>
      </c>
      <c r="E22" s="5" t="n">
        <v>324456</v>
      </c>
    </row>
    <row r="23" spans="1:5">
      <c r="A23" s="4" t="s">
        <v>1896</v>
      </c>
    </row>
    <row r="24" spans="1:5">
      <c r="A24" s="3" t="s">
        <v>1686</v>
      </c>
    </row>
    <row r="25" spans="1:5">
      <c r="A25" s="4" t="s">
        <v>1769</v>
      </c>
      <c r="C25" s="5" t="n">
        <v>72253</v>
      </c>
    </row>
    <row r="26" spans="1:5">
      <c r="A26" s="4" t="s">
        <v>1772</v>
      </c>
      <c r="C26" s="5" t="n">
        <v>67956</v>
      </c>
      <c r="E26" s="5" t="n">
        <v>72253</v>
      </c>
    </row>
    <row r="27" spans="1:5">
      <c r="A27" s="4" t="s">
        <v>1882</v>
      </c>
    </row>
    <row r="28" spans="1:5">
      <c r="A28" s="3" t="s">
        <v>1686</v>
      </c>
    </row>
    <row r="29" spans="1:5">
      <c r="A29" s="4" t="s">
        <v>1769</v>
      </c>
      <c r="B29" s="4" t="s">
        <v>851</v>
      </c>
      <c r="C29" s="5" t="n">
        <v>195528</v>
      </c>
    </row>
    <row r="30" spans="1:5">
      <c r="A30" s="4" t="s">
        <v>1772</v>
      </c>
      <c r="B30" s="4" t="s">
        <v>851</v>
      </c>
      <c r="C30" s="5" t="n">
        <v>93910</v>
      </c>
      <c r="E30" s="5" t="n">
        <v>195528</v>
      </c>
    </row>
    <row r="31" spans="1:5">
      <c r="A31" s="4" t="s">
        <v>1897</v>
      </c>
    </row>
    <row r="32" spans="1:5">
      <c r="A32" s="3" t="s">
        <v>1686</v>
      </c>
    </row>
    <row r="33" spans="1:5">
      <c r="A33" s="4" t="s">
        <v>1769</v>
      </c>
      <c r="C33" s="5" t="n">
        <v>5183</v>
      </c>
    </row>
    <row r="34" spans="1:5">
      <c r="A34" s="4" t="s">
        <v>1772</v>
      </c>
      <c r="C34" s="5" t="n">
        <v>3512</v>
      </c>
      <c r="E34" s="5" t="n">
        <v>5183</v>
      </c>
    </row>
    <row r="35" spans="1:5">
      <c r="A35" s="4" t="s">
        <v>1898</v>
      </c>
    </row>
    <row r="36" spans="1:5">
      <c r="A36" s="3" t="s">
        <v>1686</v>
      </c>
    </row>
    <row r="37" spans="1:5">
      <c r="A37" s="4" t="s">
        <v>1769</v>
      </c>
      <c r="C37" s="5" t="n">
        <v>6464</v>
      </c>
      <c r="D37" s="4" t="s">
        <v>42</v>
      </c>
      <c r="E37" s="5" t="n">
        <v>6829</v>
      </c>
    </row>
    <row r="38" spans="1:5">
      <c r="A38" s="4" t="s">
        <v>1899</v>
      </c>
      <c r="C38" s="5" t="n">
        <v>-668</v>
      </c>
      <c r="E38" s="5" t="n">
        <v>-6</v>
      </c>
    </row>
    <row r="39" spans="1:5">
      <c r="A39" s="4" t="s">
        <v>1900</v>
      </c>
      <c r="C39" s="5" t="n">
        <v>5</v>
      </c>
      <c r="E39" s="5" t="n">
        <v>72</v>
      </c>
    </row>
    <row r="40" spans="1:5">
      <c r="A40" s="4" t="s">
        <v>1901</v>
      </c>
      <c r="C40" s="5" t="n">
        <v>-5387</v>
      </c>
      <c r="E40" s="5" t="n">
        <v>-431</v>
      </c>
    </row>
    <row r="41" spans="1:5">
      <c r="A41" s="4" t="s">
        <v>1902</v>
      </c>
      <c r="C41" s="4" t="s">
        <v>71</v>
      </c>
      <c r="E41" s="4" t="s">
        <v>71</v>
      </c>
    </row>
    <row r="42" spans="1:5">
      <c r="A42" s="4" t="s">
        <v>1903</v>
      </c>
      <c r="C42" s="4" t="s">
        <v>71</v>
      </c>
      <c r="E42" s="4" t="s">
        <v>71</v>
      </c>
    </row>
    <row r="43" spans="1:5">
      <c r="A43" s="4" t="s">
        <v>1772</v>
      </c>
      <c r="B43" s="4" t="s">
        <v>42</v>
      </c>
      <c r="C43" s="5" t="n">
        <v>414</v>
      </c>
      <c r="E43" s="5" t="n">
        <v>6464</v>
      </c>
    </row>
    <row r="44" spans="1:5">
      <c r="A44" s="4" t="s">
        <v>1904</v>
      </c>
    </row>
    <row r="45" spans="1:5">
      <c r="A45" s="3" t="s">
        <v>1686</v>
      </c>
    </row>
    <row r="46" spans="1:5">
      <c r="A46" s="4" t="s">
        <v>1769</v>
      </c>
      <c r="C46" s="5" t="n">
        <v>5927</v>
      </c>
      <c r="E46" s="5" t="n">
        <v>5948</v>
      </c>
    </row>
    <row r="47" spans="1:5">
      <c r="A47" s="4" t="s">
        <v>1899</v>
      </c>
      <c r="C47" s="5" t="n">
        <v>-669</v>
      </c>
      <c r="E47" s="5" t="n">
        <v>-5</v>
      </c>
    </row>
    <row r="48" spans="1:5">
      <c r="A48" s="4" t="s">
        <v>1900</v>
      </c>
      <c r="C48" s="5" t="n">
        <v>4</v>
      </c>
      <c r="E48" s="5" t="n">
        <v>74</v>
      </c>
    </row>
    <row r="49" spans="1:5">
      <c r="A49" s="4" t="s">
        <v>1901</v>
      </c>
      <c r="C49" s="5" t="n">
        <v>-5054</v>
      </c>
      <c r="E49" s="5" t="n">
        <v>-90</v>
      </c>
    </row>
    <row r="50" spans="1:5">
      <c r="A50" s="4" t="s">
        <v>1772</v>
      </c>
      <c r="C50" s="5" t="n">
        <v>208</v>
      </c>
      <c r="E50" s="5" t="n">
        <v>5927</v>
      </c>
    </row>
    <row r="51" spans="1:5">
      <c r="A51" s="4" t="s">
        <v>1905</v>
      </c>
    </row>
    <row r="52" spans="1:5">
      <c r="A52" s="3" t="s">
        <v>1686</v>
      </c>
    </row>
    <row r="53" spans="1:5">
      <c r="A53" s="4" t="s">
        <v>1769</v>
      </c>
      <c r="C53" s="5" t="n">
        <v>537</v>
      </c>
      <c r="E53" s="5" t="n">
        <v>881</v>
      </c>
    </row>
    <row r="54" spans="1:5">
      <c r="A54" s="4" t="s">
        <v>1899</v>
      </c>
      <c r="C54" s="5" t="n">
        <v>1</v>
      </c>
      <c r="E54" s="5" t="n">
        <v>-1</v>
      </c>
    </row>
    <row r="55" spans="1:5">
      <c r="A55" s="4" t="s">
        <v>1900</v>
      </c>
      <c r="C55" s="5" t="n">
        <v>1</v>
      </c>
      <c r="E55" s="5" t="n">
        <v>-2</v>
      </c>
    </row>
    <row r="56" spans="1:5">
      <c r="A56" s="4" t="s">
        <v>1901</v>
      </c>
      <c r="C56" s="5" t="n">
        <v>-333</v>
      </c>
      <c r="E56" s="5" t="n">
        <v>-341</v>
      </c>
    </row>
    <row r="57" spans="1:5">
      <c r="A57" s="4" t="s">
        <v>1772</v>
      </c>
      <c r="C57" s="5" t="n">
        <v>206</v>
      </c>
      <c r="E57" s="5" t="n">
        <v>537</v>
      </c>
    </row>
    <row r="58" spans="1:5">
      <c r="A58" s="4" t="s">
        <v>1906</v>
      </c>
    </row>
    <row r="59" spans="1:5">
      <c r="A59" s="3" t="s">
        <v>1686</v>
      </c>
    </row>
    <row r="60" spans="1:5">
      <c r="A60" s="4" t="s">
        <v>1769</v>
      </c>
      <c r="C60" s="5" t="n">
        <v>985</v>
      </c>
      <c r="D60" s="4" t="s">
        <v>42</v>
      </c>
      <c r="E60" s="5" t="n">
        <v>899</v>
      </c>
    </row>
    <row r="61" spans="1:5">
      <c r="A61" s="4" t="s">
        <v>1899</v>
      </c>
      <c r="C61" s="4" t="s">
        <v>71</v>
      </c>
      <c r="E61" s="4" t="s">
        <v>71</v>
      </c>
    </row>
    <row r="62" spans="1:5">
      <c r="A62" s="4" t="s">
        <v>1900</v>
      </c>
      <c r="C62" s="5" t="n">
        <v>-34</v>
      </c>
      <c r="E62" s="5" t="n">
        <v>79</v>
      </c>
    </row>
    <row r="63" spans="1:5">
      <c r="A63" s="4" t="s">
        <v>1901</v>
      </c>
      <c r="C63" s="5" t="n">
        <v>-191</v>
      </c>
      <c r="E63" s="5" t="n">
        <v>7</v>
      </c>
    </row>
    <row r="64" spans="1:5">
      <c r="A64" s="4" t="s">
        <v>1902</v>
      </c>
      <c r="C64" s="4" t="s">
        <v>71</v>
      </c>
      <c r="E64" s="4" t="s">
        <v>71</v>
      </c>
    </row>
    <row r="65" spans="1:5">
      <c r="A65" s="4" t="s">
        <v>1903</v>
      </c>
      <c r="C65" s="4" t="s">
        <v>71</v>
      </c>
      <c r="E65" s="4" t="s">
        <v>71</v>
      </c>
    </row>
    <row r="66" spans="1:5">
      <c r="A66" s="4" t="s">
        <v>1772</v>
      </c>
      <c r="B66" s="4" t="s">
        <v>42</v>
      </c>
      <c r="C66" s="5" t="n">
        <v>760</v>
      </c>
      <c r="E66" s="5" t="n">
        <v>985</v>
      </c>
    </row>
    <row r="67" spans="1:5">
      <c r="A67" s="4" t="s">
        <v>1907</v>
      </c>
    </row>
    <row r="68" spans="1:5">
      <c r="A68" s="3" t="s">
        <v>1686</v>
      </c>
    </row>
    <row r="69" spans="1:5">
      <c r="A69" s="4" t="s">
        <v>1769</v>
      </c>
      <c r="C69" s="5" t="n">
        <v>985</v>
      </c>
      <c r="E69" s="5" t="n">
        <v>899</v>
      </c>
    </row>
    <row r="70" spans="1:5">
      <c r="A70" s="4" t="s">
        <v>1900</v>
      </c>
      <c r="C70" s="5" t="n">
        <v>-34</v>
      </c>
      <c r="E70" s="5" t="n">
        <v>79</v>
      </c>
    </row>
    <row r="71" spans="1:5">
      <c r="A71" s="4" t="s">
        <v>1901</v>
      </c>
      <c r="C71" s="5" t="n">
        <v>-191</v>
      </c>
      <c r="E71" s="5" t="n">
        <v>7</v>
      </c>
    </row>
    <row r="72" spans="1:5">
      <c r="A72" s="4" t="s">
        <v>1772</v>
      </c>
      <c r="C72" s="6" t="n">
        <v>760</v>
      </c>
      <c r="E72" s="6" t="n">
        <v>985</v>
      </c>
    </row>
    <row r="73" spans="1:5"/>
    <row r="74" spans="1:5">
      <c r="A74" s="4" t="s">
        <v>42</v>
      </c>
      <c r="B74" s="4" t="s">
        <v>1863</v>
      </c>
    </row>
    <row r="75" spans="1:5">
      <c r="A75" s="4" t="s">
        <v>851</v>
      </c>
      <c r="B75" s="4" t="s">
        <v>1870</v>
      </c>
    </row>
  </sheetData>
  <mergeCells count="6">
    <mergeCell ref="A1:B2"/>
    <mergeCell ref="C1:E1"/>
    <mergeCell ref="C2:D2"/>
    <mergeCell ref="A73:D73"/>
    <mergeCell ref="B74:D74"/>
    <mergeCell ref="B75:D75"/>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27</v>
      </c>
      <c r="C2" s="2" t="s">
        <v>28</v>
      </c>
      <c r="D2" s="2" t="s">
        <v>103</v>
      </c>
    </row>
    <row r="3" spans="1:4">
      <c r="A3" s="3" t="s">
        <v>1909</v>
      </c>
    </row>
    <row r="4" spans="1:4">
      <c r="A4" s="4" t="s">
        <v>1910</v>
      </c>
      <c r="B4" s="6" t="n">
        <v>2199706</v>
      </c>
      <c r="C4" s="6" t="n">
        <v>1917667</v>
      </c>
    </row>
    <row r="5" spans="1:4">
      <c r="A5" s="4" t="s">
        <v>1911</v>
      </c>
      <c r="B5" s="5" t="n">
        <v>2701170</v>
      </c>
      <c r="C5" s="5" t="n">
        <v>1768124</v>
      </c>
    </row>
    <row r="6" spans="1:4">
      <c r="A6" s="4" t="s">
        <v>1912</v>
      </c>
      <c r="B6" s="6" t="n">
        <v>5465</v>
      </c>
      <c r="C6" s="5" t="n">
        <v>681</v>
      </c>
      <c r="D6" s="6" t="n">
        <v>102</v>
      </c>
    </row>
    <row r="7" spans="1:4">
      <c r="A7" s="4" t="s">
        <v>579</v>
      </c>
    </row>
    <row r="8" spans="1:4">
      <c r="A8" s="3" t="s">
        <v>1909</v>
      </c>
    </row>
    <row r="9" spans="1:4">
      <c r="A9" s="4" t="s">
        <v>1913</v>
      </c>
      <c r="B9" s="4" t="s">
        <v>1914</v>
      </c>
    </row>
    <row r="10" spans="1:4">
      <c r="A10" s="4" t="s">
        <v>830</v>
      </c>
    </row>
    <row r="11" spans="1:4">
      <c r="A11" s="3" t="s">
        <v>1909</v>
      </c>
    </row>
    <row r="12" spans="1:4">
      <c r="A12" s="4" t="s">
        <v>1910</v>
      </c>
      <c r="B12" s="6" t="n">
        <v>1602702</v>
      </c>
      <c r="C12" s="5" t="n">
        <v>1347182</v>
      </c>
    </row>
    <row r="13" spans="1:4">
      <c r="A13" s="4" t="s">
        <v>1915</v>
      </c>
    </row>
    <row r="14" spans="1:4">
      <c r="A14" s="3" t="s">
        <v>1909</v>
      </c>
    </row>
    <row r="15" spans="1:4">
      <c r="A15" s="4" t="s">
        <v>1910</v>
      </c>
      <c r="B15" s="5" t="n">
        <v>172424</v>
      </c>
      <c r="C15" s="5" t="n">
        <v>164135</v>
      </c>
    </row>
    <row r="16" spans="1:4">
      <c r="A16" s="4" t="s">
        <v>1916</v>
      </c>
    </row>
    <row r="17" spans="1:4">
      <c r="A17" s="3" t="s">
        <v>1909</v>
      </c>
    </row>
    <row r="18" spans="1:4">
      <c r="A18" s="4" t="s">
        <v>1910</v>
      </c>
      <c r="B18" s="6" t="n">
        <v>1178919</v>
      </c>
      <c r="C18" s="6" t="n">
        <v>108822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7</v>
      </c>
      <c r="B1" s="2" t="s">
        <v>27</v>
      </c>
      <c r="C1" s="2" t="s">
        <v>28</v>
      </c>
    </row>
    <row r="2" spans="1:3">
      <c r="A2" s="3" t="s">
        <v>1918</v>
      </c>
    </row>
    <row r="3" spans="1:3">
      <c r="A3" s="4" t="s">
        <v>1919</v>
      </c>
      <c r="B3" s="6" t="n">
        <v>546747</v>
      </c>
      <c r="C3" s="6" t="n">
        <v>449605</v>
      </c>
    </row>
    <row r="4" spans="1:3">
      <c r="A4" s="4" t="s">
        <v>1920</v>
      </c>
      <c r="B4" s="5" t="n">
        <v>1043766</v>
      </c>
      <c r="C4" s="5" t="n">
        <v>1005386</v>
      </c>
    </row>
    <row r="5" spans="1:3">
      <c r="A5" s="4" t="s">
        <v>1910</v>
      </c>
      <c r="B5" s="5" t="n">
        <v>2199706</v>
      </c>
      <c r="C5" s="5" t="n">
        <v>1917667</v>
      </c>
    </row>
    <row r="6" spans="1:3">
      <c r="A6" s="4" t="s">
        <v>1921</v>
      </c>
      <c r="B6" s="5" t="n">
        <v>612623</v>
      </c>
      <c r="C6" s="5" t="n">
        <v>397001</v>
      </c>
    </row>
    <row r="7" spans="1:3">
      <c r="A7" s="4" t="s">
        <v>1922</v>
      </c>
      <c r="B7" s="5" t="n">
        <v>1663945</v>
      </c>
      <c r="C7" s="5" t="n">
        <v>1510689</v>
      </c>
    </row>
    <row r="8" spans="1:3">
      <c r="A8" s="4" t="s">
        <v>1346</v>
      </c>
      <c r="B8" s="5" t="n">
        <v>2647756</v>
      </c>
      <c r="C8" s="5" t="n">
        <v>2174246</v>
      </c>
    </row>
    <row r="9" spans="1:3">
      <c r="A9" s="4" t="s">
        <v>112</v>
      </c>
      <c r="B9" s="5" t="n">
        <v>8714543</v>
      </c>
      <c r="C9" s="5" t="n">
        <v>7454594</v>
      </c>
    </row>
    <row r="10" spans="1:3">
      <c r="A10" s="3" t="s">
        <v>1923</v>
      </c>
    </row>
    <row r="11" spans="1:3">
      <c r="A11" s="4" t="s">
        <v>1924</v>
      </c>
      <c r="B11" s="5" t="n">
        <v>646638</v>
      </c>
      <c r="C11" s="5" t="n">
        <v>886461</v>
      </c>
    </row>
    <row r="12" spans="1:3">
      <c r="A12" s="4" t="s">
        <v>1925</v>
      </c>
      <c r="B12" s="5" t="n">
        <v>1322498</v>
      </c>
      <c r="C12" s="5" t="n">
        <v>1450317</v>
      </c>
    </row>
    <row r="13" spans="1:3">
      <c r="A13" s="4" t="s">
        <v>1926</v>
      </c>
      <c r="B13" s="5" t="n">
        <v>413730</v>
      </c>
      <c r="C13" s="5" t="n">
        <v>644915</v>
      </c>
    </row>
    <row r="14" spans="1:3">
      <c r="A14" s="4" t="s">
        <v>1927</v>
      </c>
      <c r="B14" s="5" t="n">
        <v>178118</v>
      </c>
      <c r="C14" s="5" t="n">
        <v>72556</v>
      </c>
    </row>
    <row r="15" spans="1:3">
      <c r="A15" s="4" t="s">
        <v>1928</v>
      </c>
      <c r="B15" s="5" t="n">
        <v>66028</v>
      </c>
      <c r="C15" s="5" t="n">
        <v>75812</v>
      </c>
    </row>
    <row r="16" spans="1:3">
      <c r="A16" s="4" t="s">
        <v>1929</v>
      </c>
      <c r="B16" s="5" t="n">
        <v>38904</v>
      </c>
      <c r="C16" s="5" t="n">
        <v>42871</v>
      </c>
    </row>
    <row r="17" spans="1:3">
      <c r="A17" s="4" t="s">
        <v>1930</v>
      </c>
      <c r="B17" s="5" t="n">
        <v>1080929</v>
      </c>
      <c r="C17" s="5" t="n">
        <v>1265041</v>
      </c>
    </row>
    <row r="18" spans="1:3">
      <c r="A18" s="4" t="s">
        <v>1931</v>
      </c>
      <c r="B18" s="5" t="n">
        <v>3008320</v>
      </c>
      <c r="C18" s="5" t="n">
        <v>2755178</v>
      </c>
    </row>
    <row r="19" spans="1:3">
      <c r="A19" s="4" t="s">
        <v>112</v>
      </c>
      <c r="B19" s="6" t="n">
        <v>6755165</v>
      </c>
      <c r="C19" s="6" t="n">
        <v>719315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7</v>
      </c>
    </row>
    <row r="3" spans="1:2">
      <c r="A3" s="3" t="s">
        <v>304</v>
      </c>
    </row>
    <row r="4" spans="1:2">
      <c r="A4" s="4" t="s">
        <v>303</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932</v>
      </c>
      <c r="B1" s="2" t="s">
        <v>1</v>
      </c>
    </row>
    <row r="2" spans="1:5">
      <c r="B2" s="2" t="s">
        <v>27</v>
      </c>
      <c r="C2" s="2" t="s">
        <v>28</v>
      </c>
      <c r="E2" s="2" t="s">
        <v>103</v>
      </c>
    </row>
    <row r="3" spans="1:5">
      <c r="A3" s="3" t="s">
        <v>1933</v>
      </c>
    </row>
    <row r="4" spans="1:5">
      <c r="A4" s="4" t="s">
        <v>1934</v>
      </c>
      <c r="B4" s="6" t="n">
        <v>31900</v>
      </c>
      <c r="C4" s="6" t="n">
        <v>27377</v>
      </c>
      <c r="D4" s="4" t="s">
        <v>42</v>
      </c>
    </row>
    <row r="5" spans="1:5">
      <c r="A5" s="4" t="s">
        <v>1935</v>
      </c>
      <c r="B5" s="5" t="n">
        <v>11760</v>
      </c>
      <c r="C5" s="5" t="n">
        <v>11130</v>
      </c>
      <c r="D5" s="4" t="s">
        <v>42</v>
      </c>
    </row>
    <row r="6" spans="1:5">
      <c r="A6" s="4" t="s">
        <v>1936</v>
      </c>
      <c r="B6" s="5" t="n">
        <v>12543</v>
      </c>
      <c r="C6" s="5" t="n">
        <v>15822</v>
      </c>
      <c r="D6" s="4" t="s">
        <v>42</v>
      </c>
    </row>
    <row r="7" spans="1:5">
      <c r="A7" s="4" t="s">
        <v>52</v>
      </c>
      <c r="B7" s="5" t="n">
        <v>93386</v>
      </c>
      <c r="C7" s="5" t="n">
        <v>90989</v>
      </c>
      <c r="D7" s="4" t="s">
        <v>42</v>
      </c>
    </row>
    <row r="8" spans="1:5">
      <c r="A8" s="3" t="s">
        <v>1937</v>
      </c>
    </row>
    <row r="9" spans="1:5">
      <c r="A9" s="4" t="s">
        <v>1938</v>
      </c>
      <c r="B9" s="5" t="n">
        <v>15359</v>
      </c>
      <c r="C9" s="5" t="n">
        <v>15071</v>
      </c>
      <c r="D9" s="4" t="s">
        <v>42</v>
      </c>
    </row>
    <row r="10" spans="1:5">
      <c r="A10" s="4" t="s">
        <v>1939</v>
      </c>
      <c r="B10" s="5" t="n">
        <v>8466</v>
      </c>
      <c r="C10" s="5" t="n">
        <v>6586</v>
      </c>
      <c r="D10" s="4" t="s">
        <v>42</v>
      </c>
    </row>
    <row r="11" spans="1:5">
      <c r="A11" s="4" t="s">
        <v>1940</v>
      </c>
      <c r="B11" s="5" t="n">
        <v>19374</v>
      </c>
      <c r="C11" s="5" t="n">
        <v>18345</v>
      </c>
      <c r="D11" s="4" t="s">
        <v>42</v>
      </c>
    </row>
    <row r="12" spans="1:5">
      <c r="A12" s="4" t="s">
        <v>69</v>
      </c>
      <c r="B12" s="5" t="n">
        <v>84514</v>
      </c>
      <c r="C12" s="5" t="n">
        <v>82293</v>
      </c>
      <c r="D12" s="4" t="s">
        <v>42</v>
      </c>
    </row>
    <row r="13" spans="1:5">
      <c r="A13" s="4" t="s">
        <v>1941</v>
      </c>
      <c r="B13" s="5" t="n">
        <v>130</v>
      </c>
      <c r="C13" s="5" t="n">
        <v>131</v>
      </c>
      <c r="D13" s="4" t="s">
        <v>42</v>
      </c>
    </row>
    <row r="14" spans="1:5">
      <c r="A14" s="3" t="s">
        <v>1942</v>
      </c>
    </row>
    <row r="15" spans="1:5">
      <c r="A15" s="4" t="s">
        <v>1943</v>
      </c>
      <c r="B15" s="5" t="n">
        <v>3939</v>
      </c>
      <c r="C15" s="5" t="n">
        <v>3961</v>
      </c>
      <c r="E15" s="6" t="n">
        <v>3875</v>
      </c>
    </row>
    <row r="16" spans="1:5">
      <c r="A16" s="4" t="s">
        <v>1944</v>
      </c>
      <c r="B16" s="5" t="n">
        <v>2871</v>
      </c>
      <c r="C16" s="5" t="n">
        <v>3076</v>
      </c>
      <c r="E16" s="5" t="n">
        <v>3449</v>
      </c>
    </row>
    <row r="17" spans="1:5">
      <c r="A17" s="4" t="s">
        <v>1945</v>
      </c>
      <c r="B17" s="5" t="n">
        <v>1068</v>
      </c>
      <c r="C17" s="5" t="n">
        <v>885</v>
      </c>
      <c r="E17" s="5" t="n">
        <v>426</v>
      </c>
    </row>
    <row r="18" spans="1:5">
      <c r="A18" s="4" t="s">
        <v>1946</v>
      </c>
      <c r="B18" s="6" t="n">
        <v>730</v>
      </c>
      <c r="C18" s="6" t="n">
        <v>585</v>
      </c>
      <c r="E18" s="6" t="n">
        <v>459</v>
      </c>
    </row>
    <row r="19" spans="1:5"/>
    <row r="20" spans="1:5">
      <c r="A20" s="4" t="s">
        <v>42</v>
      </c>
      <c r="B20" s="4" t="s">
        <v>1947</v>
      </c>
    </row>
  </sheetData>
  <mergeCells count="5">
    <mergeCell ref="A1:A2"/>
    <mergeCell ref="B1:E1"/>
    <mergeCell ref="C2:D2"/>
    <mergeCell ref="A19:E19"/>
    <mergeCell ref="B20:E2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7</v>
      </c>
      <c r="C2" s="2" t="s">
        <v>28</v>
      </c>
      <c r="D2" s="2" t="s">
        <v>103</v>
      </c>
    </row>
    <row r="3" spans="1:4">
      <c r="A3" s="3" t="s">
        <v>1933</v>
      </c>
    </row>
    <row r="4" spans="1:4">
      <c r="A4" s="4" t="s">
        <v>44</v>
      </c>
      <c r="B4" s="6" t="n">
        <v>13405</v>
      </c>
      <c r="C4" s="6" t="n">
        <v>10374</v>
      </c>
    </row>
    <row r="5" spans="1:4">
      <c r="A5" s="4" t="s">
        <v>52</v>
      </c>
      <c r="B5" s="5" t="n">
        <v>24273</v>
      </c>
      <c r="C5" s="5" t="n">
        <v>18930</v>
      </c>
    </row>
    <row r="6" spans="1:4">
      <c r="A6" s="3" t="s">
        <v>1937</v>
      </c>
    </row>
    <row r="7" spans="1:4">
      <c r="A7" s="4" t="s">
        <v>114</v>
      </c>
      <c r="B7" s="5" t="n">
        <v>6946</v>
      </c>
      <c r="C7" s="5" t="n">
        <v>5850</v>
      </c>
    </row>
    <row r="8" spans="1:4">
      <c r="A8" s="4" t="s">
        <v>69</v>
      </c>
      <c r="B8" s="5" t="n">
        <v>19678</v>
      </c>
      <c r="C8" s="5" t="n">
        <v>14648</v>
      </c>
    </row>
    <row r="9" spans="1:4">
      <c r="A9" s="4" t="s">
        <v>1941</v>
      </c>
      <c r="B9" s="5" t="n">
        <v>841</v>
      </c>
      <c r="C9" s="5" t="n">
        <v>724</v>
      </c>
    </row>
    <row r="10" spans="1:4">
      <c r="A10" s="3" t="s">
        <v>1942</v>
      </c>
    </row>
    <row r="11" spans="1:4">
      <c r="A11" s="4" t="s">
        <v>1949</v>
      </c>
      <c r="B11" s="5" t="n">
        <v>777</v>
      </c>
      <c r="C11" s="5" t="n">
        <v>661</v>
      </c>
      <c r="D11" s="6" t="n">
        <v>590</v>
      </c>
    </row>
    <row r="12" spans="1:4">
      <c r="A12" s="4" t="s">
        <v>1950</v>
      </c>
      <c r="B12" s="5" t="n">
        <v>252</v>
      </c>
      <c r="C12" s="5" t="n">
        <v>222</v>
      </c>
      <c r="D12" s="5" t="n">
        <v>198</v>
      </c>
    </row>
    <row r="13" spans="1:4">
      <c r="A13" s="4" t="s">
        <v>120</v>
      </c>
      <c r="B13" s="5" t="n">
        <v>525</v>
      </c>
      <c r="C13" s="5" t="n">
        <v>439</v>
      </c>
      <c r="D13" s="5" t="n">
        <v>392</v>
      </c>
    </row>
    <row r="14" spans="1:4">
      <c r="A14" s="4" t="s">
        <v>1951</v>
      </c>
      <c r="B14" s="5" t="n">
        <v>97</v>
      </c>
      <c r="C14" s="5" t="n">
        <v>92</v>
      </c>
      <c r="D14" s="5" t="n">
        <v>73</v>
      </c>
    </row>
    <row r="15" spans="1:4">
      <c r="A15" s="4" t="s">
        <v>145</v>
      </c>
      <c r="B15" s="5" t="n">
        <v>147</v>
      </c>
      <c r="C15" s="5" t="n">
        <v>171</v>
      </c>
      <c r="D15" s="5" t="n">
        <v>248</v>
      </c>
    </row>
    <row r="16" spans="1:4">
      <c r="A16" s="4" t="s">
        <v>1952</v>
      </c>
      <c r="B16" s="6" t="n">
        <v>97</v>
      </c>
      <c r="C16" s="6" t="n">
        <v>117</v>
      </c>
      <c r="D16" s="6" t="n">
        <v>1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3</v>
      </c>
      <c r="C1" s="2" t="s">
        <v>27</v>
      </c>
      <c r="D1" s="2" t="s">
        <v>28</v>
      </c>
    </row>
    <row r="2" spans="1:4">
      <c r="A2" s="3" t="s">
        <v>1954</v>
      </c>
    </row>
    <row r="3" spans="1:4">
      <c r="A3" s="4" t="s">
        <v>1955</v>
      </c>
      <c r="C3" s="6" t="n">
        <v>18835000</v>
      </c>
      <c r="D3" s="6" t="n">
        <v>21509000</v>
      </c>
    </row>
    <row r="4" spans="1:4">
      <c r="A4" s="4" t="s">
        <v>1956</v>
      </c>
      <c r="C4" s="4" t="s">
        <v>71</v>
      </c>
      <c r="D4" s="4" t="s">
        <v>71</v>
      </c>
    </row>
    <row r="5" spans="1:4">
      <c r="A5" s="4" t="s">
        <v>1957</v>
      </c>
      <c r="B5" s="4" t="s">
        <v>1958</v>
      </c>
      <c r="C5" s="5" t="n">
        <v>18835000</v>
      </c>
      <c r="D5" s="5" t="n">
        <v>21509000</v>
      </c>
    </row>
    <row r="6" spans="1:4">
      <c r="A6" s="4" t="s">
        <v>1959</v>
      </c>
      <c r="C6" s="5" t="n">
        <v>-15053000</v>
      </c>
      <c r="D6" s="5" t="n">
        <v>-17200000</v>
      </c>
    </row>
    <row r="7" spans="1:4">
      <c r="A7" s="4" t="s">
        <v>1960</v>
      </c>
      <c r="C7" s="5" t="n">
        <v>-726000</v>
      </c>
      <c r="D7" s="5" t="n">
        <v>-911000</v>
      </c>
    </row>
    <row r="8" spans="1:4">
      <c r="A8" s="4" t="s">
        <v>1961</v>
      </c>
      <c r="C8" s="5" t="n">
        <v>3056000</v>
      </c>
      <c r="D8" s="5" t="n">
        <v>3398000</v>
      </c>
    </row>
    <row r="9" spans="1:4">
      <c r="A9" s="4" t="s">
        <v>1962</v>
      </c>
      <c r="C9" s="5" t="n">
        <v>11044000</v>
      </c>
      <c r="D9" s="5" t="n">
        <v>9538000</v>
      </c>
    </row>
    <row r="10" spans="1:4">
      <c r="A10" s="4" t="s">
        <v>1963</v>
      </c>
      <c r="C10" s="5" t="n">
        <v>-2856000</v>
      </c>
      <c r="D10" s="5" t="n">
        <v>-2091000</v>
      </c>
    </row>
    <row r="11" spans="1:4">
      <c r="A11" s="4" t="s">
        <v>1964</v>
      </c>
      <c r="C11" s="5" t="n">
        <v>8188146</v>
      </c>
      <c r="D11" s="5" t="n">
        <v>7446665</v>
      </c>
    </row>
    <row r="12" spans="1:4">
      <c r="A12" s="4" t="s">
        <v>1965</v>
      </c>
      <c r="C12" s="5" t="n">
        <v>-7461000</v>
      </c>
      <c r="D12" s="5" t="n">
        <v>-6887000</v>
      </c>
    </row>
    <row r="13" spans="1:4">
      <c r="A13" s="4" t="s">
        <v>1966</v>
      </c>
      <c r="C13" s="5" t="n">
        <v>-11000</v>
      </c>
      <c r="D13" s="4" t="s">
        <v>71</v>
      </c>
    </row>
    <row r="14" spans="1:4">
      <c r="A14" s="4" t="s">
        <v>1967</v>
      </c>
      <c r="C14" s="5" t="n">
        <v>716000</v>
      </c>
      <c r="D14" s="5" t="n">
        <v>560000</v>
      </c>
    </row>
    <row r="15" spans="1:4">
      <c r="A15" s="4" t="s">
        <v>1968</v>
      </c>
      <c r="C15" s="5" t="n">
        <v>11003000</v>
      </c>
      <c r="D15" s="5" t="n">
        <v>6042000</v>
      </c>
    </row>
    <row r="16" spans="1:4">
      <c r="A16" s="4" t="s">
        <v>1969</v>
      </c>
      <c r="C16" s="4" t="s">
        <v>71</v>
      </c>
      <c r="D16" s="4" t="s">
        <v>71</v>
      </c>
    </row>
    <row r="17" spans="1:4">
      <c r="A17" s="4" t="s">
        <v>1970</v>
      </c>
      <c r="C17" s="5" t="n">
        <v>11002724</v>
      </c>
      <c r="D17" s="5" t="n">
        <v>6041984</v>
      </c>
    </row>
    <row r="18" spans="1:4">
      <c r="A18" s="4" t="s">
        <v>1971</v>
      </c>
      <c r="C18" s="5" t="n">
        <v>-10880000</v>
      </c>
      <c r="D18" s="5" t="n">
        <v>-5947000</v>
      </c>
    </row>
    <row r="19" spans="1:4">
      <c r="A19" s="4" t="s">
        <v>1972</v>
      </c>
      <c r="C19" s="5" t="n">
        <v>-9000</v>
      </c>
      <c r="D19" s="4" t="s">
        <v>71</v>
      </c>
    </row>
    <row r="20" spans="1:4">
      <c r="A20" s="4" t="s">
        <v>1973</v>
      </c>
      <c r="C20" s="5" t="n">
        <v>114000</v>
      </c>
      <c r="D20" s="5" t="n">
        <v>95000</v>
      </c>
    </row>
    <row r="21" spans="1:4">
      <c r="A21" s="4" t="s">
        <v>1974</v>
      </c>
      <c r="C21" s="5" t="n">
        <v>40882000</v>
      </c>
      <c r="D21" s="5" t="n">
        <v>37089000</v>
      </c>
    </row>
    <row r="22" spans="1:4">
      <c r="A22" s="4" t="s">
        <v>1975</v>
      </c>
      <c r="C22" s="5" t="n">
        <v>-2856000</v>
      </c>
      <c r="D22" s="5" t="n">
        <v>-2091000</v>
      </c>
    </row>
    <row r="23" spans="1:4">
      <c r="A23" s="4" t="s">
        <v>1976</v>
      </c>
      <c r="C23" s="5" t="n">
        <v>38026000</v>
      </c>
      <c r="D23" s="5" t="n">
        <v>34998000</v>
      </c>
    </row>
    <row r="24" spans="1:4">
      <c r="A24" s="4" t="s">
        <v>1977</v>
      </c>
      <c r="C24" s="5" t="n">
        <v>-33394000</v>
      </c>
      <c r="D24" s="5" t="n">
        <v>-30034000</v>
      </c>
    </row>
    <row r="25" spans="1:4">
      <c r="A25" s="4" t="s">
        <v>1978</v>
      </c>
      <c r="C25" s="5" t="n">
        <v>-746000</v>
      </c>
      <c r="D25" s="5" t="n">
        <v>-911000</v>
      </c>
    </row>
    <row r="26" spans="1:4">
      <c r="A26" s="4" t="s">
        <v>1979</v>
      </c>
      <c r="C26" s="5" t="n">
        <v>3886000</v>
      </c>
      <c r="D26" s="5" t="n">
        <v>4053000</v>
      </c>
    </row>
    <row r="27" spans="1:4">
      <c r="A27" s="4" t="s">
        <v>1980</v>
      </c>
      <c r="C27" s="5" t="n">
        <v>18562000</v>
      </c>
      <c r="D27" s="5" t="n">
        <v>20818000</v>
      </c>
    </row>
    <row r="28" spans="1:4">
      <c r="A28" s="4" t="s">
        <v>1981</v>
      </c>
      <c r="C28" s="4" t="s">
        <v>71</v>
      </c>
      <c r="D28" s="4" t="s">
        <v>71</v>
      </c>
    </row>
    <row r="29" spans="1:4">
      <c r="A29" s="4" t="s">
        <v>1982</v>
      </c>
      <c r="B29" s="4" t="s">
        <v>1958</v>
      </c>
      <c r="C29" s="5" t="n">
        <v>18562000</v>
      </c>
      <c r="D29" s="5" t="n">
        <v>20818000</v>
      </c>
    </row>
    <row r="30" spans="1:4">
      <c r="A30" s="4" t="s">
        <v>1983</v>
      </c>
      <c r="C30" s="5" t="n">
        <v>-15063000</v>
      </c>
      <c r="D30" s="5" t="n">
        <v>-16993000</v>
      </c>
    </row>
    <row r="31" spans="1:4">
      <c r="A31" s="4" t="s">
        <v>1984</v>
      </c>
      <c r="C31" s="5" t="n">
        <v>-1229000</v>
      </c>
      <c r="D31" s="5" t="n">
        <v>-1267000</v>
      </c>
    </row>
    <row r="32" spans="1:4">
      <c r="A32" s="4" t="s">
        <v>1985</v>
      </c>
      <c r="C32" s="5" t="n">
        <v>2270000</v>
      </c>
      <c r="D32" s="5" t="n">
        <v>2558000</v>
      </c>
    </row>
    <row r="33" spans="1:4">
      <c r="A33" s="4" t="s">
        <v>1986</v>
      </c>
      <c r="B33" s="4" t="s">
        <v>853</v>
      </c>
      <c r="C33" s="5" t="n">
        <v>20549000</v>
      </c>
      <c r="D33" s="5" t="n">
        <v>25640000</v>
      </c>
    </row>
    <row r="34" spans="1:4">
      <c r="A34" s="4" t="s">
        <v>1987</v>
      </c>
      <c r="B34" s="4" t="s">
        <v>853</v>
      </c>
      <c r="C34" s="5" t="n">
        <v>-2856000</v>
      </c>
      <c r="D34" s="5" t="n">
        <v>-2091000</v>
      </c>
    </row>
    <row r="35" spans="1:4">
      <c r="A35" s="4" t="s">
        <v>1988</v>
      </c>
      <c r="B35" s="4" t="s">
        <v>853</v>
      </c>
      <c r="C35" s="5" t="n">
        <v>17693000</v>
      </c>
      <c r="D35" s="5" t="n">
        <v>23549000</v>
      </c>
    </row>
    <row r="36" spans="1:4">
      <c r="A36" s="4" t="s">
        <v>1989</v>
      </c>
      <c r="B36" s="4" t="s">
        <v>853</v>
      </c>
      <c r="C36" s="5" t="n">
        <v>-17489000</v>
      </c>
      <c r="D36" s="5" t="n">
        <v>-23398000</v>
      </c>
    </row>
    <row r="37" spans="1:4">
      <c r="A37" s="4" t="s">
        <v>1990</v>
      </c>
      <c r="B37" s="4" t="s">
        <v>853</v>
      </c>
      <c r="C37" s="5" t="n">
        <v>-11000</v>
      </c>
      <c r="D37" s="5" t="n">
        <v>-1000</v>
      </c>
    </row>
    <row r="38" spans="1:4">
      <c r="A38" s="4" t="s">
        <v>1991</v>
      </c>
      <c r="B38" s="4" t="s">
        <v>853</v>
      </c>
      <c r="C38" s="5" t="n">
        <v>193000</v>
      </c>
      <c r="D38" s="5" t="n">
        <v>150000</v>
      </c>
    </row>
    <row r="39" spans="1:4">
      <c r="A39" s="4" t="s">
        <v>1992</v>
      </c>
      <c r="C39" s="5" t="n">
        <v>5549000</v>
      </c>
      <c r="D39" s="5" t="n">
        <v>4710000</v>
      </c>
    </row>
    <row r="40" spans="1:4">
      <c r="A40" s="4" t="s">
        <v>1993</v>
      </c>
      <c r="C40" s="4" t="s">
        <v>71</v>
      </c>
      <c r="D40" s="4" t="s">
        <v>71</v>
      </c>
    </row>
    <row r="41" spans="1:4">
      <c r="A41" s="4" t="s">
        <v>1994</v>
      </c>
      <c r="C41" s="5" t="n">
        <v>5549004</v>
      </c>
      <c r="D41" s="5" t="n">
        <v>4710407</v>
      </c>
    </row>
    <row r="42" spans="1:4">
      <c r="A42" s="4" t="s">
        <v>1995</v>
      </c>
      <c r="C42" s="5" t="n">
        <v>-5526000</v>
      </c>
      <c r="D42" s="5" t="n">
        <v>-4673000</v>
      </c>
    </row>
    <row r="43" spans="1:4">
      <c r="A43" s="4" t="s">
        <v>1996</v>
      </c>
      <c r="C43" s="5" t="n">
        <v>-8000</v>
      </c>
      <c r="D43" s="5" t="n">
        <v>-23000</v>
      </c>
    </row>
    <row r="44" spans="1:4">
      <c r="A44" s="4" t="s">
        <v>1997</v>
      </c>
      <c r="C44" s="5" t="n">
        <v>15000</v>
      </c>
      <c r="D44" s="5" t="n">
        <v>14000</v>
      </c>
    </row>
    <row r="45" spans="1:4">
      <c r="A45" s="4" t="s">
        <v>1998</v>
      </c>
      <c r="C45" s="5" t="n">
        <v>3516000</v>
      </c>
      <c r="D45" s="5" t="n">
        <v>1919000</v>
      </c>
    </row>
    <row r="46" spans="1:4">
      <c r="A46" s="4" t="s">
        <v>1999</v>
      </c>
      <c r="C46" s="4" t="s">
        <v>71</v>
      </c>
      <c r="D46" s="4" t="s">
        <v>71</v>
      </c>
    </row>
    <row r="47" spans="1:4">
      <c r="A47" s="4" t="s">
        <v>2000</v>
      </c>
      <c r="C47" s="5" t="n">
        <v>3516232</v>
      </c>
      <c r="D47" s="5" t="n">
        <v>1919066</v>
      </c>
    </row>
    <row r="48" spans="1:4">
      <c r="A48" s="4" t="s">
        <v>2001</v>
      </c>
      <c r="C48" s="5" t="n">
        <v>-492000</v>
      </c>
      <c r="D48" s="5" t="n">
        <v>-310000</v>
      </c>
    </row>
    <row r="49" spans="1:4">
      <c r="A49" s="4" t="s">
        <v>2002</v>
      </c>
      <c r="C49" s="4" t="s">
        <v>71</v>
      </c>
      <c r="D49" s="4" t="s">
        <v>71</v>
      </c>
    </row>
    <row r="50" spans="1:4">
      <c r="A50" s="4" t="s">
        <v>2003</v>
      </c>
      <c r="C50" s="5" t="n">
        <v>3024000</v>
      </c>
      <c r="D50" s="5" t="n">
        <v>1609000</v>
      </c>
    </row>
    <row r="51" spans="1:4">
      <c r="A51" s="4" t="s">
        <v>2004</v>
      </c>
      <c r="C51" s="5" t="n">
        <v>48176000</v>
      </c>
      <c r="D51" s="5" t="n">
        <v>53087000</v>
      </c>
    </row>
    <row r="52" spans="1:4">
      <c r="A52" s="4" t="s">
        <v>2005</v>
      </c>
      <c r="C52" s="5" t="n">
        <v>-2856000</v>
      </c>
      <c r="D52" s="5" t="n">
        <v>-2091000</v>
      </c>
    </row>
    <row r="53" spans="1:4">
      <c r="A53" s="4" t="s">
        <v>2006</v>
      </c>
      <c r="C53" s="5" t="n">
        <v>45320000</v>
      </c>
      <c r="D53" s="5" t="n">
        <v>50996000</v>
      </c>
    </row>
    <row r="54" spans="1:4">
      <c r="A54" s="4" t="s">
        <v>2007</v>
      </c>
      <c r="C54" s="5" t="n">
        <v>-38570000</v>
      </c>
      <c r="D54" s="5" t="n">
        <v>-45374000</v>
      </c>
    </row>
    <row r="55" spans="1:4">
      <c r="A55" s="4" t="s">
        <v>2008</v>
      </c>
      <c r="C55" s="5" t="n">
        <v>-1248000</v>
      </c>
      <c r="D55" s="5" t="n">
        <v>-1291000</v>
      </c>
    </row>
    <row r="56" spans="1:4">
      <c r="A56" s="4" t="s">
        <v>2009</v>
      </c>
      <c r="C56" s="5" t="n">
        <v>5502000</v>
      </c>
      <c r="D56" s="5" t="n">
        <v>4331000</v>
      </c>
    </row>
    <row r="57" spans="1:4">
      <c r="A57" s="4" t="s">
        <v>2010</v>
      </c>
      <c r="C57" s="6" t="n">
        <v>1611916</v>
      </c>
      <c r="D57" s="6" t="n">
        <v>1434521</v>
      </c>
    </row>
    <row r="58" spans="1:4"/>
    <row r="59" spans="1:4">
      <c r="A59" s="4" t="s">
        <v>42</v>
      </c>
      <c r="B59" s="4" t="s">
        <v>2011</v>
      </c>
    </row>
    <row r="60" spans="1:4">
      <c r="A60" s="4" t="s">
        <v>851</v>
      </c>
      <c r="B60" s="4" t="s">
        <v>2012</v>
      </c>
    </row>
    <row r="61" spans="1:4">
      <c r="A61" s="4" t="s">
        <v>852</v>
      </c>
      <c r="B61" s="4" t="s">
        <v>2013</v>
      </c>
    </row>
    <row r="62" spans="1:4">
      <c r="A62" s="4" t="s">
        <v>853</v>
      </c>
      <c r="B62" s="4" t="s">
        <v>2014</v>
      </c>
    </row>
  </sheetData>
  <mergeCells count="6">
    <mergeCell ref="A1:B1"/>
    <mergeCell ref="A58:C58"/>
    <mergeCell ref="B59:C59"/>
    <mergeCell ref="B60:C60"/>
    <mergeCell ref="B61:C61"/>
    <mergeCell ref="B62:C6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5</v>
      </c>
      <c r="C1" s="2" t="s">
        <v>27</v>
      </c>
      <c r="D1" s="2" t="s">
        <v>28</v>
      </c>
    </row>
    <row r="2" spans="1:4">
      <c r="A2" s="3" t="s">
        <v>2016</v>
      </c>
    </row>
    <row r="3" spans="1:4">
      <c r="A3" s="4" t="s">
        <v>2017</v>
      </c>
      <c r="B3" s="4" t="s">
        <v>42</v>
      </c>
      <c r="C3" s="6" t="n">
        <v>20549</v>
      </c>
      <c r="D3" s="6" t="n">
        <v>25640</v>
      </c>
    </row>
    <row r="4" spans="1:4">
      <c r="A4" s="4" t="s">
        <v>2018</v>
      </c>
      <c r="C4" s="5" t="n">
        <v>5549</v>
      </c>
      <c r="D4" s="5" t="n">
        <v>4710</v>
      </c>
    </row>
    <row r="5" spans="1:4">
      <c r="A5" s="4" t="s">
        <v>2019</v>
      </c>
      <c r="C5" s="5" t="n">
        <v>3516</v>
      </c>
      <c r="D5" s="5" t="n">
        <v>1919</v>
      </c>
    </row>
    <row r="6" spans="1:4">
      <c r="A6" s="4" t="s">
        <v>112</v>
      </c>
      <c r="C6" s="5" t="n">
        <v>29614</v>
      </c>
      <c r="D6" s="5" t="n">
        <v>32269</v>
      </c>
    </row>
    <row r="7" spans="1:4">
      <c r="A7" s="4" t="s">
        <v>2020</v>
      </c>
    </row>
    <row r="8" spans="1:4">
      <c r="A8" s="3" t="s">
        <v>2016</v>
      </c>
    </row>
    <row r="9" spans="1:4">
      <c r="A9" s="4" t="s">
        <v>2017</v>
      </c>
      <c r="C9" s="5" t="n">
        <v>2309</v>
      </c>
      <c r="D9" s="5" t="n">
        <v>2518</v>
      </c>
    </row>
    <row r="10" spans="1:4">
      <c r="A10" s="4" t="s">
        <v>2018</v>
      </c>
      <c r="C10" s="5" t="n">
        <v>1811</v>
      </c>
      <c r="D10" s="5" t="n">
        <v>2443</v>
      </c>
    </row>
    <row r="11" spans="1:4">
      <c r="A11" s="4" t="s">
        <v>2019</v>
      </c>
      <c r="C11" s="5" t="n">
        <v>3329</v>
      </c>
      <c r="D11" s="5" t="n">
        <v>1846</v>
      </c>
    </row>
    <row r="12" spans="1:4">
      <c r="A12" s="4" t="s">
        <v>112</v>
      </c>
      <c r="C12" s="5" t="n">
        <v>7449</v>
      </c>
      <c r="D12" s="5" t="n">
        <v>6807</v>
      </c>
    </row>
    <row r="13" spans="1:4">
      <c r="A13" s="4" t="s">
        <v>2021</v>
      </c>
    </row>
    <row r="14" spans="1:4">
      <c r="A14" s="3" t="s">
        <v>2016</v>
      </c>
    </row>
    <row r="15" spans="1:4">
      <c r="A15" s="4" t="s">
        <v>2017</v>
      </c>
      <c r="C15" s="5" t="n">
        <v>13455</v>
      </c>
      <c r="D15" s="5" t="n">
        <v>19452</v>
      </c>
    </row>
    <row r="16" spans="1:4">
      <c r="A16" s="4" t="s">
        <v>2018</v>
      </c>
      <c r="C16" s="5" t="n">
        <v>1970</v>
      </c>
      <c r="D16" s="5" t="n">
        <v>2019</v>
      </c>
    </row>
    <row r="17" spans="1:4">
      <c r="A17" s="4" t="s">
        <v>2019</v>
      </c>
      <c r="C17" s="5" t="n">
        <v>102</v>
      </c>
      <c r="D17" s="5" t="n">
        <v>73</v>
      </c>
    </row>
    <row r="18" spans="1:4">
      <c r="A18" s="4" t="s">
        <v>112</v>
      </c>
      <c r="C18" s="5" t="n">
        <v>15527</v>
      </c>
      <c r="D18" s="5" t="n">
        <v>21544</v>
      </c>
    </row>
    <row r="19" spans="1:4">
      <c r="A19" s="4" t="s">
        <v>2022</v>
      </c>
    </row>
    <row r="20" spans="1:4">
      <c r="A20" s="3" t="s">
        <v>2016</v>
      </c>
    </row>
    <row r="21" spans="1:4">
      <c r="A21" s="4" t="s">
        <v>2017</v>
      </c>
      <c r="C21" s="5" t="n">
        <v>3083</v>
      </c>
      <c r="D21" s="5" t="n">
        <v>1916</v>
      </c>
    </row>
    <row r="22" spans="1:4">
      <c r="A22" s="4" t="s">
        <v>2018</v>
      </c>
      <c r="C22" s="5" t="n">
        <v>1768</v>
      </c>
      <c r="D22" s="5" t="n">
        <v>248</v>
      </c>
    </row>
    <row r="23" spans="1:4">
      <c r="A23" s="4" t="s">
        <v>2019</v>
      </c>
      <c r="C23" s="5" t="n">
        <v>85</v>
      </c>
    </row>
    <row r="24" spans="1:4">
      <c r="A24" s="4" t="s">
        <v>112</v>
      </c>
      <c r="C24" s="5" t="n">
        <v>4936</v>
      </c>
      <c r="D24" s="5" t="n">
        <v>2164</v>
      </c>
    </row>
    <row r="25" spans="1:4">
      <c r="A25" s="4" t="s">
        <v>2023</v>
      </c>
    </row>
    <row r="26" spans="1:4">
      <c r="A26" s="3" t="s">
        <v>2016</v>
      </c>
    </row>
    <row r="27" spans="1:4">
      <c r="A27" s="4" t="s">
        <v>2017</v>
      </c>
      <c r="C27" s="5" t="n">
        <v>1702</v>
      </c>
      <c r="D27" s="5" t="n">
        <v>1754</v>
      </c>
    </row>
    <row r="28" spans="1:4">
      <c r="A28" s="4" t="s">
        <v>112</v>
      </c>
      <c r="C28" s="6" t="n">
        <v>1702</v>
      </c>
      <c r="D28" s="6" t="n">
        <v>1754</v>
      </c>
    </row>
    <row r="29" spans="1:4"/>
    <row r="30" spans="1:4">
      <c r="A30" s="4" t="s">
        <v>42</v>
      </c>
      <c r="B30" s="4" t="s">
        <v>2014</v>
      </c>
    </row>
  </sheetData>
  <mergeCells count="3">
    <mergeCell ref="A1:B1"/>
    <mergeCell ref="A29:C29"/>
    <mergeCell ref="B30:C3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4</v>
      </c>
      <c r="C1" s="2" t="s">
        <v>27</v>
      </c>
      <c r="D1" s="2" t="s">
        <v>28</v>
      </c>
    </row>
    <row r="2" spans="1:4">
      <c r="A2" s="3" t="s">
        <v>2016</v>
      </c>
    </row>
    <row r="3" spans="1:4">
      <c r="A3" s="4" t="s">
        <v>2017</v>
      </c>
      <c r="B3" s="4" t="s">
        <v>42</v>
      </c>
      <c r="C3" s="6" t="n">
        <v>20549</v>
      </c>
      <c r="D3" s="6" t="n">
        <v>25640</v>
      </c>
    </row>
    <row r="4" spans="1:4">
      <c r="A4" s="4" t="s">
        <v>2018</v>
      </c>
      <c r="C4" s="5" t="n">
        <v>5549</v>
      </c>
      <c r="D4" s="5" t="n">
        <v>4710</v>
      </c>
    </row>
    <row r="5" spans="1:4">
      <c r="A5" s="4" t="s">
        <v>2019</v>
      </c>
      <c r="C5" s="5" t="n">
        <v>3516</v>
      </c>
      <c r="D5" s="5" t="n">
        <v>1919</v>
      </c>
    </row>
    <row r="6" spans="1:4">
      <c r="A6" s="4" t="s">
        <v>112</v>
      </c>
      <c r="C6" s="5" t="n">
        <v>29614</v>
      </c>
      <c r="D6" s="5" t="n">
        <v>32269</v>
      </c>
    </row>
    <row r="7" spans="1:4">
      <c r="A7" s="4" t="s">
        <v>823</v>
      </c>
    </row>
    <row r="8" spans="1:4">
      <c r="A8" s="3" t="s">
        <v>2016</v>
      </c>
    </row>
    <row r="9" spans="1:4">
      <c r="A9" s="4" t="s">
        <v>2017</v>
      </c>
      <c r="C9" s="5" t="n">
        <v>2975</v>
      </c>
      <c r="D9" s="5" t="n">
        <v>2270</v>
      </c>
    </row>
    <row r="10" spans="1:4">
      <c r="A10" s="4" t="s">
        <v>2018</v>
      </c>
      <c r="C10" s="5" t="n">
        <v>5030</v>
      </c>
      <c r="D10" s="5" t="n">
        <v>4211</v>
      </c>
    </row>
    <row r="11" spans="1:4">
      <c r="A11" s="4" t="s">
        <v>2019</v>
      </c>
      <c r="C11" s="5" t="n">
        <v>2020</v>
      </c>
      <c r="D11" s="5" t="n">
        <v>930</v>
      </c>
    </row>
    <row r="12" spans="1:4">
      <c r="A12" s="4" t="s">
        <v>112</v>
      </c>
      <c r="C12" s="5" t="n">
        <v>10025</v>
      </c>
      <c r="D12" s="5" t="n">
        <v>7411</v>
      </c>
    </row>
    <row r="13" spans="1:4">
      <c r="A13" s="4" t="s">
        <v>825</v>
      </c>
    </row>
    <row r="14" spans="1:4">
      <c r="A14" s="3" t="s">
        <v>2016</v>
      </c>
    </row>
    <row r="15" spans="1:4">
      <c r="A15" s="4" t="s">
        <v>2017</v>
      </c>
      <c r="C15" s="5" t="n">
        <v>13195</v>
      </c>
      <c r="D15" s="5" t="n">
        <v>19426</v>
      </c>
    </row>
    <row r="16" spans="1:4">
      <c r="A16" s="4" t="s">
        <v>2019</v>
      </c>
      <c r="C16" s="5" t="n">
        <v>1101</v>
      </c>
      <c r="D16" s="5" t="n">
        <v>738</v>
      </c>
    </row>
    <row r="17" spans="1:4">
      <c r="A17" s="4" t="s">
        <v>112</v>
      </c>
      <c r="C17" s="5" t="n">
        <v>14296</v>
      </c>
      <c r="D17" s="5" t="n">
        <v>20164</v>
      </c>
    </row>
    <row r="18" spans="1:4">
      <c r="A18" s="4" t="s">
        <v>2025</v>
      </c>
    </row>
    <row r="19" spans="1:4">
      <c r="A19" s="3" t="s">
        <v>2016</v>
      </c>
    </row>
    <row r="20" spans="1:4">
      <c r="A20" s="4" t="s">
        <v>2017</v>
      </c>
      <c r="C20" s="5" t="n">
        <v>636</v>
      </c>
      <c r="D20" s="5" t="n">
        <v>581</v>
      </c>
    </row>
    <row r="21" spans="1:4">
      <c r="A21" s="4" t="s">
        <v>2018</v>
      </c>
      <c r="C21" s="5" t="n">
        <v>1</v>
      </c>
    </row>
    <row r="22" spans="1:4">
      <c r="A22" s="4" t="s">
        <v>2019</v>
      </c>
      <c r="C22" s="5" t="n">
        <v>117</v>
      </c>
      <c r="D22" s="5" t="n">
        <v>71</v>
      </c>
    </row>
    <row r="23" spans="1:4">
      <c r="A23" s="4" t="s">
        <v>112</v>
      </c>
      <c r="C23" s="5" t="n">
        <v>754</v>
      </c>
      <c r="D23" s="5" t="n">
        <v>652</v>
      </c>
    </row>
    <row r="24" spans="1:4">
      <c r="A24" s="4" t="s">
        <v>826</v>
      </c>
    </row>
    <row r="25" spans="1:4">
      <c r="A25" s="3" t="s">
        <v>2016</v>
      </c>
    </row>
    <row r="26" spans="1:4">
      <c r="A26" s="4" t="s">
        <v>2017</v>
      </c>
      <c r="C26" s="5" t="n">
        <v>3401</v>
      </c>
      <c r="D26" s="5" t="n">
        <v>3027</v>
      </c>
    </row>
    <row r="27" spans="1:4">
      <c r="A27" s="4" t="s">
        <v>2018</v>
      </c>
      <c r="D27" s="5" t="n">
        <v>124</v>
      </c>
    </row>
    <row r="28" spans="1:4">
      <c r="A28" s="4" t="s">
        <v>112</v>
      </c>
      <c r="C28" s="5" t="n">
        <v>3401</v>
      </c>
      <c r="D28" s="5" t="n">
        <v>3151</v>
      </c>
    </row>
    <row r="29" spans="1:4">
      <c r="A29" s="4" t="s">
        <v>829</v>
      </c>
    </row>
    <row r="30" spans="1:4">
      <c r="A30" s="3" t="s">
        <v>2016</v>
      </c>
    </row>
    <row r="31" spans="1:4">
      <c r="A31" s="4" t="s">
        <v>2017</v>
      </c>
      <c r="C31" s="5" t="n">
        <v>205</v>
      </c>
      <c r="D31" s="5" t="n">
        <v>177</v>
      </c>
    </row>
    <row r="32" spans="1:4">
      <c r="A32" s="4" t="s">
        <v>2019</v>
      </c>
      <c r="C32" s="5" t="n">
        <v>3</v>
      </c>
    </row>
    <row r="33" spans="1:4">
      <c r="A33" s="4" t="s">
        <v>112</v>
      </c>
      <c r="C33" s="5" t="n">
        <v>208</v>
      </c>
      <c r="D33" s="5" t="n">
        <v>177</v>
      </c>
    </row>
    <row r="34" spans="1:4">
      <c r="A34" s="4" t="s">
        <v>830</v>
      </c>
    </row>
    <row r="35" spans="1:4">
      <c r="A35" s="3" t="s">
        <v>2016</v>
      </c>
    </row>
    <row r="36" spans="1:4">
      <c r="A36" s="4" t="s">
        <v>2017</v>
      </c>
      <c r="C36" s="5" t="n">
        <v>104</v>
      </c>
      <c r="D36" s="5" t="n">
        <v>133</v>
      </c>
    </row>
    <row r="37" spans="1:4">
      <c r="A37" s="4" t="s">
        <v>2018</v>
      </c>
      <c r="C37" s="5" t="n">
        <v>518</v>
      </c>
      <c r="D37" s="5" t="n">
        <v>375</v>
      </c>
    </row>
    <row r="38" spans="1:4">
      <c r="A38" s="4" t="s">
        <v>2019</v>
      </c>
      <c r="C38" s="5" t="n">
        <v>275</v>
      </c>
      <c r="D38" s="5" t="n">
        <v>180</v>
      </c>
    </row>
    <row r="39" spans="1:4">
      <c r="A39" s="4" t="s">
        <v>112</v>
      </c>
      <c r="C39" s="5" t="n">
        <v>897</v>
      </c>
      <c r="D39" s="5" t="n">
        <v>688</v>
      </c>
    </row>
    <row r="40" spans="1:4">
      <c r="A40" s="4" t="s">
        <v>2026</v>
      </c>
    </row>
    <row r="41" spans="1:4">
      <c r="A41" s="3" t="s">
        <v>2016</v>
      </c>
    </row>
    <row r="42" spans="1:4">
      <c r="A42" s="4" t="s">
        <v>2017</v>
      </c>
      <c r="C42" s="5" t="n">
        <v>33</v>
      </c>
      <c r="D42" s="5" t="n">
        <v>26</v>
      </c>
    </row>
    <row r="43" spans="1:4">
      <c r="A43" s="4" t="s">
        <v>112</v>
      </c>
      <c r="C43" s="6" t="n">
        <v>33</v>
      </c>
      <c r="D43" s="6" t="n">
        <v>26</v>
      </c>
    </row>
    <row r="44" spans="1:4"/>
    <row r="45" spans="1:4">
      <c r="A45" s="4" t="s">
        <v>42</v>
      </c>
      <c r="B45" s="4" t="s">
        <v>2014</v>
      </c>
    </row>
  </sheetData>
  <mergeCells count="3">
    <mergeCell ref="A1:B1"/>
    <mergeCell ref="A44:C44"/>
    <mergeCell ref="B45:C4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27</v>
      </c>
      <c r="B1" s="2" t="s">
        <v>2028</v>
      </c>
      <c r="C1" s="2" t="s">
        <v>2029</v>
      </c>
      <c r="D1" s="2" t="s">
        <v>27</v>
      </c>
      <c r="E1" s="2" t="s">
        <v>103</v>
      </c>
      <c r="F1" s="2" t="s">
        <v>2030</v>
      </c>
      <c r="G1" s="2" t="s">
        <v>28</v>
      </c>
      <c r="H1" s="2" t="s">
        <v>2031</v>
      </c>
      <c r="I1" s="2" t="s">
        <v>2032</v>
      </c>
      <c r="J1" s="2" t="s">
        <v>2033</v>
      </c>
      <c r="K1" s="2" t="s">
        <v>2034</v>
      </c>
      <c r="L1" s="2" t="s">
        <v>2035</v>
      </c>
    </row>
    <row r="2" spans="1:12">
      <c r="A2" s="3" t="s">
        <v>2036</v>
      </c>
    </row>
    <row r="3" spans="1:12">
      <c r="A3" s="4" t="s">
        <v>2037</v>
      </c>
      <c r="D3" s="4" t="s">
        <v>71</v>
      </c>
      <c r="E3" s="4" t="s">
        <v>71</v>
      </c>
      <c r="G3" s="4" t="s">
        <v>71</v>
      </c>
    </row>
    <row r="4" spans="1:12">
      <c r="A4" s="4" t="s">
        <v>2038</v>
      </c>
      <c r="D4" s="4" t="s">
        <v>71</v>
      </c>
      <c r="E4" s="4" t="s">
        <v>71</v>
      </c>
      <c r="G4" s="4" t="s">
        <v>71</v>
      </c>
    </row>
    <row r="5" spans="1:12">
      <c r="A5" s="4" t="s">
        <v>2039</v>
      </c>
      <c r="E5" s="5" t="n">
        <v>390000</v>
      </c>
    </row>
    <row r="6" spans="1:12">
      <c r="A6" s="4" t="s">
        <v>2040</v>
      </c>
      <c r="C6" s="5" t="n">
        <v>1245</v>
      </c>
    </row>
    <row r="7" spans="1:12">
      <c r="A7" s="4" t="s">
        <v>2041</v>
      </c>
      <c r="E7" s="6" t="n">
        <v>390001</v>
      </c>
    </row>
    <row r="8" spans="1:12">
      <c r="A8" s="4" t="s">
        <v>2042</v>
      </c>
    </row>
    <row r="9" spans="1:12">
      <c r="A9" s="3" t="s">
        <v>2036</v>
      </c>
    </row>
    <row r="10" spans="1:12">
      <c r="A10" s="4" t="s">
        <v>2043</v>
      </c>
      <c r="D10" s="5" t="n">
        <v>400000000</v>
      </c>
    </row>
    <row r="11" spans="1:12">
      <c r="A11" s="4" t="s">
        <v>2044</v>
      </c>
      <c r="D11" s="6" t="n">
        <v>2500</v>
      </c>
    </row>
    <row r="12" spans="1:12">
      <c r="A12" s="4" t="s">
        <v>2045</v>
      </c>
      <c r="D12" s="6" t="n">
        <v>115</v>
      </c>
      <c r="F12" s="6" t="n">
        <v>43</v>
      </c>
    </row>
    <row r="13" spans="1:12">
      <c r="A13" s="4" t="s">
        <v>2046</v>
      </c>
      <c r="D13" s="4" t="s">
        <v>2047</v>
      </c>
    </row>
    <row r="14" spans="1:12">
      <c r="A14" s="4" t="s">
        <v>2048</v>
      </c>
    </row>
    <row r="15" spans="1:12">
      <c r="A15" s="3" t="s">
        <v>2036</v>
      </c>
    </row>
    <row r="16" spans="1:12">
      <c r="A16" s="4" t="s">
        <v>2045</v>
      </c>
      <c r="D16" s="6" t="n">
        <v>250</v>
      </c>
    </row>
    <row r="17" spans="1:12">
      <c r="A17" s="4" t="s">
        <v>2049</v>
      </c>
    </row>
    <row r="18" spans="1:12">
      <c r="A18" s="3" t="s">
        <v>2036</v>
      </c>
    </row>
    <row r="19" spans="1:12">
      <c r="A19" s="4" t="s">
        <v>2043</v>
      </c>
      <c r="D19" s="5" t="n">
        <v>200000000</v>
      </c>
    </row>
    <row r="20" spans="1:12">
      <c r="A20" s="4" t="s">
        <v>2050</v>
      </c>
    </row>
    <row r="21" spans="1:12">
      <c r="A21" s="3" t="s">
        <v>2036</v>
      </c>
    </row>
    <row r="22" spans="1:12">
      <c r="A22" s="4" t="s">
        <v>2043</v>
      </c>
      <c r="D22" s="5" t="n">
        <v>200000000</v>
      </c>
    </row>
    <row r="23" spans="1:12">
      <c r="A23" s="4" t="s">
        <v>2051</v>
      </c>
    </row>
    <row r="24" spans="1:12">
      <c r="A24" s="3" t="s">
        <v>2036</v>
      </c>
    </row>
    <row r="25" spans="1:12">
      <c r="A25" s="4" t="s">
        <v>2044</v>
      </c>
      <c r="D25" s="6" t="n">
        <v>1000</v>
      </c>
    </row>
    <row r="26" spans="1:12">
      <c r="A26" s="4" t="s">
        <v>2045</v>
      </c>
      <c r="D26" s="7" t="n">
        <v>5.3</v>
      </c>
    </row>
    <row r="27" spans="1:12">
      <c r="A27" s="4" t="s">
        <v>2052</v>
      </c>
      <c r="D27" s="4" t="s">
        <v>2053</v>
      </c>
    </row>
    <row r="28" spans="1:12">
      <c r="A28" s="4" t="s">
        <v>2054</v>
      </c>
      <c r="D28" s="7" t="n">
        <v>918.7</v>
      </c>
    </row>
    <row r="29" spans="1:12">
      <c r="A29" s="4" t="s">
        <v>2055</v>
      </c>
      <c r="D29" s="4" t="s">
        <v>1422</v>
      </c>
    </row>
    <row r="30" spans="1:12">
      <c r="A30" s="4" t="s">
        <v>2056</v>
      </c>
      <c r="D30" s="7" t="n">
        <v>918.7</v>
      </c>
    </row>
    <row r="31" spans="1:12">
      <c r="A31" s="4" t="s">
        <v>2057</v>
      </c>
      <c r="I31" s="7" t="n">
        <v>865.9</v>
      </c>
      <c r="J31" s="7" t="n">
        <v>867.6</v>
      </c>
      <c r="K31" s="7" t="n">
        <v>888.4</v>
      </c>
      <c r="L31" s="7" t="n">
        <v>889.6</v>
      </c>
    </row>
    <row r="32" spans="1:12">
      <c r="A32" s="4" t="s">
        <v>2058</v>
      </c>
      <c r="C32" s="5" t="n">
        <v>1000</v>
      </c>
    </row>
    <row r="33" spans="1:12">
      <c r="A33" s="4" t="s">
        <v>2059</v>
      </c>
      <c r="B33" s="5" t="n">
        <v>1000</v>
      </c>
    </row>
    <row r="34" spans="1:12">
      <c r="A34" s="4" t="s">
        <v>2060</v>
      </c>
    </row>
    <row r="35" spans="1:12">
      <c r="A35" s="3" t="s">
        <v>2036</v>
      </c>
    </row>
    <row r="36" spans="1:12">
      <c r="A36" s="4" t="s">
        <v>2061</v>
      </c>
      <c r="E36" s="6" t="n">
        <v>2500</v>
      </c>
    </row>
    <row r="37" spans="1:12">
      <c r="A37" s="4" t="s">
        <v>2039</v>
      </c>
      <c r="E37" s="6" t="n">
        <v>390000</v>
      </c>
    </row>
    <row r="38" spans="1:12">
      <c r="A38" s="4" t="s">
        <v>2062</v>
      </c>
    </row>
    <row r="39" spans="1:12">
      <c r="A39" s="3" t="s">
        <v>2036</v>
      </c>
    </row>
    <row r="40" spans="1:12">
      <c r="A40" s="4" t="s">
        <v>2043</v>
      </c>
      <c r="H40" s="4" t="s">
        <v>71</v>
      </c>
    </row>
    <row r="41" spans="1:12">
      <c r="A41" s="4" t="s">
        <v>2063</v>
      </c>
      <c r="H41" s="5" t="n">
        <v>1000</v>
      </c>
    </row>
    <row r="42" spans="1:12">
      <c r="A42" s="4" t="s">
        <v>2064</v>
      </c>
    </row>
    <row r="43" spans="1:12">
      <c r="A43" s="3" t="s">
        <v>2036</v>
      </c>
    </row>
    <row r="44" spans="1:12">
      <c r="A44" s="4" t="s">
        <v>2065</v>
      </c>
      <c r="D44" s="4" t="s">
        <v>7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14"/>
  </cols>
  <sheetData>
    <row r="1" spans="1:12">
      <c r="A1" s="1" t="s">
        <v>2066</v>
      </c>
      <c r="B1" s="2" t="s">
        <v>1429</v>
      </c>
    </row>
    <row r="2" spans="1:12">
      <c r="B2" s="2" t="s">
        <v>2067</v>
      </c>
      <c r="C2" s="2" t="s">
        <v>2068</v>
      </c>
      <c r="D2" s="2" t="s">
        <v>2069</v>
      </c>
      <c r="E2" s="2" t="s">
        <v>2070</v>
      </c>
      <c r="F2" s="2" t="s">
        <v>2071</v>
      </c>
      <c r="G2" s="2" t="s">
        <v>27</v>
      </c>
      <c r="H2" s="2" t="s">
        <v>2072</v>
      </c>
      <c r="I2" s="2" t="s">
        <v>2073</v>
      </c>
      <c r="J2" s="2" t="s">
        <v>2074</v>
      </c>
      <c r="K2" s="2" t="s">
        <v>2075</v>
      </c>
      <c r="L2" s="2" t="s">
        <v>2076</v>
      </c>
    </row>
    <row r="3" spans="1:12">
      <c r="A3" s="4" t="s">
        <v>593</v>
      </c>
    </row>
    <row r="4" spans="1:12">
      <c r="A4" s="3" t="s">
        <v>2077</v>
      </c>
    </row>
    <row r="5" spans="1:12">
      <c r="A5" s="4" t="s">
        <v>2078</v>
      </c>
      <c r="B5" s="5" t="n">
        <v>142238800</v>
      </c>
      <c r="C5" s="5" t="n">
        <v>190614800</v>
      </c>
      <c r="D5" s="5" t="n">
        <v>121703700</v>
      </c>
      <c r="E5" s="5" t="n">
        <v>111151800</v>
      </c>
      <c r="F5" s="5" t="n">
        <v>148595500</v>
      </c>
    </row>
    <row r="6" spans="1:12">
      <c r="A6" s="4" t="s">
        <v>2079</v>
      </c>
      <c r="B6" s="6" t="n">
        <v>100000</v>
      </c>
      <c r="C6" s="6" t="n">
        <v>100000</v>
      </c>
      <c r="D6" s="6" t="n">
        <v>100000</v>
      </c>
      <c r="E6" s="6" t="n">
        <v>100000</v>
      </c>
      <c r="F6" s="6" t="n">
        <v>100000</v>
      </c>
    </row>
    <row r="7" spans="1:12">
      <c r="A7" s="4" t="s">
        <v>2080</v>
      </c>
      <c r="H7" s="5" t="n">
        <v>230000000</v>
      </c>
      <c r="I7" s="5" t="n">
        <v>230000000</v>
      </c>
      <c r="J7" s="5" t="n">
        <v>140000000</v>
      </c>
      <c r="K7" s="5" t="n">
        <v>160000000</v>
      </c>
      <c r="L7" s="5" t="n">
        <v>180000000</v>
      </c>
    </row>
    <row r="8" spans="1:12">
      <c r="A8" s="4" t="s">
        <v>2081</v>
      </c>
      <c r="H8" s="4" t="s">
        <v>2082</v>
      </c>
      <c r="I8" s="4" t="s">
        <v>2083</v>
      </c>
      <c r="J8" s="4" t="s">
        <v>2084</v>
      </c>
      <c r="K8" s="4" t="s">
        <v>1496</v>
      </c>
      <c r="L8" s="4" t="s">
        <v>2085</v>
      </c>
    </row>
    <row r="9" spans="1:12">
      <c r="A9" s="4" t="s">
        <v>2086</v>
      </c>
      <c r="H9" s="6" t="n">
        <v>100000</v>
      </c>
      <c r="I9" s="6" t="n">
        <v>100000</v>
      </c>
      <c r="J9" s="6" t="n">
        <v>100000</v>
      </c>
      <c r="K9" s="6" t="n">
        <v>100000</v>
      </c>
      <c r="L9" s="6" t="n">
        <v>100000</v>
      </c>
    </row>
    <row r="10" spans="1:12">
      <c r="A10" s="4" t="s">
        <v>2087</v>
      </c>
    </row>
    <row r="11" spans="1:12">
      <c r="A11" s="3" t="s">
        <v>2088</v>
      </c>
    </row>
    <row r="12" spans="1:12">
      <c r="A12" s="4" t="s">
        <v>2089</v>
      </c>
      <c r="G12" s="4" t="s">
        <v>721</v>
      </c>
    </row>
    <row r="13" spans="1:12">
      <c r="A13" s="4" t="s">
        <v>2090</v>
      </c>
      <c r="G13" s="4" t="s">
        <v>1238</v>
      </c>
    </row>
    <row r="14" spans="1:12">
      <c r="A14" s="4" t="s">
        <v>2091</v>
      </c>
    </row>
    <row r="15" spans="1:12">
      <c r="A15" s="3" t="s">
        <v>2088</v>
      </c>
    </row>
    <row r="16" spans="1:12">
      <c r="A16" s="4" t="s">
        <v>2090</v>
      </c>
      <c r="G16" s="4" t="s">
        <v>708</v>
      </c>
    </row>
    <row r="17" spans="1:12">
      <c r="A17" s="4" t="s">
        <v>2092</v>
      </c>
    </row>
    <row r="18" spans="1:12">
      <c r="A18" s="3" t="s">
        <v>2088</v>
      </c>
    </row>
    <row r="19" spans="1:12">
      <c r="A19" s="4" t="s">
        <v>2093</v>
      </c>
      <c r="G19" s="6" t="n">
        <v>1910106</v>
      </c>
    </row>
    <row r="20" spans="1:12">
      <c r="A20" s="4" t="s">
        <v>2094</v>
      </c>
    </row>
    <row r="21" spans="1:12">
      <c r="A21" s="3" t="s">
        <v>2088</v>
      </c>
    </row>
    <row r="22" spans="1:12">
      <c r="A22" s="4" t="s">
        <v>2093</v>
      </c>
      <c r="G22" s="6" t="n">
        <v>-1910106</v>
      </c>
    </row>
  </sheetData>
  <mergeCells count="2">
    <mergeCell ref="A1:A2"/>
    <mergeCell ref="B1:F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5</v>
      </c>
      <c r="B1" s="2" t="s">
        <v>1</v>
      </c>
    </row>
    <row r="2" spans="1:4">
      <c r="B2" s="2" t="s">
        <v>27</v>
      </c>
      <c r="C2" s="2" t="s">
        <v>28</v>
      </c>
      <c r="D2" s="2" t="s">
        <v>103</v>
      </c>
    </row>
    <row r="3" spans="1:4">
      <c r="A3" s="3" t="s">
        <v>2088</v>
      </c>
    </row>
    <row r="4" spans="1:4">
      <c r="A4" s="4" t="s">
        <v>895</v>
      </c>
      <c r="B4" s="5" t="n">
        <v>14168853820</v>
      </c>
      <c r="C4" s="5" t="n">
        <v>14168853820</v>
      </c>
      <c r="D4" s="5" t="n">
        <v>14164026420</v>
      </c>
    </row>
    <row r="5" spans="1:4">
      <c r="A5" s="4" t="s">
        <v>192</v>
      </c>
      <c r="B5" s="4" t="s">
        <v>71</v>
      </c>
      <c r="C5" s="4" t="s">
        <v>71</v>
      </c>
      <c r="D5" s="5" t="n">
        <v>4827400</v>
      </c>
    </row>
    <row r="6" spans="1:4">
      <c r="A6" s="4" t="s">
        <v>899</v>
      </c>
      <c r="B6" s="5" t="n">
        <v>14168853820</v>
      </c>
      <c r="C6" s="5" t="n">
        <v>14168853820</v>
      </c>
      <c r="D6" s="5" t="n">
        <v>1416885382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6</v>
      </c>
      <c r="B1" s="2" t="s">
        <v>27</v>
      </c>
      <c r="C1" s="2" t="s">
        <v>28</v>
      </c>
      <c r="D1" s="2" t="s">
        <v>2097</v>
      </c>
      <c r="E1" s="2" t="s">
        <v>2098</v>
      </c>
    </row>
    <row r="2" spans="1:5">
      <c r="A2" s="3" t="s">
        <v>2099</v>
      </c>
    </row>
    <row r="3" spans="1:5">
      <c r="A3" s="4" t="s">
        <v>2100</v>
      </c>
      <c r="B3" s="6" t="n">
        <v>5956644</v>
      </c>
      <c r="C3" s="6" t="n">
        <v>5958929</v>
      </c>
    </row>
    <row r="4" spans="1:5">
      <c r="A4" s="4" t="s">
        <v>2101</v>
      </c>
      <c r="B4" s="6" t="n">
        <v>2090270</v>
      </c>
      <c r="C4" s="6" t="n">
        <v>2090270</v>
      </c>
    </row>
    <row r="5" spans="1:5">
      <c r="A5" s="4" t="s">
        <v>2087</v>
      </c>
    </row>
    <row r="6" spans="1:5">
      <c r="A6" s="3" t="s">
        <v>2099</v>
      </c>
    </row>
    <row r="7" spans="1:5">
      <c r="A7" s="4" t="s">
        <v>2102</v>
      </c>
      <c r="B7" s="4" t="s">
        <v>708</v>
      </c>
    </row>
    <row r="8" spans="1:5">
      <c r="A8" s="4" t="s">
        <v>2091</v>
      </c>
    </row>
    <row r="9" spans="1:5">
      <c r="A9" s="3" t="s">
        <v>2099</v>
      </c>
    </row>
    <row r="10" spans="1:5">
      <c r="A10" s="4" t="s">
        <v>2103</v>
      </c>
      <c r="B10" s="4" t="s">
        <v>1275</v>
      </c>
    </row>
    <row r="11" spans="1:5">
      <c r="A11" s="4" t="s">
        <v>2104</v>
      </c>
      <c r="B11" s="4" t="s">
        <v>1275</v>
      </c>
    </row>
    <row r="12" spans="1:5">
      <c r="A12" s="4" t="s">
        <v>2105</v>
      </c>
    </row>
    <row r="13" spans="1:5">
      <c r="A13" s="3" t="s">
        <v>2099</v>
      </c>
    </row>
    <row r="14" spans="1:5">
      <c r="A14" s="4" t="s">
        <v>2102</v>
      </c>
      <c r="B14" s="4" t="s">
        <v>799</v>
      </c>
    </row>
    <row r="15" spans="1:5">
      <c r="A15" s="4" t="s">
        <v>2106</v>
      </c>
    </row>
    <row r="16" spans="1:5">
      <c r="A16" s="3" t="s">
        <v>2099</v>
      </c>
    </row>
    <row r="17" spans="1:5">
      <c r="A17" s="4" t="s">
        <v>2103</v>
      </c>
      <c r="B17" s="4" t="s">
        <v>803</v>
      </c>
    </row>
    <row r="18" spans="1:5">
      <c r="A18" s="4" t="s">
        <v>2104</v>
      </c>
      <c r="B18" s="4" t="s">
        <v>803</v>
      </c>
    </row>
    <row r="19" spans="1:5">
      <c r="A19" s="4" t="s">
        <v>2107</v>
      </c>
    </row>
    <row r="20" spans="1:5">
      <c r="A20" s="3" t="s">
        <v>2099</v>
      </c>
    </row>
    <row r="21" spans="1:5">
      <c r="A21" s="4" t="s">
        <v>2108</v>
      </c>
      <c r="E21" s="6" t="n">
        <v>924400</v>
      </c>
    </row>
    <row r="22" spans="1:5">
      <c r="A22" s="4" t="s">
        <v>2109</v>
      </c>
      <c r="E22" s="5" t="n">
        <v>222100</v>
      </c>
    </row>
    <row r="23" spans="1:5">
      <c r="A23" s="4" t="s">
        <v>2100</v>
      </c>
      <c r="D23" s="6" t="n">
        <v>3577570</v>
      </c>
      <c r="E23" s="5" t="n">
        <v>2838693</v>
      </c>
    </row>
    <row r="24" spans="1:5">
      <c r="A24" s="4" t="s">
        <v>2101</v>
      </c>
      <c r="D24" s="5" t="n">
        <v>1383052</v>
      </c>
    </row>
    <row r="25" spans="1:5">
      <c r="A25" s="4" t="s">
        <v>2110</v>
      </c>
      <c r="D25" s="6" t="n">
        <v>757458</v>
      </c>
      <c r="E25" s="4" t="s">
        <v>71</v>
      </c>
    </row>
    <row r="26" spans="1:5">
      <c r="A26" s="4" t="s">
        <v>2111</v>
      </c>
    </row>
    <row r="27" spans="1:5">
      <c r="A27" s="3" t="s">
        <v>2099</v>
      </c>
    </row>
    <row r="28" spans="1:5">
      <c r="A28" s="4" t="s">
        <v>2112</v>
      </c>
      <c r="B28" s="6" t="n">
        <v>44136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3</v>
      </c>
      <c r="B1" s="2" t="s">
        <v>1</v>
      </c>
    </row>
    <row r="2" spans="1:4">
      <c r="B2" s="2" t="s">
        <v>27</v>
      </c>
      <c r="C2" s="2" t="s">
        <v>28</v>
      </c>
      <c r="D2" s="2" t="s">
        <v>103</v>
      </c>
    </row>
    <row r="3" spans="1:4">
      <c r="A3" s="3" t="s">
        <v>2114</v>
      </c>
    </row>
    <row r="4" spans="1:4">
      <c r="A4" s="4" t="s">
        <v>2115</v>
      </c>
      <c r="B4" s="6" t="n">
        <v>1995314</v>
      </c>
      <c r="C4" s="6" t="n">
        <v>2304555</v>
      </c>
      <c r="D4" s="6" t="n">
        <v>1272723</v>
      </c>
    </row>
    <row r="5" spans="1:4">
      <c r="A5" s="4" t="s">
        <v>2116</v>
      </c>
      <c r="B5" s="5" t="n">
        <v>31984</v>
      </c>
      <c r="C5" s="5" t="n">
        <v>-309241</v>
      </c>
      <c r="D5" s="5" t="n">
        <v>1031832</v>
      </c>
    </row>
    <row r="6" spans="1:4">
      <c r="A6" s="4" t="s">
        <v>2117</v>
      </c>
      <c r="B6" s="5" t="n">
        <v>5509</v>
      </c>
    </row>
    <row r="7" spans="1:4">
      <c r="A7" s="4" t="s">
        <v>2118</v>
      </c>
      <c r="B7" s="5" t="n">
        <v>2032807</v>
      </c>
      <c r="C7" s="5" t="n">
        <v>1995314</v>
      </c>
      <c r="D7" s="5" t="n">
        <v>2304555</v>
      </c>
    </row>
    <row r="8" spans="1:4">
      <c r="A8" s="4" t="s">
        <v>2119</v>
      </c>
      <c r="B8" s="5" t="n">
        <v>-2080</v>
      </c>
    </row>
    <row r="9" spans="1:4">
      <c r="A9" s="4" t="s">
        <v>2120</v>
      </c>
      <c r="B9" s="5" t="n">
        <v>-8552</v>
      </c>
      <c r="C9" s="5" t="n">
        <v>3505</v>
      </c>
    </row>
    <row r="10" spans="1:4">
      <c r="A10" s="4" t="s">
        <v>2121</v>
      </c>
      <c r="C10" s="5" t="n">
        <v>-5585</v>
      </c>
    </row>
    <row r="11" spans="1:4">
      <c r="A11" s="4" t="s">
        <v>2122</v>
      </c>
      <c r="B11" s="5" t="n">
        <v>-10632</v>
      </c>
      <c r="C11" s="5" t="n">
        <v>-2080</v>
      </c>
    </row>
    <row r="12" spans="1:4">
      <c r="A12" s="4" t="s">
        <v>2123</v>
      </c>
      <c r="B12" s="5" t="n">
        <v>4516</v>
      </c>
      <c r="C12" s="5" t="n">
        <v>2708</v>
      </c>
      <c r="D12" s="5" t="n">
        <v>1809</v>
      </c>
    </row>
    <row r="13" spans="1:4">
      <c r="A13" s="4" t="s">
        <v>2124</v>
      </c>
      <c r="B13" s="5" t="n">
        <v>-13245</v>
      </c>
      <c r="C13" s="5" t="n">
        <v>1808</v>
      </c>
      <c r="D13" s="5" t="n">
        <v>899</v>
      </c>
    </row>
    <row r="14" spans="1:4">
      <c r="A14" s="4" t="s">
        <v>2125</v>
      </c>
      <c r="B14" s="5" t="n">
        <v>-8729</v>
      </c>
      <c r="C14" s="5" t="n">
        <v>4516</v>
      </c>
      <c r="D14" s="5" t="n">
        <v>2708</v>
      </c>
    </row>
    <row r="15" spans="1:4">
      <c r="A15" s="4" t="s">
        <v>2126</v>
      </c>
      <c r="B15" s="5" t="n">
        <v>-317422</v>
      </c>
      <c r="C15" s="5" t="n">
        <v>-187640</v>
      </c>
      <c r="D15" s="5" t="n">
        <v>-206336</v>
      </c>
    </row>
    <row r="16" spans="1:4">
      <c r="A16" s="4" t="s">
        <v>2127</v>
      </c>
      <c r="B16" s="5" t="n">
        <v>103360</v>
      </c>
      <c r="C16" s="5" t="n">
        <v>-129782</v>
      </c>
      <c r="D16" s="5" t="n">
        <v>18696</v>
      </c>
    </row>
    <row r="17" spans="1:4">
      <c r="A17" s="4" t="s">
        <v>2128</v>
      </c>
      <c r="B17" s="5" t="n">
        <v>-214062</v>
      </c>
      <c r="C17" s="5" t="n">
        <v>-317422</v>
      </c>
      <c r="D17" s="5" t="n">
        <v>-187640</v>
      </c>
    </row>
    <row r="18" spans="1:4">
      <c r="A18" s="4" t="s">
        <v>2129</v>
      </c>
      <c r="B18" s="5" t="n">
        <v>620931</v>
      </c>
      <c r="C18" s="5" t="n">
        <v>947632</v>
      </c>
      <c r="D18" s="5" t="n">
        <v>289486</v>
      </c>
    </row>
    <row r="19" spans="1:4">
      <c r="A19" s="4" t="s">
        <v>2130</v>
      </c>
      <c r="B19" s="5" t="n">
        <v>-137256</v>
      </c>
      <c r="C19" s="5" t="n">
        <v>-326701</v>
      </c>
      <c r="D19" s="5" t="n">
        <v>658146</v>
      </c>
    </row>
    <row r="20" spans="1:4">
      <c r="A20" s="4" t="s">
        <v>2131</v>
      </c>
      <c r="B20" s="5" t="n">
        <v>-1636</v>
      </c>
    </row>
    <row r="21" spans="1:4">
      <c r="A21" s="4" t="s">
        <v>2132</v>
      </c>
      <c r="B21" s="5" t="n">
        <v>482039</v>
      </c>
      <c r="C21" s="5" t="n">
        <v>620931</v>
      </c>
      <c r="D21" s="5" t="n">
        <v>947632</v>
      </c>
    </row>
    <row r="22" spans="1:4">
      <c r="A22" s="4" t="s">
        <v>2133</v>
      </c>
      <c r="B22" s="6" t="n">
        <v>2281423</v>
      </c>
      <c r="C22" s="6" t="n">
        <v>2301259</v>
      </c>
      <c r="D22" s="6" t="n">
        <v>30672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7</v>
      </c>
    </row>
    <row r="3" spans="1:2">
      <c r="A3" s="3" t="s">
        <v>307</v>
      </c>
    </row>
    <row r="4" spans="1:2">
      <c r="A4" s="4" t="s">
        <v>306</v>
      </c>
      <c r="B4" s="4" t="s">
        <v>3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34</v>
      </c>
      <c r="C1" s="2" t="s">
        <v>1</v>
      </c>
    </row>
    <row r="2" spans="1:5">
      <c r="C2" s="2" t="s">
        <v>27</v>
      </c>
      <c r="D2" s="2" t="s">
        <v>28</v>
      </c>
      <c r="E2" s="2" t="s">
        <v>103</v>
      </c>
    </row>
    <row r="3" spans="1:5">
      <c r="A3" s="3" t="s">
        <v>2135</v>
      </c>
    </row>
    <row r="4" spans="1:5">
      <c r="A4" s="4" t="s">
        <v>168</v>
      </c>
      <c r="C4" s="6" t="n">
        <v>307476</v>
      </c>
      <c r="D4" s="6" t="n">
        <v>-172382</v>
      </c>
      <c r="E4" s="6" t="n">
        <v>1721877</v>
      </c>
    </row>
    <row r="5" spans="1:5">
      <c r="A5" s="4" t="s">
        <v>2136</v>
      </c>
      <c r="C5" s="5" t="n">
        <v>-274278</v>
      </c>
      <c r="D5" s="5" t="n">
        <v>-239934</v>
      </c>
      <c r="E5" s="5" t="n">
        <v>-143899</v>
      </c>
    </row>
    <row r="6" spans="1:5">
      <c r="A6" s="4" t="s">
        <v>2137</v>
      </c>
      <c r="C6" s="5" t="n">
        <v>33198</v>
      </c>
      <c r="D6" s="5" t="n">
        <v>-412316</v>
      </c>
      <c r="E6" s="5" t="n">
        <v>1577978</v>
      </c>
    </row>
    <row r="7" spans="1:5">
      <c r="A7" s="3" t="s">
        <v>2138</v>
      </c>
    </row>
    <row r="8" spans="1:5">
      <c r="A8" s="4" t="s">
        <v>168</v>
      </c>
      <c r="C8" s="5" t="n">
        <v>-107082</v>
      </c>
      <c r="D8" s="5" t="n">
        <v>81568</v>
      </c>
      <c r="E8" s="5" t="n">
        <v>-625204</v>
      </c>
    </row>
    <row r="9" spans="1:5">
      <c r="A9" s="4" t="s">
        <v>2136</v>
      </c>
      <c r="C9" s="5" t="n">
        <v>86845</v>
      </c>
      <c r="D9" s="5" t="n">
        <v>80967</v>
      </c>
      <c r="E9" s="5" t="n">
        <v>47043</v>
      </c>
    </row>
    <row r="10" spans="1:5">
      <c r="A10" s="4" t="s">
        <v>2137</v>
      </c>
      <c r="C10" s="5" t="n">
        <v>-20237</v>
      </c>
      <c r="D10" s="5" t="n">
        <v>162535</v>
      </c>
      <c r="E10" s="5" t="n">
        <v>-578161</v>
      </c>
    </row>
    <row r="11" spans="1:5">
      <c r="A11" s="3" t="s">
        <v>2139</v>
      </c>
    </row>
    <row r="12" spans="1:5">
      <c r="A12" s="4" t="s">
        <v>168</v>
      </c>
      <c r="C12" s="5" t="n">
        <v>200394</v>
      </c>
      <c r="D12" s="5" t="n">
        <v>-90814</v>
      </c>
      <c r="E12" s="5" t="n">
        <v>1096673</v>
      </c>
    </row>
    <row r="13" spans="1:5">
      <c r="A13" s="4" t="s">
        <v>2136</v>
      </c>
      <c r="C13" s="5" t="n">
        <v>-187433</v>
      </c>
      <c r="D13" s="5" t="n">
        <v>-158967</v>
      </c>
      <c r="E13" s="5" t="n">
        <v>-96856</v>
      </c>
    </row>
    <row r="14" spans="1:5">
      <c r="A14" s="4" t="s">
        <v>2137</v>
      </c>
      <c r="B14" s="4" t="s">
        <v>42</v>
      </c>
      <c r="C14" s="5" t="n">
        <v>12961</v>
      </c>
      <c r="D14" s="5" t="n">
        <v>-249781</v>
      </c>
      <c r="E14" s="5" t="n">
        <v>999817</v>
      </c>
    </row>
    <row r="15" spans="1:5">
      <c r="A15" s="4" t="s">
        <v>2140</v>
      </c>
      <c r="C15" s="5" t="n">
        <v>-19023</v>
      </c>
      <c r="D15" s="5" t="n">
        <v>59460</v>
      </c>
      <c r="E15" s="5" t="n">
        <v>-32015</v>
      </c>
    </row>
    <row r="16" spans="1:5">
      <c r="A16" s="4" t="s">
        <v>2141</v>
      </c>
      <c r="C16" s="5" t="n">
        <v>31984</v>
      </c>
      <c r="D16" s="5" t="n">
        <v>-309241</v>
      </c>
      <c r="E16" s="5" t="n">
        <v>1031832</v>
      </c>
    </row>
    <row r="17" spans="1:5">
      <c r="A17" s="3" t="s">
        <v>2142</v>
      </c>
    </row>
    <row r="18" spans="1:5">
      <c r="A18" s="4" t="s">
        <v>2143</v>
      </c>
      <c r="C18" s="5" t="n">
        <v>-12693</v>
      </c>
      <c r="D18" s="5" t="n">
        <v>6005</v>
      </c>
    </row>
    <row r="19" spans="1:5">
      <c r="A19" s="4" t="s">
        <v>2144</v>
      </c>
      <c r="C19" s="5" t="n">
        <v>215</v>
      </c>
      <c r="D19" s="5" t="n">
        <v>-707</v>
      </c>
    </row>
    <row r="20" spans="1:5">
      <c r="A20" s="4" t="s">
        <v>2137</v>
      </c>
      <c r="C20" s="5" t="n">
        <v>-12478</v>
      </c>
      <c r="D20" s="5" t="n">
        <v>5298</v>
      </c>
    </row>
    <row r="21" spans="1:5">
      <c r="A21" s="3" t="s">
        <v>2145</v>
      </c>
    </row>
    <row r="22" spans="1:5">
      <c r="A22" s="4" t="s">
        <v>2143</v>
      </c>
      <c r="C22" s="5" t="n">
        <v>3994</v>
      </c>
      <c r="D22" s="5" t="n">
        <v>-2032</v>
      </c>
    </row>
    <row r="23" spans="1:5">
      <c r="A23" s="4" t="s">
        <v>2144</v>
      </c>
      <c r="C23" s="5" t="n">
        <v>-68</v>
      </c>
      <c r="D23" s="5" t="n">
        <v>239</v>
      </c>
    </row>
    <row r="24" spans="1:5">
      <c r="A24" s="4" t="s">
        <v>2137</v>
      </c>
      <c r="C24" s="5" t="n">
        <v>3926</v>
      </c>
      <c r="D24" s="5" t="n">
        <v>-1793</v>
      </c>
    </row>
    <row r="25" spans="1:5">
      <c r="A25" s="3" t="s">
        <v>2146</v>
      </c>
    </row>
    <row r="26" spans="1:5">
      <c r="A26" s="4" t="s">
        <v>2143</v>
      </c>
      <c r="C26" s="5" t="n">
        <v>-8699</v>
      </c>
      <c r="D26" s="5" t="n">
        <v>3973</v>
      </c>
    </row>
    <row r="27" spans="1:5">
      <c r="A27" s="4" t="s">
        <v>2144</v>
      </c>
      <c r="C27" s="5" t="n">
        <v>147</v>
      </c>
      <c r="D27" s="5" t="n">
        <v>-468</v>
      </c>
    </row>
    <row r="28" spans="1:5">
      <c r="A28" s="4" t="s">
        <v>2137</v>
      </c>
      <c r="C28" s="5" t="n">
        <v>-8552</v>
      </c>
      <c r="D28" s="5" t="n">
        <v>3505</v>
      </c>
    </row>
    <row r="29" spans="1:5">
      <c r="A29" s="4" t="s">
        <v>2147</v>
      </c>
      <c r="C29" s="4" t="s">
        <v>71</v>
      </c>
      <c r="D29" s="4" t="s">
        <v>71</v>
      </c>
      <c r="E29" s="4" t="s">
        <v>71</v>
      </c>
    </row>
    <row r="30" spans="1:5">
      <c r="A30" s="4" t="s">
        <v>2148</v>
      </c>
      <c r="C30" s="5" t="n">
        <v>-8552</v>
      </c>
      <c r="D30" s="5" t="n">
        <v>3505</v>
      </c>
    </row>
    <row r="31" spans="1:5">
      <c r="A31" s="3" t="s">
        <v>2149</v>
      </c>
    </row>
    <row r="32" spans="1:5">
      <c r="A32" s="4" t="s">
        <v>170</v>
      </c>
      <c r="C32" s="5" t="n">
        <v>-4321</v>
      </c>
      <c r="D32" s="5" t="n">
        <v>23633</v>
      </c>
      <c r="E32" s="5" t="n">
        <v>13853</v>
      </c>
    </row>
    <row r="33" spans="1:5">
      <c r="A33" s="4" t="s">
        <v>2136</v>
      </c>
      <c r="C33" s="5" t="n">
        <v>-18367</v>
      </c>
      <c r="D33" s="5" t="n">
        <v>-20599</v>
      </c>
      <c r="E33" s="5" t="n">
        <v>-12363</v>
      </c>
    </row>
    <row r="34" spans="1:5">
      <c r="A34" s="4" t="s">
        <v>2137</v>
      </c>
      <c r="C34" s="5" t="n">
        <v>-22688</v>
      </c>
      <c r="D34" s="5" t="n">
        <v>3034</v>
      </c>
      <c r="E34" s="5" t="n">
        <v>1490</v>
      </c>
    </row>
    <row r="35" spans="1:5">
      <c r="A35" s="3" t="s">
        <v>2150</v>
      </c>
    </row>
    <row r="36" spans="1:5">
      <c r="A36" s="4" t="s">
        <v>170</v>
      </c>
      <c r="C36" s="5" t="n">
        <v>2041</v>
      </c>
      <c r="D36" s="5" t="n">
        <v>-9320</v>
      </c>
      <c r="E36" s="5" t="n">
        <v>-5448</v>
      </c>
    </row>
    <row r="37" spans="1:5">
      <c r="A37" s="4" t="s">
        <v>2136</v>
      </c>
      <c r="C37" s="5" t="n">
        <v>7402</v>
      </c>
      <c r="D37" s="5" t="n">
        <v>8094</v>
      </c>
      <c r="E37" s="5" t="n">
        <v>4857</v>
      </c>
    </row>
    <row r="38" spans="1:5">
      <c r="A38" s="4" t="s">
        <v>2137</v>
      </c>
      <c r="C38" s="5" t="n">
        <v>9443</v>
      </c>
      <c r="D38" s="5" t="n">
        <v>-1226</v>
      </c>
      <c r="E38" s="5" t="n">
        <v>-591</v>
      </c>
    </row>
    <row r="39" spans="1:5">
      <c r="A39" s="3" t="s">
        <v>2151</v>
      </c>
    </row>
    <row r="40" spans="1:5">
      <c r="A40" s="4" t="s">
        <v>170</v>
      </c>
      <c r="C40" s="5" t="n">
        <v>-2280</v>
      </c>
      <c r="D40" s="5" t="n">
        <v>14313</v>
      </c>
      <c r="E40" s="5" t="n">
        <v>8405</v>
      </c>
    </row>
    <row r="41" spans="1:5">
      <c r="A41" s="4" t="s">
        <v>2136</v>
      </c>
      <c r="C41" s="5" t="n">
        <v>-10965</v>
      </c>
      <c r="D41" s="5" t="n">
        <v>-12505</v>
      </c>
      <c r="E41" s="5" t="n">
        <v>-7506</v>
      </c>
    </row>
    <row r="42" spans="1:5">
      <c r="A42" s="4" t="s">
        <v>2137</v>
      </c>
      <c r="C42" s="5" t="n">
        <v>-13245</v>
      </c>
      <c r="D42" s="5" t="n">
        <v>1808</v>
      </c>
      <c r="E42" s="5" t="n">
        <v>899</v>
      </c>
    </row>
    <row r="43" spans="1:5">
      <c r="A43" s="4" t="s">
        <v>2152</v>
      </c>
      <c r="C43" s="4" t="s">
        <v>71</v>
      </c>
      <c r="D43" s="4" t="s">
        <v>71</v>
      </c>
      <c r="E43" s="4" t="s">
        <v>71</v>
      </c>
    </row>
    <row r="44" spans="1:5">
      <c r="A44" s="4" t="s">
        <v>2153</v>
      </c>
      <c r="C44" s="5" t="n">
        <v>-13245</v>
      </c>
      <c r="D44" s="5" t="n">
        <v>1808</v>
      </c>
      <c r="E44" s="5" t="n">
        <v>899</v>
      </c>
    </row>
    <row r="45" spans="1:5">
      <c r="A45" s="3" t="s">
        <v>2154</v>
      </c>
    </row>
    <row r="46" spans="1:5">
      <c r="A46" s="4" t="s">
        <v>1291</v>
      </c>
      <c r="C46" s="5" t="n">
        <v>131971</v>
      </c>
      <c r="D46" s="5" t="n">
        <v>-209209</v>
      </c>
      <c r="E46" s="5" t="n">
        <v>12176</v>
      </c>
    </row>
    <row r="47" spans="1:5">
      <c r="A47" s="4" t="s">
        <v>2155</v>
      </c>
      <c r="C47" s="5" t="n">
        <v>20105</v>
      </c>
      <c r="D47" s="5" t="n">
        <v>9839</v>
      </c>
      <c r="E47" s="5" t="n">
        <v>12716</v>
      </c>
    </row>
    <row r="48" spans="1:5">
      <c r="A48" s="4" t="s">
        <v>2137</v>
      </c>
      <c r="C48" s="5" t="n">
        <v>152076</v>
      </c>
      <c r="D48" s="5" t="n">
        <v>-199370</v>
      </c>
      <c r="E48" s="5" t="n">
        <v>24892</v>
      </c>
    </row>
    <row r="49" spans="1:5">
      <c r="A49" s="3" t="s">
        <v>2156</v>
      </c>
    </row>
    <row r="50" spans="1:5">
      <c r="A50" s="4" t="s">
        <v>1291</v>
      </c>
      <c r="C50" s="5" t="n">
        <v>-41852</v>
      </c>
      <c r="D50" s="5" t="n">
        <v>72115</v>
      </c>
      <c r="E50" s="5" t="n">
        <v>-2052</v>
      </c>
    </row>
    <row r="51" spans="1:5">
      <c r="A51" s="4" t="s">
        <v>2155</v>
      </c>
      <c r="C51" s="5" t="n">
        <v>-6652</v>
      </c>
      <c r="D51" s="5" t="n">
        <v>-4238</v>
      </c>
      <c r="E51" s="5" t="n">
        <v>-3913</v>
      </c>
    </row>
    <row r="52" spans="1:5">
      <c r="A52" s="4" t="s">
        <v>2137</v>
      </c>
      <c r="C52" s="5" t="n">
        <v>-48504</v>
      </c>
      <c r="D52" s="5" t="n">
        <v>67877</v>
      </c>
      <c r="E52" s="5" t="n">
        <v>-5965</v>
      </c>
    </row>
    <row r="53" spans="1:5">
      <c r="A53" s="3" t="s">
        <v>2157</v>
      </c>
    </row>
    <row r="54" spans="1:5">
      <c r="A54" s="4" t="s">
        <v>1291</v>
      </c>
      <c r="C54" s="5" t="n">
        <v>90119</v>
      </c>
      <c r="D54" s="5" t="n">
        <v>-137094</v>
      </c>
      <c r="E54" s="5" t="n">
        <v>10124</v>
      </c>
    </row>
    <row r="55" spans="1:5">
      <c r="A55" s="4" t="s">
        <v>2155</v>
      </c>
      <c r="C55" s="5" t="n">
        <v>13453</v>
      </c>
      <c r="D55" s="5" t="n">
        <v>5601</v>
      </c>
      <c r="E55" s="5" t="n">
        <v>8803</v>
      </c>
    </row>
    <row r="56" spans="1:5">
      <c r="A56" s="4" t="s">
        <v>2137</v>
      </c>
      <c r="C56" s="5" t="n">
        <v>103572</v>
      </c>
      <c r="D56" s="5" t="n">
        <v>-131493</v>
      </c>
      <c r="E56" s="5" t="n">
        <v>18927</v>
      </c>
    </row>
    <row r="57" spans="1:5">
      <c r="A57" s="4" t="s">
        <v>2158</v>
      </c>
      <c r="C57" s="5" t="n">
        <v>212</v>
      </c>
      <c r="D57" s="5" t="n">
        <v>-1711</v>
      </c>
      <c r="E57" s="5" t="n">
        <v>231</v>
      </c>
    </row>
    <row r="58" spans="1:5">
      <c r="A58" s="4" t="s">
        <v>2159</v>
      </c>
      <c r="C58" s="5" t="n">
        <v>103360</v>
      </c>
      <c r="D58" s="5" t="n">
        <v>-129782</v>
      </c>
      <c r="E58" s="5" t="n">
        <v>18696</v>
      </c>
    </row>
    <row r="59" spans="1:5">
      <c r="A59" s="3" t="s">
        <v>2160</v>
      </c>
    </row>
    <row r="60" spans="1:5">
      <c r="A60" s="4" t="s">
        <v>172</v>
      </c>
      <c r="C60" s="5" t="n">
        <v>-148460</v>
      </c>
      <c r="D60" s="5" t="n">
        <v>-396995</v>
      </c>
      <c r="E60" s="5" t="n">
        <v>782744</v>
      </c>
    </row>
    <row r="61" spans="1:5">
      <c r="A61" s="4" t="s">
        <v>2144</v>
      </c>
      <c r="C61" s="5" t="n">
        <v>3293</v>
      </c>
      <c r="D61" s="5" t="n">
        <v>-3670</v>
      </c>
      <c r="E61" s="5" t="n">
        <v>1109</v>
      </c>
    </row>
    <row r="62" spans="1:5">
      <c r="A62" s="4" t="s">
        <v>2137</v>
      </c>
      <c r="C62" s="5" t="n">
        <v>-145167</v>
      </c>
      <c r="D62" s="5" t="n">
        <v>-400665</v>
      </c>
      <c r="E62" s="5" t="n">
        <v>783853</v>
      </c>
    </row>
    <row r="63" spans="1:5">
      <c r="A63" s="3" t="s">
        <v>2161</v>
      </c>
    </row>
    <row r="64" spans="1:5">
      <c r="A64" s="4" t="s">
        <v>172</v>
      </c>
      <c r="C64" s="5" t="n">
        <v>2424</v>
      </c>
      <c r="D64" s="5" t="n">
        <v>43109</v>
      </c>
      <c r="E64" s="5" t="n">
        <v>-94616</v>
      </c>
    </row>
    <row r="65" spans="1:5">
      <c r="A65" s="4" t="s">
        <v>2144</v>
      </c>
      <c r="C65" s="5" t="n">
        <v>-467</v>
      </c>
      <c r="D65" s="5" t="n">
        <v>879</v>
      </c>
      <c r="E65" s="5" t="n">
        <v>-719</v>
      </c>
    </row>
    <row r="66" spans="1:5">
      <c r="A66" s="4" t="s">
        <v>2137</v>
      </c>
      <c r="C66" s="5" t="n">
        <v>1957</v>
      </c>
      <c r="D66" s="5" t="n">
        <v>43988</v>
      </c>
      <c r="E66" s="5" t="n">
        <v>-95335</v>
      </c>
    </row>
    <row r="67" spans="1:5">
      <c r="A67" s="3" t="s">
        <v>2162</v>
      </c>
    </row>
    <row r="68" spans="1:5">
      <c r="A68" s="4" t="s">
        <v>172</v>
      </c>
      <c r="C68" s="5" t="n">
        <v>-146036</v>
      </c>
      <c r="D68" s="5" t="n">
        <v>-353886</v>
      </c>
      <c r="E68" s="5" t="n">
        <v>688128</v>
      </c>
    </row>
    <row r="69" spans="1:5">
      <c r="A69" s="4" t="s">
        <v>2144</v>
      </c>
      <c r="C69" s="5" t="n">
        <v>2826</v>
      </c>
      <c r="D69" s="5" t="n">
        <v>-2791</v>
      </c>
      <c r="E69" s="5" t="n">
        <v>390</v>
      </c>
    </row>
    <row r="70" spans="1:5">
      <c r="A70" s="4" t="s">
        <v>2137</v>
      </c>
      <c r="C70" s="5" t="n">
        <v>-143210</v>
      </c>
      <c r="D70" s="5" t="n">
        <v>-356677</v>
      </c>
      <c r="E70" s="5" t="n">
        <v>688518</v>
      </c>
    </row>
    <row r="71" spans="1:5">
      <c r="A71" s="4" t="s">
        <v>2163</v>
      </c>
      <c r="C71" s="5" t="n">
        <v>-5954</v>
      </c>
      <c r="D71" s="5" t="n">
        <v>-29976</v>
      </c>
      <c r="E71" s="5" t="n">
        <v>30372</v>
      </c>
    </row>
    <row r="72" spans="1:5">
      <c r="A72" s="4" t="s">
        <v>2164</v>
      </c>
      <c r="C72" s="5" t="n">
        <v>-137256</v>
      </c>
      <c r="D72" s="5" t="n">
        <v>-326701</v>
      </c>
      <c r="E72" s="5" t="n">
        <v>658146</v>
      </c>
    </row>
    <row r="73" spans="1:5">
      <c r="A73" s="4" t="s">
        <v>2165</v>
      </c>
      <c r="C73" s="6" t="n">
        <v>-23709</v>
      </c>
      <c r="D73" s="6" t="n">
        <v>-760411</v>
      </c>
      <c r="E73" s="6" t="n">
        <v>1709573</v>
      </c>
    </row>
    <row r="74" spans="1:5"/>
    <row r="75" spans="1:5">
      <c r="A75" s="4" t="s">
        <v>42</v>
      </c>
      <c r="B75" s="4" t="s">
        <v>177</v>
      </c>
    </row>
  </sheetData>
  <mergeCells count="4">
    <mergeCell ref="A1:B2"/>
    <mergeCell ref="C1:E1"/>
    <mergeCell ref="A74:D74"/>
    <mergeCell ref="B75:D7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6</v>
      </c>
      <c r="C1" s="2" t="s">
        <v>1</v>
      </c>
    </row>
    <row r="2" spans="1:5">
      <c r="C2" s="2" t="s">
        <v>27</v>
      </c>
      <c r="D2" s="2" t="s">
        <v>28</v>
      </c>
      <c r="E2" s="2" t="s">
        <v>103</v>
      </c>
    </row>
    <row r="3" spans="1:5">
      <c r="A3" s="3" t="s">
        <v>2167</v>
      </c>
    </row>
    <row r="4" spans="1:5">
      <c r="A4" s="4" t="s">
        <v>223</v>
      </c>
      <c r="B4" s="4" t="s">
        <v>42</v>
      </c>
      <c r="C4" s="6" t="n">
        <v>-281158</v>
      </c>
      <c r="D4" s="6" t="n">
        <v>-232259</v>
      </c>
      <c r="E4" s="6" t="n">
        <v>-154687</v>
      </c>
    </row>
    <row r="5" spans="1:5">
      <c r="A5" s="4" t="s">
        <v>2168</v>
      </c>
      <c r="C5" s="5" t="n">
        <v>-197821</v>
      </c>
      <c r="D5" s="5" t="n">
        <v>-176857</v>
      </c>
      <c r="E5" s="5" t="n">
        <v>-172946</v>
      </c>
    </row>
    <row r="6" spans="1:5">
      <c r="A6" s="4" t="s">
        <v>2169</v>
      </c>
      <c r="C6" s="5" t="n">
        <v>-2023649</v>
      </c>
      <c r="D6" s="5" t="n">
        <v>-2054338</v>
      </c>
      <c r="E6" s="5" t="n">
        <v>-1981274</v>
      </c>
    </row>
    <row r="7" spans="1:5">
      <c r="A7" s="4" t="s">
        <v>2170</v>
      </c>
      <c r="C7" s="5" t="n">
        <v>398052</v>
      </c>
      <c r="D7" s="5" t="n">
        <v>370549</v>
      </c>
      <c r="E7" s="5" t="n">
        <v>368080</v>
      </c>
    </row>
    <row r="8" spans="1:5">
      <c r="A8" s="4" t="s">
        <v>145</v>
      </c>
      <c r="C8" s="5" t="n">
        <v>-272543</v>
      </c>
      <c r="D8" s="5" t="n">
        <v>-1162670</v>
      </c>
      <c r="E8" s="5" t="n">
        <v>-2262656</v>
      </c>
    </row>
    <row r="9" spans="1:5">
      <c r="A9" s="4" t="s">
        <v>1286</v>
      </c>
      <c r="C9" s="5" t="n">
        <v>94453</v>
      </c>
      <c r="D9" s="5" t="n">
        <v>369432</v>
      </c>
      <c r="E9" s="5" t="n">
        <v>666020</v>
      </c>
    </row>
    <row r="10" spans="1:5">
      <c r="A10" s="4" t="s">
        <v>2171</v>
      </c>
      <c r="C10" s="5" t="n">
        <v>-178090</v>
      </c>
      <c r="D10" s="5" t="n">
        <v>-793238</v>
      </c>
      <c r="E10" s="5" t="n">
        <v>-1596636</v>
      </c>
    </row>
    <row r="11" spans="1:5">
      <c r="A11" s="4" t="s">
        <v>2172</v>
      </c>
    </row>
    <row r="12" spans="1:5">
      <c r="A12" s="3" t="s">
        <v>2167</v>
      </c>
    </row>
    <row r="13" spans="1:5">
      <c r="A13" s="4" t="s">
        <v>145</v>
      </c>
      <c r="C13" s="5" t="n">
        <v>-269032</v>
      </c>
      <c r="D13" s="5" t="n">
        <v>-255071</v>
      </c>
      <c r="E13" s="5" t="n">
        <v>-142437</v>
      </c>
    </row>
    <row r="14" spans="1:5">
      <c r="A14" s="4" t="s">
        <v>1286</v>
      </c>
      <c r="C14" s="5" t="n">
        <v>87060</v>
      </c>
      <c r="D14" s="5" t="n">
        <v>85941</v>
      </c>
      <c r="E14" s="5" t="n">
        <v>47268</v>
      </c>
    </row>
    <row r="15" spans="1:5">
      <c r="A15" s="4" t="s">
        <v>2171</v>
      </c>
      <c r="C15" s="5" t="n">
        <v>-181972</v>
      </c>
      <c r="D15" s="5" t="n">
        <v>-169130</v>
      </c>
      <c r="E15" s="5" t="n">
        <v>-95169</v>
      </c>
    </row>
    <row r="16" spans="1:5">
      <c r="A16" s="4" t="s">
        <v>2173</v>
      </c>
    </row>
    <row r="17" spans="1:5">
      <c r="A17" s="3" t="s">
        <v>2167</v>
      </c>
    </row>
    <row r="18" spans="1:5">
      <c r="A18" s="4" t="s">
        <v>1346</v>
      </c>
      <c r="C18" s="5" t="n">
        <v>19</v>
      </c>
      <c r="D18" s="5" t="n">
        <v>4421</v>
      </c>
      <c r="E18" s="5" t="n">
        <v>-211</v>
      </c>
    </row>
    <row r="19" spans="1:5">
      <c r="A19" s="4" t="s">
        <v>145</v>
      </c>
      <c r="C19" s="5" t="n">
        <v>-274278</v>
      </c>
      <c r="D19" s="5" t="n">
        <v>-239934</v>
      </c>
      <c r="E19" s="5" t="n">
        <v>-143899</v>
      </c>
    </row>
    <row r="20" spans="1:5">
      <c r="A20" s="4" t="s">
        <v>1286</v>
      </c>
      <c r="C20" s="5" t="n">
        <v>86845</v>
      </c>
      <c r="D20" s="5" t="n">
        <v>80967</v>
      </c>
      <c r="E20" s="5" t="n">
        <v>47043</v>
      </c>
    </row>
    <row r="21" spans="1:5">
      <c r="A21" s="4" t="s">
        <v>2171</v>
      </c>
      <c r="C21" s="5" t="n">
        <v>-187433</v>
      </c>
      <c r="D21" s="5" t="n">
        <v>-158967</v>
      </c>
      <c r="E21" s="5" t="n">
        <v>-96856</v>
      </c>
    </row>
    <row r="22" spans="1:5">
      <c r="A22" s="4" t="s">
        <v>2174</v>
      </c>
    </row>
    <row r="23" spans="1:5">
      <c r="A23" s="3" t="s">
        <v>2167</v>
      </c>
    </row>
    <row r="24" spans="1:5">
      <c r="A24" s="4" t="s">
        <v>223</v>
      </c>
      <c r="C24" s="5" t="n">
        <v>-307041</v>
      </c>
      <c r="D24" s="5" t="n">
        <v>-267240</v>
      </c>
      <c r="E24" s="5" t="n">
        <v>-147702</v>
      </c>
    </row>
    <row r="25" spans="1:5">
      <c r="A25" s="4" t="s">
        <v>2175</v>
      </c>
    </row>
    <row r="26" spans="1:5">
      <c r="A26" s="3" t="s">
        <v>2167</v>
      </c>
    </row>
    <row r="27" spans="1:5">
      <c r="A27" s="4" t="s">
        <v>223</v>
      </c>
      <c r="C27" s="5" t="n">
        <v>32744</v>
      </c>
      <c r="D27" s="5" t="n">
        <v>22885</v>
      </c>
      <c r="E27" s="5" t="n">
        <v>4014</v>
      </c>
    </row>
    <row r="28" spans="1:5">
      <c r="A28" s="4" t="s">
        <v>2176</v>
      </c>
    </row>
    <row r="29" spans="1:5">
      <c r="A29" s="3" t="s">
        <v>2167</v>
      </c>
    </row>
    <row r="30" spans="1:5">
      <c r="A30" s="4" t="s">
        <v>2168</v>
      </c>
      <c r="C30" s="5" t="n">
        <v>215</v>
      </c>
      <c r="D30" s="5" t="n">
        <v>-707</v>
      </c>
    </row>
    <row r="31" spans="1:5">
      <c r="A31" s="4" t="s">
        <v>145</v>
      </c>
      <c r="C31" s="5" t="n">
        <v>215</v>
      </c>
      <c r="D31" s="5" t="n">
        <v>-707</v>
      </c>
    </row>
    <row r="32" spans="1:5">
      <c r="A32" s="4" t="s">
        <v>1286</v>
      </c>
      <c r="C32" s="5" t="n">
        <v>-68</v>
      </c>
      <c r="D32" s="5" t="n">
        <v>239</v>
      </c>
    </row>
    <row r="33" spans="1:5">
      <c r="A33" s="4" t="s">
        <v>2171</v>
      </c>
      <c r="C33" s="5" t="n">
        <v>147</v>
      </c>
      <c r="D33" s="5" t="n">
        <v>-468</v>
      </c>
    </row>
    <row r="34" spans="1:5">
      <c r="A34" s="4" t="s">
        <v>2177</v>
      </c>
    </row>
    <row r="35" spans="1:5">
      <c r="A35" s="3" t="s">
        <v>2167</v>
      </c>
    </row>
    <row r="36" spans="1:5">
      <c r="A36" s="4" t="s">
        <v>1346</v>
      </c>
      <c r="C36" s="5" t="n">
        <v>-35</v>
      </c>
      <c r="D36" s="5" t="n">
        <v>-261</v>
      </c>
      <c r="E36" s="5" t="n">
        <v>-246</v>
      </c>
    </row>
    <row r="37" spans="1:5">
      <c r="A37" s="4" t="s">
        <v>145</v>
      </c>
      <c r="C37" s="5" t="n">
        <v>-18367</v>
      </c>
      <c r="D37" s="5" t="n">
        <v>-20599</v>
      </c>
      <c r="E37" s="5" t="n">
        <v>-12363</v>
      </c>
    </row>
    <row r="38" spans="1:5">
      <c r="A38" s="4" t="s">
        <v>1286</v>
      </c>
      <c r="C38" s="5" t="n">
        <v>7402</v>
      </c>
      <c r="D38" s="5" t="n">
        <v>8094</v>
      </c>
      <c r="E38" s="5" t="n">
        <v>4857</v>
      </c>
    </row>
    <row r="39" spans="1:5">
      <c r="A39" s="4" t="s">
        <v>2171</v>
      </c>
      <c r="C39" s="5" t="n">
        <v>-10965</v>
      </c>
      <c r="D39" s="5" t="n">
        <v>-12505</v>
      </c>
      <c r="E39" s="5" t="n">
        <v>-7506</v>
      </c>
    </row>
    <row r="40" spans="1:5">
      <c r="A40" s="4" t="s">
        <v>2178</v>
      </c>
    </row>
    <row r="41" spans="1:5">
      <c r="A41" s="3" t="s">
        <v>2167</v>
      </c>
    </row>
    <row r="42" spans="1:5">
      <c r="A42" s="4" t="s">
        <v>2169</v>
      </c>
      <c r="C42" s="5" t="n">
        <v>-18332</v>
      </c>
      <c r="D42" s="5" t="n">
        <v>-20338</v>
      </c>
      <c r="E42" s="5" t="n">
        <v>-12117</v>
      </c>
    </row>
    <row r="43" spans="1:5">
      <c r="A43" s="4" t="s">
        <v>2179</v>
      </c>
    </row>
    <row r="44" spans="1:5">
      <c r="A44" s="3" t="s">
        <v>2167</v>
      </c>
    </row>
    <row r="45" spans="1:5">
      <c r="A45" s="4" t="s">
        <v>1786</v>
      </c>
      <c r="B45" s="4" t="s">
        <v>851</v>
      </c>
      <c r="C45" s="5" t="n">
        <v>31837</v>
      </c>
      <c r="D45" s="5" t="n">
        <v>21251</v>
      </c>
      <c r="E45" s="5" t="n">
        <v>26063</v>
      </c>
    </row>
    <row r="46" spans="1:5">
      <c r="A46" s="4" t="s">
        <v>1787</v>
      </c>
      <c r="B46" s="4" t="s">
        <v>851</v>
      </c>
      <c r="C46" s="5" t="n">
        <v>-9927</v>
      </c>
      <c r="D46" s="5" t="n">
        <v>-10847</v>
      </c>
      <c r="E46" s="5" t="n">
        <v>-10682</v>
      </c>
    </row>
    <row r="47" spans="1:5">
      <c r="A47" s="4" t="s">
        <v>2180</v>
      </c>
      <c r="B47" s="4" t="s">
        <v>851</v>
      </c>
      <c r="C47" s="5" t="n">
        <v>-1805</v>
      </c>
      <c r="D47" s="5" t="n">
        <v>-565</v>
      </c>
      <c r="E47" s="5" t="n">
        <v>-2665</v>
      </c>
    </row>
    <row r="48" spans="1:5">
      <c r="A48" s="4" t="s">
        <v>145</v>
      </c>
      <c r="C48" s="5" t="n">
        <v>20105</v>
      </c>
      <c r="D48" s="5" t="n">
        <v>9839</v>
      </c>
      <c r="E48" s="5" t="n">
        <v>12716</v>
      </c>
    </row>
    <row r="49" spans="1:5">
      <c r="A49" s="4" t="s">
        <v>1286</v>
      </c>
      <c r="C49" s="5" t="n">
        <v>-6652</v>
      </c>
      <c r="D49" s="5" t="n">
        <v>-4238</v>
      </c>
      <c r="E49" s="5" t="n">
        <v>-3913</v>
      </c>
    </row>
    <row r="50" spans="1:5">
      <c r="A50" s="4" t="s">
        <v>2171</v>
      </c>
      <c r="C50" s="5" t="n">
        <v>13453</v>
      </c>
      <c r="D50" s="5" t="n">
        <v>5601</v>
      </c>
      <c r="E50" s="5" t="n">
        <v>8803</v>
      </c>
    </row>
    <row r="51" spans="1:5">
      <c r="A51" s="4" t="s">
        <v>2181</v>
      </c>
    </row>
    <row r="52" spans="1:5">
      <c r="A52" s="3" t="s">
        <v>2167</v>
      </c>
    </row>
    <row r="53" spans="1:5">
      <c r="A53" s="4" t="s">
        <v>2182</v>
      </c>
      <c r="C53" s="5" t="n">
        <v>-39</v>
      </c>
      <c r="D53" s="5" t="n">
        <v>-4270</v>
      </c>
    </row>
    <row r="54" spans="1:5">
      <c r="A54" s="4" t="s">
        <v>2170</v>
      </c>
      <c r="C54" s="5" t="n">
        <v>3332</v>
      </c>
      <c r="D54" s="5" t="n">
        <v>600</v>
      </c>
      <c r="E54" s="5" t="n">
        <v>1109</v>
      </c>
    </row>
    <row r="55" spans="1:5">
      <c r="A55" s="4" t="s">
        <v>145</v>
      </c>
      <c r="C55" s="5" t="n">
        <v>3293</v>
      </c>
      <c r="D55" s="5" t="n">
        <v>-3670</v>
      </c>
      <c r="E55" s="5" t="n">
        <v>1109</v>
      </c>
    </row>
    <row r="56" spans="1:5">
      <c r="A56" s="4" t="s">
        <v>1286</v>
      </c>
      <c r="C56" s="5" t="n">
        <v>-467</v>
      </c>
      <c r="D56" s="5" t="n">
        <v>879</v>
      </c>
      <c r="E56" s="5" t="n">
        <v>-719</v>
      </c>
    </row>
    <row r="57" spans="1:5">
      <c r="A57" s="4" t="s">
        <v>2171</v>
      </c>
      <c r="C57" s="6" t="n">
        <v>2826</v>
      </c>
      <c r="D57" s="6" t="n">
        <v>-2791</v>
      </c>
      <c r="E57" s="6" t="n">
        <v>390</v>
      </c>
    </row>
    <row r="58" spans="1:5"/>
    <row r="59" spans="1:5">
      <c r="A59" s="4" t="s">
        <v>42</v>
      </c>
      <c r="B59" s="4" t="s">
        <v>159</v>
      </c>
    </row>
    <row r="60" spans="1:5">
      <c r="A60" s="4" t="s">
        <v>851</v>
      </c>
      <c r="B60" s="4" t="s">
        <v>2183</v>
      </c>
    </row>
  </sheetData>
  <mergeCells count="5">
    <mergeCell ref="A1:B2"/>
    <mergeCell ref="C1:E1"/>
    <mergeCell ref="A58:D58"/>
    <mergeCell ref="B59:D59"/>
    <mergeCell ref="B60:D60"/>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184</v>
      </c>
      <c r="B1" s="2" t="s">
        <v>1</v>
      </c>
    </row>
    <row r="2" spans="1:4">
      <c r="B2" s="2" t="s">
        <v>27</v>
      </c>
      <c r="C2" s="2" t="s">
        <v>28</v>
      </c>
      <c r="D2" s="2" t="s">
        <v>103</v>
      </c>
    </row>
    <row r="3" spans="1:4">
      <c r="A3" s="3" t="s">
        <v>343</v>
      </c>
    </row>
    <row r="4" spans="1:4">
      <c r="A4" s="4" t="s">
        <v>2185</v>
      </c>
      <c r="B4" s="6" t="n">
        <v>-2848</v>
      </c>
      <c r="C4" s="6" t="n">
        <v>3261</v>
      </c>
      <c r="D4" s="6" t="n">
        <v>-2273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6</v>
      </c>
      <c r="B1" s="2" t="s">
        <v>1</v>
      </c>
    </row>
    <row r="2" spans="1:4">
      <c r="B2" s="2" t="s">
        <v>27</v>
      </c>
      <c r="C2" s="2" t="s">
        <v>28</v>
      </c>
      <c r="D2" s="2" t="s">
        <v>103</v>
      </c>
    </row>
    <row r="3" spans="1:4">
      <c r="A3" s="3" t="s">
        <v>343</v>
      </c>
    </row>
    <row r="4" spans="1:4">
      <c r="A4" s="4" t="s">
        <v>149</v>
      </c>
      <c r="B4" s="6" t="n">
        <v>202680</v>
      </c>
      <c r="C4" s="6" t="n">
        <v>802332</v>
      </c>
      <c r="D4" s="6" t="n">
        <v>1531127</v>
      </c>
    </row>
    <row r="5" spans="1:4">
      <c r="A5" s="3" t="s">
        <v>2187</v>
      </c>
    </row>
    <row r="6" spans="1:4">
      <c r="A6" s="4" t="s">
        <v>202</v>
      </c>
      <c r="D6" s="5" t="n">
        <v>-15269</v>
      </c>
    </row>
    <row r="7" spans="1:4">
      <c r="A7" s="4" t="s">
        <v>1346</v>
      </c>
      <c r="B7" s="5" t="n">
        <v>-429</v>
      </c>
      <c r="C7" s="5" t="n">
        <v>-1630</v>
      </c>
      <c r="D7" s="5" t="n">
        <v>484</v>
      </c>
    </row>
    <row r="8" spans="1:4">
      <c r="A8" s="4" t="s">
        <v>2188</v>
      </c>
      <c r="B8" s="5" t="n">
        <v>-429</v>
      </c>
      <c r="C8" s="5" t="n">
        <v>-1630</v>
      </c>
      <c r="D8" s="5" t="n">
        <v>-14785</v>
      </c>
    </row>
    <row r="9" spans="1:4">
      <c r="A9" s="4" t="s">
        <v>2189</v>
      </c>
      <c r="B9" s="6" t="n">
        <v>202251</v>
      </c>
      <c r="C9" s="6" t="n">
        <v>800702</v>
      </c>
      <c r="D9" s="6" t="n">
        <v>151634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190</v>
      </c>
      <c r="C1" s="2" t="s">
        <v>1</v>
      </c>
    </row>
    <row r="2" spans="1:7">
      <c r="C2" s="2" t="s">
        <v>27</v>
      </c>
      <c r="D2" s="2" t="s">
        <v>1738</v>
      </c>
      <c r="E2" s="2" t="s">
        <v>28</v>
      </c>
      <c r="F2" s="2" t="s">
        <v>1739</v>
      </c>
      <c r="G2" s="2" t="s">
        <v>2191</v>
      </c>
    </row>
    <row r="3" spans="1:7">
      <c r="A3" s="4" t="s">
        <v>1432</v>
      </c>
    </row>
    <row r="4" spans="1:7">
      <c r="A4" s="3" t="s">
        <v>2192</v>
      </c>
    </row>
    <row r="5" spans="1:7">
      <c r="A5" s="4" t="s">
        <v>2193</v>
      </c>
      <c r="C5" s="4" t="s">
        <v>2194</v>
      </c>
    </row>
    <row r="6" spans="1:7">
      <c r="A6" s="4" t="s">
        <v>2195</v>
      </c>
      <c r="C6" s="4" t="s">
        <v>2196</v>
      </c>
    </row>
    <row r="7" spans="1:7">
      <c r="A7" s="4" t="s">
        <v>2197</v>
      </c>
      <c r="C7" s="4" t="s">
        <v>2196</v>
      </c>
    </row>
    <row r="8" spans="1:7">
      <c r="A8" s="4" t="s">
        <v>2198</v>
      </c>
    </row>
    <row r="9" spans="1:7">
      <c r="A9" s="3" t="s">
        <v>2192</v>
      </c>
    </row>
    <row r="10" spans="1:7">
      <c r="A10" s="4" t="s">
        <v>2199</v>
      </c>
      <c r="C10" s="4" t="s">
        <v>1836</v>
      </c>
    </row>
    <row r="11" spans="1:7">
      <c r="A11" s="4" t="s">
        <v>2200</v>
      </c>
      <c r="C11" s="4" t="s">
        <v>2201</v>
      </c>
    </row>
    <row r="12" spans="1:7">
      <c r="A12" s="4" t="s">
        <v>2202</v>
      </c>
      <c r="C12" s="4" t="s">
        <v>1612</v>
      </c>
    </row>
    <row r="13" spans="1:7">
      <c r="A13" s="4" t="s">
        <v>2203</v>
      </c>
      <c r="C13" s="4" t="s">
        <v>71</v>
      </c>
    </row>
    <row r="14" spans="1:7">
      <c r="A14" s="4" t="s">
        <v>2204</v>
      </c>
      <c r="C14" s="4" t="s">
        <v>2205</v>
      </c>
    </row>
    <row r="15" spans="1:7">
      <c r="A15" s="4" t="s">
        <v>2206</v>
      </c>
      <c r="C15" s="4" t="s">
        <v>2205</v>
      </c>
    </row>
    <row r="16" spans="1:7">
      <c r="A16" s="4" t="s">
        <v>2207</v>
      </c>
      <c r="C16" s="4" t="s">
        <v>2208</v>
      </c>
    </row>
    <row r="17" spans="1:7">
      <c r="A17" s="4" t="s">
        <v>2209</v>
      </c>
    </row>
    <row r="18" spans="1:7">
      <c r="A18" s="3" t="s">
        <v>2192</v>
      </c>
    </row>
    <row r="19" spans="1:7">
      <c r="A19" s="4" t="s">
        <v>2199</v>
      </c>
      <c r="C19" s="4" t="s">
        <v>2210</v>
      </c>
    </row>
    <row r="20" spans="1:7">
      <c r="A20" s="4" t="s">
        <v>2202</v>
      </c>
      <c r="C20" s="4" t="s">
        <v>1612</v>
      </c>
    </row>
    <row r="21" spans="1:7">
      <c r="A21" s="4" t="s">
        <v>2204</v>
      </c>
      <c r="C21" s="4" t="s">
        <v>2205</v>
      </c>
    </row>
    <row r="22" spans="1:7">
      <c r="A22" s="4" t="s">
        <v>2206</v>
      </c>
      <c r="C22" s="4" t="s">
        <v>2205</v>
      </c>
    </row>
    <row r="23" spans="1:7">
      <c r="A23" s="4" t="s">
        <v>2211</v>
      </c>
      <c r="C23" s="4" t="s">
        <v>1657</v>
      </c>
    </row>
    <row r="24" spans="1:7">
      <c r="A24" s="4" t="s">
        <v>2212</v>
      </c>
      <c r="C24" s="4" t="s">
        <v>2213</v>
      </c>
    </row>
    <row r="25" spans="1:7">
      <c r="A25" s="4" t="s">
        <v>2214</v>
      </c>
      <c r="C25" s="4" t="s">
        <v>1555</v>
      </c>
    </row>
    <row r="26" spans="1:7">
      <c r="A26" s="4" t="s">
        <v>2215</v>
      </c>
      <c r="C26" s="4" t="s">
        <v>2216</v>
      </c>
    </row>
    <row r="27" spans="1:7">
      <c r="A27" s="4" t="s">
        <v>2217</v>
      </c>
    </row>
    <row r="28" spans="1:7">
      <c r="A28" s="3" t="s">
        <v>2192</v>
      </c>
    </row>
    <row r="29" spans="1:7">
      <c r="A29" s="4" t="s">
        <v>2218</v>
      </c>
      <c r="C29" s="4" t="s">
        <v>2219</v>
      </c>
    </row>
    <row r="30" spans="1:7">
      <c r="A30" s="4" t="s">
        <v>2220</v>
      </c>
      <c r="C30" s="4" t="s">
        <v>2221</v>
      </c>
    </row>
    <row r="31" spans="1:7">
      <c r="A31" s="4" t="s">
        <v>2222</v>
      </c>
      <c r="C31" s="4" t="s">
        <v>803</v>
      </c>
    </row>
    <row r="32" spans="1:7">
      <c r="A32" s="4" t="s">
        <v>2223</v>
      </c>
    </row>
    <row r="33" spans="1:7">
      <c r="A33" s="3" t="s">
        <v>2192</v>
      </c>
    </row>
    <row r="34" spans="1:7">
      <c r="A34" s="4" t="s">
        <v>2224</v>
      </c>
      <c r="C34" s="6" t="n">
        <v>451285</v>
      </c>
      <c r="E34" s="6" t="n">
        <v>441101</v>
      </c>
    </row>
    <row r="35" spans="1:7">
      <c r="A35" s="4" t="s">
        <v>2225</v>
      </c>
      <c r="C35" s="4" t="s">
        <v>2226</v>
      </c>
      <c r="E35" s="4" t="s">
        <v>2227</v>
      </c>
    </row>
    <row r="36" spans="1:7">
      <c r="A36" s="4" t="s">
        <v>2228</v>
      </c>
    </row>
    <row r="37" spans="1:7">
      <c r="A37" s="3" t="s">
        <v>2192</v>
      </c>
    </row>
    <row r="38" spans="1:7">
      <c r="A38" s="4" t="s">
        <v>2199</v>
      </c>
      <c r="D38" s="4" t="s">
        <v>2210</v>
      </c>
    </row>
    <row r="39" spans="1:7">
      <c r="A39" s="4" t="s">
        <v>2212</v>
      </c>
      <c r="B39" s="4" t="s">
        <v>979</v>
      </c>
      <c r="D39" s="4" t="s">
        <v>2213</v>
      </c>
      <c r="F39" s="4" t="s">
        <v>2213</v>
      </c>
    </row>
    <row r="40" spans="1:7">
      <c r="A40" s="4" t="s">
        <v>2229</v>
      </c>
      <c r="G40" s="4" t="s">
        <v>1500</v>
      </c>
    </row>
    <row r="41" spans="1:7">
      <c r="A41" s="4" t="s">
        <v>2230</v>
      </c>
    </row>
    <row r="42" spans="1:7">
      <c r="A42" s="3" t="s">
        <v>2192</v>
      </c>
    </row>
    <row r="43" spans="1:7">
      <c r="A43" s="4" t="s">
        <v>2224</v>
      </c>
      <c r="C43" s="6" t="n">
        <v>426133</v>
      </c>
      <c r="E43" s="6" t="n">
        <v>416123</v>
      </c>
    </row>
    <row r="44" spans="1:7">
      <c r="A44" s="4" t="s">
        <v>2225</v>
      </c>
      <c r="C44" s="4" t="s">
        <v>2231</v>
      </c>
      <c r="E44" s="4" t="s">
        <v>2232</v>
      </c>
    </row>
    <row r="45" spans="1:7">
      <c r="A45" s="4" t="s">
        <v>2233</v>
      </c>
    </row>
    <row r="46" spans="1:7">
      <c r="A46" s="3" t="s">
        <v>2192</v>
      </c>
    </row>
    <row r="47" spans="1:7">
      <c r="A47" s="4" t="s">
        <v>2199</v>
      </c>
      <c r="D47" s="4" t="s">
        <v>2210</v>
      </c>
    </row>
    <row r="48" spans="1:7">
      <c r="A48" s="4" t="s">
        <v>2212</v>
      </c>
      <c r="B48" s="4" t="s">
        <v>979</v>
      </c>
      <c r="D48" s="4" t="s">
        <v>2213</v>
      </c>
      <c r="F48" s="4" t="s">
        <v>2213</v>
      </c>
    </row>
    <row r="49" spans="1:7">
      <c r="A49" s="4" t="s">
        <v>2234</v>
      </c>
      <c r="D49" s="4" t="s">
        <v>708</v>
      </c>
      <c r="F49" s="4" t="s">
        <v>708</v>
      </c>
    </row>
    <row r="50" spans="1:7">
      <c r="A50" s="4" t="s">
        <v>2235</v>
      </c>
      <c r="D50" s="4" t="s">
        <v>2236</v>
      </c>
      <c r="F50" s="4" t="s">
        <v>2236</v>
      </c>
    </row>
    <row r="51" spans="1:7">
      <c r="A51" s="4" t="s">
        <v>2237</v>
      </c>
      <c r="B51" s="4" t="s">
        <v>851</v>
      </c>
      <c r="D51" s="4" t="s">
        <v>1238</v>
      </c>
      <c r="F51" s="4" t="s">
        <v>1238</v>
      </c>
    </row>
    <row r="52" spans="1:7">
      <c r="A52" s="4" t="s">
        <v>2238</v>
      </c>
      <c r="D52" s="4" t="s">
        <v>2239</v>
      </c>
      <c r="F52" s="4" t="s">
        <v>2239</v>
      </c>
    </row>
    <row r="53" spans="1:7"/>
    <row r="54" spans="1:7">
      <c r="A54" s="4" t="s">
        <v>42</v>
      </c>
      <c r="B54" s="4" t="s">
        <v>2240</v>
      </c>
    </row>
    <row r="55" spans="1:7">
      <c r="A55" s="4" t="s">
        <v>851</v>
      </c>
      <c r="B55" s="4" t="s">
        <v>2241</v>
      </c>
    </row>
  </sheetData>
  <mergeCells count="4">
    <mergeCell ref="A1:B2"/>
    <mergeCell ref="A53:F53"/>
    <mergeCell ref="B54:F54"/>
    <mergeCell ref="B55:F5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42</v>
      </c>
      <c r="C1" s="2" t="s">
        <v>27</v>
      </c>
      <c r="D1" s="2" t="s">
        <v>28</v>
      </c>
    </row>
    <row r="2" spans="1:4">
      <c r="A2" s="4" t="s">
        <v>2198</v>
      </c>
    </row>
    <row r="3" spans="1:4">
      <c r="A3" s="3" t="s">
        <v>2192</v>
      </c>
    </row>
    <row r="4" spans="1:4">
      <c r="A4" s="4" t="s">
        <v>2243</v>
      </c>
      <c r="C4" s="4" t="s">
        <v>1612</v>
      </c>
    </row>
    <row r="5" spans="1:4">
      <c r="A5" s="4" t="s">
        <v>2199</v>
      </c>
      <c r="C5" s="4" t="s">
        <v>1836</v>
      </c>
    </row>
    <row r="6" spans="1:4">
      <c r="A6" s="4" t="s">
        <v>2200</v>
      </c>
      <c r="C6" s="4" t="s">
        <v>2201</v>
      </c>
    </row>
    <row r="7" spans="1:4">
      <c r="A7" s="4" t="s">
        <v>2203</v>
      </c>
      <c r="C7" s="4" t="s">
        <v>71</v>
      </c>
    </row>
    <row r="8" spans="1:4">
      <c r="A8" s="4" t="s">
        <v>2244</v>
      </c>
    </row>
    <row r="9" spans="1:4">
      <c r="A9" s="3" t="s">
        <v>2192</v>
      </c>
    </row>
    <row r="10" spans="1:4">
      <c r="A10" s="4" t="s">
        <v>2245</v>
      </c>
      <c r="B10" s="4" t="s">
        <v>42</v>
      </c>
      <c r="C10" s="6" t="n">
        <v>18076158</v>
      </c>
      <c r="D10" s="6" t="n">
        <v>17941819</v>
      </c>
    </row>
    <row r="11" spans="1:4">
      <c r="A11" s="4" t="s">
        <v>2246</v>
      </c>
      <c r="B11" s="4" t="s">
        <v>42</v>
      </c>
      <c r="C11" s="4" t="s">
        <v>2247</v>
      </c>
      <c r="D11" s="4" t="s">
        <v>2248</v>
      </c>
    </row>
    <row r="12" spans="1:4">
      <c r="A12" s="4" t="s">
        <v>2249</v>
      </c>
      <c r="B12" s="4" t="s">
        <v>42</v>
      </c>
      <c r="C12" s="6" t="n">
        <v>15232491</v>
      </c>
      <c r="D12" s="6" t="n">
        <v>14839297</v>
      </c>
    </row>
    <row r="13" spans="1:4">
      <c r="A13" s="4" t="s">
        <v>2250</v>
      </c>
      <c r="B13" s="4" t="s">
        <v>42</v>
      </c>
      <c r="C13" s="4" t="s">
        <v>2251</v>
      </c>
      <c r="D13" s="4" t="s">
        <v>2252</v>
      </c>
    </row>
    <row r="14" spans="1:4">
      <c r="A14" s="4" t="s">
        <v>2253</v>
      </c>
      <c r="B14" s="4" t="s">
        <v>42</v>
      </c>
      <c r="C14" s="6" t="n">
        <v>13413885</v>
      </c>
      <c r="D14" s="6" t="n">
        <v>13039875</v>
      </c>
    </row>
    <row r="15" spans="1:4">
      <c r="A15" s="4" t="s">
        <v>2254</v>
      </c>
      <c r="B15" s="4" t="s">
        <v>42</v>
      </c>
      <c r="C15" s="4" t="s">
        <v>2255</v>
      </c>
      <c r="D15" s="4" t="s">
        <v>2256</v>
      </c>
    </row>
    <row r="16" spans="1:4">
      <c r="A16" s="4" t="s">
        <v>2257</v>
      </c>
      <c r="B16" s="4" t="s">
        <v>42</v>
      </c>
      <c r="C16" s="6" t="n">
        <v>11398640</v>
      </c>
      <c r="D16" s="6" t="n">
        <v>10085791</v>
      </c>
    </row>
    <row r="17" spans="1:4">
      <c r="A17" s="4" t="s">
        <v>2258</v>
      </c>
      <c r="B17" s="4" t="s">
        <v>42</v>
      </c>
      <c r="C17" s="4" t="s">
        <v>708</v>
      </c>
      <c r="D17" s="4" t="s">
        <v>1673</v>
      </c>
    </row>
    <row r="18" spans="1:4">
      <c r="A18" s="4" t="s">
        <v>2259</v>
      </c>
      <c r="B18" s="4" t="s">
        <v>42</v>
      </c>
      <c r="C18" s="6" t="n">
        <v>9118912</v>
      </c>
      <c r="D18" s="6" t="n">
        <v>7844504</v>
      </c>
    </row>
    <row r="19" spans="1:4">
      <c r="A19" s="4" t="s">
        <v>2260</v>
      </c>
      <c r="B19" s="4" t="s">
        <v>42</v>
      </c>
      <c r="C19" s="4" t="s">
        <v>2236</v>
      </c>
      <c r="D19" s="4" t="s">
        <v>1657</v>
      </c>
    </row>
    <row r="20" spans="1:4">
      <c r="A20" s="4" t="s">
        <v>2261</v>
      </c>
      <c r="B20" s="4" t="s">
        <v>42</v>
      </c>
      <c r="C20" s="6" t="n">
        <v>7409116</v>
      </c>
      <c r="D20" s="6" t="n">
        <v>6163539</v>
      </c>
    </row>
    <row r="21" spans="1:4">
      <c r="A21" s="4" t="s">
        <v>2243</v>
      </c>
      <c r="B21" s="4" t="s">
        <v>42</v>
      </c>
      <c r="C21" s="4" t="s">
        <v>2239</v>
      </c>
      <c r="D21" s="4" t="s">
        <v>2262</v>
      </c>
    </row>
    <row r="22" spans="1:4">
      <c r="A22" s="4" t="s">
        <v>2263</v>
      </c>
    </row>
    <row r="23" spans="1:4">
      <c r="A23" s="3" t="s">
        <v>2192</v>
      </c>
    </row>
    <row r="24" spans="1:4">
      <c r="A24" s="4" t="s">
        <v>2243</v>
      </c>
      <c r="C24" s="4" t="s">
        <v>1612</v>
      </c>
    </row>
    <row r="25" spans="1:4">
      <c r="A25" s="4" t="s">
        <v>2199</v>
      </c>
      <c r="C25" s="4" t="s">
        <v>1836</v>
      </c>
      <c r="D25" s="4" t="s">
        <v>2210</v>
      </c>
    </row>
    <row r="26" spans="1:4">
      <c r="A26" s="4" t="s">
        <v>2200</v>
      </c>
      <c r="C26" s="4" t="s">
        <v>2201</v>
      </c>
      <c r="D26" s="4" t="s">
        <v>2264</v>
      </c>
    </row>
    <row r="27" spans="1:4">
      <c r="A27" s="4" t="s">
        <v>2203</v>
      </c>
      <c r="C27" s="4" t="s">
        <v>71</v>
      </c>
      <c r="D27" s="4" t="s">
        <v>71</v>
      </c>
    </row>
    <row r="28" spans="1:4">
      <c r="A28" s="4" t="s">
        <v>2265</v>
      </c>
    </row>
    <row r="29" spans="1:4">
      <c r="A29" s="3" t="s">
        <v>2192</v>
      </c>
    </row>
    <row r="30" spans="1:4">
      <c r="A30" s="4" t="s">
        <v>2245</v>
      </c>
      <c r="C30" s="6" t="n">
        <v>14053431</v>
      </c>
      <c r="D30" s="6" t="n">
        <v>14013211</v>
      </c>
    </row>
    <row r="31" spans="1:4">
      <c r="A31" s="4" t="s">
        <v>2246</v>
      </c>
      <c r="C31" s="4" t="s">
        <v>2266</v>
      </c>
      <c r="D31" s="4" t="s">
        <v>2267</v>
      </c>
    </row>
    <row r="32" spans="1:4">
      <c r="A32" s="4" t="s">
        <v>2249</v>
      </c>
      <c r="C32" s="6" t="n">
        <v>11680740</v>
      </c>
      <c r="D32" s="6" t="n">
        <v>11375227</v>
      </c>
    </row>
    <row r="33" spans="1:4">
      <c r="A33" s="4" t="s">
        <v>2250</v>
      </c>
      <c r="C33" s="4" t="s">
        <v>2268</v>
      </c>
      <c r="D33" s="4" t="s">
        <v>2269</v>
      </c>
    </row>
    <row r="34" spans="1:4">
      <c r="A34" s="4" t="s">
        <v>2253</v>
      </c>
      <c r="C34" s="6" t="n">
        <v>10245812</v>
      </c>
      <c r="D34" s="6" t="n">
        <v>9917731</v>
      </c>
    </row>
    <row r="35" spans="1:4">
      <c r="A35" s="4" t="s">
        <v>2254</v>
      </c>
      <c r="C35" s="4" t="s">
        <v>2270</v>
      </c>
      <c r="D35" s="4" t="s">
        <v>2271</v>
      </c>
    </row>
    <row r="36" spans="1:4">
      <c r="A36" s="4" t="s">
        <v>2257</v>
      </c>
      <c r="C36" s="6" t="n">
        <v>7356801</v>
      </c>
      <c r="D36" s="6" t="n">
        <v>7156528</v>
      </c>
    </row>
    <row r="37" spans="1:4">
      <c r="A37" s="4" t="s">
        <v>2258</v>
      </c>
      <c r="C37" s="4" t="s">
        <v>2236</v>
      </c>
      <c r="D37" s="4" t="s">
        <v>2236</v>
      </c>
    </row>
    <row r="38" spans="1:4">
      <c r="A38" s="4" t="s">
        <v>2259</v>
      </c>
      <c r="C38" s="6" t="n">
        <v>5517601</v>
      </c>
      <c r="D38" s="6" t="n">
        <v>5367396</v>
      </c>
    </row>
    <row r="39" spans="1:4">
      <c r="A39" s="4" t="s">
        <v>2260</v>
      </c>
      <c r="C39" s="4" t="s">
        <v>1438</v>
      </c>
      <c r="D39" s="4" t="s">
        <v>1438</v>
      </c>
    </row>
    <row r="40" spans="1:4">
      <c r="A40" s="4" t="s">
        <v>2261</v>
      </c>
      <c r="C40" s="6" t="n">
        <v>4138201</v>
      </c>
      <c r="D40" s="6" t="n">
        <v>4025547</v>
      </c>
    </row>
    <row r="41" spans="1:4">
      <c r="A41" s="4" t="s">
        <v>2243</v>
      </c>
      <c r="C41" s="4" t="s">
        <v>1612</v>
      </c>
      <c r="D41" s="4" t="s">
        <v>1612</v>
      </c>
    </row>
    <row r="42" spans="1:4">
      <c r="A42" s="4" t="s">
        <v>2272</v>
      </c>
    </row>
    <row r="43" spans="1:4">
      <c r="A43" s="3" t="s">
        <v>2192</v>
      </c>
    </row>
    <row r="44" spans="1:4">
      <c r="A44" s="4" t="s">
        <v>2245</v>
      </c>
      <c r="C44" s="6" t="n">
        <v>2406555</v>
      </c>
      <c r="D44" s="6" t="n">
        <v>2371081</v>
      </c>
    </row>
    <row r="45" spans="1:4">
      <c r="A45" s="4" t="s">
        <v>2246</v>
      </c>
      <c r="C45" s="4" t="s">
        <v>2273</v>
      </c>
      <c r="D45" s="4" t="s">
        <v>2274</v>
      </c>
    </row>
    <row r="46" spans="1:4">
      <c r="A46" s="4" t="s">
        <v>2249</v>
      </c>
      <c r="C46" s="6" t="n">
        <v>2058449</v>
      </c>
      <c r="D46" s="6" t="n">
        <v>1996600</v>
      </c>
    </row>
    <row r="47" spans="1:4">
      <c r="A47" s="4" t="s">
        <v>2250</v>
      </c>
      <c r="C47" s="4" t="s">
        <v>2275</v>
      </c>
      <c r="D47" s="4" t="s">
        <v>2276</v>
      </c>
    </row>
    <row r="48" spans="1:4">
      <c r="A48" s="4" t="s">
        <v>2253</v>
      </c>
      <c r="C48" s="6" t="n">
        <v>1928970</v>
      </c>
      <c r="D48" s="6" t="n">
        <v>1900637</v>
      </c>
    </row>
    <row r="49" spans="1:4">
      <c r="A49" s="4" t="s">
        <v>2254</v>
      </c>
      <c r="C49" s="4" t="s">
        <v>2277</v>
      </c>
      <c r="D49" s="4" t="s">
        <v>2248</v>
      </c>
    </row>
    <row r="50" spans="1:4">
      <c r="A50" s="4" t="s">
        <v>2257</v>
      </c>
      <c r="C50" s="6" t="n">
        <v>971933</v>
      </c>
      <c r="D50" s="6" t="n">
        <v>949464</v>
      </c>
    </row>
    <row r="51" spans="1:4">
      <c r="A51" s="4" t="s">
        <v>2258</v>
      </c>
      <c r="C51" s="4" t="s">
        <v>2236</v>
      </c>
      <c r="D51" s="4" t="s">
        <v>2236</v>
      </c>
    </row>
    <row r="52" spans="1:4">
      <c r="A52" s="4" t="s">
        <v>2259</v>
      </c>
      <c r="C52" s="6" t="n">
        <v>728950</v>
      </c>
      <c r="D52" s="6" t="n">
        <v>712098</v>
      </c>
    </row>
    <row r="53" spans="1:4">
      <c r="A53" s="4" t="s">
        <v>2260</v>
      </c>
      <c r="C53" s="4" t="s">
        <v>1438</v>
      </c>
      <c r="D53" s="4" t="s">
        <v>1438</v>
      </c>
    </row>
    <row r="54" spans="1:4">
      <c r="A54" s="4" t="s">
        <v>2261</v>
      </c>
      <c r="C54" s="6" t="n">
        <v>546713</v>
      </c>
      <c r="D54" s="6" t="n">
        <v>534074</v>
      </c>
    </row>
    <row r="55" spans="1:4">
      <c r="A55" s="4" t="s">
        <v>2243</v>
      </c>
      <c r="C55" s="4" t="s">
        <v>1612</v>
      </c>
      <c r="D55" s="4" t="s">
        <v>1612</v>
      </c>
    </row>
    <row r="56" spans="1:4">
      <c r="A56" s="4" t="s">
        <v>2278</v>
      </c>
    </row>
    <row r="57" spans="1:4">
      <c r="A57" s="3" t="s">
        <v>2192</v>
      </c>
    </row>
    <row r="58" spans="1:4">
      <c r="A58" s="4" t="s">
        <v>2245</v>
      </c>
      <c r="C58" s="6" t="n">
        <v>12823393</v>
      </c>
      <c r="D58" s="6" t="n">
        <v>12833360</v>
      </c>
    </row>
    <row r="59" spans="1:4">
      <c r="A59" s="4" t="s">
        <v>2246</v>
      </c>
      <c r="C59" s="4" t="s">
        <v>2279</v>
      </c>
      <c r="D59" s="4" t="s">
        <v>2280</v>
      </c>
    </row>
    <row r="60" spans="1:4">
      <c r="A60" s="4" t="s">
        <v>2249</v>
      </c>
      <c r="C60" s="6" t="n">
        <v>10655522</v>
      </c>
      <c r="D60" s="6" t="n">
        <v>10446709</v>
      </c>
    </row>
    <row r="61" spans="1:4">
      <c r="A61" s="4" t="s">
        <v>2250</v>
      </c>
      <c r="C61" s="4" t="s">
        <v>2281</v>
      </c>
      <c r="D61" s="4" t="s">
        <v>2282</v>
      </c>
    </row>
    <row r="62" spans="1:4">
      <c r="A62" s="4" t="s">
        <v>2253</v>
      </c>
      <c r="C62" s="6" t="n">
        <v>9247740</v>
      </c>
      <c r="D62" s="6" t="n">
        <v>9019479</v>
      </c>
    </row>
    <row r="63" spans="1:4">
      <c r="A63" s="4" t="s">
        <v>2254</v>
      </c>
      <c r="C63" s="4" t="s">
        <v>2283</v>
      </c>
      <c r="D63" s="4" t="s">
        <v>2284</v>
      </c>
    </row>
    <row r="64" spans="1:4">
      <c r="A64" s="4" t="s">
        <v>2257</v>
      </c>
      <c r="C64" s="6" t="n">
        <v>6140606</v>
      </c>
      <c r="D64" s="6" t="n">
        <v>5862233</v>
      </c>
    </row>
    <row r="65" spans="1:4">
      <c r="A65" s="4" t="s">
        <v>2258</v>
      </c>
      <c r="C65" s="4" t="s">
        <v>2236</v>
      </c>
      <c r="D65" s="4" t="s">
        <v>2236</v>
      </c>
    </row>
    <row r="66" spans="1:4">
      <c r="A66" s="4" t="s">
        <v>2259</v>
      </c>
      <c r="C66" s="6" t="n">
        <v>4605455</v>
      </c>
      <c r="D66" s="6" t="n">
        <v>4396675</v>
      </c>
    </row>
    <row r="67" spans="1:4">
      <c r="A67" s="4" t="s">
        <v>2260</v>
      </c>
      <c r="C67" s="4" t="s">
        <v>1438</v>
      </c>
      <c r="D67" s="4" t="s">
        <v>1438</v>
      </c>
    </row>
    <row r="68" spans="1:4">
      <c r="A68" s="4" t="s">
        <v>2261</v>
      </c>
      <c r="C68" s="6" t="n">
        <v>3454091</v>
      </c>
      <c r="D68" s="6" t="n">
        <v>3297506</v>
      </c>
    </row>
    <row r="69" spans="1:4">
      <c r="A69" s="4" t="s">
        <v>2243</v>
      </c>
      <c r="C69" s="4" t="s">
        <v>1612</v>
      </c>
      <c r="D69" s="4" t="s">
        <v>1612</v>
      </c>
    </row>
    <row r="70" spans="1:4">
      <c r="A70" s="4" t="s">
        <v>2285</v>
      </c>
    </row>
    <row r="71" spans="1:4">
      <c r="A71" s="3" t="s">
        <v>2192</v>
      </c>
    </row>
    <row r="72" spans="1:4">
      <c r="A72" s="4" t="s">
        <v>2245</v>
      </c>
      <c r="C72" s="6" t="n">
        <v>2426482</v>
      </c>
      <c r="D72" s="6" t="n">
        <v>2358700</v>
      </c>
    </row>
    <row r="73" spans="1:4">
      <c r="A73" s="4" t="s">
        <v>2246</v>
      </c>
      <c r="C73" s="4" t="s">
        <v>2286</v>
      </c>
      <c r="D73" s="4" t="s">
        <v>2287</v>
      </c>
    </row>
    <row r="74" spans="1:4">
      <c r="A74" s="4" t="s">
        <v>2249</v>
      </c>
      <c r="C74" s="6" t="n">
        <v>2067034</v>
      </c>
      <c r="D74" s="6" t="n">
        <v>1952951</v>
      </c>
    </row>
    <row r="75" spans="1:4">
      <c r="A75" s="4" t="s">
        <v>2250</v>
      </c>
      <c r="C75" s="4" t="s">
        <v>2288</v>
      </c>
      <c r="D75" s="4" t="s">
        <v>2288</v>
      </c>
    </row>
    <row r="76" spans="1:4">
      <c r="A76" s="4" t="s">
        <v>2253</v>
      </c>
      <c r="C76" s="6" t="n">
        <v>1937599</v>
      </c>
      <c r="D76" s="6" t="n">
        <v>1855526</v>
      </c>
    </row>
    <row r="77" spans="1:4">
      <c r="A77" s="4" t="s">
        <v>2254</v>
      </c>
      <c r="C77" s="4" t="s">
        <v>2289</v>
      </c>
      <c r="D77" s="4" t="s">
        <v>2290</v>
      </c>
    </row>
    <row r="78" spans="1:4">
      <c r="A78" s="4" t="s">
        <v>2257</v>
      </c>
      <c r="C78" s="6" t="n">
        <v>947592</v>
      </c>
      <c r="D78" s="6" t="n">
        <v>895049</v>
      </c>
    </row>
    <row r="79" spans="1:4">
      <c r="A79" s="4" t="s">
        <v>2258</v>
      </c>
      <c r="C79" s="4" t="s">
        <v>2236</v>
      </c>
      <c r="D79" s="4" t="s">
        <v>2236</v>
      </c>
    </row>
    <row r="80" spans="1:4">
      <c r="A80" s="4" t="s">
        <v>2259</v>
      </c>
      <c r="C80" s="6" t="n">
        <v>710694</v>
      </c>
      <c r="D80" s="6" t="n">
        <v>671286</v>
      </c>
    </row>
    <row r="81" spans="1:4">
      <c r="A81" s="4" t="s">
        <v>2260</v>
      </c>
      <c r="C81" s="4" t="s">
        <v>1438</v>
      </c>
      <c r="D81" s="4" t="s">
        <v>1438</v>
      </c>
    </row>
    <row r="82" spans="1:4">
      <c r="A82" s="4" t="s">
        <v>2261</v>
      </c>
      <c r="C82" s="6" t="n">
        <v>533020</v>
      </c>
      <c r="D82" s="6" t="n">
        <v>503465</v>
      </c>
    </row>
    <row r="83" spans="1:4">
      <c r="A83" s="4" t="s">
        <v>2243</v>
      </c>
      <c r="C83" s="4" t="s">
        <v>1612</v>
      </c>
      <c r="D83" s="4" t="s">
        <v>1612</v>
      </c>
    </row>
    <row r="84" spans="1:4"/>
    <row r="85" spans="1:4">
      <c r="A85" s="4" t="s">
        <v>42</v>
      </c>
      <c r="B85" s="4" t="s">
        <v>2291</v>
      </c>
    </row>
  </sheetData>
  <mergeCells count="3">
    <mergeCell ref="A1:B1"/>
    <mergeCell ref="A84:C84"/>
    <mergeCell ref="B85:C85"/>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92</v>
      </c>
      <c r="C1" s="2" t="s">
        <v>27</v>
      </c>
      <c r="D1" s="2" t="s">
        <v>1738</v>
      </c>
      <c r="E1" s="2" t="s">
        <v>1739</v>
      </c>
    </row>
    <row r="2" spans="1:5">
      <c r="A2" s="3" t="s">
        <v>2192</v>
      </c>
    </row>
    <row r="3" spans="1:5">
      <c r="A3" s="4" t="s">
        <v>2293</v>
      </c>
      <c r="C3" s="4" t="s">
        <v>2213</v>
      </c>
    </row>
    <row r="4" spans="1:5">
      <c r="A4" s="4" t="s">
        <v>2199</v>
      </c>
      <c r="C4" s="4" t="s">
        <v>2210</v>
      </c>
    </row>
    <row r="5" spans="1:5">
      <c r="A5" s="4" t="s">
        <v>972</v>
      </c>
    </row>
    <row r="6" spans="1:5">
      <c r="A6" s="3" t="s">
        <v>2192</v>
      </c>
    </row>
    <row r="7" spans="1:5">
      <c r="A7" s="4" t="s">
        <v>2245</v>
      </c>
      <c r="D7" s="11" t="n">
        <v>16431</v>
      </c>
      <c r="E7" s="11" t="n">
        <v>14747</v>
      </c>
    </row>
    <row r="8" spans="1:5">
      <c r="A8" s="4" t="s">
        <v>2249</v>
      </c>
      <c r="D8" s="5" t="n">
        <v>14757</v>
      </c>
      <c r="E8" s="5" t="n">
        <v>12923</v>
      </c>
    </row>
    <row r="9" spans="1:5">
      <c r="A9" s="4" t="s">
        <v>2294</v>
      </c>
      <c r="B9" s="4" t="s">
        <v>42</v>
      </c>
      <c r="D9" s="5" t="n">
        <v>14757</v>
      </c>
      <c r="E9" s="5" t="n">
        <v>12923</v>
      </c>
    </row>
    <row r="10" spans="1:5">
      <c r="A10" s="4" t="s">
        <v>2253</v>
      </c>
      <c r="D10" s="11" t="n">
        <v>14757</v>
      </c>
      <c r="E10" s="11" t="n">
        <v>12920</v>
      </c>
    </row>
    <row r="11" spans="1:5">
      <c r="A11" s="4" t="s">
        <v>2246</v>
      </c>
      <c r="D11" s="4" t="s">
        <v>2295</v>
      </c>
      <c r="E11" s="4" t="s">
        <v>2296</v>
      </c>
    </row>
    <row r="12" spans="1:5">
      <c r="A12" s="4" t="s">
        <v>2250</v>
      </c>
      <c r="D12" s="4" t="s">
        <v>2297</v>
      </c>
      <c r="E12" s="4" t="s">
        <v>2298</v>
      </c>
    </row>
    <row r="13" spans="1:5">
      <c r="A13" s="4" t="s">
        <v>2299</v>
      </c>
      <c r="B13" s="4" t="s">
        <v>42</v>
      </c>
      <c r="D13" s="4" t="s">
        <v>2300</v>
      </c>
      <c r="E13" s="4" t="s">
        <v>2301</v>
      </c>
    </row>
    <row r="14" spans="1:5">
      <c r="A14" s="4" t="s">
        <v>2254</v>
      </c>
      <c r="D14" s="4" t="s">
        <v>2297</v>
      </c>
      <c r="E14" s="4" t="s">
        <v>2302</v>
      </c>
    </row>
    <row r="15" spans="1:5">
      <c r="A15" s="4" t="s">
        <v>2257</v>
      </c>
      <c r="B15" s="4" t="s">
        <v>851</v>
      </c>
      <c r="D15" s="11" t="n">
        <v>8617</v>
      </c>
      <c r="E15" s="11" t="n">
        <v>7582</v>
      </c>
    </row>
    <row r="16" spans="1:5">
      <c r="A16" s="4" t="s">
        <v>2259</v>
      </c>
      <c r="B16" s="4" t="s">
        <v>851</v>
      </c>
      <c r="D16" s="5" t="n">
        <v>6619</v>
      </c>
      <c r="E16" s="5" t="n">
        <v>5687</v>
      </c>
    </row>
    <row r="17" spans="1:5">
      <c r="A17" s="4" t="s">
        <v>2303</v>
      </c>
      <c r="B17" s="4" t="s">
        <v>979</v>
      </c>
      <c r="D17" s="5" t="n">
        <v>5952</v>
      </c>
      <c r="E17" s="5" t="n">
        <v>4535</v>
      </c>
    </row>
    <row r="18" spans="1:5">
      <c r="A18" s="4" t="s">
        <v>2261</v>
      </c>
      <c r="B18" s="4" t="s">
        <v>851</v>
      </c>
      <c r="D18" s="11" t="n">
        <v>5120</v>
      </c>
      <c r="E18" s="11" t="n">
        <v>4265</v>
      </c>
    </row>
    <row r="19" spans="1:5">
      <c r="A19" s="4" t="s">
        <v>2258</v>
      </c>
      <c r="B19" s="4" t="s">
        <v>851</v>
      </c>
      <c r="D19" s="4" t="s">
        <v>2304</v>
      </c>
      <c r="E19" s="4" t="s">
        <v>2236</v>
      </c>
    </row>
    <row r="20" spans="1:5">
      <c r="A20" s="4" t="s">
        <v>2260</v>
      </c>
      <c r="B20" s="4" t="s">
        <v>851</v>
      </c>
      <c r="D20" s="4" t="s">
        <v>2305</v>
      </c>
      <c r="E20" s="4" t="s">
        <v>1438</v>
      </c>
    </row>
    <row r="21" spans="1:5">
      <c r="A21" s="4" t="s">
        <v>2293</v>
      </c>
      <c r="B21" s="4" t="s">
        <v>979</v>
      </c>
      <c r="D21" s="4" t="s">
        <v>2213</v>
      </c>
      <c r="E21" s="4" t="s">
        <v>2213</v>
      </c>
    </row>
    <row r="22" spans="1:5">
      <c r="A22" s="4" t="s">
        <v>2243</v>
      </c>
      <c r="B22" s="4" t="s">
        <v>851</v>
      </c>
      <c r="D22" s="4" t="s">
        <v>1434</v>
      </c>
      <c r="E22" s="4" t="s">
        <v>1612</v>
      </c>
    </row>
    <row r="23" spans="1:5">
      <c r="A23" s="4" t="s">
        <v>2199</v>
      </c>
      <c r="D23" s="4" t="s">
        <v>2210</v>
      </c>
    </row>
    <row r="24" spans="1:5"/>
    <row r="25" spans="1:5">
      <c r="A25" s="4" t="s">
        <v>42</v>
      </c>
      <c r="B25" s="4" t="s">
        <v>2241</v>
      </c>
    </row>
    <row r="26" spans="1:5">
      <c r="A26" s="4" t="s">
        <v>851</v>
      </c>
      <c r="B26" s="4" t="s">
        <v>2240</v>
      </c>
    </row>
  </sheetData>
  <mergeCells count="4">
    <mergeCell ref="A1:B1"/>
    <mergeCell ref="A24:D24"/>
    <mergeCell ref="B25:D25"/>
    <mergeCell ref="B26:D2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06</v>
      </c>
      <c r="C1" s="2" t="s">
        <v>27</v>
      </c>
      <c r="D1" s="2" t="s">
        <v>1738</v>
      </c>
      <c r="E1" s="2" t="s">
        <v>1739</v>
      </c>
    </row>
    <row r="2" spans="1:5">
      <c r="A2" s="3" t="s">
        <v>2192</v>
      </c>
    </row>
    <row r="3" spans="1:5">
      <c r="A3" s="4" t="s">
        <v>2293</v>
      </c>
      <c r="C3" s="4" t="s">
        <v>2213</v>
      </c>
    </row>
    <row r="4" spans="1:5">
      <c r="A4" s="4" t="s">
        <v>2199</v>
      </c>
      <c r="C4" s="4" t="s">
        <v>2210</v>
      </c>
    </row>
    <row r="5" spans="1:5">
      <c r="A5" s="4" t="s">
        <v>2307</v>
      </c>
    </row>
    <row r="6" spans="1:5">
      <c r="A6" s="3" t="s">
        <v>2192</v>
      </c>
    </row>
    <row r="7" spans="1:5">
      <c r="A7" s="4" t="s">
        <v>2245</v>
      </c>
      <c r="D7" s="11" t="n">
        <v>14560</v>
      </c>
      <c r="E7" s="11" t="n">
        <v>14003</v>
      </c>
    </row>
    <row r="8" spans="1:5">
      <c r="A8" s="4" t="s">
        <v>2249</v>
      </c>
      <c r="D8" s="5" t="n">
        <v>13056</v>
      </c>
      <c r="E8" s="5" t="n">
        <v>12384</v>
      </c>
    </row>
    <row r="9" spans="1:5">
      <c r="A9" s="4" t="s">
        <v>2294</v>
      </c>
      <c r="B9" s="4" t="s">
        <v>42</v>
      </c>
      <c r="D9" s="5" t="n">
        <v>13056</v>
      </c>
      <c r="E9" s="5" t="n">
        <v>12384</v>
      </c>
    </row>
    <row r="10" spans="1:5">
      <c r="A10" s="4" t="s">
        <v>2253</v>
      </c>
      <c r="D10" s="11" t="n">
        <v>13056</v>
      </c>
      <c r="E10" s="11" t="n">
        <v>12384</v>
      </c>
    </row>
    <row r="11" spans="1:5">
      <c r="A11" s="4" t="s">
        <v>2246</v>
      </c>
      <c r="D11" s="4" t="s">
        <v>2308</v>
      </c>
      <c r="E11" s="4" t="s">
        <v>2309</v>
      </c>
    </row>
    <row r="12" spans="1:5">
      <c r="A12" s="4" t="s">
        <v>2250</v>
      </c>
      <c r="D12" s="4" t="s">
        <v>2310</v>
      </c>
      <c r="E12" s="4" t="s">
        <v>2311</v>
      </c>
    </row>
    <row r="13" spans="1:5">
      <c r="A13" s="4" t="s">
        <v>2299</v>
      </c>
      <c r="B13" s="4" t="s">
        <v>42</v>
      </c>
      <c r="D13" s="4" t="s">
        <v>2312</v>
      </c>
      <c r="E13" s="4" t="s">
        <v>2313</v>
      </c>
    </row>
    <row r="14" spans="1:5">
      <c r="A14" s="4" t="s">
        <v>2254</v>
      </c>
      <c r="D14" s="4" t="s">
        <v>2310</v>
      </c>
      <c r="E14" s="4" t="s">
        <v>2311</v>
      </c>
    </row>
    <row r="15" spans="1:5">
      <c r="A15" s="4" t="s">
        <v>2257</v>
      </c>
      <c r="B15" s="4" t="s">
        <v>851</v>
      </c>
      <c r="D15" s="11" t="n">
        <v>7709</v>
      </c>
      <c r="E15" s="11" t="n">
        <v>7514</v>
      </c>
    </row>
    <row r="16" spans="1:5">
      <c r="A16" s="4" t="s">
        <v>2259</v>
      </c>
      <c r="B16" s="4" t="s">
        <v>851</v>
      </c>
      <c r="D16" s="5" t="n">
        <v>5922</v>
      </c>
      <c r="E16" s="5" t="n">
        <v>5636</v>
      </c>
    </row>
    <row r="17" spans="1:5">
      <c r="A17" s="4" t="s">
        <v>2303</v>
      </c>
      <c r="B17" s="4" t="s">
        <v>979</v>
      </c>
      <c r="D17" s="5" t="n">
        <v>4558</v>
      </c>
      <c r="E17" s="5" t="n">
        <v>4490</v>
      </c>
    </row>
    <row r="18" spans="1:5">
      <c r="A18" s="4" t="s">
        <v>2261</v>
      </c>
      <c r="B18" s="4" t="s">
        <v>851</v>
      </c>
      <c r="D18" s="11" t="n">
        <v>4581</v>
      </c>
      <c r="E18" s="11" t="n">
        <v>4227</v>
      </c>
    </row>
    <row r="19" spans="1:5">
      <c r="A19" s="4" t="s">
        <v>2258</v>
      </c>
      <c r="B19" s="4" t="s">
        <v>851</v>
      </c>
      <c r="D19" s="4" t="s">
        <v>2304</v>
      </c>
      <c r="E19" s="4" t="s">
        <v>2236</v>
      </c>
    </row>
    <row r="20" spans="1:5">
      <c r="A20" s="4" t="s">
        <v>2260</v>
      </c>
      <c r="B20" s="4" t="s">
        <v>851</v>
      </c>
      <c r="D20" s="4" t="s">
        <v>2305</v>
      </c>
      <c r="E20" s="4" t="s">
        <v>1438</v>
      </c>
    </row>
    <row r="21" spans="1:5">
      <c r="A21" s="4" t="s">
        <v>2293</v>
      </c>
      <c r="B21" s="4" t="s">
        <v>979</v>
      </c>
      <c r="D21" s="4" t="s">
        <v>2213</v>
      </c>
      <c r="E21" s="4" t="s">
        <v>2213</v>
      </c>
    </row>
    <row r="22" spans="1:5">
      <c r="A22" s="4" t="s">
        <v>2243</v>
      </c>
      <c r="B22" s="4" t="s">
        <v>851</v>
      </c>
      <c r="D22" s="4" t="s">
        <v>1434</v>
      </c>
      <c r="E22" s="4" t="s">
        <v>1612</v>
      </c>
    </row>
    <row r="23" spans="1:5">
      <c r="A23" s="4" t="s">
        <v>2314</v>
      </c>
      <c r="D23" s="11" t="n">
        <v>8938</v>
      </c>
      <c r="E23" s="11" t="n">
        <v>9393</v>
      </c>
    </row>
    <row r="24" spans="1:5">
      <c r="A24" s="4" t="s">
        <v>2315</v>
      </c>
      <c r="D24" s="5" t="n">
        <v>7151</v>
      </c>
      <c r="E24" s="5" t="n">
        <v>7514</v>
      </c>
    </row>
    <row r="25" spans="1:5">
      <c r="A25" s="4" t="s">
        <v>2316</v>
      </c>
      <c r="B25" s="4" t="s">
        <v>42</v>
      </c>
      <c r="D25" s="5" t="n">
        <v>5697</v>
      </c>
      <c r="E25" s="5" t="n">
        <v>5612</v>
      </c>
    </row>
    <row r="26" spans="1:5">
      <c r="A26" s="4" t="s">
        <v>2317</v>
      </c>
      <c r="D26" s="11" t="n">
        <v>5810</v>
      </c>
      <c r="E26" s="11" t="n">
        <v>6105</v>
      </c>
    </row>
    <row r="27" spans="1:5">
      <c r="A27" s="4" t="s">
        <v>2318</v>
      </c>
      <c r="D27" s="4" t="s">
        <v>708</v>
      </c>
      <c r="E27" s="4" t="s">
        <v>708</v>
      </c>
    </row>
    <row r="28" spans="1:5">
      <c r="A28" s="4" t="s">
        <v>2319</v>
      </c>
      <c r="D28" s="4" t="s">
        <v>2236</v>
      </c>
      <c r="E28" s="4" t="s">
        <v>2236</v>
      </c>
    </row>
    <row r="29" spans="1:5">
      <c r="A29" s="4" t="s">
        <v>2320</v>
      </c>
      <c r="B29" s="4" t="s">
        <v>42</v>
      </c>
      <c r="D29" s="4" t="s">
        <v>1238</v>
      </c>
      <c r="E29" s="4" t="s">
        <v>1238</v>
      </c>
    </row>
    <row r="30" spans="1:5">
      <c r="A30" s="4" t="s">
        <v>2321</v>
      </c>
      <c r="D30" s="4" t="s">
        <v>2239</v>
      </c>
      <c r="E30" s="4" t="s">
        <v>2239</v>
      </c>
    </row>
    <row r="31" spans="1:5">
      <c r="A31" s="4" t="s">
        <v>2199</v>
      </c>
      <c r="D31" s="4" t="s">
        <v>2210</v>
      </c>
    </row>
    <row r="32" spans="1:5"/>
    <row r="33" spans="1:5">
      <c r="A33" s="4" t="s">
        <v>42</v>
      </c>
      <c r="B33" s="4" t="s">
        <v>2241</v>
      </c>
    </row>
    <row r="34" spans="1:5">
      <c r="A34" s="4" t="s">
        <v>851</v>
      </c>
      <c r="B34" s="4" t="s">
        <v>2240</v>
      </c>
    </row>
  </sheetData>
  <mergeCells count="4">
    <mergeCell ref="A1:B1"/>
    <mergeCell ref="A32:D32"/>
    <mergeCell ref="B33:D33"/>
    <mergeCell ref="B34:D34"/>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322</v>
      </c>
      <c r="B1" s="2" t="s">
        <v>2323</v>
      </c>
    </row>
    <row r="2" spans="1:2">
      <c r="A2" s="4" t="s">
        <v>2051</v>
      </c>
    </row>
    <row r="3" spans="1:2">
      <c r="A3" s="3" t="s">
        <v>2324</v>
      </c>
    </row>
    <row r="4" spans="1:2">
      <c r="A4" s="4" t="s">
        <v>2325</v>
      </c>
      <c r="B4" s="10" t="n">
        <v>802.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6</v>
      </c>
      <c r="B1" s="2" t="s">
        <v>1</v>
      </c>
    </row>
    <row r="2" spans="1:4">
      <c r="B2" s="2" t="s">
        <v>27</v>
      </c>
      <c r="C2" s="2" t="s">
        <v>28</v>
      </c>
      <c r="D2" s="2" t="s">
        <v>103</v>
      </c>
    </row>
    <row r="3" spans="1:4">
      <c r="A3" s="3" t="s">
        <v>2327</v>
      </c>
    </row>
    <row r="4" spans="1:4">
      <c r="A4" s="4" t="s">
        <v>149</v>
      </c>
      <c r="B4" s="6" t="n">
        <v>202680</v>
      </c>
      <c r="C4" s="6" t="n">
        <v>802332</v>
      </c>
      <c r="D4" s="6" t="n">
        <v>1531127</v>
      </c>
    </row>
    <row r="5" spans="1:4">
      <c r="A5" s="3" t="s">
        <v>2328</v>
      </c>
    </row>
    <row r="6" spans="1:4">
      <c r="A6" s="4" t="s">
        <v>151</v>
      </c>
      <c r="D6" s="5" t="n">
        <v>-8970</v>
      </c>
    </row>
    <row r="7" spans="1:4">
      <c r="A7" s="4" t="s">
        <v>152</v>
      </c>
      <c r="B7" s="5" t="n">
        <v>202680</v>
      </c>
      <c r="C7" s="5" t="n">
        <v>802332</v>
      </c>
      <c r="D7" s="5" t="n">
        <v>1522157</v>
      </c>
    </row>
    <row r="8" spans="1:4">
      <c r="A8" s="3" t="s">
        <v>2329</v>
      </c>
    </row>
    <row r="9" spans="1:4">
      <c r="A9" s="4" t="s">
        <v>2330</v>
      </c>
      <c r="B9" s="5" t="n">
        <v>-3212</v>
      </c>
      <c r="C9" s="5" t="n">
        <v>-2704</v>
      </c>
      <c r="D9" s="5" t="n">
        <v>-2360</v>
      </c>
    </row>
    <row r="10" spans="1:4">
      <c r="A10" s="4" t="s">
        <v>2331</v>
      </c>
      <c r="B10" s="6" t="n">
        <v>199468</v>
      </c>
      <c r="C10" s="6" t="n">
        <v>799628</v>
      </c>
      <c r="D10" s="6" t="n">
        <v>1519797</v>
      </c>
    </row>
    <row r="11" spans="1:4">
      <c r="A11" s="3" t="s">
        <v>2332</v>
      </c>
    </row>
    <row r="12" spans="1:4">
      <c r="A12" s="4" t="s">
        <v>157</v>
      </c>
      <c r="B12" s="5" t="n">
        <v>13574314</v>
      </c>
      <c r="C12" s="5" t="n">
        <v>13885842</v>
      </c>
      <c r="D12" s="5" t="n">
        <v>14118469</v>
      </c>
    </row>
    <row r="13" spans="1:4">
      <c r="A13" s="3" t="s">
        <v>2329</v>
      </c>
    </row>
    <row r="14" spans="1:4">
      <c r="A14" s="4" t="s">
        <v>2333</v>
      </c>
      <c r="D14" s="5" t="n">
        <v>1</v>
      </c>
    </row>
    <row r="15" spans="1:4">
      <c r="A15" s="4" t="s">
        <v>2334</v>
      </c>
      <c r="B15" s="5" t="n">
        <v>10571</v>
      </c>
      <c r="C15" s="5" t="n">
        <v>17474</v>
      </c>
      <c r="D15" s="5" t="n">
        <v>19175</v>
      </c>
    </row>
    <row r="16" spans="1:4">
      <c r="A16" s="4" t="s">
        <v>2335</v>
      </c>
      <c r="B16" s="5" t="n">
        <v>13584885</v>
      </c>
      <c r="C16" s="5" t="n">
        <v>13903316</v>
      </c>
      <c r="D16" s="5" t="n">
        <v>14137645</v>
      </c>
    </row>
    <row r="17" spans="1:4">
      <c r="A17" s="3" t="s">
        <v>2336</v>
      </c>
    </row>
    <row r="18" spans="1:4">
      <c r="A18" s="4" t="s">
        <v>152</v>
      </c>
      <c r="B18" s="7" t="n">
        <v>14.93</v>
      </c>
      <c r="C18" s="7" t="n">
        <v>57.78</v>
      </c>
      <c r="D18" s="7" t="n">
        <v>107.81</v>
      </c>
    </row>
    <row r="19" spans="1:4">
      <c r="A19" s="3" t="s">
        <v>2337</v>
      </c>
    </row>
    <row r="20" spans="1:4">
      <c r="A20" s="4" t="s">
        <v>152</v>
      </c>
      <c r="B20" s="7" t="n">
        <v>14.68</v>
      </c>
      <c r="C20" s="7" t="n">
        <v>57.51</v>
      </c>
      <c r="D20" s="7" t="n">
        <v>107.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7</v>
      </c>
    </row>
    <row r="3" spans="1:2">
      <c r="A3" s="3" t="s">
        <v>310</v>
      </c>
    </row>
    <row r="4" spans="1:2">
      <c r="A4" s="4" t="s">
        <v>309</v>
      </c>
      <c r="B4" s="4" t="s">
        <v>31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80"/>
    <col customWidth="1" max="5" min="5" width="14"/>
    <col customWidth="1" max="6" min="6" width="14"/>
  </cols>
  <sheetData>
    <row r="1" spans="1:6">
      <c r="A1" s="1" t="s">
        <v>2338</v>
      </c>
      <c r="C1" s="2" t="s">
        <v>1</v>
      </c>
    </row>
    <row r="2" spans="1:6">
      <c r="C2" s="2" t="s">
        <v>27</v>
      </c>
      <c r="D2" s="2" t="s">
        <v>1738</v>
      </c>
      <c r="E2" s="2" t="s">
        <v>28</v>
      </c>
      <c r="F2" s="2" t="s">
        <v>1739</v>
      </c>
    </row>
    <row r="3" spans="1:6">
      <c r="A3" s="3" t="s">
        <v>2339</v>
      </c>
    </row>
    <row r="4" spans="1:6">
      <c r="A4" s="4" t="s">
        <v>2340</v>
      </c>
      <c r="B4" s="4" t="s">
        <v>42</v>
      </c>
      <c r="C4" s="6" t="n">
        <v>1485100</v>
      </c>
      <c r="E4" s="6" t="n">
        <v>1410100</v>
      </c>
    </row>
    <row r="5" spans="1:6">
      <c r="A5" s="3" t="s">
        <v>2341</v>
      </c>
    </row>
    <row r="6" spans="1:6">
      <c r="A6" s="4" t="s">
        <v>2342</v>
      </c>
      <c r="C6" s="5" t="n">
        <v>33</v>
      </c>
      <c r="E6" s="5" t="n">
        <v>22</v>
      </c>
    </row>
    <row r="7" spans="1:6">
      <c r="A7" s="4" t="s">
        <v>2343</v>
      </c>
      <c r="C7" s="5" t="n">
        <v>2327</v>
      </c>
      <c r="E7" s="5" t="n">
        <v>2612</v>
      </c>
    </row>
    <row r="8" spans="1:6">
      <c r="A8" s="3" t="s">
        <v>2344</v>
      </c>
    </row>
    <row r="9" spans="1:6">
      <c r="A9" s="4" t="s">
        <v>2345</v>
      </c>
      <c r="C9" s="5" t="n">
        <v>1000</v>
      </c>
      <c r="E9" s="5" t="n">
        <v>2000</v>
      </c>
    </row>
    <row r="10" spans="1:6">
      <c r="A10" s="4" t="s">
        <v>2346</v>
      </c>
      <c r="C10" s="5" t="n">
        <v>251</v>
      </c>
      <c r="E10" s="5" t="n">
        <v>370</v>
      </c>
    </row>
    <row r="11" spans="1:6">
      <c r="A11" s="4" t="s">
        <v>2347</v>
      </c>
      <c r="C11" s="5" t="n">
        <v>81</v>
      </c>
      <c r="E11" s="5" t="n">
        <v>156</v>
      </c>
    </row>
    <row r="12" spans="1:6">
      <c r="A12" s="4" t="s">
        <v>2348</v>
      </c>
      <c r="C12" s="6" t="n">
        <v>79</v>
      </c>
      <c r="E12" s="6" t="n">
        <v>85</v>
      </c>
    </row>
    <row r="13" spans="1:6">
      <c r="A13" s="4" t="s">
        <v>972</v>
      </c>
    </row>
    <row r="14" spans="1:6">
      <c r="A14" s="3" t="s">
        <v>2339</v>
      </c>
    </row>
    <row r="15" spans="1:6">
      <c r="A15" s="4" t="s">
        <v>2349</v>
      </c>
      <c r="D15" s="10" t="n">
        <v>9.800000000000001</v>
      </c>
    </row>
    <row r="16" spans="1:6">
      <c r="A16" s="3" t="s">
        <v>2350</v>
      </c>
    </row>
    <row r="17" spans="1:6">
      <c r="A17" s="4" t="s">
        <v>2351</v>
      </c>
      <c r="D17" s="4" t="s">
        <v>2352</v>
      </c>
    </row>
    <row r="18" spans="1:6">
      <c r="A18" s="4" t="s">
        <v>2353</v>
      </c>
      <c r="D18" s="4" t="s">
        <v>2354</v>
      </c>
    </row>
    <row r="19" spans="1:6">
      <c r="A19" s="4" t="s">
        <v>2355</v>
      </c>
    </row>
    <row r="20" spans="1:6">
      <c r="A20" s="3" t="s">
        <v>2339</v>
      </c>
    </row>
    <row r="21" spans="1:6">
      <c r="A21" s="4" t="s">
        <v>2356</v>
      </c>
      <c r="D21" s="4" t="s">
        <v>2357</v>
      </c>
    </row>
    <row r="22" spans="1:6">
      <c r="A22" s="4" t="s">
        <v>2358</v>
      </c>
    </row>
    <row r="23" spans="1:6">
      <c r="A23" s="3" t="s">
        <v>2350</v>
      </c>
    </row>
    <row r="24" spans="1:6">
      <c r="A24" s="4" t="s">
        <v>2359</v>
      </c>
      <c r="D24" s="6" t="n">
        <v>1</v>
      </c>
      <c r="F24" s="6" t="n">
        <v>1</v>
      </c>
    </row>
    <row r="25" spans="1:6">
      <c r="A25" s="4" t="s">
        <v>2360</v>
      </c>
      <c r="D25" s="6" t="n">
        <v>-1</v>
      </c>
      <c r="F25" s="6" t="n">
        <v>-1</v>
      </c>
    </row>
    <row r="26" spans="1:6">
      <c r="A26" s="4" t="s">
        <v>2361</v>
      </c>
    </row>
    <row r="27" spans="1:6">
      <c r="A27" s="3" t="s">
        <v>2339</v>
      </c>
    </row>
    <row r="28" spans="1:6">
      <c r="A28" s="4" t="s">
        <v>2356</v>
      </c>
      <c r="D28" s="4" t="s">
        <v>2362</v>
      </c>
    </row>
    <row r="29" spans="1:6">
      <c r="A29" s="4" t="s">
        <v>2363</v>
      </c>
    </row>
    <row r="30" spans="1:6">
      <c r="A30" s="3" t="s">
        <v>2339</v>
      </c>
    </row>
    <row r="31" spans="1:6">
      <c r="A31" s="4" t="s">
        <v>2364</v>
      </c>
      <c r="D31" s="4" t="s">
        <v>2365</v>
      </c>
    </row>
    <row r="32" spans="1:6">
      <c r="A32" s="4" t="s">
        <v>2366</v>
      </c>
    </row>
    <row r="33" spans="1:6">
      <c r="A33" s="3" t="s">
        <v>2339</v>
      </c>
    </row>
    <row r="34" spans="1:6">
      <c r="A34" s="4" t="s">
        <v>2340</v>
      </c>
      <c r="D34" s="10" t="n">
        <v>1764.8</v>
      </c>
    </row>
    <row r="35" spans="1:6">
      <c r="A35" s="4" t="s">
        <v>2367</v>
      </c>
    </row>
    <row r="36" spans="1:6">
      <c r="A36" s="3" t="s">
        <v>2339</v>
      </c>
    </row>
    <row r="37" spans="1:6">
      <c r="A37" s="4" t="s">
        <v>2340</v>
      </c>
      <c r="D37" s="6" t="n">
        <v>36</v>
      </c>
    </row>
    <row r="38" spans="1:6"/>
    <row r="39" spans="1:6">
      <c r="A39" s="4" t="s">
        <v>42</v>
      </c>
      <c r="B39" s="4" t="s">
        <v>2368</v>
      </c>
    </row>
  </sheetData>
  <mergeCells count="4">
    <mergeCell ref="A1:B2"/>
    <mergeCell ref="C1:F1"/>
    <mergeCell ref="A38:E38"/>
    <mergeCell ref="B39:E3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2369</v>
      </c>
      <c r="C1" s="2" t="s">
        <v>27</v>
      </c>
      <c r="D1" s="2" t="s">
        <v>28</v>
      </c>
    </row>
    <row r="2" spans="1:4">
      <c r="A2" s="3" t="s">
        <v>2370</v>
      </c>
    </row>
    <row r="3" spans="1:4">
      <c r="A3" s="4" t="s">
        <v>2371</v>
      </c>
      <c r="B3" s="4" t="s">
        <v>42</v>
      </c>
      <c r="C3" s="10" t="n">
        <v>1485.1</v>
      </c>
      <c r="D3" s="10" t="n">
        <v>1410.1</v>
      </c>
    </row>
    <row r="4" spans="1:4">
      <c r="A4" s="4" t="s">
        <v>2372</v>
      </c>
    </row>
    <row r="5" spans="1:4">
      <c r="A5" s="3" t="s">
        <v>2370</v>
      </c>
    </row>
    <row r="6" spans="1:4">
      <c r="A6" s="4" t="s">
        <v>2371</v>
      </c>
      <c r="B6" s="4" t="s">
        <v>42</v>
      </c>
      <c r="C6" s="12" t="n">
        <v>1252.7</v>
      </c>
      <c r="D6" s="12" t="n">
        <v>1179.7</v>
      </c>
    </row>
    <row r="7" spans="1:4">
      <c r="A7" s="4" t="s">
        <v>2373</v>
      </c>
    </row>
    <row r="8" spans="1:4">
      <c r="A8" s="3" t="s">
        <v>2370</v>
      </c>
    </row>
    <row r="9" spans="1:4">
      <c r="A9" s="4" t="s">
        <v>2371</v>
      </c>
      <c r="B9" s="4" t="s">
        <v>42</v>
      </c>
      <c r="C9" s="12" t="n">
        <v>216.9</v>
      </c>
      <c r="D9" s="12" t="n">
        <v>215.6</v>
      </c>
    </row>
    <row r="10" spans="1:4">
      <c r="A10" s="4" t="s">
        <v>2374</v>
      </c>
    </row>
    <row r="11" spans="1:4">
      <c r="A11" s="3" t="s">
        <v>2370</v>
      </c>
    </row>
    <row r="12" spans="1:4">
      <c r="A12" s="4" t="s">
        <v>2371</v>
      </c>
      <c r="B12" s="4" t="s">
        <v>42</v>
      </c>
      <c r="C12" s="12" t="n">
        <v>4.7</v>
      </c>
      <c r="D12" s="12" t="n">
        <v>4.2</v>
      </c>
    </row>
    <row r="13" spans="1:4">
      <c r="A13" s="4" t="s">
        <v>2375</v>
      </c>
    </row>
    <row r="14" spans="1:4">
      <c r="A14" s="3" t="s">
        <v>2370</v>
      </c>
    </row>
    <row r="15" spans="1:4">
      <c r="A15" s="4" t="s">
        <v>2371</v>
      </c>
      <c r="B15" s="4" t="s">
        <v>42</v>
      </c>
      <c r="C15" s="12" t="n">
        <v>0.5</v>
      </c>
      <c r="D15" s="12" t="n">
        <v>0.7</v>
      </c>
    </row>
    <row r="16" spans="1:4">
      <c r="A16" s="4" t="s">
        <v>2376</v>
      </c>
    </row>
    <row r="17" spans="1:4">
      <c r="A17" s="3" t="s">
        <v>2370</v>
      </c>
    </row>
    <row r="18" spans="1:4">
      <c r="A18" s="4" t="s">
        <v>2371</v>
      </c>
      <c r="B18" s="4" t="s">
        <v>42</v>
      </c>
      <c r="C18" s="5" t="n">
        <v>6</v>
      </c>
      <c r="D18" s="12" t="n">
        <v>6.3</v>
      </c>
    </row>
    <row r="19" spans="1:4">
      <c r="A19" s="4" t="s">
        <v>2026</v>
      </c>
    </row>
    <row r="20" spans="1:4">
      <c r="A20" s="3" t="s">
        <v>2370</v>
      </c>
    </row>
    <row r="21" spans="1:4">
      <c r="A21" s="4" t="s">
        <v>2371</v>
      </c>
      <c r="B21" s="4" t="s">
        <v>42</v>
      </c>
      <c r="C21" s="10" t="n">
        <v>4.3</v>
      </c>
      <c r="D21" s="10" t="n">
        <v>3.6</v>
      </c>
    </row>
    <row r="22" spans="1:4"/>
    <row r="23" spans="1:4">
      <c r="A23" s="4" t="s">
        <v>42</v>
      </c>
      <c r="B23" s="4" t="s">
        <v>2368</v>
      </c>
    </row>
  </sheetData>
  <mergeCells count="3">
    <mergeCell ref="A1:B1"/>
    <mergeCell ref="A22:C22"/>
    <mergeCell ref="B23:C2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77</v>
      </c>
      <c r="C1" s="2" t="s">
        <v>27</v>
      </c>
      <c r="D1" s="2" t="s">
        <v>28</v>
      </c>
    </row>
    <row r="2" spans="1:4">
      <c r="A2" s="3" t="s">
        <v>2378</v>
      </c>
    </row>
    <row r="3" spans="1:4">
      <c r="A3" s="4" t="s">
        <v>2379</v>
      </c>
      <c r="B3" s="4" t="s">
        <v>1958</v>
      </c>
      <c r="C3" s="6" t="n">
        <v>18835</v>
      </c>
      <c r="D3" s="6" t="n">
        <v>21509</v>
      </c>
    </row>
    <row r="4" spans="1:4">
      <c r="A4" s="4" t="s">
        <v>2380</v>
      </c>
      <c r="B4" s="4" t="s">
        <v>1958</v>
      </c>
      <c r="C4" s="5" t="n">
        <v>18562</v>
      </c>
      <c r="D4" s="5" t="n">
        <v>20818</v>
      </c>
    </row>
    <row r="5" spans="1:4">
      <c r="A5" s="4" t="s">
        <v>2372</v>
      </c>
    </row>
    <row r="6" spans="1:4">
      <c r="A6" s="3" t="s">
        <v>2378</v>
      </c>
    </row>
    <row r="7" spans="1:4">
      <c r="A7" s="4" t="s">
        <v>2379</v>
      </c>
      <c r="B7" s="4" t="s">
        <v>1958</v>
      </c>
      <c r="C7" s="5" t="n">
        <v>14242</v>
      </c>
      <c r="D7" s="5" t="n">
        <v>16491</v>
      </c>
    </row>
    <row r="8" spans="1:4">
      <c r="A8" s="4" t="s">
        <v>2380</v>
      </c>
      <c r="B8" s="4" t="s">
        <v>1958</v>
      </c>
      <c r="C8" s="5" t="n">
        <v>14328</v>
      </c>
      <c r="D8" s="5" t="n">
        <v>16278</v>
      </c>
    </row>
    <row r="9" spans="1:4">
      <c r="A9" s="4" t="s">
        <v>2373</v>
      </c>
    </row>
    <row r="10" spans="1:4">
      <c r="A10" s="3" t="s">
        <v>2378</v>
      </c>
    </row>
    <row r="11" spans="1:4">
      <c r="A11" s="4" t="s">
        <v>2379</v>
      </c>
      <c r="B11" s="4" t="s">
        <v>1958</v>
      </c>
      <c r="C11" s="5" t="n">
        <v>4301</v>
      </c>
      <c r="D11" s="5" t="n">
        <v>4696</v>
      </c>
    </row>
    <row r="12" spans="1:4">
      <c r="A12" s="4" t="s">
        <v>2380</v>
      </c>
      <c r="B12" s="4" t="s">
        <v>1958</v>
      </c>
      <c r="C12" s="5" t="n">
        <v>4084</v>
      </c>
      <c r="D12" s="5" t="n">
        <v>4335</v>
      </c>
    </row>
    <row r="13" spans="1:4">
      <c r="A13" s="4" t="s">
        <v>2374</v>
      </c>
    </row>
    <row r="14" spans="1:4">
      <c r="A14" s="3" t="s">
        <v>2378</v>
      </c>
    </row>
    <row r="15" spans="1:4">
      <c r="A15" s="4" t="s">
        <v>2379</v>
      </c>
      <c r="B15" s="4" t="s">
        <v>1958</v>
      </c>
      <c r="C15" s="5" t="n">
        <v>188</v>
      </c>
      <c r="D15" s="5" t="n">
        <v>183</v>
      </c>
    </row>
    <row r="16" spans="1:4">
      <c r="A16" s="4" t="s">
        <v>2380</v>
      </c>
      <c r="B16" s="4" t="s">
        <v>1958</v>
      </c>
      <c r="C16" s="5" t="n">
        <v>182</v>
      </c>
      <c r="D16" s="5" t="n">
        <v>212</v>
      </c>
    </row>
    <row r="17" spans="1:4">
      <c r="A17" s="4" t="s">
        <v>2375</v>
      </c>
    </row>
    <row r="18" spans="1:4">
      <c r="A18" s="3" t="s">
        <v>2378</v>
      </c>
    </row>
    <row r="19" spans="1:4">
      <c r="A19" s="4" t="s">
        <v>2379</v>
      </c>
      <c r="B19" s="4" t="s">
        <v>1958</v>
      </c>
      <c r="C19" s="5" t="n">
        <v>35</v>
      </c>
      <c r="D19" s="5" t="n">
        <v>75</v>
      </c>
    </row>
    <row r="20" spans="1:4">
      <c r="A20" s="4" t="s">
        <v>2380</v>
      </c>
      <c r="B20" s="4" t="s">
        <v>1958</v>
      </c>
      <c r="C20" s="5" t="n">
        <v>31</v>
      </c>
      <c r="D20" s="5" t="n">
        <v>71</v>
      </c>
    </row>
    <row r="21" spans="1:4">
      <c r="A21" s="4" t="s">
        <v>2376</v>
      </c>
    </row>
    <row r="22" spans="1:4">
      <c r="A22" s="3" t="s">
        <v>2378</v>
      </c>
    </row>
    <row r="23" spans="1:4">
      <c r="A23" s="4" t="s">
        <v>2379</v>
      </c>
      <c r="B23" s="4" t="s">
        <v>1958</v>
      </c>
      <c r="C23" s="5" t="n">
        <v>67</v>
      </c>
      <c r="D23" s="5" t="n">
        <v>61</v>
      </c>
    </row>
    <row r="24" spans="1:4">
      <c r="A24" s="4" t="s">
        <v>2380</v>
      </c>
      <c r="B24" s="4" t="s">
        <v>1958</v>
      </c>
      <c r="C24" s="5" t="n">
        <v>58</v>
      </c>
      <c r="D24" s="5" t="n">
        <v>54</v>
      </c>
    </row>
    <row r="25" spans="1:4">
      <c r="A25" s="4" t="s">
        <v>2026</v>
      </c>
    </row>
    <row r="26" spans="1:4">
      <c r="A26" s="3" t="s">
        <v>2378</v>
      </c>
    </row>
    <row r="27" spans="1:4">
      <c r="A27" s="4" t="s">
        <v>2379</v>
      </c>
      <c r="B27" s="4" t="s">
        <v>1958</v>
      </c>
      <c r="C27" s="5" t="n">
        <v>2</v>
      </c>
      <c r="D27" s="5" t="n">
        <v>3</v>
      </c>
    </row>
    <row r="28" spans="1:4">
      <c r="A28" s="4" t="s">
        <v>2380</v>
      </c>
      <c r="B28" s="4" t="s">
        <v>2381</v>
      </c>
      <c r="C28" s="5" t="n">
        <v>-121</v>
      </c>
      <c r="D28" s="5" t="n">
        <v>-132</v>
      </c>
    </row>
    <row r="29" spans="1:4">
      <c r="A29" s="4" t="s">
        <v>2382</v>
      </c>
    </row>
    <row r="30" spans="1:4">
      <c r="A30" s="3" t="s">
        <v>2378</v>
      </c>
    </row>
    <row r="31" spans="1:4">
      <c r="A31" s="4" t="s">
        <v>2379</v>
      </c>
      <c r="B31" s="4" t="s">
        <v>2383</v>
      </c>
      <c r="C31" s="5" t="n">
        <v>18833</v>
      </c>
      <c r="D31" s="5" t="n">
        <v>21500</v>
      </c>
    </row>
    <row r="32" spans="1:4">
      <c r="A32" s="4" t="s">
        <v>2380</v>
      </c>
      <c r="B32" s="4" t="s">
        <v>2383</v>
      </c>
      <c r="C32" s="5" t="n">
        <v>18539</v>
      </c>
      <c r="D32" s="5" t="n">
        <v>20816</v>
      </c>
    </row>
    <row r="33" spans="1:4">
      <c r="A33" s="4" t="s">
        <v>2384</v>
      </c>
    </row>
    <row r="34" spans="1:4">
      <c r="A34" s="3" t="s">
        <v>2378</v>
      </c>
    </row>
    <row r="35" spans="1:4">
      <c r="A35" s="4" t="s">
        <v>2379</v>
      </c>
      <c r="B35" s="4" t="s">
        <v>2383</v>
      </c>
      <c r="C35" s="5" t="n">
        <v>14240</v>
      </c>
      <c r="D35" s="5" t="n">
        <v>16482</v>
      </c>
    </row>
    <row r="36" spans="1:4">
      <c r="A36" s="4" t="s">
        <v>2380</v>
      </c>
      <c r="B36" s="4" t="s">
        <v>2383</v>
      </c>
      <c r="C36" s="5" t="n">
        <v>14305</v>
      </c>
      <c r="D36" s="5" t="n">
        <v>16276</v>
      </c>
    </row>
    <row r="37" spans="1:4">
      <c r="A37" s="4" t="s">
        <v>2385</v>
      </c>
    </row>
    <row r="38" spans="1:4">
      <c r="A38" s="3" t="s">
        <v>2378</v>
      </c>
    </row>
    <row r="39" spans="1:4">
      <c r="A39" s="4" t="s">
        <v>2379</v>
      </c>
      <c r="B39" s="4" t="s">
        <v>2383</v>
      </c>
      <c r="C39" s="5" t="n">
        <v>4301</v>
      </c>
      <c r="D39" s="5" t="n">
        <v>4696</v>
      </c>
    </row>
    <row r="40" spans="1:4">
      <c r="A40" s="4" t="s">
        <v>2380</v>
      </c>
      <c r="B40" s="4" t="s">
        <v>2383</v>
      </c>
      <c r="C40" s="5" t="n">
        <v>4084</v>
      </c>
      <c r="D40" s="5" t="n">
        <v>4335</v>
      </c>
    </row>
    <row r="41" spans="1:4">
      <c r="A41" s="4" t="s">
        <v>2386</v>
      </c>
    </row>
    <row r="42" spans="1:4">
      <c r="A42" s="3" t="s">
        <v>2378</v>
      </c>
    </row>
    <row r="43" spans="1:4">
      <c r="A43" s="4" t="s">
        <v>2379</v>
      </c>
      <c r="B43" s="4" t="s">
        <v>2383</v>
      </c>
      <c r="C43" s="5" t="n">
        <v>188</v>
      </c>
      <c r="D43" s="5" t="n">
        <v>183</v>
      </c>
    </row>
    <row r="44" spans="1:4">
      <c r="A44" s="4" t="s">
        <v>2380</v>
      </c>
      <c r="B44" s="4" t="s">
        <v>2383</v>
      </c>
      <c r="C44" s="5" t="n">
        <v>182</v>
      </c>
      <c r="D44" s="5" t="n">
        <v>212</v>
      </c>
    </row>
    <row r="45" spans="1:4">
      <c r="A45" s="4" t="s">
        <v>2387</v>
      </c>
    </row>
    <row r="46" spans="1:4">
      <c r="A46" s="3" t="s">
        <v>2378</v>
      </c>
    </row>
    <row r="47" spans="1:4">
      <c r="A47" s="4" t="s">
        <v>2379</v>
      </c>
      <c r="B47" s="4" t="s">
        <v>2383</v>
      </c>
      <c r="C47" s="5" t="n">
        <v>35</v>
      </c>
      <c r="D47" s="5" t="n">
        <v>75</v>
      </c>
    </row>
    <row r="48" spans="1:4">
      <c r="A48" s="4" t="s">
        <v>2380</v>
      </c>
      <c r="B48" s="4" t="s">
        <v>2383</v>
      </c>
      <c r="C48" s="5" t="n">
        <v>31</v>
      </c>
      <c r="D48" s="5" t="n">
        <v>71</v>
      </c>
    </row>
    <row r="49" spans="1:4">
      <c r="A49" s="4" t="s">
        <v>2388</v>
      </c>
    </row>
    <row r="50" spans="1:4">
      <c r="A50" s="3" t="s">
        <v>2378</v>
      </c>
    </row>
    <row r="51" spans="1:4">
      <c r="A51" s="4" t="s">
        <v>2379</v>
      </c>
      <c r="B51" s="4" t="s">
        <v>2383</v>
      </c>
      <c r="C51" s="5" t="n">
        <v>67</v>
      </c>
      <c r="D51" s="5" t="n">
        <v>61</v>
      </c>
    </row>
    <row r="52" spans="1:4">
      <c r="A52" s="4" t="s">
        <v>2380</v>
      </c>
      <c r="B52" s="4" t="s">
        <v>2383</v>
      </c>
      <c r="C52" s="5" t="n">
        <v>58</v>
      </c>
      <c r="D52" s="5" t="n">
        <v>54</v>
      </c>
    </row>
    <row r="53" spans="1:4">
      <c r="A53" s="4" t="s">
        <v>2389</v>
      </c>
    </row>
    <row r="54" spans="1:4">
      <c r="A54" s="3" t="s">
        <v>2378</v>
      </c>
    </row>
    <row r="55" spans="1:4">
      <c r="A55" s="4" t="s">
        <v>2379</v>
      </c>
      <c r="B55" s="4" t="s">
        <v>2383</v>
      </c>
      <c r="C55" s="5" t="n">
        <v>2</v>
      </c>
      <c r="D55" s="5" t="n">
        <v>3</v>
      </c>
    </row>
    <row r="56" spans="1:4">
      <c r="A56" s="4" t="s">
        <v>2380</v>
      </c>
      <c r="B56" s="4" t="s">
        <v>2390</v>
      </c>
      <c r="C56" s="5" t="n">
        <v>-121</v>
      </c>
      <c r="D56" s="5" t="n">
        <v>-132</v>
      </c>
    </row>
    <row r="57" spans="1:4">
      <c r="A57" s="4" t="s">
        <v>2391</v>
      </c>
    </row>
    <row r="58" spans="1:4">
      <c r="A58" s="3" t="s">
        <v>2378</v>
      </c>
    </row>
    <row r="59" spans="1:4">
      <c r="A59" s="4" t="s">
        <v>2379</v>
      </c>
      <c r="B59" s="4" t="s">
        <v>2392</v>
      </c>
      <c r="C59" s="5" t="n">
        <v>2</v>
      </c>
      <c r="D59" s="5" t="n">
        <v>9</v>
      </c>
    </row>
    <row r="60" spans="1:4">
      <c r="A60" s="4" t="s">
        <v>2380</v>
      </c>
      <c r="B60" s="4" t="s">
        <v>2392</v>
      </c>
      <c r="C60" s="5" t="n">
        <v>23</v>
      </c>
      <c r="D60" s="5" t="n">
        <v>2</v>
      </c>
    </row>
    <row r="61" spans="1:4">
      <c r="A61" s="4" t="s">
        <v>2393</v>
      </c>
    </row>
    <row r="62" spans="1:4">
      <c r="A62" s="3" t="s">
        <v>2378</v>
      </c>
    </row>
    <row r="63" spans="1:4">
      <c r="A63" s="4" t="s">
        <v>2379</v>
      </c>
      <c r="B63" s="4" t="s">
        <v>2392</v>
      </c>
      <c r="C63" s="5" t="n">
        <v>2</v>
      </c>
      <c r="D63" s="5" t="n">
        <v>9</v>
      </c>
    </row>
    <row r="64" spans="1:4">
      <c r="A64" s="4" t="s">
        <v>2380</v>
      </c>
      <c r="B64" s="4" t="s">
        <v>2392</v>
      </c>
      <c r="C64" s="5" t="n">
        <v>23</v>
      </c>
      <c r="D64" s="5" t="n">
        <v>2</v>
      </c>
    </row>
    <row r="65" spans="1:4">
      <c r="A65" s="4" t="s">
        <v>2394</v>
      </c>
    </row>
    <row r="66" spans="1:4">
      <c r="A66" s="3" t="s">
        <v>2378</v>
      </c>
    </row>
    <row r="67" spans="1:4">
      <c r="A67" s="4" t="s">
        <v>2379</v>
      </c>
      <c r="B67" s="4" t="s">
        <v>2392</v>
      </c>
      <c r="C67" s="4" t="s">
        <v>71</v>
      </c>
      <c r="D67" s="4" t="s">
        <v>71</v>
      </c>
    </row>
    <row r="68" spans="1:4">
      <c r="A68" s="4" t="s">
        <v>2380</v>
      </c>
      <c r="B68" s="4" t="s">
        <v>2392</v>
      </c>
      <c r="C68" s="4" t="s">
        <v>71</v>
      </c>
      <c r="D68" s="4" t="s">
        <v>71</v>
      </c>
    </row>
    <row r="69" spans="1:4">
      <c r="A69" s="4" t="s">
        <v>2395</v>
      </c>
    </row>
    <row r="70" spans="1:4">
      <c r="A70" s="3" t="s">
        <v>2378</v>
      </c>
    </row>
    <row r="71" spans="1:4">
      <c r="A71" s="4" t="s">
        <v>2379</v>
      </c>
      <c r="B71" s="4" t="s">
        <v>2392</v>
      </c>
      <c r="C71" s="4" t="s">
        <v>71</v>
      </c>
      <c r="D71" s="4" t="s">
        <v>71</v>
      </c>
    </row>
    <row r="72" spans="1:4">
      <c r="A72" s="4" t="s">
        <v>2380</v>
      </c>
      <c r="B72" s="4" t="s">
        <v>2392</v>
      </c>
      <c r="C72" s="4" t="s">
        <v>71</v>
      </c>
      <c r="D72" s="4" t="s">
        <v>71</v>
      </c>
    </row>
    <row r="73" spans="1:4">
      <c r="A73" s="4" t="s">
        <v>2396</v>
      </c>
    </row>
    <row r="74" spans="1:4">
      <c r="A74" s="3" t="s">
        <v>2378</v>
      </c>
    </row>
    <row r="75" spans="1:4">
      <c r="A75" s="4" t="s">
        <v>2379</v>
      </c>
      <c r="B75" s="4" t="s">
        <v>2392</v>
      </c>
      <c r="C75" s="4" t="s">
        <v>71</v>
      </c>
      <c r="D75" s="4" t="s">
        <v>71</v>
      </c>
    </row>
    <row r="76" spans="1:4">
      <c r="A76" s="4" t="s">
        <v>2380</v>
      </c>
      <c r="B76" s="4" t="s">
        <v>2392</v>
      </c>
      <c r="C76" s="4" t="s">
        <v>71</v>
      </c>
      <c r="D76" s="4" t="s">
        <v>71</v>
      </c>
    </row>
    <row r="77" spans="1:4">
      <c r="A77" s="4" t="s">
        <v>2397</v>
      </c>
    </row>
    <row r="78" spans="1:4">
      <c r="A78" s="3" t="s">
        <v>2378</v>
      </c>
    </row>
    <row r="79" spans="1:4">
      <c r="A79" s="4" t="s">
        <v>2379</v>
      </c>
      <c r="B79" s="4" t="s">
        <v>2392</v>
      </c>
      <c r="C79" s="4" t="s">
        <v>71</v>
      </c>
      <c r="D79" s="4" t="s">
        <v>71</v>
      </c>
    </row>
    <row r="80" spans="1:4">
      <c r="A80" s="4" t="s">
        <v>2380</v>
      </c>
      <c r="B80" s="4" t="s">
        <v>2392</v>
      </c>
      <c r="C80" s="4" t="s">
        <v>71</v>
      </c>
      <c r="D80" s="4" t="s">
        <v>71</v>
      </c>
    </row>
    <row r="81" spans="1:4">
      <c r="A81" s="4" t="s">
        <v>2398</v>
      </c>
    </row>
    <row r="82" spans="1:4">
      <c r="A82" s="3" t="s">
        <v>2378</v>
      </c>
    </row>
    <row r="83" spans="1:4">
      <c r="A83" s="4" t="s">
        <v>2379</v>
      </c>
      <c r="B83" s="4" t="s">
        <v>2392</v>
      </c>
      <c r="C83" s="4" t="s">
        <v>71</v>
      </c>
      <c r="D83" s="4" t="s">
        <v>71</v>
      </c>
    </row>
    <row r="84" spans="1:4">
      <c r="A84" s="4" t="s">
        <v>2380</v>
      </c>
      <c r="B84" s="4" t="s">
        <v>2399</v>
      </c>
      <c r="C84" s="4" t="s">
        <v>71</v>
      </c>
      <c r="D84" s="4" t="s">
        <v>71</v>
      </c>
    </row>
    <row r="85" spans="1:4"/>
    <row r="86" spans="1:4">
      <c r="A86" s="4" t="s">
        <v>42</v>
      </c>
      <c r="B86" s="4" t="s">
        <v>2011</v>
      </c>
    </row>
    <row r="87" spans="1:4">
      <c r="A87" s="4" t="s">
        <v>851</v>
      </c>
      <c r="B87" s="4" t="s">
        <v>2012</v>
      </c>
    </row>
    <row r="88" spans="1:4">
      <c r="A88" s="4" t="s">
        <v>852</v>
      </c>
      <c r="B88" s="4" t="s">
        <v>2013</v>
      </c>
    </row>
    <row r="89" spans="1:4">
      <c r="A89" s="4" t="s">
        <v>853</v>
      </c>
      <c r="B89" s="4" t="s">
        <v>2400</v>
      </c>
    </row>
    <row r="90" spans="1:4">
      <c r="A90" s="4" t="s">
        <v>860</v>
      </c>
      <c r="B90" s="4" t="s">
        <v>2401</v>
      </c>
    </row>
    <row r="91" spans="1:4">
      <c r="A91" s="4" t="s">
        <v>861</v>
      </c>
      <c r="B91" s="4" t="s">
        <v>2402</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3</v>
      </c>
      <c r="B1" s="2" t="s">
        <v>1</v>
      </c>
    </row>
    <row r="2" spans="1:4">
      <c r="B2" s="2" t="s">
        <v>27</v>
      </c>
      <c r="C2" s="2" t="s">
        <v>28</v>
      </c>
      <c r="D2" s="2" t="s">
        <v>103</v>
      </c>
    </row>
    <row r="3" spans="1:4">
      <c r="A3" s="3" t="s">
        <v>2404</v>
      </c>
    </row>
    <row r="4" spans="1:4">
      <c r="A4" s="4" t="s">
        <v>2405</v>
      </c>
      <c r="B4" s="6" t="n">
        <v>-508</v>
      </c>
      <c r="C4" s="6" t="n">
        <v>808</v>
      </c>
      <c r="D4" s="6" t="n">
        <v>-255</v>
      </c>
    </row>
    <row r="5" spans="1:4">
      <c r="A5" s="4" t="s">
        <v>2372</v>
      </c>
    </row>
    <row r="6" spans="1:4">
      <c r="A6" s="3" t="s">
        <v>2404</v>
      </c>
    </row>
    <row r="7" spans="1:4">
      <c r="A7" s="4" t="s">
        <v>2405</v>
      </c>
      <c r="B7" s="5" t="n">
        <v>-137</v>
      </c>
      <c r="C7" s="5" t="n">
        <v>244</v>
      </c>
      <c r="D7" s="5" t="n">
        <v>262</v>
      </c>
    </row>
    <row r="8" spans="1:4">
      <c r="A8" s="4" t="s">
        <v>2373</v>
      </c>
    </row>
    <row r="9" spans="1:4">
      <c r="A9" s="3" t="s">
        <v>2404</v>
      </c>
    </row>
    <row r="10" spans="1:4">
      <c r="A10" s="4" t="s">
        <v>2405</v>
      </c>
      <c r="B10" s="5" t="n">
        <v>-183</v>
      </c>
      <c r="C10" s="5" t="n">
        <v>368</v>
      </c>
      <c r="D10" s="5" t="n">
        <v>-217</v>
      </c>
    </row>
    <row r="11" spans="1:4">
      <c r="A11" s="4" t="s">
        <v>2374</v>
      </c>
    </row>
    <row r="12" spans="1:4">
      <c r="A12" s="3" t="s">
        <v>2404</v>
      </c>
    </row>
    <row r="13" spans="1:4">
      <c r="A13" s="4" t="s">
        <v>2405</v>
      </c>
      <c r="B13" s="5" t="n">
        <v>-153</v>
      </c>
      <c r="C13" s="5" t="n">
        <v>149</v>
      </c>
      <c r="D13" s="5" t="n">
        <v>-255</v>
      </c>
    </row>
    <row r="14" spans="1:4">
      <c r="A14" s="4" t="s">
        <v>2375</v>
      </c>
    </row>
    <row r="15" spans="1:4">
      <c r="A15" s="3" t="s">
        <v>2404</v>
      </c>
    </row>
    <row r="16" spans="1:4">
      <c r="A16" s="4" t="s">
        <v>2405</v>
      </c>
      <c r="B16" s="5" t="n">
        <v>2</v>
      </c>
      <c r="C16" s="5" t="n">
        <v>2</v>
      </c>
      <c r="D16" s="5" t="n">
        <v>-6</v>
      </c>
    </row>
    <row r="17" spans="1:4">
      <c r="A17" s="4" t="s">
        <v>2376</v>
      </c>
    </row>
    <row r="18" spans="1:4">
      <c r="A18" s="3" t="s">
        <v>2404</v>
      </c>
    </row>
    <row r="19" spans="1:4">
      <c r="A19" s="4" t="s">
        <v>2405</v>
      </c>
      <c r="B19" s="5" t="n">
        <v>18</v>
      </c>
      <c r="C19" s="5" t="n">
        <v>12</v>
      </c>
      <c r="D19" s="5" t="n">
        <v>5</v>
      </c>
    </row>
    <row r="20" spans="1:4">
      <c r="A20" s="4" t="s">
        <v>2026</v>
      </c>
    </row>
    <row r="21" spans="1:4">
      <c r="A21" s="3" t="s">
        <v>2404</v>
      </c>
    </row>
    <row r="22" spans="1:4">
      <c r="A22" s="4" t="s">
        <v>2405</v>
      </c>
      <c r="B22" s="5" t="n">
        <v>-55</v>
      </c>
      <c r="C22" s="5" t="n">
        <v>33</v>
      </c>
      <c r="D22" s="5" t="n">
        <v>-44</v>
      </c>
    </row>
    <row r="23" spans="1:4">
      <c r="A23" s="4" t="s">
        <v>2406</v>
      </c>
    </row>
    <row r="24" spans="1:4">
      <c r="A24" s="3" t="s">
        <v>2404</v>
      </c>
    </row>
    <row r="25" spans="1:4">
      <c r="A25" s="4" t="s">
        <v>2405</v>
      </c>
      <c r="B25" s="5" t="n">
        <v>-183</v>
      </c>
      <c r="C25" s="5" t="n">
        <v>374</v>
      </c>
      <c r="D25" s="5" t="n">
        <v>-218</v>
      </c>
    </row>
    <row r="26" spans="1:4">
      <c r="A26" s="4" t="s">
        <v>2407</v>
      </c>
    </row>
    <row r="27" spans="1:4">
      <c r="A27" s="3" t="s">
        <v>2404</v>
      </c>
    </row>
    <row r="28" spans="1:4">
      <c r="A28" s="4" t="s">
        <v>2405</v>
      </c>
      <c r="B28" s="4" t="s">
        <v>71</v>
      </c>
      <c r="C28" s="4" t="s">
        <v>71</v>
      </c>
      <c r="D28" s="4" t="s">
        <v>71</v>
      </c>
    </row>
    <row r="29" spans="1:4">
      <c r="A29" s="4" t="s">
        <v>2408</v>
      </c>
    </row>
    <row r="30" spans="1:4">
      <c r="A30" s="3" t="s">
        <v>2404</v>
      </c>
    </row>
    <row r="31" spans="1:4">
      <c r="A31" s="4" t="s">
        <v>2405</v>
      </c>
      <c r="B31" s="5" t="n">
        <v>-183</v>
      </c>
      <c r="C31" s="5" t="n">
        <v>368</v>
      </c>
      <c r="D31" s="5" t="n">
        <v>-217</v>
      </c>
    </row>
    <row r="32" spans="1:4">
      <c r="A32" s="4" t="s">
        <v>2409</v>
      </c>
    </row>
    <row r="33" spans="1:4">
      <c r="A33" s="3" t="s">
        <v>2404</v>
      </c>
    </row>
    <row r="34" spans="1:4">
      <c r="A34" s="4" t="s">
        <v>2405</v>
      </c>
      <c r="B34" s="4" t="s">
        <v>71</v>
      </c>
      <c r="C34" s="4" t="s">
        <v>71</v>
      </c>
      <c r="D34" s="4" t="s">
        <v>71</v>
      </c>
    </row>
    <row r="35" spans="1:4">
      <c r="A35" s="4" t="s">
        <v>2410</v>
      </c>
    </row>
    <row r="36" spans="1:4">
      <c r="A36" s="3" t="s">
        <v>2404</v>
      </c>
    </row>
    <row r="37" spans="1:4">
      <c r="A37" s="4" t="s">
        <v>2405</v>
      </c>
      <c r="B37" s="4" t="s">
        <v>71</v>
      </c>
      <c r="C37" s="4" t="s">
        <v>71</v>
      </c>
      <c r="D37" s="4" t="s">
        <v>71</v>
      </c>
    </row>
    <row r="38" spans="1:4">
      <c r="A38" s="4" t="s">
        <v>2411</v>
      </c>
    </row>
    <row r="39" spans="1:4">
      <c r="A39" s="3" t="s">
        <v>2404</v>
      </c>
    </row>
    <row r="40" spans="1:4">
      <c r="A40" s="4" t="s">
        <v>2405</v>
      </c>
      <c r="B40" s="4" t="s">
        <v>71</v>
      </c>
      <c r="C40" s="4" t="s">
        <v>71</v>
      </c>
      <c r="D40" s="4" t="s">
        <v>71</v>
      </c>
    </row>
    <row r="41" spans="1:4">
      <c r="A41" s="4" t="s">
        <v>2412</v>
      </c>
    </row>
    <row r="42" spans="1:4">
      <c r="A42" s="3" t="s">
        <v>2404</v>
      </c>
    </row>
    <row r="43" spans="1:4">
      <c r="A43" s="4" t="s">
        <v>2405</v>
      </c>
      <c r="B43" s="4" t="s">
        <v>71</v>
      </c>
      <c r="C43" s="5" t="n">
        <v>6</v>
      </c>
      <c r="D43" s="5" t="n">
        <v>-1</v>
      </c>
    </row>
    <row r="44" spans="1:4">
      <c r="A44" s="4" t="s">
        <v>2413</v>
      </c>
    </row>
    <row r="45" spans="1:4">
      <c r="A45" s="3" t="s">
        <v>2404</v>
      </c>
    </row>
    <row r="46" spans="1:4">
      <c r="A46" s="4" t="s">
        <v>2405</v>
      </c>
      <c r="B46" s="5" t="n">
        <v>-325</v>
      </c>
      <c r="C46" s="5" t="n">
        <v>434</v>
      </c>
      <c r="D46" s="5" t="n">
        <v>-37</v>
      </c>
    </row>
    <row r="47" spans="1:4">
      <c r="A47" s="4" t="s">
        <v>2414</v>
      </c>
    </row>
    <row r="48" spans="1:4">
      <c r="A48" s="3" t="s">
        <v>2404</v>
      </c>
    </row>
    <row r="49" spans="1:4">
      <c r="A49" s="4" t="s">
        <v>2405</v>
      </c>
      <c r="B49" s="5" t="n">
        <v>-137</v>
      </c>
      <c r="C49" s="5" t="n">
        <v>244</v>
      </c>
      <c r="D49" s="5" t="n">
        <v>262</v>
      </c>
    </row>
    <row r="50" spans="1:4">
      <c r="A50" s="4" t="s">
        <v>2415</v>
      </c>
    </row>
    <row r="51" spans="1:4">
      <c r="A51" s="3" t="s">
        <v>2404</v>
      </c>
    </row>
    <row r="52" spans="1:4">
      <c r="A52" s="4" t="s">
        <v>2405</v>
      </c>
      <c r="B52" s="4" t="s">
        <v>71</v>
      </c>
      <c r="C52" s="4" t="s">
        <v>71</v>
      </c>
      <c r="D52" s="4" t="s">
        <v>71</v>
      </c>
    </row>
    <row r="53" spans="1:4">
      <c r="A53" s="4" t="s">
        <v>2416</v>
      </c>
    </row>
    <row r="54" spans="1:4">
      <c r="A54" s="3" t="s">
        <v>2404</v>
      </c>
    </row>
    <row r="55" spans="1:4">
      <c r="A55" s="4" t="s">
        <v>2405</v>
      </c>
      <c r="B55" s="5" t="n">
        <v>-153</v>
      </c>
      <c r="C55" s="5" t="n">
        <v>149</v>
      </c>
      <c r="D55" s="5" t="n">
        <v>-255</v>
      </c>
    </row>
    <row r="56" spans="1:4">
      <c r="A56" s="4" t="s">
        <v>2417</v>
      </c>
    </row>
    <row r="57" spans="1:4">
      <c r="A57" s="3" t="s">
        <v>2404</v>
      </c>
    </row>
    <row r="58" spans="1:4">
      <c r="A58" s="4" t="s">
        <v>2405</v>
      </c>
      <c r="B58" s="5" t="n">
        <v>2</v>
      </c>
      <c r="C58" s="5" t="n">
        <v>2</v>
      </c>
      <c r="D58" s="5" t="n">
        <v>-6</v>
      </c>
    </row>
    <row r="59" spans="1:4">
      <c r="A59" s="4" t="s">
        <v>2418</v>
      </c>
    </row>
    <row r="60" spans="1:4">
      <c r="A60" s="3" t="s">
        <v>2404</v>
      </c>
    </row>
    <row r="61" spans="1:4">
      <c r="A61" s="4" t="s">
        <v>2405</v>
      </c>
      <c r="B61" s="5" t="n">
        <v>18</v>
      </c>
      <c r="C61" s="5" t="n">
        <v>12</v>
      </c>
      <c r="D61" s="5" t="n">
        <v>5</v>
      </c>
    </row>
    <row r="62" spans="1:4">
      <c r="A62" s="4" t="s">
        <v>2419</v>
      </c>
    </row>
    <row r="63" spans="1:4">
      <c r="A63" s="3" t="s">
        <v>2404</v>
      </c>
    </row>
    <row r="64" spans="1:4">
      <c r="A64" s="4" t="s">
        <v>2405</v>
      </c>
      <c r="B64" s="6" t="n">
        <v>-55</v>
      </c>
      <c r="C64" s="6" t="n">
        <v>27</v>
      </c>
      <c r="D64" s="6" t="n">
        <v>-4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14"/>
  </cols>
  <sheetData>
    <row r="1" spans="1:5">
      <c r="A1" s="1" t="s">
        <v>2420</v>
      </c>
      <c r="C1" s="2" t="s">
        <v>1</v>
      </c>
    </row>
    <row r="2" spans="1:5">
      <c r="C2" s="2" t="s">
        <v>27</v>
      </c>
      <c r="D2" s="2" t="s">
        <v>28</v>
      </c>
      <c r="E2" s="2" t="s">
        <v>103</v>
      </c>
    </row>
    <row r="3" spans="1:5">
      <c r="A3" s="3" t="s">
        <v>2404</v>
      </c>
    </row>
    <row r="4" spans="1:5">
      <c r="A4" s="4" t="s">
        <v>2421</v>
      </c>
      <c r="C4" s="6" t="n">
        <v>-3</v>
      </c>
      <c r="D4" s="6" t="n">
        <v>24</v>
      </c>
      <c r="E4" s="6" t="n">
        <v>13</v>
      </c>
    </row>
    <row r="5" spans="1:5">
      <c r="A5" s="4" t="s">
        <v>2422</v>
      </c>
      <c r="C5" s="5" t="n">
        <v>18</v>
      </c>
      <c r="D5" s="5" t="n">
        <v>21</v>
      </c>
      <c r="E5" s="5" t="n">
        <v>12</v>
      </c>
    </row>
    <row r="6" spans="1:5">
      <c r="A6" s="4" t="s">
        <v>2372</v>
      </c>
    </row>
    <row r="7" spans="1:5">
      <c r="A7" s="3" t="s">
        <v>2404</v>
      </c>
    </row>
    <row r="8" spans="1:5">
      <c r="A8" s="4" t="s">
        <v>2421</v>
      </c>
      <c r="C8" s="5" t="n">
        <v>-3</v>
      </c>
      <c r="D8" s="5" t="n">
        <v>24</v>
      </c>
      <c r="E8" s="5" t="n">
        <v>13</v>
      </c>
    </row>
    <row r="9" spans="1:5">
      <c r="A9" s="4" t="s">
        <v>2422</v>
      </c>
      <c r="B9" s="4" t="s">
        <v>42</v>
      </c>
      <c r="C9" s="6" t="n">
        <v>18</v>
      </c>
      <c r="D9" s="6" t="n">
        <v>21</v>
      </c>
      <c r="E9" s="6" t="n">
        <v>12</v>
      </c>
    </row>
    <row r="10" spans="1:5"/>
    <row r="11" spans="1:5">
      <c r="A11" s="4" t="s">
        <v>42</v>
      </c>
      <c r="B11" s="4" t="s">
        <v>2423</v>
      </c>
    </row>
  </sheetData>
  <mergeCells count="4">
    <mergeCell ref="A1:B2"/>
    <mergeCell ref="C1:E1"/>
    <mergeCell ref="A10:D10"/>
    <mergeCell ref="B11:D1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4</v>
      </c>
      <c r="C1" s="2" t="s">
        <v>27</v>
      </c>
      <c r="D1" s="2" t="s">
        <v>28</v>
      </c>
    </row>
    <row r="2" spans="1:4">
      <c r="A2" s="3" t="s">
        <v>2425</v>
      </c>
    </row>
    <row r="3" spans="1:4">
      <c r="A3" s="4" t="s">
        <v>2426</v>
      </c>
      <c r="C3" s="6" t="n">
        <v>816219</v>
      </c>
    </row>
    <row r="4" spans="1:4">
      <c r="A4" s="4" t="s">
        <v>2427</v>
      </c>
      <c r="C4" s="5" t="n">
        <v>1973754</v>
      </c>
    </row>
    <row r="5" spans="1:4">
      <c r="A5" s="4" t="s">
        <v>2428</v>
      </c>
      <c r="C5" s="5" t="n">
        <v>122156</v>
      </c>
    </row>
    <row r="6" spans="1:4">
      <c r="A6" s="4" t="s">
        <v>2429</v>
      </c>
      <c r="C6" s="5" t="n">
        <v>2912129</v>
      </c>
    </row>
    <row r="7" spans="1:4">
      <c r="A7" s="4" t="s">
        <v>2430</v>
      </c>
      <c r="B7" s="4" t="s">
        <v>42</v>
      </c>
      <c r="C7" s="5" t="n">
        <v>-39586</v>
      </c>
    </row>
    <row r="8" spans="1:4">
      <c r="A8" s="4" t="s">
        <v>2431</v>
      </c>
    </row>
    <row r="9" spans="1:4">
      <c r="A9" s="3" t="s">
        <v>2425</v>
      </c>
    </row>
    <row r="10" spans="1:4">
      <c r="A10" s="4" t="s">
        <v>2426</v>
      </c>
      <c r="C10" s="5" t="n">
        <v>816219</v>
      </c>
      <c r="D10" s="6" t="n">
        <v>614801</v>
      </c>
    </row>
    <row r="11" spans="1:4">
      <c r="A11" s="4" t="s">
        <v>2427</v>
      </c>
      <c r="C11" s="5" t="n">
        <v>1895201</v>
      </c>
      <c r="D11" s="5" t="n">
        <v>2210301</v>
      </c>
    </row>
    <row r="12" spans="1:4">
      <c r="A12" s="4" t="s">
        <v>2428</v>
      </c>
      <c r="C12" s="5" t="n">
        <v>122156</v>
      </c>
      <c r="D12" s="5" t="n">
        <v>199674</v>
      </c>
    </row>
    <row r="13" spans="1:4">
      <c r="A13" s="4" t="s">
        <v>2429</v>
      </c>
      <c r="C13" s="5" t="n">
        <v>2833576</v>
      </c>
      <c r="D13" s="5" t="n">
        <v>3024776</v>
      </c>
    </row>
    <row r="14" spans="1:4">
      <c r="A14" s="4" t="s">
        <v>2430</v>
      </c>
      <c r="B14" s="4" t="s">
        <v>42</v>
      </c>
      <c r="C14" s="5" t="n">
        <v>-39586</v>
      </c>
      <c r="D14" s="5" t="n">
        <v>-26254</v>
      </c>
    </row>
    <row r="15" spans="1:4">
      <c r="A15" s="4" t="s">
        <v>2432</v>
      </c>
    </row>
    <row r="16" spans="1:4">
      <c r="A16" s="3" t="s">
        <v>2425</v>
      </c>
    </row>
    <row r="17" spans="1:4">
      <c r="A17" s="4" t="s">
        <v>2426</v>
      </c>
      <c r="C17" s="5" t="n">
        <v>740991</v>
      </c>
      <c r="D17" s="5" t="n">
        <v>547314</v>
      </c>
    </row>
    <row r="18" spans="1:4">
      <c r="A18" s="4" t="s">
        <v>2427</v>
      </c>
      <c r="C18" s="5" t="n">
        <v>1304996</v>
      </c>
      <c r="D18" s="5" t="n">
        <v>1665938</v>
      </c>
    </row>
    <row r="19" spans="1:4">
      <c r="A19" s="4" t="s">
        <v>2428</v>
      </c>
      <c r="C19" s="5" t="n">
        <v>36073</v>
      </c>
      <c r="D19" s="5" t="n">
        <v>36206</v>
      </c>
    </row>
    <row r="20" spans="1:4">
      <c r="A20" s="4" t="s">
        <v>2429</v>
      </c>
      <c r="C20" s="5" t="n">
        <v>2082060</v>
      </c>
      <c r="D20" s="5" t="n">
        <v>2249458</v>
      </c>
    </row>
    <row r="21" spans="1:4">
      <c r="A21" s="4" t="s">
        <v>2430</v>
      </c>
      <c r="B21" s="4" t="s">
        <v>42</v>
      </c>
      <c r="C21" s="5" t="n">
        <v>-19867</v>
      </c>
      <c r="D21" s="5" t="n">
        <v>-12150</v>
      </c>
    </row>
    <row r="22" spans="1:4">
      <c r="A22" s="4" t="s">
        <v>2433</v>
      </c>
    </row>
    <row r="23" spans="1:4">
      <c r="A23" s="3" t="s">
        <v>2425</v>
      </c>
    </row>
    <row r="24" spans="1:4">
      <c r="A24" s="4" t="s">
        <v>2426</v>
      </c>
      <c r="B24" s="4" t="s">
        <v>851</v>
      </c>
      <c r="C24" s="5" t="n">
        <v>627355</v>
      </c>
      <c r="D24" s="5" t="n">
        <v>459003</v>
      </c>
    </row>
    <row r="25" spans="1:4">
      <c r="A25" s="4" t="s">
        <v>2427</v>
      </c>
      <c r="B25" s="4" t="s">
        <v>851</v>
      </c>
      <c r="C25" s="5" t="n">
        <v>949129</v>
      </c>
      <c r="D25" s="5" t="n">
        <v>1372477</v>
      </c>
    </row>
    <row r="26" spans="1:4">
      <c r="A26" s="4" t="s">
        <v>2428</v>
      </c>
      <c r="B26" s="4" t="s">
        <v>851</v>
      </c>
      <c r="C26" s="5" t="n">
        <v>29493</v>
      </c>
      <c r="D26" s="5" t="n">
        <v>29906</v>
      </c>
    </row>
    <row r="27" spans="1:4">
      <c r="A27" s="4" t="s">
        <v>2429</v>
      </c>
      <c r="B27" s="4" t="s">
        <v>851</v>
      </c>
      <c r="C27" s="5" t="n">
        <v>1605977</v>
      </c>
      <c r="D27" s="5" t="n">
        <v>1861386</v>
      </c>
    </row>
    <row r="28" spans="1:4">
      <c r="A28" s="4" t="s">
        <v>2430</v>
      </c>
      <c r="B28" s="4" t="s">
        <v>979</v>
      </c>
      <c r="C28" s="5" t="n">
        <v>-21005</v>
      </c>
      <c r="D28" s="5" t="n">
        <v>-18680</v>
      </c>
    </row>
    <row r="29" spans="1:4">
      <c r="A29" s="4" t="s">
        <v>2434</v>
      </c>
    </row>
    <row r="30" spans="1:4">
      <c r="A30" s="3" t="s">
        <v>2425</v>
      </c>
    </row>
    <row r="31" spans="1:4">
      <c r="A31" s="4" t="s">
        <v>2426</v>
      </c>
      <c r="C31" s="5" t="n">
        <v>107663</v>
      </c>
      <c r="D31" s="5" t="n">
        <v>66924</v>
      </c>
    </row>
    <row r="32" spans="1:4">
      <c r="A32" s="4" t="s">
        <v>2427</v>
      </c>
      <c r="C32" s="5" t="n">
        <v>349886</v>
      </c>
      <c r="D32" s="5" t="n">
        <v>288761</v>
      </c>
    </row>
    <row r="33" spans="1:4">
      <c r="A33" s="4" t="s">
        <v>2428</v>
      </c>
      <c r="C33" s="5" t="n">
        <v>6580</v>
      </c>
      <c r="D33" s="5" t="n">
        <v>6300</v>
      </c>
    </row>
    <row r="34" spans="1:4">
      <c r="A34" s="4" t="s">
        <v>2429</v>
      </c>
      <c r="C34" s="5" t="n">
        <v>464129</v>
      </c>
      <c r="D34" s="5" t="n">
        <v>361985</v>
      </c>
    </row>
    <row r="35" spans="1:4">
      <c r="A35" s="4" t="s">
        <v>2430</v>
      </c>
      <c r="B35" s="4" t="s">
        <v>42</v>
      </c>
      <c r="C35" s="5" t="n">
        <v>1654</v>
      </c>
      <c r="D35" s="5" t="n">
        <v>5815</v>
      </c>
    </row>
    <row r="36" spans="1:4">
      <c r="A36" s="4" t="s">
        <v>2435</v>
      </c>
    </row>
    <row r="37" spans="1:4">
      <c r="A37" s="3" t="s">
        <v>2425</v>
      </c>
    </row>
    <row r="38" spans="1:4">
      <c r="A38" s="4" t="s">
        <v>2426</v>
      </c>
      <c r="C38" s="5" t="n">
        <v>5973</v>
      </c>
      <c r="D38" s="5" t="n">
        <v>21387</v>
      </c>
    </row>
    <row r="39" spans="1:4">
      <c r="A39" s="4" t="s">
        <v>2427</v>
      </c>
      <c r="C39" s="5" t="n">
        <v>5981</v>
      </c>
      <c r="D39" s="5" t="n">
        <v>4700</v>
      </c>
    </row>
    <row r="40" spans="1:4">
      <c r="A40" s="4" t="s">
        <v>2428</v>
      </c>
      <c r="C40" s="4" t="s">
        <v>71</v>
      </c>
      <c r="D40" s="4" t="s">
        <v>71</v>
      </c>
    </row>
    <row r="41" spans="1:4">
      <c r="A41" s="4" t="s">
        <v>2429</v>
      </c>
      <c r="C41" s="5" t="n">
        <v>11954</v>
      </c>
      <c r="D41" s="5" t="n">
        <v>26087</v>
      </c>
    </row>
    <row r="42" spans="1:4">
      <c r="A42" s="4" t="s">
        <v>2430</v>
      </c>
      <c r="B42" s="4" t="s">
        <v>42</v>
      </c>
      <c r="C42" s="5" t="n">
        <v>-516</v>
      </c>
      <c r="D42" s="5" t="n">
        <v>715</v>
      </c>
    </row>
    <row r="43" spans="1:4">
      <c r="A43" s="4" t="s">
        <v>2436</v>
      </c>
    </row>
    <row r="44" spans="1:4">
      <c r="A44" s="3" t="s">
        <v>2425</v>
      </c>
    </row>
    <row r="45" spans="1:4">
      <c r="A45" s="4" t="s">
        <v>2426</v>
      </c>
      <c r="C45" s="5" t="n">
        <v>75228</v>
      </c>
      <c r="D45" s="5" t="n">
        <v>67487</v>
      </c>
    </row>
    <row r="46" spans="1:4">
      <c r="A46" s="4" t="s">
        <v>2427</v>
      </c>
      <c r="C46" s="5" t="n">
        <v>590205</v>
      </c>
      <c r="D46" s="5" t="n">
        <v>544363</v>
      </c>
    </row>
    <row r="47" spans="1:4">
      <c r="A47" s="4" t="s">
        <v>2428</v>
      </c>
      <c r="C47" s="5" t="n">
        <v>86083</v>
      </c>
      <c r="D47" s="5" t="n">
        <v>163468</v>
      </c>
    </row>
    <row r="48" spans="1:4">
      <c r="A48" s="4" t="s">
        <v>2429</v>
      </c>
      <c r="C48" s="5" t="n">
        <v>751516</v>
      </c>
      <c r="D48" s="5" t="n">
        <v>775318</v>
      </c>
    </row>
    <row r="49" spans="1:4">
      <c r="A49" s="4" t="s">
        <v>2430</v>
      </c>
      <c r="B49" s="4" t="s">
        <v>42</v>
      </c>
      <c r="C49" s="5" t="n">
        <v>-19719</v>
      </c>
      <c r="D49" s="5" t="n">
        <v>-14104</v>
      </c>
    </row>
    <row r="50" spans="1:4">
      <c r="A50" s="4" t="s">
        <v>2437</v>
      </c>
    </row>
    <row r="51" spans="1:4">
      <c r="A51" s="3" t="s">
        <v>2425</v>
      </c>
    </row>
    <row r="52" spans="1:4">
      <c r="A52" s="4" t="s">
        <v>2426</v>
      </c>
      <c r="C52" s="5" t="n">
        <v>24000</v>
      </c>
      <c r="D52" s="5" t="n">
        <v>7117</v>
      </c>
    </row>
    <row r="53" spans="1:4">
      <c r="A53" s="4" t="s">
        <v>2427</v>
      </c>
      <c r="C53" s="5" t="n">
        <v>250480</v>
      </c>
      <c r="D53" s="5" t="n">
        <v>222196</v>
      </c>
    </row>
    <row r="54" spans="1:4">
      <c r="A54" s="4" t="s">
        <v>2428</v>
      </c>
      <c r="C54" s="5" t="n">
        <v>85083</v>
      </c>
      <c r="D54" s="5" t="n">
        <v>163468</v>
      </c>
    </row>
    <row r="55" spans="1:4">
      <c r="A55" s="4" t="s">
        <v>2429</v>
      </c>
      <c r="C55" s="5" t="n">
        <v>359563</v>
      </c>
      <c r="D55" s="5" t="n">
        <v>392781</v>
      </c>
    </row>
    <row r="56" spans="1:4">
      <c r="A56" s="4" t="s">
        <v>2430</v>
      </c>
      <c r="B56" s="4" t="s">
        <v>42</v>
      </c>
      <c r="C56" s="5" t="n">
        <v>-4982</v>
      </c>
      <c r="D56" s="5" t="n">
        <v>-5598</v>
      </c>
    </row>
    <row r="57" spans="1:4">
      <c r="A57" s="4" t="s">
        <v>2438</v>
      </c>
    </row>
    <row r="58" spans="1:4">
      <c r="A58" s="3" t="s">
        <v>2425</v>
      </c>
    </row>
    <row r="59" spans="1:4">
      <c r="A59" s="4" t="s">
        <v>2426</v>
      </c>
      <c r="B59" s="4" t="s">
        <v>851</v>
      </c>
      <c r="C59" s="5" t="n">
        <v>7000</v>
      </c>
      <c r="D59" s="5" t="n">
        <v>4237</v>
      </c>
    </row>
    <row r="60" spans="1:4">
      <c r="A60" s="4" t="s">
        <v>2427</v>
      </c>
      <c r="B60" s="4" t="s">
        <v>851</v>
      </c>
      <c r="C60" s="5" t="n">
        <v>198335</v>
      </c>
      <c r="D60" s="5" t="n">
        <v>194196</v>
      </c>
    </row>
    <row r="61" spans="1:4">
      <c r="A61" s="4" t="s">
        <v>2428</v>
      </c>
      <c r="B61" s="4" t="s">
        <v>851</v>
      </c>
      <c r="C61" s="5" t="n">
        <v>63767</v>
      </c>
      <c r="D61" s="5" t="n">
        <v>163468</v>
      </c>
    </row>
    <row r="62" spans="1:4">
      <c r="A62" s="4" t="s">
        <v>2429</v>
      </c>
      <c r="B62" s="4" t="s">
        <v>851</v>
      </c>
      <c r="C62" s="5" t="n">
        <v>269102</v>
      </c>
      <c r="D62" s="5" t="n">
        <v>361901</v>
      </c>
    </row>
    <row r="63" spans="1:4">
      <c r="A63" s="4" t="s">
        <v>2430</v>
      </c>
      <c r="B63" s="4" t="s">
        <v>979</v>
      </c>
      <c r="C63" s="5" t="n">
        <v>-4145</v>
      </c>
      <c r="D63" s="5" t="n">
        <v>-5278</v>
      </c>
    </row>
    <row r="64" spans="1:4">
      <c r="A64" s="4" t="s">
        <v>2439</v>
      </c>
    </row>
    <row r="65" spans="1:4">
      <c r="A65" s="3" t="s">
        <v>2425</v>
      </c>
    </row>
    <row r="66" spans="1:4">
      <c r="A66" s="4" t="s">
        <v>2426</v>
      </c>
      <c r="C66" s="5" t="n">
        <v>17000</v>
      </c>
      <c r="D66" s="5" t="n">
        <v>2880</v>
      </c>
    </row>
    <row r="67" spans="1:4">
      <c r="A67" s="4" t="s">
        <v>2427</v>
      </c>
      <c r="C67" s="5" t="n">
        <v>52145</v>
      </c>
      <c r="D67" s="5" t="n">
        <v>28000</v>
      </c>
    </row>
    <row r="68" spans="1:4">
      <c r="A68" s="4" t="s">
        <v>2428</v>
      </c>
      <c r="C68" s="5" t="n">
        <v>21316</v>
      </c>
      <c r="D68" s="4" t="s">
        <v>71</v>
      </c>
    </row>
    <row r="69" spans="1:4">
      <c r="A69" s="4" t="s">
        <v>2429</v>
      </c>
      <c r="C69" s="5" t="n">
        <v>90461</v>
      </c>
      <c r="D69" s="5" t="n">
        <v>30880</v>
      </c>
    </row>
    <row r="70" spans="1:4">
      <c r="A70" s="4" t="s">
        <v>2430</v>
      </c>
      <c r="B70" s="4" t="s">
        <v>42</v>
      </c>
      <c r="C70" s="5" t="n">
        <v>-837</v>
      </c>
      <c r="D70" s="5" t="n">
        <v>-320</v>
      </c>
    </row>
    <row r="71" spans="1:4">
      <c r="A71" s="4" t="s">
        <v>2440</v>
      </c>
    </row>
    <row r="72" spans="1:4">
      <c r="A72" s="3" t="s">
        <v>2425</v>
      </c>
    </row>
    <row r="73" spans="1:4">
      <c r="A73" s="4" t="s">
        <v>2426</v>
      </c>
      <c r="C73" s="5" t="n">
        <v>51228</v>
      </c>
      <c r="D73" s="5" t="n">
        <v>60370</v>
      </c>
    </row>
    <row r="74" spans="1:4">
      <c r="A74" s="4" t="s">
        <v>2427</v>
      </c>
      <c r="C74" s="5" t="n">
        <v>339725</v>
      </c>
      <c r="D74" s="5" t="n">
        <v>322167</v>
      </c>
    </row>
    <row r="75" spans="1:4">
      <c r="A75" s="4" t="s">
        <v>2428</v>
      </c>
      <c r="C75" s="5" t="n">
        <v>1000</v>
      </c>
      <c r="D75" s="4" t="s">
        <v>71</v>
      </c>
    </row>
    <row r="76" spans="1:4">
      <c r="A76" s="4" t="s">
        <v>2429</v>
      </c>
      <c r="C76" s="5" t="n">
        <v>391953</v>
      </c>
      <c r="D76" s="5" t="n">
        <v>382537</v>
      </c>
    </row>
    <row r="77" spans="1:4">
      <c r="A77" s="4" t="s">
        <v>2430</v>
      </c>
      <c r="B77" s="4" t="s">
        <v>42</v>
      </c>
      <c r="C77" s="5" t="n">
        <v>-14737</v>
      </c>
      <c r="D77" s="5" t="n">
        <v>-8506</v>
      </c>
    </row>
    <row r="78" spans="1:4">
      <c r="A78" s="4" t="s">
        <v>2441</v>
      </c>
    </row>
    <row r="79" spans="1:4">
      <c r="A79" s="3" t="s">
        <v>2425</v>
      </c>
    </row>
    <row r="80" spans="1:4">
      <c r="A80" s="4" t="s">
        <v>2426</v>
      </c>
      <c r="B80" s="4" t="s">
        <v>851</v>
      </c>
      <c r="C80" s="5" t="n">
        <v>14000</v>
      </c>
      <c r="D80" s="5" t="n">
        <v>46000</v>
      </c>
    </row>
    <row r="81" spans="1:4">
      <c r="A81" s="4" t="s">
        <v>2427</v>
      </c>
      <c r="B81" s="4" t="s">
        <v>851</v>
      </c>
      <c r="C81" s="5" t="n">
        <v>72192</v>
      </c>
      <c r="D81" s="5" t="n">
        <v>166794</v>
      </c>
    </row>
    <row r="82" spans="1:4">
      <c r="A82" s="4" t="s">
        <v>2428</v>
      </c>
      <c r="B82" s="4" t="s">
        <v>851</v>
      </c>
      <c r="C82" s="5" t="n">
        <v>1000</v>
      </c>
      <c r="D82" s="4" t="s">
        <v>71</v>
      </c>
    </row>
    <row r="83" spans="1:4">
      <c r="A83" s="4" t="s">
        <v>2429</v>
      </c>
      <c r="B83" s="4" t="s">
        <v>851</v>
      </c>
      <c r="C83" s="5" t="n">
        <v>87192</v>
      </c>
      <c r="D83" s="5" t="n">
        <v>212794</v>
      </c>
    </row>
    <row r="84" spans="1:4">
      <c r="A84" s="4" t="s">
        <v>2430</v>
      </c>
      <c r="B84" s="4" t="s">
        <v>979</v>
      </c>
      <c r="C84" s="5" t="n">
        <v>-1278</v>
      </c>
      <c r="D84" s="5" t="n">
        <v>-3224</v>
      </c>
    </row>
    <row r="85" spans="1:4">
      <c r="A85" s="4" t="s">
        <v>2442</v>
      </c>
    </row>
    <row r="86" spans="1:4">
      <c r="A86" s="3" t="s">
        <v>2425</v>
      </c>
    </row>
    <row r="87" spans="1:4">
      <c r="A87" s="4" t="s">
        <v>2426</v>
      </c>
      <c r="C87" s="5" t="n">
        <v>21000</v>
      </c>
      <c r="D87" s="5" t="n">
        <v>9384</v>
      </c>
    </row>
    <row r="88" spans="1:4">
      <c r="A88" s="4" t="s">
        <v>2427</v>
      </c>
      <c r="C88" s="5" t="n">
        <v>73000</v>
      </c>
      <c r="D88" s="5" t="n">
        <v>58238</v>
      </c>
    </row>
    <row r="89" spans="1:4">
      <c r="A89" s="4" t="s">
        <v>2428</v>
      </c>
      <c r="C89" s="4" t="s">
        <v>71</v>
      </c>
      <c r="D89" s="4" t="s">
        <v>71</v>
      </c>
    </row>
    <row r="90" spans="1:4">
      <c r="A90" s="4" t="s">
        <v>2429</v>
      </c>
      <c r="C90" s="5" t="n">
        <v>94000</v>
      </c>
      <c r="D90" s="5" t="n">
        <v>67622</v>
      </c>
    </row>
    <row r="91" spans="1:4">
      <c r="A91" s="4" t="s">
        <v>2430</v>
      </c>
      <c r="B91" s="4" t="s">
        <v>42</v>
      </c>
      <c r="C91" s="5" t="n">
        <v>-1725</v>
      </c>
      <c r="D91" s="5" t="n">
        <v>-1134</v>
      </c>
    </row>
    <row r="92" spans="1:4">
      <c r="A92" s="4" t="s">
        <v>2443</v>
      </c>
    </row>
    <row r="93" spans="1:4">
      <c r="A93" s="3" t="s">
        <v>2425</v>
      </c>
    </row>
    <row r="94" spans="1:4">
      <c r="A94" s="4" t="s">
        <v>2426</v>
      </c>
      <c r="C94" s="5" t="n">
        <v>16228</v>
      </c>
      <c r="D94" s="5" t="n">
        <v>4986</v>
      </c>
    </row>
    <row r="95" spans="1:4">
      <c r="A95" s="4" t="s">
        <v>2427</v>
      </c>
      <c r="C95" s="5" t="n">
        <v>194533</v>
      </c>
      <c r="D95" s="5" t="n">
        <v>97135</v>
      </c>
    </row>
    <row r="96" spans="1:4">
      <c r="A96" s="4" t="s">
        <v>2428</v>
      </c>
      <c r="C96" s="4" t="s">
        <v>71</v>
      </c>
      <c r="D96" s="4" t="s">
        <v>71</v>
      </c>
    </row>
    <row r="97" spans="1:4">
      <c r="A97" s="4" t="s">
        <v>2429</v>
      </c>
      <c r="C97" s="5" t="n">
        <v>210761</v>
      </c>
      <c r="D97" s="5" t="n">
        <v>102121</v>
      </c>
    </row>
    <row r="98" spans="1:4">
      <c r="A98" s="4" t="s">
        <v>2430</v>
      </c>
      <c r="B98" s="4" t="s">
        <v>42</v>
      </c>
      <c r="C98" s="5" t="n">
        <v>-11734</v>
      </c>
      <c r="D98" s="6" t="n">
        <v>-4148</v>
      </c>
    </row>
    <row r="99" spans="1:4">
      <c r="A99" s="4" t="s">
        <v>2444</v>
      </c>
    </row>
    <row r="100" spans="1:4">
      <c r="A100" s="3" t="s">
        <v>2425</v>
      </c>
    </row>
    <row r="101" spans="1:4">
      <c r="A101" s="4" t="s">
        <v>2426</v>
      </c>
      <c r="B101" s="4" t="s">
        <v>852</v>
      </c>
      <c r="C101" s="4" t="s">
        <v>71</v>
      </c>
    </row>
    <row r="102" spans="1:4">
      <c r="A102" s="4" t="s">
        <v>2427</v>
      </c>
      <c r="B102" s="4" t="s">
        <v>852</v>
      </c>
      <c r="C102" s="5" t="n">
        <v>78553</v>
      </c>
    </row>
    <row r="103" spans="1:4">
      <c r="A103" s="4" t="s">
        <v>2428</v>
      </c>
      <c r="B103" s="4" t="s">
        <v>852</v>
      </c>
      <c r="C103" s="4" t="s">
        <v>71</v>
      </c>
    </row>
    <row r="104" spans="1:4">
      <c r="A104" s="4" t="s">
        <v>2429</v>
      </c>
      <c r="B104" s="4" t="s">
        <v>852</v>
      </c>
      <c r="C104" s="5" t="n">
        <v>78553</v>
      </c>
    </row>
    <row r="105" spans="1:4">
      <c r="A105" s="4" t="s">
        <v>2430</v>
      </c>
      <c r="B105" s="4" t="s">
        <v>981</v>
      </c>
      <c r="C105" s="4" t="s">
        <v>71</v>
      </c>
    </row>
    <row r="106" spans="1:4"/>
    <row r="107" spans="1:4">
      <c r="A107" s="4" t="s">
        <v>42</v>
      </c>
      <c r="B107" s="4" t="s">
        <v>2445</v>
      </c>
    </row>
    <row r="108" spans="1:4">
      <c r="A108" s="4" t="s">
        <v>851</v>
      </c>
      <c r="B108" s="4" t="s">
        <v>2446</v>
      </c>
    </row>
    <row r="109" spans="1:4">
      <c r="A109" s="4" t="s">
        <v>852</v>
      </c>
      <c r="B109" s="4" t="s">
        <v>2447</v>
      </c>
    </row>
  </sheetData>
  <mergeCells count="5">
    <mergeCell ref="A1:B1"/>
    <mergeCell ref="A106:C106"/>
    <mergeCell ref="B107:C107"/>
    <mergeCell ref="B108:C108"/>
    <mergeCell ref="B109:C109"/>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8</v>
      </c>
      <c r="B1" s="2" t="s">
        <v>1</v>
      </c>
    </row>
    <row r="2" spans="1:3">
      <c r="B2" s="2" t="s">
        <v>27</v>
      </c>
      <c r="C2" s="2" t="s">
        <v>28</v>
      </c>
    </row>
    <row r="3" spans="1:3">
      <c r="A3" s="3" t="s">
        <v>2449</v>
      </c>
    </row>
    <row r="4" spans="1:3">
      <c r="A4" s="4" t="s">
        <v>2450</v>
      </c>
      <c r="B4" s="6" t="n">
        <v>60558000</v>
      </c>
      <c r="C4" s="6" t="n">
        <v>61313000</v>
      </c>
    </row>
    <row r="5" spans="1:3">
      <c r="A5" s="4" t="s">
        <v>2451</v>
      </c>
      <c r="B5" s="4" t="s">
        <v>2452</v>
      </c>
    </row>
    <row r="6" spans="1:3">
      <c r="A6" s="4" t="s">
        <v>2453</v>
      </c>
      <c r="B6" s="6" t="n">
        <v>1329475</v>
      </c>
      <c r="C6" s="5" t="n">
        <v>1650043</v>
      </c>
    </row>
    <row r="7" spans="1:3">
      <c r="A7" s="4" t="s">
        <v>2454</v>
      </c>
      <c r="B7" s="6" t="n">
        <v>79803</v>
      </c>
      <c r="C7" s="5" t="n">
        <v>36466</v>
      </c>
    </row>
    <row r="8" spans="1:3">
      <c r="A8" s="4" t="s">
        <v>2455</v>
      </c>
      <c r="B8" s="4" t="s">
        <v>2456</v>
      </c>
    </row>
    <row r="9" spans="1:3">
      <c r="A9" s="4" t="s">
        <v>2457</v>
      </c>
      <c r="B9" s="4" t="s">
        <v>2458</v>
      </c>
    </row>
    <row r="10" spans="1:3">
      <c r="A10" s="4" t="s">
        <v>2459</v>
      </c>
      <c r="B10" s="4" t="s">
        <v>1555</v>
      </c>
    </row>
    <row r="11" spans="1:3">
      <c r="A11" s="4" t="s">
        <v>2460</v>
      </c>
    </row>
    <row r="12" spans="1:3">
      <c r="A12" s="3" t="s">
        <v>2449</v>
      </c>
    </row>
    <row r="13" spans="1:3">
      <c r="A13" s="4" t="s">
        <v>2450</v>
      </c>
      <c r="B13" s="6" t="n">
        <v>390400</v>
      </c>
      <c r="C13" s="5" t="n">
        <v>378200</v>
      </c>
    </row>
    <row r="14" spans="1:3">
      <c r="A14" s="4" t="s">
        <v>2461</v>
      </c>
    </row>
    <row r="15" spans="1:3">
      <c r="A15" s="3" t="s">
        <v>2449</v>
      </c>
    </row>
    <row r="16" spans="1:3">
      <c r="A16" s="4" t="s">
        <v>2450</v>
      </c>
      <c r="B16" s="5" t="n">
        <v>9561000</v>
      </c>
      <c r="C16" s="5" t="n">
        <v>8636000</v>
      </c>
    </row>
    <row r="17" spans="1:3">
      <c r="A17" s="4" t="s">
        <v>2462</v>
      </c>
    </row>
    <row r="18" spans="1:3">
      <c r="A18" s="3" t="s">
        <v>2449</v>
      </c>
    </row>
    <row r="19" spans="1:3">
      <c r="A19" s="4" t="s">
        <v>2450</v>
      </c>
      <c r="B19" s="6" t="n">
        <v>1290563</v>
      </c>
      <c r="C19" s="6" t="n">
        <v>1606885</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463</v>
      </c>
      <c r="C1" s="2" t="s">
        <v>27</v>
      </c>
      <c r="D1" s="2" t="s">
        <v>28</v>
      </c>
    </row>
    <row r="2" spans="1:4">
      <c r="A2" s="3" t="s">
        <v>2449</v>
      </c>
    </row>
    <row r="3" spans="1:4">
      <c r="A3" s="4" t="s">
        <v>2464</v>
      </c>
      <c r="C3" s="6" t="n">
        <v>60558</v>
      </c>
      <c r="D3" s="6" t="n">
        <v>61313</v>
      </c>
    </row>
    <row r="4" spans="1:4">
      <c r="A4" s="4" t="s">
        <v>2465</v>
      </c>
      <c r="C4" s="5" t="n">
        <v>27689</v>
      </c>
      <c r="D4" s="5" t="n">
        <v>27972</v>
      </c>
    </row>
    <row r="5" spans="1:4">
      <c r="A5" s="4" t="s">
        <v>2466</v>
      </c>
      <c r="C5" s="5" t="n">
        <v>23148</v>
      </c>
      <c r="D5" s="5" t="n">
        <v>25794</v>
      </c>
    </row>
    <row r="6" spans="1:4">
      <c r="A6" s="4" t="s">
        <v>2467</v>
      </c>
      <c r="C6" s="5" t="n">
        <v>9721</v>
      </c>
      <c r="D6" s="5" t="n">
        <v>7547</v>
      </c>
    </row>
    <row r="7" spans="1:4">
      <c r="A7" s="4" t="s">
        <v>2468</v>
      </c>
    </row>
    <row r="8" spans="1:4">
      <c r="A8" s="3" t="s">
        <v>2449</v>
      </c>
    </row>
    <row r="9" spans="1:4">
      <c r="A9" s="4" t="s">
        <v>2464</v>
      </c>
      <c r="C9" s="5" t="n">
        <v>3775</v>
      </c>
      <c r="D9" s="5" t="n">
        <v>3874</v>
      </c>
    </row>
    <row r="10" spans="1:4">
      <c r="A10" s="4" t="s">
        <v>2465</v>
      </c>
      <c r="C10" s="5" t="n">
        <v>2494</v>
      </c>
      <c r="D10" s="5" t="n">
        <v>2230</v>
      </c>
    </row>
    <row r="11" spans="1:4">
      <c r="A11" s="4" t="s">
        <v>2466</v>
      </c>
      <c r="C11" s="5" t="n">
        <v>926</v>
      </c>
      <c r="D11" s="5" t="n">
        <v>1198</v>
      </c>
    </row>
    <row r="12" spans="1:4">
      <c r="A12" s="4" t="s">
        <v>2467</v>
      </c>
      <c r="C12" s="5" t="n">
        <v>355</v>
      </c>
      <c r="D12" s="5" t="n">
        <v>446</v>
      </c>
    </row>
    <row r="13" spans="1:4">
      <c r="A13" s="4" t="s">
        <v>2469</v>
      </c>
    </row>
    <row r="14" spans="1:4">
      <c r="A14" s="3" t="s">
        <v>2449</v>
      </c>
    </row>
    <row r="15" spans="1:4">
      <c r="A15" s="4" t="s">
        <v>2464</v>
      </c>
      <c r="C15" s="5" t="n">
        <v>2968</v>
      </c>
      <c r="D15" s="5" t="n">
        <v>2909</v>
      </c>
    </row>
    <row r="16" spans="1:4">
      <c r="A16" s="4" t="s">
        <v>2465</v>
      </c>
      <c r="C16" s="5" t="n">
        <v>2037</v>
      </c>
      <c r="D16" s="5" t="n">
        <v>1937</v>
      </c>
    </row>
    <row r="17" spans="1:4">
      <c r="A17" s="4" t="s">
        <v>2466</v>
      </c>
      <c r="C17" s="5" t="n">
        <v>836</v>
      </c>
      <c r="D17" s="5" t="n">
        <v>886</v>
      </c>
    </row>
    <row r="18" spans="1:4">
      <c r="A18" s="4" t="s">
        <v>2467</v>
      </c>
      <c r="C18" s="5" t="n">
        <v>95</v>
      </c>
      <c r="D18" s="5" t="n">
        <v>86</v>
      </c>
    </row>
    <row r="19" spans="1:4">
      <c r="A19" s="4" t="s">
        <v>2470</v>
      </c>
    </row>
    <row r="20" spans="1:4">
      <c r="A20" s="3" t="s">
        <v>2449</v>
      </c>
    </row>
    <row r="21" spans="1:4">
      <c r="A21" s="4" t="s">
        <v>2464</v>
      </c>
      <c r="B21" s="4" t="s">
        <v>42</v>
      </c>
      <c r="C21" s="5" t="n">
        <v>44249</v>
      </c>
      <c r="D21" s="5" t="n">
        <v>45894</v>
      </c>
    </row>
    <row r="22" spans="1:4">
      <c r="A22" s="4" t="s">
        <v>2465</v>
      </c>
      <c r="B22" s="4" t="s">
        <v>42</v>
      </c>
      <c r="C22" s="5" t="n">
        <v>16590</v>
      </c>
      <c r="D22" s="5" t="n">
        <v>17421</v>
      </c>
    </row>
    <row r="23" spans="1:4">
      <c r="A23" s="4" t="s">
        <v>2466</v>
      </c>
      <c r="B23" s="4" t="s">
        <v>42</v>
      </c>
      <c r="C23" s="5" t="n">
        <v>20717</v>
      </c>
      <c r="D23" s="5" t="n">
        <v>22989</v>
      </c>
    </row>
    <row r="24" spans="1:4">
      <c r="A24" s="4" t="s">
        <v>2467</v>
      </c>
      <c r="B24" s="4" t="s">
        <v>42</v>
      </c>
      <c r="C24" s="5" t="n">
        <v>6942</v>
      </c>
      <c r="D24" s="5" t="n">
        <v>5484</v>
      </c>
    </row>
    <row r="25" spans="1:4">
      <c r="A25" s="4" t="s">
        <v>2471</v>
      </c>
    </row>
    <row r="26" spans="1:4">
      <c r="A26" s="3" t="s">
        <v>2449</v>
      </c>
    </row>
    <row r="27" spans="1:4">
      <c r="A27" s="4" t="s">
        <v>2464</v>
      </c>
      <c r="C27" s="5" t="n">
        <v>9561</v>
      </c>
      <c r="D27" s="5" t="n">
        <v>8636</v>
      </c>
    </row>
    <row r="28" spans="1:4">
      <c r="A28" s="4" t="s">
        <v>2465</v>
      </c>
      <c r="C28" s="5" t="n">
        <v>6568</v>
      </c>
      <c r="D28" s="5" t="n">
        <v>6384</v>
      </c>
    </row>
    <row r="29" spans="1:4">
      <c r="A29" s="4" t="s">
        <v>2466</v>
      </c>
      <c r="C29" s="5" t="n">
        <v>668</v>
      </c>
      <c r="D29" s="5" t="n">
        <v>721</v>
      </c>
    </row>
    <row r="30" spans="1:4">
      <c r="A30" s="4" t="s">
        <v>2467</v>
      </c>
      <c r="C30" s="5" t="n">
        <v>2325</v>
      </c>
      <c r="D30" s="6" t="n">
        <v>1531</v>
      </c>
    </row>
    <row r="31" spans="1:4">
      <c r="A31" s="4" t="s">
        <v>2026</v>
      </c>
    </row>
    <row r="32" spans="1:4">
      <c r="A32" s="3" t="s">
        <v>2449</v>
      </c>
    </row>
    <row r="33" spans="1:4">
      <c r="A33" s="4" t="s">
        <v>2464</v>
      </c>
      <c r="C33" s="5" t="n">
        <v>5</v>
      </c>
    </row>
    <row r="34" spans="1:4">
      <c r="A34" s="4" t="s">
        <v>2466</v>
      </c>
      <c r="C34" s="5" t="n">
        <v>1</v>
      </c>
    </row>
    <row r="35" spans="1:4">
      <c r="A35" s="4" t="s">
        <v>2467</v>
      </c>
      <c r="C35" s="6" t="n">
        <v>4</v>
      </c>
    </row>
    <row r="36" spans="1:4"/>
    <row r="37" spans="1:4">
      <c r="A37" s="4" t="s">
        <v>42</v>
      </c>
      <c r="B37" s="4" t="s">
        <v>2472</v>
      </c>
    </row>
  </sheetData>
  <mergeCells count="3">
    <mergeCell ref="A1:B1"/>
    <mergeCell ref="A36:C36"/>
    <mergeCell ref="B37:C37"/>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73</v>
      </c>
      <c r="C1" s="2" t="s">
        <v>1</v>
      </c>
    </row>
    <row r="2" spans="1:4">
      <c r="C2" s="2" t="s">
        <v>27</v>
      </c>
      <c r="D2" s="2" t="s">
        <v>28</v>
      </c>
    </row>
    <row r="3" spans="1:4">
      <c r="A3" s="3" t="s">
        <v>2449</v>
      </c>
    </row>
    <row r="4" spans="1:4">
      <c r="A4" s="4" t="s">
        <v>2474</v>
      </c>
      <c r="C4" s="6" t="n">
        <v>60558</v>
      </c>
      <c r="D4" s="6" t="n">
        <v>61313</v>
      </c>
    </row>
    <row r="5" spans="1:4">
      <c r="A5" s="4" t="s">
        <v>2468</v>
      </c>
    </row>
    <row r="6" spans="1:4">
      <c r="A6" s="3" t="s">
        <v>2449</v>
      </c>
    </row>
    <row r="7" spans="1:4">
      <c r="A7" s="4" t="s">
        <v>2474</v>
      </c>
      <c r="C7" s="5" t="n">
        <v>3775</v>
      </c>
      <c r="D7" s="5" t="n">
        <v>3874</v>
      </c>
    </row>
    <row r="8" spans="1:4">
      <c r="A8" s="4" t="s">
        <v>2469</v>
      </c>
    </row>
    <row r="9" spans="1:4">
      <c r="A9" s="3" t="s">
        <v>2449</v>
      </c>
    </row>
    <row r="10" spans="1:4">
      <c r="A10" s="4" t="s">
        <v>2474</v>
      </c>
      <c r="C10" s="5" t="n">
        <v>2968</v>
      </c>
      <c r="D10" s="5" t="n">
        <v>2909</v>
      </c>
    </row>
    <row r="11" spans="1:4">
      <c r="A11" s="4" t="s">
        <v>2475</v>
      </c>
    </row>
    <row r="12" spans="1:4">
      <c r="A12" s="3" t="s">
        <v>2449</v>
      </c>
    </row>
    <row r="13" spans="1:4">
      <c r="A13" s="4" t="s">
        <v>2474</v>
      </c>
      <c r="C13" s="5" t="n">
        <v>6743</v>
      </c>
      <c r="D13" s="5" t="n">
        <v>6783</v>
      </c>
    </row>
    <row r="14" spans="1:4">
      <c r="A14" s="4" t="s">
        <v>2476</v>
      </c>
    </row>
    <row r="15" spans="1:4">
      <c r="A15" s="3" t="s">
        <v>2449</v>
      </c>
    </row>
    <row r="16" spans="1:4">
      <c r="A16" s="4" t="s">
        <v>2474</v>
      </c>
      <c r="C16" s="5" t="n">
        <v>3775</v>
      </c>
      <c r="D16" s="5" t="n">
        <v>3874</v>
      </c>
    </row>
    <row r="17" spans="1:4">
      <c r="A17" s="4" t="s">
        <v>2477</v>
      </c>
    </row>
    <row r="18" spans="1:4">
      <c r="A18" s="3" t="s">
        <v>2449</v>
      </c>
    </row>
    <row r="19" spans="1:4">
      <c r="A19" s="4" t="s">
        <v>2474</v>
      </c>
      <c r="C19" s="5" t="n">
        <v>2968</v>
      </c>
      <c r="D19" s="5" t="n">
        <v>2909</v>
      </c>
    </row>
    <row r="20" spans="1:4">
      <c r="A20" s="4" t="s">
        <v>2478</v>
      </c>
    </row>
    <row r="21" spans="1:4">
      <c r="A21" s="3" t="s">
        <v>2449</v>
      </c>
    </row>
    <row r="22" spans="1:4">
      <c r="A22" s="4" t="s">
        <v>2474</v>
      </c>
      <c r="C22" s="5" t="n">
        <v>6460</v>
      </c>
      <c r="D22" s="5" t="n">
        <v>6500</v>
      </c>
    </row>
    <row r="23" spans="1:4">
      <c r="A23" s="4" t="s">
        <v>2479</v>
      </c>
    </row>
    <row r="24" spans="1:4">
      <c r="A24" s="3" t="s">
        <v>2449</v>
      </c>
    </row>
    <row r="25" spans="1:4">
      <c r="A25" s="4" t="s">
        <v>2474</v>
      </c>
      <c r="C25" s="5" t="n">
        <v>3629</v>
      </c>
      <c r="D25" s="5" t="n">
        <v>3689</v>
      </c>
    </row>
    <row r="26" spans="1:4">
      <c r="A26" s="4" t="s">
        <v>2480</v>
      </c>
    </row>
    <row r="27" spans="1:4">
      <c r="A27" s="3" t="s">
        <v>2449</v>
      </c>
    </row>
    <row r="28" spans="1:4">
      <c r="A28" s="4" t="s">
        <v>2474</v>
      </c>
      <c r="C28" s="6" t="n">
        <v>2831</v>
      </c>
      <c r="D28" s="6" t="n">
        <v>2811</v>
      </c>
    </row>
    <row r="29" spans="1:4">
      <c r="A29" s="4" t="s">
        <v>906</v>
      </c>
    </row>
    <row r="30" spans="1:4">
      <c r="A30" s="3" t="s">
        <v>2449</v>
      </c>
    </row>
    <row r="31" spans="1:4">
      <c r="A31" s="4" t="s">
        <v>907</v>
      </c>
      <c r="C31" s="4" t="s">
        <v>718</v>
      </c>
      <c r="D31" s="4" t="s">
        <v>718</v>
      </c>
    </row>
    <row r="32" spans="1:4">
      <c r="A32" s="4" t="s">
        <v>2481</v>
      </c>
    </row>
    <row r="33" spans="1:4">
      <c r="A33" s="3" t="s">
        <v>2449</v>
      </c>
    </row>
    <row r="34" spans="1:4">
      <c r="A34" s="4" t="s">
        <v>2474</v>
      </c>
      <c r="B34" s="4" t="s">
        <v>42</v>
      </c>
      <c r="C34" s="6" t="n">
        <v>215</v>
      </c>
      <c r="D34" s="6" t="n">
        <v>213</v>
      </c>
    </row>
    <row r="35" spans="1:4">
      <c r="A35" s="4" t="s">
        <v>2482</v>
      </c>
    </row>
    <row r="36" spans="1:4">
      <c r="A36" s="3" t="s">
        <v>2449</v>
      </c>
    </row>
    <row r="37" spans="1:4">
      <c r="A37" s="4" t="s">
        <v>2474</v>
      </c>
      <c r="B37" s="4" t="s">
        <v>42</v>
      </c>
      <c r="C37" s="5" t="n">
        <v>119</v>
      </c>
      <c r="D37" s="5" t="n">
        <v>162</v>
      </c>
    </row>
    <row r="38" spans="1:4">
      <c r="A38" s="4" t="s">
        <v>2483</v>
      </c>
    </row>
    <row r="39" spans="1:4">
      <c r="A39" s="3" t="s">
        <v>2449</v>
      </c>
    </row>
    <row r="40" spans="1:4">
      <c r="A40" s="4" t="s">
        <v>2474</v>
      </c>
      <c r="B40" s="4" t="s">
        <v>42</v>
      </c>
      <c r="C40" s="5" t="n">
        <v>96</v>
      </c>
      <c r="D40" s="5" t="n">
        <v>51</v>
      </c>
    </row>
    <row r="41" spans="1:4">
      <c r="A41" s="4" t="s">
        <v>2484</v>
      </c>
    </row>
    <row r="42" spans="1:4">
      <c r="A42" s="3" t="s">
        <v>2449</v>
      </c>
    </row>
    <row r="43" spans="1:4">
      <c r="A43" s="4" t="s">
        <v>2474</v>
      </c>
      <c r="B43" s="4" t="s">
        <v>851</v>
      </c>
      <c r="C43" s="5" t="n">
        <v>35</v>
      </c>
      <c r="D43" s="5" t="n">
        <v>37</v>
      </c>
    </row>
    <row r="44" spans="1:4">
      <c r="A44" s="4" t="s">
        <v>2485</v>
      </c>
    </row>
    <row r="45" spans="1:4">
      <c r="A45" s="3" t="s">
        <v>2449</v>
      </c>
    </row>
    <row r="46" spans="1:4">
      <c r="A46" s="4" t="s">
        <v>2474</v>
      </c>
      <c r="B46" s="4" t="s">
        <v>851</v>
      </c>
      <c r="C46" s="5" t="n">
        <v>24</v>
      </c>
      <c r="D46" s="5" t="n">
        <v>15</v>
      </c>
    </row>
    <row r="47" spans="1:4">
      <c r="A47" s="4" t="s">
        <v>2486</v>
      </c>
    </row>
    <row r="48" spans="1:4">
      <c r="A48" s="3" t="s">
        <v>2449</v>
      </c>
    </row>
    <row r="49" spans="1:4">
      <c r="A49" s="4" t="s">
        <v>2474</v>
      </c>
      <c r="B49" s="4" t="s">
        <v>851</v>
      </c>
      <c r="C49" s="5" t="n">
        <v>11</v>
      </c>
      <c r="D49" s="5" t="n">
        <v>22</v>
      </c>
    </row>
    <row r="50" spans="1:4">
      <c r="A50" s="4" t="s">
        <v>2487</v>
      </c>
    </row>
    <row r="51" spans="1:4">
      <c r="A51" s="3" t="s">
        <v>2449</v>
      </c>
    </row>
    <row r="52" spans="1:4">
      <c r="A52" s="4" t="s">
        <v>2474</v>
      </c>
      <c r="C52" s="5" t="n">
        <v>33</v>
      </c>
      <c r="D52" s="5" t="n">
        <v>33</v>
      </c>
    </row>
    <row r="53" spans="1:4">
      <c r="A53" s="4" t="s">
        <v>2488</v>
      </c>
    </row>
    <row r="54" spans="1:4">
      <c r="A54" s="3" t="s">
        <v>2449</v>
      </c>
    </row>
    <row r="55" spans="1:4">
      <c r="A55" s="4" t="s">
        <v>2474</v>
      </c>
      <c r="C55" s="5" t="n">
        <v>3</v>
      </c>
      <c r="D55" s="5" t="n">
        <v>8</v>
      </c>
    </row>
    <row r="56" spans="1:4">
      <c r="A56" s="4" t="s">
        <v>2489</v>
      </c>
    </row>
    <row r="57" spans="1:4">
      <c r="A57" s="3" t="s">
        <v>2449</v>
      </c>
    </row>
    <row r="58" spans="1:4">
      <c r="A58" s="4" t="s">
        <v>2474</v>
      </c>
      <c r="C58" s="6" t="n">
        <v>30</v>
      </c>
      <c r="D58" s="6" t="n">
        <v>25</v>
      </c>
    </row>
    <row r="59" spans="1:4"/>
    <row r="60" spans="1:4">
      <c r="A60" s="4" t="s">
        <v>42</v>
      </c>
      <c r="B60" s="4" t="s">
        <v>2490</v>
      </c>
    </row>
    <row r="61" spans="1:4">
      <c r="A61" s="4" t="s">
        <v>851</v>
      </c>
      <c r="B61" s="4" t="s">
        <v>2491</v>
      </c>
    </row>
  </sheetData>
  <mergeCells count="5">
    <mergeCell ref="A1:B2"/>
    <mergeCell ref="C1:D1"/>
    <mergeCell ref="A59:C59"/>
    <mergeCell ref="B60:C60"/>
    <mergeCell ref="B61:C6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2</v>
      </c>
      <c r="B1" s="2" t="s">
        <v>27</v>
      </c>
      <c r="C1" s="2" t="s">
        <v>28</v>
      </c>
    </row>
    <row r="2" spans="1:3">
      <c r="A2" s="4" t="s">
        <v>2493</v>
      </c>
    </row>
    <row r="3" spans="1:3">
      <c r="A3" s="3" t="s">
        <v>2494</v>
      </c>
    </row>
    <row r="4" spans="1:3">
      <c r="A4" s="4" t="s">
        <v>2495</v>
      </c>
      <c r="B4" s="6" t="n">
        <v>84334</v>
      </c>
      <c r="C4" s="6" t="n">
        <v>82221</v>
      </c>
    </row>
    <row r="5" spans="1:3">
      <c r="A5" s="4" t="s">
        <v>2496</v>
      </c>
    </row>
    <row r="6" spans="1:3">
      <c r="A6" s="3" t="s">
        <v>2494</v>
      </c>
    </row>
    <row r="7" spans="1:3">
      <c r="A7" s="4" t="s">
        <v>2495</v>
      </c>
      <c r="B7" s="5" t="n">
        <v>1214</v>
      </c>
      <c r="C7" s="5" t="n">
        <v>1018</v>
      </c>
    </row>
    <row r="8" spans="1:3">
      <c r="A8" s="4" t="s">
        <v>2497</v>
      </c>
    </row>
    <row r="9" spans="1:3">
      <c r="A9" s="3" t="s">
        <v>2494</v>
      </c>
    </row>
    <row r="10" spans="1:3">
      <c r="A10" s="4" t="s">
        <v>2495</v>
      </c>
      <c r="B10" s="5" t="n">
        <v>135</v>
      </c>
      <c r="C10" s="5" t="n">
        <v>97</v>
      </c>
    </row>
    <row r="11" spans="1:3">
      <c r="A11" s="4" t="s">
        <v>1227</v>
      </c>
    </row>
    <row r="12" spans="1:3">
      <c r="A12" s="3" t="s">
        <v>2494</v>
      </c>
    </row>
    <row r="13" spans="1:3">
      <c r="A13" s="4" t="s">
        <v>2495</v>
      </c>
      <c r="B13" s="6" t="n">
        <v>13</v>
      </c>
      <c r="C13" s="6" t="n">
        <v>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7</v>
      </c>
    </row>
    <row r="3" spans="1:2">
      <c r="A3" s="3" t="s">
        <v>297</v>
      </c>
    </row>
    <row r="4" spans="1:2">
      <c r="A4" s="4" t="s">
        <v>312</v>
      </c>
      <c r="B4" s="4" t="s">
        <v>31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8</v>
      </c>
      <c r="B1" s="2" t="s">
        <v>27</v>
      </c>
      <c r="C1" s="2" t="s">
        <v>703</v>
      </c>
    </row>
    <row r="2" spans="1:3">
      <c r="A2" s="4" t="s">
        <v>2499</v>
      </c>
    </row>
    <row r="3" spans="1:3">
      <c r="A3" s="3" t="s">
        <v>2500</v>
      </c>
    </row>
    <row r="4" spans="1:3">
      <c r="A4" s="4" t="s">
        <v>711</v>
      </c>
      <c r="C4" s="6" t="n">
        <v>628236</v>
      </c>
    </row>
    <row r="5" spans="1:3">
      <c r="A5" s="4" t="s">
        <v>712</v>
      </c>
      <c r="C5" s="5" t="n">
        <v>32254</v>
      </c>
    </row>
    <row r="6" spans="1:3">
      <c r="A6" s="4" t="s">
        <v>189</v>
      </c>
    </row>
    <row r="7" spans="1:3">
      <c r="A7" s="3" t="s">
        <v>2500</v>
      </c>
    </row>
    <row r="8" spans="1:3">
      <c r="A8" s="4" t="s">
        <v>714</v>
      </c>
      <c r="B8" s="6" t="n">
        <v>595982</v>
      </c>
    </row>
    <row r="9" spans="1:3">
      <c r="A9" s="4" t="s">
        <v>2501</v>
      </c>
    </row>
    <row r="10" spans="1:3">
      <c r="A10" s="3" t="s">
        <v>2500</v>
      </c>
    </row>
    <row r="11" spans="1:3">
      <c r="A11" s="4" t="s">
        <v>714</v>
      </c>
      <c r="C11" s="5" t="n">
        <v>595982</v>
      </c>
    </row>
    <row r="12" spans="1:3">
      <c r="A12" s="4" t="s">
        <v>215</v>
      </c>
    </row>
    <row r="13" spans="1:3">
      <c r="A13" s="3" t="s">
        <v>2500</v>
      </c>
    </row>
    <row r="14" spans="1:3">
      <c r="A14" s="4" t="s">
        <v>714</v>
      </c>
      <c r="B14" s="6" t="n">
        <v>-3873</v>
      </c>
    </row>
    <row r="15" spans="1:3">
      <c r="A15" s="4" t="s">
        <v>2502</v>
      </c>
    </row>
    <row r="16" spans="1:3">
      <c r="A16" s="3" t="s">
        <v>2500</v>
      </c>
    </row>
    <row r="17" spans="1:3">
      <c r="A17" s="4" t="s">
        <v>714</v>
      </c>
      <c r="C17" s="6" t="n">
        <v>-387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2503</v>
      </c>
      <c r="C1" s="2" t="s">
        <v>27</v>
      </c>
      <c r="E1" s="2" t="s">
        <v>703</v>
      </c>
      <c r="F1" s="2" t="s">
        <v>28</v>
      </c>
      <c r="G1" s="2" t="s">
        <v>103</v>
      </c>
      <c r="H1" s="2" t="s">
        <v>809</v>
      </c>
    </row>
    <row r="2" spans="1:8">
      <c r="A2" s="3" t="s">
        <v>2500</v>
      </c>
    </row>
    <row r="3" spans="1:8">
      <c r="A3" s="4" t="s">
        <v>52</v>
      </c>
      <c r="C3" s="6" t="n">
        <v>297185019</v>
      </c>
      <c r="F3" s="6" t="n">
        <v>292557355</v>
      </c>
      <c r="G3" s="6" t="n">
        <v>280875706</v>
      </c>
    </row>
    <row r="4" spans="1:8">
      <c r="A4" s="4" t="s">
        <v>2504</v>
      </c>
      <c r="C4" s="5" t="n">
        <v>25682741</v>
      </c>
      <c r="F4" s="5" t="n">
        <v>8656322</v>
      </c>
      <c r="G4" s="6" t="n">
        <v>3353236</v>
      </c>
      <c r="H4" s="6" t="n">
        <v>3689228</v>
      </c>
    </row>
    <row r="5" spans="1:8">
      <c r="A5" s="4" t="s">
        <v>2505</v>
      </c>
      <c r="C5" s="5" t="n">
        <v>38327029</v>
      </c>
      <c r="F5" s="5" t="n">
        <v>41017579</v>
      </c>
    </row>
    <row r="6" spans="1:8">
      <c r="A6" s="4" t="s">
        <v>2506</v>
      </c>
      <c r="C6" s="5" t="n">
        <v>41320049</v>
      </c>
      <c r="F6" s="5" t="n">
        <v>50825399</v>
      </c>
    </row>
    <row r="7" spans="1:8">
      <c r="A7" s="4" t="s">
        <v>2507</v>
      </c>
      <c r="C7" s="5" t="n">
        <v>43233581</v>
      </c>
      <c r="F7" s="5" t="n">
        <v>45647614</v>
      </c>
    </row>
    <row r="8" spans="1:8">
      <c r="A8" s="4" t="s">
        <v>2508</v>
      </c>
      <c r="C8" s="5" t="n">
        <v>117032784</v>
      </c>
      <c r="F8" s="5" t="n">
        <v>121679828</v>
      </c>
    </row>
    <row r="9" spans="1:8">
      <c r="A9" s="4" t="s">
        <v>69</v>
      </c>
      <c r="C9" s="5" t="n">
        <v>282420311</v>
      </c>
      <c r="F9" s="5" t="n">
        <v>277709088</v>
      </c>
    </row>
    <row r="10" spans="1:8">
      <c r="A10" s="4" t="s">
        <v>2509</v>
      </c>
      <c r="C10" s="5" t="n">
        <v>190401623</v>
      </c>
      <c r="F10" s="5" t="n">
        <v>181438087</v>
      </c>
    </row>
    <row r="11" spans="1:8">
      <c r="A11" s="4" t="s">
        <v>2510</v>
      </c>
      <c r="C11" s="5" t="n">
        <v>7969521</v>
      </c>
      <c r="F11" s="5" t="n">
        <v>9357728</v>
      </c>
    </row>
    <row r="12" spans="1:8">
      <c r="A12" s="4" t="s">
        <v>2511</v>
      </c>
      <c r="C12" s="5" t="n">
        <v>27743443</v>
      </c>
      <c r="F12" s="5" t="n">
        <v>21959136</v>
      </c>
    </row>
    <row r="13" spans="1:8">
      <c r="A13" s="4" t="s">
        <v>84</v>
      </c>
    </row>
    <row r="14" spans="1:8">
      <c r="A14" s="3" t="s">
        <v>2500</v>
      </c>
    </row>
    <row r="15" spans="1:8">
      <c r="A15" s="4" t="s">
        <v>52</v>
      </c>
      <c r="C15" s="5" t="n">
        <v>15173861</v>
      </c>
      <c r="F15" s="5" t="n">
        <v>10873459</v>
      </c>
    </row>
    <row r="16" spans="1:8">
      <c r="A16" s="4" t="s">
        <v>2504</v>
      </c>
      <c r="C16" s="5" t="n">
        <v>186</v>
      </c>
      <c r="F16" s="5" t="n">
        <v>1409</v>
      </c>
    </row>
    <row r="17" spans="1:8">
      <c r="A17" s="4" t="s">
        <v>2505</v>
      </c>
      <c r="C17" s="5" t="n">
        <v>12048</v>
      </c>
      <c r="F17" s="5" t="n">
        <v>52527</v>
      </c>
    </row>
    <row r="18" spans="1:8">
      <c r="A18" s="4" t="s">
        <v>2506</v>
      </c>
      <c r="C18" s="5" t="n">
        <v>539809</v>
      </c>
      <c r="F18" s="5" t="n">
        <v>2048039</v>
      </c>
    </row>
    <row r="19" spans="1:8">
      <c r="A19" s="4" t="s">
        <v>2507</v>
      </c>
      <c r="C19" s="5" t="n">
        <v>1637587</v>
      </c>
      <c r="F19" s="5" t="n">
        <v>1383637</v>
      </c>
    </row>
    <row r="20" spans="1:8">
      <c r="A20" s="4" t="s">
        <v>2508</v>
      </c>
      <c r="C20" s="5" t="n">
        <v>12713190</v>
      </c>
      <c r="F20" s="5" t="n">
        <v>7194695</v>
      </c>
    </row>
    <row r="21" spans="1:8">
      <c r="A21" s="4" t="s">
        <v>2512</v>
      </c>
      <c r="C21" s="5" t="n">
        <v>271041</v>
      </c>
      <c r="F21" s="5" t="n">
        <v>193152</v>
      </c>
    </row>
    <row r="22" spans="1:8">
      <c r="A22" s="4" t="s">
        <v>69</v>
      </c>
      <c r="C22" s="5" t="n">
        <v>619462</v>
      </c>
      <c r="F22" s="5" t="n">
        <v>869212</v>
      </c>
    </row>
    <row r="23" spans="1:8">
      <c r="A23" s="4" t="s">
        <v>2509</v>
      </c>
      <c r="C23" s="4" t="s">
        <v>71</v>
      </c>
      <c r="F23" s="4" t="s">
        <v>71</v>
      </c>
    </row>
    <row r="24" spans="1:8">
      <c r="A24" s="4" t="s">
        <v>2510</v>
      </c>
      <c r="C24" s="5" t="n">
        <v>22044</v>
      </c>
      <c r="F24" s="5" t="n">
        <v>37892</v>
      </c>
    </row>
    <row r="25" spans="1:8">
      <c r="A25" s="4" t="s">
        <v>2511</v>
      </c>
      <c r="C25" s="5" t="n">
        <v>547971</v>
      </c>
      <c r="F25" s="5" t="n">
        <v>691400</v>
      </c>
    </row>
    <row r="26" spans="1:8">
      <c r="A26" s="4" t="s">
        <v>2513</v>
      </c>
      <c r="C26" s="5" t="n">
        <v>49447</v>
      </c>
      <c r="F26" s="5" t="n">
        <v>139920</v>
      </c>
    </row>
    <row r="27" spans="1:8">
      <c r="A27" s="4" t="s">
        <v>2514</v>
      </c>
    </row>
    <row r="28" spans="1:8">
      <c r="A28" s="3" t="s">
        <v>2500</v>
      </c>
    </row>
    <row r="29" spans="1:8">
      <c r="A29" s="4" t="s">
        <v>52</v>
      </c>
      <c r="C29" s="5" t="n">
        <v>21963022</v>
      </c>
      <c r="F29" s="5" t="n">
        <v>18061874</v>
      </c>
    </row>
    <row r="30" spans="1:8">
      <c r="A30" s="4" t="s">
        <v>2504</v>
      </c>
      <c r="C30" s="5" t="n">
        <v>49038</v>
      </c>
      <c r="F30" s="5" t="n">
        <v>53346</v>
      </c>
    </row>
    <row r="31" spans="1:8">
      <c r="A31" s="4" t="s">
        <v>2505</v>
      </c>
      <c r="C31" s="5" t="n">
        <v>84554</v>
      </c>
      <c r="F31" s="5" t="n">
        <v>155938</v>
      </c>
    </row>
    <row r="32" spans="1:8">
      <c r="A32" s="4" t="s">
        <v>2506</v>
      </c>
      <c r="C32" s="5" t="n">
        <v>556723</v>
      </c>
      <c r="F32" s="5" t="n">
        <v>2059584</v>
      </c>
    </row>
    <row r="33" spans="1:8">
      <c r="A33" s="4" t="s">
        <v>2507</v>
      </c>
      <c r="C33" s="5" t="n">
        <v>1706673</v>
      </c>
      <c r="F33" s="5" t="n">
        <v>1438423</v>
      </c>
    </row>
    <row r="34" spans="1:8">
      <c r="A34" s="4" t="s">
        <v>2508</v>
      </c>
      <c r="C34" s="5" t="n">
        <v>19276160</v>
      </c>
      <c r="F34" s="5" t="n">
        <v>14155543</v>
      </c>
    </row>
    <row r="35" spans="1:8">
      <c r="A35" s="4" t="s">
        <v>2512</v>
      </c>
      <c r="C35" s="5" t="n">
        <v>289874</v>
      </c>
      <c r="F35" s="5" t="n">
        <v>199040</v>
      </c>
    </row>
    <row r="36" spans="1:8">
      <c r="A36" s="4" t="s">
        <v>69</v>
      </c>
      <c r="C36" s="5" t="n">
        <v>21149739</v>
      </c>
      <c r="F36" s="5" t="n">
        <v>15767170</v>
      </c>
    </row>
    <row r="37" spans="1:8">
      <c r="A37" s="4" t="s">
        <v>2509</v>
      </c>
      <c r="C37" s="5" t="n">
        <v>6676198</v>
      </c>
      <c r="F37" s="5" t="n">
        <v>7108450</v>
      </c>
    </row>
    <row r="38" spans="1:8">
      <c r="A38" s="4" t="s">
        <v>2510</v>
      </c>
      <c r="C38" s="5" t="n">
        <v>5477471</v>
      </c>
      <c r="F38" s="5" t="n">
        <v>5604156</v>
      </c>
    </row>
    <row r="39" spans="1:8">
      <c r="A39" s="4" t="s">
        <v>2511</v>
      </c>
      <c r="C39" s="5" t="n">
        <v>8317087</v>
      </c>
      <c r="F39" s="5" t="n">
        <v>2377040</v>
      </c>
    </row>
    <row r="40" spans="1:8">
      <c r="A40" s="4" t="s">
        <v>2513</v>
      </c>
      <c r="C40" s="5" t="n">
        <v>678983</v>
      </c>
      <c r="F40" s="5" t="n">
        <v>677524</v>
      </c>
    </row>
    <row r="41" spans="1:8">
      <c r="A41" s="4" t="s">
        <v>2515</v>
      </c>
    </row>
    <row r="42" spans="1:8">
      <c r="A42" s="3" t="s">
        <v>2500</v>
      </c>
    </row>
    <row r="43" spans="1:8">
      <c r="A43" s="4" t="s">
        <v>52</v>
      </c>
      <c r="C43" s="5" t="n">
        <v>7332485</v>
      </c>
      <c r="F43" s="5" t="n">
        <v>7262291</v>
      </c>
    </row>
    <row r="44" spans="1:8">
      <c r="A44" s="4" t="s">
        <v>2504</v>
      </c>
      <c r="C44" s="5" t="n">
        <v>48688</v>
      </c>
      <c r="F44" s="5" t="n">
        <v>53051</v>
      </c>
    </row>
    <row r="45" spans="1:8">
      <c r="A45" s="4" t="s">
        <v>2505</v>
      </c>
      <c r="C45" s="5" t="n">
        <v>34690</v>
      </c>
      <c r="F45" s="5" t="n">
        <v>61770</v>
      </c>
    </row>
    <row r="46" spans="1:8">
      <c r="A46" s="4" t="s">
        <v>2506</v>
      </c>
      <c r="C46" s="5" t="n">
        <v>23423</v>
      </c>
      <c r="F46" s="5" t="n">
        <v>16674</v>
      </c>
    </row>
    <row r="47" spans="1:8">
      <c r="A47" s="4" t="s">
        <v>2507</v>
      </c>
      <c r="C47" s="5" t="n">
        <v>1485377</v>
      </c>
      <c r="F47" s="5" t="n">
        <v>1304254</v>
      </c>
    </row>
    <row r="48" spans="1:8">
      <c r="A48" s="4" t="s">
        <v>2508</v>
      </c>
      <c r="C48" s="5" t="n">
        <v>5733202</v>
      </c>
      <c r="F48" s="5" t="n">
        <v>5819188</v>
      </c>
    </row>
    <row r="49" spans="1:8">
      <c r="A49" s="4" t="s">
        <v>2512</v>
      </c>
      <c r="C49" s="5" t="n">
        <v>7105</v>
      </c>
      <c r="F49" s="5" t="n">
        <v>7354</v>
      </c>
    </row>
    <row r="50" spans="1:8">
      <c r="A50" s="4" t="s">
        <v>69</v>
      </c>
      <c r="C50" s="5" t="n">
        <v>7357874</v>
      </c>
      <c r="F50" s="5" t="n">
        <v>7274698</v>
      </c>
    </row>
    <row r="51" spans="1:8">
      <c r="A51" s="4" t="s">
        <v>2510</v>
      </c>
      <c r="C51" s="5" t="n">
        <v>5397811</v>
      </c>
      <c r="F51" s="5" t="n">
        <v>5560088</v>
      </c>
    </row>
    <row r="52" spans="1:8">
      <c r="A52" s="4" t="s">
        <v>2511</v>
      </c>
      <c r="C52" s="5" t="n">
        <v>1379498</v>
      </c>
      <c r="F52" s="5" t="n">
        <v>1097088</v>
      </c>
    </row>
    <row r="53" spans="1:8">
      <c r="A53" s="4" t="s">
        <v>2513</v>
      </c>
      <c r="C53" s="5" t="n">
        <v>580565</v>
      </c>
      <c r="F53" s="5" t="n">
        <v>617522</v>
      </c>
    </row>
    <row r="54" spans="1:8">
      <c r="A54" s="4" t="s">
        <v>2516</v>
      </c>
    </row>
    <row r="55" spans="1:8">
      <c r="A55" s="3" t="s">
        <v>2500</v>
      </c>
    </row>
    <row r="56" spans="1:8">
      <c r="A56" s="4" t="s">
        <v>52</v>
      </c>
      <c r="B56" s="4" t="s">
        <v>42</v>
      </c>
      <c r="C56" s="5" t="n">
        <v>712694</v>
      </c>
      <c r="F56" s="5" t="n">
        <v>2206443</v>
      </c>
    </row>
    <row r="57" spans="1:8">
      <c r="A57" s="4" t="s">
        <v>2505</v>
      </c>
      <c r="B57" s="4" t="s">
        <v>42</v>
      </c>
      <c r="C57" s="5" t="n">
        <v>9020</v>
      </c>
      <c r="F57" s="5" t="n">
        <v>86802</v>
      </c>
    </row>
    <row r="58" spans="1:8">
      <c r="A58" s="4" t="s">
        <v>2506</v>
      </c>
      <c r="B58" s="4" t="s">
        <v>42</v>
      </c>
      <c r="C58" s="5" t="n">
        <v>511924</v>
      </c>
      <c r="F58" s="5" t="n">
        <v>2024839</v>
      </c>
    </row>
    <row r="59" spans="1:8">
      <c r="A59" s="4" t="s">
        <v>2507</v>
      </c>
      <c r="B59" s="4" t="s">
        <v>42</v>
      </c>
      <c r="C59" s="5" t="n">
        <v>15611</v>
      </c>
      <c r="F59" s="5" t="n">
        <v>202</v>
      </c>
    </row>
    <row r="60" spans="1:8">
      <c r="A60" s="4" t="s">
        <v>2512</v>
      </c>
      <c r="B60" s="4" t="s">
        <v>42</v>
      </c>
      <c r="C60" s="5" t="n">
        <v>176139</v>
      </c>
      <c r="F60" s="5" t="n">
        <v>94600</v>
      </c>
    </row>
    <row r="61" spans="1:8">
      <c r="A61" s="4" t="s">
        <v>69</v>
      </c>
      <c r="B61" s="4" t="s">
        <v>42</v>
      </c>
      <c r="C61" s="5" t="n">
        <v>2882</v>
      </c>
      <c r="F61" s="5" t="n">
        <v>37031</v>
      </c>
    </row>
    <row r="62" spans="1:8">
      <c r="A62" s="4" t="s">
        <v>2513</v>
      </c>
      <c r="B62" s="4" t="s">
        <v>42</v>
      </c>
      <c r="C62" s="5" t="n">
        <v>2882</v>
      </c>
      <c r="F62" s="5" t="n">
        <v>37031</v>
      </c>
    </row>
    <row r="63" spans="1:8">
      <c r="A63" s="4" t="s">
        <v>2517</v>
      </c>
    </row>
    <row r="64" spans="1:8">
      <c r="A64" s="3" t="s">
        <v>2500</v>
      </c>
    </row>
    <row r="65" spans="1:8">
      <c r="A65" s="4" t="s">
        <v>52</v>
      </c>
      <c r="C65" s="5" t="n">
        <v>226380</v>
      </c>
      <c r="F65" s="5" t="n">
        <v>255692</v>
      </c>
    </row>
    <row r="66" spans="1:8">
      <c r="A66" s="4" t="s">
        <v>2505</v>
      </c>
      <c r="C66" s="5" t="n">
        <v>2310</v>
      </c>
      <c r="F66" s="5" t="n">
        <v>5274</v>
      </c>
    </row>
    <row r="67" spans="1:8">
      <c r="A67" s="4" t="s">
        <v>2508</v>
      </c>
      <c r="C67" s="5" t="n">
        <v>172008</v>
      </c>
      <c r="F67" s="5" t="n">
        <v>192898</v>
      </c>
    </row>
    <row r="68" spans="1:8">
      <c r="A68" s="4" t="s">
        <v>2512</v>
      </c>
      <c r="C68" s="5" t="n">
        <v>52062</v>
      </c>
      <c r="F68" s="5" t="n">
        <v>57520</v>
      </c>
    </row>
    <row r="69" spans="1:8">
      <c r="A69" s="4" t="s">
        <v>69</v>
      </c>
      <c r="C69" s="5" t="n">
        <v>135667</v>
      </c>
      <c r="F69" s="5" t="n">
        <v>151725</v>
      </c>
    </row>
    <row r="70" spans="1:8">
      <c r="A70" s="4" t="s">
        <v>2510</v>
      </c>
      <c r="C70" s="5" t="n">
        <v>573</v>
      </c>
      <c r="F70" s="5" t="n">
        <v>562</v>
      </c>
    </row>
    <row r="71" spans="1:8">
      <c r="A71" s="4" t="s">
        <v>2511</v>
      </c>
      <c r="C71" s="5" t="n">
        <v>128804</v>
      </c>
      <c r="F71" s="5" t="n">
        <v>144047</v>
      </c>
    </row>
    <row r="72" spans="1:8">
      <c r="A72" s="4" t="s">
        <v>2513</v>
      </c>
      <c r="C72" s="5" t="n">
        <v>6290</v>
      </c>
      <c r="F72" s="5" t="n">
        <v>7116</v>
      </c>
    </row>
    <row r="73" spans="1:8">
      <c r="A73" s="4" t="s">
        <v>2518</v>
      </c>
    </row>
    <row r="74" spans="1:8">
      <c r="A74" s="3" t="s">
        <v>2500</v>
      </c>
    </row>
    <row r="75" spans="1:8">
      <c r="A75" s="4" t="s">
        <v>52</v>
      </c>
      <c r="C75" s="5" t="n">
        <v>77211</v>
      </c>
      <c r="F75" s="5" t="n">
        <v>16963</v>
      </c>
    </row>
    <row r="76" spans="1:8">
      <c r="A76" s="4" t="s">
        <v>2506</v>
      </c>
      <c r="C76" s="5" t="n">
        <v>20783</v>
      </c>
      <c r="F76" s="5" t="n">
        <v>16963</v>
      </c>
    </row>
    <row r="77" spans="1:8">
      <c r="A77" s="4" t="s">
        <v>2507</v>
      </c>
      <c r="C77" s="5" t="n">
        <v>56428</v>
      </c>
    </row>
    <row r="78" spans="1:8">
      <c r="A78" s="4" t="s">
        <v>69</v>
      </c>
      <c r="C78" s="5" t="n">
        <v>76713</v>
      </c>
      <c r="F78" s="5" t="n">
        <v>16974</v>
      </c>
    </row>
    <row r="79" spans="1:8">
      <c r="A79" s="4" t="s">
        <v>2510</v>
      </c>
      <c r="C79" s="5" t="n">
        <v>4000</v>
      </c>
    </row>
    <row r="80" spans="1:8">
      <c r="A80" s="4" t="s">
        <v>2511</v>
      </c>
      <c r="C80" s="5" t="n">
        <v>72096</v>
      </c>
      <c r="F80" s="5" t="n">
        <v>16000</v>
      </c>
    </row>
    <row r="81" spans="1:8">
      <c r="A81" s="4" t="s">
        <v>2513</v>
      </c>
      <c r="C81" s="5" t="n">
        <v>617</v>
      </c>
      <c r="F81" s="5" t="n">
        <v>974</v>
      </c>
    </row>
    <row r="82" spans="1:8">
      <c r="A82" s="4" t="s">
        <v>2519</v>
      </c>
    </row>
    <row r="83" spans="1:8">
      <c r="A83" s="3" t="s">
        <v>2500</v>
      </c>
    </row>
    <row r="84" spans="1:8">
      <c r="A84" s="4" t="s">
        <v>52</v>
      </c>
      <c r="C84" s="5" t="n">
        <v>6798561</v>
      </c>
      <c r="D84" s="4" t="s">
        <v>851</v>
      </c>
      <c r="F84" s="5" t="n">
        <v>1164406</v>
      </c>
    </row>
    <row r="85" spans="1:8">
      <c r="A85" s="4" t="s">
        <v>2508</v>
      </c>
      <c r="C85" s="5" t="n">
        <v>6775344</v>
      </c>
      <c r="D85" s="4" t="s">
        <v>851</v>
      </c>
      <c r="F85" s="5" t="n">
        <v>1140164</v>
      </c>
    </row>
    <row r="86" spans="1:8">
      <c r="A86" s="4" t="s">
        <v>2512</v>
      </c>
      <c r="C86" s="5" t="n">
        <v>23217</v>
      </c>
      <c r="D86" s="4" t="s">
        <v>851</v>
      </c>
      <c r="F86" s="5" t="n">
        <v>24242</v>
      </c>
    </row>
    <row r="87" spans="1:8">
      <c r="A87" s="4" t="s">
        <v>69</v>
      </c>
      <c r="C87" s="5" t="n">
        <v>6768108</v>
      </c>
      <c r="D87" s="4" t="s">
        <v>851</v>
      </c>
      <c r="F87" s="5" t="n">
        <v>1139762</v>
      </c>
    </row>
    <row r="88" spans="1:8">
      <c r="A88" s="4" t="s">
        <v>2510</v>
      </c>
      <c r="C88" s="5" t="n">
        <v>29637</v>
      </c>
      <c r="D88" s="4" t="s">
        <v>851</v>
      </c>
      <c r="F88" s="5" t="n">
        <v>21400</v>
      </c>
    </row>
    <row r="89" spans="1:8">
      <c r="A89" s="4" t="s">
        <v>2511</v>
      </c>
      <c r="C89" s="5" t="n">
        <v>6734855</v>
      </c>
      <c r="D89" s="4" t="s">
        <v>851</v>
      </c>
      <c r="F89" s="5" t="n">
        <v>1117834</v>
      </c>
    </row>
    <row r="90" spans="1:8">
      <c r="A90" s="4" t="s">
        <v>2513</v>
      </c>
      <c r="C90" s="5" t="n">
        <v>3616</v>
      </c>
      <c r="D90" s="4" t="s">
        <v>851</v>
      </c>
      <c r="F90" s="5" t="n">
        <v>528</v>
      </c>
    </row>
    <row r="91" spans="1:8">
      <c r="A91" s="4" t="s">
        <v>2520</v>
      </c>
    </row>
    <row r="92" spans="1:8">
      <c r="A92" s="3" t="s">
        <v>2500</v>
      </c>
    </row>
    <row r="93" spans="1:8">
      <c r="A93" s="4" t="s">
        <v>52</v>
      </c>
      <c r="C93" s="5" t="n">
        <v>5793956</v>
      </c>
    </row>
    <row r="94" spans="1:8">
      <c r="A94" s="4" t="s">
        <v>69</v>
      </c>
      <c r="C94" s="5" t="n">
        <v>5793956</v>
      </c>
    </row>
    <row r="95" spans="1:8">
      <c r="A95" s="4" t="s">
        <v>2521</v>
      </c>
    </row>
    <row r="96" spans="1:8">
      <c r="A96" s="3" t="s">
        <v>2500</v>
      </c>
    </row>
    <row r="97" spans="1:8">
      <c r="A97" s="4" t="s">
        <v>52</v>
      </c>
      <c r="C97" s="5" t="n">
        <v>6749808</v>
      </c>
      <c r="F97" s="5" t="n">
        <v>7131055</v>
      </c>
    </row>
    <row r="98" spans="1:8">
      <c r="A98" s="4" t="s">
        <v>2505</v>
      </c>
      <c r="C98" s="5" t="n">
        <v>7681</v>
      </c>
      <c r="F98" s="5" t="n">
        <v>1368</v>
      </c>
    </row>
    <row r="99" spans="1:8">
      <c r="A99" s="4" t="s">
        <v>2506</v>
      </c>
      <c r="C99" s="5" t="n">
        <v>593</v>
      </c>
      <c r="F99" s="5" t="n">
        <v>1108</v>
      </c>
    </row>
    <row r="100" spans="1:8">
      <c r="A100" s="4" t="s">
        <v>2507</v>
      </c>
      <c r="C100" s="5" t="n">
        <v>149205</v>
      </c>
      <c r="F100" s="5" t="n">
        <v>133909</v>
      </c>
    </row>
    <row r="101" spans="1:8">
      <c r="A101" s="4" t="s">
        <v>2508</v>
      </c>
      <c r="C101" s="5" t="n">
        <v>6578701</v>
      </c>
      <c r="F101" s="5" t="n">
        <v>6979432</v>
      </c>
    </row>
    <row r="102" spans="1:8">
      <c r="A102" s="4" t="s">
        <v>2512</v>
      </c>
      <c r="C102" s="5" t="n">
        <v>13628</v>
      </c>
      <c r="F102" s="5" t="n">
        <v>15238</v>
      </c>
    </row>
    <row r="103" spans="1:8">
      <c r="A103" s="4" t="s">
        <v>69</v>
      </c>
      <c r="C103" s="5" t="n">
        <v>6743464</v>
      </c>
      <c r="F103" s="5" t="n">
        <v>7122766</v>
      </c>
    </row>
    <row r="104" spans="1:8">
      <c r="A104" s="4" t="s">
        <v>2509</v>
      </c>
      <c r="C104" s="5" t="n">
        <v>6676198</v>
      </c>
      <c r="F104" s="5" t="n">
        <v>7108450</v>
      </c>
    </row>
    <row r="105" spans="1:8">
      <c r="A105" s="4" t="s">
        <v>2513</v>
      </c>
      <c r="C105" s="5" t="n">
        <v>67266</v>
      </c>
      <c r="F105" s="5" t="n">
        <v>14316</v>
      </c>
    </row>
    <row r="106" spans="1:8">
      <c r="A106" s="4" t="s">
        <v>2522</v>
      </c>
    </row>
    <row r="107" spans="1:8">
      <c r="A107" s="3" t="s">
        <v>2500</v>
      </c>
    </row>
    <row r="108" spans="1:8">
      <c r="A108" s="4" t="s">
        <v>52</v>
      </c>
      <c r="C108" s="5" t="n">
        <v>65883</v>
      </c>
      <c r="F108" s="5" t="n">
        <v>25024</v>
      </c>
    </row>
    <row r="109" spans="1:8">
      <c r="A109" s="4" t="s">
        <v>2504</v>
      </c>
      <c r="C109" s="5" t="n">
        <v>350</v>
      </c>
      <c r="F109" s="5" t="n">
        <v>295</v>
      </c>
    </row>
    <row r="110" spans="1:8">
      <c r="A110" s="4" t="s">
        <v>2505</v>
      </c>
      <c r="C110" s="5" t="n">
        <v>30853</v>
      </c>
      <c r="F110" s="5" t="n">
        <v>724</v>
      </c>
    </row>
    <row r="111" spans="1:8">
      <c r="A111" s="4" t="s">
        <v>2507</v>
      </c>
      <c r="C111" s="5" t="n">
        <v>52</v>
      </c>
      <c r="F111" s="5" t="n">
        <v>58</v>
      </c>
    </row>
    <row r="112" spans="1:8">
      <c r="A112" s="4" t="s">
        <v>2508</v>
      </c>
      <c r="C112" s="5" t="n">
        <v>16905</v>
      </c>
      <c r="F112" s="5" t="n">
        <v>23861</v>
      </c>
    </row>
    <row r="113" spans="1:8">
      <c r="A113" s="4" t="s">
        <v>2512</v>
      </c>
      <c r="C113" s="5" t="n">
        <v>17723</v>
      </c>
      <c r="F113" s="5" t="n">
        <v>86</v>
      </c>
    </row>
    <row r="114" spans="1:8">
      <c r="A114" s="4" t="s">
        <v>69</v>
      </c>
      <c r="C114" s="5" t="n">
        <v>65031</v>
      </c>
      <c r="F114" s="5" t="n">
        <v>24214</v>
      </c>
    </row>
    <row r="115" spans="1:8">
      <c r="A115" s="4" t="s">
        <v>2510</v>
      </c>
      <c r="C115" s="5" t="n">
        <v>45450</v>
      </c>
      <c r="F115" s="5" t="n">
        <v>22106</v>
      </c>
    </row>
    <row r="116" spans="1:8">
      <c r="A116" s="4" t="s">
        <v>2511</v>
      </c>
      <c r="C116" s="5" t="n">
        <v>1834</v>
      </c>
      <c r="F116" s="5" t="n">
        <v>2071</v>
      </c>
    </row>
    <row r="117" spans="1:8">
      <c r="A117" s="4" t="s">
        <v>2513</v>
      </c>
      <c r="C117" s="5" t="n">
        <v>17747</v>
      </c>
      <c r="F117" s="5" t="n">
        <v>37</v>
      </c>
    </row>
    <row r="118" spans="1:8">
      <c r="A118" s="4" t="s">
        <v>2523</v>
      </c>
    </row>
    <row r="119" spans="1:8">
      <c r="A119" s="3" t="s">
        <v>2500</v>
      </c>
    </row>
    <row r="120" spans="1:8">
      <c r="A120" s="4" t="s">
        <v>52</v>
      </c>
      <c r="C120" s="5" t="n">
        <v>-6789161</v>
      </c>
      <c r="F120" s="5" t="n">
        <v>-7188415</v>
      </c>
    </row>
    <row r="121" spans="1:8">
      <c r="A121" s="4" t="s">
        <v>2504</v>
      </c>
      <c r="C121" s="5" t="n">
        <v>-48852</v>
      </c>
      <c r="F121" s="5" t="n">
        <v>-51937</v>
      </c>
    </row>
    <row r="122" spans="1:8">
      <c r="A122" s="4" t="s">
        <v>2505</v>
      </c>
      <c r="C122" s="5" t="n">
        <v>-72506</v>
      </c>
      <c r="F122" s="5" t="n">
        <v>-103411</v>
      </c>
    </row>
    <row r="123" spans="1:8">
      <c r="A123" s="4" t="s">
        <v>2506</v>
      </c>
      <c r="C123" s="5" t="n">
        <v>-16914</v>
      </c>
      <c r="F123" s="5" t="n">
        <v>-11545</v>
      </c>
    </row>
    <row r="124" spans="1:8">
      <c r="A124" s="4" t="s">
        <v>2507</v>
      </c>
      <c r="C124" s="5" t="n">
        <v>-69086</v>
      </c>
      <c r="F124" s="5" t="n">
        <v>-54786</v>
      </c>
    </row>
    <row r="125" spans="1:8">
      <c r="A125" s="4" t="s">
        <v>2508</v>
      </c>
      <c r="C125" s="5" t="n">
        <v>-6562970</v>
      </c>
      <c r="F125" s="5" t="n">
        <v>-6960848</v>
      </c>
    </row>
    <row r="126" spans="1:8">
      <c r="A126" s="4" t="s">
        <v>2512</v>
      </c>
      <c r="C126" s="5" t="n">
        <v>-18833</v>
      </c>
      <c r="F126" s="5" t="n">
        <v>-5888</v>
      </c>
    </row>
    <row r="127" spans="1:8">
      <c r="A127" s="4" t="s">
        <v>69</v>
      </c>
      <c r="C127" s="5" t="n">
        <v>-10843144</v>
      </c>
      <c r="F127" s="5" t="n">
        <v>-4415123</v>
      </c>
    </row>
    <row r="128" spans="1:8">
      <c r="A128" s="4" t="s">
        <v>2509</v>
      </c>
      <c r="F128" s="5" t="n">
        <v>-1315</v>
      </c>
    </row>
    <row r="129" spans="1:8">
      <c r="A129" s="4" t="s">
        <v>2510</v>
      </c>
      <c r="C129" s="5" t="n">
        <v>-3034973</v>
      </c>
      <c r="F129" s="5" t="n">
        <v>-2705460</v>
      </c>
    </row>
    <row r="130" spans="1:8">
      <c r="A130" s="4" t="s">
        <v>2511</v>
      </c>
      <c r="C130" s="5" t="n">
        <v>-7766722</v>
      </c>
      <c r="F130" s="5" t="n">
        <v>-1682442</v>
      </c>
    </row>
    <row r="131" spans="1:8">
      <c r="A131" s="4" t="s">
        <v>2513</v>
      </c>
      <c r="C131" s="5" t="n">
        <v>-41449</v>
      </c>
      <c r="F131" s="5" t="n">
        <v>-25906</v>
      </c>
    </row>
    <row r="132" spans="1:8">
      <c r="A132" s="4" t="s">
        <v>2524</v>
      </c>
    </row>
    <row r="133" spans="1:8">
      <c r="A133" s="3" t="s">
        <v>2500</v>
      </c>
    </row>
    <row r="134" spans="1:8">
      <c r="A134" s="4" t="s">
        <v>69</v>
      </c>
      <c r="C134" s="5" t="n">
        <v>-9687133</v>
      </c>
      <c r="F134" s="5" t="n">
        <v>-10482835</v>
      </c>
    </row>
    <row r="135" spans="1:8">
      <c r="A135" s="4" t="s">
        <v>2509</v>
      </c>
      <c r="C135" s="5" t="n">
        <v>-6676198</v>
      </c>
      <c r="F135" s="5" t="n">
        <v>-7107135</v>
      </c>
    </row>
    <row r="136" spans="1:8">
      <c r="A136" s="4" t="s">
        <v>2510</v>
      </c>
      <c r="C136" s="5" t="n">
        <v>-2420454</v>
      </c>
      <c r="F136" s="5" t="n">
        <v>-2860804</v>
      </c>
    </row>
    <row r="137" spans="1:8">
      <c r="A137" s="4" t="s">
        <v>2511</v>
      </c>
      <c r="C137" s="5" t="n">
        <v>-2394</v>
      </c>
      <c r="F137" s="5" t="n">
        <v>-3198</v>
      </c>
    </row>
    <row r="138" spans="1:8">
      <c r="A138" s="4" t="s">
        <v>2513</v>
      </c>
      <c r="C138" s="6" t="n">
        <v>-588087</v>
      </c>
      <c r="F138" s="6" t="n">
        <v>-511698</v>
      </c>
    </row>
    <row r="139" spans="1:8">
      <c r="A139" s="4" t="s">
        <v>709</v>
      </c>
    </row>
    <row r="140" spans="1:8">
      <c r="A140" s="3" t="s">
        <v>2500</v>
      </c>
    </row>
    <row r="141" spans="1:8">
      <c r="A141" s="4" t="s">
        <v>2525</v>
      </c>
      <c r="E141" s="6" t="n">
        <v>1120091</v>
      </c>
    </row>
    <row r="142" spans="1:8">
      <c r="A142" s="4" t="s">
        <v>288</v>
      </c>
      <c r="E142" s="5" t="n">
        <v>3327</v>
      </c>
    </row>
    <row r="143" spans="1:8">
      <c r="A143" s="4" t="s">
        <v>2526</v>
      </c>
    </row>
    <row r="144" spans="1:8">
      <c r="A144" s="3" t="s">
        <v>2500</v>
      </c>
    </row>
    <row r="145" spans="1:8">
      <c r="A145" s="4" t="s">
        <v>2525</v>
      </c>
      <c r="E145" s="5" t="n">
        <v>1141181</v>
      </c>
    </row>
    <row r="146" spans="1:8">
      <c r="A146" s="4" t="s">
        <v>288</v>
      </c>
      <c r="E146" s="6" t="n">
        <v>1381</v>
      </c>
    </row>
    <row r="147" spans="1:8"/>
    <row r="148" spans="1:8">
      <c r="A148" s="4" t="s">
        <v>42</v>
      </c>
      <c r="B148" s="4" t="s">
        <v>2527</v>
      </c>
    </row>
    <row r="149" spans="1:8">
      <c r="A149" s="4" t="s">
        <v>851</v>
      </c>
      <c r="B149" s="4" t="s">
        <v>2528</v>
      </c>
    </row>
  </sheetData>
  <mergeCells count="5">
    <mergeCell ref="A1:B1"/>
    <mergeCell ref="C1:D1"/>
    <mergeCell ref="A147:G147"/>
    <mergeCell ref="B148:G148"/>
    <mergeCell ref="B149:G14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9</v>
      </c>
      <c r="B1" s="2" t="s">
        <v>27</v>
      </c>
      <c r="C1" s="2" t="s">
        <v>28</v>
      </c>
    </row>
    <row r="2" spans="1:3">
      <c r="A2" s="3" t="s">
        <v>2500</v>
      </c>
    </row>
    <row r="3" spans="1:3">
      <c r="A3" s="4" t="s">
        <v>52</v>
      </c>
      <c r="B3" s="6" t="n">
        <v>163046939</v>
      </c>
      <c r="C3" s="6" t="n">
        <v>148098664</v>
      </c>
    </row>
    <row r="4" spans="1:3">
      <c r="A4" s="4" t="s">
        <v>2530</v>
      </c>
      <c r="B4" s="5" t="n">
        <v>18001431</v>
      </c>
      <c r="C4" s="5" t="n">
        <v>16662262</v>
      </c>
    </row>
    <row r="5" spans="1:3">
      <c r="A5" s="4" t="s">
        <v>2531</v>
      </c>
      <c r="B5" s="5" t="n">
        <v>14308274</v>
      </c>
      <c r="C5" s="5" t="n">
        <v>13192843</v>
      </c>
    </row>
    <row r="6" spans="1:3">
      <c r="A6" s="4" t="s">
        <v>2532</v>
      </c>
      <c r="B6" s="5" t="n">
        <v>1161395</v>
      </c>
      <c r="C6" s="5" t="n">
        <v>1085485</v>
      </c>
    </row>
    <row r="7" spans="1:3">
      <c r="A7" s="4" t="s">
        <v>2533</v>
      </c>
      <c r="B7" s="5" t="n">
        <v>3500088</v>
      </c>
      <c r="C7" s="5" t="n">
        <v>3175746</v>
      </c>
    </row>
    <row r="8" spans="1:3">
      <c r="A8" s="4" t="s">
        <v>2534</v>
      </c>
      <c r="B8" s="5" t="n">
        <v>9467903</v>
      </c>
      <c r="C8" s="5" t="n">
        <v>8850990</v>
      </c>
    </row>
    <row r="9" spans="1:3">
      <c r="A9" s="4" t="s">
        <v>2535</v>
      </c>
      <c r="B9" s="5" t="n">
        <v>178888</v>
      </c>
      <c r="C9" s="5" t="n">
        <v>80622</v>
      </c>
    </row>
    <row r="10" spans="1:3">
      <c r="A10" s="4" t="s">
        <v>2536</v>
      </c>
      <c r="B10" s="5" t="n">
        <v>23295</v>
      </c>
      <c r="C10" s="5" t="n">
        <v>2476</v>
      </c>
    </row>
    <row r="11" spans="1:3">
      <c r="A11" s="4" t="s">
        <v>2537</v>
      </c>
      <c r="B11" s="5" t="n">
        <v>23295</v>
      </c>
      <c r="C11" s="5" t="n">
        <v>2476</v>
      </c>
    </row>
    <row r="12" spans="1:3">
      <c r="A12" s="4" t="s">
        <v>2538</v>
      </c>
    </row>
    <row r="13" spans="1:3">
      <c r="A13" s="3" t="s">
        <v>2500</v>
      </c>
    </row>
    <row r="14" spans="1:3">
      <c r="A14" s="4" t="s">
        <v>52</v>
      </c>
      <c r="B14" s="5" t="n">
        <v>29604929</v>
      </c>
      <c r="C14" s="5" t="n">
        <v>24365580</v>
      </c>
    </row>
    <row r="15" spans="1:3">
      <c r="A15" s="4" t="s">
        <v>2530</v>
      </c>
      <c r="B15" s="5" t="n">
        <v>5608909</v>
      </c>
      <c r="C15" s="5" t="n">
        <v>5084901</v>
      </c>
    </row>
    <row r="16" spans="1:3">
      <c r="A16" s="4" t="s">
        <v>2531</v>
      </c>
      <c r="B16" s="5" t="n">
        <v>4383707</v>
      </c>
      <c r="C16" s="5" t="n">
        <v>3911356</v>
      </c>
    </row>
    <row r="17" spans="1:3">
      <c r="A17" s="4" t="s">
        <v>2532</v>
      </c>
      <c r="B17" s="5" t="n">
        <v>1072</v>
      </c>
      <c r="C17" s="5" t="n">
        <v>3339</v>
      </c>
    </row>
    <row r="18" spans="1:3">
      <c r="A18" s="4" t="s">
        <v>2533</v>
      </c>
      <c r="B18" s="5" t="n">
        <v>1236094</v>
      </c>
      <c r="C18" s="5" t="n">
        <v>986655</v>
      </c>
    </row>
    <row r="19" spans="1:3">
      <c r="A19" s="4" t="s">
        <v>2534</v>
      </c>
      <c r="B19" s="5" t="n">
        <v>3146541</v>
      </c>
      <c r="C19" s="5" t="n">
        <v>2921362</v>
      </c>
    </row>
    <row r="20" spans="1:3">
      <c r="A20" s="4" t="s">
        <v>2536</v>
      </c>
      <c r="B20" s="5" t="n">
        <v>1</v>
      </c>
      <c r="C20" s="5" t="n">
        <v>300</v>
      </c>
    </row>
    <row r="21" spans="1:3">
      <c r="A21" s="4" t="s">
        <v>2537</v>
      </c>
      <c r="B21" s="5" t="n">
        <v>1</v>
      </c>
      <c r="C21" s="5" t="n">
        <v>300</v>
      </c>
    </row>
    <row r="22" spans="1:3">
      <c r="A22" s="4" t="s">
        <v>2499</v>
      </c>
    </row>
    <row r="23" spans="1:3">
      <c r="A23" s="3" t="s">
        <v>2500</v>
      </c>
    </row>
    <row r="24" spans="1:3">
      <c r="A24" s="4" t="s">
        <v>52</v>
      </c>
      <c r="B24" s="5" t="n">
        <v>30591880</v>
      </c>
      <c r="C24" s="5" t="n">
        <v>24677641</v>
      </c>
    </row>
    <row r="25" spans="1:3">
      <c r="A25" s="4" t="s">
        <v>2530</v>
      </c>
      <c r="B25" s="5" t="n">
        <v>1674567</v>
      </c>
      <c r="C25" s="5" t="n">
        <v>1303413</v>
      </c>
    </row>
    <row r="26" spans="1:3">
      <c r="A26" s="4" t="s">
        <v>2531</v>
      </c>
      <c r="B26" s="5" t="n">
        <v>1396830</v>
      </c>
      <c r="C26" s="5" t="n">
        <v>1164069</v>
      </c>
    </row>
    <row r="27" spans="1:3">
      <c r="A27" s="4" t="s">
        <v>2532</v>
      </c>
      <c r="B27" s="5" t="n">
        <v>200651</v>
      </c>
      <c r="C27" s="5" t="n">
        <v>194167</v>
      </c>
    </row>
    <row r="28" spans="1:3">
      <c r="A28" s="4" t="s">
        <v>2533</v>
      </c>
      <c r="B28" s="5" t="n">
        <v>829641</v>
      </c>
      <c r="C28" s="5" t="n">
        <v>613109</v>
      </c>
    </row>
    <row r="29" spans="1:3">
      <c r="A29" s="4" t="s">
        <v>2534</v>
      </c>
      <c r="B29" s="5" t="n">
        <v>356828</v>
      </c>
      <c r="C29" s="5" t="n">
        <v>346883</v>
      </c>
    </row>
    <row r="30" spans="1:3">
      <c r="A30" s="4" t="s">
        <v>2535</v>
      </c>
      <c r="B30" s="5" t="n">
        <v>9710</v>
      </c>
      <c r="C30" s="5" t="n">
        <v>9910</v>
      </c>
    </row>
    <row r="31" spans="1:3">
      <c r="A31" s="4" t="s">
        <v>2536</v>
      </c>
      <c r="B31" s="5" t="n">
        <v>98</v>
      </c>
    </row>
    <row r="32" spans="1:3">
      <c r="A32" s="4" t="s">
        <v>2537</v>
      </c>
      <c r="B32" s="5" t="n">
        <v>98</v>
      </c>
    </row>
    <row r="33" spans="1:3">
      <c r="A33" s="4" t="s">
        <v>2539</v>
      </c>
    </row>
    <row r="34" spans="1:3">
      <c r="A34" s="3" t="s">
        <v>2500</v>
      </c>
    </row>
    <row r="35" spans="1:3">
      <c r="A35" s="4" t="s">
        <v>52</v>
      </c>
      <c r="B35" s="5" t="n">
        <v>40710546</v>
      </c>
      <c r="C35" s="5" t="n">
        <v>38385274</v>
      </c>
    </row>
    <row r="36" spans="1:3">
      <c r="A36" s="4" t="s">
        <v>2530</v>
      </c>
      <c r="B36" s="5" t="n">
        <v>4717235</v>
      </c>
      <c r="C36" s="5" t="n">
        <v>4396638</v>
      </c>
    </row>
    <row r="37" spans="1:3">
      <c r="A37" s="4" t="s">
        <v>2531</v>
      </c>
      <c r="B37" s="5" t="n">
        <v>3699415</v>
      </c>
      <c r="C37" s="5" t="n">
        <v>3189575</v>
      </c>
    </row>
    <row r="38" spans="1:3">
      <c r="A38" s="4" t="s">
        <v>2532</v>
      </c>
      <c r="B38" s="5" t="n">
        <v>279471</v>
      </c>
      <c r="C38" s="5" t="n">
        <v>333681</v>
      </c>
    </row>
    <row r="39" spans="1:3">
      <c r="A39" s="4" t="s">
        <v>2533</v>
      </c>
      <c r="B39" s="5" t="n">
        <v>147543</v>
      </c>
      <c r="C39" s="5" t="n">
        <v>93104</v>
      </c>
    </row>
    <row r="40" spans="1:3">
      <c r="A40" s="4" t="s">
        <v>2534</v>
      </c>
      <c r="B40" s="5" t="n">
        <v>3207369</v>
      </c>
      <c r="C40" s="5" t="n">
        <v>2746549</v>
      </c>
    </row>
    <row r="41" spans="1:3">
      <c r="A41" s="4" t="s">
        <v>2535</v>
      </c>
      <c r="B41" s="5" t="n">
        <v>65032</v>
      </c>
      <c r="C41" s="5" t="n">
        <v>16241</v>
      </c>
    </row>
    <row r="42" spans="1:3">
      <c r="A42" s="4" t="s">
        <v>2536</v>
      </c>
      <c r="B42" s="5" t="n">
        <v>4657</v>
      </c>
      <c r="C42" s="5" t="n">
        <v>1403</v>
      </c>
    </row>
    <row r="43" spans="1:3">
      <c r="A43" s="4" t="s">
        <v>2537</v>
      </c>
      <c r="B43" s="5" t="n">
        <v>4657</v>
      </c>
      <c r="C43" s="5" t="n">
        <v>1403</v>
      </c>
    </row>
    <row r="44" spans="1:3">
      <c r="A44" s="4" t="s">
        <v>2540</v>
      </c>
    </row>
    <row r="45" spans="1:3">
      <c r="A45" s="3" t="s">
        <v>2500</v>
      </c>
    </row>
    <row r="46" spans="1:3">
      <c r="A46" s="4" t="s">
        <v>52</v>
      </c>
      <c r="B46" s="5" t="n">
        <v>10127497</v>
      </c>
      <c r="C46" s="5" t="n">
        <v>9276260</v>
      </c>
    </row>
    <row r="47" spans="1:3">
      <c r="A47" s="4" t="s">
        <v>2530</v>
      </c>
      <c r="B47" s="5" t="n">
        <v>2269149</v>
      </c>
      <c r="C47" s="5" t="n">
        <v>2425336</v>
      </c>
    </row>
    <row r="48" spans="1:3">
      <c r="A48" s="4" t="s">
        <v>2531</v>
      </c>
      <c r="B48" s="5" t="n">
        <v>2104697</v>
      </c>
      <c r="C48" s="5" t="n">
        <v>2240054</v>
      </c>
    </row>
    <row r="49" spans="1:3">
      <c r="A49" s="4" t="s">
        <v>2532</v>
      </c>
      <c r="B49" s="5" t="n">
        <v>581912</v>
      </c>
      <c r="C49" s="5" t="n">
        <v>430688</v>
      </c>
    </row>
    <row r="50" spans="1:3">
      <c r="A50" s="4" t="s">
        <v>2533</v>
      </c>
      <c r="B50" s="5" t="n">
        <v>1203181</v>
      </c>
      <c r="C50" s="5" t="n">
        <v>1415883</v>
      </c>
    </row>
    <row r="51" spans="1:3">
      <c r="A51" s="4" t="s">
        <v>2534</v>
      </c>
      <c r="B51" s="5" t="n">
        <v>294703</v>
      </c>
      <c r="C51" s="5" t="n">
        <v>393483</v>
      </c>
    </row>
    <row r="52" spans="1:3">
      <c r="A52" s="4" t="s">
        <v>2535</v>
      </c>
      <c r="B52" s="5" t="n">
        <v>24901</v>
      </c>
    </row>
    <row r="53" spans="1:3">
      <c r="A53" s="4" t="s">
        <v>2026</v>
      </c>
    </row>
    <row r="54" spans="1:3">
      <c r="A54" s="3" t="s">
        <v>2500</v>
      </c>
    </row>
    <row r="55" spans="1:3">
      <c r="A55" s="4" t="s">
        <v>52</v>
      </c>
      <c r="B55" s="5" t="n">
        <v>52012087</v>
      </c>
      <c r="C55" s="5" t="n">
        <v>51393909</v>
      </c>
    </row>
    <row r="56" spans="1:3">
      <c r="A56" s="4" t="s">
        <v>2530</v>
      </c>
      <c r="B56" s="5" t="n">
        <v>3731571</v>
      </c>
      <c r="C56" s="5" t="n">
        <v>3451974</v>
      </c>
    </row>
    <row r="57" spans="1:3">
      <c r="A57" s="4" t="s">
        <v>2531</v>
      </c>
      <c r="B57" s="5" t="n">
        <v>2723625</v>
      </c>
      <c r="C57" s="5" t="n">
        <v>2687789</v>
      </c>
    </row>
    <row r="58" spans="1:3">
      <c r="A58" s="4" t="s">
        <v>2532</v>
      </c>
      <c r="B58" s="5" t="n">
        <v>98289</v>
      </c>
      <c r="C58" s="5" t="n">
        <v>123610</v>
      </c>
    </row>
    <row r="59" spans="1:3">
      <c r="A59" s="4" t="s">
        <v>2533</v>
      </c>
      <c r="B59" s="5" t="n">
        <v>83629</v>
      </c>
      <c r="C59" s="5" t="n">
        <v>66995</v>
      </c>
    </row>
    <row r="60" spans="1:3">
      <c r="A60" s="4" t="s">
        <v>2534</v>
      </c>
      <c r="B60" s="5" t="n">
        <v>2462462</v>
      </c>
      <c r="C60" s="5" t="n">
        <v>2442713</v>
      </c>
    </row>
    <row r="61" spans="1:3">
      <c r="A61" s="4" t="s">
        <v>2535</v>
      </c>
      <c r="B61" s="5" t="n">
        <v>79245</v>
      </c>
      <c r="C61" s="5" t="n">
        <v>54471</v>
      </c>
    </row>
    <row r="62" spans="1:3">
      <c r="A62" s="4" t="s">
        <v>2536</v>
      </c>
      <c r="B62" s="5" t="n">
        <v>18539</v>
      </c>
      <c r="C62" s="5" t="n">
        <v>773</v>
      </c>
    </row>
    <row r="63" spans="1:3">
      <c r="A63" s="4" t="s">
        <v>2537</v>
      </c>
      <c r="B63" s="6" t="n">
        <v>18539</v>
      </c>
      <c r="C63" s="6" t="n">
        <v>77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1</v>
      </c>
      <c r="B1" s="2" t="s">
        <v>1</v>
      </c>
    </row>
    <row r="2" spans="1:4">
      <c r="B2" s="2" t="s">
        <v>27</v>
      </c>
      <c r="C2" s="2" t="s">
        <v>28</v>
      </c>
      <c r="D2" s="2" t="s">
        <v>103</v>
      </c>
    </row>
    <row r="3" spans="1:4">
      <c r="A3" s="3" t="s">
        <v>2542</v>
      </c>
    </row>
    <row r="4" spans="1:4">
      <c r="A4" s="4" t="s">
        <v>2543</v>
      </c>
      <c r="B4" s="5" t="n">
        <v>2046</v>
      </c>
    </row>
    <row r="5" spans="1:4">
      <c r="A5" s="4" t="s">
        <v>2544</v>
      </c>
      <c r="B5" s="6" t="n">
        <v>113649</v>
      </c>
      <c r="C5" s="6" t="n">
        <v>118286</v>
      </c>
      <c r="D5" s="6" t="n">
        <v>108792</v>
      </c>
    </row>
    <row r="6" spans="1:4">
      <c r="A6" s="4" t="s">
        <v>2545</v>
      </c>
      <c r="B6" s="4" t="s">
        <v>2546</v>
      </c>
    </row>
    <row r="7" spans="1:4">
      <c r="A7" s="4" t="s">
        <v>2547</v>
      </c>
      <c r="B7" s="6" t="n">
        <v>39414</v>
      </c>
      <c r="C7" s="5" t="n">
        <v>47211</v>
      </c>
    </row>
    <row r="8" spans="1:4">
      <c r="A8" s="4" t="s">
        <v>2548</v>
      </c>
      <c r="B8" s="6" t="n">
        <v>56911</v>
      </c>
      <c r="C8" s="6" t="n">
        <v>22426</v>
      </c>
      <c r="D8" s="6" t="n">
        <v>19743</v>
      </c>
    </row>
    <row r="9" spans="1:4">
      <c r="A9" s="4" t="s">
        <v>716</v>
      </c>
    </row>
    <row r="10" spans="1:4">
      <c r="A10" s="3" t="s">
        <v>2542</v>
      </c>
    </row>
    <row r="11" spans="1:4">
      <c r="A11" s="4" t="s">
        <v>2549</v>
      </c>
      <c r="B11" s="4" t="s">
        <v>2550</v>
      </c>
    </row>
    <row r="12" spans="1:4">
      <c r="A12" s="4" t="s">
        <v>2551</v>
      </c>
      <c r="B12" s="4" t="s">
        <v>799</v>
      </c>
    </row>
    <row r="13" spans="1:4">
      <c r="A13" s="4" t="s">
        <v>2552</v>
      </c>
      <c r="B13" s="4" t="s">
        <v>799</v>
      </c>
    </row>
    <row r="14" spans="1:4">
      <c r="A14" s="4" t="s">
        <v>719</v>
      </c>
    </row>
    <row r="15" spans="1:4">
      <c r="A15" s="3" t="s">
        <v>2542</v>
      </c>
    </row>
    <row r="16" spans="1:4">
      <c r="A16" s="4" t="s">
        <v>2552</v>
      </c>
      <c r="B16" s="4" t="s">
        <v>255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54</v>
      </c>
      <c r="B1" s="2" t="s">
        <v>777</v>
      </c>
    </row>
    <row r="2" spans="1:2">
      <c r="A2" s="3" t="s">
        <v>2555</v>
      </c>
    </row>
    <row r="3" spans="1:2">
      <c r="A3" s="4" t="s">
        <v>1165</v>
      </c>
      <c r="B3" s="6" t="n">
        <v>94113</v>
      </c>
    </row>
    <row r="4" spans="1:2">
      <c r="A4" s="4" t="s">
        <v>1166</v>
      </c>
      <c r="B4" s="5" t="n">
        <v>74835</v>
      </c>
    </row>
    <row r="5" spans="1:2">
      <c r="A5" s="4" t="s">
        <v>1167</v>
      </c>
      <c r="B5" s="5" t="n">
        <v>64418</v>
      </c>
    </row>
    <row r="6" spans="1:2">
      <c r="A6" s="4" t="s">
        <v>1168</v>
      </c>
      <c r="B6" s="5" t="n">
        <v>60037</v>
      </c>
    </row>
    <row r="7" spans="1:2">
      <c r="A7" s="4" t="s">
        <v>1169</v>
      </c>
      <c r="B7" s="5" t="n">
        <v>54928</v>
      </c>
    </row>
    <row r="8" spans="1:2">
      <c r="A8" s="4" t="s">
        <v>1170</v>
      </c>
      <c r="B8" s="5" t="n">
        <v>335745</v>
      </c>
    </row>
    <row r="9" spans="1:2">
      <c r="A9" s="4" t="s">
        <v>2556</v>
      </c>
      <c r="B9" s="5" t="n">
        <v>684076</v>
      </c>
    </row>
    <row r="10" spans="1:2">
      <c r="A10" s="3" t="s">
        <v>2557</v>
      </c>
    </row>
    <row r="11" spans="1:2">
      <c r="A11" s="4" t="s">
        <v>1165</v>
      </c>
      <c r="B11" s="5" t="n">
        <v>5012</v>
      </c>
    </row>
    <row r="12" spans="1:2">
      <c r="A12" s="4" t="s">
        <v>1166</v>
      </c>
      <c r="B12" s="5" t="n">
        <v>3919</v>
      </c>
    </row>
    <row r="13" spans="1:2">
      <c r="A13" s="4" t="s">
        <v>1167</v>
      </c>
      <c r="B13" s="5" t="n">
        <v>2777</v>
      </c>
    </row>
    <row r="14" spans="1:2">
      <c r="A14" s="4" t="s">
        <v>1168</v>
      </c>
      <c r="B14" s="5" t="n">
        <v>2348</v>
      </c>
    </row>
    <row r="15" spans="1:2">
      <c r="A15" s="4" t="s">
        <v>1169</v>
      </c>
      <c r="B15" s="5" t="n">
        <v>1473</v>
      </c>
    </row>
    <row r="16" spans="1:2">
      <c r="A16" s="4" t="s">
        <v>1170</v>
      </c>
      <c r="B16" s="5" t="n">
        <v>3894</v>
      </c>
    </row>
    <row r="17" spans="1:2">
      <c r="A17" s="4" t="s">
        <v>2556</v>
      </c>
      <c r="B17" s="5" t="n">
        <v>19423</v>
      </c>
    </row>
    <row r="18" spans="1:2">
      <c r="A18" s="4" t="s">
        <v>2558</v>
      </c>
      <c r="B18" s="5" t="n">
        <v>-2750</v>
      </c>
    </row>
    <row r="19" spans="1:2">
      <c r="A19" s="4" t="s">
        <v>2559</v>
      </c>
      <c r="B19" s="6" t="n">
        <v>1667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0</v>
      </c>
      <c r="B1" s="2" t="s">
        <v>1</v>
      </c>
    </row>
    <row r="2" spans="1:4">
      <c r="B2" s="2" t="s">
        <v>27</v>
      </c>
      <c r="C2" s="2" t="s">
        <v>28</v>
      </c>
      <c r="D2" s="2" t="s">
        <v>103</v>
      </c>
    </row>
    <row r="3" spans="1:4">
      <c r="A3" s="3" t="s">
        <v>2561</v>
      </c>
    </row>
    <row r="4" spans="1:4">
      <c r="A4" s="4" t="s">
        <v>2562</v>
      </c>
      <c r="B4" s="6" t="n">
        <v>53891</v>
      </c>
      <c r="C4" s="6" t="n">
        <v>58865</v>
      </c>
      <c r="D4" s="6" t="n">
        <v>57138</v>
      </c>
    </row>
    <row r="5" spans="1:4">
      <c r="A5" s="4" t="s">
        <v>2563</v>
      </c>
      <c r="B5" s="5" t="n">
        <v>168571</v>
      </c>
      <c r="C5" s="5" t="n">
        <v>169101</v>
      </c>
      <c r="D5" s="5" t="n">
        <v>168124</v>
      </c>
    </row>
    <row r="6" spans="1:4">
      <c r="A6" s="4" t="s">
        <v>2564</v>
      </c>
      <c r="B6" s="5" t="n">
        <v>75024</v>
      </c>
      <c r="C6" s="5" t="n">
        <v>84688</v>
      </c>
      <c r="D6" s="5" t="n">
        <v>71487</v>
      </c>
    </row>
    <row r="7" spans="1:4">
      <c r="A7" s="4" t="s">
        <v>2565</v>
      </c>
      <c r="B7" s="5" t="n">
        <v>198145</v>
      </c>
      <c r="C7" s="5" t="n">
        <v>193646</v>
      </c>
      <c r="D7" s="5" t="n">
        <v>179669</v>
      </c>
    </row>
    <row r="8" spans="1:4">
      <c r="A8" s="4" t="s">
        <v>2566</v>
      </c>
      <c r="B8" s="5" t="n">
        <v>239516</v>
      </c>
      <c r="C8" s="5" t="n">
        <v>285334</v>
      </c>
      <c r="D8" s="5" t="n">
        <v>285728</v>
      </c>
    </row>
    <row r="9" spans="1:4">
      <c r="A9" s="4" t="s">
        <v>2567</v>
      </c>
      <c r="B9" s="5" t="n">
        <v>155708</v>
      </c>
      <c r="C9" s="5" t="n">
        <v>149916</v>
      </c>
      <c r="D9" s="5" t="n">
        <v>141050</v>
      </c>
    </row>
    <row r="10" spans="1:4">
      <c r="A10" s="4" t="s">
        <v>2568</v>
      </c>
      <c r="B10" s="5" t="n">
        <v>103110</v>
      </c>
      <c r="C10" s="5" t="n">
        <v>110051</v>
      </c>
      <c r="D10" s="5" t="n">
        <v>106943</v>
      </c>
    </row>
    <row r="11" spans="1:4">
      <c r="A11" s="4" t="s">
        <v>2569</v>
      </c>
      <c r="B11" s="5" t="n">
        <v>41818</v>
      </c>
      <c r="C11" s="5" t="n">
        <v>44740</v>
      </c>
      <c r="D11" s="5" t="n">
        <v>52982</v>
      </c>
    </row>
    <row r="12" spans="1:4">
      <c r="A12" s="4" t="s">
        <v>2570</v>
      </c>
      <c r="B12" s="5" t="n">
        <v>59853</v>
      </c>
      <c r="C12" s="5" t="n">
        <v>69485</v>
      </c>
      <c r="D12" s="5" t="n">
        <v>63344</v>
      </c>
    </row>
    <row r="13" spans="1:4">
      <c r="A13" s="4" t="s">
        <v>2571</v>
      </c>
      <c r="B13" s="5" t="n">
        <v>39808</v>
      </c>
      <c r="C13" s="5" t="n">
        <v>43516</v>
      </c>
      <c r="D13" s="5" t="n">
        <v>36364</v>
      </c>
    </row>
    <row r="14" spans="1:4">
      <c r="A14" s="4" t="s">
        <v>2572</v>
      </c>
      <c r="B14" s="5" t="n">
        <v>279449</v>
      </c>
      <c r="C14" s="5" t="n">
        <v>266530</v>
      </c>
      <c r="D14" s="5" t="n">
        <v>238151</v>
      </c>
    </row>
    <row r="15" spans="1:4">
      <c r="A15" s="4" t="s">
        <v>112</v>
      </c>
      <c r="B15" s="6" t="n">
        <v>1414893</v>
      </c>
      <c r="C15" s="6" t="n">
        <v>1475872</v>
      </c>
      <c r="D15" s="6" t="n">
        <v>140098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73</v>
      </c>
      <c r="C1" s="2" t="s">
        <v>1</v>
      </c>
    </row>
    <row r="2" spans="1:5">
      <c r="C2" s="2" t="s">
        <v>27</v>
      </c>
      <c r="D2" s="2" t="s">
        <v>28</v>
      </c>
      <c r="E2" s="2" t="s">
        <v>103</v>
      </c>
    </row>
    <row r="3" spans="1:5">
      <c r="A3" s="3" t="s">
        <v>2574</v>
      </c>
    </row>
    <row r="4" spans="1:5">
      <c r="A4" s="4" t="s">
        <v>2575</v>
      </c>
      <c r="C4" s="6" t="n">
        <v>-325007</v>
      </c>
      <c r="D4" s="6" t="n">
        <v>434323</v>
      </c>
      <c r="E4" s="6" t="n">
        <v>-37486</v>
      </c>
    </row>
    <row r="5" spans="1:5">
      <c r="A5" s="4" t="s">
        <v>2576</v>
      </c>
      <c r="C5" s="5" t="n">
        <v>-314177</v>
      </c>
      <c r="D5" s="5" t="n">
        <v>-157669</v>
      </c>
      <c r="E5" s="5" t="n">
        <v>1186147</v>
      </c>
    </row>
    <row r="6" spans="1:5">
      <c r="A6" s="4" t="s">
        <v>2577</v>
      </c>
      <c r="C6" s="5" t="n">
        <v>-639184</v>
      </c>
      <c r="D6" s="5" t="n">
        <v>276654</v>
      </c>
      <c r="E6" s="5" t="n">
        <v>1148661</v>
      </c>
    </row>
    <row r="7" spans="1:5">
      <c r="A7" s="4" t="s">
        <v>2578</v>
      </c>
      <c r="B7" s="4" t="s">
        <v>42</v>
      </c>
      <c r="C7" s="5" t="n">
        <v>-183159</v>
      </c>
      <c r="D7" s="5" t="n">
        <v>374324</v>
      </c>
      <c r="E7" s="5" t="n">
        <v>-217524</v>
      </c>
    </row>
    <row r="8" spans="1:5">
      <c r="A8" s="4" t="s">
        <v>2579</v>
      </c>
      <c r="C8" s="6" t="n">
        <v>-822343</v>
      </c>
      <c r="D8" s="6" t="n">
        <v>650978</v>
      </c>
      <c r="E8" s="6" t="n">
        <v>931137</v>
      </c>
    </row>
    <row r="9" spans="1:5"/>
    <row r="10" spans="1:5">
      <c r="A10" s="4" t="s">
        <v>42</v>
      </c>
      <c r="B10" s="4" t="s">
        <v>2580</v>
      </c>
    </row>
  </sheetData>
  <mergeCells count="4">
    <mergeCell ref="A1:B2"/>
    <mergeCell ref="C1:E1"/>
    <mergeCell ref="A9:D9"/>
    <mergeCell ref="B10:D1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s>
  <sheetData>
    <row r="1" spans="1:4">
      <c r="A1" s="1" t="s">
        <v>2581</v>
      </c>
      <c r="B1" s="2" t="s">
        <v>1</v>
      </c>
    </row>
    <row r="2" spans="1:4">
      <c r="B2" s="2" t="s">
        <v>27</v>
      </c>
      <c r="C2" s="2" t="s">
        <v>28</v>
      </c>
      <c r="D2" s="2" t="s">
        <v>103</v>
      </c>
    </row>
    <row r="3" spans="1:4">
      <c r="A3" s="3" t="s">
        <v>2582</v>
      </c>
    </row>
    <row r="4" spans="1:4">
      <c r="A4" s="4" t="s">
        <v>2583</v>
      </c>
      <c r="B4" s="10" t="n">
        <v>1395.8</v>
      </c>
      <c r="C4" s="6" t="n">
        <v>1551</v>
      </c>
      <c r="D4" s="10" t="n">
        <v>1663.4</v>
      </c>
    </row>
    <row r="5" spans="1:4">
      <c r="A5" s="4" t="s">
        <v>2584</v>
      </c>
    </row>
    <row r="6" spans="1:4">
      <c r="A6" s="3" t="s">
        <v>2582</v>
      </c>
    </row>
    <row r="7" spans="1:4">
      <c r="A7" s="4" t="s">
        <v>2585</v>
      </c>
      <c r="B7" s="4" t="s">
        <v>2586</v>
      </c>
    </row>
    <row r="8" spans="1:4">
      <c r="A8" s="4" t="s">
        <v>2587</v>
      </c>
    </row>
    <row r="9" spans="1:4">
      <c r="A9" s="3" t="s">
        <v>2582</v>
      </c>
    </row>
    <row r="10" spans="1:4">
      <c r="A10" s="4" t="s">
        <v>2583</v>
      </c>
      <c r="B10" s="10" t="n">
        <v>-164.1</v>
      </c>
      <c r="C10" s="12" t="n">
        <v>-151.6</v>
      </c>
      <c r="D10" s="12" t="n">
        <v>-194.7</v>
      </c>
    </row>
    <row r="11" spans="1:4">
      <c r="A11" s="4" t="s">
        <v>2588</v>
      </c>
    </row>
    <row r="12" spans="1:4">
      <c r="A12" s="3" t="s">
        <v>2582</v>
      </c>
    </row>
    <row r="13" spans="1:4">
      <c r="A13" s="4" t="s">
        <v>2583</v>
      </c>
      <c r="C13" s="5" t="n">
        <v>26</v>
      </c>
      <c r="D13" s="12" t="n">
        <v>53.8</v>
      </c>
    </row>
    <row r="14" spans="1:4">
      <c r="A14" s="4" t="s">
        <v>2589</v>
      </c>
    </row>
    <row r="15" spans="1:4">
      <c r="A15" s="3" t="s">
        <v>2582</v>
      </c>
    </row>
    <row r="16" spans="1:4">
      <c r="A16" s="4" t="s">
        <v>2583</v>
      </c>
      <c r="C16" s="12" t="n">
        <v>-6.2</v>
      </c>
      <c r="D16" s="12" t="n">
        <v>-3.5</v>
      </c>
    </row>
    <row r="17" spans="1:4">
      <c r="A17" s="4" t="s">
        <v>2590</v>
      </c>
    </row>
    <row r="18" spans="1:4">
      <c r="A18" s="3" t="s">
        <v>2582</v>
      </c>
    </row>
    <row r="19" spans="1:4">
      <c r="A19" s="4" t="s">
        <v>2583</v>
      </c>
      <c r="C19" s="12" t="n">
        <v>0.8</v>
      </c>
      <c r="D19" s="5" t="n">
        <v>1</v>
      </c>
    </row>
    <row r="20" spans="1:4">
      <c r="A20" s="4" t="s">
        <v>2591</v>
      </c>
    </row>
    <row r="21" spans="1:4">
      <c r="A21" s="3" t="s">
        <v>2582</v>
      </c>
    </row>
    <row r="22" spans="1:4">
      <c r="A22" s="4" t="s">
        <v>2583</v>
      </c>
      <c r="C22" s="10" t="n">
        <v>5.4</v>
      </c>
      <c r="D22" s="10" t="n">
        <v>2.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92</v>
      </c>
      <c r="C1" s="2" t="s">
        <v>1</v>
      </c>
    </row>
    <row r="2" spans="1:5">
      <c r="C2" s="2" t="s">
        <v>27</v>
      </c>
      <c r="D2" s="2" t="s">
        <v>28</v>
      </c>
      <c r="E2" s="2" t="s">
        <v>103</v>
      </c>
    </row>
    <row r="3" spans="1:5">
      <c r="A3" s="3" t="s">
        <v>2593</v>
      </c>
    </row>
    <row r="4" spans="1:5">
      <c r="A4" s="4" t="s">
        <v>2594</v>
      </c>
      <c r="C4" s="6" t="n">
        <v>4111900</v>
      </c>
      <c r="D4" s="6" t="n">
        <v>4246200</v>
      </c>
      <c r="E4" s="6" t="n">
        <v>4364500</v>
      </c>
    </row>
    <row r="5" spans="1:5">
      <c r="A5" s="4" t="s">
        <v>120</v>
      </c>
      <c r="C5" s="5" t="n">
        <v>2221128</v>
      </c>
      <c r="D5" s="5" t="n">
        <v>2261374</v>
      </c>
      <c r="E5" s="5" t="n">
        <v>2231461</v>
      </c>
    </row>
    <row r="6" spans="1:5">
      <c r="A6" s="4" t="s">
        <v>2595</v>
      </c>
      <c r="C6" s="5" t="n">
        <v>2716100</v>
      </c>
      <c r="D6" s="5" t="n">
        <v>2695200</v>
      </c>
      <c r="E6" s="5" t="n">
        <v>2701100</v>
      </c>
    </row>
    <row r="7" spans="1:5">
      <c r="A7" s="4" t="s">
        <v>2583</v>
      </c>
      <c r="C7" s="5" t="n">
        <v>1395800</v>
      </c>
      <c r="D7" s="5" t="n">
        <v>1551000</v>
      </c>
      <c r="E7" s="5" t="n">
        <v>1663400</v>
      </c>
    </row>
    <row r="8" spans="1:5">
      <c r="A8" s="4" t="s">
        <v>2596</v>
      </c>
    </row>
    <row r="9" spans="1:5">
      <c r="A9" s="3" t="s">
        <v>2593</v>
      </c>
    </row>
    <row r="10" spans="1:5">
      <c r="A10" s="4" t="s">
        <v>2594</v>
      </c>
      <c r="C10" s="5" t="n">
        <v>2190500</v>
      </c>
      <c r="D10" s="5" t="n">
        <v>2396000</v>
      </c>
      <c r="E10" s="5" t="n">
        <v>2482100</v>
      </c>
    </row>
    <row r="11" spans="1:5">
      <c r="A11" s="4" t="s">
        <v>120</v>
      </c>
      <c r="C11" s="5" t="n">
        <v>1221800</v>
      </c>
      <c r="D11" s="5" t="n">
        <v>1326500</v>
      </c>
      <c r="E11" s="5" t="n">
        <v>1408600</v>
      </c>
    </row>
    <row r="12" spans="1:5">
      <c r="A12" s="4" t="s">
        <v>2597</v>
      </c>
      <c r="C12" s="5" t="n">
        <v>688600</v>
      </c>
      <c r="D12" s="5" t="n">
        <v>693700</v>
      </c>
      <c r="E12" s="5" t="n">
        <v>697900</v>
      </c>
    </row>
    <row r="13" spans="1:5">
      <c r="A13" s="4" t="s">
        <v>1346</v>
      </c>
      <c r="C13" s="5" t="n">
        <v>280100</v>
      </c>
      <c r="D13" s="5" t="n">
        <v>375800</v>
      </c>
      <c r="E13" s="5" t="n">
        <v>375600</v>
      </c>
    </row>
    <row r="14" spans="1:5">
      <c r="A14" s="4" t="s">
        <v>2598</v>
      </c>
    </row>
    <row r="15" spans="1:5">
      <c r="A15" s="3" t="s">
        <v>2593</v>
      </c>
    </row>
    <row r="16" spans="1:5">
      <c r="A16" s="4" t="s">
        <v>2594</v>
      </c>
      <c r="B16" s="4" t="s">
        <v>42</v>
      </c>
      <c r="C16" s="5" t="n">
        <v>1921400</v>
      </c>
      <c r="D16" s="5" t="n">
        <v>1850200</v>
      </c>
      <c r="E16" s="5" t="n">
        <v>1882400</v>
      </c>
    </row>
    <row r="17" spans="1:5">
      <c r="A17" s="4" t="s">
        <v>2599</v>
      </c>
    </row>
    <row r="18" spans="1:5">
      <c r="A18" s="3" t="s">
        <v>2593</v>
      </c>
    </row>
    <row r="19" spans="1:5">
      <c r="A19" s="4" t="s">
        <v>2594</v>
      </c>
      <c r="C19" s="5" t="n">
        <v>177700</v>
      </c>
      <c r="D19" s="5" t="n">
        <v>178900</v>
      </c>
      <c r="E19" s="5" t="n">
        <v>199200</v>
      </c>
    </row>
    <row r="20" spans="1:5">
      <c r="A20" s="4" t="s">
        <v>2595</v>
      </c>
      <c r="C20" s="5" t="n">
        <v>156600</v>
      </c>
      <c r="D20" s="5" t="n">
        <v>152900</v>
      </c>
      <c r="E20" s="5" t="n">
        <v>145400</v>
      </c>
    </row>
    <row r="21" spans="1:5">
      <c r="A21" s="4" t="s">
        <v>2583</v>
      </c>
      <c r="C21" s="5" t="n">
        <v>21100</v>
      </c>
      <c r="D21" s="5" t="n">
        <v>26000</v>
      </c>
      <c r="E21" s="5" t="n">
        <v>53800</v>
      </c>
    </row>
    <row r="22" spans="1:5">
      <c r="A22" s="4" t="s">
        <v>1200</v>
      </c>
    </row>
    <row r="23" spans="1:5">
      <c r="A23" s="3" t="s">
        <v>2593</v>
      </c>
    </row>
    <row r="24" spans="1:5">
      <c r="A24" s="4" t="s">
        <v>2594</v>
      </c>
      <c r="B24" s="4" t="s">
        <v>851</v>
      </c>
      <c r="C24" s="5" t="n">
        <v>3539000</v>
      </c>
      <c r="D24" s="5" t="n">
        <v>3615700</v>
      </c>
      <c r="E24" s="5" t="n">
        <v>3710000</v>
      </c>
    </row>
    <row r="25" spans="1:5">
      <c r="A25" s="4" t="s">
        <v>2595</v>
      </c>
      <c r="B25" s="4" t="s">
        <v>851</v>
      </c>
      <c r="C25" s="5" t="n">
        <v>2348200</v>
      </c>
      <c r="D25" s="5" t="n">
        <v>2340600</v>
      </c>
      <c r="E25" s="5" t="n">
        <v>2310200</v>
      </c>
    </row>
    <row r="26" spans="1:5">
      <c r="A26" s="4" t="s">
        <v>2583</v>
      </c>
      <c r="B26" s="4" t="s">
        <v>851</v>
      </c>
      <c r="C26" s="5" t="n">
        <v>1190800</v>
      </c>
      <c r="D26" s="5" t="n">
        <v>1275100</v>
      </c>
      <c r="E26" s="5" t="n">
        <v>1399800</v>
      </c>
    </row>
    <row r="27" spans="1:5">
      <c r="A27" s="4" t="s">
        <v>2600</v>
      </c>
    </row>
    <row r="28" spans="1:5">
      <c r="A28" s="3" t="s">
        <v>2593</v>
      </c>
    </row>
    <row r="29" spans="1:5">
      <c r="A29" s="4" t="s">
        <v>2594</v>
      </c>
      <c r="B29" s="4" t="s">
        <v>851</v>
      </c>
      <c r="C29" s="5" t="n">
        <v>1731300</v>
      </c>
      <c r="D29" s="5" t="n">
        <v>1825500</v>
      </c>
      <c r="E29" s="5" t="n">
        <v>1944700</v>
      </c>
    </row>
    <row r="30" spans="1:5">
      <c r="A30" s="4" t="s">
        <v>120</v>
      </c>
      <c r="B30" s="4" t="s">
        <v>851</v>
      </c>
      <c r="C30" s="5" t="n">
        <v>844000</v>
      </c>
      <c r="D30" s="5" t="n">
        <v>884800</v>
      </c>
      <c r="E30" s="5" t="n">
        <v>958200</v>
      </c>
    </row>
    <row r="31" spans="1:5">
      <c r="A31" s="4" t="s">
        <v>2597</v>
      </c>
      <c r="B31" s="4" t="s">
        <v>851</v>
      </c>
      <c r="C31" s="5" t="n">
        <v>775900</v>
      </c>
      <c r="D31" s="5" t="n">
        <v>791200</v>
      </c>
      <c r="E31" s="5" t="n">
        <v>811500</v>
      </c>
    </row>
    <row r="32" spans="1:5">
      <c r="A32" s="4" t="s">
        <v>1346</v>
      </c>
      <c r="B32" s="4" t="s">
        <v>851</v>
      </c>
      <c r="C32" s="5" t="n">
        <v>111400</v>
      </c>
      <c r="D32" s="5" t="n">
        <v>149500</v>
      </c>
      <c r="E32" s="5" t="n">
        <v>175000</v>
      </c>
    </row>
    <row r="33" spans="1:5">
      <c r="A33" s="4" t="s">
        <v>2601</v>
      </c>
    </row>
    <row r="34" spans="1:5">
      <c r="A34" s="3" t="s">
        <v>2593</v>
      </c>
    </row>
    <row r="35" spans="1:5">
      <c r="A35" s="4" t="s">
        <v>2594</v>
      </c>
      <c r="B35" s="4" t="s">
        <v>979</v>
      </c>
      <c r="C35" s="5" t="n">
        <v>1807700</v>
      </c>
      <c r="D35" s="5" t="n">
        <v>1790200</v>
      </c>
      <c r="E35" s="5" t="n">
        <v>1765300</v>
      </c>
    </row>
    <row r="36" spans="1:5">
      <c r="A36" s="4" t="s">
        <v>1216</v>
      </c>
    </row>
    <row r="37" spans="1:5">
      <c r="A37" s="3" t="s">
        <v>2593</v>
      </c>
    </row>
    <row r="38" spans="1:5">
      <c r="A38" s="4" t="s">
        <v>2594</v>
      </c>
      <c r="C38" s="5" t="n">
        <v>1198300</v>
      </c>
      <c r="D38" s="5" t="n">
        <v>1259200</v>
      </c>
      <c r="E38" s="5" t="n">
        <v>1299400</v>
      </c>
    </row>
    <row r="39" spans="1:5">
      <c r="A39" s="4" t="s">
        <v>2595</v>
      </c>
      <c r="C39" s="5" t="n">
        <v>973000</v>
      </c>
      <c r="D39" s="5" t="n">
        <v>972600</v>
      </c>
      <c r="E39" s="5" t="n">
        <v>958800</v>
      </c>
    </row>
    <row r="40" spans="1:5">
      <c r="A40" s="4" t="s">
        <v>2583</v>
      </c>
      <c r="C40" s="5" t="n">
        <v>225300</v>
      </c>
      <c r="D40" s="5" t="n">
        <v>286600</v>
      </c>
      <c r="E40" s="5" t="n">
        <v>340600</v>
      </c>
    </row>
    <row r="41" spans="1:5">
      <c r="A41" s="4" t="s">
        <v>2602</v>
      </c>
    </row>
    <row r="42" spans="1:5">
      <c r="A42" s="3" t="s">
        <v>2593</v>
      </c>
    </row>
    <row r="43" spans="1:5">
      <c r="A43" s="4" t="s">
        <v>2594</v>
      </c>
      <c r="C43" s="5" t="n">
        <v>485900</v>
      </c>
      <c r="D43" s="5" t="n">
        <v>534900</v>
      </c>
      <c r="E43" s="5" t="n">
        <v>577500</v>
      </c>
    </row>
    <row r="44" spans="1:5">
      <c r="A44" s="4" t="s">
        <v>120</v>
      </c>
      <c r="C44" s="5" t="n">
        <v>335300</v>
      </c>
      <c r="D44" s="5" t="n">
        <v>355700</v>
      </c>
      <c r="E44" s="5" t="n">
        <v>374900</v>
      </c>
    </row>
    <row r="45" spans="1:5">
      <c r="A45" s="4" t="s">
        <v>2597</v>
      </c>
      <c r="C45" s="5" t="n">
        <v>144400</v>
      </c>
      <c r="D45" s="5" t="n">
        <v>171800</v>
      </c>
      <c r="E45" s="5" t="n">
        <v>190700</v>
      </c>
    </row>
    <row r="46" spans="1:5">
      <c r="A46" s="4" t="s">
        <v>1346</v>
      </c>
      <c r="C46" s="5" t="n">
        <v>6200</v>
      </c>
      <c r="D46" s="5" t="n">
        <v>7400</v>
      </c>
      <c r="E46" s="5" t="n">
        <v>11900</v>
      </c>
    </row>
    <row r="47" spans="1:5">
      <c r="A47" s="4" t="s">
        <v>2603</v>
      </c>
    </row>
    <row r="48" spans="1:5">
      <c r="A48" s="3" t="s">
        <v>2593</v>
      </c>
    </row>
    <row r="49" spans="1:5">
      <c r="A49" s="4" t="s">
        <v>2594</v>
      </c>
      <c r="B49" s="4" t="s">
        <v>42</v>
      </c>
      <c r="C49" s="5" t="n">
        <v>712400</v>
      </c>
      <c r="D49" s="5" t="n">
        <v>724300</v>
      </c>
      <c r="E49" s="5" t="n">
        <v>721900</v>
      </c>
    </row>
    <row r="50" spans="1:5">
      <c r="A50" s="4" t="s">
        <v>1217</v>
      </c>
    </row>
    <row r="51" spans="1:5">
      <c r="A51" s="3" t="s">
        <v>2593</v>
      </c>
    </row>
    <row r="52" spans="1:5">
      <c r="A52" s="4" t="s">
        <v>2594</v>
      </c>
      <c r="B52" s="4" t="s">
        <v>851</v>
      </c>
      <c r="C52" s="5" t="n">
        <v>1041600</v>
      </c>
      <c r="D52" s="5" t="n">
        <v>1090100</v>
      </c>
      <c r="E52" s="5" t="n">
        <v>1148500</v>
      </c>
    </row>
    <row r="53" spans="1:5">
      <c r="A53" s="4" t="s">
        <v>2595</v>
      </c>
      <c r="B53" s="4" t="s">
        <v>851</v>
      </c>
      <c r="C53" s="5" t="n">
        <v>598400</v>
      </c>
      <c r="D53" s="5" t="n">
        <v>603800</v>
      </c>
      <c r="E53" s="5" t="n">
        <v>599900</v>
      </c>
    </row>
    <row r="54" spans="1:5">
      <c r="A54" s="4" t="s">
        <v>2583</v>
      </c>
      <c r="B54" s="4" t="s">
        <v>851</v>
      </c>
      <c r="C54" s="5" t="n">
        <v>443200</v>
      </c>
      <c r="D54" s="5" t="n">
        <v>486300</v>
      </c>
      <c r="E54" s="5" t="n">
        <v>548600</v>
      </c>
    </row>
    <row r="55" spans="1:5">
      <c r="A55" s="4" t="s">
        <v>2604</v>
      </c>
    </row>
    <row r="56" spans="1:5">
      <c r="A56" s="3" t="s">
        <v>2593</v>
      </c>
    </row>
    <row r="57" spans="1:5">
      <c r="A57" s="4" t="s">
        <v>2594</v>
      </c>
      <c r="B57" s="4" t="s">
        <v>851</v>
      </c>
      <c r="C57" s="5" t="n">
        <v>834700</v>
      </c>
      <c r="D57" s="5" t="n">
        <v>872300</v>
      </c>
      <c r="E57" s="5" t="n">
        <v>946200</v>
      </c>
    </row>
    <row r="58" spans="1:5">
      <c r="A58" s="4" t="s">
        <v>120</v>
      </c>
      <c r="B58" s="4" t="s">
        <v>851</v>
      </c>
      <c r="C58" s="5" t="n">
        <v>343000</v>
      </c>
      <c r="D58" s="5" t="n">
        <v>366700</v>
      </c>
      <c r="E58" s="5" t="n">
        <v>404900</v>
      </c>
    </row>
    <row r="59" spans="1:5">
      <c r="A59" s="4" t="s">
        <v>2597</v>
      </c>
      <c r="B59" s="4" t="s">
        <v>851</v>
      </c>
      <c r="C59" s="5" t="n">
        <v>402800</v>
      </c>
      <c r="D59" s="5" t="n">
        <v>387800</v>
      </c>
      <c r="E59" s="5" t="n">
        <v>393300</v>
      </c>
    </row>
    <row r="60" spans="1:5">
      <c r="A60" s="4" t="s">
        <v>1346</v>
      </c>
      <c r="B60" s="4" t="s">
        <v>851</v>
      </c>
      <c r="C60" s="5" t="n">
        <v>88900</v>
      </c>
      <c r="D60" s="5" t="n">
        <v>117800</v>
      </c>
      <c r="E60" s="5" t="n">
        <v>148000</v>
      </c>
    </row>
    <row r="61" spans="1:5">
      <c r="A61" s="4" t="s">
        <v>2605</v>
      </c>
    </row>
    <row r="62" spans="1:5">
      <c r="A62" s="3" t="s">
        <v>2593</v>
      </c>
    </row>
    <row r="63" spans="1:5">
      <c r="A63" s="4" t="s">
        <v>2594</v>
      </c>
      <c r="B63" s="4" t="s">
        <v>979</v>
      </c>
      <c r="C63" s="5" t="n">
        <v>206900</v>
      </c>
      <c r="D63" s="5" t="n">
        <v>217800</v>
      </c>
      <c r="E63" s="5" t="n">
        <v>202300</v>
      </c>
    </row>
    <row r="64" spans="1:5">
      <c r="A64" s="4" t="s">
        <v>1202</v>
      </c>
    </row>
    <row r="65" spans="1:5">
      <c r="A65" s="3" t="s">
        <v>2593</v>
      </c>
    </row>
    <row r="66" spans="1:5">
      <c r="A66" s="4" t="s">
        <v>2594</v>
      </c>
      <c r="B66" s="4" t="s">
        <v>851</v>
      </c>
      <c r="C66" s="5" t="n">
        <v>1303700</v>
      </c>
      <c r="D66" s="5" t="n">
        <v>1273100</v>
      </c>
      <c r="E66" s="5" t="n">
        <v>1289800</v>
      </c>
    </row>
    <row r="67" spans="1:5">
      <c r="A67" s="4" t="s">
        <v>2595</v>
      </c>
      <c r="B67" s="4" t="s">
        <v>851</v>
      </c>
      <c r="C67" s="5" t="n">
        <v>821200</v>
      </c>
      <c r="D67" s="5" t="n">
        <v>815100</v>
      </c>
      <c r="E67" s="5" t="n">
        <v>793700</v>
      </c>
    </row>
    <row r="68" spans="1:5">
      <c r="A68" s="4" t="s">
        <v>2583</v>
      </c>
      <c r="B68" s="4" t="s">
        <v>851</v>
      </c>
      <c r="C68" s="5" t="n">
        <v>482500</v>
      </c>
      <c r="D68" s="5" t="n">
        <v>458000</v>
      </c>
      <c r="E68" s="5" t="n">
        <v>496100</v>
      </c>
    </row>
    <row r="69" spans="1:5">
      <c r="A69" s="4" t="s">
        <v>2606</v>
      </c>
    </row>
    <row r="70" spans="1:5">
      <c r="A70" s="3" t="s">
        <v>2593</v>
      </c>
    </row>
    <row r="71" spans="1:5">
      <c r="A71" s="4" t="s">
        <v>2594</v>
      </c>
      <c r="B71" s="4" t="s">
        <v>851</v>
      </c>
      <c r="C71" s="5" t="n">
        <v>444600</v>
      </c>
      <c r="D71" s="5" t="n">
        <v>446900</v>
      </c>
      <c r="E71" s="5" t="n">
        <v>478200</v>
      </c>
    </row>
    <row r="72" spans="1:5">
      <c r="A72" s="4" t="s">
        <v>120</v>
      </c>
      <c r="B72" s="4" t="s">
        <v>851</v>
      </c>
      <c r="C72" s="5" t="n">
        <v>213300</v>
      </c>
      <c r="D72" s="5" t="n">
        <v>207900</v>
      </c>
      <c r="E72" s="5" t="n">
        <v>233900</v>
      </c>
    </row>
    <row r="73" spans="1:5">
      <c r="A73" s="4" t="s">
        <v>2597</v>
      </c>
      <c r="B73" s="4" t="s">
        <v>851</v>
      </c>
      <c r="C73" s="5" t="n">
        <v>185100</v>
      </c>
      <c r="D73" s="5" t="n">
        <v>187100</v>
      </c>
      <c r="E73" s="5" t="n">
        <v>190600</v>
      </c>
    </row>
    <row r="74" spans="1:5">
      <c r="A74" s="4" t="s">
        <v>1346</v>
      </c>
      <c r="B74" s="4" t="s">
        <v>851</v>
      </c>
      <c r="C74" s="5" t="n">
        <v>46200</v>
      </c>
      <c r="D74" s="5" t="n">
        <v>51900</v>
      </c>
      <c r="E74" s="5" t="n">
        <v>53700</v>
      </c>
    </row>
    <row r="75" spans="1:5">
      <c r="A75" s="4" t="s">
        <v>2607</v>
      </c>
    </row>
    <row r="76" spans="1:5">
      <c r="A76" s="3" t="s">
        <v>2593</v>
      </c>
    </row>
    <row r="77" spans="1:5">
      <c r="A77" s="4" t="s">
        <v>2594</v>
      </c>
      <c r="B77" s="4" t="s">
        <v>979</v>
      </c>
      <c r="C77" s="5" t="n">
        <v>859100</v>
      </c>
      <c r="D77" s="5" t="n">
        <v>826200</v>
      </c>
      <c r="E77" s="5" t="n">
        <v>811600</v>
      </c>
    </row>
    <row r="78" spans="1:5">
      <c r="A78" s="4" t="s">
        <v>1201</v>
      </c>
    </row>
    <row r="79" spans="1:5">
      <c r="A79" s="3" t="s">
        <v>2593</v>
      </c>
    </row>
    <row r="80" spans="1:5">
      <c r="A80" s="4" t="s">
        <v>2594</v>
      </c>
      <c r="C80" s="5" t="n">
        <v>173100</v>
      </c>
      <c r="D80" s="5" t="n">
        <v>172200</v>
      </c>
      <c r="E80" s="5" t="n">
        <v>171500</v>
      </c>
    </row>
    <row r="81" spans="1:5">
      <c r="A81" s="4" t="s">
        <v>2595</v>
      </c>
      <c r="C81" s="5" t="n">
        <v>112200</v>
      </c>
      <c r="D81" s="5" t="n">
        <v>102000</v>
      </c>
      <c r="E81" s="5" t="n">
        <v>103200</v>
      </c>
    </row>
    <row r="82" spans="1:5">
      <c r="A82" s="4" t="s">
        <v>2583</v>
      </c>
      <c r="C82" s="5" t="n">
        <v>60900</v>
      </c>
      <c r="D82" s="5" t="n">
        <v>70200</v>
      </c>
      <c r="E82" s="5" t="n">
        <v>68300</v>
      </c>
    </row>
    <row r="83" spans="1:5">
      <c r="A83" s="4" t="s">
        <v>2608</v>
      </c>
    </row>
    <row r="84" spans="1:5">
      <c r="A84" s="3" t="s">
        <v>2593</v>
      </c>
    </row>
    <row r="85" spans="1:5">
      <c r="A85" s="4" t="s">
        <v>2594</v>
      </c>
      <c r="C85" s="5" t="n">
        <v>73000</v>
      </c>
      <c r="D85" s="5" t="n">
        <v>74300</v>
      </c>
      <c r="E85" s="5" t="n">
        <v>71000</v>
      </c>
    </row>
    <row r="86" spans="1:5">
      <c r="A86" s="4" t="s">
        <v>2597</v>
      </c>
      <c r="C86" s="5" t="n">
        <v>73000</v>
      </c>
      <c r="D86" s="5" t="n">
        <v>74300</v>
      </c>
      <c r="E86" s="5" t="n">
        <v>71000</v>
      </c>
    </row>
    <row r="87" spans="1:5">
      <c r="A87" s="4" t="s">
        <v>2609</v>
      </c>
    </row>
    <row r="88" spans="1:5">
      <c r="A88" s="3" t="s">
        <v>2593</v>
      </c>
    </row>
    <row r="89" spans="1:5">
      <c r="A89" s="4" t="s">
        <v>2594</v>
      </c>
      <c r="B89" s="4" t="s">
        <v>42</v>
      </c>
      <c r="C89" s="5" t="n">
        <v>100100</v>
      </c>
      <c r="D89" s="5" t="n">
        <v>97900</v>
      </c>
      <c r="E89" s="5" t="n">
        <v>100500</v>
      </c>
    </row>
    <row r="90" spans="1:5">
      <c r="A90" s="4" t="s">
        <v>1218</v>
      </c>
    </row>
    <row r="91" spans="1:5">
      <c r="A91" s="3" t="s">
        <v>2593</v>
      </c>
    </row>
    <row r="92" spans="1:5">
      <c r="A92" s="4" t="s">
        <v>2594</v>
      </c>
      <c r="C92" s="5" t="n">
        <v>582000</v>
      </c>
      <c r="D92" s="5" t="n">
        <v>636100</v>
      </c>
      <c r="E92" s="5" t="n">
        <v>664300</v>
      </c>
    </row>
    <row r="93" spans="1:5">
      <c r="A93" s="4" t="s">
        <v>2595</v>
      </c>
      <c r="C93" s="5" t="n">
        <v>212900</v>
      </c>
      <c r="D93" s="5" t="n">
        <v>208600</v>
      </c>
      <c r="E93" s="5" t="n">
        <v>206000</v>
      </c>
    </row>
    <row r="94" spans="1:5">
      <c r="A94" s="4" t="s">
        <v>2583</v>
      </c>
      <c r="C94" s="5" t="n">
        <v>369100</v>
      </c>
      <c r="D94" s="5" t="n">
        <v>427500</v>
      </c>
      <c r="E94" s="5" t="n">
        <v>458300</v>
      </c>
    </row>
    <row r="95" spans="1:5">
      <c r="A95" s="4" t="s">
        <v>2610</v>
      </c>
    </row>
    <row r="96" spans="1:5">
      <c r="A96" s="3" t="s">
        <v>2593</v>
      </c>
    </row>
    <row r="97" spans="1:5">
      <c r="A97" s="4" t="s">
        <v>2594</v>
      </c>
      <c r="C97" s="5" t="n">
        <v>387500</v>
      </c>
      <c r="D97" s="5" t="n">
        <v>453600</v>
      </c>
      <c r="E97" s="5" t="n">
        <v>497700</v>
      </c>
    </row>
    <row r="98" spans="1:5">
      <c r="A98" s="4" t="s">
        <v>120</v>
      </c>
      <c r="C98" s="5" t="n">
        <v>228000</v>
      </c>
      <c r="D98" s="5" t="n">
        <v>248300</v>
      </c>
      <c r="E98" s="5" t="n">
        <v>278200</v>
      </c>
    </row>
    <row r="99" spans="1:5">
      <c r="A99" s="4" t="s">
        <v>2597</v>
      </c>
      <c r="C99" s="5" t="n">
        <v>-8600</v>
      </c>
      <c r="D99" s="5" t="n">
        <v>-23900</v>
      </c>
      <c r="E99" s="5" t="n">
        <v>-34800</v>
      </c>
    </row>
    <row r="100" spans="1:5">
      <c r="A100" s="4" t="s">
        <v>1346</v>
      </c>
      <c r="C100" s="5" t="n">
        <v>168100</v>
      </c>
      <c r="D100" s="5" t="n">
        <v>229200</v>
      </c>
      <c r="E100" s="5" t="n">
        <v>254300</v>
      </c>
    </row>
    <row r="101" spans="1:5">
      <c r="A101" s="4" t="s">
        <v>2611</v>
      </c>
    </row>
    <row r="102" spans="1:5">
      <c r="A102" s="3" t="s">
        <v>2593</v>
      </c>
    </row>
    <row r="103" spans="1:5">
      <c r="A103" s="4" t="s">
        <v>2594</v>
      </c>
      <c r="B103" s="4" t="s">
        <v>42</v>
      </c>
      <c r="C103" s="5" t="n">
        <v>194500</v>
      </c>
      <c r="D103" s="5" t="n">
        <v>182500</v>
      </c>
      <c r="E103" s="5" t="n">
        <v>166600</v>
      </c>
    </row>
    <row r="104" spans="1:5">
      <c r="A104" s="4" t="s">
        <v>2587</v>
      </c>
    </row>
    <row r="105" spans="1:5">
      <c r="A105" s="3" t="s">
        <v>2593</v>
      </c>
    </row>
    <row r="106" spans="1:5">
      <c r="A106" s="4" t="s">
        <v>2594</v>
      </c>
      <c r="C106" s="5" t="n">
        <v>-9100</v>
      </c>
      <c r="D106" s="5" t="n">
        <v>-5600</v>
      </c>
      <c r="E106" s="5" t="n">
        <v>-9800</v>
      </c>
    </row>
    <row r="107" spans="1:5">
      <c r="A107" s="4" t="s">
        <v>2595</v>
      </c>
      <c r="C107" s="5" t="n">
        <v>155000</v>
      </c>
      <c r="D107" s="5" t="n">
        <v>146000</v>
      </c>
      <c r="E107" s="5" t="n">
        <v>184900</v>
      </c>
    </row>
    <row r="108" spans="1:5">
      <c r="A108" s="4" t="s">
        <v>2583</v>
      </c>
      <c r="C108" s="5" t="n">
        <v>-164100</v>
      </c>
      <c r="D108" s="5" t="n">
        <v>-151600</v>
      </c>
      <c r="E108" s="5" t="n">
        <v>-194700</v>
      </c>
    </row>
    <row r="109" spans="1:5">
      <c r="A109" s="4" t="s">
        <v>2612</v>
      </c>
    </row>
    <row r="110" spans="1:5">
      <c r="A110" s="3" t="s">
        <v>2593</v>
      </c>
    </row>
    <row r="111" spans="1:5">
      <c r="A111" s="4" t="s">
        <v>2594</v>
      </c>
      <c r="C111" s="5" t="n">
        <v>71700</v>
      </c>
      <c r="D111" s="5" t="n">
        <v>116900</v>
      </c>
      <c r="E111" s="5" t="n">
        <v>39700</v>
      </c>
    </row>
    <row r="112" spans="1:5">
      <c r="A112" s="4" t="s">
        <v>120</v>
      </c>
      <c r="C112" s="5" t="n">
        <v>149800</v>
      </c>
      <c r="D112" s="5" t="n">
        <v>193400</v>
      </c>
      <c r="E112" s="5" t="n">
        <v>172200</v>
      </c>
    </row>
    <row r="113" spans="1:5">
      <c r="A113" s="4" t="s">
        <v>2597</v>
      </c>
      <c r="C113" s="5" t="n">
        <v>-78700</v>
      </c>
      <c r="D113" s="5" t="n">
        <v>-73600</v>
      </c>
      <c r="E113" s="5" t="n">
        <v>-78800</v>
      </c>
    </row>
    <row r="114" spans="1:5">
      <c r="A114" s="4" t="s">
        <v>1346</v>
      </c>
      <c r="C114" s="5" t="n">
        <v>600</v>
      </c>
      <c r="D114" s="5" t="n">
        <v>-2900</v>
      </c>
      <c r="E114" s="5" t="n">
        <v>-53700</v>
      </c>
    </row>
    <row r="115" spans="1:5">
      <c r="A115" s="4" t="s">
        <v>2613</v>
      </c>
    </row>
    <row r="116" spans="1:5">
      <c r="A116" s="3" t="s">
        <v>2593</v>
      </c>
    </row>
    <row r="117" spans="1:5">
      <c r="A117" s="4" t="s">
        <v>2594</v>
      </c>
      <c r="B117" s="4" t="s">
        <v>42</v>
      </c>
      <c r="C117" s="6" t="n">
        <v>-80800</v>
      </c>
      <c r="D117" s="6" t="n">
        <v>-122500</v>
      </c>
      <c r="E117" s="6" t="n">
        <v>-49500</v>
      </c>
    </row>
    <row r="118" spans="1:5"/>
    <row r="119" spans="1:5">
      <c r="A119" s="4" t="s">
        <v>42</v>
      </c>
      <c r="B119" s="4" t="s">
        <v>2614</v>
      </c>
    </row>
    <row r="120" spans="1:5">
      <c r="A120" s="4" t="s">
        <v>851</v>
      </c>
      <c r="B120" s="4" t="s">
        <v>2615</v>
      </c>
    </row>
  </sheetData>
  <mergeCells count="5">
    <mergeCell ref="A1:B2"/>
    <mergeCell ref="C1:E1"/>
    <mergeCell ref="A118:D118"/>
    <mergeCell ref="B119:D119"/>
    <mergeCell ref="B120:D120"/>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6</v>
      </c>
      <c r="B1" s="2" t="s">
        <v>1</v>
      </c>
    </row>
    <row r="2" spans="1:4">
      <c r="B2" s="2" t="s">
        <v>27</v>
      </c>
      <c r="C2" s="2" t="s">
        <v>28</v>
      </c>
      <c r="D2" s="2" t="s">
        <v>103</v>
      </c>
    </row>
    <row r="3" spans="1:4">
      <c r="A3" s="3" t="s">
        <v>2617</v>
      </c>
    </row>
    <row r="4" spans="1:4">
      <c r="A4" s="4" t="s">
        <v>2618</v>
      </c>
      <c r="B4" s="6" t="n">
        <v>1395800</v>
      </c>
      <c r="C4" s="6" t="n">
        <v>1551000</v>
      </c>
      <c r="D4" s="6" t="n">
        <v>1663400</v>
      </c>
    </row>
    <row r="5" spans="1:4">
      <c r="A5" s="4" t="s">
        <v>1951</v>
      </c>
      <c r="B5" s="5" t="n">
        <v>-253688</v>
      </c>
      <c r="C5" s="5" t="n">
        <v>-231862</v>
      </c>
      <c r="D5" s="5" t="n">
        <v>-86998</v>
      </c>
    </row>
    <row r="6" spans="1:4">
      <c r="A6" s="4" t="s">
        <v>2577</v>
      </c>
      <c r="B6" s="5" t="n">
        <v>-639184</v>
      </c>
      <c r="C6" s="5" t="n">
        <v>276654</v>
      </c>
      <c r="D6" s="5" t="n">
        <v>1148661</v>
      </c>
    </row>
    <row r="7" spans="1:4">
      <c r="A7" s="4" t="s">
        <v>2619</v>
      </c>
      <c r="B7" s="5" t="n">
        <v>-134885</v>
      </c>
      <c r="C7" s="5" t="n">
        <v>192086</v>
      </c>
      <c r="D7" s="5" t="n">
        <v>-113073</v>
      </c>
    </row>
    <row r="8" spans="1:4">
      <c r="A8" s="4" t="s">
        <v>2168</v>
      </c>
      <c r="B8" s="5" t="n">
        <v>197821</v>
      </c>
      <c r="C8" s="5" t="n">
        <v>176857</v>
      </c>
      <c r="D8" s="5" t="n">
        <v>172946</v>
      </c>
    </row>
    <row r="9" spans="1:4">
      <c r="A9" s="4" t="s">
        <v>1193</v>
      </c>
      <c r="B9" s="5" t="n">
        <v>-6638</v>
      </c>
      <c r="C9" s="5" t="n">
        <v>-333719</v>
      </c>
      <c r="D9" s="5" t="n">
        <v>-3432</v>
      </c>
    </row>
    <row r="10" spans="1:4">
      <c r="A10" s="4" t="s">
        <v>2620</v>
      </c>
      <c r="B10" s="5" t="n">
        <v>-5803</v>
      </c>
      <c r="C10" s="5" t="n">
        <v>-117726</v>
      </c>
      <c r="D10" s="5" t="n">
        <v>-677</v>
      </c>
    </row>
    <row r="11" spans="1:4">
      <c r="A11" s="4" t="s">
        <v>2621</v>
      </c>
      <c r="B11" s="5" t="n">
        <v>-106556</v>
      </c>
      <c r="C11" s="5" t="n">
        <v>185</v>
      </c>
      <c r="D11" s="5" t="n">
        <v>-876</v>
      </c>
    </row>
    <row r="12" spans="1:4">
      <c r="A12" s="4" t="s">
        <v>145</v>
      </c>
      <c r="B12" s="5" t="n">
        <v>272543</v>
      </c>
      <c r="C12" s="5" t="n">
        <v>1162670</v>
      </c>
      <c r="D12" s="5" t="n">
        <v>2262656</v>
      </c>
    </row>
    <row r="13" spans="1:4">
      <c r="A13" s="4" t="s">
        <v>2622</v>
      </c>
    </row>
    <row r="14" spans="1:4">
      <c r="A14" s="3" t="s">
        <v>2617</v>
      </c>
    </row>
    <row r="15" spans="1:4">
      <c r="A15" s="4" t="s">
        <v>2618</v>
      </c>
      <c r="B15" s="5" t="n">
        <v>1396000</v>
      </c>
      <c r="C15" s="5" t="n">
        <v>1551000</v>
      </c>
      <c r="D15" s="5" t="n">
        <v>1663000</v>
      </c>
    </row>
    <row r="16" spans="1:4">
      <c r="A16" s="4" t="s">
        <v>1951</v>
      </c>
      <c r="B16" s="5" t="n">
        <v>-254000</v>
      </c>
      <c r="C16" s="5" t="n">
        <v>-232000</v>
      </c>
      <c r="D16" s="5" t="n">
        <v>-87000</v>
      </c>
    </row>
    <row r="17" spans="1:4">
      <c r="A17" s="4" t="s">
        <v>2577</v>
      </c>
      <c r="B17" s="5" t="n">
        <v>-880000</v>
      </c>
      <c r="C17" s="5" t="n">
        <v>-6000</v>
      </c>
      <c r="D17" s="5" t="n">
        <v>636000</v>
      </c>
    </row>
    <row r="18" spans="1:4">
      <c r="A18" s="4" t="s">
        <v>2623</v>
      </c>
      <c r="B18" s="5" t="n">
        <v>181000</v>
      </c>
      <c r="C18" s="5" t="n">
        <v>105000</v>
      </c>
      <c r="D18" s="5" t="n">
        <v>90000</v>
      </c>
    </row>
    <row r="19" spans="1:4">
      <c r="A19" s="4" t="s">
        <v>2624</v>
      </c>
      <c r="B19" s="5" t="n">
        <v>48000</v>
      </c>
      <c r="C19" s="5" t="n">
        <v>-19000</v>
      </c>
      <c r="D19" s="5" t="n">
        <v>-45000</v>
      </c>
    </row>
    <row r="20" spans="1:4">
      <c r="A20" s="4" t="s">
        <v>2619</v>
      </c>
      <c r="B20" s="5" t="n">
        <v>-110000</v>
      </c>
      <c r="C20" s="5" t="n">
        <v>129000</v>
      </c>
      <c r="D20" s="5" t="n">
        <v>-117000</v>
      </c>
    </row>
    <row r="21" spans="1:4">
      <c r="A21" s="4" t="s">
        <v>2168</v>
      </c>
      <c r="B21" s="5" t="n">
        <v>198000</v>
      </c>
      <c r="C21" s="5" t="n">
        <v>177000</v>
      </c>
      <c r="D21" s="5" t="n">
        <v>173000</v>
      </c>
    </row>
    <row r="22" spans="1:4">
      <c r="A22" s="4" t="s">
        <v>1193</v>
      </c>
      <c r="B22" s="5" t="n">
        <v>-7000</v>
      </c>
      <c r="C22" s="5" t="n">
        <v>-334000</v>
      </c>
      <c r="D22" s="5" t="n">
        <v>-3000</v>
      </c>
    </row>
    <row r="23" spans="1:4">
      <c r="A23" s="4" t="s">
        <v>2620</v>
      </c>
      <c r="B23" s="5" t="n">
        <v>-6000</v>
      </c>
      <c r="C23" s="5" t="n">
        <v>-118000</v>
      </c>
      <c r="D23" s="5" t="n">
        <v>-1000</v>
      </c>
    </row>
    <row r="24" spans="1:4">
      <c r="A24" s="4" t="s">
        <v>2621</v>
      </c>
      <c r="B24" s="5" t="n">
        <v>-107000</v>
      </c>
      <c r="C24" s="4" t="s">
        <v>71</v>
      </c>
      <c r="D24" s="5" t="n">
        <v>-1000</v>
      </c>
    </row>
    <row r="25" spans="1:4">
      <c r="A25" s="4" t="s">
        <v>205</v>
      </c>
      <c r="B25" s="5" t="n">
        <v>-186000</v>
      </c>
      <c r="C25" s="5" t="n">
        <v>-90000</v>
      </c>
      <c r="D25" s="5" t="n">
        <v>-45000</v>
      </c>
    </row>
    <row r="26" spans="1:4">
      <c r="A26" s="4" t="s">
        <v>145</v>
      </c>
      <c r="B26" s="6" t="n">
        <v>273000</v>
      </c>
      <c r="C26" s="6" t="n">
        <v>1163000</v>
      </c>
      <c r="D26" s="6" t="n">
        <v>2263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7</v>
      </c>
    </row>
    <row r="3" spans="1:2">
      <c r="A3" s="3" t="s">
        <v>315</v>
      </c>
    </row>
    <row r="4" spans="1:2">
      <c r="A4" s="4" t="s">
        <v>314</v>
      </c>
      <c r="B4" s="4" t="s">
        <v>31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25</v>
      </c>
      <c r="C1" s="2" t="s">
        <v>1</v>
      </c>
    </row>
    <row r="2" spans="1:5">
      <c r="C2" s="2" t="s">
        <v>27</v>
      </c>
      <c r="D2" s="2" t="s">
        <v>28</v>
      </c>
      <c r="E2" s="2" t="s">
        <v>103</v>
      </c>
    </row>
    <row r="3" spans="1:5">
      <c r="A3" s="3" t="s">
        <v>2626</v>
      </c>
    </row>
    <row r="4" spans="1:5">
      <c r="A4" s="4" t="s">
        <v>2627</v>
      </c>
      <c r="B4" s="4" t="s">
        <v>42</v>
      </c>
      <c r="C4" s="6" t="n">
        <v>4187473</v>
      </c>
      <c r="D4" s="6" t="n">
        <v>5413428</v>
      </c>
      <c r="E4" s="6" t="n">
        <v>5739723</v>
      </c>
    </row>
    <row r="5" spans="1:5">
      <c r="A5" s="4" t="s">
        <v>2628</v>
      </c>
      <c r="B5" s="4" t="s">
        <v>851</v>
      </c>
      <c r="C5" s="5" t="n">
        <v>3914930</v>
      </c>
      <c r="D5" s="5" t="n">
        <v>4250758</v>
      </c>
      <c r="E5" s="5" t="n">
        <v>3477067</v>
      </c>
    </row>
    <row r="6" spans="1:5">
      <c r="A6" s="4" t="s">
        <v>1278</v>
      </c>
      <c r="C6" s="5" t="n">
        <v>272543</v>
      </c>
      <c r="D6" s="5" t="n">
        <v>1162670</v>
      </c>
      <c r="E6" s="5" t="n">
        <v>2262656</v>
      </c>
    </row>
    <row r="7" spans="1:5">
      <c r="A7" s="4" t="s">
        <v>2629</v>
      </c>
      <c r="C7" s="5" t="n">
        <v>202680</v>
      </c>
      <c r="D7" s="5" t="n">
        <v>802332</v>
      </c>
      <c r="E7" s="5" t="n">
        <v>1531127</v>
      </c>
    </row>
    <row r="8" spans="1:5">
      <c r="A8" s="4" t="s">
        <v>2630</v>
      </c>
      <c r="C8" s="5" t="n">
        <v>297185019</v>
      </c>
      <c r="D8" s="5" t="n">
        <v>292557355</v>
      </c>
      <c r="E8" s="5" t="n">
        <v>280875706</v>
      </c>
    </row>
    <row r="9" spans="1:5">
      <c r="A9" s="4" t="s">
        <v>607</v>
      </c>
    </row>
    <row r="10" spans="1:5">
      <c r="A10" s="3" t="s">
        <v>2626</v>
      </c>
    </row>
    <row r="11" spans="1:5">
      <c r="A11" s="4" t="s">
        <v>2627</v>
      </c>
      <c r="B11" s="4" t="s">
        <v>42</v>
      </c>
      <c r="C11" s="5" t="n">
        <v>1903336</v>
      </c>
      <c r="D11" s="5" t="n">
        <v>2995693</v>
      </c>
      <c r="E11" s="5" t="n">
        <v>3016375</v>
      </c>
    </row>
    <row r="12" spans="1:5">
      <c r="A12" s="4" t="s">
        <v>2628</v>
      </c>
      <c r="B12" s="4" t="s">
        <v>851</v>
      </c>
      <c r="C12" s="5" t="n">
        <v>2345731</v>
      </c>
      <c r="D12" s="5" t="n">
        <v>2501616</v>
      </c>
      <c r="E12" s="5" t="n">
        <v>2013032</v>
      </c>
    </row>
    <row r="13" spans="1:5">
      <c r="A13" s="4" t="s">
        <v>1278</v>
      </c>
      <c r="C13" s="5" t="n">
        <v>-442395</v>
      </c>
      <c r="D13" s="5" t="n">
        <v>494077</v>
      </c>
      <c r="E13" s="5" t="n">
        <v>1003343</v>
      </c>
    </row>
    <row r="14" spans="1:5">
      <c r="A14" s="4" t="s">
        <v>2629</v>
      </c>
      <c r="C14" s="5" t="n">
        <v>-365734</v>
      </c>
      <c r="D14" s="5" t="n">
        <v>185395</v>
      </c>
      <c r="E14" s="5" t="n">
        <v>410671</v>
      </c>
    </row>
    <row r="15" spans="1:5">
      <c r="A15" s="4" t="s">
        <v>2630</v>
      </c>
      <c r="C15" s="5" t="n">
        <v>191305636</v>
      </c>
      <c r="D15" s="5" t="n">
        <v>176979064</v>
      </c>
      <c r="E15" s="5" t="n">
        <v>169271280</v>
      </c>
    </row>
    <row r="16" spans="1:5">
      <c r="A16" s="4" t="s">
        <v>2631</v>
      </c>
    </row>
    <row r="17" spans="1:5">
      <c r="A17" s="3" t="s">
        <v>2626</v>
      </c>
    </row>
    <row r="18" spans="1:5">
      <c r="A18" s="4" t="s">
        <v>2627</v>
      </c>
      <c r="B18" s="4" t="s">
        <v>42</v>
      </c>
      <c r="C18" s="5" t="n">
        <v>749513</v>
      </c>
      <c r="D18" s="5" t="n">
        <v>800726</v>
      </c>
      <c r="E18" s="5" t="n">
        <v>715461</v>
      </c>
    </row>
    <row r="19" spans="1:5">
      <c r="A19" s="4" t="s">
        <v>2628</v>
      </c>
      <c r="B19" s="4" t="s">
        <v>851</v>
      </c>
      <c r="C19" s="5" t="n">
        <v>677548</v>
      </c>
      <c r="D19" s="5" t="n">
        <v>741930</v>
      </c>
      <c r="E19" s="5" t="n">
        <v>515290</v>
      </c>
    </row>
    <row r="20" spans="1:5">
      <c r="A20" s="4" t="s">
        <v>1278</v>
      </c>
      <c r="C20" s="5" t="n">
        <v>71965</v>
      </c>
      <c r="D20" s="5" t="n">
        <v>58796</v>
      </c>
      <c r="E20" s="5" t="n">
        <v>200171</v>
      </c>
    </row>
    <row r="21" spans="1:5">
      <c r="A21" s="4" t="s">
        <v>2629</v>
      </c>
      <c r="C21" s="5" t="n">
        <v>119189</v>
      </c>
      <c r="D21" s="5" t="n">
        <v>173376</v>
      </c>
      <c r="E21" s="5" t="n">
        <v>187354</v>
      </c>
    </row>
    <row r="22" spans="1:5">
      <c r="A22" s="4" t="s">
        <v>2630</v>
      </c>
      <c r="C22" s="5" t="n">
        <v>46053230</v>
      </c>
      <c r="D22" s="5" t="n">
        <v>52719811</v>
      </c>
      <c r="E22" s="5" t="n">
        <v>46326540</v>
      </c>
    </row>
    <row r="23" spans="1:5">
      <c r="A23" s="4" t="s">
        <v>2632</v>
      </c>
    </row>
    <row r="24" spans="1:5">
      <c r="A24" s="3" t="s">
        <v>2626</v>
      </c>
    </row>
    <row r="25" spans="1:5">
      <c r="A25" s="4" t="s">
        <v>2627</v>
      </c>
      <c r="B25" s="4" t="s">
        <v>42</v>
      </c>
      <c r="C25" s="5" t="n">
        <v>330751</v>
      </c>
      <c r="D25" s="5" t="n">
        <v>326381</v>
      </c>
      <c r="E25" s="5" t="n">
        <v>521440</v>
      </c>
    </row>
    <row r="26" spans="1:5">
      <c r="A26" s="4" t="s">
        <v>2628</v>
      </c>
      <c r="B26" s="4" t="s">
        <v>851</v>
      </c>
      <c r="C26" s="5" t="n">
        <v>138128</v>
      </c>
      <c r="D26" s="5" t="n">
        <v>205459</v>
      </c>
      <c r="E26" s="5" t="n">
        <v>166892</v>
      </c>
    </row>
    <row r="27" spans="1:5">
      <c r="A27" s="4" t="s">
        <v>1278</v>
      </c>
      <c r="C27" s="5" t="n">
        <v>192623</v>
      </c>
      <c r="D27" s="5" t="n">
        <v>120922</v>
      </c>
      <c r="E27" s="5" t="n">
        <v>354548</v>
      </c>
    </row>
    <row r="28" spans="1:5">
      <c r="A28" s="4" t="s">
        <v>2629</v>
      </c>
      <c r="C28" s="5" t="n">
        <v>216584</v>
      </c>
      <c r="D28" s="5" t="n">
        <v>162620</v>
      </c>
      <c r="E28" s="5" t="n">
        <v>309808</v>
      </c>
    </row>
    <row r="29" spans="1:5">
      <c r="A29" s="4" t="s">
        <v>2630</v>
      </c>
      <c r="C29" s="5" t="n">
        <v>23821920</v>
      </c>
      <c r="D29" s="5" t="n">
        <v>26194772</v>
      </c>
      <c r="E29" s="5" t="n">
        <v>27718111</v>
      </c>
    </row>
    <row r="30" spans="1:5">
      <c r="A30" s="4" t="s">
        <v>2633</v>
      </c>
    </row>
    <row r="31" spans="1:5">
      <c r="A31" s="3" t="s">
        <v>2626</v>
      </c>
    </row>
    <row r="32" spans="1:5">
      <c r="A32" s="4" t="s">
        <v>2627</v>
      </c>
      <c r="B32" s="4" t="s">
        <v>42</v>
      </c>
      <c r="C32" s="5" t="n">
        <v>818917</v>
      </c>
      <c r="D32" s="5" t="n">
        <v>981076</v>
      </c>
      <c r="E32" s="5" t="n">
        <v>1087444</v>
      </c>
    </row>
    <row r="33" spans="1:5">
      <c r="A33" s="4" t="s">
        <v>2628</v>
      </c>
      <c r="B33" s="4" t="s">
        <v>851</v>
      </c>
      <c r="C33" s="5" t="n">
        <v>582665</v>
      </c>
      <c r="D33" s="5" t="n">
        <v>661920</v>
      </c>
      <c r="E33" s="5" t="n">
        <v>673066</v>
      </c>
    </row>
    <row r="34" spans="1:5">
      <c r="A34" s="4" t="s">
        <v>1278</v>
      </c>
      <c r="C34" s="5" t="n">
        <v>236252</v>
      </c>
      <c r="D34" s="5" t="n">
        <v>319156</v>
      </c>
      <c r="E34" s="5" t="n">
        <v>414378</v>
      </c>
    </row>
    <row r="35" spans="1:5">
      <c r="A35" s="4" t="s">
        <v>2629</v>
      </c>
      <c r="C35" s="5" t="n">
        <v>102803</v>
      </c>
      <c r="D35" s="5" t="n">
        <v>196712</v>
      </c>
      <c r="E35" s="5" t="n">
        <v>358627</v>
      </c>
    </row>
    <row r="36" spans="1:5">
      <c r="A36" s="4" t="s">
        <v>2630</v>
      </c>
      <c r="C36" s="5" t="n">
        <v>25255955</v>
      </c>
      <c r="D36" s="5" t="n">
        <v>25019537</v>
      </c>
      <c r="E36" s="5" t="n">
        <v>26193639</v>
      </c>
    </row>
    <row r="37" spans="1:5">
      <c r="A37" s="4" t="s">
        <v>2634</v>
      </c>
    </row>
    <row r="38" spans="1:5">
      <c r="A38" s="3" t="s">
        <v>2626</v>
      </c>
    </row>
    <row r="39" spans="1:5">
      <c r="A39" s="4" t="s">
        <v>2627</v>
      </c>
      <c r="B39" s="4" t="s">
        <v>981</v>
      </c>
      <c r="C39" s="5" t="n">
        <v>384956</v>
      </c>
      <c r="D39" s="5" t="n">
        <v>309552</v>
      </c>
      <c r="E39" s="5" t="n">
        <v>399003</v>
      </c>
    </row>
    <row r="40" spans="1:5">
      <c r="A40" s="4" t="s">
        <v>2628</v>
      </c>
      <c r="B40" s="4" t="s">
        <v>2635</v>
      </c>
      <c r="C40" s="5" t="n">
        <v>170858</v>
      </c>
      <c r="D40" s="5" t="n">
        <v>139833</v>
      </c>
      <c r="E40" s="5" t="n">
        <v>108787</v>
      </c>
    </row>
    <row r="41" spans="1:5">
      <c r="A41" s="4" t="s">
        <v>1278</v>
      </c>
      <c r="B41" s="4" t="s">
        <v>852</v>
      </c>
      <c r="C41" s="5" t="n">
        <v>214098</v>
      </c>
      <c r="D41" s="5" t="n">
        <v>169719</v>
      </c>
      <c r="E41" s="5" t="n">
        <v>290216</v>
      </c>
    </row>
    <row r="42" spans="1:5">
      <c r="A42" s="4" t="s">
        <v>2629</v>
      </c>
      <c r="B42" s="4" t="s">
        <v>852</v>
      </c>
      <c r="C42" s="5" t="n">
        <v>129838</v>
      </c>
      <c r="D42" s="5" t="n">
        <v>84229</v>
      </c>
      <c r="E42" s="5" t="n">
        <v>264667</v>
      </c>
    </row>
    <row r="43" spans="1:5">
      <c r="A43" s="4" t="s">
        <v>2630</v>
      </c>
      <c r="B43" s="4" t="s">
        <v>852</v>
      </c>
      <c r="C43" s="6" t="n">
        <v>10748278</v>
      </c>
      <c r="D43" s="6" t="n">
        <v>11644171</v>
      </c>
      <c r="E43" s="6" t="n">
        <v>11366136</v>
      </c>
    </row>
    <row r="44" spans="1:5"/>
    <row r="45" spans="1:5">
      <c r="A45" s="4" t="s">
        <v>42</v>
      </c>
      <c r="B45" s="4" t="s">
        <v>2636</v>
      </c>
    </row>
    <row r="46" spans="1:5">
      <c r="A46" s="4" t="s">
        <v>851</v>
      </c>
      <c r="B46" s="4" t="s">
        <v>2637</v>
      </c>
    </row>
    <row r="47" spans="1:5">
      <c r="A47" s="4" t="s">
        <v>852</v>
      </c>
      <c r="B47" s="4" t="s">
        <v>2638</v>
      </c>
    </row>
  </sheetData>
  <mergeCells count="6">
    <mergeCell ref="A1:B2"/>
    <mergeCell ref="C1:E1"/>
    <mergeCell ref="A44:D44"/>
    <mergeCell ref="B45:D45"/>
    <mergeCell ref="B46:D46"/>
    <mergeCell ref="B47:D47"/>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39</v>
      </c>
      <c r="C1" s="2" t="s">
        <v>27</v>
      </c>
      <c r="D1" s="2" t="s">
        <v>28</v>
      </c>
      <c r="E1" s="2" t="s">
        <v>103</v>
      </c>
      <c r="F1" s="2" t="s">
        <v>809</v>
      </c>
    </row>
    <row r="2" spans="1:6">
      <c r="A2" s="3" t="s">
        <v>2626</v>
      </c>
    </row>
    <row r="3" spans="1:6">
      <c r="A3" s="4" t="s">
        <v>2640</v>
      </c>
      <c r="C3" s="6" t="n">
        <v>25682741</v>
      </c>
      <c r="D3" s="6" t="n">
        <v>8656322</v>
      </c>
      <c r="E3" s="6" t="n">
        <v>3353236</v>
      </c>
      <c r="F3" s="6" t="n">
        <v>3689228</v>
      </c>
    </row>
    <row r="4" spans="1:6">
      <c r="A4" s="4" t="s">
        <v>2641</v>
      </c>
      <c r="C4" s="5" t="n">
        <v>38327029</v>
      </c>
      <c r="D4" s="5" t="n">
        <v>41017579</v>
      </c>
    </row>
    <row r="5" spans="1:6">
      <c r="A5" s="4" t="s">
        <v>110</v>
      </c>
      <c r="C5" s="5" t="n">
        <v>41320049</v>
      </c>
      <c r="D5" s="5" t="n">
        <v>50825399</v>
      </c>
    </row>
    <row r="6" spans="1:6">
      <c r="A6" s="4" t="s">
        <v>1288</v>
      </c>
      <c r="C6" s="5" t="n">
        <v>43233581</v>
      </c>
      <c r="D6" s="5" t="n">
        <v>45647614</v>
      </c>
    </row>
    <row r="7" spans="1:6">
      <c r="A7" s="4" t="s">
        <v>2642</v>
      </c>
      <c r="B7" s="4" t="s">
        <v>42</v>
      </c>
      <c r="C7" s="5" t="n">
        <v>118214972</v>
      </c>
      <c r="D7" s="5" t="n">
        <v>122790958</v>
      </c>
    </row>
    <row r="8" spans="1:6">
      <c r="A8" s="4" t="s">
        <v>114</v>
      </c>
      <c r="C8" s="5" t="n">
        <v>190401623</v>
      </c>
      <c r="D8" s="5" t="n">
        <v>181438087</v>
      </c>
    </row>
    <row r="9" spans="1:6">
      <c r="A9" s="3" t="s">
        <v>2643</v>
      </c>
    </row>
    <row r="10" spans="1:6">
      <c r="A10" s="4" t="s">
        <v>2644</v>
      </c>
      <c r="C10" s="5" t="n">
        <v>1974977</v>
      </c>
      <c r="D10" s="5" t="n">
        <v>1388589</v>
      </c>
    </row>
    <row r="11" spans="1:6">
      <c r="A11" s="4" t="s">
        <v>2017</v>
      </c>
      <c r="C11" s="5" t="n">
        <v>16081499</v>
      </c>
      <c r="D11" s="5" t="n">
        <v>22114424</v>
      </c>
    </row>
    <row r="12" spans="1:6">
      <c r="A12" s="4" t="s">
        <v>2018</v>
      </c>
      <c r="C12" s="5" t="n">
        <v>5549004</v>
      </c>
      <c r="D12" s="5" t="n">
        <v>4710407</v>
      </c>
    </row>
    <row r="13" spans="1:6">
      <c r="A13" s="4" t="s">
        <v>1445</v>
      </c>
      <c r="C13" s="5" t="n">
        <v>7970446</v>
      </c>
      <c r="D13" s="5" t="n">
        <v>9358020</v>
      </c>
    </row>
    <row r="14" spans="1:6">
      <c r="A14" s="4" t="s">
        <v>119</v>
      </c>
      <c r="C14" s="5" t="n">
        <v>27743443</v>
      </c>
      <c r="D14" s="5" t="n">
        <v>21959136</v>
      </c>
    </row>
    <row r="15" spans="1:6">
      <c r="A15" s="4" t="s">
        <v>2645</v>
      </c>
      <c r="C15" s="5" t="n">
        <v>18790133</v>
      </c>
      <c r="D15" s="5" t="n">
        <v>21025012</v>
      </c>
    </row>
    <row r="16" spans="1:6">
      <c r="A16" s="4" t="s">
        <v>948</v>
      </c>
    </row>
    <row r="17" spans="1:6">
      <c r="A17" s="3" t="s">
        <v>2626</v>
      </c>
    </row>
    <row r="18" spans="1:6">
      <c r="A18" s="4" t="s">
        <v>2640</v>
      </c>
      <c r="C18" s="5" t="n">
        <v>1179613</v>
      </c>
      <c r="D18" s="5" t="n">
        <v>870492</v>
      </c>
    </row>
    <row r="19" spans="1:6">
      <c r="A19" s="4" t="s">
        <v>2641</v>
      </c>
      <c r="C19" s="5" t="n">
        <v>6798036</v>
      </c>
      <c r="D19" s="5" t="n">
        <v>7445190</v>
      </c>
    </row>
    <row r="20" spans="1:6">
      <c r="A20" s="4" t="s">
        <v>112</v>
      </c>
      <c r="C20" s="5" t="n">
        <v>7977649</v>
      </c>
      <c r="D20" s="5" t="n">
        <v>8315682</v>
      </c>
    </row>
    <row r="21" spans="1:6">
      <c r="A21" s="4" t="s">
        <v>110</v>
      </c>
      <c r="C21" s="5" t="n">
        <v>27436540</v>
      </c>
      <c r="D21" s="5" t="n">
        <v>35572903</v>
      </c>
    </row>
    <row r="22" spans="1:6">
      <c r="A22" s="4" t="s">
        <v>1288</v>
      </c>
      <c r="C22" s="5" t="n">
        <v>6863563</v>
      </c>
      <c r="D22" s="5" t="n">
        <v>7699198</v>
      </c>
    </row>
    <row r="23" spans="1:6">
      <c r="A23" s="4" t="s">
        <v>2642</v>
      </c>
      <c r="C23" s="5" t="n">
        <v>51191297</v>
      </c>
      <c r="D23" s="5" t="n">
        <v>50359697</v>
      </c>
    </row>
    <row r="24" spans="1:6">
      <c r="A24" s="4" t="s">
        <v>114</v>
      </c>
      <c r="C24" s="5" t="n">
        <v>45264323</v>
      </c>
      <c r="D24" s="5" t="n">
        <v>45738855</v>
      </c>
    </row>
    <row r="25" spans="1:6">
      <c r="A25" s="3" t="s">
        <v>2643</v>
      </c>
    </row>
    <row r="26" spans="1:6">
      <c r="A26" s="4" t="s">
        <v>2644</v>
      </c>
      <c r="C26" s="5" t="n">
        <v>362984</v>
      </c>
      <c r="D26" s="5" t="n">
        <v>335003</v>
      </c>
    </row>
    <row r="27" spans="1:6">
      <c r="A27" s="4" t="s">
        <v>2017</v>
      </c>
      <c r="C27" s="5" t="n">
        <v>10544210</v>
      </c>
      <c r="D27" s="5" t="n">
        <v>9986251</v>
      </c>
    </row>
    <row r="28" spans="1:6">
      <c r="A28" s="4" t="s">
        <v>2018</v>
      </c>
      <c r="C28" s="5" t="n">
        <v>75916</v>
      </c>
      <c r="D28" s="5" t="n">
        <v>183664</v>
      </c>
    </row>
    <row r="29" spans="1:6">
      <c r="A29" s="4" t="s">
        <v>1445</v>
      </c>
      <c r="C29" s="5" t="n">
        <v>5080452</v>
      </c>
      <c r="D29" s="5" t="n">
        <v>5218502</v>
      </c>
    </row>
    <row r="30" spans="1:6">
      <c r="A30" s="4" t="s">
        <v>119</v>
      </c>
      <c r="C30" s="5" t="n">
        <v>2579053</v>
      </c>
      <c r="D30" s="5" t="n">
        <v>3450351</v>
      </c>
    </row>
    <row r="31" spans="1:6">
      <c r="A31" s="4" t="s">
        <v>112</v>
      </c>
      <c r="C31" s="5" t="n">
        <v>18642615</v>
      </c>
      <c r="D31" s="5" t="n">
        <v>19173771</v>
      </c>
    </row>
    <row r="32" spans="1:6">
      <c r="A32" s="4" t="s">
        <v>2645</v>
      </c>
      <c r="C32" s="6" t="n">
        <v>8298435</v>
      </c>
      <c r="D32" s="6" t="n">
        <v>7870518</v>
      </c>
    </row>
    <row r="33" spans="1:6"/>
    <row r="34" spans="1:6">
      <c r="A34" s="4" t="s">
        <v>42</v>
      </c>
      <c r="B34" s="4" t="s">
        <v>87</v>
      </c>
    </row>
  </sheetData>
  <mergeCells count="3">
    <mergeCell ref="A1:B1"/>
    <mergeCell ref="A33:E33"/>
    <mergeCell ref="B34:E34"/>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46</v>
      </c>
      <c r="B1" s="2" t="s">
        <v>1</v>
      </c>
    </row>
    <row r="2" spans="1:3">
      <c r="B2" s="2" t="s">
        <v>27</v>
      </c>
      <c r="C2" s="2" t="s">
        <v>28</v>
      </c>
    </row>
    <row r="3" spans="1:3">
      <c r="A3" s="3" t="s">
        <v>2647</v>
      </c>
    </row>
    <row r="4" spans="1:3">
      <c r="A4" s="4" t="s">
        <v>2648</v>
      </c>
      <c r="B4" s="6" t="n">
        <v>429000</v>
      </c>
      <c r="C4" s="6" t="n">
        <v>432000</v>
      </c>
    </row>
    <row r="5" spans="1:3">
      <c r="A5" s="4" t="s">
        <v>2649</v>
      </c>
      <c r="B5" s="5" t="n">
        <v>2199706</v>
      </c>
      <c r="C5" s="5" t="n">
        <v>1917667</v>
      </c>
    </row>
    <row r="6" spans="1:3">
      <c r="A6" s="4" t="s">
        <v>2650</v>
      </c>
    </row>
    <row r="7" spans="1:3">
      <c r="A7" s="3" t="s">
        <v>2647</v>
      </c>
    </row>
    <row r="8" spans="1:3">
      <c r="A8" s="4" t="s">
        <v>2648</v>
      </c>
      <c r="B8" s="6" t="n">
        <v>429000</v>
      </c>
      <c r="C8" s="6" t="n">
        <v>432000</v>
      </c>
    </row>
    <row r="9" spans="1:3">
      <c r="A9" s="4" t="s">
        <v>2651</v>
      </c>
    </row>
    <row r="10" spans="1:3">
      <c r="A10" s="3" t="s">
        <v>2647</v>
      </c>
    </row>
    <row r="11" spans="1:3">
      <c r="A11" s="4" t="s">
        <v>2652</v>
      </c>
      <c r="B11" s="4" t="s">
        <v>2653</v>
      </c>
    </row>
    <row r="12" spans="1:3">
      <c r="A12" s="4" t="s">
        <v>2654</v>
      </c>
    </row>
    <row r="13" spans="1:3">
      <c r="A13" s="3" t="s">
        <v>2647</v>
      </c>
    </row>
    <row r="14" spans="1:3">
      <c r="A14" s="4" t="s">
        <v>2655</v>
      </c>
      <c r="B14" s="4" t="s">
        <v>754</v>
      </c>
    </row>
    <row r="15" spans="1:3">
      <c r="A15" s="4" t="s">
        <v>2656</v>
      </c>
    </row>
    <row r="16" spans="1:3">
      <c r="A16" s="3" t="s">
        <v>2647</v>
      </c>
    </row>
    <row r="17" spans="1:3">
      <c r="A17" s="4" t="s">
        <v>2655</v>
      </c>
      <c r="B17" s="4" t="s">
        <v>2216</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3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57</v>
      </c>
      <c r="C1" s="2" t="s">
        <v>27</v>
      </c>
      <c r="E1" s="2" t="s">
        <v>28</v>
      </c>
    </row>
    <row r="2" spans="1:6">
      <c r="A2" s="3" t="s">
        <v>2658</v>
      </c>
    </row>
    <row r="3" spans="1:6">
      <c r="A3" s="4" t="s">
        <v>2659</v>
      </c>
      <c r="B3" s="4" t="s">
        <v>1958</v>
      </c>
      <c r="C3" s="6" t="n">
        <v>18835000</v>
      </c>
      <c r="E3" s="6" t="n">
        <v>21509000</v>
      </c>
    </row>
    <row r="4" spans="1:6">
      <c r="A4" s="4" t="s">
        <v>2660</v>
      </c>
      <c r="C4" s="5" t="n">
        <v>39090099</v>
      </c>
      <c r="E4" s="5" t="n">
        <v>41226231</v>
      </c>
    </row>
    <row r="5" spans="1:6">
      <c r="A5" s="3" t="s">
        <v>2661</v>
      </c>
    </row>
    <row r="6" spans="1:6">
      <c r="A6" s="4" t="s">
        <v>2662</v>
      </c>
      <c r="B6" s="4" t="s">
        <v>1958</v>
      </c>
      <c r="C6" s="5" t="n">
        <v>18562000</v>
      </c>
      <c r="E6" s="5" t="n">
        <v>20818000</v>
      </c>
    </row>
    <row r="7" spans="1:6">
      <c r="A7" s="4" t="s">
        <v>2663</v>
      </c>
      <c r="C7" s="5" t="n">
        <v>3516232</v>
      </c>
      <c r="E7" s="5" t="n">
        <v>1919066</v>
      </c>
    </row>
    <row r="8" spans="1:6">
      <c r="A8" s="4" t="s">
        <v>2372</v>
      </c>
    </row>
    <row r="9" spans="1:6">
      <c r="A9" s="3" t="s">
        <v>2658</v>
      </c>
    </row>
    <row r="10" spans="1:6">
      <c r="A10" s="4" t="s">
        <v>2659</v>
      </c>
      <c r="B10" s="4" t="s">
        <v>1958</v>
      </c>
      <c r="C10" s="5" t="n">
        <v>14242000</v>
      </c>
      <c r="E10" s="5" t="n">
        <v>16491000</v>
      </c>
    </row>
    <row r="11" spans="1:6">
      <c r="A11" s="3" t="s">
        <v>2661</v>
      </c>
    </row>
    <row r="12" spans="1:6">
      <c r="A12" s="4" t="s">
        <v>2662</v>
      </c>
      <c r="B12" s="4" t="s">
        <v>1958</v>
      </c>
      <c r="C12" s="5" t="n">
        <v>14328000</v>
      </c>
      <c r="E12" s="5" t="n">
        <v>16278000</v>
      </c>
    </row>
    <row r="13" spans="1:6">
      <c r="A13" s="4" t="s">
        <v>2373</v>
      </c>
    </row>
    <row r="14" spans="1:6">
      <c r="A14" s="3" t="s">
        <v>2658</v>
      </c>
    </row>
    <row r="15" spans="1:6">
      <c r="A15" s="4" t="s">
        <v>2659</v>
      </c>
      <c r="B15" s="4" t="s">
        <v>1958</v>
      </c>
      <c r="C15" s="5" t="n">
        <v>4301000</v>
      </c>
      <c r="E15" s="5" t="n">
        <v>4696000</v>
      </c>
    </row>
    <row r="16" spans="1:6">
      <c r="A16" s="3" t="s">
        <v>2661</v>
      </c>
    </row>
    <row r="17" spans="1:6">
      <c r="A17" s="4" t="s">
        <v>2662</v>
      </c>
      <c r="B17" s="4" t="s">
        <v>1958</v>
      </c>
      <c r="C17" s="5" t="n">
        <v>4084000</v>
      </c>
      <c r="E17" s="5" t="n">
        <v>4335000</v>
      </c>
    </row>
    <row r="18" spans="1:6">
      <c r="A18" s="4" t="s">
        <v>2374</v>
      </c>
    </row>
    <row r="19" spans="1:6">
      <c r="A19" s="3" t="s">
        <v>2658</v>
      </c>
    </row>
    <row r="20" spans="1:6">
      <c r="A20" s="4" t="s">
        <v>2659</v>
      </c>
      <c r="B20" s="4" t="s">
        <v>1958</v>
      </c>
      <c r="C20" s="5" t="n">
        <v>188000</v>
      </c>
      <c r="E20" s="5" t="n">
        <v>183000</v>
      </c>
    </row>
    <row r="21" spans="1:6">
      <c r="A21" s="3" t="s">
        <v>2661</v>
      </c>
    </row>
    <row r="22" spans="1:6">
      <c r="A22" s="4" t="s">
        <v>2662</v>
      </c>
      <c r="B22" s="4" t="s">
        <v>1958</v>
      </c>
      <c r="C22" s="5" t="n">
        <v>182000</v>
      </c>
      <c r="E22" s="5" t="n">
        <v>212000</v>
      </c>
    </row>
    <row r="23" spans="1:6">
      <c r="A23" s="4" t="s">
        <v>2375</v>
      </c>
    </row>
    <row r="24" spans="1:6">
      <c r="A24" s="3" t="s">
        <v>2658</v>
      </c>
    </row>
    <row r="25" spans="1:6">
      <c r="A25" s="4" t="s">
        <v>2659</v>
      </c>
      <c r="B25" s="4" t="s">
        <v>1958</v>
      </c>
      <c r="C25" s="5" t="n">
        <v>35000</v>
      </c>
      <c r="E25" s="5" t="n">
        <v>75000</v>
      </c>
    </row>
    <row r="26" spans="1:6">
      <c r="A26" s="3" t="s">
        <v>2661</v>
      </c>
    </row>
    <row r="27" spans="1:6">
      <c r="A27" s="4" t="s">
        <v>2662</v>
      </c>
      <c r="B27" s="4" t="s">
        <v>1958</v>
      </c>
      <c r="C27" s="5" t="n">
        <v>31000</v>
      </c>
      <c r="E27" s="5" t="n">
        <v>71000</v>
      </c>
    </row>
    <row r="28" spans="1:6">
      <c r="A28" s="4" t="s">
        <v>2376</v>
      </c>
    </row>
    <row r="29" spans="1:6">
      <c r="A29" s="3" t="s">
        <v>2658</v>
      </c>
    </row>
    <row r="30" spans="1:6">
      <c r="A30" s="4" t="s">
        <v>2659</v>
      </c>
      <c r="B30" s="4" t="s">
        <v>1958</v>
      </c>
      <c r="C30" s="5" t="n">
        <v>67000</v>
      </c>
      <c r="E30" s="5" t="n">
        <v>61000</v>
      </c>
    </row>
    <row r="31" spans="1:6">
      <c r="A31" s="3" t="s">
        <v>2661</v>
      </c>
    </row>
    <row r="32" spans="1:6">
      <c r="A32" s="4" t="s">
        <v>2662</v>
      </c>
      <c r="B32" s="4" t="s">
        <v>1958</v>
      </c>
      <c r="C32" s="5" t="n">
        <v>58000</v>
      </c>
      <c r="E32" s="5" t="n">
        <v>54000</v>
      </c>
    </row>
    <row r="33" spans="1:6">
      <c r="A33" s="4" t="s">
        <v>846</v>
      </c>
    </row>
    <row r="34" spans="1:6">
      <c r="A34" s="3" t="s">
        <v>2658</v>
      </c>
    </row>
    <row r="35" spans="1:6">
      <c r="A35" s="4" t="s">
        <v>2660</v>
      </c>
      <c r="C35" s="5" t="n">
        <v>25826288</v>
      </c>
      <c r="E35" s="5" t="n">
        <v>29127841</v>
      </c>
    </row>
    <row r="36" spans="1:6">
      <c r="A36" s="4" t="s">
        <v>847</v>
      </c>
    </row>
    <row r="37" spans="1:6">
      <c r="A37" s="3" t="s">
        <v>2658</v>
      </c>
    </row>
    <row r="38" spans="1:6">
      <c r="A38" s="4" t="s">
        <v>2660</v>
      </c>
      <c r="C38" s="5" t="n">
        <v>1015489</v>
      </c>
      <c r="E38" s="5" t="n">
        <v>454998</v>
      </c>
    </row>
    <row r="39" spans="1:6">
      <c r="A39" s="4" t="s">
        <v>848</v>
      </c>
    </row>
    <row r="40" spans="1:6">
      <c r="A40" s="3" t="s">
        <v>2658</v>
      </c>
    </row>
    <row r="41" spans="1:6">
      <c r="A41" s="4" t="s">
        <v>2660</v>
      </c>
      <c r="C41" s="5" t="n">
        <v>2149929</v>
      </c>
      <c r="E41" s="5" t="n">
        <v>2074068</v>
      </c>
    </row>
    <row r="42" spans="1:6">
      <c r="A42" s="4" t="s">
        <v>849</v>
      </c>
    </row>
    <row r="43" spans="1:6">
      <c r="A43" s="3" t="s">
        <v>2658</v>
      </c>
    </row>
    <row r="44" spans="1:6">
      <c r="A44" s="4" t="s">
        <v>2660</v>
      </c>
      <c r="C44" s="5" t="n">
        <v>1141732</v>
      </c>
      <c r="E44" s="5" t="n">
        <v>1023280</v>
      </c>
    </row>
    <row r="45" spans="1:6">
      <c r="A45" s="4" t="s">
        <v>850</v>
      </c>
    </row>
    <row r="46" spans="1:6">
      <c r="A46" s="3" t="s">
        <v>2658</v>
      </c>
    </row>
    <row r="47" spans="1:6">
      <c r="A47" s="4" t="s">
        <v>2660</v>
      </c>
      <c r="C47" s="5" t="n">
        <v>1188918</v>
      </c>
      <c r="E47" s="5" t="n">
        <v>886752</v>
      </c>
    </row>
    <row r="48" spans="1:6">
      <c r="A48" s="4" t="s">
        <v>856</v>
      </c>
    </row>
    <row r="49" spans="1:6">
      <c r="A49" s="3" t="s">
        <v>2658</v>
      </c>
    </row>
    <row r="50" spans="1:6">
      <c r="A50" s="4" t="s">
        <v>2660</v>
      </c>
      <c r="C50" s="5" t="n">
        <v>80268</v>
      </c>
      <c r="E50" s="5" t="n">
        <v>190129</v>
      </c>
    </row>
    <row r="51" spans="1:6">
      <c r="A51" s="4" t="s">
        <v>858</v>
      </c>
    </row>
    <row r="52" spans="1:6">
      <c r="A52" s="3" t="s">
        <v>2658</v>
      </c>
    </row>
    <row r="53" spans="1:6">
      <c r="A53" s="4" t="s">
        <v>2660</v>
      </c>
      <c r="C53" s="5" t="n">
        <v>1378272</v>
      </c>
      <c r="E53" s="5" t="n">
        <v>1666782</v>
      </c>
    </row>
    <row r="54" spans="1:6">
      <c r="A54" s="4" t="s">
        <v>859</v>
      </c>
    </row>
    <row r="55" spans="1:6">
      <c r="A55" s="3" t="s">
        <v>2658</v>
      </c>
    </row>
    <row r="56" spans="1:6">
      <c r="A56" s="4" t="s">
        <v>2660</v>
      </c>
      <c r="C56" s="5" t="n">
        <v>170789</v>
      </c>
      <c r="D56" s="4" t="s">
        <v>853</v>
      </c>
      <c r="E56" s="5" t="n">
        <v>182785</v>
      </c>
      <c r="F56" s="4" t="s">
        <v>860</v>
      </c>
    </row>
    <row r="57" spans="1:6">
      <c r="A57" s="4" t="s">
        <v>830</v>
      </c>
    </row>
    <row r="58" spans="1:6">
      <c r="A58" s="3" t="s">
        <v>2658</v>
      </c>
    </row>
    <row r="59" spans="1:6">
      <c r="A59" s="4" t="s">
        <v>2660</v>
      </c>
      <c r="C59" s="5" t="n">
        <v>6138414</v>
      </c>
      <c r="E59" s="5" t="n">
        <v>5619596</v>
      </c>
    </row>
    <row r="60" spans="1:6">
      <c r="A60" s="4" t="s">
        <v>2664</v>
      </c>
    </row>
    <row r="61" spans="1:6">
      <c r="A61" s="3" t="s">
        <v>2658</v>
      </c>
    </row>
    <row r="62" spans="1:6">
      <c r="A62" s="4" t="s">
        <v>2665</v>
      </c>
      <c r="B62" s="4" t="s">
        <v>861</v>
      </c>
      <c r="C62" s="5" t="n">
        <v>22473781</v>
      </c>
      <c r="E62" s="5" t="n">
        <v>29313689</v>
      </c>
    </row>
    <row r="63" spans="1:6">
      <c r="A63" s="4" t="s">
        <v>2659</v>
      </c>
      <c r="C63" s="5" t="n">
        <v>18833118</v>
      </c>
      <c r="E63" s="5" t="n">
        <v>21499772</v>
      </c>
    </row>
    <row r="64" spans="1:6">
      <c r="A64" s="4" t="s">
        <v>2660</v>
      </c>
      <c r="C64" s="5" t="n">
        <v>39090099</v>
      </c>
      <c r="E64" s="5" t="n">
        <v>41226231</v>
      </c>
    </row>
    <row r="65" spans="1:6">
      <c r="A65" s="4" t="s">
        <v>2666</v>
      </c>
      <c r="C65" s="5" t="n">
        <v>26292</v>
      </c>
      <c r="E65" s="5" t="n">
        <v>24689</v>
      </c>
    </row>
    <row r="66" spans="1:6">
      <c r="A66" s="4" t="s">
        <v>1124</v>
      </c>
      <c r="B66" s="4" t="s">
        <v>2667</v>
      </c>
      <c r="C66" s="5" t="n">
        <v>495006</v>
      </c>
      <c r="E66" s="5" t="n">
        <v>401518</v>
      </c>
    </row>
    <row r="67" spans="1:6">
      <c r="A67" s="4" t="s">
        <v>2668</v>
      </c>
      <c r="C67" s="5" t="n">
        <v>80918296</v>
      </c>
      <c r="E67" s="5" t="n">
        <v>92465899</v>
      </c>
    </row>
    <row r="68" spans="1:6">
      <c r="A68" s="3" t="s">
        <v>2661</v>
      </c>
    </row>
    <row r="69" spans="1:6">
      <c r="A69" s="4" t="s">
        <v>2669</v>
      </c>
      <c r="C69" s="5" t="n">
        <v>129684</v>
      </c>
      <c r="E69" s="5" t="n">
        <v>77457</v>
      </c>
    </row>
    <row r="70" spans="1:6">
      <c r="A70" s="4" t="s">
        <v>2662</v>
      </c>
      <c r="C70" s="5" t="n">
        <v>18660449</v>
      </c>
      <c r="E70" s="5" t="n">
        <v>20947555</v>
      </c>
    </row>
    <row r="71" spans="1:6">
      <c r="A71" s="4" t="s">
        <v>2663</v>
      </c>
      <c r="C71" s="5" t="n">
        <v>3516232</v>
      </c>
      <c r="E71" s="5" t="n">
        <v>1919066</v>
      </c>
    </row>
    <row r="72" spans="1:6">
      <c r="A72" s="4" t="s">
        <v>1124</v>
      </c>
      <c r="B72" s="4" t="s">
        <v>2670</v>
      </c>
      <c r="C72" s="5" t="n">
        <v>405156</v>
      </c>
      <c r="E72" s="5" t="n">
        <v>492618</v>
      </c>
    </row>
    <row r="73" spans="1:6">
      <c r="A73" s="4" t="s">
        <v>2671</v>
      </c>
      <c r="C73" s="5" t="n">
        <v>22711521</v>
      </c>
      <c r="E73" s="5" t="n">
        <v>23436696</v>
      </c>
    </row>
    <row r="74" spans="1:6">
      <c r="A74" s="4" t="s">
        <v>2672</v>
      </c>
    </row>
    <row r="75" spans="1:6">
      <c r="A75" s="3" t="s">
        <v>2658</v>
      </c>
    </row>
    <row r="76" spans="1:6">
      <c r="A76" s="4" t="s">
        <v>2673</v>
      </c>
      <c r="C76" s="5" t="n">
        <v>41</v>
      </c>
      <c r="E76" s="5" t="n">
        <v>1905</v>
      </c>
    </row>
    <row r="77" spans="1:6">
      <c r="A77" s="4" t="s">
        <v>2674</v>
      </c>
      <c r="C77" s="4" t="s">
        <v>71</v>
      </c>
      <c r="E77" s="4" t="s">
        <v>71</v>
      </c>
    </row>
    <row r="78" spans="1:6">
      <c r="A78" s="4" t="s">
        <v>2675</v>
      </c>
    </row>
    <row r="79" spans="1:6">
      <c r="A79" s="3" t="s">
        <v>2658</v>
      </c>
    </row>
    <row r="80" spans="1:6">
      <c r="A80" s="4" t="s">
        <v>2673</v>
      </c>
      <c r="C80" s="5" t="n">
        <v>119</v>
      </c>
      <c r="E80" s="5" t="n">
        <v>1878</v>
      </c>
    </row>
    <row r="81" spans="1:6">
      <c r="A81" s="4" t="s">
        <v>2674</v>
      </c>
      <c r="C81" s="4" t="s">
        <v>71</v>
      </c>
      <c r="E81" s="5" t="n">
        <v>104</v>
      </c>
    </row>
    <row r="82" spans="1:6">
      <c r="A82" s="4" t="s">
        <v>2676</v>
      </c>
    </row>
    <row r="83" spans="1:6">
      <c r="A83" s="3" t="s">
        <v>2658</v>
      </c>
    </row>
    <row r="84" spans="1:6">
      <c r="A84" s="4" t="s">
        <v>2665</v>
      </c>
      <c r="B84" s="4" t="s">
        <v>861</v>
      </c>
      <c r="C84" s="5" t="n">
        <v>10646728</v>
      </c>
      <c r="E84" s="5" t="n">
        <v>19191424</v>
      </c>
    </row>
    <row r="85" spans="1:6">
      <c r="A85" s="4" t="s">
        <v>2659</v>
      </c>
      <c r="C85" s="5" t="n">
        <v>112687</v>
      </c>
      <c r="E85" s="5" t="n">
        <v>100689</v>
      </c>
    </row>
    <row r="86" spans="1:6">
      <c r="A86" s="4" t="s">
        <v>2660</v>
      </c>
      <c r="C86" s="5" t="n">
        <v>30214302</v>
      </c>
      <c r="E86" s="5" t="n">
        <v>32836477</v>
      </c>
    </row>
    <row r="87" spans="1:6">
      <c r="A87" s="4" t="s">
        <v>1124</v>
      </c>
      <c r="B87" s="4" t="s">
        <v>2667</v>
      </c>
      <c r="C87" s="5" t="n">
        <v>453214</v>
      </c>
      <c r="E87" s="5" t="n">
        <v>388577</v>
      </c>
    </row>
    <row r="88" spans="1:6">
      <c r="A88" s="4" t="s">
        <v>2668</v>
      </c>
      <c r="C88" s="5" t="n">
        <v>41426931</v>
      </c>
      <c r="E88" s="5" t="n">
        <v>52517167</v>
      </c>
    </row>
    <row r="89" spans="1:6">
      <c r="A89" s="3" t="s">
        <v>2661</v>
      </c>
    </row>
    <row r="90" spans="1:6">
      <c r="A90" s="4" t="s">
        <v>2669</v>
      </c>
      <c r="C90" s="5" t="n">
        <v>128292</v>
      </c>
      <c r="E90" s="5" t="n">
        <v>71995</v>
      </c>
    </row>
    <row r="91" spans="1:6">
      <c r="A91" s="4" t="s">
        <v>2662</v>
      </c>
      <c r="C91" s="5" t="n">
        <v>135342</v>
      </c>
      <c r="E91" s="5" t="n">
        <v>110601</v>
      </c>
    </row>
    <row r="92" spans="1:6">
      <c r="A92" s="4" t="s">
        <v>2663</v>
      </c>
      <c r="C92" s="5" t="n">
        <v>3423936</v>
      </c>
      <c r="E92" s="5" t="n">
        <v>1840584</v>
      </c>
    </row>
    <row r="93" spans="1:6">
      <c r="A93" s="4" t="s">
        <v>2671</v>
      </c>
      <c r="C93" s="5" t="n">
        <v>3687570</v>
      </c>
      <c r="E93" s="5" t="n">
        <v>2023180</v>
      </c>
    </row>
    <row r="94" spans="1:6">
      <c r="A94" s="4" t="s">
        <v>2677</v>
      </c>
    </row>
    <row r="95" spans="1:6">
      <c r="A95" s="3" t="s">
        <v>2658</v>
      </c>
    </row>
    <row r="96" spans="1:6">
      <c r="A96" s="4" t="s">
        <v>2665</v>
      </c>
      <c r="B96" s="4" t="s">
        <v>861</v>
      </c>
      <c r="C96" s="5" t="n">
        <v>11027560</v>
      </c>
      <c r="E96" s="5" t="n">
        <v>9242319</v>
      </c>
    </row>
    <row r="97" spans="1:6">
      <c r="A97" s="4" t="s">
        <v>2659</v>
      </c>
      <c r="C97" s="5" t="n">
        <v>18619331</v>
      </c>
      <c r="E97" s="5" t="n">
        <v>21282170</v>
      </c>
    </row>
    <row r="98" spans="1:6">
      <c r="A98" s="4" t="s">
        <v>2660</v>
      </c>
      <c r="C98" s="5" t="n">
        <v>8538271</v>
      </c>
      <c r="E98" s="5" t="n">
        <v>8014480</v>
      </c>
    </row>
    <row r="99" spans="1:6">
      <c r="A99" s="4" t="s">
        <v>1124</v>
      </c>
      <c r="B99" s="4" t="s">
        <v>2667</v>
      </c>
      <c r="C99" s="5" t="n">
        <v>37942</v>
      </c>
      <c r="E99" s="5" t="n">
        <v>12095</v>
      </c>
    </row>
    <row r="100" spans="1:6">
      <c r="A100" s="4" t="s">
        <v>2668</v>
      </c>
      <c r="C100" s="5" t="n">
        <v>38223104</v>
      </c>
      <c r="E100" s="5" t="n">
        <v>38551064</v>
      </c>
    </row>
    <row r="101" spans="1:6">
      <c r="A101" s="3" t="s">
        <v>2661</v>
      </c>
    </row>
    <row r="102" spans="1:6">
      <c r="A102" s="4" t="s">
        <v>2669</v>
      </c>
      <c r="C102" s="5" t="n">
        <v>1392</v>
      </c>
      <c r="E102" s="5" t="n">
        <v>5462</v>
      </c>
    </row>
    <row r="103" spans="1:6">
      <c r="A103" s="4" t="s">
        <v>2662</v>
      </c>
      <c r="C103" s="5" t="n">
        <v>18461252</v>
      </c>
      <c r="E103" s="5" t="n">
        <v>20751295</v>
      </c>
    </row>
    <row r="104" spans="1:6">
      <c r="A104" s="4" t="s">
        <v>2663</v>
      </c>
      <c r="C104" s="5" t="n">
        <v>92296</v>
      </c>
      <c r="E104" s="5" t="n">
        <v>78482</v>
      </c>
    </row>
    <row r="105" spans="1:6">
      <c r="A105" s="4" t="s">
        <v>1124</v>
      </c>
      <c r="B105" s="4" t="s">
        <v>2670</v>
      </c>
      <c r="C105" s="5" t="n">
        <v>376724</v>
      </c>
      <c r="E105" s="5" t="n">
        <v>502439</v>
      </c>
    </row>
    <row r="106" spans="1:6">
      <c r="A106" s="4" t="s">
        <v>2671</v>
      </c>
      <c r="C106" s="5" t="n">
        <v>18931664</v>
      </c>
      <c r="E106" s="5" t="n">
        <v>21337678</v>
      </c>
    </row>
    <row r="107" spans="1:6">
      <c r="A107" s="4" t="s">
        <v>2678</v>
      </c>
    </row>
    <row r="108" spans="1:6">
      <c r="A108" s="3" t="s">
        <v>2658</v>
      </c>
    </row>
    <row r="109" spans="1:6">
      <c r="A109" s="4" t="s">
        <v>2665</v>
      </c>
      <c r="B109" s="4" t="s">
        <v>861</v>
      </c>
      <c r="C109" s="5" t="n">
        <v>799493</v>
      </c>
      <c r="E109" s="5" t="n">
        <v>879946</v>
      </c>
    </row>
    <row r="110" spans="1:6">
      <c r="A110" s="4" t="s">
        <v>2659</v>
      </c>
      <c r="C110" s="5" t="n">
        <v>101100</v>
      </c>
      <c r="E110" s="5" t="n">
        <v>116913</v>
      </c>
    </row>
    <row r="111" spans="1:6">
      <c r="A111" s="4" t="s">
        <v>2660</v>
      </c>
      <c r="C111" s="5" t="n">
        <v>337526</v>
      </c>
      <c r="E111" s="5" t="n">
        <v>375274</v>
      </c>
    </row>
    <row r="112" spans="1:6">
      <c r="A112" s="4" t="s">
        <v>2666</v>
      </c>
      <c r="C112" s="5" t="n">
        <v>26292</v>
      </c>
      <c r="E112" s="5" t="n">
        <v>24689</v>
      </c>
    </row>
    <row r="113" spans="1:6">
      <c r="A113" s="4" t="s">
        <v>1124</v>
      </c>
      <c r="B113" s="4" t="s">
        <v>2667</v>
      </c>
      <c r="C113" s="5" t="n">
        <v>3850</v>
      </c>
      <c r="E113" s="5" t="n">
        <v>846</v>
      </c>
    </row>
    <row r="114" spans="1:6">
      <c r="A114" s="4" t="s">
        <v>2668</v>
      </c>
      <c r="C114" s="5" t="n">
        <v>1268261</v>
      </c>
      <c r="E114" s="5" t="n">
        <v>1397668</v>
      </c>
    </row>
    <row r="115" spans="1:6">
      <c r="A115" s="3" t="s">
        <v>2661</v>
      </c>
    </row>
    <row r="116" spans="1:6">
      <c r="A116" s="4" t="s">
        <v>2662</v>
      </c>
      <c r="C116" s="5" t="n">
        <v>63855</v>
      </c>
      <c r="E116" s="5" t="n">
        <v>85659</v>
      </c>
    </row>
    <row r="117" spans="1:6">
      <c r="A117" s="4" t="s">
        <v>1124</v>
      </c>
      <c r="B117" s="4" t="s">
        <v>2670</v>
      </c>
      <c r="C117" s="5" t="n">
        <v>28432</v>
      </c>
      <c r="E117" s="5" t="n">
        <v>-9821</v>
      </c>
    </row>
    <row r="118" spans="1:6">
      <c r="A118" s="4" t="s">
        <v>2671</v>
      </c>
      <c r="C118" s="5" t="n">
        <v>92287</v>
      </c>
      <c r="E118" s="5" t="n">
        <v>75838</v>
      </c>
    </row>
    <row r="119" spans="1:6">
      <c r="A119" s="4" t="s">
        <v>2679</v>
      </c>
    </row>
    <row r="120" spans="1:6">
      <c r="A120" s="3" t="s">
        <v>2658</v>
      </c>
    </row>
    <row r="121" spans="1:6">
      <c r="A121" s="4" t="s">
        <v>2659</v>
      </c>
      <c r="C121" s="5" t="n">
        <v>14240035</v>
      </c>
      <c r="E121" s="5" t="n">
        <v>16482043</v>
      </c>
    </row>
    <row r="122" spans="1:6">
      <c r="A122" s="3" t="s">
        <v>2661</v>
      </c>
    </row>
    <row r="123" spans="1:6">
      <c r="A123" s="4" t="s">
        <v>2662</v>
      </c>
      <c r="C123" s="5" t="n">
        <v>14304615</v>
      </c>
      <c r="E123" s="5" t="n">
        <v>16275615</v>
      </c>
    </row>
    <row r="124" spans="1:6">
      <c r="A124" s="4" t="s">
        <v>2680</v>
      </c>
    </row>
    <row r="125" spans="1:6">
      <c r="A125" s="3" t="s">
        <v>2658</v>
      </c>
    </row>
    <row r="126" spans="1:6">
      <c r="A126" s="4" t="s">
        <v>2659</v>
      </c>
      <c r="C126" s="5" t="n">
        <v>27321</v>
      </c>
      <c r="E126" s="5" t="n">
        <v>17567</v>
      </c>
    </row>
    <row r="127" spans="1:6">
      <c r="A127" s="3" t="s">
        <v>2661</v>
      </c>
    </row>
    <row r="128" spans="1:6">
      <c r="A128" s="4" t="s">
        <v>2662</v>
      </c>
      <c r="C128" s="5" t="n">
        <v>45539</v>
      </c>
      <c r="E128" s="5" t="n">
        <v>8969</v>
      </c>
    </row>
    <row r="129" spans="1:6">
      <c r="A129" s="4" t="s">
        <v>2681</v>
      </c>
    </row>
    <row r="130" spans="1:6">
      <c r="A130" s="3" t="s">
        <v>2658</v>
      </c>
    </row>
    <row r="131" spans="1:6">
      <c r="A131" s="4" t="s">
        <v>2659</v>
      </c>
      <c r="C131" s="5" t="n">
        <v>14174526</v>
      </c>
      <c r="E131" s="5" t="n">
        <v>16414291</v>
      </c>
    </row>
    <row r="132" spans="1:6">
      <c r="A132" s="3" t="s">
        <v>2661</v>
      </c>
    </row>
    <row r="133" spans="1:6">
      <c r="A133" s="4" t="s">
        <v>2662</v>
      </c>
      <c r="C133" s="5" t="n">
        <v>14249439</v>
      </c>
      <c r="E133" s="5" t="n">
        <v>16254674</v>
      </c>
    </row>
    <row r="134" spans="1:6">
      <c r="A134" s="4" t="s">
        <v>2682</v>
      </c>
    </row>
    <row r="135" spans="1:6">
      <c r="A135" s="3" t="s">
        <v>2658</v>
      </c>
    </row>
    <row r="136" spans="1:6">
      <c r="A136" s="4" t="s">
        <v>2659</v>
      </c>
      <c r="C136" s="5" t="n">
        <v>38188</v>
      </c>
      <c r="E136" s="5" t="n">
        <v>50185</v>
      </c>
    </row>
    <row r="137" spans="1:6">
      <c r="A137" s="3" t="s">
        <v>2661</v>
      </c>
    </row>
    <row r="138" spans="1:6">
      <c r="A138" s="4" t="s">
        <v>2662</v>
      </c>
      <c r="C138" s="5" t="n">
        <v>9637</v>
      </c>
      <c r="E138" s="5" t="n">
        <v>11972</v>
      </c>
    </row>
    <row r="139" spans="1:6">
      <c r="A139" s="4" t="s">
        <v>2683</v>
      </c>
    </row>
    <row r="140" spans="1:6">
      <c r="A140" s="3" t="s">
        <v>2658</v>
      </c>
    </row>
    <row r="141" spans="1:6">
      <c r="A141" s="4" t="s">
        <v>2659</v>
      </c>
      <c r="C141" s="5" t="n">
        <v>4300664</v>
      </c>
      <c r="E141" s="5" t="n">
        <v>4695906</v>
      </c>
    </row>
    <row r="142" spans="1:6">
      <c r="A142" s="3" t="s">
        <v>2661</v>
      </c>
    </row>
    <row r="143" spans="1:6">
      <c r="A143" s="4" t="s">
        <v>2662</v>
      </c>
      <c r="C143" s="5" t="n">
        <v>4083603</v>
      </c>
      <c r="E143" s="5" t="n">
        <v>4334551</v>
      </c>
    </row>
    <row r="144" spans="1:6">
      <c r="A144" s="4" t="s">
        <v>2684</v>
      </c>
    </row>
    <row r="145" spans="1:6">
      <c r="A145" s="3" t="s">
        <v>2658</v>
      </c>
    </row>
    <row r="146" spans="1:6">
      <c r="A146" s="4" t="s">
        <v>2659</v>
      </c>
      <c r="C146" s="5" t="n">
        <v>9661</v>
      </c>
      <c r="E146" s="5" t="n">
        <v>13148</v>
      </c>
    </row>
    <row r="147" spans="1:6">
      <c r="A147" s="3" t="s">
        <v>2661</v>
      </c>
    </row>
    <row r="148" spans="1:6">
      <c r="A148" s="4" t="s">
        <v>2662</v>
      </c>
      <c r="C148" s="5" t="n">
        <v>5219</v>
      </c>
      <c r="E148" s="5" t="n">
        <v>6210</v>
      </c>
    </row>
    <row r="149" spans="1:6">
      <c r="A149" s="4" t="s">
        <v>2685</v>
      </c>
    </row>
    <row r="150" spans="1:6">
      <c r="A150" s="3" t="s">
        <v>2658</v>
      </c>
    </row>
    <row r="151" spans="1:6">
      <c r="A151" s="4" t="s">
        <v>2659</v>
      </c>
      <c r="C151" s="5" t="n">
        <v>4270548</v>
      </c>
      <c r="E151" s="5" t="n">
        <v>4678409</v>
      </c>
    </row>
    <row r="152" spans="1:6">
      <c r="A152" s="3" t="s">
        <v>2661</v>
      </c>
    </row>
    <row r="153" spans="1:6">
      <c r="A153" s="4" t="s">
        <v>2662</v>
      </c>
      <c r="C153" s="5" t="n">
        <v>4072787</v>
      </c>
      <c r="E153" s="5" t="n">
        <v>4325227</v>
      </c>
    </row>
    <row r="154" spans="1:6">
      <c r="A154" s="4" t="s">
        <v>2686</v>
      </c>
    </row>
    <row r="155" spans="1:6">
      <c r="A155" s="3" t="s">
        <v>2658</v>
      </c>
    </row>
    <row r="156" spans="1:6">
      <c r="A156" s="4" t="s">
        <v>2659</v>
      </c>
      <c r="C156" s="5" t="n">
        <v>20455</v>
      </c>
      <c r="E156" s="5" t="n">
        <v>4349</v>
      </c>
    </row>
    <row r="157" spans="1:6">
      <c r="A157" s="3" t="s">
        <v>2661</v>
      </c>
    </row>
    <row r="158" spans="1:6">
      <c r="A158" s="4" t="s">
        <v>2662</v>
      </c>
      <c r="C158" s="5" t="n">
        <v>5597</v>
      </c>
      <c r="E158" s="5" t="n">
        <v>3114</v>
      </c>
    </row>
    <row r="159" spans="1:6">
      <c r="A159" s="4" t="s">
        <v>2687</v>
      </c>
    </row>
    <row r="160" spans="1:6">
      <c r="A160" s="3" t="s">
        <v>2658</v>
      </c>
    </row>
    <row r="161" spans="1:6">
      <c r="A161" s="4" t="s">
        <v>2659</v>
      </c>
      <c r="C161" s="5" t="n">
        <v>188406</v>
      </c>
      <c r="E161" s="5" t="n">
        <v>183490</v>
      </c>
    </row>
    <row r="162" spans="1:6">
      <c r="A162" s="3" t="s">
        <v>2661</v>
      </c>
    </row>
    <row r="163" spans="1:6">
      <c r="A163" s="4" t="s">
        <v>2662</v>
      </c>
      <c r="C163" s="5" t="n">
        <v>182015</v>
      </c>
      <c r="E163" s="5" t="n">
        <v>212362</v>
      </c>
    </row>
    <row r="164" spans="1:6">
      <c r="A164" s="4" t="s">
        <v>2688</v>
      </c>
    </row>
    <row r="165" spans="1:6">
      <c r="A165" s="3" t="s">
        <v>2658</v>
      </c>
    </row>
    <row r="166" spans="1:6">
      <c r="A166" s="4" t="s">
        <v>2659</v>
      </c>
      <c r="C166" s="5" t="n">
        <v>75545</v>
      </c>
      <c r="E166" s="5" t="n">
        <v>69974</v>
      </c>
    </row>
    <row r="167" spans="1:6">
      <c r="A167" s="3" t="s">
        <v>2661</v>
      </c>
    </row>
    <row r="168" spans="1:6">
      <c r="A168" s="4" t="s">
        <v>2662</v>
      </c>
      <c r="C168" s="5" t="n">
        <v>84514</v>
      </c>
      <c r="E168" s="5" t="n">
        <v>95422</v>
      </c>
    </row>
    <row r="169" spans="1:6">
      <c r="A169" s="4" t="s">
        <v>2689</v>
      </c>
    </row>
    <row r="170" spans="1:6">
      <c r="A170" s="3" t="s">
        <v>2658</v>
      </c>
    </row>
    <row r="171" spans="1:6">
      <c r="A171" s="4" t="s">
        <v>2659</v>
      </c>
      <c r="C171" s="5" t="n">
        <v>88154</v>
      </c>
      <c r="E171" s="5" t="n">
        <v>67179</v>
      </c>
    </row>
    <row r="172" spans="1:6">
      <c r="A172" s="3" t="s">
        <v>2661</v>
      </c>
    </row>
    <row r="173" spans="1:6">
      <c r="A173" s="4" t="s">
        <v>2662</v>
      </c>
      <c r="C173" s="5" t="n">
        <v>66482</v>
      </c>
      <c r="E173" s="5" t="n">
        <v>62688</v>
      </c>
    </row>
    <row r="174" spans="1:6">
      <c r="A174" s="4" t="s">
        <v>2690</v>
      </c>
    </row>
    <row r="175" spans="1:6">
      <c r="A175" s="3" t="s">
        <v>2658</v>
      </c>
    </row>
    <row r="176" spans="1:6">
      <c r="A176" s="4" t="s">
        <v>2659</v>
      </c>
      <c r="C176" s="5" t="n">
        <v>24707</v>
      </c>
      <c r="E176" s="5" t="n">
        <v>46337</v>
      </c>
    </row>
    <row r="177" spans="1:6">
      <c r="A177" s="3" t="s">
        <v>2661</v>
      </c>
    </row>
    <row r="178" spans="1:6">
      <c r="A178" s="4" t="s">
        <v>2662</v>
      </c>
      <c r="C178" s="5" t="n">
        <v>31019</v>
      </c>
      <c r="E178" s="5" t="n">
        <v>54252</v>
      </c>
    </row>
    <row r="179" spans="1:6">
      <c r="A179" s="4" t="s">
        <v>2691</v>
      </c>
    </row>
    <row r="180" spans="1:6">
      <c r="A180" s="3" t="s">
        <v>2658</v>
      </c>
    </row>
    <row r="181" spans="1:6">
      <c r="A181" s="4" t="s">
        <v>2659</v>
      </c>
      <c r="C181" s="5" t="n">
        <v>36645</v>
      </c>
      <c r="E181" s="5" t="n">
        <v>76983</v>
      </c>
    </row>
    <row r="182" spans="1:6">
      <c r="A182" s="3" t="s">
        <v>2661</v>
      </c>
    </row>
    <row r="183" spans="1:6">
      <c r="A183" s="4" t="s">
        <v>2662</v>
      </c>
      <c r="C183" s="5" t="n">
        <v>32175</v>
      </c>
      <c r="E183" s="5" t="n">
        <v>71433</v>
      </c>
    </row>
    <row r="184" spans="1:6">
      <c r="A184" s="4" t="s">
        <v>2692</v>
      </c>
    </row>
    <row r="185" spans="1:6">
      <c r="A185" s="3" t="s">
        <v>2658</v>
      </c>
    </row>
    <row r="186" spans="1:6">
      <c r="A186" s="4" t="s">
        <v>2659</v>
      </c>
      <c r="C186" s="5" t="n">
        <v>160</v>
      </c>
    </row>
    <row r="187" spans="1:6">
      <c r="A187" s="3" t="s">
        <v>2661</v>
      </c>
    </row>
    <row r="188" spans="1:6">
      <c r="A188" s="4" t="s">
        <v>2662</v>
      </c>
      <c r="C188" s="5" t="n">
        <v>70</v>
      </c>
    </row>
    <row r="189" spans="1:6">
      <c r="A189" s="4" t="s">
        <v>2693</v>
      </c>
    </row>
    <row r="190" spans="1:6">
      <c r="A190" s="3" t="s">
        <v>2658</v>
      </c>
    </row>
    <row r="191" spans="1:6">
      <c r="A191" s="4" t="s">
        <v>2659</v>
      </c>
      <c r="C191" s="5" t="n">
        <v>18740</v>
      </c>
      <c r="E191" s="5" t="n">
        <v>61196</v>
      </c>
    </row>
    <row r="192" spans="1:6">
      <c r="A192" s="3" t="s">
        <v>2661</v>
      </c>
    </row>
    <row r="193" spans="1:6">
      <c r="A193" s="4" t="s">
        <v>2662</v>
      </c>
      <c r="C193" s="5" t="n">
        <v>14730</v>
      </c>
      <c r="E193" s="5" t="n">
        <v>55301</v>
      </c>
    </row>
    <row r="194" spans="1:6">
      <c r="A194" s="4" t="s">
        <v>2694</v>
      </c>
    </row>
    <row r="195" spans="1:6">
      <c r="A195" s="3" t="s">
        <v>2658</v>
      </c>
    </row>
    <row r="196" spans="1:6">
      <c r="A196" s="4" t="s">
        <v>2659</v>
      </c>
      <c r="C196" s="5" t="n">
        <v>17745</v>
      </c>
      <c r="E196" s="5" t="n">
        <v>15787</v>
      </c>
    </row>
    <row r="197" spans="1:6">
      <c r="A197" s="3" t="s">
        <v>2661</v>
      </c>
    </row>
    <row r="198" spans="1:6">
      <c r="A198" s="4" t="s">
        <v>2662</v>
      </c>
      <c r="C198" s="5" t="n">
        <v>17375</v>
      </c>
      <c r="E198" s="5" t="n">
        <v>16132</v>
      </c>
    </row>
    <row r="199" spans="1:6">
      <c r="A199" s="4" t="s">
        <v>2695</v>
      </c>
    </row>
    <row r="200" spans="1:6">
      <c r="A200" s="3" t="s">
        <v>2658</v>
      </c>
    </row>
    <row r="201" spans="1:6">
      <c r="A201" s="4" t="s">
        <v>2659</v>
      </c>
      <c r="C201" s="5" t="n">
        <v>67368</v>
      </c>
      <c r="E201" s="5" t="n">
        <v>61350</v>
      </c>
    </row>
    <row r="202" spans="1:6">
      <c r="A202" s="3" t="s">
        <v>2661</v>
      </c>
    </row>
    <row r="203" spans="1:6">
      <c r="A203" s="4" t="s">
        <v>2662</v>
      </c>
      <c r="C203" s="5" t="n">
        <v>58041</v>
      </c>
      <c r="E203" s="5" t="n">
        <v>53594</v>
      </c>
    </row>
    <row r="204" spans="1:6">
      <c r="A204" s="4" t="s">
        <v>2696</v>
      </c>
    </row>
    <row r="205" spans="1:6">
      <c r="A205" s="3" t="s">
        <v>2658</v>
      </c>
    </row>
    <row r="206" spans="1:6">
      <c r="A206" s="4" t="s">
        <v>2659</v>
      </c>
      <c r="C206" s="5" t="n">
        <v>67363</v>
      </c>
      <c r="E206" s="5" t="n">
        <v>61095</v>
      </c>
    </row>
    <row r="207" spans="1:6">
      <c r="A207" s="3" t="s">
        <v>2661</v>
      </c>
    </row>
    <row r="208" spans="1:6">
      <c r="A208" s="4" t="s">
        <v>2662</v>
      </c>
      <c r="C208" s="5" t="n">
        <v>57814</v>
      </c>
      <c r="E208" s="5" t="n">
        <v>53405</v>
      </c>
    </row>
    <row r="209" spans="1:6">
      <c r="A209" s="4" t="s">
        <v>2697</v>
      </c>
    </row>
    <row r="210" spans="1:6">
      <c r="A210" s="3" t="s">
        <v>2658</v>
      </c>
    </row>
    <row r="211" spans="1:6">
      <c r="A211" s="4" t="s">
        <v>2659</v>
      </c>
      <c r="C211" s="5" t="n">
        <v>5</v>
      </c>
      <c r="E211" s="5" t="n">
        <v>255</v>
      </c>
    </row>
    <row r="212" spans="1:6">
      <c r="A212" s="3" t="s">
        <v>2661</v>
      </c>
    </row>
    <row r="213" spans="1:6">
      <c r="A213" s="4" t="s">
        <v>2662</v>
      </c>
      <c r="C213" s="5" t="n">
        <v>227</v>
      </c>
      <c r="E213" s="5" t="n">
        <v>189</v>
      </c>
    </row>
    <row r="214" spans="1:6">
      <c r="A214" s="4" t="s">
        <v>2698</v>
      </c>
    </row>
    <row r="215" spans="1:6">
      <c r="A215" s="3" t="s">
        <v>2658</v>
      </c>
    </row>
    <row r="216" spans="1:6">
      <c r="A216" s="4" t="s">
        <v>2665</v>
      </c>
      <c r="C216" s="5" t="n">
        <v>2184380</v>
      </c>
      <c r="E216" s="5" t="n">
        <v>1569458</v>
      </c>
    </row>
    <row r="217" spans="1:6">
      <c r="A217" s="4" t="s">
        <v>2660</v>
      </c>
      <c r="C217" s="5" t="n">
        <v>25826288</v>
      </c>
      <c r="E217" s="5" t="n">
        <v>29127841</v>
      </c>
    </row>
    <row r="218" spans="1:6">
      <c r="A218" s="4" t="s">
        <v>2699</v>
      </c>
    </row>
    <row r="219" spans="1:6">
      <c r="A219" s="3" t="s">
        <v>2658</v>
      </c>
    </row>
    <row r="220" spans="1:6">
      <c r="A220" s="4" t="s">
        <v>2665</v>
      </c>
      <c r="C220" s="5" t="n">
        <v>1794233</v>
      </c>
      <c r="E220" s="5" t="n">
        <v>1292815</v>
      </c>
    </row>
    <row r="221" spans="1:6">
      <c r="A221" s="4" t="s">
        <v>2660</v>
      </c>
      <c r="C221" s="5" t="n">
        <v>23053677</v>
      </c>
      <c r="E221" s="5" t="n">
        <v>26241677</v>
      </c>
    </row>
    <row r="222" spans="1:6">
      <c r="A222" s="4" t="s">
        <v>2700</v>
      </c>
    </row>
    <row r="223" spans="1:6">
      <c r="A223" s="3" t="s">
        <v>2658</v>
      </c>
    </row>
    <row r="224" spans="1:6">
      <c r="A224" s="4" t="s">
        <v>2665</v>
      </c>
      <c r="C224" s="5" t="n">
        <v>390147</v>
      </c>
      <c r="E224" s="5" t="n">
        <v>276643</v>
      </c>
    </row>
    <row r="225" spans="1:6">
      <c r="A225" s="4" t="s">
        <v>2660</v>
      </c>
      <c r="C225" s="5" t="n">
        <v>2772611</v>
      </c>
      <c r="E225" s="5" t="n">
        <v>2886164</v>
      </c>
    </row>
    <row r="226" spans="1:6">
      <c r="A226" s="4" t="s">
        <v>2701</v>
      </c>
    </row>
    <row r="227" spans="1:6">
      <c r="A227" s="3" t="s">
        <v>2658</v>
      </c>
    </row>
    <row r="228" spans="1:6">
      <c r="A228" s="4" t="s">
        <v>2665</v>
      </c>
      <c r="C228" s="5" t="n">
        <v>136226</v>
      </c>
      <c r="E228" s="5" t="n">
        <v>132934</v>
      </c>
    </row>
    <row r="229" spans="1:6">
      <c r="A229" s="4" t="s">
        <v>2660</v>
      </c>
      <c r="C229" s="5" t="n">
        <v>1015489</v>
      </c>
      <c r="E229" s="5" t="n">
        <v>454998</v>
      </c>
    </row>
    <row r="230" spans="1:6">
      <c r="A230" s="4" t="s">
        <v>2702</v>
      </c>
    </row>
    <row r="231" spans="1:6">
      <c r="A231" s="3" t="s">
        <v>2658</v>
      </c>
    </row>
    <row r="232" spans="1:6">
      <c r="A232" s="4" t="s">
        <v>2665</v>
      </c>
      <c r="C232" s="5" t="n">
        <v>136226</v>
      </c>
      <c r="E232" s="5" t="n">
        <v>130467</v>
      </c>
    </row>
    <row r="233" spans="1:6">
      <c r="A233" s="4" t="s">
        <v>2660</v>
      </c>
      <c r="C233" s="5" t="n">
        <v>1015489</v>
      </c>
      <c r="E233" s="5" t="n">
        <v>454998</v>
      </c>
    </row>
    <row r="234" spans="1:6">
      <c r="A234" s="4" t="s">
        <v>2703</v>
      </c>
    </row>
    <row r="235" spans="1:6">
      <c r="A235" s="3" t="s">
        <v>2658</v>
      </c>
    </row>
    <row r="236" spans="1:6">
      <c r="A236" s="4" t="s">
        <v>2665</v>
      </c>
      <c r="E236" s="5" t="n">
        <v>2467</v>
      </c>
    </row>
    <row r="237" spans="1:6">
      <c r="A237" s="4" t="s">
        <v>2704</v>
      </c>
    </row>
    <row r="238" spans="1:6">
      <c r="A238" s="3" t="s">
        <v>2658</v>
      </c>
    </row>
    <row r="239" spans="1:6">
      <c r="A239" s="4" t="s">
        <v>2665</v>
      </c>
      <c r="C239" s="5" t="n">
        <v>8232721</v>
      </c>
      <c r="E239" s="5" t="n">
        <v>18098882</v>
      </c>
    </row>
    <row r="240" spans="1:6">
      <c r="A240" s="4" t="s">
        <v>2660</v>
      </c>
      <c r="C240" s="5" t="n">
        <v>2149929</v>
      </c>
      <c r="E240" s="5" t="n">
        <v>2074068</v>
      </c>
    </row>
    <row r="241" spans="1:6">
      <c r="A241" s="4" t="s">
        <v>2705</v>
      </c>
    </row>
    <row r="242" spans="1:6">
      <c r="A242" s="3" t="s">
        <v>2658</v>
      </c>
    </row>
    <row r="243" spans="1:6">
      <c r="A243" s="4" t="s">
        <v>2665</v>
      </c>
      <c r="C243" s="5" t="n">
        <v>7764734</v>
      </c>
      <c r="E243" s="5" t="n">
        <v>16959757</v>
      </c>
    </row>
    <row r="244" spans="1:6">
      <c r="A244" s="4" t="s">
        <v>2660</v>
      </c>
      <c r="C244" s="5" t="n">
        <v>1360060</v>
      </c>
      <c r="E244" s="5" t="n">
        <v>1247768</v>
      </c>
    </row>
    <row r="245" spans="1:6">
      <c r="A245" s="4" t="s">
        <v>2706</v>
      </c>
    </row>
    <row r="246" spans="1:6">
      <c r="A246" s="3" t="s">
        <v>2658</v>
      </c>
    </row>
    <row r="247" spans="1:6">
      <c r="A247" s="4" t="s">
        <v>2665</v>
      </c>
      <c r="C247" s="5" t="n">
        <v>466151</v>
      </c>
      <c r="E247" s="5" t="n">
        <v>1081655</v>
      </c>
    </row>
    <row r="248" spans="1:6">
      <c r="A248" s="4" t="s">
        <v>2660</v>
      </c>
      <c r="C248" s="5" t="n">
        <v>769770</v>
      </c>
      <c r="E248" s="5" t="n">
        <v>805359</v>
      </c>
    </row>
    <row r="249" spans="1:6">
      <c r="A249" s="4" t="s">
        <v>2707</v>
      </c>
    </row>
    <row r="250" spans="1:6">
      <c r="A250" s="3" t="s">
        <v>2658</v>
      </c>
    </row>
    <row r="251" spans="1:6">
      <c r="A251" s="4" t="s">
        <v>2665</v>
      </c>
      <c r="C251" s="5" t="n">
        <v>1836</v>
      </c>
      <c r="E251" s="5" t="n">
        <v>57470</v>
      </c>
    </row>
    <row r="252" spans="1:6">
      <c r="A252" s="4" t="s">
        <v>2660</v>
      </c>
      <c r="C252" s="5" t="n">
        <v>20099</v>
      </c>
      <c r="E252" s="5" t="n">
        <v>20941</v>
      </c>
    </row>
    <row r="253" spans="1:6">
      <c r="A253" s="4" t="s">
        <v>2708</v>
      </c>
    </row>
    <row r="254" spans="1:6">
      <c r="A254" s="3" t="s">
        <v>2658</v>
      </c>
    </row>
    <row r="255" spans="1:6">
      <c r="A255" s="4" t="s">
        <v>2665</v>
      </c>
      <c r="C255" s="5" t="n">
        <v>3331041</v>
      </c>
      <c r="E255" s="5" t="n">
        <v>3716885</v>
      </c>
    </row>
    <row r="256" spans="1:6">
      <c r="A256" s="4" t="s">
        <v>2660</v>
      </c>
      <c r="C256" s="5" t="n">
        <v>1141732</v>
      </c>
      <c r="E256" s="5" t="n">
        <v>1023280</v>
      </c>
    </row>
    <row r="257" spans="1:6">
      <c r="A257" s="4" t="s">
        <v>2709</v>
      </c>
    </row>
    <row r="258" spans="1:6">
      <c r="A258" s="3" t="s">
        <v>2658</v>
      </c>
    </row>
    <row r="259" spans="1:6">
      <c r="A259" s="4" t="s">
        <v>2665</v>
      </c>
      <c r="C259" s="5" t="n">
        <v>3305520</v>
      </c>
      <c r="E259" s="5" t="n">
        <v>3618649</v>
      </c>
    </row>
    <row r="260" spans="1:6">
      <c r="A260" s="4" t="s">
        <v>2660</v>
      </c>
      <c r="C260" s="5" t="n">
        <v>1104800</v>
      </c>
      <c r="E260" s="5" t="n">
        <v>999685</v>
      </c>
    </row>
    <row r="261" spans="1:6">
      <c r="A261" s="4" t="s">
        <v>2710</v>
      </c>
    </row>
    <row r="262" spans="1:6">
      <c r="A262" s="3" t="s">
        <v>2658</v>
      </c>
    </row>
    <row r="263" spans="1:6">
      <c r="A263" s="4" t="s">
        <v>2665</v>
      </c>
      <c r="C263" s="5" t="n">
        <v>25521</v>
      </c>
      <c r="E263" s="5" t="n">
        <v>98236</v>
      </c>
    </row>
    <row r="264" spans="1:6">
      <c r="A264" s="4" t="s">
        <v>2660</v>
      </c>
      <c r="C264" s="5" t="n">
        <v>36932</v>
      </c>
      <c r="E264" s="5" t="n">
        <v>23595</v>
      </c>
    </row>
    <row r="265" spans="1:6">
      <c r="A265" s="4" t="s">
        <v>2711</v>
      </c>
    </row>
    <row r="266" spans="1:6">
      <c r="A266" s="3" t="s">
        <v>2658</v>
      </c>
    </row>
    <row r="267" spans="1:6">
      <c r="A267" s="4" t="s">
        <v>2665</v>
      </c>
      <c r="C267" s="5" t="n">
        <v>4864237</v>
      </c>
      <c r="E267" s="5" t="n">
        <v>3187111</v>
      </c>
    </row>
    <row r="268" spans="1:6">
      <c r="A268" s="4" t="s">
        <v>2660</v>
      </c>
      <c r="C268" s="5" t="n">
        <v>1188918</v>
      </c>
      <c r="E268" s="5" t="n">
        <v>886752</v>
      </c>
    </row>
    <row r="269" spans="1:6">
      <c r="A269" s="4" t="s">
        <v>2712</v>
      </c>
    </row>
    <row r="270" spans="1:6">
      <c r="A270" s="3" t="s">
        <v>2658</v>
      </c>
    </row>
    <row r="271" spans="1:6">
      <c r="A271" s="4" t="s">
        <v>2665</v>
      </c>
      <c r="C271" s="5" t="n">
        <v>4816323</v>
      </c>
      <c r="E271" s="5" t="n">
        <v>3163571</v>
      </c>
    </row>
    <row r="272" spans="1:6">
      <c r="A272" s="4" t="s">
        <v>2660</v>
      </c>
      <c r="C272" s="5" t="n">
        <v>1188903</v>
      </c>
      <c r="E272" s="5" t="n">
        <v>886737</v>
      </c>
    </row>
    <row r="273" spans="1:6">
      <c r="A273" s="4" t="s">
        <v>2713</v>
      </c>
    </row>
    <row r="274" spans="1:6">
      <c r="A274" s="3" t="s">
        <v>2658</v>
      </c>
    </row>
    <row r="275" spans="1:6">
      <c r="A275" s="4" t="s">
        <v>2665</v>
      </c>
      <c r="C275" s="5" t="n">
        <v>47914</v>
      </c>
      <c r="E275" s="5" t="n">
        <v>23540</v>
      </c>
    </row>
    <row r="276" spans="1:6">
      <c r="A276" s="4" t="s">
        <v>2660</v>
      </c>
      <c r="C276" s="5" t="n">
        <v>15</v>
      </c>
      <c r="E276" s="5" t="n">
        <v>15</v>
      </c>
    </row>
    <row r="277" spans="1:6">
      <c r="A277" s="4" t="s">
        <v>2714</v>
      </c>
    </row>
    <row r="278" spans="1:6">
      <c r="A278" s="3" t="s">
        <v>2658</v>
      </c>
    </row>
    <row r="279" spans="1:6">
      <c r="A279" s="4" t="s">
        <v>2660</v>
      </c>
      <c r="C279" s="5" t="n">
        <v>80268</v>
      </c>
      <c r="E279" s="5" t="n">
        <v>190129</v>
      </c>
    </row>
    <row r="280" spans="1:6">
      <c r="A280" s="4" t="s">
        <v>2715</v>
      </c>
    </row>
    <row r="281" spans="1:6">
      <c r="A281" s="3" t="s">
        <v>2658</v>
      </c>
    </row>
    <row r="282" spans="1:6">
      <c r="A282" s="4" t="s">
        <v>2660</v>
      </c>
      <c r="C282" s="5" t="n">
        <v>77297</v>
      </c>
      <c r="E282" s="5" t="n">
        <v>186365</v>
      </c>
    </row>
    <row r="283" spans="1:6">
      <c r="A283" s="4" t="s">
        <v>2716</v>
      </c>
    </row>
    <row r="284" spans="1:6">
      <c r="A284" s="3" t="s">
        <v>2658</v>
      </c>
    </row>
    <row r="285" spans="1:6">
      <c r="A285" s="4" t="s">
        <v>2660</v>
      </c>
      <c r="C285" s="5" t="n">
        <v>2971</v>
      </c>
      <c r="E285" s="5" t="n">
        <v>3764</v>
      </c>
    </row>
    <row r="286" spans="1:6">
      <c r="A286" s="4" t="s">
        <v>2717</v>
      </c>
    </row>
    <row r="287" spans="1:6">
      <c r="A287" s="3" t="s">
        <v>2658</v>
      </c>
    </row>
    <row r="288" spans="1:6">
      <c r="A288" s="4" t="s">
        <v>2665</v>
      </c>
      <c r="C288" s="5" t="n">
        <v>935316</v>
      </c>
      <c r="E288" s="5" t="n">
        <v>757427</v>
      </c>
    </row>
    <row r="289" spans="1:6">
      <c r="A289" s="4" t="s">
        <v>2660</v>
      </c>
      <c r="C289" s="5" t="n">
        <v>1378272</v>
      </c>
      <c r="E289" s="5" t="n">
        <v>1666782</v>
      </c>
    </row>
    <row r="290" spans="1:6">
      <c r="A290" s="4" t="s">
        <v>2718</v>
      </c>
    </row>
    <row r="291" spans="1:6">
      <c r="A291" s="3" t="s">
        <v>2658</v>
      </c>
    </row>
    <row r="292" spans="1:6">
      <c r="A292" s="4" t="s">
        <v>2665</v>
      </c>
      <c r="C292" s="5" t="n">
        <v>280502</v>
      </c>
      <c r="E292" s="5" t="n">
        <v>127180</v>
      </c>
    </row>
    <row r="293" spans="1:6">
      <c r="A293" s="4" t="s">
        <v>2660</v>
      </c>
      <c r="C293" s="5" t="n">
        <v>1261353</v>
      </c>
      <c r="E293" s="5" t="n">
        <v>1508501</v>
      </c>
    </row>
    <row r="294" spans="1:6">
      <c r="A294" s="4" t="s">
        <v>2719</v>
      </c>
    </row>
    <row r="295" spans="1:6">
      <c r="A295" s="3" t="s">
        <v>2658</v>
      </c>
    </row>
    <row r="296" spans="1:6">
      <c r="A296" s="4" t="s">
        <v>2665</v>
      </c>
      <c r="C296" s="5" t="n">
        <v>654814</v>
      </c>
      <c r="E296" s="5" t="n">
        <v>630247</v>
      </c>
    </row>
    <row r="297" spans="1:6">
      <c r="A297" s="4" t="s">
        <v>2660</v>
      </c>
      <c r="C297" s="5" t="n">
        <v>116919</v>
      </c>
      <c r="E297" s="5" t="n">
        <v>158281</v>
      </c>
    </row>
    <row r="298" spans="1:6">
      <c r="A298" s="4" t="s">
        <v>2720</v>
      </c>
    </row>
    <row r="299" spans="1:6">
      <c r="A299" s="3" t="s">
        <v>2658</v>
      </c>
    </row>
    <row r="300" spans="1:6">
      <c r="A300" s="4" t="s">
        <v>2665</v>
      </c>
      <c r="C300" s="5" t="n">
        <v>40707</v>
      </c>
      <c r="E300" s="5" t="n">
        <v>42459</v>
      </c>
    </row>
    <row r="301" spans="1:6">
      <c r="A301" s="4" t="s">
        <v>2660</v>
      </c>
      <c r="C301" s="5" t="n">
        <v>170789</v>
      </c>
      <c r="E301" s="5" t="n">
        <v>182785</v>
      </c>
    </row>
    <row r="302" spans="1:6">
      <c r="A302" s="4" t="s">
        <v>2721</v>
      </c>
    </row>
    <row r="303" spans="1:6">
      <c r="A303" s="3" t="s">
        <v>2658</v>
      </c>
    </row>
    <row r="304" spans="1:6">
      <c r="A304" s="4" t="s">
        <v>2665</v>
      </c>
      <c r="C304" s="5" t="n">
        <v>5155</v>
      </c>
      <c r="E304" s="5" t="n">
        <v>6515</v>
      </c>
    </row>
    <row r="305" spans="1:6">
      <c r="A305" s="4" t="s">
        <v>2660</v>
      </c>
      <c r="C305" s="5" t="n">
        <v>10199</v>
      </c>
      <c r="E305" s="5" t="n">
        <v>14107</v>
      </c>
    </row>
    <row r="306" spans="1:6">
      <c r="A306" s="4" t="s">
        <v>2722</v>
      </c>
    </row>
    <row r="307" spans="1:6">
      <c r="A307" s="3" t="s">
        <v>2658</v>
      </c>
    </row>
    <row r="308" spans="1:6">
      <c r="A308" s="4" t="s">
        <v>2665</v>
      </c>
      <c r="C308" s="5" t="n">
        <v>35552</v>
      </c>
      <c r="E308" s="5" t="n">
        <v>35944</v>
      </c>
    </row>
    <row r="309" spans="1:6">
      <c r="A309" s="4" t="s">
        <v>2660</v>
      </c>
      <c r="C309" s="5" t="n">
        <v>160590</v>
      </c>
      <c r="E309" s="5" t="n">
        <v>168678</v>
      </c>
    </row>
    <row r="310" spans="1:6">
      <c r="A310" s="4" t="s">
        <v>2723</v>
      </c>
    </row>
    <row r="311" spans="1:6">
      <c r="A311" s="3" t="s">
        <v>2658</v>
      </c>
    </row>
    <row r="312" spans="1:6">
      <c r="A312" s="4" t="s">
        <v>2665</v>
      </c>
      <c r="C312" s="5" t="n">
        <v>1084421</v>
      </c>
      <c r="E312" s="5" t="n">
        <v>502417</v>
      </c>
    </row>
    <row r="313" spans="1:6">
      <c r="A313" s="4" t="s">
        <v>2724</v>
      </c>
    </row>
    <row r="314" spans="1:6">
      <c r="A314" s="3" t="s">
        <v>2658</v>
      </c>
    </row>
    <row r="315" spans="1:6">
      <c r="A315" s="4" t="s">
        <v>2665</v>
      </c>
      <c r="C315" s="5" t="n">
        <v>1084421</v>
      </c>
      <c r="E315" s="5" t="n">
        <v>502417</v>
      </c>
    </row>
    <row r="316" spans="1:6">
      <c r="A316" s="4" t="s">
        <v>2725</v>
      </c>
    </row>
    <row r="317" spans="1:6">
      <c r="A317" s="3" t="s">
        <v>2658</v>
      </c>
    </row>
    <row r="318" spans="1:6">
      <c r="A318" s="4" t="s">
        <v>2665</v>
      </c>
      <c r="B318" s="4" t="s">
        <v>2726</v>
      </c>
      <c r="C318" s="5" t="n">
        <v>1664732</v>
      </c>
      <c r="E318" s="5" t="n">
        <v>1306116</v>
      </c>
    </row>
    <row r="319" spans="1:6">
      <c r="A319" s="4" t="s">
        <v>2727</v>
      </c>
    </row>
    <row r="320" spans="1:6">
      <c r="A320" s="3" t="s">
        <v>2658</v>
      </c>
    </row>
    <row r="321" spans="1:6">
      <c r="A321" s="4" t="s">
        <v>2673</v>
      </c>
      <c r="C321" s="4" t="s">
        <v>71</v>
      </c>
      <c r="E321" s="5" t="n">
        <v>481</v>
      </c>
    </row>
    <row r="322" spans="1:6">
      <c r="A322" s="4" t="s">
        <v>2674</v>
      </c>
      <c r="C322" s="4" t="s">
        <v>71</v>
      </c>
      <c r="E322" s="4" t="s">
        <v>71</v>
      </c>
    </row>
    <row r="323" spans="1:6">
      <c r="A323" s="4" t="s">
        <v>2728</v>
      </c>
    </row>
    <row r="324" spans="1:6">
      <c r="A324" s="3" t="s">
        <v>2658</v>
      </c>
    </row>
    <row r="325" spans="1:6">
      <c r="A325" s="4" t="s">
        <v>2673</v>
      </c>
      <c r="C325" s="5" t="n">
        <v>13150</v>
      </c>
      <c r="E325" s="5" t="n">
        <v>11457</v>
      </c>
    </row>
    <row r="326" spans="1:6">
      <c r="A326" s="4" t="s">
        <v>2674</v>
      </c>
      <c r="C326" s="5" t="n">
        <v>27735</v>
      </c>
      <c r="E326" s="5" t="n">
        <v>18027</v>
      </c>
    </row>
    <row r="327" spans="1:6">
      <c r="A327" s="4" t="s">
        <v>2729</v>
      </c>
    </row>
    <row r="328" spans="1:6">
      <c r="A328" s="3" t="s">
        <v>2658</v>
      </c>
    </row>
    <row r="329" spans="1:6">
      <c r="A329" s="4" t="s">
        <v>2665</v>
      </c>
      <c r="B329" s="4" t="s">
        <v>2726</v>
      </c>
      <c r="C329" s="5" t="n">
        <v>1087761</v>
      </c>
      <c r="E329" s="5" t="n">
        <v>938852</v>
      </c>
    </row>
    <row r="330" spans="1:6">
      <c r="A330" s="4" t="s">
        <v>2730</v>
      </c>
    </row>
    <row r="331" spans="1:6">
      <c r="A331" s="3" t="s">
        <v>2658</v>
      </c>
    </row>
    <row r="332" spans="1:6">
      <c r="A332" s="4" t="s">
        <v>2665</v>
      </c>
      <c r="B332" s="4" t="s">
        <v>2726</v>
      </c>
      <c r="C332" s="5" t="n">
        <v>543115</v>
      </c>
      <c r="E332" s="5" t="n">
        <v>335222</v>
      </c>
    </row>
    <row r="333" spans="1:6">
      <c r="A333" s="4" t="s">
        <v>2731</v>
      </c>
    </row>
    <row r="334" spans="1:6">
      <c r="A334" s="3" t="s">
        <v>2658</v>
      </c>
    </row>
    <row r="335" spans="1:6">
      <c r="A335" s="4" t="s">
        <v>2665</v>
      </c>
      <c r="B335" s="4" t="s">
        <v>2726</v>
      </c>
      <c r="C335" s="5" t="n">
        <v>33856</v>
      </c>
      <c r="E335" s="5" t="n">
        <v>32042</v>
      </c>
    </row>
    <row r="336" spans="1:6">
      <c r="A336" s="4" t="s">
        <v>2732</v>
      </c>
    </row>
    <row r="337" spans="1:6">
      <c r="A337" s="3" t="s">
        <v>2658</v>
      </c>
    </row>
    <row r="338" spans="1:6">
      <c r="A338" s="4" t="s">
        <v>2660</v>
      </c>
      <c r="C338" s="5" t="n">
        <v>6138414</v>
      </c>
      <c r="E338" s="5" t="n">
        <v>5619596</v>
      </c>
    </row>
    <row r="339" spans="1:6">
      <c r="A339" s="4" t="s">
        <v>2733</v>
      </c>
    </row>
    <row r="340" spans="1:6">
      <c r="A340" s="3" t="s">
        <v>2658</v>
      </c>
    </row>
    <row r="341" spans="1:6">
      <c r="A341" s="4" t="s">
        <v>2660</v>
      </c>
      <c r="C341" s="5" t="n">
        <v>5800565</v>
      </c>
      <c r="E341" s="5" t="n">
        <v>5347032</v>
      </c>
    </row>
    <row r="342" spans="1:6">
      <c r="A342" s="4" t="s">
        <v>2734</v>
      </c>
    </row>
    <row r="343" spans="1:6">
      <c r="A343" s="3" t="s">
        <v>2658</v>
      </c>
    </row>
    <row r="344" spans="1:6">
      <c r="A344" s="4" t="s">
        <v>2660</v>
      </c>
      <c r="C344" s="6" t="n">
        <v>337849</v>
      </c>
      <c r="E344" s="6" t="n">
        <v>272564</v>
      </c>
    </row>
    <row r="345" spans="1:6"/>
    <row r="346" spans="1:6">
      <c r="A346" s="4" t="s">
        <v>42</v>
      </c>
      <c r="B346" s="4" t="s">
        <v>2011</v>
      </c>
    </row>
    <row r="347" spans="1:6">
      <c r="A347" s="4" t="s">
        <v>851</v>
      </c>
      <c r="B347" s="4" t="s">
        <v>2012</v>
      </c>
    </row>
    <row r="348" spans="1:6">
      <c r="A348" s="4" t="s">
        <v>852</v>
      </c>
      <c r="B348" s="4" t="s">
        <v>2013</v>
      </c>
    </row>
    <row r="349" spans="1:6">
      <c r="A349" s="4" t="s">
        <v>853</v>
      </c>
      <c r="B349" s="4" t="s">
        <v>867</v>
      </c>
    </row>
    <row r="350" spans="1:6">
      <c r="A350" s="4" t="s">
        <v>860</v>
      </c>
      <c r="B350" s="4" t="s">
        <v>868</v>
      </c>
    </row>
    <row r="351" spans="1:6">
      <c r="A351" s="4" t="s">
        <v>861</v>
      </c>
      <c r="B351" s="4" t="s">
        <v>2735</v>
      </c>
    </row>
    <row r="352" spans="1:6">
      <c r="A352" s="4" t="s">
        <v>2736</v>
      </c>
      <c r="B352" s="4" t="s">
        <v>2737</v>
      </c>
    </row>
    <row r="353" spans="1:6">
      <c r="A353" s="4" t="s">
        <v>2738</v>
      </c>
      <c r="B353" s="4" t="s">
        <v>2739</v>
      </c>
    </row>
    <row r="354" spans="1:6">
      <c r="A354" s="4" t="s">
        <v>2670</v>
      </c>
      <c r="B354" s="4" t="s">
        <v>2740</v>
      </c>
    </row>
    <row r="355" spans="1:6">
      <c r="A355" s="4" t="s">
        <v>2726</v>
      </c>
      <c r="B355" s="4" t="s">
        <v>2741</v>
      </c>
    </row>
  </sheetData>
  <mergeCells count="14">
    <mergeCell ref="A1:B1"/>
    <mergeCell ref="C1:D1"/>
    <mergeCell ref="E1:F1"/>
    <mergeCell ref="A345:E345"/>
    <mergeCell ref="B346:E346"/>
    <mergeCell ref="B347:E347"/>
    <mergeCell ref="B348:E348"/>
    <mergeCell ref="B349:E349"/>
    <mergeCell ref="B350:E350"/>
    <mergeCell ref="B351:E351"/>
    <mergeCell ref="B352:E352"/>
    <mergeCell ref="B353:E353"/>
    <mergeCell ref="B354:E354"/>
    <mergeCell ref="B355:E355"/>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2</v>
      </c>
      <c r="C1" s="2" t="s">
        <v>27</v>
      </c>
      <c r="D1" s="2" t="s">
        <v>28</v>
      </c>
    </row>
    <row r="2" spans="1:4">
      <c r="A2" s="4" t="s">
        <v>2743</v>
      </c>
    </row>
    <row r="3" spans="1:4">
      <c r="A3" s="3" t="s">
        <v>2744</v>
      </c>
    </row>
    <row r="4" spans="1:4">
      <c r="A4" s="4" t="s">
        <v>2745</v>
      </c>
      <c r="B4" s="4" t="s">
        <v>42</v>
      </c>
      <c r="D4" s="6" t="n">
        <v>26388</v>
      </c>
    </row>
    <row r="5" spans="1:4">
      <c r="A5" s="4" t="s">
        <v>2746</v>
      </c>
    </row>
    <row r="6" spans="1:4">
      <c r="A6" s="3" t="s">
        <v>2744</v>
      </c>
    </row>
    <row r="7" spans="1:4">
      <c r="A7" s="4" t="s">
        <v>2747</v>
      </c>
      <c r="B7" s="4" t="s">
        <v>42</v>
      </c>
      <c r="C7" s="6" t="n">
        <v>22578</v>
      </c>
      <c r="D7" s="5" t="n">
        <v>26889</v>
      </c>
    </row>
    <row r="8" spans="1:4">
      <c r="A8" s="4" t="s">
        <v>2745</v>
      </c>
      <c r="B8" s="4" t="s">
        <v>42</v>
      </c>
      <c r="C8" s="6" t="n">
        <v>27807</v>
      </c>
      <c r="D8" s="6" t="n">
        <v>10253</v>
      </c>
    </row>
    <row r="9" spans="1:4"/>
    <row r="10" spans="1:4">
      <c r="A10" s="4" t="s">
        <v>42</v>
      </c>
      <c r="B10" s="4" t="s">
        <v>2748</v>
      </c>
    </row>
  </sheetData>
  <mergeCells count="3">
    <mergeCell ref="A1:B1"/>
    <mergeCell ref="A9:C9"/>
    <mergeCell ref="B10:C10"/>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49</v>
      </c>
      <c r="C1" s="2" t="s">
        <v>1</v>
      </c>
    </row>
    <row r="2" spans="1:4">
      <c r="C2" s="2" t="s">
        <v>27</v>
      </c>
      <c r="D2" s="2" t="s">
        <v>28</v>
      </c>
    </row>
    <row r="3" spans="1:4">
      <c r="A3" s="3" t="s">
        <v>2750</v>
      </c>
    </row>
    <row r="4" spans="1:4">
      <c r="A4" s="4" t="s">
        <v>2751</v>
      </c>
      <c r="C4" s="6" t="n">
        <v>1312009</v>
      </c>
      <c r="D4" s="6" t="n">
        <v>1312381</v>
      </c>
    </row>
    <row r="5" spans="1:4">
      <c r="A5" s="4" t="s">
        <v>2752</v>
      </c>
      <c r="C5" s="5" t="n">
        <v>-6159</v>
      </c>
      <c r="D5" s="5" t="n">
        <v>-66461</v>
      </c>
    </row>
    <row r="6" spans="1:4">
      <c r="A6" s="4" t="s">
        <v>2753</v>
      </c>
      <c r="C6" s="5" t="n">
        <v>-35818</v>
      </c>
      <c r="D6" s="5" t="n">
        <v>-148</v>
      </c>
    </row>
    <row r="7" spans="1:4">
      <c r="A7" s="4" t="s">
        <v>2754</v>
      </c>
      <c r="C7" s="5" t="n">
        <v>682830</v>
      </c>
      <c r="D7" s="5" t="n">
        <v>709411</v>
      </c>
    </row>
    <row r="8" spans="1:4">
      <c r="A8" s="4" t="s">
        <v>2755</v>
      </c>
      <c r="C8" s="5" t="n">
        <v>-2968</v>
      </c>
      <c r="D8" s="5" t="n">
        <v>-3460</v>
      </c>
    </row>
    <row r="9" spans="1:4">
      <c r="A9" s="4" t="s">
        <v>2756</v>
      </c>
      <c r="C9" s="5" t="n">
        <v>-148768</v>
      </c>
      <c r="D9" s="5" t="n">
        <v>-164622</v>
      </c>
    </row>
    <row r="10" spans="1:4">
      <c r="A10" s="4" t="s">
        <v>2757</v>
      </c>
      <c r="C10" s="5" t="n">
        <v>-620883</v>
      </c>
      <c r="D10" s="5" t="n">
        <v>-490599</v>
      </c>
    </row>
    <row r="11" spans="1:4">
      <c r="A11" s="4" t="s">
        <v>2758</v>
      </c>
      <c r="B11" s="4" t="s">
        <v>42</v>
      </c>
      <c r="C11" s="5" t="n">
        <v>98498</v>
      </c>
      <c r="D11" s="5" t="n">
        <v>63925</v>
      </c>
    </row>
    <row r="12" spans="1:4">
      <c r="A12" s="4" t="s">
        <v>2759</v>
      </c>
      <c r="B12" s="4" t="s">
        <v>42</v>
      </c>
      <c r="C12" s="5" t="n">
        <v>-74335</v>
      </c>
      <c r="D12" s="5" t="n">
        <v>-48418</v>
      </c>
    </row>
    <row r="13" spans="1:4">
      <c r="A13" s="4" t="s">
        <v>2760</v>
      </c>
      <c r="C13" s="5" t="n">
        <v>1204406</v>
      </c>
      <c r="D13" s="5" t="n">
        <v>1312009</v>
      </c>
    </row>
    <row r="14" spans="1:4">
      <c r="A14" s="4" t="s">
        <v>2761</v>
      </c>
      <c r="C14" s="5" t="n">
        <v>-1099</v>
      </c>
      <c r="D14" s="5" t="n">
        <v>-51369</v>
      </c>
    </row>
    <row r="15" spans="1:4">
      <c r="A15" s="4" t="s">
        <v>2762</v>
      </c>
      <c r="C15" s="5" t="n">
        <v>-9821</v>
      </c>
      <c r="D15" s="5" t="n">
        <v>36293</v>
      </c>
    </row>
    <row r="16" spans="1:4">
      <c r="A16" s="4" t="s">
        <v>2763</v>
      </c>
      <c r="C16" s="5" t="n">
        <v>-24383</v>
      </c>
      <c r="D16" s="5" t="n">
        <v>35111</v>
      </c>
    </row>
    <row r="17" spans="1:4">
      <c r="A17" s="4" t="s">
        <v>2764</v>
      </c>
      <c r="C17" s="5" t="n">
        <v>17155</v>
      </c>
      <c r="D17" s="5" t="n">
        <v>1314</v>
      </c>
    </row>
    <row r="18" spans="1:4">
      <c r="A18" s="4" t="s">
        <v>2765</v>
      </c>
      <c r="C18" s="4" t="s">
        <v>71</v>
      </c>
      <c r="D18" s="5" t="n">
        <v>-2271</v>
      </c>
    </row>
    <row r="19" spans="1:4">
      <c r="A19" s="4" t="s">
        <v>2766</v>
      </c>
      <c r="C19" s="5" t="n">
        <v>4062</v>
      </c>
      <c r="D19" s="5" t="n">
        <v>13282</v>
      </c>
    </row>
    <row r="20" spans="1:4">
      <c r="A20" s="4" t="s">
        <v>2767</v>
      </c>
      <c r="C20" s="4" t="s">
        <v>71</v>
      </c>
      <c r="D20" s="4" t="s">
        <v>71</v>
      </c>
    </row>
    <row r="21" spans="1:4">
      <c r="A21" s="4" t="s">
        <v>2768</v>
      </c>
      <c r="C21" s="5" t="n">
        <v>-30214</v>
      </c>
      <c r="D21" s="5" t="n">
        <v>-21660</v>
      </c>
    </row>
    <row r="22" spans="1:4">
      <c r="A22" s="4" t="s">
        <v>2769</v>
      </c>
      <c r="B22" s="4" t="s">
        <v>42</v>
      </c>
      <c r="C22" s="5" t="n">
        <v>59635</v>
      </c>
      <c r="D22" s="5" t="n">
        <v>7782</v>
      </c>
    </row>
    <row r="23" spans="1:4">
      <c r="A23" s="4" t="s">
        <v>2770</v>
      </c>
      <c r="B23" s="4" t="s">
        <v>42</v>
      </c>
      <c r="C23" s="5" t="n">
        <v>-2458</v>
      </c>
      <c r="D23" s="5" t="n">
        <v>-6822</v>
      </c>
    </row>
    <row r="24" spans="1:4">
      <c r="A24" s="4" t="s">
        <v>2771</v>
      </c>
      <c r="C24" s="5" t="n">
        <v>28432</v>
      </c>
      <c r="D24" s="5" t="n">
        <v>-9821</v>
      </c>
    </row>
    <row r="25" spans="1:4">
      <c r="A25" s="4" t="s">
        <v>2772</v>
      </c>
      <c r="C25" s="5" t="n">
        <v>-15362</v>
      </c>
      <c r="D25" s="5" t="n">
        <v>7989</v>
      </c>
    </row>
    <row r="26" spans="1:4">
      <c r="A26" s="4" t="s">
        <v>2026</v>
      </c>
    </row>
    <row r="27" spans="1:4">
      <c r="A27" s="3" t="s">
        <v>2750</v>
      </c>
    </row>
    <row r="28" spans="1:4">
      <c r="A28" s="4" t="s">
        <v>2762</v>
      </c>
      <c r="C28" s="5" t="n">
        <v>-9821</v>
      </c>
      <c r="D28" s="5" t="n">
        <v>36293</v>
      </c>
    </row>
    <row r="29" spans="1:4">
      <c r="A29" s="4" t="s">
        <v>2763</v>
      </c>
      <c r="B29" s="4" t="s">
        <v>851</v>
      </c>
      <c r="C29" s="5" t="n">
        <v>-24383</v>
      </c>
      <c r="D29" s="5" t="n">
        <v>35111</v>
      </c>
    </row>
    <row r="30" spans="1:4">
      <c r="A30" s="4" t="s">
        <v>2764</v>
      </c>
      <c r="C30" s="5" t="n">
        <v>17155</v>
      </c>
      <c r="D30" s="5" t="n">
        <v>1314</v>
      </c>
    </row>
    <row r="31" spans="1:4">
      <c r="A31" s="4" t="s">
        <v>2765</v>
      </c>
      <c r="C31" s="4" t="s">
        <v>71</v>
      </c>
      <c r="D31" s="5" t="n">
        <v>-2271</v>
      </c>
    </row>
    <row r="32" spans="1:4">
      <c r="A32" s="4" t="s">
        <v>2766</v>
      </c>
      <c r="C32" s="5" t="n">
        <v>4062</v>
      </c>
      <c r="D32" s="5" t="n">
        <v>13282</v>
      </c>
    </row>
    <row r="33" spans="1:4">
      <c r="A33" s="4" t="s">
        <v>2767</v>
      </c>
      <c r="C33" s="4" t="s">
        <v>71</v>
      </c>
      <c r="D33" s="4" t="s">
        <v>71</v>
      </c>
    </row>
    <row r="34" spans="1:4">
      <c r="A34" s="4" t="s">
        <v>2768</v>
      </c>
      <c r="C34" s="5" t="n">
        <v>-30214</v>
      </c>
      <c r="D34" s="5" t="n">
        <v>-21660</v>
      </c>
    </row>
    <row r="35" spans="1:4">
      <c r="A35" s="4" t="s">
        <v>2769</v>
      </c>
      <c r="B35" s="4" t="s">
        <v>42</v>
      </c>
      <c r="C35" s="5" t="n">
        <v>59635</v>
      </c>
      <c r="D35" s="5" t="n">
        <v>7782</v>
      </c>
    </row>
    <row r="36" spans="1:4">
      <c r="A36" s="4" t="s">
        <v>2770</v>
      </c>
      <c r="B36" s="4" t="s">
        <v>42</v>
      </c>
      <c r="C36" s="5" t="n">
        <v>-2458</v>
      </c>
      <c r="D36" s="5" t="n">
        <v>-6822</v>
      </c>
    </row>
    <row r="37" spans="1:4">
      <c r="A37" s="4" t="s">
        <v>2771</v>
      </c>
      <c r="C37" s="5" t="n">
        <v>28432</v>
      </c>
      <c r="D37" s="5" t="n">
        <v>-9821</v>
      </c>
    </row>
    <row r="38" spans="1:4">
      <c r="A38" s="4" t="s">
        <v>2772</v>
      </c>
      <c r="B38" s="4" t="s">
        <v>851</v>
      </c>
      <c r="C38" s="5" t="n">
        <v>-15362</v>
      </c>
      <c r="D38" s="5" t="n">
        <v>7989</v>
      </c>
    </row>
    <row r="39" spans="1:4">
      <c r="A39" s="4" t="s">
        <v>1392</v>
      </c>
    </row>
    <row r="40" spans="1:4">
      <c r="A40" s="3" t="s">
        <v>2750</v>
      </c>
    </row>
    <row r="41" spans="1:4">
      <c r="A41" s="4" t="s">
        <v>2751</v>
      </c>
      <c r="B41" s="4" t="s">
        <v>852</v>
      </c>
      <c r="C41" s="5" t="n">
        <v>879946</v>
      </c>
      <c r="D41" s="5" t="n">
        <v>847840</v>
      </c>
    </row>
    <row r="42" spans="1:4">
      <c r="A42" s="4" t="s">
        <v>2752</v>
      </c>
      <c r="B42" s="4" t="s">
        <v>2773</v>
      </c>
      <c r="C42" s="5" t="n">
        <v>-3062</v>
      </c>
      <c r="D42" s="5" t="n">
        <v>-51674</v>
      </c>
    </row>
    <row r="43" spans="1:4">
      <c r="A43" s="4" t="s">
        <v>2754</v>
      </c>
      <c r="B43" s="4" t="s">
        <v>852</v>
      </c>
      <c r="C43" s="5" t="n">
        <v>375549</v>
      </c>
      <c r="D43" s="5" t="n">
        <v>370342</v>
      </c>
    </row>
    <row r="44" spans="1:4">
      <c r="A44" s="4" t="s">
        <v>2756</v>
      </c>
      <c r="B44" s="4" t="s">
        <v>852</v>
      </c>
      <c r="C44" s="5" t="n">
        <v>-143806</v>
      </c>
      <c r="D44" s="5" t="n">
        <v>-161486</v>
      </c>
    </row>
    <row r="45" spans="1:4">
      <c r="A45" s="4" t="s">
        <v>2757</v>
      </c>
      <c r="B45" s="4" t="s">
        <v>852</v>
      </c>
      <c r="C45" s="5" t="n">
        <v>-315002</v>
      </c>
      <c r="D45" s="5" t="n">
        <v>-141189</v>
      </c>
    </row>
    <row r="46" spans="1:4">
      <c r="A46" s="4" t="s">
        <v>2758</v>
      </c>
      <c r="B46" s="4" t="s">
        <v>981</v>
      </c>
      <c r="C46" s="5" t="n">
        <v>58409</v>
      </c>
      <c r="D46" s="5" t="n">
        <v>53054</v>
      </c>
    </row>
    <row r="47" spans="1:4">
      <c r="A47" s="4" t="s">
        <v>2759</v>
      </c>
      <c r="B47" s="4" t="s">
        <v>981</v>
      </c>
      <c r="C47" s="5" t="n">
        <v>-52541</v>
      </c>
      <c r="D47" s="5" t="n">
        <v>-36941</v>
      </c>
    </row>
    <row r="48" spans="1:4">
      <c r="A48" s="4" t="s">
        <v>2760</v>
      </c>
      <c r="B48" s="4" t="s">
        <v>852</v>
      </c>
      <c r="C48" s="5" t="n">
        <v>799493</v>
      </c>
      <c r="D48" s="5" t="n">
        <v>879946</v>
      </c>
    </row>
    <row r="49" spans="1:4">
      <c r="A49" s="4" t="s">
        <v>2761</v>
      </c>
      <c r="B49" s="4" t="s">
        <v>2773</v>
      </c>
      <c r="C49" s="5" t="n">
        <v>8227</v>
      </c>
      <c r="D49" s="5" t="n">
        <v>-57021</v>
      </c>
    </row>
    <row r="50" spans="1:4">
      <c r="A50" s="4" t="s">
        <v>2774</v>
      </c>
    </row>
    <row r="51" spans="1:4">
      <c r="A51" s="3" t="s">
        <v>2750</v>
      </c>
    </row>
    <row r="52" spans="1:4">
      <c r="A52" s="4" t="s">
        <v>2752</v>
      </c>
      <c r="C52" s="5" t="n">
        <v>-1209</v>
      </c>
    </row>
    <row r="53" spans="1:4">
      <c r="A53" s="4" t="s">
        <v>2757</v>
      </c>
      <c r="C53" s="5" t="n">
        <v>-10106</v>
      </c>
    </row>
    <row r="54" spans="1:4">
      <c r="A54" s="4" t="s">
        <v>2758</v>
      </c>
      <c r="B54" s="4" t="s">
        <v>42</v>
      </c>
      <c r="C54" s="5" t="n">
        <v>11315</v>
      </c>
    </row>
    <row r="55" spans="1:4">
      <c r="A55" s="4" t="s">
        <v>2775</v>
      </c>
    </row>
    <row r="56" spans="1:4">
      <c r="A56" s="3" t="s">
        <v>2750</v>
      </c>
    </row>
    <row r="57" spans="1:4">
      <c r="A57" s="4" t="s">
        <v>2751</v>
      </c>
      <c r="C57" s="5" t="n">
        <v>2467</v>
      </c>
    </row>
    <row r="58" spans="1:4">
      <c r="A58" s="4" t="s">
        <v>2752</v>
      </c>
      <c r="C58" s="5" t="n">
        <v>84</v>
      </c>
      <c r="D58" s="5" t="n">
        <v>251</v>
      </c>
    </row>
    <row r="59" spans="1:4">
      <c r="A59" s="4" t="s">
        <v>2754</v>
      </c>
      <c r="D59" s="5" t="n">
        <v>11945</v>
      </c>
    </row>
    <row r="60" spans="1:4">
      <c r="A60" s="4" t="s">
        <v>2756</v>
      </c>
      <c r="C60" s="5" t="n">
        <v>-2551</v>
      </c>
      <c r="D60" s="5" t="n">
        <v>-9729</v>
      </c>
    </row>
    <row r="61" spans="1:4">
      <c r="A61" s="4" t="s">
        <v>2760</v>
      </c>
      <c r="D61" s="5" t="n">
        <v>2467</v>
      </c>
    </row>
    <row r="62" spans="1:4">
      <c r="A62" s="4" t="s">
        <v>2761</v>
      </c>
      <c r="D62" s="5" t="n">
        <v>78</v>
      </c>
    </row>
    <row r="63" spans="1:4">
      <c r="A63" s="4" t="s">
        <v>2743</v>
      </c>
    </row>
    <row r="64" spans="1:4">
      <c r="A64" s="3" t="s">
        <v>2750</v>
      </c>
    </row>
    <row r="65" spans="1:4">
      <c r="A65" s="4" t="s">
        <v>2751</v>
      </c>
      <c r="C65" s="5" t="n">
        <v>57470</v>
      </c>
      <c r="D65" s="5" t="n">
        <v>66197</v>
      </c>
    </row>
    <row r="66" spans="1:4">
      <c r="A66" s="4" t="s">
        <v>2752</v>
      </c>
      <c r="C66" s="5" t="n">
        <v>-5273</v>
      </c>
      <c r="D66" s="5" t="n">
        <v>-4236</v>
      </c>
    </row>
    <row r="67" spans="1:4">
      <c r="A67" s="4" t="s">
        <v>2754</v>
      </c>
      <c r="C67" s="5" t="n">
        <v>49631</v>
      </c>
      <c r="D67" s="5" t="n">
        <v>68443</v>
      </c>
    </row>
    <row r="68" spans="1:4">
      <c r="A68" s="4" t="s">
        <v>2756</v>
      </c>
      <c r="C68" s="5" t="n">
        <v>-49342</v>
      </c>
      <c r="D68" s="5" t="n">
        <v>-19550</v>
      </c>
    </row>
    <row r="69" spans="1:4">
      <c r="A69" s="4" t="s">
        <v>2757</v>
      </c>
      <c r="C69" s="5" t="n">
        <v>-50638</v>
      </c>
      <c r="D69" s="5" t="n">
        <v>-53384</v>
      </c>
    </row>
    <row r="70" spans="1:4">
      <c r="A70" s="4" t="s">
        <v>2759</v>
      </c>
      <c r="B70" s="4" t="s">
        <v>42</v>
      </c>
      <c r="C70" s="5" t="n">
        <v>-12</v>
      </c>
    </row>
    <row r="71" spans="1:4">
      <c r="A71" s="4" t="s">
        <v>2760</v>
      </c>
      <c r="C71" s="5" t="n">
        <v>1836</v>
      </c>
      <c r="D71" s="5" t="n">
        <v>57470</v>
      </c>
    </row>
    <row r="72" spans="1:4">
      <c r="A72" s="4" t="s">
        <v>2761</v>
      </c>
      <c r="C72" s="5" t="n">
        <v>83</v>
      </c>
      <c r="D72" s="5" t="n">
        <v>-4275</v>
      </c>
    </row>
    <row r="73" spans="1:4">
      <c r="A73" s="4" t="s">
        <v>2776</v>
      </c>
    </row>
    <row r="74" spans="1:4">
      <c r="A74" s="3" t="s">
        <v>2750</v>
      </c>
    </row>
    <row r="75" spans="1:4">
      <c r="A75" s="4" t="s">
        <v>2751</v>
      </c>
      <c r="C75" s="5" t="n">
        <v>98236</v>
      </c>
      <c r="D75" s="5" t="n">
        <v>96918</v>
      </c>
    </row>
    <row r="76" spans="1:4">
      <c r="A76" s="4" t="s">
        <v>2752</v>
      </c>
      <c r="C76" s="5" t="n">
        <v>-2783</v>
      </c>
      <c r="D76" s="5" t="n">
        <v>-3561</v>
      </c>
    </row>
    <row r="77" spans="1:4">
      <c r="A77" s="4" t="s">
        <v>2754</v>
      </c>
      <c r="C77" s="5" t="n">
        <v>2802</v>
      </c>
      <c r="D77" s="5" t="n">
        <v>56964</v>
      </c>
    </row>
    <row r="78" spans="1:4">
      <c r="A78" s="4" t="s">
        <v>2756</v>
      </c>
      <c r="C78" s="5" t="n">
        <v>-6659</v>
      </c>
      <c r="D78" s="5" t="n">
        <v>-51705</v>
      </c>
    </row>
    <row r="79" spans="1:4">
      <c r="A79" s="4" t="s">
        <v>2757</v>
      </c>
      <c r="C79" s="5" t="n">
        <v>-60640</v>
      </c>
      <c r="D79" s="5" t="n">
        <v>-16484</v>
      </c>
    </row>
    <row r="80" spans="1:4">
      <c r="A80" s="4" t="s">
        <v>2758</v>
      </c>
      <c r="B80" s="4" t="s">
        <v>2777</v>
      </c>
      <c r="C80" s="5" t="n">
        <v>47094</v>
      </c>
      <c r="D80" s="5" t="n">
        <v>53045</v>
      </c>
    </row>
    <row r="81" spans="1:4">
      <c r="A81" s="4" t="s">
        <v>2759</v>
      </c>
      <c r="B81" s="4" t="s">
        <v>2777</v>
      </c>
      <c r="C81" s="5" t="n">
        <v>-52529</v>
      </c>
      <c r="D81" s="5" t="n">
        <v>-36941</v>
      </c>
    </row>
    <row r="82" spans="1:4">
      <c r="A82" s="4" t="s">
        <v>2760</v>
      </c>
      <c r="C82" s="5" t="n">
        <v>25521</v>
      </c>
      <c r="D82" s="5" t="n">
        <v>98236</v>
      </c>
    </row>
    <row r="83" spans="1:4">
      <c r="A83" s="4" t="s">
        <v>2761</v>
      </c>
      <c r="C83" s="5" t="n">
        <v>107</v>
      </c>
      <c r="D83" s="5" t="n">
        <v>-3028</v>
      </c>
    </row>
    <row r="84" spans="1:4">
      <c r="A84" s="4" t="s">
        <v>2778</v>
      </c>
    </row>
    <row r="85" spans="1:4">
      <c r="A85" s="3" t="s">
        <v>2750</v>
      </c>
    </row>
    <row r="86" spans="1:4">
      <c r="A86" s="4" t="s">
        <v>2751</v>
      </c>
      <c r="C86" s="5" t="n">
        <v>23540</v>
      </c>
      <c r="D86" s="5" t="n">
        <v>38730</v>
      </c>
    </row>
    <row r="87" spans="1:4">
      <c r="A87" s="4" t="s">
        <v>2752</v>
      </c>
      <c r="C87" s="5" t="n">
        <v>-5036</v>
      </c>
      <c r="D87" s="5" t="n">
        <v>-1441</v>
      </c>
    </row>
    <row r="88" spans="1:4">
      <c r="A88" s="4" t="s">
        <v>2754</v>
      </c>
      <c r="C88" s="5" t="n">
        <v>38086</v>
      </c>
    </row>
    <row r="89" spans="1:4">
      <c r="A89" s="4" t="s">
        <v>2757</v>
      </c>
      <c r="C89" s="5" t="n">
        <v>-8676</v>
      </c>
      <c r="D89" s="5" t="n">
        <v>-13749</v>
      </c>
    </row>
    <row r="90" spans="1:4">
      <c r="A90" s="4" t="s">
        <v>2760</v>
      </c>
      <c r="C90" s="5" t="n">
        <v>47914</v>
      </c>
      <c r="D90" s="5" t="n">
        <v>23540</v>
      </c>
    </row>
    <row r="91" spans="1:4">
      <c r="A91" s="4" t="s">
        <v>2761</v>
      </c>
      <c r="C91" s="5" t="n">
        <v>-4304</v>
      </c>
      <c r="D91" s="5" t="n">
        <v>-1585</v>
      </c>
    </row>
    <row r="92" spans="1:4">
      <c r="A92" s="4" t="s">
        <v>2779</v>
      </c>
    </row>
    <row r="93" spans="1:4">
      <c r="A93" s="3" t="s">
        <v>2750</v>
      </c>
    </row>
    <row r="94" spans="1:4">
      <c r="A94" s="4" t="s">
        <v>2751</v>
      </c>
      <c r="C94" s="5" t="n">
        <v>630247</v>
      </c>
      <c r="D94" s="5" t="n">
        <v>586635</v>
      </c>
    </row>
    <row r="95" spans="1:4">
      <c r="A95" s="4" t="s">
        <v>2752</v>
      </c>
      <c r="C95" s="5" t="n">
        <v>9437</v>
      </c>
      <c r="D95" s="5" t="n">
        <v>-42607</v>
      </c>
    </row>
    <row r="96" spans="1:4">
      <c r="A96" s="4" t="s">
        <v>2754</v>
      </c>
      <c r="C96" s="5" t="n">
        <v>281792</v>
      </c>
      <c r="D96" s="5" t="n">
        <v>223130</v>
      </c>
    </row>
    <row r="97" spans="1:4">
      <c r="A97" s="4" t="s">
        <v>2756</v>
      </c>
      <c r="C97" s="5" t="n">
        <v>-85254</v>
      </c>
      <c r="D97" s="5" t="n">
        <v>-79339</v>
      </c>
    </row>
    <row r="98" spans="1:4">
      <c r="A98" s="4" t="s">
        <v>2757</v>
      </c>
      <c r="C98" s="5" t="n">
        <v>-181408</v>
      </c>
      <c r="D98" s="5" t="n">
        <v>-57572</v>
      </c>
    </row>
    <row r="99" spans="1:4">
      <c r="A99" s="4" t="s">
        <v>2760</v>
      </c>
      <c r="C99" s="5" t="n">
        <v>654814</v>
      </c>
      <c r="D99" s="5" t="n">
        <v>630247</v>
      </c>
    </row>
    <row r="100" spans="1:4">
      <c r="A100" s="4" t="s">
        <v>2761</v>
      </c>
      <c r="C100" s="5" t="n">
        <v>11761</v>
      </c>
      <c r="D100" s="5" t="n">
        <v>-46335</v>
      </c>
    </row>
    <row r="101" spans="1:4">
      <c r="A101" s="4" t="s">
        <v>2780</v>
      </c>
    </row>
    <row r="102" spans="1:4">
      <c r="A102" s="3" t="s">
        <v>2750</v>
      </c>
    </row>
    <row r="103" spans="1:4">
      <c r="A103" s="4" t="s">
        <v>2751</v>
      </c>
      <c r="C103" s="5" t="n">
        <v>35944</v>
      </c>
      <c r="D103" s="5" t="n">
        <v>37812</v>
      </c>
    </row>
    <row r="104" spans="1:4">
      <c r="A104" s="4" t="s">
        <v>2752</v>
      </c>
      <c r="C104" s="5" t="n">
        <v>-392</v>
      </c>
      <c r="D104" s="5" t="n">
        <v>-1868</v>
      </c>
    </row>
    <row r="105" spans="1:4">
      <c r="A105" s="4" t="s">
        <v>2760</v>
      </c>
      <c r="C105" s="5" t="n">
        <v>35552</v>
      </c>
      <c r="D105" s="5" t="n">
        <v>35944</v>
      </c>
    </row>
    <row r="106" spans="1:4">
      <c r="A106" s="4" t="s">
        <v>2761</v>
      </c>
      <c r="C106" s="5" t="n">
        <v>-393</v>
      </c>
      <c r="D106" s="5" t="n">
        <v>-1868</v>
      </c>
    </row>
    <row r="107" spans="1:4">
      <c r="A107" s="4" t="s">
        <v>2781</v>
      </c>
    </row>
    <row r="108" spans="1:4">
      <c r="A108" s="3" t="s">
        <v>2750</v>
      </c>
    </row>
    <row r="109" spans="1:4">
      <c r="A109" s="4" t="s">
        <v>2751</v>
      </c>
      <c r="C109" s="5" t="n">
        <v>32042</v>
      </c>
      <c r="D109" s="5" t="n">
        <v>21548</v>
      </c>
    </row>
    <row r="110" spans="1:4">
      <c r="A110" s="4" t="s">
        <v>2752</v>
      </c>
      <c r="C110" s="5" t="n">
        <v>2110</v>
      </c>
      <c r="D110" s="5" t="n">
        <v>1788</v>
      </c>
    </row>
    <row r="111" spans="1:4">
      <c r="A111" s="4" t="s">
        <v>2754</v>
      </c>
      <c r="C111" s="5" t="n">
        <v>3238</v>
      </c>
      <c r="D111" s="5" t="n">
        <v>9860</v>
      </c>
    </row>
    <row r="112" spans="1:4">
      <c r="A112" s="4" t="s">
        <v>2756</v>
      </c>
      <c r="D112" s="5" t="n">
        <v>-1163</v>
      </c>
    </row>
    <row r="113" spans="1:4">
      <c r="A113" s="4" t="s">
        <v>2757</v>
      </c>
      <c r="C113" s="5" t="n">
        <v>-3534</v>
      </c>
    </row>
    <row r="114" spans="1:4">
      <c r="A114" s="4" t="s">
        <v>2758</v>
      </c>
      <c r="B114" s="4" t="s">
        <v>42</v>
      </c>
      <c r="D114" s="5" t="n">
        <v>9</v>
      </c>
    </row>
    <row r="115" spans="1:4">
      <c r="A115" s="4" t="s">
        <v>2760</v>
      </c>
      <c r="C115" s="5" t="n">
        <v>33856</v>
      </c>
      <c r="D115" s="5" t="n">
        <v>32042</v>
      </c>
    </row>
    <row r="116" spans="1:4">
      <c r="A116" s="4" t="s">
        <v>2761</v>
      </c>
      <c r="C116" s="5" t="n">
        <v>973</v>
      </c>
      <c r="D116" s="5" t="n">
        <v>-8</v>
      </c>
    </row>
    <row r="117" spans="1:4">
      <c r="A117" s="4" t="s">
        <v>2782</v>
      </c>
    </row>
    <row r="118" spans="1:4">
      <c r="A118" s="3" t="s">
        <v>2750</v>
      </c>
    </row>
    <row r="119" spans="1:4">
      <c r="A119" s="4" t="s">
        <v>2751</v>
      </c>
      <c r="C119" s="5" t="n">
        <v>31254</v>
      </c>
      <c r="D119" s="5" t="n">
        <v>39250</v>
      </c>
    </row>
    <row r="120" spans="1:4">
      <c r="A120" s="4" t="s">
        <v>2752</v>
      </c>
      <c r="B120" s="4" t="s">
        <v>853</v>
      </c>
      <c r="C120" s="5" t="n">
        <v>-2305</v>
      </c>
      <c r="D120" s="5" t="n">
        <v>-6586</v>
      </c>
    </row>
    <row r="121" spans="1:4">
      <c r="A121" s="4" t="s">
        <v>2753</v>
      </c>
      <c r="C121" s="5" t="n">
        <v>-847</v>
      </c>
      <c r="D121" s="5" t="n">
        <v>-214</v>
      </c>
    </row>
    <row r="122" spans="1:4">
      <c r="A122" s="4" t="s">
        <v>2754</v>
      </c>
      <c r="C122" s="5" t="n">
        <v>1274</v>
      </c>
      <c r="D122" s="5" t="n">
        <v>4099</v>
      </c>
    </row>
    <row r="123" spans="1:4">
      <c r="A123" s="4" t="s">
        <v>2755</v>
      </c>
      <c r="C123" s="5" t="n">
        <v>-2968</v>
      </c>
      <c r="D123" s="5" t="n">
        <v>-3460</v>
      </c>
    </row>
    <row r="124" spans="1:4">
      <c r="A124" s="4" t="s">
        <v>2757</v>
      </c>
      <c r="C124" s="5" t="n">
        <v>-13573</v>
      </c>
      <c r="D124" s="5" t="n">
        <v>1948</v>
      </c>
    </row>
    <row r="125" spans="1:4">
      <c r="A125" s="4" t="s">
        <v>2758</v>
      </c>
      <c r="B125" s="4" t="s">
        <v>42</v>
      </c>
      <c r="C125" s="5" t="n">
        <v>31839</v>
      </c>
      <c r="D125" s="5" t="n">
        <v>4684</v>
      </c>
    </row>
    <row r="126" spans="1:4">
      <c r="A126" s="4" t="s">
        <v>2759</v>
      </c>
      <c r="B126" s="4" t="s">
        <v>42</v>
      </c>
      <c r="C126" s="5" t="n">
        <v>-7429</v>
      </c>
      <c r="D126" s="5" t="n">
        <v>-8467</v>
      </c>
    </row>
    <row r="127" spans="1:4">
      <c r="A127" s="4" t="s">
        <v>2760</v>
      </c>
      <c r="C127" s="5" t="n">
        <v>37245</v>
      </c>
      <c r="D127" s="5" t="n">
        <v>31254</v>
      </c>
    </row>
    <row r="128" spans="1:4">
      <c r="A128" s="4" t="s">
        <v>2761</v>
      </c>
      <c r="B128" s="4" t="s">
        <v>853</v>
      </c>
      <c r="C128" s="5" t="n">
        <v>-7768</v>
      </c>
      <c r="D128" s="5" t="n">
        <v>5755</v>
      </c>
    </row>
    <row r="129" spans="1:4">
      <c r="A129" s="4" t="s">
        <v>2783</v>
      </c>
    </row>
    <row r="130" spans="1:4">
      <c r="A130" s="3" t="s">
        <v>2750</v>
      </c>
    </row>
    <row r="131" spans="1:4">
      <c r="A131" s="4" t="s">
        <v>2751</v>
      </c>
      <c r="C131" s="5" t="n">
        <v>38213</v>
      </c>
      <c r="D131" s="5" t="n">
        <v>29074</v>
      </c>
    </row>
    <row r="132" spans="1:4">
      <c r="A132" s="4" t="s">
        <v>2752</v>
      </c>
      <c r="C132" s="5" t="n">
        <v>-1942</v>
      </c>
      <c r="D132" s="5" t="n">
        <v>7912</v>
      </c>
    </row>
    <row r="133" spans="1:4">
      <c r="A133" s="4" t="s">
        <v>2753</v>
      </c>
      <c r="C133" s="5" t="n">
        <v>-457</v>
      </c>
      <c r="D133" s="5" t="n">
        <v>-115</v>
      </c>
    </row>
    <row r="134" spans="1:4">
      <c r="A134" s="4" t="s">
        <v>2754</v>
      </c>
      <c r="D134" s="5" t="n">
        <v>7</v>
      </c>
    </row>
    <row r="135" spans="1:4">
      <c r="A135" s="4" t="s">
        <v>2755</v>
      </c>
      <c r="C135" s="5" t="n">
        <v>-2</v>
      </c>
    </row>
    <row r="136" spans="1:4">
      <c r="A136" s="4" t="s">
        <v>2757</v>
      </c>
      <c r="C136" s="5" t="n">
        <v>-6704</v>
      </c>
      <c r="D136" s="5" t="n">
        <v>4687</v>
      </c>
    </row>
    <row r="137" spans="1:4">
      <c r="A137" s="4" t="s">
        <v>2758</v>
      </c>
      <c r="B137" s="4" t="s">
        <v>42</v>
      </c>
      <c r="C137" s="5" t="n">
        <v>4170</v>
      </c>
      <c r="D137" s="5" t="n">
        <v>515</v>
      </c>
    </row>
    <row r="138" spans="1:4">
      <c r="A138" s="4" t="s">
        <v>2759</v>
      </c>
      <c r="B138" s="4" t="s">
        <v>42</v>
      </c>
      <c r="C138" s="5" t="n">
        <v>-4727</v>
      </c>
      <c r="D138" s="5" t="n">
        <v>-3867</v>
      </c>
    </row>
    <row r="139" spans="1:4">
      <c r="A139" s="4" t="s">
        <v>2760</v>
      </c>
      <c r="C139" s="5" t="n">
        <v>28551</v>
      </c>
      <c r="D139" s="5" t="n">
        <v>38213</v>
      </c>
    </row>
    <row r="140" spans="1:4">
      <c r="A140" s="4" t="s">
        <v>2761</v>
      </c>
      <c r="C140" s="5" t="n">
        <v>-909</v>
      </c>
      <c r="D140" s="5" t="n">
        <v>13667</v>
      </c>
    </row>
    <row r="141" spans="1:4">
      <c r="A141" s="4" t="s">
        <v>2784</v>
      </c>
    </row>
    <row r="142" spans="1:4">
      <c r="A142" s="3" t="s">
        <v>2750</v>
      </c>
    </row>
    <row r="143" spans="1:4">
      <c r="A143" s="4" t="s">
        <v>2751</v>
      </c>
      <c r="C143" s="5" t="n">
        <v>1235</v>
      </c>
      <c r="D143" s="5" t="n">
        <v>8401</v>
      </c>
    </row>
    <row r="144" spans="1:4">
      <c r="A144" s="4" t="s">
        <v>2752</v>
      </c>
      <c r="C144" s="5" t="n">
        <v>-14291</v>
      </c>
      <c r="D144" s="5" t="n">
        <v>-2404</v>
      </c>
    </row>
    <row r="145" spans="1:4">
      <c r="A145" s="4" t="s">
        <v>2753</v>
      </c>
      <c r="C145" s="5" t="n">
        <v>15</v>
      </c>
      <c r="D145" s="5" t="n">
        <v>-107</v>
      </c>
    </row>
    <row r="146" spans="1:4">
      <c r="A146" s="4" t="s">
        <v>2754</v>
      </c>
      <c r="C146" s="5" t="n">
        <v>524</v>
      </c>
      <c r="D146" s="5" t="n">
        <v>3024</v>
      </c>
    </row>
    <row r="147" spans="1:4">
      <c r="A147" s="4" t="s">
        <v>2755</v>
      </c>
      <c r="C147" s="5" t="n">
        <v>-20</v>
      </c>
      <c r="D147" s="5" t="n">
        <v>-2941</v>
      </c>
    </row>
    <row r="148" spans="1:4">
      <c r="A148" s="4" t="s">
        <v>2757</v>
      </c>
      <c r="C148" s="5" t="n">
        <v>1035</v>
      </c>
      <c r="D148" s="5" t="n">
        <v>-3712</v>
      </c>
    </row>
    <row r="149" spans="1:4">
      <c r="A149" s="4" t="s">
        <v>2758</v>
      </c>
      <c r="B149" s="4" t="s">
        <v>42</v>
      </c>
      <c r="C149" s="5" t="n">
        <v>29126</v>
      </c>
      <c r="D149" s="5" t="n">
        <v>4101</v>
      </c>
    </row>
    <row r="150" spans="1:4">
      <c r="A150" s="4" t="s">
        <v>2759</v>
      </c>
      <c r="B150" s="4" t="s">
        <v>42</v>
      </c>
      <c r="C150" s="5" t="n">
        <v>-2766</v>
      </c>
      <c r="D150" s="5" t="n">
        <v>-5127</v>
      </c>
    </row>
    <row r="151" spans="1:4">
      <c r="A151" s="4" t="s">
        <v>2760</v>
      </c>
      <c r="C151" s="5" t="n">
        <v>14858</v>
      </c>
      <c r="D151" s="5" t="n">
        <v>1235</v>
      </c>
    </row>
    <row r="152" spans="1:4">
      <c r="A152" s="4" t="s">
        <v>2761</v>
      </c>
      <c r="C152" s="5" t="n">
        <v>-12420</v>
      </c>
      <c r="D152" s="5" t="n">
        <v>-3322</v>
      </c>
    </row>
    <row r="153" spans="1:4">
      <c r="A153" s="4" t="s">
        <v>2785</v>
      </c>
    </row>
    <row r="154" spans="1:4">
      <c r="A154" s="3" t="s">
        <v>2750</v>
      </c>
    </row>
    <row r="155" spans="1:4">
      <c r="A155" s="4" t="s">
        <v>2751</v>
      </c>
      <c r="C155" s="5" t="n">
        <v>-7915</v>
      </c>
      <c r="D155" s="5" t="n">
        <v>5906</v>
      </c>
    </row>
    <row r="156" spans="1:4">
      <c r="A156" s="4" t="s">
        <v>2752</v>
      </c>
      <c r="C156" s="5" t="n">
        <v>12917</v>
      </c>
      <c r="D156" s="5" t="n">
        <v>-12227</v>
      </c>
    </row>
    <row r="157" spans="1:4">
      <c r="A157" s="4" t="s">
        <v>2753</v>
      </c>
      <c r="C157" s="5" t="n">
        <v>-376</v>
      </c>
      <c r="D157" s="5" t="n">
        <v>-12</v>
      </c>
    </row>
    <row r="158" spans="1:4">
      <c r="A158" s="4" t="s">
        <v>2754</v>
      </c>
      <c r="C158" s="5" t="n">
        <v>147</v>
      </c>
      <c r="D158" s="5" t="n">
        <v>172</v>
      </c>
    </row>
    <row r="159" spans="1:4">
      <c r="A159" s="4" t="s">
        <v>2755</v>
      </c>
      <c r="C159" s="5" t="n">
        <v>-1529</v>
      </c>
      <c r="D159" s="5" t="n">
        <v>-172</v>
      </c>
    </row>
    <row r="160" spans="1:4">
      <c r="A160" s="4" t="s">
        <v>2757</v>
      </c>
      <c r="C160" s="5" t="n">
        <v>-8155</v>
      </c>
      <c r="D160" s="5" t="n">
        <v>-1582</v>
      </c>
    </row>
    <row r="161" spans="1:4">
      <c r="A161" s="4" t="s">
        <v>2758</v>
      </c>
      <c r="B161" s="4" t="s">
        <v>42</v>
      </c>
      <c r="C161" s="5" t="n">
        <v>-1465</v>
      </c>
    </row>
    <row r="162" spans="1:4">
      <c r="A162" s="4" t="s">
        <v>2759</v>
      </c>
      <c r="B162" s="4" t="s">
        <v>42</v>
      </c>
      <c r="C162" s="5" t="n">
        <v>64</v>
      </c>
    </row>
    <row r="163" spans="1:4">
      <c r="A163" s="4" t="s">
        <v>2760</v>
      </c>
      <c r="C163" s="5" t="n">
        <v>-6312</v>
      </c>
      <c r="D163" s="5" t="n">
        <v>-7915</v>
      </c>
    </row>
    <row r="164" spans="1:4">
      <c r="A164" s="4" t="s">
        <v>2761</v>
      </c>
      <c r="C164" s="5" t="n">
        <v>3572</v>
      </c>
      <c r="D164" s="5" t="n">
        <v>-5323</v>
      </c>
    </row>
    <row r="165" spans="1:4">
      <c r="A165" s="4" t="s">
        <v>2786</v>
      </c>
    </row>
    <row r="166" spans="1:4">
      <c r="A166" s="3" t="s">
        <v>2750</v>
      </c>
    </row>
    <row r="167" spans="1:4">
      <c r="A167" s="4" t="s">
        <v>2751</v>
      </c>
      <c r="C167" s="5" t="n">
        <v>-345</v>
      </c>
      <c r="D167" s="5" t="n">
        <v>-933</v>
      </c>
    </row>
    <row r="168" spans="1:4">
      <c r="A168" s="4" t="s">
        <v>2752</v>
      </c>
      <c r="C168" s="5" t="n">
        <v>1397</v>
      </c>
      <c r="D168" s="5" t="n">
        <v>52</v>
      </c>
    </row>
    <row r="169" spans="1:4">
      <c r="A169" s="4" t="s">
        <v>2753</v>
      </c>
      <c r="C169" s="5" t="n">
        <v>-12</v>
      </c>
      <c r="D169" s="5" t="n">
        <v>-12</v>
      </c>
    </row>
    <row r="170" spans="1:4">
      <c r="A170" s="4" t="s">
        <v>2754</v>
      </c>
      <c r="C170" s="5" t="n">
        <v>603</v>
      </c>
      <c r="D170" s="5" t="n">
        <v>896</v>
      </c>
    </row>
    <row r="171" spans="1:4">
      <c r="A171" s="4" t="s">
        <v>2755</v>
      </c>
      <c r="C171" s="5" t="n">
        <v>-1417</v>
      </c>
      <c r="D171" s="5" t="n">
        <v>-347</v>
      </c>
    </row>
    <row r="172" spans="1:4">
      <c r="A172" s="4" t="s">
        <v>2757</v>
      </c>
      <c r="C172" s="5" t="n">
        <v>144</v>
      </c>
      <c r="D172" s="5" t="n">
        <v>-1</v>
      </c>
    </row>
    <row r="173" spans="1:4">
      <c r="A173" s="4" t="s">
        <v>2760</v>
      </c>
      <c r="C173" s="5" t="n">
        <v>370</v>
      </c>
      <c r="D173" s="5" t="n">
        <v>-345</v>
      </c>
    </row>
    <row r="174" spans="1:4">
      <c r="A174" s="4" t="s">
        <v>2761</v>
      </c>
      <c r="C174" s="5" t="n">
        <v>2050</v>
      </c>
      <c r="D174" s="5" t="n">
        <v>860</v>
      </c>
    </row>
    <row r="175" spans="1:4">
      <c r="A175" s="4" t="s">
        <v>2787</v>
      </c>
    </row>
    <row r="176" spans="1:4">
      <c r="A176" s="3" t="s">
        <v>2750</v>
      </c>
    </row>
    <row r="177" spans="1:4">
      <c r="A177" s="4" t="s">
        <v>2751</v>
      </c>
      <c r="C177" s="5" t="n">
        <v>66</v>
      </c>
      <c r="D177" s="5" t="n">
        <v>-3198</v>
      </c>
    </row>
    <row r="178" spans="1:4">
      <c r="A178" s="4" t="s">
        <v>2752</v>
      </c>
      <c r="C178" s="5" t="n">
        <v>-386</v>
      </c>
      <c r="D178" s="5" t="n">
        <v>81</v>
      </c>
    </row>
    <row r="179" spans="1:4">
      <c r="A179" s="4" t="s">
        <v>2753</v>
      </c>
      <c r="C179" s="5" t="n">
        <v>-17</v>
      </c>
      <c r="D179" s="5" t="n">
        <v>32</v>
      </c>
    </row>
    <row r="180" spans="1:4">
      <c r="A180" s="4" t="s">
        <v>2757</v>
      </c>
      <c r="C180" s="5" t="n">
        <v>107</v>
      </c>
      <c r="D180" s="5" t="n">
        <v>2556</v>
      </c>
    </row>
    <row r="181" spans="1:4">
      <c r="A181" s="4" t="s">
        <v>2758</v>
      </c>
      <c r="B181" s="4" t="s">
        <v>42</v>
      </c>
      <c r="C181" s="5" t="n">
        <v>8</v>
      </c>
      <c r="D181" s="5" t="n">
        <v>68</v>
      </c>
    </row>
    <row r="182" spans="1:4">
      <c r="A182" s="4" t="s">
        <v>2759</v>
      </c>
      <c r="B182" s="4" t="s">
        <v>42</v>
      </c>
      <c r="D182" s="5" t="n">
        <v>527</v>
      </c>
    </row>
    <row r="183" spans="1:4">
      <c r="A183" s="4" t="s">
        <v>2760</v>
      </c>
      <c r="C183" s="5" t="n">
        <v>-222</v>
      </c>
      <c r="D183" s="5" t="n">
        <v>66</v>
      </c>
    </row>
    <row r="184" spans="1:4">
      <c r="A184" s="4" t="s">
        <v>2761</v>
      </c>
      <c r="C184" s="5" t="n">
        <v>-61</v>
      </c>
      <c r="D184" s="5" t="n">
        <v>-127</v>
      </c>
    </row>
    <row r="185" spans="1:4">
      <c r="A185" s="4" t="s">
        <v>2788</v>
      </c>
    </row>
    <row r="186" spans="1:4">
      <c r="A186" s="3" t="s">
        <v>2750</v>
      </c>
    </row>
    <row r="187" spans="1:4">
      <c r="A187" s="4" t="s">
        <v>2751</v>
      </c>
      <c r="C187" s="5" t="n">
        <v>375274</v>
      </c>
      <c r="D187" s="5" t="n">
        <v>401837</v>
      </c>
    </row>
    <row r="188" spans="1:4">
      <c r="A188" s="4" t="s">
        <v>2752</v>
      </c>
      <c r="B188" s="4" t="s">
        <v>861</v>
      </c>
      <c r="C188" s="5" t="n">
        <v>-3504</v>
      </c>
      <c r="D188" s="5" t="n">
        <v>-9124</v>
      </c>
    </row>
    <row r="189" spans="1:4">
      <c r="A189" s="4" t="s">
        <v>2753</v>
      </c>
      <c r="C189" s="5" t="n">
        <v>-35082</v>
      </c>
      <c r="D189" s="5" t="n">
        <v>66</v>
      </c>
    </row>
    <row r="190" spans="1:4">
      <c r="A190" s="4" t="s">
        <v>2754</v>
      </c>
      <c r="C190" s="5" t="n">
        <v>300765</v>
      </c>
      <c r="D190" s="5" t="n">
        <v>331478</v>
      </c>
    </row>
    <row r="191" spans="1:4">
      <c r="A191" s="4" t="s">
        <v>2756</v>
      </c>
      <c r="C191" s="5" t="n">
        <v>-268</v>
      </c>
      <c r="D191" s="5" t="n">
        <v>-802</v>
      </c>
    </row>
    <row r="192" spans="1:4">
      <c r="A192" s="4" t="s">
        <v>2757</v>
      </c>
      <c r="C192" s="5" t="n">
        <v>-292198</v>
      </c>
      <c r="D192" s="5" t="n">
        <v>-351358</v>
      </c>
    </row>
    <row r="193" spans="1:4">
      <c r="A193" s="4" t="s">
        <v>2758</v>
      </c>
      <c r="B193" s="4" t="s">
        <v>42</v>
      </c>
      <c r="C193" s="5" t="n">
        <v>6835</v>
      </c>
      <c r="D193" s="5" t="n">
        <v>6187</v>
      </c>
    </row>
    <row r="194" spans="1:4">
      <c r="A194" s="4" t="s">
        <v>2759</v>
      </c>
      <c r="B194" s="4" t="s">
        <v>42</v>
      </c>
      <c r="C194" s="5" t="n">
        <v>-14296</v>
      </c>
      <c r="D194" s="5" t="n">
        <v>-3010</v>
      </c>
    </row>
    <row r="195" spans="1:4">
      <c r="A195" s="4" t="s">
        <v>2760</v>
      </c>
      <c r="C195" s="5" t="n">
        <v>337526</v>
      </c>
      <c r="D195" s="5" t="n">
        <v>375274</v>
      </c>
    </row>
    <row r="196" spans="1:4">
      <c r="A196" s="4" t="s">
        <v>2761</v>
      </c>
      <c r="B196" s="4" t="s">
        <v>861</v>
      </c>
      <c r="C196" s="5" t="n">
        <v>-419</v>
      </c>
      <c r="D196" s="5" t="n">
        <v>229</v>
      </c>
    </row>
    <row r="197" spans="1:4">
      <c r="A197" s="4" t="s">
        <v>2789</v>
      </c>
    </row>
    <row r="198" spans="1:4">
      <c r="A198" s="3" t="s">
        <v>2750</v>
      </c>
    </row>
    <row r="199" spans="1:4">
      <c r="A199" s="4" t="s">
        <v>2751</v>
      </c>
      <c r="C199" s="5" t="n">
        <v>20941</v>
      </c>
      <c r="D199" s="5" t="n">
        <v>29649</v>
      </c>
    </row>
    <row r="200" spans="1:4">
      <c r="A200" s="4" t="s">
        <v>2753</v>
      </c>
      <c r="C200" s="5" t="n">
        <v>-1099</v>
      </c>
      <c r="D200" s="5" t="n">
        <v>121</v>
      </c>
    </row>
    <row r="201" spans="1:4">
      <c r="A201" s="4" t="s">
        <v>2754</v>
      </c>
      <c r="C201" s="5" t="n">
        <v>999</v>
      </c>
      <c r="D201" s="5" t="n">
        <v>2151</v>
      </c>
    </row>
    <row r="202" spans="1:4">
      <c r="A202" s="4" t="s">
        <v>2757</v>
      </c>
      <c r="C202" s="5" t="n">
        <v>-742</v>
      </c>
      <c r="D202" s="5" t="n">
        <v>-10980</v>
      </c>
    </row>
    <row r="203" spans="1:4">
      <c r="A203" s="4" t="s">
        <v>2760</v>
      </c>
      <c r="C203" s="5" t="n">
        <v>20099</v>
      </c>
      <c r="D203" s="5" t="n">
        <v>20941</v>
      </c>
    </row>
    <row r="204" spans="1:4">
      <c r="A204" s="4" t="s">
        <v>2790</v>
      </c>
    </row>
    <row r="205" spans="1:4">
      <c r="A205" s="3" t="s">
        <v>2750</v>
      </c>
    </row>
    <row r="206" spans="1:4">
      <c r="A206" s="4" t="s">
        <v>2751</v>
      </c>
      <c r="C206" s="5" t="n">
        <v>23595</v>
      </c>
      <c r="D206" s="5" t="n">
        <v>19284</v>
      </c>
    </row>
    <row r="207" spans="1:4">
      <c r="A207" s="4" t="s">
        <v>2752</v>
      </c>
      <c r="C207" s="5" t="n">
        <v>22</v>
      </c>
      <c r="D207" s="5" t="n">
        <v>1156</v>
      </c>
    </row>
    <row r="208" spans="1:4">
      <c r="A208" s="4" t="s">
        <v>2753</v>
      </c>
      <c r="C208" s="5" t="n">
        <v>-463</v>
      </c>
      <c r="D208" s="5" t="n">
        <v>-258</v>
      </c>
    </row>
    <row r="209" spans="1:4">
      <c r="A209" s="4" t="s">
        <v>2754</v>
      </c>
      <c r="C209" s="5" t="n">
        <v>26222</v>
      </c>
      <c r="D209" s="5" t="n">
        <v>1150</v>
      </c>
    </row>
    <row r="210" spans="1:4">
      <c r="A210" s="4" t="s">
        <v>2756</v>
      </c>
      <c r="C210" s="5" t="n">
        <v>-268</v>
      </c>
      <c r="D210" s="5" t="n">
        <v>-366</v>
      </c>
    </row>
    <row r="211" spans="1:4">
      <c r="A211" s="4" t="s">
        <v>2757</v>
      </c>
      <c r="C211" s="5" t="n">
        <v>-6086</v>
      </c>
      <c r="D211" s="5" t="n">
        <v>-2015</v>
      </c>
    </row>
    <row r="212" spans="1:4">
      <c r="A212" s="4" t="s">
        <v>2758</v>
      </c>
      <c r="B212" s="4" t="s">
        <v>2777</v>
      </c>
      <c r="C212" s="5" t="n">
        <v>6835</v>
      </c>
      <c r="D212" s="5" t="n">
        <v>6187</v>
      </c>
    </row>
    <row r="213" spans="1:4">
      <c r="A213" s="4" t="s">
        <v>2759</v>
      </c>
      <c r="B213" s="4" t="s">
        <v>2777</v>
      </c>
      <c r="C213" s="5" t="n">
        <v>-12925</v>
      </c>
      <c r="D213" s="5" t="n">
        <v>-1543</v>
      </c>
    </row>
    <row r="214" spans="1:4">
      <c r="A214" s="4" t="s">
        <v>2760</v>
      </c>
      <c r="C214" s="5" t="n">
        <v>36932</v>
      </c>
      <c r="D214" s="5" t="n">
        <v>23595</v>
      </c>
    </row>
    <row r="215" spans="1:4">
      <c r="A215" s="4" t="s">
        <v>2761</v>
      </c>
      <c r="C215" s="5" t="n">
        <v>-419</v>
      </c>
      <c r="D215" s="5" t="n">
        <v>236</v>
      </c>
    </row>
    <row r="216" spans="1:4">
      <c r="A216" s="4" t="s">
        <v>2791</v>
      </c>
    </row>
    <row r="217" spans="1:4">
      <c r="A217" s="3" t="s">
        <v>2750</v>
      </c>
    </row>
    <row r="218" spans="1:4">
      <c r="A218" s="4" t="s">
        <v>2751</v>
      </c>
      <c r="C218" s="5" t="n">
        <v>15</v>
      </c>
      <c r="D218" s="5" t="n">
        <v>93</v>
      </c>
    </row>
    <row r="219" spans="1:4">
      <c r="A219" s="4" t="s">
        <v>2757</v>
      </c>
      <c r="D219" s="5" t="n">
        <v>-78</v>
      </c>
    </row>
    <row r="220" spans="1:4">
      <c r="A220" s="4" t="s">
        <v>2760</v>
      </c>
      <c r="C220" s="5" t="n">
        <v>15</v>
      </c>
      <c r="D220" s="5" t="n">
        <v>15</v>
      </c>
    </row>
    <row r="221" spans="1:4">
      <c r="A221" s="4" t="s">
        <v>2792</v>
      </c>
    </row>
    <row r="222" spans="1:4">
      <c r="A222" s="3" t="s">
        <v>2750</v>
      </c>
    </row>
    <row r="223" spans="1:4">
      <c r="A223" s="4" t="s">
        <v>2751</v>
      </c>
      <c r="C223" s="5" t="n">
        <v>3764</v>
      </c>
      <c r="D223" s="5" t="n">
        <v>3785</v>
      </c>
    </row>
    <row r="224" spans="1:4">
      <c r="A224" s="4" t="s">
        <v>2753</v>
      </c>
      <c r="C224" s="5" t="n">
        <v>-282</v>
      </c>
      <c r="D224" s="5" t="n">
        <v>219</v>
      </c>
    </row>
    <row r="225" spans="1:4">
      <c r="A225" s="4" t="s">
        <v>2757</v>
      </c>
      <c r="C225" s="5" t="n">
        <v>-511</v>
      </c>
      <c r="D225" s="5" t="n">
        <v>-240</v>
      </c>
    </row>
    <row r="226" spans="1:4">
      <c r="A226" s="4" t="s">
        <v>2760</v>
      </c>
      <c r="C226" s="5" t="n">
        <v>2971</v>
      </c>
      <c r="D226" s="5" t="n">
        <v>3764</v>
      </c>
    </row>
    <row r="227" spans="1:4">
      <c r="A227" s="4" t="s">
        <v>2793</v>
      </c>
    </row>
    <row r="228" spans="1:4">
      <c r="A228" s="3" t="s">
        <v>2750</v>
      </c>
    </row>
    <row r="229" spans="1:4">
      <c r="A229" s="4" t="s">
        <v>2751</v>
      </c>
      <c r="C229" s="5" t="n">
        <v>158281</v>
      </c>
      <c r="D229" s="5" t="n">
        <v>166723</v>
      </c>
    </row>
    <row r="230" spans="1:4">
      <c r="A230" s="4" t="s">
        <v>2752</v>
      </c>
      <c r="C230" s="5" t="n">
        <v>-3526</v>
      </c>
      <c r="D230" s="5" t="n">
        <v>-10280</v>
      </c>
    </row>
    <row r="231" spans="1:4">
      <c r="A231" s="4" t="s">
        <v>2753</v>
      </c>
      <c r="C231" s="5" t="n">
        <v>-26651</v>
      </c>
      <c r="D231" s="5" t="n">
        <v>30</v>
      </c>
    </row>
    <row r="232" spans="1:4">
      <c r="A232" s="4" t="s">
        <v>2754</v>
      </c>
      <c r="C232" s="5" t="n">
        <v>250156</v>
      </c>
      <c r="D232" s="5" t="n">
        <v>312497</v>
      </c>
    </row>
    <row r="233" spans="1:4">
      <c r="A233" s="4" t="s">
        <v>2757</v>
      </c>
      <c r="C233" s="5" t="n">
        <v>-259970</v>
      </c>
      <c r="D233" s="5" t="n">
        <v>-310689</v>
      </c>
    </row>
    <row r="234" spans="1:4">
      <c r="A234" s="4" t="s">
        <v>2759</v>
      </c>
      <c r="B234" s="4" t="s">
        <v>42</v>
      </c>
      <c r="C234" s="5" t="n">
        <v>-1371</v>
      </c>
    </row>
    <row r="235" spans="1:4">
      <c r="A235" s="4" t="s">
        <v>2760</v>
      </c>
      <c r="C235" s="5" t="n">
        <v>116919</v>
      </c>
      <c r="D235" s="5" t="n">
        <v>158281</v>
      </c>
    </row>
    <row r="236" spans="1:4">
      <c r="A236" s="4" t="s">
        <v>2761</v>
      </c>
      <c r="D236" s="5" t="n">
        <v>-7</v>
      </c>
    </row>
    <row r="237" spans="1:4">
      <c r="A237" s="4" t="s">
        <v>2794</v>
      </c>
    </row>
    <row r="238" spans="1:4">
      <c r="A238" s="3" t="s">
        <v>2750</v>
      </c>
    </row>
    <row r="239" spans="1:4">
      <c r="A239" s="4" t="s">
        <v>2751</v>
      </c>
      <c r="C239" s="5" t="n">
        <v>168678</v>
      </c>
      <c r="D239" s="5" t="n">
        <v>182303</v>
      </c>
    </row>
    <row r="240" spans="1:4">
      <c r="A240" s="4" t="s">
        <v>2753</v>
      </c>
      <c r="C240" s="5" t="n">
        <v>-6587</v>
      </c>
      <c r="D240" s="5" t="n">
        <v>-46</v>
      </c>
    </row>
    <row r="241" spans="1:4">
      <c r="A241" s="4" t="s">
        <v>2754</v>
      </c>
      <c r="C241" s="5" t="n">
        <v>23388</v>
      </c>
      <c r="D241" s="5" t="n">
        <v>15680</v>
      </c>
    </row>
    <row r="242" spans="1:4">
      <c r="A242" s="4" t="s">
        <v>2756</v>
      </c>
      <c r="D242" s="5" t="n">
        <v>-436</v>
      </c>
    </row>
    <row r="243" spans="1:4">
      <c r="A243" s="4" t="s">
        <v>2757</v>
      </c>
      <c r="C243" s="5" t="n">
        <v>-24889</v>
      </c>
      <c r="D243" s="5" t="n">
        <v>-27356</v>
      </c>
    </row>
    <row r="244" spans="1:4">
      <c r="A244" s="4" t="s">
        <v>2759</v>
      </c>
      <c r="B244" s="4" t="s">
        <v>42</v>
      </c>
      <c r="D244" s="5" t="n">
        <v>-1467</v>
      </c>
    </row>
    <row r="245" spans="1:4">
      <c r="A245" s="4" t="s">
        <v>2760</v>
      </c>
      <c r="C245" s="5" t="n">
        <v>160590</v>
      </c>
      <c r="D245" s="5" t="n">
        <v>168678</v>
      </c>
    </row>
    <row r="246" spans="1:4">
      <c r="A246" s="4" t="s">
        <v>2795</v>
      </c>
    </row>
    <row r="247" spans="1:4">
      <c r="A247" s="3" t="s">
        <v>2750</v>
      </c>
    </row>
    <row r="248" spans="1:4">
      <c r="A248" s="4" t="s">
        <v>2751</v>
      </c>
      <c r="C248" s="5" t="n">
        <v>24689</v>
      </c>
      <c r="D248" s="5" t="n">
        <v>22537</v>
      </c>
    </row>
    <row r="249" spans="1:4">
      <c r="A249" s="4" t="s">
        <v>2752</v>
      </c>
      <c r="B249" s="4" t="s">
        <v>851</v>
      </c>
      <c r="C249" s="5" t="n">
        <v>2432</v>
      </c>
      <c r="D249" s="5" t="n">
        <v>984</v>
      </c>
    </row>
    <row r="250" spans="1:4">
      <c r="A250" s="4" t="s">
        <v>2754</v>
      </c>
      <c r="C250" s="5" t="n">
        <v>4012</v>
      </c>
      <c r="D250" s="5" t="n">
        <v>3323</v>
      </c>
    </row>
    <row r="251" spans="1:4">
      <c r="A251" s="4" t="s">
        <v>2756</v>
      </c>
      <c r="C251" s="5" t="n">
        <v>-4662</v>
      </c>
      <c r="D251" s="5" t="n">
        <v>-2155</v>
      </c>
    </row>
    <row r="252" spans="1:4">
      <c r="A252" s="4" t="s">
        <v>2757</v>
      </c>
      <c r="C252" s="5" t="n">
        <v>-110</v>
      </c>
    </row>
    <row r="253" spans="1:4">
      <c r="A253" s="4" t="s">
        <v>2759</v>
      </c>
      <c r="B253" s="4" t="s">
        <v>42</v>
      </c>
      <c r="C253" s="5" t="n">
        <v>-69</v>
      </c>
    </row>
    <row r="254" spans="1:4">
      <c r="A254" s="4" t="s">
        <v>2760</v>
      </c>
      <c r="C254" s="5" t="n">
        <v>26292</v>
      </c>
      <c r="D254" s="5" t="n">
        <v>24689</v>
      </c>
    </row>
    <row r="255" spans="1:4">
      <c r="A255" s="4" t="s">
        <v>2761</v>
      </c>
      <c r="B255" s="4" t="s">
        <v>851</v>
      </c>
      <c r="C255" s="5" t="n">
        <v>-1270</v>
      </c>
      <c r="D255" s="5" t="n">
        <v>-270</v>
      </c>
    </row>
    <row r="256" spans="1:4">
      <c r="A256" s="4" t="s">
        <v>2026</v>
      </c>
    </row>
    <row r="257" spans="1:4">
      <c r="A257" s="3" t="s">
        <v>2750</v>
      </c>
    </row>
    <row r="258" spans="1:4">
      <c r="A258" s="4" t="s">
        <v>2751</v>
      </c>
      <c r="C258" s="5" t="n">
        <v>846</v>
      </c>
      <c r="D258" s="5" t="n">
        <v>917</v>
      </c>
    </row>
    <row r="259" spans="1:4">
      <c r="A259" s="4" t="s">
        <v>2752</v>
      </c>
      <c r="B259" s="4" t="s">
        <v>851</v>
      </c>
      <c r="C259" s="5" t="n">
        <v>280</v>
      </c>
      <c r="D259" s="5" t="n">
        <v>-61</v>
      </c>
    </row>
    <row r="260" spans="1:4">
      <c r="A260" s="4" t="s">
        <v>2753</v>
      </c>
      <c r="C260" s="5" t="n">
        <v>111</v>
      </c>
    </row>
    <row r="261" spans="1:4">
      <c r="A261" s="4" t="s">
        <v>2754</v>
      </c>
      <c r="C261" s="5" t="n">
        <v>1230</v>
      </c>
      <c r="D261" s="5" t="n">
        <v>169</v>
      </c>
    </row>
    <row r="262" spans="1:4">
      <c r="A262" s="4" t="s">
        <v>2756</v>
      </c>
      <c r="C262" s="5" t="n">
        <v>-32</v>
      </c>
      <c r="D262" s="5" t="n">
        <v>-179</v>
      </c>
    </row>
    <row r="263" spans="1:4">
      <c r="A263" s="4" t="s">
        <v>2758</v>
      </c>
      <c r="B263" s="4" t="s">
        <v>42</v>
      </c>
      <c r="C263" s="5" t="n">
        <v>1415</v>
      </c>
    </row>
    <row r="264" spans="1:4">
      <c r="A264" s="4" t="s">
        <v>2760</v>
      </c>
      <c r="C264" s="5" t="n">
        <v>3850</v>
      </c>
      <c r="D264" s="5" t="n">
        <v>846</v>
      </c>
    </row>
    <row r="265" spans="1:4">
      <c r="A265" s="4" t="s">
        <v>2761</v>
      </c>
      <c r="B265" s="4" t="s">
        <v>851</v>
      </c>
      <c r="C265" s="6" t="n">
        <v>131</v>
      </c>
      <c r="D265" s="6" t="n">
        <v>-62</v>
      </c>
    </row>
    <row r="266" spans="1:4"/>
    <row r="267" spans="1:4">
      <c r="A267" s="4" t="s">
        <v>42</v>
      </c>
      <c r="B267" s="4" t="s">
        <v>2796</v>
      </c>
    </row>
    <row r="268" spans="1:4">
      <c r="A268" s="4" t="s">
        <v>851</v>
      </c>
      <c r="B268" s="4" t="s">
        <v>2797</v>
      </c>
    </row>
    <row r="269" spans="1:4">
      <c r="A269" s="4" t="s">
        <v>852</v>
      </c>
      <c r="B269" s="4" t="s">
        <v>2798</v>
      </c>
    </row>
    <row r="270" spans="1:4">
      <c r="A270" s="4" t="s">
        <v>853</v>
      </c>
      <c r="B270" s="4" t="s">
        <v>2799</v>
      </c>
    </row>
    <row r="271" spans="1:4">
      <c r="A271" s="4" t="s">
        <v>860</v>
      </c>
      <c r="B271" s="4" t="s">
        <v>2800</v>
      </c>
    </row>
    <row r="272" spans="1:4">
      <c r="A272" s="4" t="s">
        <v>861</v>
      </c>
      <c r="B272" s="4" t="s">
        <v>2801</v>
      </c>
    </row>
  </sheetData>
  <mergeCells count="9">
    <mergeCell ref="A1:B2"/>
    <mergeCell ref="C1:D1"/>
    <mergeCell ref="A266:C266"/>
    <mergeCell ref="B267:C267"/>
    <mergeCell ref="B268:C268"/>
    <mergeCell ref="B269:C269"/>
    <mergeCell ref="B270:C270"/>
    <mergeCell ref="B271:C271"/>
    <mergeCell ref="B272:C27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02</v>
      </c>
      <c r="C1" s="2" t="s">
        <v>1</v>
      </c>
    </row>
    <row r="2" spans="1:4">
      <c r="C2" s="2" t="s">
        <v>27</v>
      </c>
      <c r="D2" s="2" t="s">
        <v>28</v>
      </c>
    </row>
    <row r="3" spans="1:4">
      <c r="A3" s="3" t="s">
        <v>2803</v>
      </c>
    </row>
    <row r="4" spans="1:4">
      <c r="A4" s="4" t="s">
        <v>2804</v>
      </c>
      <c r="C4" s="6" t="n">
        <v>80918296</v>
      </c>
      <c r="D4" s="6" t="n">
        <v>92465899</v>
      </c>
    </row>
    <row r="5" spans="1:4">
      <c r="A5" s="4" t="s">
        <v>1840</v>
      </c>
    </row>
    <row r="6" spans="1:4">
      <c r="A6" s="3" t="s">
        <v>2803</v>
      </c>
    </row>
    <row r="7" spans="1:4">
      <c r="A7" s="4" t="s">
        <v>2804</v>
      </c>
      <c r="C7" s="5" t="n">
        <v>1268261</v>
      </c>
      <c r="D7" s="5" t="n">
        <v>1397668</v>
      </c>
    </row>
    <row r="8" spans="1:4">
      <c r="A8" s="4" t="s">
        <v>2805</v>
      </c>
    </row>
    <row r="9" spans="1:4">
      <c r="A9" s="3" t="s">
        <v>2803</v>
      </c>
    </row>
    <row r="10" spans="1:4">
      <c r="A10" s="4" t="s">
        <v>2804</v>
      </c>
      <c r="B10" s="4" t="s">
        <v>42</v>
      </c>
      <c r="D10" s="6" t="n">
        <v>2467</v>
      </c>
    </row>
    <row r="11" spans="1:4">
      <c r="A11" s="3" t="s">
        <v>2806</v>
      </c>
    </row>
    <row r="12" spans="1:4">
      <c r="A12" s="4" t="s">
        <v>2807</v>
      </c>
      <c r="D12" s="4" t="s">
        <v>2808</v>
      </c>
    </row>
    <row r="13" spans="1:4">
      <c r="A13" s="4" t="s">
        <v>2809</v>
      </c>
    </row>
    <row r="14" spans="1:4">
      <c r="A14" s="3" t="s">
        <v>2806</v>
      </c>
    </row>
    <row r="15" spans="1:4">
      <c r="A15" s="4" t="s">
        <v>2810</v>
      </c>
      <c r="D15" s="4" t="s">
        <v>2811</v>
      </c>
    </row>
    <row r="16" spans="1:4">
      <c r="A16" s="4" t="s">
        <v>2812</v>
      </c>
    </row>
    <row r="17" spans="1:4">
      <c r="A17" s="3" t="s">
        <v>2806</v>
      </c>
    </row>
    <row r="18" spans="1:4">
      <c r="A18" s="4" t="s">
        <v>2810</v>
      </c>
      <c r="D18" s="4" t="s">
        <v>2813</v>
      </c>
    </row>
    <row r="19" spans="1:4">
      <c r="A19" s="4" t="s">
        <v>2814</v>
      </c>
    </row>
    <row r="20" spans="1:4">
      <c r="A20" s="3" t="s">
        <v>2806</v>
      </c>
    </row>
    <row r="21" spans="1:4">
      <c r="A21" s="4" t="s">
        <v>2810</v>
      </c>
      <c r="B21" s="4" t="s">
        <v>851</v>
      </c>
      <c r="D21" s="4" t="s">
        <v>2815</v>
      </c>
    </row>
    <row r="22" spans="1:4">
      <c r="A22" s="4" t="s">
        <v>2807</v>
      </c>
      <c r="B22" s="4" t="s">
        <v>851</v>
      </c>
      <c r="D22" s="4" t="s">
        <v>2808</v>
      </c>
    </row>
    <row r="23" spans="1:4">
      <c r="A23" s="4" t="s">
        <v>2816</v>
      </c>
    </row>
    <row r="24" spans="1:4">
      <c r="A24" s="3" t="s">
        <v>2803</v>
      </c>
    </row>
    <row r="25" spans="1:4">
      <c r="A25" s="4" t="s">
        <v>2804</v>
      </c>
      <c r="B25" s="4" t="s">
        <v>42</v>
      </c>
      <c r="D25" s="6" t="n">
        <v>831</v>
      </c>
    </row>
    <row r="26" spans="1:4">
      <c r="A26" s="4" t="s">
        <v>2817</v>
      </c>
    </row>
    <row r="27" spans="1:4">
      <c r="A27" s="3" t="s">
        <v>2806</v>
      </c>
    </row>
    <row r="28" spans="1:4">
      <c r="A28" s="4" t="s">
        <v>2810</v>
      </c>
      <c r="D28" s="4" t="s">
        <v>2818</v>
      </c>
    </row>
    <row r="29" spans="1:4">
      <c r="A29" s="4" t="s">
        <v>2807</v>
      </c>
      <c r="D29" s="4" t="s">
        <v>1801</v>
      </c>
    </row>
    <row r="30" spans="1:4">
      <c r="A30" s="4" t="s">
        <v>2819</v>
      </c>
    </row>
    <row r="31" spans="1:4">
      <c r="A31" s="3" t="s">
        <v>2806</v>
      </c>
    </row>
    <row r="32" spans="1:4">
      <c r="A32" s="4" t="s">
        <v>2810</v>
      </c>
      <c r="D32" s="4" t="s">
        <v>2813</v>
      </c>
    </row>
    <row r="33" spans="1:4">
      <c r="A33" s="4" t="s">
        <v>2807</v>
      </c>
      <c r="D33" s="4" t="s">
        <v>2808</v>
      </c>
    </row>
    <row r="34" spans="1:4">
      <c r="A34" s="4" t="s">
        <v>2820</v>
      </c>
    </row>
    <row r="35" spans="1:4">
      <c r="A35" s="3" t="s">
        <v>2806</v>
      </c>
    </row>
    <row r="36" spans="1:4">
      <c r="A36" s="4" t="s">
        <v>2810</v>
      </c>
      <c r="B36" s="4" t="s">
        <v>851</v>
      </c>
      <c r="D36" s="4" t="s">
        <v>2821</v>
      </c>
    </row>
    <row r="37" spans="1:4">
      <c r="A37" s="4" t="s">
        <v>2807</v>
      </c>
      <c r="B37" s="4" t="s">
        <v>851</v>
      </c>
      <c r="D37" s="4" t="s">
        <v>2822</v>
      </c>
    </row>
    <row r="38" spans="1:4">
      <c r="A38" s="4" t="s">
        <v>2823</v>
      </c>
    </row>
    <row r="39" spans="1:4">
      <c r="A39" s="3" t="s">
        <v>2803</v>
      </c>
    </row>
    <row r="40" spans="1:4">
      <c r="A40" s="4" t="s">
        <v>2804</v>
      </c>
      <c r="B40" s="4" t="s">
        <v>42</v>
      </c>
      <c r="C40" s="6" t="n">
        <v>20099</v>
      </c>
      <c r="D40" s="6" t="n">
        <v>20941</v>
      </c>
    </row>
    <row r="41" spans="1:4">
      <c r="A41" s="4" t="s">
        <v>2824</v>
      </c>
    </row>
    <row r="42" spans="1:4">
      <c r="A42" s="3" t="s">
        <v>2806</v>
      </c>
    </row>
    <row r="43" spans="1:4">
      <c r="A43" s="4" t="s">
        <v>2825</v>
      </c>
      <c r="C43" s="4" t="s">
        <v>1299</v>
      </c>
      <c r="D43" s="4" t="s">
        <v>1299</v>
      </c>
    </row>
    <row r="44" spans="1:4">
      <c r="A44" s="4" t="s">
        <v>2826</v>
      </c>
      <c r="C44" s="4" t="s">
        <v>1260</v>
      </c>
      <c r="D44" s="4" t="s">
        <v>1260</v>
      </c>
    </row>
    <row r="45" spans="1:4">
      <c r="A45" s="4" t="s">
        <v>2827</v>
      </c>
      <c r="C45" s="4" t="s">
        <v>2236</v>
      </c>
      <c r="D45" s="4" t="s">
        <v>2236</v>
      </c>
    </row>
    <row r="46" spans="1:4">
      <c r="A46" s="4" t="s">
        <v>2828</v>
      </c>
    </row>
    <row r="47" spans="1:4">
      <c r="A47" s="3" t="s">
        <v>2806</v>
      </c>
    </row>
    <row r="48" spans="1:4">
      <c r="A48" s="4" t="s">
        <v>2825</v>
      </c>
      <c r="C48" s="4" t="s">
        <v>1477</v>
      </c>
      <c r="D48" s="4" t="s">
        <v>2829</v>
      </c>
    </row>
    <row r="49" spans="1:4">
      <c r="A49" s="4" t="s">
        <v>2826</v>
      </c>
      <c r="C49" s="4" t="s">
        <v>1821</v>
      </c>
      <c r="D49" s="4" t="s">
        <v>1821</v>
      </c>
    </row>
    <row r="50" spans="1:4">
      <c r="A50" s="4" t="s">
        <v>2827</v>
      </c>
      <c r="C50" s="4" t="s">
        <v>708</v>
      </c>
      <c r="D50" s="4" t="s">
        <v>708</v>
      </c>
    </row>
    <row r="51" spans="1:4">
      <c r="A51" s="4" t="s">
        <v>2830</v>
      </c>
    </row>
    <row r="52" spans="1:4">
      <c r="A52" s="3" t="s">
        <v>2806</v>
      </c>
    </row>
    <row r="53" spans="1:4">
      <c r="A53" s="4" t="s">
        <v>2825</v>
      </c>
      <c r="B53" s="4" t="s">
        <v>851</v>
      </c>
      <c r="C53" s="4" t="s">
        <v>1298</v>
      </c>
      <c r="D53" s="4" t="s">
        <v>1298</v>
      </c>
    </row>
    <row r="54" spans="1:4">
      <c r="A54" s="4" t="s">
        <v>2826</v>
      </c>
      <c r="B54" s="4" t="s">
        <v>851</v>
      </c>
      <c r="C54" s="4" t="s">
        <v>2831</v>
      </c>
      <c r="D54" s="4" t="s">
        <v>2832</v>
      </c>
    </row>
    <row r="55" spans="1:4">
      <c r="A55" s="4" t="s">
        <v>2827</v>
      </c>
      <c r="B55" s="4" t="s">
        <v>851</v>
      </c>
      <c r="C55" s="4" t="s">
        <v>1673</v>
      </c>
      <c r="D55" s="4" t="s">
        <v>1673</v>
      </c>
    </row>
    <row r="56" spans="1:4">
      <c r="A56" s="4" t="s">
        <v>2833</v>
      </c>
    </row>
    <row r="57" spans="1:4">
      <c r="A57" s="3" t="s">
        <v>2803</v>
      </c>
    </row>
    <row r="58" spans="1:4">
      <c r="A58" s="4" t="s">
        <v>2804</v>
      </c>
      <c r="B58" s="4" t="s">
        <v>42</v>
      </c>
      <c r="C58" s="6" t="n">
        <v>19313</v>
      </c>
      <c r="D58" s="6" t="n">
        <v>8634</v>
      </c>
    </row>
    <row r="59" spans="1:4">
      <c r="A59" s="4" t="s">
        <v>2834</v>
      </c>
    </row>
    <row r="60" spans="1:4">
      <c r="A60" s="3" t="s">
        <v>2806</v>
      </c>
    </row>
    <row r="61" spans="1:4">
      <c r="A61" s="4" t="s">
        <v>2825</v>
      </c>
      <c r="C61" s="4" t="s">
        <v>2835</v>
      </c>
      <c r="D61" s="4" t="s">
        <v>1538</v>
      </c>
    </row>
    <row r="62" spans="1:4">
      <c r="A62" s="4" t="s">
        <v>2826</v>
      </c>
      <c r="C62" s="4" t="s">
        <v>2836</v>
      </c>
      <c r="D62" s="4" t="s">
        <v>2836</v>
      </c>
    </row>
    <row r="63" spans="1:4">
      <c r="A63" s="4" t="s">
        <v>2837</v>
      </c>
    </row>
    <row r="64" spans="1:4">
      <c r="A64" s="3" t="s">
        <v>2806</v>
      </c>
    </row>
    <row r="65" spans="1:4">
      <c r="A65" s="4" t="s">
        <v>2825</v>
      </c>
      <c r="C65" s="4" t="s">
        <v>2838</v>
      </c>
      <c r="D65" s="4" t="s">
        <v>2839</v>
      </c>
    </row>
    <row r="66" spans="1:4">
      <c r="A66" s="4" t="s">
        <v>2826</v>
      </c>
      <c r="C66" s="4" t="s">
        <v>2840</v>
      </c>
      <c r="D66" s="4" t="s">
        <v>2841</v>
      </c>
    </row>
    <row r="67" spans="1:4">
      <c r="A67" s="4" t="s">
        <v>2842</v>
      </c>
    </row>
    <row r="68" spans="1:4">
      <c r="A68" s="3" t="s">
        <v>2806</v>
      </c>
    </row>
    <row r="69" spans="1:4">
      <c r="A69" s="4" t="s">
        <v>2825</v>
      </c>
      <c r="B69" s="4" t="s">
        <v>851</v>
      </c>
      <c r="C69" s="4" t="s">
        <v>2843</v>
      </c>
      <c r="D69" s="4" t="s">
        <v>2844</v>
      </c>
    </row>
    <row r="70" spans="1:4">
      <c r="A70" s="4" t="s">
        <v>2826</v>
      </c>
      <c r="B70" s="4" t="s">
        <v>851</v>
      </c>
      <c r="C70" s="4" t="s">
        <v>2845</v>
      </c>
      <c r="D70" s="4" t="s">
        <v>2846</v>
      </c>
    </row>
    <row r="71" spans="1:4">
      <c r="A71" s="4" t="s">
        <v>2847</v>
      </c>
    </row>
    <row r="72" spans="1:4">
      <c r="A72" s="3" t="s">
        <v>2803</v>
      </c>
    </row>
    <row r="73" spans="1:4">
      <c r="A73" s="4" t="s">
        <v>2804</v>
      </c>
      <c r="B73" s="4" t="s">
        <v>42</v>
      </c>
      <c r="C73" s="6" t="n">
        <v>108132</v>
      </c>
      <c r="D73" s="6" t="n">
        <v>144897</v>
      </c>
    </row>
    <row r="74" spans="1:4">
      <c r="A74" s="4" t="s">
        <v>2848</v>
      </c>
    </row>
    <row r="75" spans="1:4">
      <c r="A75" s="3" t="s">
        <v>2806</v>
      </c>
    </row>
    <row r="76" spans="1:4">
      <c r="A76" s="4" t="s">
        <v>2825</v>
      </c>
      <c r="C76" s="4" t="s">
        <v>2849</v>
      </c>
      <c r="D76" s="4" t="s">
        <v>2849</v>
      </c>
    </row>
    <row r="77" spans="1:4">
      <c r="A77" s="4" t="s">
        <v>2826</v>
      </c>
      <c r="C77" s="4" t="s">
        <v>1260</v>
      </c>
      <c r="D77" s="4" t="s">
        <v>1260</v>
      </c>
    </row>
    <row r="78" spans="1:4">
      <c r="A78" s="4" t="s">
        <v>2850</v>
      </c>
    </row>
    <row r="79" spans="1:4">
      <c r="A79" s="3" t="s">
        <v>2806</v>
      </c>
    </row>
    <row r="80" spans="1:4">
      <c r="A80" s="4" t="s">
        <v>2825</v>
      </c>
      <c r="C80" s="4" t="s">
        <v>2844</v>
      </c>
      <c r="D80" s="4" t="s">
        <v>2844</v>
      </c>
    </row>
    <row r="81" spans="1:4">
      <c r="A81" s="4" t="s">
        <v>2826</v>
      </c>
      <c r="C81" s="4" t="s">
        <v>2851</v>
      </c>
      <c r="D81" s="4" t="s">
        <v>2851</v>
      </c>
    </row>
    <row r="82" spans="1:4">
      <c r="A82" s="4" t="s">
        <v>2852</v>
      </c>
    </row>
    <row r="83" spans="1:4">
      <c r="A83" s="3" t="s">
        <v>2806</v>
      </c>
    </row>
    <row r="84" spans="1:4">
      <c r="A84" s="4" t="s">
        <v>2825</v>
      </c>
      <c r="B84" s="4" t="s">
        <v>851</v>
      </c>
      <c r="C84" s="4" t="s">
        <v>2853</v>
      </c>
      <c r="D84" s="4" t="s">
        <v>2853</v>
      </c>
    </row>
    <row r="85" spans="1:4">
      <c r="A85" s="4" t="s">
        <v>2826</v>
      </c>
      <c r="B85" s="4" t="s">
        <v>851</v>
      </c>
      <c r="C85" s="4" t="s">
        <v>2854</v>
      </c>
      <c r="D85" s="4" t="s">
        <v>2855</v>
      </c>
    </row>
    <row r="86" spans="1:4">
      <c r="A86" s="4" t="s">
        <v>2856</v>
      </c>
    </row>
    <row r="87" spans="1:4">
      <c r="A87" s="3" t="s">
        <v>2803</v>
      </c>
    </row>
    <row r="88" spans="1:4">
      <c r="A88" s="4" t="s">
        <v>2804</v>
      </c>
      <c r="B88" s="4" t="s">
        <v>981</v>
      </c>
      <c r="C88" s="6" t="n">
        <v>650814</v>
      </c>
      <c r="D88" s="6" t="n">
        <v>617350</v>
      </c>
    </row>
    <row r="89" spans="1:4">
      <c r="A89" s="4" t="s">
        <v>2857</v>
      </c>
    </row>
    <row r="90" spans="1:4">
      <c r="A90" s="3" t="s">
        <v>2806</v>
      </c>
    </row>
    <row r="91" spans="1:4">
      <c r="A91" s="4" t="s">
        <v>2858</v>
      </c>
      <c r="B91" s="4" t="s">
        <v>852</v>
      </c>
      <c r="C91" s="4" t="s">
        <v>1657</v>
      </c>
      <c r="D91" s="4" t="s">
        <v>1673</v>
      </c>
    </row>
    <row r="92" spans="1:4">
      <c r="A92" s="4" t="s">
        <v>2859</v>
      </c>
      <c r="B92" s="4" t="s">
        <v>852</v>
      </c>
      <c r="C92" s="4" t="s">
        <v>2849</v>
      </c>
      <c r="D92" s="4" t="s">
        <v>2860</v>
      </c>
    </row>
    <row r="93" spans="1:4">
      <c r="A93" s="4" t="s">
        <v>2861</v>
      </c>
      <c r="B93" s="4" t="s">
        <v>852</v>
      </c>
      <c r="C93" s="4" t="s">
        <v>2862</v>
      </c>
      <c r="D93" s="4" t="s">
        <v>2863</v>
      </c>
    </row>
    <row r="94" spans="1:4">
      <c r="A94" s="4" t="s">
        <v>2825</v>
      </c>
      <c r="B94" s="4" t="s">
        <v>852</v>
      </c>
      <c r="C94" s="4" t="s">
        <v>1321</v>
      </c>
      <c r="D94" s="4" t="s">
        <v>1321</v>
      </c>
    </row>
    <row r="95" spans="1:4">
      <c r="A95" s="4" t="s">
        <v>2826</v>
      </c>
      <c r="B95" s="4" t="s">
        <v>852</v>
      </c>
      <c r="C95" s="4" t="s">
        <v>2864</v>
      </c>
      <c r="D95" s="4" t="s">
        <v>2865</v>
      </c>
    </row>
    <row r="96" spans="1:4">
      <c r="A96" s="4" t="s">
        <v>2866</v>
      </c>
    </row>
    <row r="97" spans="1:4">
      <c r="A97" s="3" t="s">
        <v>2806</v>
      </c>
    </row>
    <row r="98" spans="1:4">
      <c r="A98" s="4" t="s">
        <v>2858</v>
      </c>
      <c r="B98" s="4" t="s">
        <v>852</v>
      </c>
      <c r="C98" s="4" t="s">
        <v>2867</v>
      </c>
      <c r="D98" s="4" t="s">
        <v>2868</v>
      </c>
    </row>
    <row r="99" spans="1:4">
      <c r="A99" s="4" t="s">
        <v>2859</v>
      </c>
      <c r="B99" s="4" t="s">
        <v>852</v>
      </c>
      <c r="C99" s="4" t="s">
        <v>2869</v>
      </c>
      <c r="D99" s="4" t="s">
        <v>2853</v>
      </c>
    </row>
    <row r="100" spans="1:4">
      <c r="A100" s="4" t="s">
        <v>2861</v>
      </c>
      <c r="B100" s="4" t="s">
        <v>852</v>
      </c>
      <c r="C100" s="4" t="s">
        <v>2870</v>
      </c>
      <c r="D100" s="4" t="s">
        <v>2871</v>
      </c>
    </row>
    <row r="101" spans="1:4">
      <c r="A101" s="4" t="s">
        <v>2825</v>
      </c>
      <c r="B101" s="4" t="s">
        <v>852</v>
      </c>
      <c r="C101" s="4" t="s">
        <v>2872</v>
      </c>
      <c r="D101" s="4" t="s">
        <v>2873</v>
      </c>
    </row>
    <row r="102" spans="1:4">
      <c r="A102" s="4" t="s">
        <v>2826</v>
      </c>
      <c r="B102" s="4" t="s">
        <v>852</v>
      </c>
      <c r="C102" s="4" t="s">
        <v>2874</v>
      </c>
      <c r="D102" s="4" t="s">
        <v>2875</v>
      </c>
    </row>
    <row r="103" spans="1:4">
      <c r="A103" s="4" t="s">
        <v>2876</v>
      </c>
    </row>
    <row r="104" spans="1:4">
      <c r="A104" s="3" t="s">
        <v>2806</v>
      </c>
    </row>
    <row r="105" spans="1:4">
      <c r="A105" s="4" t="s">
        <v>2858</v>
      </c>
      <c r="B105" s="4" t="s">
        <v>2635</v>
      </c>
      <c r="C105" s="4" t="s">
        <v>2867</v>
      </c>
      <c r="D105" s="4" t="s">
        <v>2877</v>
      </c>
    </row>
    <row r="106" spans="1:4">
      <c r="A106" s="4" t="s">
        <v>2859</v>
      </c>
      <c r="B106" s="4" t="s">
        <v>2635</v>
      </c>
      <c r="C106" s="4" t="s">
        <v>2849</v>
      </c>
      <c r="D106" s="4" t="s">
        <v>2878</v>
      </c>
    </row>
    <row r="107" spans="1:4">
      <c r="A107" s="4" t="s">
        <v>2861</v>
      </c>
      <c r="B107" s="4" t="s">
        <v>2635</v>
      </c>
      <c r="C107" s="4" t="s">
        <v>2879</v>
      </c>
      <c r="D107" s="4" t="s">
        <v>2880</v>
      </c>
    </row>
    <row r="108" spans="1:4">
      <c r="A108" s="4" t="s">
        <v>2825</v>
      </c>
      <c r="B108" s="4" t="s">
        <v>2881</v>
      </c>
      <c r="C108" s="4" t="s">
        <v>71</v>
      </c>
      <c r="D108" s="4" t="s">
        <v>71</v>
      </c>
    </row>
    <row r="109" spans="1:4">
      <c r="A109" s="4" t="s">
        <v>2826</v>
      </c>
      <c r="B109" s="4" t="s">
        <v>2635</v>
      </c>
      <c r="C109" s="4" t="s">
        <v>2882</v>
      </c>
      <c r="D109" s="4" t="s">
        <v>2883</v>
      </c>
    </row>
    <row r="110" spans="1:4">
      <c r="A110" s="4" t="s">
        <v>2884</v>
      </c>
    </row>
    <row r="111" spans="1:4">
      <c r="A111" s="3" t="s">
        <v>2803</v>
      </c>
    </row>
    <row r="112" spans="1:4">
      <c r="A112" s="4" t="s">
        <v>2804</v>
      </c>
      <c r="B112" s="4" t="s">
        <v>42</v>
      </c>
      <c r="C112" s="6" t="n">
        <v>35552</v>
      </c>
      <c r="D112" s="6" t="n">
        <v>35944</v>
      </c>
    </row>
    <row r="113" spans="1:4">
      <c r="A113" s="4" t="s">
        <v>2885</v>
      </c>
    </row>
    <row r="114" spans="1:4">
      <c r="A114" s="3" t="s">
        <v>2806</v>
      </c>
    </row>
    <row r="115" spans="1:4">
      <c r="A115" s="4" t="s">
        <v>2886</v>
      </c>
      <c r="C115" s="4" t="s">
        <v>1500</v>
      </c>
      <c r="D115" s="4" t="s">
        <v>1500</v>
      </c>
    </row>
    <row r="116" spans="1:4">
      <c r="A116" s="4" t="s">
        <v>2887</v>
      </c>
    </row>
    <row r="117" spans="1:4">
      <c r="A117" s="3" t="s">
        <v>2806</v>
      </c>
    </row>
    <row r="118" spans="1:4">
      <c r="A118" s="4" t="s">
        <v>2886</v>
      </c>
      <c r="C118" s="4" t="s">
        <v>1646</v>
      </c>
      <c r="D118" s="4" t="s">
        <v>2888</v>
      </c>
    </row>
    <row r="119" spans="1:4">
      <c r="A119" s="4" t="s">
        <v>2889</v>
      </c>
    </row>
    <row r="120" spans="1:4">
      <c r="A120" s="3" t="s">
        <v>2806</v>
      </c>
    </row>
    <row r="121" spans="1:4">
      <c r="A121" s="4" t="s">
        <v>2886</v>
      </c>
      <c r="B121" s="4" t="s">
        <v>851</v>
      </c>
      <c r="C121" s="4" t="s">
        <v>2888</v>
      </c>
      <c r="D121" s="4" t="s">
        <v>1500</v>
      </c>
    </row>
    <row r="122" spans="1:4">
      <c r="A122" s="4" t="s">
        <v>2890</v>
      </c>
    </row>
    <row r="123" spans="1:4">
      <c r="A123" s="3" t="s">
        <v>2803</v>
      </c>
    </row>
    <row r="124" spans="1:4">
      <c r="A124" s="4" t="s">
        <v>2804</v>
      </c>
      <c r="B124" s="4" t="s">
        <v>42</v>
      </c>
      <c r="C124" s="6" t="n">
        <v>160479</v>
      </c>
      <c r="D124" s="6" t="n">
        <v>168678</v>
      </c>
    </row>
    <row r="125" spans="1:4">
      <c r="A125" s="4" t="s">
        <v>2891</v>
      </c>
    </row>
    <row r="126" spans="1:4">
      <c r="A126" s="3" t="s">
        <v>2806</v>
      </c>
    </row>
    <row r="127" spans="1:4">
      <c r="A127" s="4" t="s">
        <v>2825</v>
      </c>
      <c r="C127" s="4" t="s">
        <v>1321</v>
      </c>
      <c r="D127" s="4" t="s">
        <v>1321</v>
      </c>
    </row>
    <row r="128" spans="1:4">
      <c r="A128" s="4" t="s">
        <v>2826</v>
      </c>
      <c r="C128" s="4" t="s">
        <v>2892</v>
      </c>
      <c r="D128" s="4" t="s">
        <v>2892</v>
      </c>
    </row>
    <row r="129" spans="1:4">
      <c r="A129" s="4" t="s">
        <v>2827</v>
      </c>
      <c r="C129" s="4" t="s">
        <v>2236</v>
      </c>
      <c r="D129" s="4" t="s">
        <v>2236</v>
      </c>
    </row>
    <row r="130" spans="1:4">
      <c r="A130" s="4" t="s">
        <v>2893</v>
      </c>
    </row>
    <row r="131" spans="1:4">
      <c r="A131" s="3" t="s">
        <v>2806</v>
      </c>
    </row>
    <row r="132" spans="1:4">
      <c r="A132" s="4" t="s">
        <v>2825</v>
      </c>
      <c r="C132" s="4" t="s">
        <v>1275</v>
      </c>
      <c r="D132" s="4" t="s">
        <v>1275</v>
      </c>
    </row>
    <row r="133" spans="1:4">
      <c r="A133" s="4" t="s">
        <v>2826</v>
      </c>
      <c r="C133" s="4" t="s">
        <v>2894</v>
      </c>
      <c r="D133" s="4" t="s">
        <v>2894</v>
      </c>
    </row>
    <row r="134" spans="1:4">
      <c r="A134" s="4" t="s">
        <v>2827</v>
      </c>
      <c r="C134" s="4" t="s">
        <v>708</v>
      </c>
      <c r="D134" s="4" t="s">
        <v>708</v>
      </c>
    </row>
    <row r="135" spans="1:4">
      <c r="A135" s="4" t="s">
        <v>2895</v>
      </c>
    </row>
    <row r="136" spans="1:4">
      <c r="A136" s="3" t="s">
        <v>2806</v>
      </c>
    </row>
    <row r="137" spans="1:4">
      <c r="A137" s="4" t="s">
        <v>2825</v>
      </c>
      <c r="B137" s="4" t="s">
        <v>851</v>
      </c>
      <c r="C137" s="4" t="s">
        <v>1298</v>
      </c>
      <c r="D137" s="4" t="s">
        <v>1500</v>
      </c>
    </row>
    <row r="138" spans="1:4">
      <c r="A138" s="4" t="s">
        <v>2826</v>
      </c>
      <c r="B138" s="4" t="s">
        <v>851</v>
      </c>
      <c r="C138" s="4" t="s">
        <v>2896</v>
      </c>
      <c r="D138" s="4" t="s">
        <v>2897</v>
      </c>
    </row>
    <row r="139" spans="1:4">
      <c r="A139" s="4" t="s">
        <v>2827</v>
      </c>
      <c r="B139" s="4" t="s">
        <v>851</v>
      </c>
      <c r="C139" s="4" t="s">
        <v>1301</v>
      </c>
      <c r="D139" s="4" t="s">
        <v>2898</v>
      </c>
    </row>
    <row r="140" spans="1:4">
      <c r="A140" s="4" t="s">
        <v>2899</v>
      </c>
    </row>
    <row r="141" spans="1:4">
      <c r="A141" s="3" t="s">
        <v>2803</v>
      </c>
    </row>
    <row r="142" spans="1:4">
      <c r="A142" s="4" t="s">
        <v>2900</v>
      </c>
      <c r="B142" s="4" t="s">
        <v>42</v>
      </c>
      <c r="C142" s="6" t="n">
        <v>28297</v>
      </c>
      <c r="D142" s="6" t="n">
        <v>37623</v>
      </c>
    </row>
    <row r="143" spans="1:4">
      <c r="A143" s="4" t="s">
        <v>2901</v>
      </c>
    </row>
    <row r="144" spans="1:4">
      <c r="A144" s="3" t="s">
        <v>2806</v>
      </c>
    </row>
    <row r="145" spans="1:4">
      <c r="A145" s="4" t="s">
        <v>2825</v>
      </c>
      <c r="C145" s="4" t="s">
        <v>1299</v>
      </c>
      <c r="D145" s="4" t="s">
        <v>1299</v>
      </c>
    </row>
    <row r="146" spans="1:4">
      <c r="A146" s="4" t="s">
        <v>2810</v>
      </c>
      <c r="C146" s="4" t="s">
        <v>2902</v>
      </c>
      <c r="D146" s="4" t="s">
        <v>2818</v>
      </c>
    </row>
    <row r="147" spans="1:4">
      <c r="A147" s="4" t="s">
        <v>2807</v>
      </c>
      <c r="C147" s="4" t="s">
        <v>2903</v>
      </c>
      <c r="D147" s="4" t="s">
        <v>2844</v>
      </c>
    </row>
    <row r="148" spans="1:4">
      <c r="A148" s="4" t="s">
        <v>2826</v>
      </c>
      <c r="C148" s="4" t="s">
        <v>2836</v>
      </c>
      <c r="D148" s="4" t="s">
        <v>2836</v>
      </c>
    </row>
    <row r="149" spans="1:4">
      <c r="A149" s="4" t="s">
        <v>2904</v>
      </c>
      <c r="C149" s="4" t="s">
        <v>2905</v>
      </c>
      <c r="D149" s="4" t="s">
        <v>2906</v>
      </c>
    </row>
    <row r="150" spans="1:4">
      <c r="A150" s="4" t="s">
        <v>2907</v>
      </c>
    </row>
    <row r="151" spans="1:4">
      <c r="A151" s="3" t="s">
        <v>2806</v>
      </c>
    </row>
    <row r="152" spans="1:4">
      <c r="A152" s="4" t="s">
        <v>2825</v>
      </c>
      <c r="C152" s="4" t="s">
        <v>2908</v>
      </c>
      <c r="D152" s="4" t="s">
        <v>2839</v>
      </c>
    </row>
    <row r="153" spans="1:4">
      <c r="A153" s="4" t="s">
        <v>2810</v>
      </c>
      <c r="C153" s="4" t="s">
        <v>2909</v>
      </c>
      <c r="D153" s="4" t="s">
        <v>2813</v>
      </c>
    </row>
    <row r="154" spans="1:4">
      <c r="A154" s="4" t="s">
        <v>2807</v>
      </c>
      <c r="C154" s="4" t="s">
        <v>803</v>
      </c>
      <c r="D154" s="4" t="s">
        <v>2910</v>
      </c>
    </row>
    <row r="155" spans="1:4">
      <c r="A155" s="4" t="s">
        <v>2826</v>
      </c>
      <c r="C155" s="4" t="s">
        <v>2911</v>
      </c>
      <c r="D155" s="4" t="s">
        <v>2912</v>
      </c>
    </row>
    <row r="156" spans="1:4">
      <c r="A156" s="4" t="s">
        <v>2904</v>
      </c>
      <c r="C156" s="4" t="s">
        <v>803</v>
      </c>
      <c r="D156" s="4" t="s">
        <v>2913</v>
      </c>
    </row>
    <row r="157" spans="1:4">
      <c r="A157" s="4" t="s">
        <v>2914</v>
      </c>
    </row>
    <row r="158" spans="1:4">
      <c r="A158" s="3" t="s">
        <v>2803</v>
      </c>
    </row>
    <row r="159" spans="1:4">
      <c r="A159" s="4" t="s">
        <v>2900</v>
      </c>
      <c r="B159" s="4" t="s">
        <v>42</v>
      </c>
      <c r="C159" s="6" t="n">
        <v>14890</v>
      </c>
    </row>
    <row r="160" spans="1:4">
      <c r="A160" s="3" t="s">
        <v>2806</v>
      </c>
    </row>
    <row r="161" spans="1:4">
      <c r="A161" s="4" t="s">
        <v>2915</v>
      </c>
      <c r="C161" s="4" t="s">
        <v>2916</v>
      </c>
    </row>
    <row r="162" spans="1:4">
      <c r="A162" s="4" t="s">
        <v>2917</v>
      </c>
    </row>
    <row r="163" spans="1:4">
      <c r="A163" s="3" t="s">
        <v>2806</v>
      </c>
    </row>
    <row r="164" spans="1:4">
      <c r="A164" s="4" t="s">
        <v>2825</v>
      </c>
      <c r="C164" s="4" t="s">
        <v>1299</v>
      </c>
    </row>
    <row r="165" spans="1:4">
      <c r="A165" s="4" t="s">
        <v>2810</v>
      </c>
      <c r="C165" s="4" t="s">
        <v>2918</v>
      </c>
    </row>
    <row r="166" spans="1:4">
      <c r="A166" s="4" t="s">
        <v>2807</v>
      </c>
      <c r="C166" s="4" t="s">
        <v>2919</v>
      </c>
    </row>
    <row r="167" spans="1:4">
      <c r="A167" s="4" t="s">
        <v>2826</v>
      </c>
      <c r="C167" s="4" t="s">
        <v>2836</v>
      </c>
    </row>
    <row r="168" spans="1:4">
      <c r="A168" s="4" t="s">
        <v>2904</v>
      </c>
      <c r="C168" s="4" t="s">
        <v>2920</v>
      </c>
    </row>
    <row r="169" spans="1:4">
      <c r="A169" s="4" t="s">
        <v>2921</v>
      </c>
    </row>
    <row r="170" spans="1:4">
      <c r="A170" s="3" t="s">
        <v>2806</v>
      </c>
    </row>
    <row r="171" spans="1:4">
      <c r="A171" s="4" t="s">
        <v>2825</v>
      </c>
      <c r="C171" s="4" t="s">
        <v>2863</v>
      </c>
    </row>
    <row r="172" spans="1:4">
      <c r="A172" s="4" t="s">
        <v>2810</v>
      </c>
      <c r="C172" s="4" t="s">
        <v>2922</v>
      </c>
    </row>
    <row r="173" spans="1:4">
      <c r="A173" s="4" t="s">
        <v>2807</v>
      </c>
      <c r="C173" s="4" t="s">
        <v>2923</v>
      </c>
    </row>
    <row r="174" spans="1:4">
      <c r="A174" s="4" t="s">
        <v>2826</v>
      </c>
      <c r="C174" s="4" t="s">
        <v>2911</v>
      </c>
    </row>
    <row r="175" spans="1:4">
      <c r="A175" s="4" t="s">
        <v>2904</v>
      </c>
      <c r="C175" s="4" t="s">
        <v>2924</v>
      </c>
    </row>
    <row r="176" spans="1:4">
      <c r="A176" s="4" t="s">
        <v>2925</v>
      </c>
    </row>
    <row r="177" spans="1:4">
      <c r="A177" s="3" t="s">
        <v>2803</v>
      </c>
    </row>
    <row r="178" spans="1:4">
      <c r="A178" s="4" t="s">
        <v>2900</v>
      </c>
      <c r="B178" s="4" t="s">
        <v>42</v>
      </c>
      <c r="D178" s="6" t="n">
        <v>2348</v>
      </c>
    </row>
    <row r="179" spans="1:4">
      <c r="A179" s="3" t="s">
        <v>2806</v>
      </c>
    </row>
    <row r="180" spans="1:4">
      <c r="A180" s="4" t="s">
        <v>2926</v>
      </c>
      <c r="D180" s="4" t="s">
        <v>1256</v>
      </c>
    </row>
    <row r="181" spans="1:4">
      <c r="A181" s="4" t="s">
        <v>2927</v>
      </c>
    </row>
    <row r="182" spans="1:4">
      <c r="A182" s="3" t="s">
        <v>2803</v>
      </c>
    </row>
    <row r="183" spans="1:4">
      <c r="A183" s="4" t="s">
        <v>2900</v>
      </c>
      <c r="B183" s="4" t="s">
        <v>42</v>
      </c>
      <c r="C183" s="6" t="n">
        <v>-6659</v>
      </c>
      <c r="D183" s="6" t="n">
        <v>-10139</v>
      </c>
    </row>
    <row r="184" spans="1:4">
      <c r="A184" s="3" t="s">
        <v>2806</v>
      </c>
    </row>
    <row r="185" spans="1:4">
      <c r="A185" s="4" t="s">
        <v>2928</v>
      </c>
      <c r="D185" s="4" t="s">
        <v>1438</v>
      </c>
    </row>
    <row r="186" spans="1:4">
      <c r="A186" s="4" t="s">
        <v>2929</v>
      </c>
    </row>
    <row r="187" spans="1:4">
      <c r="A187" s="3" t="s">
        <v>2806</v>
      </c>
    </row>
    <row r="188" spans="1:4">
      <c r="A188" s="4" t="s">
        <v>2930</v>
      </c>
      <c r="C188" s="4" t="s">
        <v>2931</v>
      </c>
      <c r="D188" s="4" t="s">
        <v>2931</v>
      </c>
    </row>
    <row r="189" spans="1:4">
      <c r="A189" s="4" t="s">
        <v>2904</v>
      </c>
      <c r="C189" s="4" t="s">
        <v>2932</v>
      </c>
      <c r="D189" s="4" t="s">
        <v>1321</v>
      </c>
    </row>
    <row r="190" spans="1:4">
      <c r="A190" s="4" t="s">
        <v>2928</v>
      </c>
      <c r="C190" s="4" t="s">
        <v>1555</v>
      </c>
    </row>
    <row r="191" spans="1:4">
      <c r="A191" s="4" t="s">
        <v>2933</v>
      </c>
      <c r="C191" s="4" t="s">
        <v>2934</v>
      </c>
      <c r="D191" s="4" t="s">
        <v>2935</v>
      </c>
    </row>
    <row r="192" spans="1:4">
      <c r="A192" s="4" t="s">
        <v>2936</v>
      </c>
    </row>
    <row r="193" spans="1:4">
      <c r="A193" s="3" t="s">
        <v>2806</v>
      </c>
    </row>
    <row r="194" spans="1:4">
      <c r="A194" s="4" t="s">
        <v>2930</v>
      </c>
      <c r="C194" s="4" t="s">
        <v>2937</v>
      </c>
      <c r="D194" s="4" t="s">
        <v>2937</v>
      </c>
    </row>
    <row r="195" spans="1:4">
      <c r="A195" s="4" t="s">
        <v>2904</v>
      </c>
      <c r="C195" s="4" t="s">
        <v>2938</v>
      </c>
      <c r="D195" s="4" t="s">
        <v>2939</v>
      </c>
    </row>
    <row r="196" spans="1:4">
      <c r="A196" s="4" t="s">
        <v>2928</v>
      </c>
      <c r="C196" s="4" t="s">
        <v>2940</v>
      </c>
    </row>
    <row r="197" spans="1:4">
      <c r="A197" s="4" t="s">
        <v>2933</v>
      </c>
      <c r="C197" s="4" t="s">
        <v>2941</v>
      </c>
      <c r="D197" s="4" t="s">
        <v>2942</v>
      </c>
    </row>
    <row r="198" spans="1:4"/>
    <row r="199" spans="1:4">
      <c r="A199" s="4" t="s">
        <v>42</v>
      </c>
      <c r="B199" s="4" t="s">
        <v>2943</v>
      </c>
    </row>
    <row r="200" spans="1:4">
      <c r="A200" s="4" t="s">
        <v>851</v>
      </c>
      <c r="B200" s="4" t="s">
        <v>2944</v>
      </c>
    </row>
    <row r="201" spans="1:4">
      <c r="A201" s="4" t="s">
        <v>852</v>
      </c>
      <c r="B201" s="4" t="s">
        <v>2945</v>
      </c>
    </row>
    <row r="202" spans="1:4">
      <c r="A202" s="4" t="s">
        <v>853</v>
      </c>
      <c r="B202" s="4" t="s">
        <v>2946</v>
      </c>
    </row>
  </sheetData>
  <mergeCells count="7">
    <mergeCell ref="A1:B2"/>
    <mergeCell ref="C1:D1"/>
    <mergeCell ref="A198:C198"/>
    <mergeCell ref="B199:C199"/>
    <mergeCell ref="B200:C200"/>
    <mergeCell ref="B201:C201"/>
    <mergeCell ref="B202:C20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7</v>
      </c>
      <c r="C1" s="2" t="s">
        <v>27</v>
      </c>
      <c r="D1" s="2" t="s">
        <v>28</v>
      </c>
    </row>
    <row r="2" spans="1:4">
      <c r="A2" s="3" t="s">
        <v>2948</v>
      </c>
    </row>
    <row r="3" spans="1:4">
      <c r="A3" s="4" t="s">
        <v>1288</v>
      </c>
      <c r="B3" s="4" t="s">
        <v>42</v>
      </c>
      <c r="C3" s="6" t="n">
        <v>2224</v>
      </c>
      <c r="D3" s="6" t="n">
        <v>48022</v>
      </c>
    </row>
    <row r="4" spans="1:4">
      <c r="A4" s="4" t="s">
        <v>938</v>
      </c>
      <c r="C4" s="5" t="n">
        <v>233924</v>
      </c>
      <c r="D4" s="5" t="n">
        <v>345855</v>
      </c>
    </row>
    <row r="5" spans="1:4">
      <c r="A5" s="4" t="s">
        <v>2949</v>
      </c>
      <c r="C5" s="5" t="n">
        <v>6480</v>
      </c>
      <c r="D5" s="5" t="n">
        <v>10361</v>
      </c>
    </row>
    <row r="6" spans="1:4">
      <c r="A6" s="4" t="s">
        <v>2950</v>
      </c>
      <c r="C6" s="5" t="n">
        <v>227444</v>
      </c>
      <c r="D6" s="5" t="n">
        <v>335494</v>
      </c>
    </row>
    <row r="7" spans="1:4">
      <c r="A7" s="4" t="s">
        <v>1179</v>
      </c>
      <c r="C7" s="5" t="n">
        <v>3507</v>
      </c>
      <c r="D7" s="5" t="n">
        <v>11658</v>
      </c>
    </row>
    <row r="8" spans="1:4">
      <c r="A8" s="4" t="s">
        <v>1344</v>
      </c>
      <c r="C8" s="5" t="n">
        <v>1652</v>
      </c>
      <c r="D8" s="5" t="n">
        <v>6210</v>
      </c>
    </row>
    <row r="9" spans="1:4">
      <c r="A9" s="4" t="s">
        <v>783</v>
      </c>
      <c r="C9" s="5" t="n">
        <v>4869</v>
      </c>
      <c r="D9" s="5" t="n">
        <v>58887</v>
      </c>
    </row>
    <row r="10" spans="1:4">
      <c r="A10" s="4" t="s">
        <v>2951</v>
      </c>
      <c r="B10" s="4" t="s">
        <v>42</v>
      </c>
      <c r="C10" s="5" t="n">
        <v>6872</v>
      </c>
      <c r="D10" s="5" t="n">
        <v>6733</v>
      </c>
    </row>
    <row r="11" spans="1:4">
      <c r="A11" s="4" t="s">
        <v>2952</v>
      </c>
      <c r="C11" s="5" t="n">
        <v>6872</v>
      </c>
      <c r="D11" s="5" t="n">
        <v>6733</v>
      </c>
    </row>
    <row r="12" spans="1:4">
      <c r="A12" s="4" t="s">
        <v>2668</v>
      </c>
      <c r="C12" s="5" t="n">
        <v>253048</v>
      </c>
      <c r="D12" s="5" t="n">
        <v>477365</v>
      </c>
    </row>
    <row r="13" spans="1:4">
      <c r="A13" s="4" t="s">
        <v>2953</v>
      </c>
    </row>
    <row r="14" spans="1:4">
      <c r="A14" s="3" t="s">
        <v>2948</v>
      </c>
    </row>
    <row r="15" spans="1:4">
      <c r="A15" s="4" t="s">
        <v>2673</v>
      </c>
      <c r="C15" s="5" t="n">
        <v>15884</v>
      </c>
      <c r="D15" s="5" t="n">
        <v>1541</v>
      </c>
    </row>
    <row r="16" spans="1:4">
      <c r="A16" s="4" t="s">
        <v>2954</v>
      </c>
      <c r="C16" s="5" t="n">
        <v>5359</v>
      </c>
      <c r="D16" s="5" t="n">
        <v>127</v>
      </c>
    </row>
    <row r="17" spans="1:4">
      <c r="A17" s="4" t="s">
        <v>1838</v>
      </c>
    </row>
    <row r="18" spans="1:4">
      <c r="A18" s="3" t="s">
        <v>2948</v>
      </c>
    </row>
    <row r="19" spans="1:4">
      <c r="A19" s="4" t="s">
        <v>938</v>
      </c>
      <c r="C19" s="5" t="n">
        <v>4941</v>
      </c>
      <c r="D19" s="5" t="n">
        <v>13900</v>
      </c>
    </row>
    <row r="20" spans="1:4">
      <c r="A20" s="4" t="s">
        <v>2950</v>
      </c>
      <c r="C20" s="5" t="n">
        <v>4941</v>
      </c>
      <c r="D20" s="5" t="n">
        <v>13900</v>
      </c>
    </row>
    <row r="21" spans="1:4">
      <c r="A21" s="4" t="s">
        <v>2668</v>
      </c>
      <c r="C21" s="5" t="n">
        <v>4941</v>
      </c>
      <c r="D21" s="5" t="n">
        <v>13900</v>
      </c>
    </row>
    <row r="22" spans="1:4">
      <c r="A22" s="4" t="s">
        <v>1839</v>
      </c>
    </row>
    <row r="23" spans="1:4">
      <c r="A23" s="3" t="s">
        <v>2948</v>
      </c>
    </row>
    <row r="24" spans="1:4">
      <c r="A24" s="4" t="s">
        <v>938</v>
      </c>
      <c r="C24" s="5" t="n">
        <v>9020</v>
      </c>
      <c r="D24" s="5" t="n">
        <v>8779</v>
      </c>
    </row>
    <row r="25" spans="1:4">
      <c r="A25" s="4" t="s">
        <v>2950</v>
      </c>
      <c r="C25" s="5" t="n">
        <v>9020</v>
      </c>
      <c r="D25" s="5" t="n">
        <v>8779</v>
      </c>
    </row>
    <row r="26" spans="1:4">
      <c r="A26" s="4" t="s">
        <v>2668</v>
      </c>
      <c r="C26" s="5" t="n">
        <v>9020</v>
      </c>
      <c r="D26" s="5" t="n">
        <v>8779</v>
      </c>
    </row>
    <row r="27" spans="1:4">
      <c r="A27" s="4" t="s">
        <v>1840</v>
      </c>
    </row>
    <row r="28" spans="1:4">
      <c r="A28" s="3" t="s">
        <v>2948</v>
      </c>
    </row>
    <row r="29" spans="1:4">
      <c r="A29" s="4" t="s">
        <v>1288</v>
      </c>
      <c r="B29" s="4" t="s">
        <v>42</v>
      </c>
      <c r="C29" s="5" t="n">
        <v>2224</v>
      </c>
      <c r="D29" s="5" t="n">
        <v>48022</v>
      </c>
    </row>
    <row r="30" spans="1:4">
      <c r="A30" s="4" t="s">
        <v>938</v>
      </c>
      <c r="C30" s="5" t="n">
        <v>219963</v>
      </c>
      <c r="D30" s="5" t="n">
        <v>323176</v>
      </c>
    </row>
    <row r="31" spans="1:4">
      <c r="A31" s="4" t="s">
        <v>2949</v>
      </c>
      <c r="C31" s="5" t="n">
        <v>6480</v>
      </c>
      <c r="D31" s="5" t="n">
        <v>10361</v>
      </c>
    </row>
    <row r="32" spans="1:4">
      <c r="A32" s="4" t="s">
        <v>2950</v>
      </c>
      <c r="C32" s="5" t="n">
        <v>213483</v>
      </c>
      <c r="D32" s="5" t="n">
        <v>312815</v>
      </c>
    </row>
    <row r="33" spans="1:4">
      <c r="A33" s="4" t="s">
        <v>1179</v>
      </c>
      <c r="C33" s="5" t="n">
        <v>3507</v>
      </c>
      <c r="D33" s="5" t="n">
        <v>11658</v>
      </c>
    </row>
    <row r="34" spans="1:4">
      <c r="A34" s="4" t="s">
        <v>1344</v>
      </c>
      <c r="C34" s="5" t="n">
        <v>1652</v>
      </c>
      <c r="D34" s="5" t="n">
        <v>6210</v>
      </c>
    </row>
    <row r="35" spans="1:4">
      <c r="A35" s="4" t="s">
        <v>783</v>
      </c>
      <c r="C35" s="5" t="n">
        <v>4869</v>
      </c>
      <c r="D35" s="5" t="n">
        <v>58887</v>
      </c>
    </row>
    <row r="36" spans="1:4">
      <c r="A36" s="4" t="s">
        <v>2951</v>
      </c>
      <c r="B36" s="4" t="s">
        <v>42</v>
      </c>
      <c r="C36" s="5" t="n">
        <v>6872</v>
      </c>
      <c r="D36" s="5" t="n">
        <v>6733</v>
      </c>
    </row>
    <row r="37" spans="1:4">
      <c r="A37" s="4" t="s">
        <v>2952</v>
      </c>
      <c r="C37" s="5" t="n">
        <v>6872</v>
      </c>
      <c r="D37" s="5" t="n">
        <v>6733</v>
      </c>
    </row>
    <row r="38" spans="1:4">
      <c r="A38" s="4" t="s">
        <v>2668</v>
      </c>
      <c r="C38" s="6" t="n">
        <v>239087</v>
      </c>
      <c r="D38" s="6" t="n">
        <v>454686</v>
      </c>
    </row>
    <row r="39" spans="1:4"/>
    <row r="40" spans="1:4">
      <c r="A40" s="4" t="s">
        <v>42</v>
      </c>
      <c r="B40" s="4" t="s">
        <v>2955</v>
      </c>
    </row>
  </sheetData>
  <mergeCells count="3">
    <mergeCell ref="A1:B1"/>
    <mergeCell ref="A39:C39"/>
    <mergeCell ref="B40:C40"/>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6</v>
      </c>
      <c r="B1" s="2" t="s">
        <v>1</v>
      </c>
    </row>
    <row r="2" spans="1:3">
      <c r="B2" s="2" t="s">
        <v>27</v>
      </c>
      <c r="C2" s="2" t="s">
        <v>28</v>
      </c>
    </row>
    <row r="3" spans="1:3">
      <c r="A3" s="3" t="s">
        <v>2948</v>
      </c>
    </row>
    <row r="4" spans="1:3">
      <c r="A4" s="4" t="s">
        <v>2957</v>
      </c>
      <c r="B4" s="6" t="n">
        <v>90397</v>
      </c>
      <c r="C4" s="6" t="n">
        <v>556701</v>
      </c>
    </row>
    <row r="5" spans="1:3">
      <c r="A5" s="4" t="s">
        <v>1393</v>
      </c>
    </row>
    <row r="6" spans="1:3">
      <c r="A6" s="3" t="s">
        <v>2948</v>
      </c>
    </row>
    <row r="7" spans="1:3">
      <c r="A7" s="4" t="s">
        <v>2957</v>
      </c>
      <c r="B7" s="5" t="n">
        <v>1016</v>
      </c>
      <c r="C7" s="5" t="n">
        <v>14146</v>
      </c>
    </row>
    <row r="8" spans="1:3">
      <c r="A8" s="4" t="s">
        <v>1394</v>
      </c>
    </row>
    <row r="9" spans="1:3">
      <c r="A9" s="3" t="s">
        <v>2948</v>
      </c>
    </row>
    <row r="10" spans="1:3">
      <c r="A10" s="4" t="s">
        <v>2957</v>
      </c>
      <c r="B10" s="5" t="n">
        <v>63581</v>
      </c>
      <c r="C10" s="5" t="n">
        <v>82720</v>
      </c>
    </row>
    <row r="11" spans="1:3">
      <c r="A11" s="4" t="s">
        <v>2958</v>
      </c>
    </row>
    <row r="12" spans="1:3">
      <c r="A12" s="3" t="s">
        <v>2948</v>
      </c>
    </row>
    <row r="13" spans="1:3">
      <c r="A13" s="4" t="s">
        <v>2957</v>
      </c>
      <c r="B13" s="5" t="n">
        <v>55</v>
      </c>
      <c r="C13" s="5" t="n">
        <v>363</v>
      </c>
    </row>
    <row r="14" spans="1:3">
      <c r="A14" s="4" t="s">
        <v>2959</v>
      </c>
    </row>
    <row r="15" spans="1:3">
      <c r="A15" s="3" t="s">
        <v>2948</v>
      </c>
    </row>
    <row r="16" spans="1:3">
      <c r="A16" s="4" t="s">
        <v>2957</v>
      </c>
      <c r="B16" s="5" t="n">
        <v>63526</v>
      </c>
      <c r="C16" s="5" t="n">
        <v>82357</v>
      </c>
    </row>
    <row r="17" spans="1:3">
      <c r="A17" s="4" t="s">
        <v>2960</v>
      </c>
    </row>
    <row r="18" spans="1:3">
      <c r="A18" s="3" t="s">
        <v>2948</v>
      </c>
    </row>
    <row r="19" spans="1:3">
      <c r="A19" s="4" t="s">
        <v>2957</v>
      </c>
      <c r="B19" s="5" t="n">
        <v>6798</v>
      </c>
      <c r="C19" s="5" t="n">
        <v>7191</v>
      </c>
    </row>
    <row r="20" spans="1:3">
      <c r="A20" s="4" t="s">
        <v>2961</v>
      </c>
    </row>
    <row r="21" spans="1:3">
      <c r="A21" s="3" t="s">
        <v>2948</v>
      </c>
    </row>
    <row r="22" spans="1:3">
      <c r="A22" s="4" t="s">
        <v>2957</v>
      </c>
      <c r="B22" s="5" t="n">
        <v>5803</v>
      </c>
      <c r="C22" s="5" t="n">
        <v>117726</v>
      </c>
    </row>
    <row r="23" spans="1:3">
      <c r="A23" s="4" t="s">
        <v>2962</v>
      </c>
    </row>
    <row r="24" spans="1:3">
      <c r="A24" s="3" t="s">
        <v>2948</v>
      </c>
    </row>
    <row r="25" spans="1:3">
      <c r="A25" s="4" t="s">
        <v>2957</v>
      </c>
      <c r="B25" s="5" t="n">
        <v>6638</v>
      </c>
      <c r="C25" s="5" t="n">
        <v>333719</v>
      </c>
    </row>
    <row r="26" spans="1:3">
      <c r="A26" s="4" t="s">
        <v>2963</v>
      </c>
    </row>
    <row r="27" spans="1:3">
      <c r="A27" s="3" t="s">
        <v>2948</v>
      </c>
    </row>
    <row r="28" spans="1:3">
      <c r="A28" s="4" t="s">
        <v>2957</v>
      </c>
      <c r="B28" s="5" t="n">
        <v>6561</v>
      </c>
      <c r="C28" s="5" t="n">
        <v>1199</v>
      </c>
    </row>
    <row r="29" spans="1:3">
      <c r="A29" s="4" t="s">
        <v>2964</v>
      </c>
    </row>
    <row r="30" spans="1:3">
      <c r="A30" s="3" t="s">
        <v>2948</v>
      </c>
    </row>
    <row r="31" spans="1:3">
      <c r="A31" s="4" t="s">
        <v>2957</v>
      </c>
      <c r="B31" s="5" t="n">
        <v>5465</v>
      </c>
      <c r="C31" s="5" t="n">
        <v>681</v>
      </c>
    </row>
    <row r="32" spans="1:3">
      <c r="A32" s="4" t="s">
        <v>2965</v>
      </c>
    </row>
    <row r="33" spans="1:3">
      <c r="A33" s="3" t="s">
        <v>2948</v>
      </c>
    </row>
    <row r="34" spans="1:3">
      <c r="A34" s="4" t="s">
        <v>2957</v>
      </c>
      <c r="B34" s="6" t="n">
        <v>1096</v>
      </c>
      <c r="C34" s="6" t="n">
        <v>518</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66</v>
      </c>
      <c r="C1" s="2" t="s">
        <v>1</v>
      </c>
    </row>
    <row r="2" spans="1:5">
      <c r="C2" s="2" t="s">
        <v>27</v>
      </c>
      <c r="D2" s="2" t="s">
        <v>28</v>
      </c>
      <c r="E2" s="2" t="s">
        <v>103</v>
      </c>
    </row>
    <row r="3" spans="1:5">
      <c r="A3" s="4" t="s">
        <v>2967</v>
      </c>
    </row>
    <row r="4" spans="1:5">
      <c r="A4" s="3" t="s">
        <v>2968</v>
      </c>
    </row>
    <row r="5" spans="1:5">
      <c r="A5" s="4" t="s">
        <v>2969</v>
      </c>
      <c r="C5" s="6" t="n">
        <v>-103844</v>
      </c>
      <c r="D5" s="6" t="n">
        <v>13865</v>
      </c>
      <c r="E5" s="6" t="n">
        <v>3966</v>
      </c>
    </row>
    <row r="6" spans="1:5">
      <c r="A6" s="4" t="s">
        <v>2970</v>
      </c>
    </row>
    <row r="7" spans="1:5">
      <c r="A7" s="3" t="s">
        <v>2968</v>
      </c>
    </row>
    <row r="8" spans="1:5">
      <c r="A8" s="4" t="s">
        <v>2969</v>
      </c>
      <c r="C8" s="5" t="n">
        <v>-103844</v>
      </c>
      <c r="D8" s="5" t="n">
        <v>13865</v>
      </c>
      <c r="E8" s="5" t="n">
        <v>3966</v>
      </c>
    </row>
    <row r="9" spans="1:5">
      <c r="A9" s="4" t="s">
        <v>2971</v>
      </c>
    </row>
    <row r="10" spans="1:5">
      <c r="A10" s="3" t="s">
        <v>2968</v>
      </c>
    </row>
    <row r="11" spans="1:5">
      <c r="A11" s="4" t="s">
        <v>2969</v>
      </c>
      <c r="B11" s="4" t="s">
        <v>42</v>
      </c>
      <c r="C11" s="5" t="n">
        <v>-10380</v>
      </c>
      <c r="D11" s="5" t="n">
        <v>3422</v>
      </c>
      <c r="E11" s="5" t="n">
        <v>5515</v>
      </c>
    </row>
    <row r="12" spans="1:5">
      <c r="A12" s="4" t="s">
        <v>2972</v>
      </c>
    </row>
    <row r="13" spans="1:5">
      <c r="A13" s="3" t="s">
        <v>2968</v>
      </c>
    </row>
    <row r="14" spans="1:5">
      <c r="A14" s="4" t="s">
        <v>2969</v>
      </c>
      <c r="B14" s="4" t="s">
        <v>42</v>
      </c>
      <c r="C14" s="5" t="n">
        <v>-10380</v>
      </c>
      <c r="D14" s="5" t="n">
        <v>3422</v>
      </c>
      <c r="E14" s="5" t="n">
        <v>5515</v>
      </c>
    </row>
    <row r="15" spans="1:5">
      <c r="A15" s="4" t="s">
        <v>2973</v>
      </c>
    </row>
    <row r="16" spans="1:5">
      <c r="A16" s="3" t="s">
        <v>2968</v>
      </c>
    </row>
    <row r="17" spans="1:5">
      <c r="A17" s="4" t="s">
        <v>2969</v>
      </c>
      <c r="B17" s="4" t="s">
        <v>42</v>
      </c>
      <c r="C17" s="5" t="n">
        <v>-93464</v>
      </c>
      <c r="D17" s="5" t="n">
        <v>10443</v>
      </c>
      <c r="E17" s="5" t="n">
        <v>-1549</v>
      </c>
    </row>
    <row r="18" spans="1:5">
      <c r="A18" s="4" t="s">
        <v>2974</v>
      </c>
    </row>
    <row r="19" spans="1:5">
      <c r="A19" s="3" t="s">
        <v>2968</v>
      </c>
    </row>
    <row r="20" spans="1:5">
      <c r="A20" s="4" t="s">
        <v>2969</v>
      </c>
      <c r="B20" s="4" t="s">
        <v>42</v>
      </c>
      <c r="C20" s="5" t="n">
        <v>-93464</v>
      </c>
      <c r="D20" s="5" t="n">
        <v>10443</v>
      </c>
      <c r="E20" s="5" t="n">
        <v>-1549</v>
      </c>
    </row>
    <row r="21" spans="1:5">
      <c r="A21" s="4" t="s">
        <v>2975</v>
      </c>
    </row>
    <row r="22" spans="1:5">
      <c r="A22" s="3" t="s">
        <v>2968</v>
      </c>
    </row>
    <row r="23" spans="1:5">
      <c r="A23" s="4" t="s">
        <v>2969</v>
      </c>
      <c r="C23" s="5" t="n">
        <v>-872386</v>
      </c>
      <c r="D23" s="5" t="n">
        <v>-1215857</v>
      </c>
      <c r="E23" s="5" t="n">
        <v>1655492</v>
      </c>
    </row>
    <row r="24" spans="1:5">
      <c r="A24" s="4" t="s">
        <v>2976</v>
      </c>
    </row>
    <row r="25" spans="1:5">
      <c r="A25" s="3" t="s">
        <v>2968</v>
      </c>
    </row>
    <row r="26" spans="1:5">
      <c r="A26" s="4" t="s">
        <v>2969</v>
      </c>
      <c r="C26" s="5" t="n">
        <v>-464947</v>
      </c>
      <c r="D26" s="5" t="n">
        <v>-157811</v>
      </c>
      <c r="E26" s="5" t="n">
        <v>688856</v>
      </c>
    </row>
    <row r="27" spans="1:5">
      <c r="A27" s="4" t="s">
        <v>2977</v>
      </c>
    </row>
    <row r="28" spans="1:5">
      <c r="A28" s="3" t="s">
        <v>2968</v>
      </c>
    </row>
    <row r="29" spans="1:5">
      <c r="A29" s="4" t="s">
        <v>2969</v>
      </c>
      <c r="C29" s="5" t="n">
        <v>-407439</v>
      </c>
      <c r="D29" s="5" t="n">
        <v>-1058046</v>
      </c>
      <c r="E29" s="5" t="n">
        <v>966636</v>
      </c>
    </row>
    <row r="30" spans="1:5">
      <c r="A30" s="4" t="s">
        <v>2978</v>
      </c>
    </row>
    <row r="31" spans="1:5">
      <c r="A31" s="3" t="s">
        <v>2968</v>
      </c>
    </row>
    <row r="32" spans="1:5">
      <c r="A32" s="4" t="s">
        <v>2969</v>
      </c>
      <c r="C32" s="5" t="n">
        <v>-872386</v>
      </c>
      <c r="D32" s="5" t="n">
        <v>-1215860</v>
      </c>
      <c r="E32" s="5" t="n">
        <v>1656056</v>
      </c>
    </row>
    <row r="33" spans="1:5">
      <c r="A33" s="4" t="s">
        <v>2979</v>
      </c>
    </row>
    <row r="34" spans="1:5">
      <c r="A34" s="3" t="s">
        <v>2968</v>
      </c>
    </row>
    <row r="35" spans="1:5">
      <c r="A35" s="4" t="s">
        <v>2969</v>
      </c>
      <c r="C35" s="5" t="n">
        <v>-464947</v>
      </c>
      <c r="D35" s="5" t="n">
        <v>-157814</v>
      </c>
      <c r="E35" s="5" t="n">
        <v>689420</v>
      </c>
    </row>
    <row r="36" spans="1:5">
      <c r="A36" s="4" t="s">
        <v>2980</v>
      </c>
    </row>
    <row r="37" spans="1:5">
      <c r="A37" s="3" t="s">
        <v>2968</v>
      </c>
    </row>
    <row r="38" spans="1:5">
      <c r="A38" s="4" t="s">
        <v>2969</v>
      </c>
      <c r="C38" s="6" t="n">
        <v>-407439</v>
      </c>
      <c r="D38" s="5" t="n">
        <v>-1058046</v>
      </c>
      <c r="E38" s="5" t="n">
        <v>966636</v>
      </c>
    </row>
    <row r="39" spans="1:5">
      <c r="A39" s="4" t="s">
        <v>2981</v>
      </c>
    </row>
    <row r="40" spans="1:5">
      <c r="A40" s="3" t="s">
        <v>2968</v>
      </c>
    </row>
    <row r="41" spans="1:5">
      <c r="A41" s="4" t="s">
        <v>2969</v>
      </c>
      <c r="D41" s="5" t="n">
        <v>3</v>
      </c>
      <c r="E41" s="5" t="n">
        <v>-564</v>
      </c>
    </row>
    <row r="42" spans="1:5">
      <c r="A42" s="4" t="s">
        <v>2982</v>
      </c>
    </row>
    <row r="43" spans="1:5">
      <c r="A43" s="3" t="s">
        <v>2968</v>
      </c>
    </row>
    <row r="44" spans="1:5">
      <c r="A44" s="4" t="s">
        <v>2969</v>
      </c>
      <c r="D44" s="6" t="n">
        <v>3</v>
      </c>
      <c r="E44" s="6" t="n">
        <v>-564</v>
      </c>
    </row>
    <row r="45" spans="1:5"/>
    <row r="46" spans="1:5">
      <c r="A46" s="4" t="s">
        <v>42</v>
      </c>
      <c r="B46" s="4" t="s">
        <v>2983</v>
      </c>
    </row>
  </sheetData>
  <mergeCells count="4">
    <mergeCell ref="A1:B2"/>
    <mergeCell ref="C1:E1"/>
    <mergeCell ref="A45:D45"/>
    <mergeCell ref="B46:D4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25682741</v>
      </c>
      <c r="D3" s="6" t="n">
        <v>8656322</v>
      </c>
    </row>
    <row r="4" spans="1:4">
      <c r="A4" s="4" t="s">
        <v>31</v>
      </c>
      <c r="C4" s="5" t="n">
        <v>38327029</v>
      </c>
      <c r="D4" s="5" t="n">
        <v>41017579</v>
      </c>
    </row>
    <row r="5" spans="1:4">
      <c r="A5" s="4" t="s">
        <v>32</v>
      </c>
      <c r="C5" s="5" t="n">
        <v>704237</v>
      </c>
      <c r="D5" s="5" t="n">
        <v>699025</v>
      </c>
    </row>
    <row r="6" spans="1:4">
      <c r="A6" s="4" t="s">
        <v>33</v>
      </c>
      <c r="C6" s="5" t="n">
        <v>8188146</v>
      </c>
      <c r="D6" s="5" t="n">
        <v>7446665</v>
      </c>
    </row>
    <row r="7" spans="1:4">
      <c r="A7" s="4" t="s">
        <v>34</v>
      </c>
      <c r="C7" s="5" t="n">
        <v>11002724</v>
      </c>
      <c r="D7" s="5" t="n">
        <v>6041984</v>
      </c>
    </row>
    <row r="8" spans="1:4">
      <c r="A8" s="4" t="s">
        <v>35</v>
      </c>
      <c r="C8" s="5" t="n">
        <v>41320049</v>
      </c>
      <c r="D8" s="5" t="n">
        <v>50825399</v>
      </c>
    </row>
    <row r="9" spans="1:4">
      <c r="A9" s="3" t="s">
        <v>36</v>
      </c>
    </row>
    <row r="10" spans="1:4">
      <c r="A10" s="4" t="s">
        <v>37</v>
      </c>
      <c r="C10" s="5" t="n">
        <v>39090099</v>
      </c>
      <c r="D10" s="5" t="n">
        <v>41226231</v>
      </c>
    </row>
    <row r="11" spans="1:4">
      <c r="A11" s="4" t="s">
        <v>38</v>
      </c>
      <c r="C11" s="5" t="n">
        <v>3587321</v>
      </c>
      <c r="D11" s="5" t="n">
        <v>3866668</v>
      </c>
    </row>
    <row r="12" spans="1:4">
      <c r="A12" s="4" t="s">
        <v>39</v>
      </c>
      <c r="C12" s="5" t="n">
        <v>556161</v>
      </c>
      <c r="D12" s="5" t="n">
        <v>554715</v>
      </c>
    </row>
    <row r="13" spans="1:4">
      <c r="A13" s="4" t="s">
        <v>40</v>
      </c>
      <c r="C13" s="5" t="n">
        <v>43233581</v>
      </c>
      <c r="D13" s="5" t="n">
        <v>45647614</v>
      </c>
    </row>
    <row r="14" spans="1:4">
      <c r="A14" s="4" t="s">
        <v>41</v>
      </c>
      <c r="B14" s="4" t="s">
        <v>42</v>
      </c>
      <c r="C14" s="5" t="n">
        <v>118214972</v>
      </c>
      <c r="D14" s="5" t="n">
        <v>122790958</v>
      </c>
    </row>
    <row r="15" spans="1:4">
      <c r="A15" s="4" t="s">
        <v>43</v>
      </c>
      <c r="C15" s="5" t="n">
        <v>-1182188</v>
      </c>
      <c r="D15" s="5" t="n">
        <v>-1111130</v>
      </c>
    </row>
    <row r="16" spans="1:4">
      <c r="A16" s="4" t="s">
        <v>44</v>
      </c>
      <c r="C16" s="5" t="n">
        <v>117032784</v>
      </c>
      <c r="D16" s="5" t="n">
        <v>121679828</v>
      </c>
    </row>
    <row r="17" spans="1:4">
      <c r="A17" s="4" t="s">
        <v>45</v>
      </c>
      <c r="C17" s="5" t="n">
        <v>994271</v>
      </c>
      <c r="D17" s="5" t="n">
        <v>1005905</v>
      </c>
    </row>
    <row r="18" spans="1:4">
      <c r="A18" s="4" t="s">
        <v>46</v>
      </c>
      <c r="C18" s="5" t="n">
        <v>281752</v>
      </c>
      <c r="D18" s="5" t="n">
        <v>325373</v>
      </c>
    </row>
    <row r="19" spans="1:4">
      <c r="A19" s="4" t="s">
        <v>47</v>
      </c>
      <c r="C19" s="5" t="n">
        <v>156208</v>
      </c>
      <c r="D19" s="5" t="n">
        <v>132532</v>
      </c>
    </row>
    <row r="20" spans="1:4">
      <c r="A20" s="4" t="s">
        <v>48</v>
      </c>
      <c r="C20" s="5" t="n">
        <v>1020359</v>
      </c>
      <c r="D20" s="5" t="n">
        <v>1015150</v>
      </c>
    </row>
    <row r="21" spans="1:4">
      <c r="A21" s="4" t="s">
        <v>49</v>
      </c>
      <c r="C21" s="5" t="n">
        <v>450143</v>
      </c>
      <c r="D21" s="5" t="n">
        <v>454375</v>
      </c>
    </row>
    <row r="22" spans="1:4">
      <c r="A22" s="4" t="s">
        <v>50</v>
      </c>
      <c r="C22" s="5" t="n">
        <v>76452</v>
      </c>
      <c r="D22" s="5" t="n">
        <v>155010</v>
      </c>
    </row>
    <row r="23" spans="1:4">
      <c r="A23" s="4" t="s">
        <v>51</v>
      </c>
      <c r="C23" s="5" t="n">
        <v>8714543</v>
      </c>
      <c r="D23" s="5" t="n">
        <v>7454594</v>
      </c>
    </row>
    <row r="24" spans="1:4">
      <c r="A24" s="4" t="s">
        <v>52</v>
      </c>
      <c r="C24" s="5" t="n">
        <v>297185019</v>
      </c>
      <c r="D24" s="5" t="n">
        <v>292557355</v>
      </c>
    </row>
    <row r="25" spans="1:4">
      <c r="A25" s="3" t="s">
        <v>53</v>
      </c>
    </row>
    <row r="26" spans="1:4">
      <c r="A26" s="4" t="s">
        <v>54</v>
      </c>
      <c r="C26" s="5" t="n">
        <v>23098886</v>
      </c>
      <c r="D26" s="5" t="n">
        <v>20045780</v>
      </c>
    </row>
    <row r="27" spans="1:4">
      <c r="A27" s="4" t="s">
        <v>55</v>
      </c>
      <c r="C27" s="5" t="n">
        <v>121741545</v>
      </c>
      <c r="D27" s="5" t="n">
        <v>115432472</v>
      </c>
    </row>
    <row r="28" spans="1:4">
      <c r="A28" s="4" t="s">
        <v>56</v>
      </c>
      <c r="C28" s="5" t="n">
        <v>6387219</v>
      </c>
      <c r="D28" s="5" t="n">
        <v>5919018</v>
      </c>
    </row>
    <row r="29" spans="1:4">
      <c r="A29" s="4" t="s">
        <v>57</v>
      </c>
      <c r="C29" s="5" t="n">
        <v>39173973</v>
      </c>
      <c r="D29" s="5" t="n">
        <v>40040817</v>
      </c>
    </row>
    <row r="30" spans="1:4">
      <c r="A30" s="4" t="s">
        <v>58</v>
      </c>
      <c r="C30" s="5" t="n">
        <v>190401623</v>
      </c>
      <c r="D30" s="5" t="n">
        <v>181438087</v>
      </c>
    </row>
    <row r="31" spans="1:4">
      <c r="A31" s="4" t="s">
        <v>59</v>
      </c>
      <c r="C31" s="5" t="n">
        <v>1974977</v>
      </c>
      <c r="D31" s="5" t="n">
        <v>1388589</v>
      </c>
    </row>
    <row r="32" spans="1:4">
      <c r="A32" s="4" t="s">
        <v>60</v>
      </c>
      <c r="C32" s="5" t="n">
        <v>16081499</v>
      </c>
      <c r="D32" s="5" t="n">
        <v>22114424</v>
      </c>
    </row>
    <row r="33" spans="1:4">
      <c r="A33" s="4" t="s">
        <v>61</v>
      </c>
      <c r="C33" s="5" t="n">
        <v>5549004</v>
      </c>
      <c r="D33" s="5" t="n">
        <v>4710407</v>
      </c>
    </row>
    <row r="34" spans="1:4">
      <c r="A34" s="4" t="s">
        <v>62</v>
      </c>
      <c r="C34" s="5" t="n">
        <v>3335155</v>
      </c>
      <c r="D34" s="5" t="n">
        <v>6338154</v>
      </c>
    </row>
    <row r="35" spans="1:4">
      <c r="A35" s="4" t="s">
        <v>63</v>
      </c>
      <c r="C35" s="5" t="n">
        <v>7969521</v>
      </c>
      <c r="D35" s="5" t="n">
        <v>9357728</v>
      </c>
    </row>
    <row r="36" spans="1:4">
      <c r="A36" s="4" t="s">
        <v>64</v>
      </c>
      <c r="C36" s="5" t="n">
        <v>18790133</v>
      </c>
      <c r="D36" s="5" t="n">
        <v>21025012</v>
      </c>
    </row>
    <row r="37" spans="1:4">
      <c r="A37" s="4" t="s">
        <v>65</v>
      </c>
      <c r="C37" s="5" t="n">
        <v>3516232</v>
      </c>
      <c r="D37" s="5" t="n">
        <v>1919066</v>
      </c>
    </row>
    <row r="38" spans="1:4">
      <c r="A38" s="4" t="s">
        <v>66</v>
      </c>
      <c r="C38" s="5" t="n">
        <v>156208</v>
      </c>
      <c r="D38" s="5" t="n">
        <v>132532</v>
      </c>
    </row>
    <row r="39" spans="1:4">
      <c r="A39" s="4" t="s">
        <v>46</v>
      </c>
      <c r="C39" s="5" t="n">
        <v>147351</v>
      </c>
      <c r="D39" s="5" t="n">
        <v>132802</v>
      </c>
    </row>
    <row r="40" spans="1:4">
      <c r="A40" s="4" t="s">
        <v>67</v>
      </c>
      <c r="C40" s="5" t="n">
        <v>27743443</v>
      </c>
      <c r="D40" s="5" t="n">
        <v>21959136</v>
      </c>
    </row>
    <row r="41" spans="1:4">
      <c r="A41" s="4" t="s">
        <v>68</v>
      </c>
      <c r="C41" s="5" t="n">
        <v>6755165</v>
      </c>
      <c r="D41" s="5" t="n">
        <v>7193151</v>
      </c>
    </row>
    <row r="42" spans="1:4">
      <c r="A42" s="4" t="s">
        <v>69</v>
      </c>
      <c r="C42" s="5" t="n">
        <v>282420311</v>
      </c>
      <c r="D42" s="5" t="n">
        <v>277709088</v>
      </c>
    </row>
    <row r="43" spans="1:4">
      <c r="A43" s="4" t="s">
        <v>70</v>
      </c>
      <c r="C43" s="4" t="s">
        <v>71</v>
      </c>
      <c r="D43" s="4" t="s">
        <v>71</v>
      </c>
    </row>
    <row r="44" spans="1:4">
      <c r="A44" s="3" t="s">
        <v>72</v>
      </c>
    </row>
    <row r="45" spans="1:4">
      <c r="A45" s="4" t="s">
        <v>73</v>
      </c>
      <c r="C45" s="5" t="n">
        <v>2090270</v>
      </c>
      <c r="D45" s="5" t="n">
        <v>2090270</v>
      </c>
    </row>
    <row r="46" spans="1:4">
      <c r="A46" s="4" t="s">
        <v>74</v>
      </c>
      <c r="C46" s="5" t="n">
        <v>5956644</v>
      </c>
      <c r="D46" s="5" t="n">
        <v>5958929</v>
      </c>
    </row>
    <row r="47" spans="1:4">
      <c r="A47" s="3" t="s">
        <v>75</v>
      </c>
    </row>
    <row r="48" spans="1:4">
      <c r="A48" s="4" t="s">
        <v>76</v>
      </c>
      <c r="C48" s="5" t="n">
        <v>239571</v>
      </c>
      <c r="D48" s="5" t="n">
        <v>239571</v>
      </c>
    </row>
    <row r="49" spans="1:4">
      <c r="A49" s="4" t="s">
        <v>77</v>
      </c>
      <c r="C49" s="5" t="n">
        <v>3931612</v>
      </c>
      <c r="D49" s="5" t="n">
        <v>3980257</v>
      </c>
    </row>
    <row r="50" spans="1:4">
      <c r="A50" s="4" t="s">
        <v>78</v>
      </c>
      <c r="C50" s="5" t="n">
        <v>2281423</v>
      </c>
      <c r="D50" s="5" t="n">
        <v>2301259</v>
      </c>
    </row>
    <row r="51" spans="1:4">
      <c r="A51" s="4" t="s">
        <v>79</v>
      </c>
      <c r="C51" s="5" t="n">
        <v>-513988</v>
      </c>
      <c r="D51" s="5" t="n">
        <v>-299661</v>
      </c>
    </row>
    <row r="52" spans="1:4">
      <c r="A52" s="4" t="s">
        <v>80</v>
      </c>
      <c r="C52" s="5" t="n">
        <v>13985532</v>
      </c>
      <c r="D52" s="5" t="n">
        <v>14270625</v>
      </c>
    </row>
    <row r="53" spans="1:4">
      <c r="A53" s="4" t="s">
        <v>81</v>
      </c>
      <c r="C53" s="5" t="n">
        <v>779176</v>
      </c>
      <c r="D53" s="5" t="n">
        <v>577642</v>
      </c>
    </row>
    <row r="54" spans="1:4">
      <c r="A54" s="4" t="s">
        <v>82</v>
      </c>
      <c r="C54" s="5" t="n">
        <v>14764708</v>
      </c>
      <c r="D54" s="5" t="n">
        <v>14848267</v>
      </c>
    </row>
    <row r="55" spans="1:4">
      <c r="A55" s="4" t="s">
        <v>83</v>
      </c>
      <c r="C55" s="5" t="n">
        <v>297185019</v>
      </c>
      <c r="D55" s="5" t="n">
        <v>292557355</v>
      </c>
    </row>
    <row r="56" spans="1:4">
      <c r="A56" s="4" t="s">
        <v>84</v>
      </c>
    </row>
    <row r="57" spans="1:4">
      <c r="A57" s="3" t="s">
        <v>29</v>
      </c>
    </row>
    <row r="58" spans="1:4">
      <c r="A58" s="4" t="s">
        <v>30</v>
      </c>
      <c r="C58" s="5" t="n">
        <v>186</v>
      </c>
      <c r="D58" s="5" t="n">
        <v>1409</v>
      </c>
    </row>
    <row r="59" spans="1:4">
      <c r="A59" s="4" t="s">
        <v>31</v>
      </c>
      <c r="C59" s="5" t="n">
        <v>12048</v>
      </c>
      <c r="D59" s="5" t="n">
        <v>52527</v>
      </c>
    </row>
    <row r="60" spans="1:4">
      <c r="A60" s="4" t="s">
        <v>35</v>
      </c>
      <c r="C60" s="5" t="n">
        <v>539809</v>
      </c>
      <c r="D60" s="5" t="n">
        <v>2048039</v>
      </c>
    </row>
    <row r="61" spans="1:4">
      <c r="A61" s="3" t="s">
        <v>36</v>
      </c>
    </row>
    <row r="62" spans="1:4">
      <c r="A62" s="4" t="s">
        <v>40</v>
      </c>
      <c r="C62" s="5" t="n">
        <v>1637587</v>
      </c>
      <c r="D62" s="5" t="n">
        <v>1383637</v>
      </c>
    </row>
    <row r="63" spans="1:4">
      <c r="A63" s="4" t="s">
        <v>44</v>
      </c>
      <c r="C63" s="5" t="n">
        <v>12713190</v>
      </c>
      <c r="D63" s="5" t="n">
        <v>7194695</v>
      </c>
    </row>
    <row r="64" spans="1:4">
      <c r="A64" s="4" t="s">
        <v>85</v>
      </c>
      <c r="C64" s="5" t="n">
        <v>271041</v>
      </c>
      <c r="D64" s="5" t="n">
        <v>193152</v>
      </c>
    </row>
    <row r="65" spans="1:4">
      <c r="A65" s="4" t="s">
        <v>52</v>
      </c>
      <c r="C65" s="5" t="n">
        <v>15173861</v>
      </c>
      <c r="D65" s="5" t="n">
        <v>10873459</v>
      </c>
    </row>
    <row r="66" spans="1:4">
      <c r="A66" s="3" t="s">
        <v>53</v>
      </c>
    </row>
    <row r="67" spans="1:4">
      <c r="A67" s="4" t="s">
        <v>58</v>
      </c>
      <c r="C67" s="4" t="s">
        <v>71</v>
      </c>
      <c r="D67" s="4" t="s">
        <v>71</v>
      </c>
    </row>
    <row r="68" spans="1:4">
      <c r="A68" s="4" t="s">
        <v>63</v>
      </c>
      <c r="C68" s="5" t="n">
        <v>22044</v>
      </c>
      <c r="D68" s="5" t="n">
        <v>37892</v>
      </c>
    </row>
    <row r="69" spans="1:4">
      <c r="A69" s="4" t="s">
        <v>67</v>
      </c>
      <c r="C69" s="5" t="n">
        <v>547971</v>
      </c>
      <c r="D69" s="5" t="n">
        <v>691400</v>
      </c>
    </row>
    <row r="70" spans="1:4">
      <c r="A70" s="4" t="s">
        <v>86</v>
      </c>
      <c r="C70" s="5" t="n">
        <v>49447</v>
      </c>
      <c r="D70" s="5" t="n">
        <v>139920</v>
      </c>
    </row>
    <row r="71" spans="1:4">
      <c r="A71" s="4" t="s">
        <v>69</v>
      </c>
      <c r="C71" s="6" t="n">
        <v>619462</v>
      </c>
      <c r="D71" s="6" t="n">
        <v>869212</v>
      </c>
    </row>
    <row r="72" spans="1:4"/>
    <row r="73" spans="1:4">
      <c r="A73" s="4" t="s">
        <v>42</v>
      </c>
      <c r="B73" s="4" t="s">
        <v>87</v>
      </c>
    </row>
  </sheetData>
  <mergeCells count="3">
    <mergeCell ref="A1:B1"/>
    <mergeCell ref="A72:C72"/>
    <mergeCell ref="B73:C7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7</v>
      </c>
    </row>
    <row r="3" spans="1:2">
      <c r="A3" s="3" t="s">
        <v>297</v>
      </c>
    </row>
    <row r="4" spans="1:2">
      <c r="A4" s="4" t="s">
        <v>317</v>
      </c>
      <c r="B4" s="4" t="s">
        <v>31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4</v>
      </c>
      <c r="B1" s="2" t="s">
        <v>27</v>
      </c>
      <c r="C1" s="2" t="s">
        <v>28</v>
      </c>
    </row>
    <row r="2" spans="1:3">
      <c r="A2" s="3" t="s">
        <v>2968</v>
      </c>
    </row>
    <row r="3" spans="1:3">
      <c r="A3" s="4" t="s">
        <v>2985</v>
      </c>
      <c r="B3" s="6" t="n">
        <v>404510</v>
      </c>
      <c r="C3" s="6" t="n">
        <v>521217</v>
      </c>
    </row>
    <row r="4" spans="1:3">
      <c r="A4" s="4" t="s">
        <v>2986</v>
      </c>
      <c r="B4" s="5" t="n">
        <v>377423</v>
      </c>
      <c r="C4" s="5" t="n">
        <v>499386</v>
      </c>
    </row>
    <row r="5" spans="1:3">
      <c r="A5" s="4" t="s">
        <v>2987</v>
      </c>
      <c r="B5" s="5" t="n">
        <v>-27087</v>
      </c>
      <c r="C5" s="5" t="n">
        <v>-21831</v>
      </c>
    </row>
    <row r="6" spans="1:3">
      <c r="A6" s="4" t="s">
        <v>2988</v>
      </c>
    </row>
    <row r="7" spans="1:3">
      <c r="A7" s="3" t="s">
        <v>2968</v>
      </c>
    </row>
    <row r="8" spans="1:3">
      <c r="A8" s="4" t="s">
        <v>2985</v>
      </c>
      <c r="B8" s="5" t="n">
        <v>404510</v>
      </c>
      <c r="C8" s="5" t="n">
        <v>521217</v>
      </c>
    </row>
    <row r="9" spans="1:3">
      <c r="A9" s="4" t="s">
        <v>2986</v>
      </c>
      <c r="B9" s="5" t="n">
        <v>377423</v>
      </c>
      <c r="C9" s="5" t="n">
        <v>499386</v>
      </c>
    </row>
    <row r="10" spans="1:3">
      <c r="A10" s="4" t="s">
        <v>2987</v>
      </c>
      <c r="B10" s="6" t="n">
        <v>-27087</v>
      </c>
      <c r="C10" s="6" t="n">
        <v>-2183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9</v>
      </c>
      <c r="C1" s="2" t="s">
        <v>27</v>
      </c>
      <c r="D1" s="2" t="s">
        <v>28</v>
      </c>
    </row>
    <row r="2" spans="1:4">
      <c r="A2" s="3" t="s">
        <v>2990</v>
      </c>
    </row>
    <row r="3" spans="1:4">
      <c r="A3" s="4" t="s">
        <v>2991</v>
      </c>
      <c r="C3" s="6" t="n">
        <v>429000</v>
      </c>
      <c r="D3" s="6" t="n">
        <v>432000</v>
      </c>
    </row>
    <row r="4" spans="1:4">
      <c r="A4" s="4" t="s">
        <v>2649</v>
      </c>
      <c r="C4" s="5" t="n">
        <v>2199706</v>
      </c>
      <c r="D4" s="5" t="n">
        <v>1917667</v>
      </c>
    </row>
    <row r="5" spans="1:4">
      <c r="A5" s="4" t="s">
        <v>2992</v>
      </c>
    </row>
    <row r="6" spans="1:4">
      <c r="A6" s="3" t="s">
        <v>2990</v>
      </c>
    </row>
    <row r="7" spans="1:4">
      <c r="A7" s="4" t="s">
        <v>2640</v>
      </c>
      <c r="C7" s="5" t="n">
        <v>25683000</v>
      </c>
      <c r="D7" s="5" t="n">
        <v>8656000</v>
      </c>
    </row>
    <row r="8" spans="1:4">
      <c r="A8" s="4" t="s">
        <v>2641</v>
      </c>
      <c r="C8" s="5" t="n">
        <v>38327000</v>
      </c>
      <c r="D8" s="5" t="n">
        <v>41018000</v>
      </c>
    </row>
    <row r="9" spans="1:4">
      <c r="A9" s="4" t="s">
        <v>32</v>
      </c>
      <c r="C9" s="5" t="n">
        <v>704000</v>
      </c>
      <c r="D9" s="5" t="n">
        <v>699000</v>
      </c>
    </row>
    <row r="10" spans="1:4">
      <c r="A10" s="4" t="s">
        <v>2993</v>
      </c>
      <c r="C10" s="5" t="n">
        <v>8188000</v>
      </c>
      <c r="D10" s="5" t="n">
        <v>7447000</v>
      </c>
    </row>
    <row r="11" spans="1:4">
      <c r="A11" s="4" t="s">
        <v>2994</v>
      </c>
      <c r="C11" s="5" t="n">
        <v>11003000</v>
      </c>
      <c r="D11" s="5" t="n">
        <v>6042000</v>
      </c>
    </row>
    <row r="12" spans="1:4">
      <c r="A12" s="4" t="s">
        <v>1288</v>
      </c>
      <c r="B12" s="4" t="s">
        <v>979</v>
      </c>
      <c r="C12" s="5" t="n">
        <v>3688000</v>
      </c>
      <c r="D12" s="5" t="n">
        <v>3965000</v>
      </c>
    </row>
    <row r="13" spans="1:4">
      <c r="A13" s="4" t="s">
        <v>2995</v>
      </c>
      <c r="B13" s="4" t="s">
        <v>852</v>
      </c>
      <c r="C13" s="5" t="n">
        <v>117033000</v>
      </c>
      <c r="D13" s="5" t="n">
        <v>121680000</v>
      </c>
    </row>
    <row r="14" spans="1:4">
      <c r="A14" s="4" t="s">
        <v>2996</v>
      </c>
      <c r="B14" s="4" t="s">
        <v>853</v>
      </c>
      <c r="C14" s="5" t="n">
        <v>5827000</v>
      </c>
      <c r="D14" s="5" t="n">
        <v>5169000</v>
      </c>
    </row>
    <row r="15" spans="1:4">
      <c r="A15" s="4" t="s">
        <v>2997</v>
      </c>
      <c r="C15" s="5" t="n">
        <v>29486000</v>
      </c>
      <c r="D15" s="5" t="n">
        <v>25965000</v>
      </c>
    </row>
    <row r="16" spans="1:4">
      <c r="A16" s="4" t="s">
        <v>2998</v>
      </c>
      <c r="C16" s="5" t="n">
        <v>160928000</v>
      </c>
      <c r="D16" s="5" t="n">
        <v>155479000</v>
      </c>
    </row>
    <row r="17" spans="1:4">
      <c r="A17" s="4" t="s">
        <v>58</v>
      </c>
      <c r="C17" s="5" t="n">
        <v>190414000</v>
      </c>
      <c r="D17" s="5" t="n">
        <v>181444000</v>
      </c>
    </row>
    <row r="18" spans="1:4">
      <c r="A18" s="4" t="s">
        <v>115</v>
      </c>
      <c r="C18" s="5" t="n">
        <v>1975000</v>
      </c>
      <c r="D18" s="5" t="n">
        <v>1389000</v>
      </c>
    </row>
    <row r="19" spans="1:4">
      <c r="A19" s="4" t="s">
        <v>2017</v>
      </c>
      <c r="C19" s="5" t="n">
        <v>16081000</v>
      </c>
      <c r="D19" s="5" t="n">
        <v>22114000</v>
      </c>
    </row>
    <row r="20" spans="1:4">
      <c r="A20" s="4" t="s">
        <v>2018</v>
      </c>
      <c r="C20" s="5" t="n">
        <v>5549000</v>
      </c>
      <c r="D20" s="5" t="n">
        <v>4710000</v>
      </c>
    </row>
    <row r="21" spans="1:4">
      <c r="A21" s="4" t="s">
        <v>117</v>
      </c>
      <c r="C21" s="5" t="n">
        <v>3335000</v>
      </c>
      <c r="D21" s="5" t="n">
        <v>6338000</v>
      </c>
    </row>
    <row r="22" spans="1:4">
      <c r="A22" s="4" t="s">
        <v>1445</v>
      </c>
      <c r="C22" s="5" t="n">
        <v>7857000</v>
      </c>
      <c r="D22" s="5" t="n">
        <v>9248000</v>
      </c>
    </row>
    <row r="23" spans="1:4">
      <c r="A23" s="4" t="s">
        <v>119</v>
      </c>
      <c r="C23" s="5" t="n">
        <v>27475000</v>
      </c>
      <c r="D23" s="5" t="n">
        <v>21586000</v>
      </c>
    </row>
    <row r="24" spans="1:4">
      <c r="A24" s="4" t="s">
        <v>2999</v>
      </c>
      <c r="C24" s="5" t="n">
        <v>6094000</v>
      </c>
      <c r="D24" s="5" t="n">
        <v>6411000</v>
      </c>
    </row>
    <row r="25" spans="1:4">
      <c r="A25" s="4" t="s">
        <v>837</v>
      </c>
    </row>
    <row r="26" spans="1:4">
      <c r="A26" s="3" t="s">
        <v>2990</v>
      </c>
    </row>
    <row r="27" spans="1:4">
      <c r="A27" s="4" t="s">
        <v>2640</v>
      </c>
      <c r="C27" s="5" t="n">
        <v>25683000</v>
      </c>
      <c r="D27" s="5" t="n">
        <v>8656000</v>
      </c>
    </row>
    <row r="28" spans="1:4">
      <c r="A28" s="4" t="s">
        <v>2641</v>
      </c>
      <c r="C28" s="5" t="n">
        <v>38327000</v>
      </c>
      <c r="D28" s="5" t="n">
        <v>41018000</v>
      </c>
    </row>
    <row r="29" spans="1:4">
      <c r="A29" s="4" t="s">
        <v>32</v>
      </c>
      <c r="C29" s="5" t="n">
        <v>704000</v>
      </c>
      <c r="D29" s="5" t="n">
        <v>699000</v>
      </c>
    </row>
    <row r="30" spans="1:4">
      <c r="A30" s="4" t="s">
        <v>2993</v>
      </c>
      <c r="C30" s="5" t="n">
        <v>8188000</v>
      </c>
      <c r="D30" s="5" t="n">
        <v>7447000</v>
      </c>
    </row>
    <row r="31" spans="1:4">
      <c r="A31" s="4" t="s">
        <v>2994</v>
      </c>
      <c r="C31" s="5" t="n">
        <v>11003000</v>
      </c>
      <c r="D31" s="5" t="n">
        <v>6042000</v>
      </c>
    </row>
    <row r="32" spans="1:4">
      <c r="A32" s="4" t="s">
        <v>1288</v>
      </c>
      <c r="B32" s="4" t="s">
        <v>979</v>
      </c>
      <c r="C32" s="5" t="n">
        <v>3808000</v>
      </c>
      <c r="D32" s="5" t="n">
        <v>4045000</v>
      </c>
    </row>
    <row r="33" spans="1:4">
      <c r="A33" s="4" t="s">
        <v>2995</v>
      </c>
      <c r="B33" s="4" t="s">
        <v>852</v>
      </c>
      <c r="C33" s="5" t="n">
        <v>118765000</v>
      </c>
      <c r="D33" s="5" t="n">
        <v>123286000</v>
      </c>
    </row>
    <row r="34" spans="1:4">
      <c r="A34" s="4" t="s">
        <v>2996</v>
      </c>
      <c r="B34" s="4" t="s">
        <v>853</v>
      </c>
      <c r="C34" s="5" t="n">
        <v>5827000</v>
      </c>
      <c r="D34" s="5" t="n">
        <v>5169000</v>
      </c>
    </row>
    <row r="35" spans="1:4">
      <c r="A35" s="4" t="s">
        <v>2997</v>
      </c>
      <c r="C35" s="5" t="n">
        <v>29486000</v>
      </c>
      <c r="D35" s="5" t="n">
        <v>25965000</v>
      </c>
    </row>
    <row r="36" spans="1:4">
      <c r="A36" s="4" t="s">
        <v>2998</v>
      </c>
      <c r="C36" s="5" t="n">
        <v>160948000</v>
      </c>
      <c r="D36" s="5" t="n">
        <v>155523000</v>
      </c>
    </row>
    <row r="37" spans="1:4">
      <c r="A37" s="4" t="s">
        <v>58</v>
      </c>
      <c r="C37" s="5" t="n">
        <v>190434000</v>
      </c>
      <c r="D37" s="5" t="n">
        <v>181488000</v>
      </c>
    </row>
    <row r="38" spans="1:4">
      <c r="A38" s="4" t="s">
        <v>115</v>
      </c>
      <c r="C38" s="5" t="n">
        <v>1975000</v>
      </c>
      <c r="D38" s="5" t="n">
        <v>1389000</v>
      </c>
    </row>
    <row r="39" spans="1:4">
      <c r="A39" s="4" t="s">
        <v>2017</v>
      </c>
      <c r="C39" s="5" t="n">
        <v>16081000</v>
      </c>
      <c r="D39" s="5" t="n">
        <v>22114000</v>
      </c>
    </row>
    <row r="40" spans="1:4">
      <c r="A40" s="4" t="s">
        <v>2018</v>
      </c>
      <c r="C40" s="5" t="n">
        <v>5549000</v>
      </c>
      <c r="D40" s="5" t="n">
        <v>4710000</v>
      </c>
    </row>
    <row r="41" spans="1:4">
      <c r="A41" s="4" t="s">
        <v>117</v>
      </c>
      <c r="C41" s="5" t="n">
        <v>3335000</v>
      </c>
      <c r="D41" s="5" t="n">
        <v>6338000</v>
      </c>
    </row>
    <row r="42" spans="1:4">
      <c r="A42" s="4" t="s">
        <v>1445</v>
      </c>
      <c r="C42" s="5" t="n">
        <v>7857000</v>
      </c>
      <c r="D42" s="5" t="n">
        <v>9248000</v>
      </c>
    </row>
    <row r="43" spans="1:4">
      <c r="A43" s="4" t="s">
        <v>119</v>
      </c>
      <c r="C43" s="5" t="n">
        <v>27627000</v>
      </c>
      <c r="D43" s="5" t="n">
        <v>21881000</v>
      </c>
    </row>
    <row r="44" spans="1:4">
      <c r="A44" s="4" t="s">
        <v>2999</v>
      </c>
      <c r="C44" s="5" t="n">
        <v>6094000</v>
      </c>
      <c r="D44" s="5" t="n">
        <v>6411000</v>
      </c>
    </row>
    <row r="45" spans="1:4">
      <c r="A45" s="4" t="s">
        <v>3000</v>
      </c>
    </row>
    <row r="46" spans="1:4">
      <c r="A46" s="3" t="s">
        <v>2990</v>
      </c>
    </row>
    <row r="47" spans="1:4">
      <c r="A47" s="4" t="s">
        <v>2640</v>
      </c>
      <c r="C47" s="5" t="n">
        <v>25683000</v>
      </c>
      <c r="D47" s="5" t="n">
        <v>8656000</v>
      </c>
    </row>
    <row r="48" spans="1:4">
      <c r="A48" s="4" t="s">
        <v>1288</v>
      </c>
      <c r="B48" s="4" t="s">
        <v>979</v>
      </c>
      <c r="C48" s="5" t="n">
        <v>1206000</v>
      </c>
      <c r="D48" s="5" t="n">
        <v>1164000</v>
      </c>
    </row>
    <row r="49" spans="1:4">
      <c r="A49" s="4" t="s">
        <v>2995</v>
      </c>
      <c r="B49" s="4" t="s">
        <v>852</v>
      </c>
      <c r="C49" s="5" t="n">
        <v>5000</v>
      </c>
      <c r="D49" s="5" t="n">
        <v>14000</v>
      </c>
    </row>
    <row r="50" spans="1:4">
      <c r="A50" s="4" t="s">
        <v>3001</v>
      </c>
    </row>
    <row r="51" spans="1:4">
      <c r="A51" s="3" t="s">
        <v>2990</v>
      </c>
    </row>
    <row r="52" spans="1:4">
      <c r="A52" s="4" t="s">
        <v>2641</v>
      </c>
      <c r="C52" s="5" t="n">
        <v>38327000</v>
      </c>
      <c r="D52" s="5" t="n">
        <v>41018000</v>
      </c>
    </row>
    <row r="53" spans="1:4">
      <c r="A53" s="4" t="s">
        <v>32</v>
      </c>
      <c r="C53" s="5" t="n">
        <v>704000</v>
      </c>
      <c r="D53" s="5" t="n">
        <v>699000</v>
      </c>
    </row>
    <row r="54" spans="1:4">
      <c r="A54" s="4" t="s">
        <v>2993</v>
      </c>
      <c r="C54" s="5" t="n">
        <v>8188000</v>
      </c>
      <c r="D54" s="5" t="n">
        <v>7447000</v>
      </c>
    </row>
    <row r="55" spans="1:4">
      <c r="A55" s="4" t="s">
        <v>2994</v>
      </c>
      <c r="C55" s="5" t="n">
        <v>11003000</v>
      </c>
      <c r="D55" s="5" t="n">
        <v>6042000</v>
      </c>
    </row>
    <row r="56" spans="1:4">
      <c r="A56" s="4" t="s">
        <v>1288</v>
      </c>
      <c r="B56" s="4" t="s">
        <v>979</v>
      </c>
      <c r="C56" s="5" t="n">
        <v>1144000</v>
      </c>
      <c r="D56" s="5" t="n">
        <v>1231000</v>
      </c>
    </row>
    <row r="57" spans="1:4">
      <c r="A57" s="4" t="s">
        <v>2995</v>
      </c>
      <c r="B57" s="4" t="s">
        <v>852</v>
      </c>
      <c r="C57" s="5" t="n">
        <v>257000</v>
      </c>
      <c r="D57" s="5" t="n">
        <v>263000</v>
      </c>
    </row>
    <row r="58" spans="1:4">
      <c r="A58" s="4" t="s">
        <v>2996</v>
      </c>
      <c r="B58" s="4" t="s">
        <v>853</v>
      </c>
      <c r="C58" s="5" t="n">
        <v>5827000</v>
      </c>
      <c r="D58" s="5" t="n">
        <v>5169000</v>
      </c>
    </row>
    <row r="59" spans="1:4">
      <c r="A59" s="4" t="s">
        <v>2997</v>
      </c>
      <c r="C59" s="5" t="n">
        <v>29486000</v>
      </c>
      <c r="D59" s="5" t="n">
        <v>25965000</v>
      </c>
    </row>
    <row r="60" spans="1:4">
      <c r="A60" s="4" t="s">
        <v>2998</v>
      </c>
      <c r="C60" s="5" t="n">
        <v>160948000</v>
      </c>
      <c r="D60" s="5" t="n">
        <v>155523000</v>
      </c>
    </row>
    <row r="61" spans="1:4">
      <c r="A61" s="4" t="s">
        <v>58</v>
      </c>
      <c r="C61" s="5" t="n">
        <v>190434000</v>
      </c>
      <c r="D61" s="5" t="n">
        <v>181488000</v>
      </c>
    </row>
    <row r="62" spans="1:4">
      <c r="A62" s="4" t="s">
        <v>115</v>
      </c>
      <c r="C62" s="5" t="n">
        <v>1975000</v>
      </c>
      <c r="D62" s="5" t="n">
        <v>1389000</v>
      </c>
    </row>
    <row r="63" spans="1:4">
      <c r="A63" s="4" t="s">
        <v>2017</v>
      </c>
      <c r="C63" s="5" t="n">
        <v>16081000</v>
      </c>
      <c r="D63" s="5" t="n">
        <v>22114000</v>
      </c>
    </row>
    <row r="64" spans="1:4">
      <c r="A64" s="4" t="s">
        <v>2018</v>
      </c>
      <c r="C64" s="5" t="n">
        <v>5549000</v>
      </c>
      <c r="D64" s="5" t="n">
        <v>4710000</v>
      </c>
    </row>
    <row r="65" spans="1:4">
      <c r="A65" s="4" t="s">
        <v>117</v>
      </c>
      <c r="C65" s="5" t="n">
        <v>3335000</v>
      </c>
      <c r="D65" s="5" t="n">
        <v>6338000</v>
      </c>
    </row>
    <row r="66" spans="1:4">
      <c r="A66" s="4" t="s">
        <v>1445</v>
      </c>
      <c r="C66" s="5" t="n">
        <v>7857000</v>
      </c>
      <c r="D66" s="5" t="n">
        <v>9248000</v>
      </c>
    </row>
    <row r="67" spans="1:4">
      <c r="A67" s="4" t="s">
        <v>119</v>
      </c>
      <c r="C67" s="5" t="n">
        <v>27627000</v>
      </c>
      <c r="D67" s="5" t="n">
        <v>21881000</v>
      </c>
    </row>
    <row r="68" spans="1:4">
      <c r="A68" s="4" t="s">
        <v>2999</v>
      </c>
      <c r="C68" s="5" t="n">
        <v>6094000</v>
      </c>
      <c r="D68" s="5" t="n">
        <v>6411000</v>
      </c>
    </row>
    <row r="69" spans="1:4">
      <c r="A69" s="4" t="s">
        <v>3002</v>
      </c>
    </row>
    <row r="70" spans="1:4">
      <c r="A70" s="3" t="s">
        <v>2990</v>
      </c>
    </row>
    <row r="71" spans="1:4">
      <c r="A71" s="4" t="s">
        <v>1288</v>
      </c>
      <c r="B71" s="4" t="s">
        <v>979</v>
      </c>
      <c r="C71" s="5" t="n">
        <v>1458000</v>
      </c>
      <c r="D71" s="5" t="n">
        <v>1650000</v>
      </c>
    </row>
    <row r="72" spans="1:4">
      <c r="A72" s="4" t="s">
        <v>2995</v>
      </c>
      <c r="B72" s="4" t="s">
        <v>852</v>
      </c>
      <c r="C72" s="6" t="n">
        <v>118503000</v>
      </c>
      <c r="D72" s="6" t="n">
        <v>123009000</v>
      </c>
    </row>
    <row r="73" spans="1:4"/>
    <row r="74" spans="1:4">
      <c r="A74" s="4" t="s">
        <v>42</v>
      </c>
      <c r="B74" s="4" t="s">
        <v>3003</v>
      </c>
    </row>
    <row r="75" spans="1:4">
      <c r="A75" s="4" t="s">
        <v>851</v>
      </c>
      <c r="B75" s="4" t="s">
        <v>3004</v>
      </c>
    </row>
    <row r="76" spans="1:4">
      <c r="A76" s="4" t="s">
        <v>852</v>
      </c>
      <c r="B76" s="4" t="s">
        <v>3005</v>
      </c>
    </row>
    <row r="77" spans="1:4">
      <c r="A77" s="4" t="s">
        <v>853</v>
      </c>
      <c r="B77" s="4" t="s">
        <v>3006</v>
      </c>
    </row>
  </sheetData>
  <mergeCells count="6">
    <mergeCell ref="A1:B1"/>
    <mergeCell ref="A73:C73"/>
    <mergeCell ref="B74:C74"/>
    <mergeCell ref="B75:C75"/>
    <mergeCell ref="B76:C76"/>
    <mergeCell ref="B77:C77"/>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007</v>
      </c>
      <c r="B1" s="2" t="s">
        <v>1</v>
      </c>
    </row>
    <row r="2" spans="1:4">
      <c r="B2" s="2" t="s">
        <v>27</v>
      </c>
      <c r="C2" s="2" t="s">
        <v>28</v>
      </c>
      <c r="D2" s="2" t="s">
        <v>103</v>
      </c>
    </row>
    <row r="3" spans="1:4">
      <c r="A3" s="4" t="s">
        <v>679</v>
      </c>
    </row>
    <row r="4" spans="1:4">
      <c r="A4" s="3" t="s">
        <v>3008</v>
      </c>
    </row>
    <row r="5" spans="1:4">
      <c r="A5" s="4" t="s">
        <v>3009</v>
      </c>
      <c r="B5" s="4" t="s">
        <v>3010</v>
      </c>
      <c r="C5" s="4" t="s">
        <v>3010</v>
      </c>
      <c r="D5" s="4" t="s">
        <v>3010</v>
      </c>
    </row>
    <row r="6" spans="1:4">
      <c r="A6" s="4" t="s">
        <v>3011</v>
      </c>
      <c r="B6" s="5" t="n">
        <v>100</v>
      </c>
    </row>
    <row r="7" spans="1:4">
      <c r="A7" s="4" t="s">
        <v>3012</v>
      </c>
      <c r="B7" s="4" t="s">
        <v>3013</v>
      </c>
    </row>
    <row r="8" spans="1:4">
      <c r="A8" s="4" t="s">
        <v>3014</v>
      </c>
      <c r="B8" s="6" t="n">
        <v>1</v>
      </c>
    </row>
    <row r="9" spans="1:4">
      <c r="A9" s="4" t="s">
        <v>3015</v>
      </c>
      <c r="C9" s="6" t="n">
        <v>80200</v>
      </c>
      <c r="D9" s="6" t="n">
        <v>53900</v>
      </c>
    </row>
    <row r="10" spans="1:4">
      <c r="A10" s="4" t="s">
        <v>3016</v>
      </c>
      <c r="B10" s="6" t="n">
        <v>252</v>
      </c>
      <c r="C10" s="6" t="n">
        <v>1647</v>
      </c>
      <c r="D10" s="6" t="n">
        <v>1594</v>
      </c>
    </row>
    <row r="11" spans="1:4">
      <c r="A11" s="4" t="s">
        <v>3017</v>
      </c>
      <c r="B11" s="5" t="n">
        <v>77</v>
      </c>
      <c r="C11" s="5" t="n">
        <v>518</v>
      </c>
      <c r="D11" s="5" t="n">
        <v>540</v>
      </c>
    </row>
    <row r="12" spans="1:4">
      <c r="A12" s="4" t="s">
        <v>3018</v>
      </c>
      <c r="B12" s="5" t="n">
        <v>4</v>
      </c>
      <c r="C12" s="5" t="n">
        <v>4</v>
      </c>
      <c r="D12" s="5" t="n">
        <v>5</v>
      </c>
    </row>
    <row r="13" spans="1:4">
      <c r="A13" s="4" t="s">
        <v>3019</v>
      </c>
      <c r="B13" s="6" t="n">
        <v>651</v>
      </c>
      <c r="C13" s="6" t="n">
        <v>538</v>
      </c>
      <c r="D13" s="6" t="n">
        <v>728</v>
      </c>
    </row>
    <row r="14" spans="1:4">
      <c r="A14" s="4" t="s">
        <v>3020</v>
      </c>
    </row>
    <row r="15" spans="1:4">
      <c r="A15" s="3" t="s">
        <v>3008</v>
      </c>
    </row>
    <row r="16" spans="1:4">
      <c r="A16" s="4" t="s">
        <v>3021</v>
      </c>
      <c r="B16" s="4" t="s">
        <v>3022</v>
      </c>
    </row>
    <row r="17" spans="1:4">
      <c r="A17" s="4" t="s">
        <v>684</v>
      </c>
    </row>
    <row r="18" spans="1:4">
      <c r="A18" s="3" t="s">
        <v>3008</v>
      </c>
    </row>
    <row r="19" spans="1:4">
      <c r="A19" s="4" t="s">
        <v>3023</v>
      </c>
      <c r="B19" s="6" t="n">
        <v>2028</v>
      </c>
    </row>
    <row r="20" spans="1:4">
      <c r="A20" s="4" t="s">
        <v>3024</v>
      </c>
    </row>
    <row r="21" spans="1:4">
      <c r="A21" s="3" t="s">
        <v>3008</v>
      </c>
    </row>
    <row r="22" spans="1:4">
      <c r="A22" s="4" t="s">
        <v>3025</v>
      </c>
      <c r="B22" s="5" t="n">
        <v>15800</v>
      </c>
    </row>
    <row r="23" spans="1:4">
      <c r="A23" s="4" t="s">
        <v>3026</v>
      </c>
    </row>
    <row r="24" spans="1:4">
      <c r="A24" s="3" t="s">
        <v>3008</v>
      </c>
    </row>
    <row r="25" spans="1:4">
      <c r="A25" s="4" t="s">
        <v>3016</v>
      </c>
      <c r="B25" s="5" t="n">
        <v>1238</v>
      </c>
    </row>
    <row r="26" spans="1:4">
      <c r="A26" s="4" t="s">
        <v>3017</v>
      </c>
      <c r="B26" s="6" t="n">
        <v>379</v>
      </c>
    </row>
    <row r="27" spans="1:4">
      <c r="A27" s="4" t="s">
        <v>3027</v>
      </c>
      <c r="B27" s="5" t="n">
        <v>4711821</v>
      </c>
      <c r="C27" s="4" t="s">
        <v>71</v>
      </c>
    </row>
    <row r="28" spans="1:4">
      <c r="A28" s="4" t="s">
        <v>3028</v>
      </c>
      <c r="B28" s="4" t="s">
        <v>3029</v>
      </c>
    </row>
    <row r="29" spans="1:4">
      <c r="A29" s="4" t="s">
        <v>3030</v>
      </c>
    </row>
    <row r="30" spans="1:4">
      <c r="A30" s="3" t="s">
        <v>3008</v>
      </c>
    </row>
    <row r="31" spans="1:4">
      <c r="A31" s="4" t="s">
        <v>3031</v>
      </c>
      <c r="B31" s="6" t="n">
        <v>1940</v>
      </c>
    </row>
    <row r="32" spans="1:4">
      <c r="A32" s="4" t="s">
        <v>3032</v>
      </c>
    </row>
    <row r="33" spans="1:4">
      <c r="A33" s="3" t="s">
        <v>3008</v>
      </c>
    </row>
    <row r="34" spans="1:4">
      <c r="A34" s="4" t="s">
        <v>3016</v>
      </c>
      <c r="B34" s="5" t="n">
        <v>1039</v>
      </c>
    </row>
    <row r="35" spans="1:4">
      <c r="A35" s="4" t="s">
        <v>3017</v>
      </c>
      <c r="B35" s="6" t="n">
        <v>318</v>
      </c>
    </row>
    <row r="36" spans="1:4">
      <c r="A36" s="4" t="s">
        <v>3027</v>
      </c>
      <c r="B36" s="5" t="n">
        <v>9551841</v>
      </c>
      <c r="C36" s="4" t="s">
        <v>71</v>
      </c>
    </row>
    <row r="37" spans="1:4">
      <c r="A37" s="4" t="s">
        <v>3028</v>
      </c>
      <c r="B37" s="4" t="s">
        <v>3033</v>
      </c>
    </row>
    <row r="38" spans="1:4">
      <c r="A38" s="4" t="s">
        <v>3034</v>
      </c>
    </row>
    <row r="39" spans="1:4">
      <c r="A39" s="3" t="s">
        <v>3008</v>
      </c>
    </row>
    <row r="40" spans="1:4">
      <c r="A40" s="4" t="s">
        <v>3031</v>
      </c>
      <c r="B40" s="6" t="n">
        <v>1163</v>
      </c>
    </row>
    <row r="41" spans="1:4">
      <c r="A41" s="4" t="s">
        <v>3035</v>
      </c>
    </row>
    <row r="42" spans="1:4">
      <c r="A42" s="3" t="s">
        <v>3008</v>
      </c>
    </row>
    <row r="43" spans="1:4">
      <c r="A43" s="4" t="s">
        <v>3016</v>
      </c>
      <c r="B43" s="5" t="n">
        <v>2112</v>
      </c>
    </row>
    <row r="44" spans="1:4">
      <c r="A44" s="4" t="s">
        <v>3017</v>
      </c>
      <c r="B44" s="6" t="n">
        <v>385</v>
      </c>
    </row>
    <row r="45" spans="1:4">
      <c r="A45" s="4" t="s">
        <v>3036</v>
      </c>
      <c r="B45" s="4" t="s">
        <v>3022</v>
      </c>
    </row>
    <row r="46" spans="1:4">
      <c r="A46" s="4" t="s">
        <v>3037</v>
      </c>
    </row>
    <row r="47" spans="1:4">
      <c r="A47" s="3" t="s">
        <v>3008</v>
      </c>
    </row>
    <row r="48" spans="1:4">
      <c r="A48" s="4" t="s">
        <v>3036</v>
      </c>
      <c r="B48" s="4" t="s">
        <v>3013</v>
      </c>
    </row>
    <row r="49" spans="1:4">
      <c r="A49" s="4" t="s">
        <v>3038</v>
      </c>
    </row>
    <row r="50" spans="1:4">
      <c r="A50" s="3" t="s">
        <v>3008</v>
      </c>
    </row>
    <row r="51" spans="1:4">
      <c r="A51" s="4" t="s">
        <v>3027</v>
      </c>
      <c r="B51" s="4" t="s">
        <v>71</v>
      </c>
    </row>
    <row r="52" spans="1:4">
      <c r="A52" s="4" t="s">
        <v>3039</v>
      </c>
    </row>
    <row r="53" spans="1:4">
      <c r="A53" s="3" t="s">
        <v>3008</v>
      </c>
    </row>
    <row r="54" spans="1:4">
      <c r="A54" s="4" t="s">
        <v>3025</v>
      </c>
      <c r="B54" s="6" t="n">
        <v>810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0</v>
      </c>
      <c r="B1" s="2" t="s">
        <v>1</v>
      </c>
    </row>
    <row r="2" spans="1:3">
      <c r="B2" s="2" t="s">
        <v>3041</v>
      </c>
    </row>
    <row r="3" spans="1:3">
      <c r="A3" s="3" t="s">
        <v>3008</v>
      </c>
    </row>
    <row r="4" spans="1:3">
      <c r="A4" s="4" t="s">
        <v>3042</v>
      </c>
      <c r="B4" s="5" t="n">
        <v>17476100</v>
      </c>
    </row>
    <row r="5" spans="1:3">
      <c r="A5" s="4" t="s">
        <v>3043</v>
      </c>
      <c r="B5" s="5" t="n">
        <v>-4421900</v>
      </c>
    </row>
    <row r="6" spans="1:3">
      <c r="A6" s="4" t="s">
        <v>3044</v>
      </c>
      <c r="B6" s="5" t="n">
        <v>-49900</v>
      </c>
    </row>
    <row r="7" spans="1:3">
      <c r="A7" s="4" t="s">
        <v>3045</v>
      </c>
      <c r="B7" s="5" t="n">
        <v>-12111500</v>
      </c>
      <c r="C7" s="4" t="s">
        <v>42</v>
      </c>
    </row>
    <row r="8" spans="1:3">
      <c r="A8" s="4" t="s">
        <v>3046</v>
      </c>
      <c r="B8" s="5" t="n">
        <v>892800</v>
      </c>
    </row>
    <row r="9" spans="1:3">
      <c r="A9" s="4" t="s">
        <v>3047</v>
      </c>
      <c r="B9" s="4" t="s">
        <v>71</v>
      </c>
    </row>
    <row r="10" spans="1:3">
      <c r="A10" s="4" t="s">
        <v>3048</v>
      </c>
      <c r="B10" s="6" t="n">
        <v>1</v>
      </c>
    </row>
    <row r="11" spans="1:3">
      <c r="A11" s="4" t="s">
        <v>3049</v>
      </c>
      <c r="B11" s="5" t="n">
        <v>1</v>
      </c>
    </row>
    <row r="12" spans="1:3">
      <c r="A12" s="4" t="s">
        <v>3050</v>
      </c>
      <c r="B12" s="5" t="n">
        <v>1</v>
      </c>
    </row>
    <row r="13" spans="1:3">
      <c r="A13" s="4" t="s">
        <v>3051</v>
      </c>
      <c r="B13" s="5" t="n">
        <v>1</v>
      </c>
      <c r="C13" s="4" t="s">
        <v>42</v>
      </c>
    </row>
    <row r="14" spans="1:3">
      <c r="A14" s="4" t="s">
        <v>3052</v>
      </c>
      <c r="B14" s="5" t="n">
        <v>1</v>
      </c>
    </row>
    <row r="15" spans="1:3">
      <c r="A15" s="4" t="s">
        <v>3053</v>
      </c>
      <c r="B15" s="4" t="s">
        <v>71</v>
      </c>
    </row>
    <row r="16" spans="1:3">
      <c r="A16" s="4" t="s">
        <v>3054</v>
      </c>
      <c r="B16" s="4" t="s">
        <v>3055</v>
      </c>
    </row>
    <row r="17" spans="1:3">
      <c r="A17" s="4" t="s">
        <v>3056</v>
      </c>
      <c r="B17" s="4" t="s">
        <v>71</v>
      </c>
    </row>
    <row r="18" spans="1:3">
      <c r="A18" s="4" t="s">
        <v>3057</v>
      </c>
      <c r="B18" s="6" t="n">
        <v>624</v>
      </c>
    </row>
    <row r="19" spans="1:3">
      <c r="A19" s="4" t="s">
        <v>3058</v>
      </c>
      <c r="B19" s="4" t="s">
        <v>71</v>
      </c>
    </row>
    <row r="20" spans="1:3"/>
    <row r="21" spans="1:3">
      <c r="A21" s="4" t="s">
        <v>42</v>
      </c>
      <c r="B21" s="4" t="s">
        <v>3059</v>
      </c>
    </row>
  </sheetData>
  <mergeCells count="5">
    <mergeCell ref="A1:A2"/>
    <mergeCell ref="B1:C1"/>
    <mergeCell ref="B2:C2"/>
    <mergeCell ref="A20:C20"/>
    <mergeCell ref="B21:C2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60</v>
      </c>
      <c r="C1" s="2" t="s">
        <v>1</v>
      </c>
    </row>
    <row r="2" spans="1:5">
      <c r="C2" s="2" t="s">
        <v>27</v>
      </c>
      <c r="D2" s="2" t="s">
        <v>28</v>
      </c>
      <c r="E2" s="2" t="s">
        <v>103</v>
      </c>
    </row>
    <row r="3" spans="1:5">
      <c r="A3" s="3" t="s">
        <v>3008</v>
      </c>
    </row>
    <row r="4" spans="1:5">
      <c r="A4" s="4" t="s">
        <v>3061</v>
      </c>
      <c r="B4" s="4" t="s">
        <v>42</v>
      </c>
      <c r="D4" s="4" t="s">
        <v>1694</v>
      </c>
      <c r="E4" s="4" t="s">
        <v>1586</v>
      </c>
    </row>
    <row r="5" spans="1:5">
      <c r="A5" s="4" t="s">
        <v>3062</v>
      </c>
      <c r="B5" s="4" t="s">
        <v>42</v>
      </c>
      <c r="D5" s="4" t="s">
        <v>3063</v>
      </c>
      <c r="E5" s="4" t="s">
        <v>3064</v>
      </c>
    </row>
    <row r="6" spans="1:5">
      <c r="A6" s="4" t="s">
        <v>3065</v>
      </c>
      <c r="B6" s="4" t="s">
        <v>42</v>
      </c>
      <c r="D6" s="4" t="s">
        <v>2216</v>
      </c>
      <c r="E6" s="4" t="s">
        <v>2216</v>
      </c>
    </row>
    <row r="7" spans="1:5">
      <c r="A7" s="4" t="s">
        <v>3066</v>
      </c>
      <c r="B7" s="4" t="s">
        <v>42</v>
      </c>
      <c r="D7" s="4" t="s">
        <v>3067</v>
      </c>
      <c r="E7" s="4" t="s">
        <v>3068</v>
      </c>
    </row>
    <row r="8" spans="1:5">
      <c r="A8" s="4" t="s">
        <v>3069</v>
      </c>
      <c r="C8" s="4" t="s">
        <v>71</v>
      </c>
    </row>
    <row r="9" spans="1:5"/>
    <row r="10" spans="1:5">
      <c r="A10" s="4" t="s">
        <v>42</v>
      </c>
      <c r="B10" s="4" t="s">
        <v>3070</v>
      </c>
    </row>
  </sheetData>
  <mergeCells count="4">
    <mergeCell ref="A1:B2"/>
    <mergeCell ref="C1:E1"/>
    <mergeCell ref="A9:D9"/>
    <mergeCell ref="B10:D10"/>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071</v>
      </c>
      <c r="B1" s="2" t="s">
        <v>1</v>
      </c>
    </row>
    <row r="2" spans="1:2">
      <c r="B2" s="2" t="s">
        <v>3072</v>
      </c>
    </row>
    <row r="3" spans="1:2">
      <c r="A3" s="4" t="s">
        <v>3073</v>
      </c>
    </row>
    <row r="4" spans="1:2">
      <c r="A4" s="3" t="s">
        <v>3008</v>
      </c>
    </row>
    <row r="5" spans="1:2">
      <c r="A5" s="4" t="s">
        <v>3074</v>
      </c>
      <c r="B5" s="4" t="s">
        <v>71</v>
      </c>
    </row>
    <row r="6" spans="1:2">
      <c r="A6" s="4" t="s">
        <v>3075</v>
      </c>
      <c r="B6" s="5" t="n">
        <v>7497800</v>
      </c>
    </row>
    <row r="7" spans="1:2">
      <c r="A7" s="4" t="s">
        <v>3076</v>
      </c>
      <c r="B7" s="5" t="n">
        <v>-2772141</v>
      </c>
    </row>
    <row r="8" spans="1:2">
      <c r="A8" s="4" t="s">
        <v>3077</v>
      </c>
      <c r="B8" s="5" t="n">
        <v>-13838</v>
      </c>
    </row>
    <row r="9" spans="1:2">
      <c r="A9" s="4" t="s">
        <v>3078</v>
      </c>
      <c r="B9" s="5" t="n">
        <v>4711821</v>
      </c>
    </row>
    <row r="10" spans="1:2">
      <c r="A10" s="4" t="s">
        <v>3079</v>
      </c>
      <c r="B10" s="4" t="s">
        <v>71</v>
      </c>
    </row>
    <row r="11" spans="1:2">
      <c r="A11" s="4" t="s">
        <v>3080</v>
      </c>
      <c r="B11" s="8" t="n">
        <v>521.6</v>
      </c>
    </row>
    <row r="12" spans="1:2">
      <c r="A12" s="4" t="s">
        <v>3081</v>
      </c>
      <c r="B12" s="8" t="n">
        <v>521.6</v>
      </c>
    </row>
    <row r="13" spans="1:2">
      <c r="A13" s="4" t="s">
        <v>3082</v>
      </c>
      <c r="B13" s="8" t="n">
        <v>521.6</v>
      </c>
    </row>
    <row r="14" spans="1:2">
      <c r="A14" s="4" t="s">
        <v>3083</v>
      </c>
      <c r="B14" s="7" t="n">
        <v>521.6</v>
      </c>
    </row>
    <row r="15" spans="1:2">
      <c r="A15" s="4" t="s">
        <v>3084</v>
      </c>
    </row>
    <row r="16" spans="1:2">
      <c r="A16" s="3" t="s">
        <v>3008</v>
      </c>
    </row>
    <row r="17" spans="1:2">
      <c r="A17" s="4" t="s">
        <v>3074</v>
      </c>
      <c r="B17" s="4" t="s">
        <v>71</v>
      </c>
    </row>
    <row r="18" spans="1:2">
      <c r="A18" s="4" t="s">
        <v>3075</v>
      </c>
      <c r="B18" s="5" t="n">
        <v>11287600</v>
      </c>
    </row>
    <row r="19" spans="1:2">
      <c r="A19" s="4" t="s">
        <v>3076</v>
      </c>
      <c r="B19" s="5" t="n">
        <v>-1662334</v>
      </c>
    </row>
    <row r="20" spans="1:2">
      <c r="A20" s="4" t="s">
        <v>3077</v>
      </c>
      <c r="B20" s="5" t="n">
        <v>-73425</v>
      </c>
    </row>
    <row r="21" spans="1:2">
      <c r="A21" s="4" t="s">
        <v>3078</v>
      </c>
      <c r="B21" s="5" t="n">
        <v>9551841</v>
      </c>
    </row>
    <row r="22" spans="1:2">
      <c r="A22" s="4" t="s">
        <v>3079</v>
      </c>
      <c r="B22" s="4" t="s">
        <v>71</v>
      </c>
    </row>
    <row r="23" spans="1:2">
      <c r="A23" s="4" t="s">
        <v>3080</v>
      </c>
      <c r="B23" s="8" t="n">
        <v>521.6</v>
      </c>
    </row>
    <row r="24" spans="1:2">
      <c r="A24" s="4" t="s">
        <v>3081</v>
      </c>
      <c r="B24" s="8" t="n">
        <v>521.6</v>
      </c>
    </row>
    <row r="25" spans="1:2">
      <c r="A25" s="4" t="s">
        <v>3082</v>
      </c>
      <c r="B25" s="8" t="n">
        <v>521.6</v>
      </c>
    </row>
    <row r="26" spans="1:2">
      <c r="A26" s="4" t="s">
        <v>3083</v>
      </c>
      <c r="B26" s="7" t="n">
        <v>521.6</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85</v>
      </c>
      <c r="B1" s="2" t="s">
        <v>1</v>
      </c>
    </row>
    <row r="2" spans="1:2">
      <c r="B2" s="2" t="s">
        <v>777</v>
      </c>
    </row>
    <row r="3" spans="1:2">
      <c r="A3" s="4" t="s">
        <v>3073</v>
      </c>
    </row>
    <row r="4" spans="1:2">
      <c r="A4" s="3" t="s">
        <v>3008</v>
      </c>
    </row>
    <row r="5" spans="1:2">
      <c r="A5" s="4" t="s">
        <v>3086</v>
      </c>
      <c r="B5" s="6" t="n">
        <v>1238</v>
      </c>
    </row>
    <row r="6" spans="1:2">
      <c r="A6" s="4" t="s">
        <v>3087</v>
      </c>
      <c r="B6" s="5" t="n">
        <v>379</v>
      </c>
    </row>
    <row r="7" spans="1:2">
      <c r="A7" s="4" t="s">
        <v>3088</v>
      </c>
      <c r="B7" s="5" t="n">
        <v>1617</v>
      </c>
    </row>
    <row r="8" spans="1:2">
      <c r="A8" s="4" t="s">
        <v>3084</v>
      </c>
    </row>
    <row r="9" spans="1:2">
      <c r="A9" s="3" t="s">
        <v>3008</v>
      </c>
    </row>
    <row r="10" spans="1:2">
      <c r="A10" s="4" t="s">
        <v>3086</v>
      </c>
      <c r="B10" s="5" t="n">
        <v>1039</v>
      </c>
    </row>
    <row r="11" spans="1:2">
      <c r="A11" s="4" t="s">
        <v>3087</v>
      </c>
      <c r="B11" s="5" t="n">
        <v>318</v>
      </c>
    </row>
    <row r="12" spans="1:2">
      <c r="A12" s="4" t="s">
        <v>3088</v>
      </c>
      <c r="B12" s="5" t="n">
        <v>346</v>
      </c>
    </row>
    <row r="13" spans="1:2">
      <c r="A13" s="4" t="s">
        <v>3089</v>
      </c>
    </row>
    <row r="14" spans="1:2">
      <c r="A14" s="3" t="s">
        <v>3008</v>
      </c>
    </row>
    <row r="15" spans="1:2">
      <c r="A15" s="4" t="s">
        <v>3086</v>
      </c>
      <c r="B15" s="5" t="n">
        <v>2112</v>
      </c>
    </row>
    <row r="16" spans="1:2">
      <c r="A16" s="4" t="s">
        <v>3087</v>
      </c>
      <c r="B16" s="6" t="n">
        <v>385</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90</v>
      </c>
      <c r="B1" s="2" t="s">
        <v>3091</v>
      </c>
      <c r="C1" s="2" t="s">
        <v>3092</v>
      </c>
      <c r="D1" s="2" t="s">
        <v>3093</v>
      </c>
      <c r="E1" s="2" t="s">
        <v>3094</v>
      </c>
      <c r="F1" s="2" t="s">
        <v>3095</v>
      </c>
      <c r="G1" s="2" t="s">
        <v>3096</v>
      </c>
      <c r="H1" s="2" t="s">
        <v>3097</v>
      </c>
      <c r="I1" s="2" t="s">
        <v>3098</v>
      </c>
      <c r="J1" s="2" t="s">
        <v>3099</v>
      </c>
      <c r="K1" s="2" t="s">
        <v>1738</v>
      </c>
      <c r="L1" s="2" t="s">
        <v>1739</v>
      </c>
    </row>
    <row r="2" spans="1:12">
      <c r="A2" s="3" t="s">
        <v>3008</v>
      </c>
    </row>
    <row r="3" spans="1:12">
      <c r="A3" s="4" t="s">
        <v>3100</v>
      </c>
      <c r="K3" s="5" t="n">
        <v>17867547</v>
      </c>
      <c r="L3" s="5" t="n">
        <v>12505487</v>
      </c>
    </row>
    <row r="4" spans="1:12">
      <c r="A4" s="4" t="s">
        <v>3101</v>
      </c>
    </row>
    <row r="5" spans="1:12">
      <c r="A5" s="3" t="s">
        <v>3008</v>
      </c>
    </row>
    <row r="6" spans="1:12">
      <c r="A6" s="4" t="s">
        <v>3100</v>
      </c>
      <c r="J6" s="5" t="n">
        <v>9135710</v>
      </c>
    </row>
    <row r="7" spans="1:12">
      <c r="A7" s="4" t="s">
        <v>3102</v>
      </c>
      <c r="J7" s="13" t="n">
        <v>5.4</v>
      </c>
    </row>
    <row r="8" spans="1:12">
      <c r="A8" s="4" t="s">
        <v>3103</v>
      </c>
      <c r="J8" s="4" t="s">
        <v>3022</v>
      </c>
    </row>
    <row r="9" spans="1:12">
      <c r="A9" s="4" t="s">
        <v>3104</v>
      </c>
    </row>
    <row r="10" spans="1:12">
      <c r="A10" s="3" t="s">
        <v>3008</v>
      </c>
    </row>
    <row r="11" spans="1:12">
      <c r="A11" s="4" t="s">
        <v>3100</v>
      </c>
      <c r="I11" s="5" t="n">
        <v>56056</v>
      </c>
    </row>
    <row r="12" spans="1:12">
      <c r="A12" s="4" t="s">
        <v>3102</v>
      </c>
      <c r="I12" s="13" t="n">
        <v>5.91</v>
      </c>
    </row>
    <row r="13" spans="1:12">
      <c r="A13" s="4" t="s">
        <v>3103</v>
      </c>
      <c r="I13" s="4" t="s">
        <v>3022</v>
      </c>
    </row>
    <row r="14" spans="1:12">
      <c r="A14" s="4" t="s">
        <v>3105</v>
      </c>
    </row>
    <row r="15" spans="1:12">
      <c r="A15" s="3" t="s">
        <v>3008</v>
      </c>
    </row>
    <row r="16" spans="1:12">
      <c r="A16" s="4" t="s">
        <v>3100</v>
      </c>
      <c r="H16" s="5" t="n">
        <v>46552</v>
      </c>
    </row>
    <row r="17" spans="1:12">
      <c r="A17" s="4" t="s">
        <v>3102</v>
      </c>
      <c r="H17" s="13" t="n">
        <v>5.8</v>
      </c>
    </row>
    <row r="18" spans="1:12">
      <c r="A18" s="4" t="s">
        <v>3103</v>
      </c>
      <c r="H18" s="4" t="s">
        <v>3022</v>
      </c>
    </row>
    <row r="19" spans="1:12">
      <c r="A19" s="4" t="s">
        <v>3106</v>
      </c>
    </row>
    <row r="20" spans="1:12">
      <c r="A20" s="3" t="s">
        <v>3008</v>
      </c>
    </row>
    <row r="21" spans="1:12">
      <c r="A21" s="4" t="s">
        <v>3100</v>
      </c>
      <c r="G21" s="5" t="n">
        <v>11469343</v>
      </c>
    </row>
    <row r="22" spans="1:12">
      <c r="A22" s="4" t="s">
        <v>3102</v>
      </c>
      <c r="G22" s="13" t="n">
        <v>7.18</v>
      </c>
    </row>
    <row r="23" spans="1:12">
      <c r="A23" s="4" t="s">
        <v>3103</v>
      </c>
      <c r="G23" s="4" t="s">
        <v>3022</v>
      </c>
    </row>
    <row r="24" spans="1:12">
      <c r="A24" s="4" t="s">
        <v>3107</v>
      </c>
    </row>
    <row r="25" spans="1:12">
      <c r="A25" s="3" t="s">
        <v>3008</v>
      </c>
    </row>
    <row r="26" spans="1:12">
      <c r="A26" s="4" t="s">
        <v>3100</v>
      </c>
      <c r="G26" s="5" t="n">
        <v>550140</v>
      </c>
    </row>
    <row r="27" spans="1:12">
      <c r="A27" s="4" t="s">
        <v>3102</v>
      </c>
      <c r="G27" s="13" t="n">
        <v>7.18</v>
      </c>
    </row>
    <row r="28" spans="1:12">
      <c r="A28" s="4" t="s">
        <v>3103</v>
      </c>
      <c r="G28" s="4" t="s">
        <v>3108</v>
      </c>
    </row>
    <row r="29" spans="1:12">
      <c r="A29" s="4" t="s">
        <v>3109</v>
      </c>
    </row>
    <row r="30" spans="1:12">
      <c r="A30" s="3" t="s">
        <v>3008</v>
      </c>
    </row>
    <row r="31" spans="1:12">
      <c r="A31" s="4" t="s">
        <v>3100</v>
      </c>
      <c r="F31" s="5" t="n">
        <v>486004</v>
      </c>
    </row>
    <row r="32" spans="1:12">
      <c r="A32" s="4" t="s">
        <v>3102</v>
      </c>
      <c r="F32" s="13" t="n">
        <v>6.43</v>
      </c>
    </row>
    <row r="33" spans="1:12">
      <c r="A33" s="4" t="s">
        <v>3103</v>
      </c>
      <c r="F33" s="4" t="s">
        <v>3110</v>
      </c>
    </row>
    <row r="34" spans="1:12">
      <c r="A34" s="4" t="s">
        <v>3111</v>
      </c>
    </row>
    <row r="35" spans="1:12">
      <c r="A35" s="3" t="s">
        <v>3008</v>
      </c>
    </row>
    <row r="36" spans="1:12">
      <c r="A36" s="4" t="s">
        <v>3100</v>
      </c>
      <c r="E36" s="5" t="n">
        <v>44500</v>
      </c>
    </row>
    <row r="37" spans="1:12">
      <c r="A37" s="4" t="s">
        <v>3102</v>
      </c>
      <c r="E37" s="13" t="n">
        <v>4.96</v>
      </c>
    </row>
    <row r="38" spans="1:12">
      <c r="A38" s="4" t="s">
        <v>3103</v>
      </c>
      <c r="E38" s="4" t="s">
        <v>3022</v>
      </c>
    </row>
    <row r="39" spans="1:12">
      <c r="A39" s="4" t="s">
        <v>3111</v>
      </c>
    </row>
    <row r="40" spans="1:12">
      <c r="A40" s="3" t="s">
        <v>3008</v>
      </c>
    </row>
    <row r="41" spans="1:12">
      <c r="A41" s="4" t="s">
        <v>3100</v>
      </c>
      <c r="E41" s="5" t="n">
        <v>167339</v>
      </c>
    </row>
    <row r="42" spans="1:12">
      <c r="A42" s="4" t="s">
        <v>3102</v>
      </c>
      <c r="E42" s="13" t="n">
        <v>4.96</v>
      </c>
    </row>
    <row r="43" spans="1:12">
      <c r="A43" s="4" t="s">
        <v>3103</v>
      </c>
      <c r="E43" s="4" t="s">
        <v>3112</v>
      </c>
    </row>
    <row r="44" spans="1:12">
      <c r="A44" s="4" t="s">
        <v>3113</v>
      </c>
    </row>
    <row r="45" spans="1:12">
      <c r="A45" s="3" t="s">
        <v>3008</v>
      </c>
    </row>
    <row r="46" spans="1:12">
      <c r="A46" s="4" t="s">
        <v>3100</v>
      </c>
      <c r="D46" s="5" t="n">
        <v>16393770</v>
      </c>
    </row>
    <row r="47" spans="1:12">
      <c r="A47" s="4" t="s">
        <v>3102</v>
      </c>
      <c r="D47" s="13" t="n">
        <v>4.59</v>
      </c>
    </row>
    <row r="48" spans="1:12">
      <c r="A48" s="4" t="s">
        <v>3103</v>
      </c>
      <c r="D48" s="4" t="s">
        <v>3022</v>
      </c>
    </row>
    <row r="49" spans="1:12">
      <c r="A49" s="4" t="s">
        <v>3114</v>
      </c>
    </row>
    <row r="50" spans="1:12">
      <c r="A50" s="3" t="s">
        <v>3008</v>
      </c>
    </row>
    <row r="51" spans="1:12">
      <c r="A51" s="4" t="s">
        <v>3100</v>
      </c>
      <c r="C51" s="5" t="n">
        <v>552941</v>
      </c>
    </row>
    <row r="52" spans="1:12">
      <c r="A52" s="4" t="s">
        <v>3102</v>
      </c>
      <c r="C52" s="13" t="n">
        <v>4.44</v>
      </c>
    </row>
    <row r="53" spans="1:12">
      <c r="A53" s="4" t="s">
        <v>3103</v>
      </c>
      <c r="C53" s="4" t="s">
        <v>3022</v>
      </c>
    </row>
    <row r="54" spans="1:12">
      <c r="A54" s="4" t="s">
        <v>3115</v>
      </c>
    </row>
    <row r="55" spans="1:12">
      <c r="A55" s="3" t="s">
        <v>3008</v>
      </c>
    </row>
    <row r="56" spans="1:12">
      <c r="A56" s="4" t="s">
        <v>3100</v>
      </c>
      <c r="B56" s="5" t="n">
        <v>53375</v>
      </c>
    </row>
    <row r="57" spans="1:12">
      <c r="A57" s="4" t="s">
        <v>3102</v>
      </c>
      <c r="B57" s="13" t="n">
        <v>4.89</v>
      </c>
    </row>
    <row r="58" spans="1:12">
      <c r="A58" s="4" t="s">
        <v>3103</v>
      </c>
      <c r="B58" s="4" t="s">
        <v>3116</v>
      </c>
    </row>
    <row r="59" spans="1:12">
      <c r="A59" s="4" t="s">
        <v>3117</v>
      </c>
    </row>
    <row r="60" spans="1:12">
      <c r="A60" s="3" t="s">
        <v>3008</v>
      </c>
    </row>
    <row r="61" spans="1:12">
      <c r="A61" s="4" t="s">
        <v>3100</v>
      </c>
      <c r="K61" s="5" t="n">
        <v>65562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8</v>
      </c>
      <c r="B1" s="2" t="s">
        <v>1</v>
      </c>
    </row>
    <row r="2" spans="1:3">
      <c r="B2" s="2" t="s">
        <v>1738</v>
      </c>
      <c r="C2" s="2" t="s">
        <v>1739</v>
      </c>
    </row>
    <row r="3" spans="1:3">
      <c r="A3" s="3" t="s">
        <v>3008</v>
      </c>
    </row>
    <row r="4" spans="1:3">
      <c r="A4" s="4" t="s">
        <v>3119</v>
      </c>
      <c r="B4" s="5" t="n">
        <v>19409109</v>
      </c>
      <c r="C4" s="5" t="n">
        <v>15101489</v>
      </c>
    </row>
    <row r="5" spans="1:3">
      <c r="A5" s="4" t="s">
        <v>3120</v>
      </c>
      <c r="B5" s="5" t="n">
        <v>17867547</v>
      </c>
      <c r="C5" s="5" t="n">
        <v>12505487</v>
      </c>
    </row>
    <row r="6" spans="1:3">
      <c r="A6" s="4" t="s">
        <v>3121</v>
      </c>
      <c r="B6" s="5" t="n">
        <v>-9901422</v>
      </c>
      <c r="C6" s="5" t="n">
        <v>-7423603</v>
      </c>
    </row>
    <row r="7" spans="1:3">
      <c r="A7" s="4" t="s">
        <v>3122</v>
      </c>
      <c r="B7" s="5" t="n">
        <v>-812128</v>
      </c>
      <c r="C7" s="5" t="n">
        <v>-774264</v>
      </c>
    </row>
    <row r="8" spans="1:3">
      <c r="A8" s="4" t="s">
        <v>3123</v>
      </c>
      <c r="B8" s="5" t="n">
        <v>120286</v>
      </c>
      <c r="C8" s="4" t="s">
        <v>71</v>
      </c>
    </row>
    <row r="9" spans="1:3">
      <c r="A9" s="4" t="s">
        <v>3124</v>
      </c>
      <c r="B9" s="5" t="n">
        <v>26683392</v>
      </c>
      <c r="C9" s="5" t="n">
        <v>19409109</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5</v>
      </c>
      <c r="B1" s="2" t="s">
        <v>1</v>
      </c>
    </row>
    <row r="2" spans="1:4">
      <c r="B2" s="2" t="s">
        <v>1738</v>
      </c>
      <c r="C2" s="2" t="s">
        <v>1739</v>
      </c>
      <c r="D2" s="2" t="s">
        <v>3126</v>
      </c>
    </row>
    <row r="3" spans="1:4">
      <c r="A3" s="3" t="s">
        <v>3008</v>
      </c>
    </row>
    <row r="4" spans="1:4">
      <c r="A4" s="4" t="s">
        <v>3086</v>
      </c>
      <c r="B4" s="6" t="n">
        <v>7292</v>
      </c>
      <c r="C4" s="6" t="n">
        <v>6537</v>
      </c>
      <c r="D4" s="6" t="n">
        <v>3599</v>
      </c>
    </row>
    <row r="5" spans="1:4">
      <c r="A5" s="4" t="s">
        <v>3087</v>
      </c>
      <c r="B5" s="5" t="n">
        <v>2830</v>
      </c>
      <c r="C5" s="5" t="n">
        <v>2542</v>
      </c>
      <c r="D5" s="5" t="n">
        <v>1376</v>
      </c>
    </row>
    <row r="6" spans="1:4">
      <c r="A6" s="4" t="s">
        <v>3088</v>
      </c>
      <c r="B6" s="6" t="n">
        <v>11183</v>
      </c>
      <c r="C6" s="6" t="n">
        <v>7598</v>
      </c>
      <c r="D6" s="6" t="n">
        <v>506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7</v>
      </c>
    </row>
    <row r="3" spans="1:2">
      <c r="A3" s="3" t="s">
        <v>297</v>
      </c>
    </row>
    <row r="4" spans="1:2">
      <c r="A4" s="4" t="s">
        <v>319</v>
      </c>
      <c r="B4" s="4" t="s">
        <v>32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7</v>
      </c>
      <c r="B1" s="2" t="s">
        <v>27</v>
      </c>
      <c r="C1" s="2" t="s">
        <v>28</v>
      </c>
    </row>
    <row r="2" spans="1:3">
      <c r="A2" s="4" t="s">
        <v>3128</v>
      </c>
    </row>
    <row r="3" spans="1:3">
      <c r="A3" s="3" t="s">
        <v>3129</v>
      </c>
    </row>
    <row r="4" spans="1:3">
      <c r="A4" s="4" t="s">
        <v>3130</v>
      </c>
      <c r="B4" s="6" t="n">
        <v>5672</v>
      </c>
      <c r="C4" s="6" t="n">
        <v>5600</v>
      </c>
    </row>
    <row r="5" spans="1:3">
      <c r="A5" s="4" t="s">
        <v>3131</v>
      </c>
    </row>
    <row r="6" spans="1:3">
      <c r="A6" s="3" t="s">
        <v>3129</v>
      </c>
    </row>
    <row r="7" spans="1:3">
      <c r="A7" s="4" t="s">
        <v>3132</v>
      </c>
      <c r="B7" s="4" t="s">
        <v>2553</v>
      </c>
    </row>
    <row r="8" spans="1:3">
      <c r="A8" s="4" t="s">
        <v>3133</v>
      </c>
      <c r="B8" s="6" t="n">
        <v>4787</v>
      </c>
      <c r="C8" s="6" t="n">
        <v>5222</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4</v>
      </c>
      <c r="B1" s="2" t="s">
        <v>27</v>
      </c>
      <c r="C1" s="2" t="s">
        <v>28</v>
      </c>
      <c r="D1" s="2" t="s">
        <v>103</v>
      </c>
    </row>
    <row r="2" spans="1:4">
      <c r="A2" s="3" t="s">
        <v>2658</v>
      </c>
    </row>
    <row r="3" spans="1:4">
      <c r="A3" s="4" t="s">
        <v>52</v>
      </c>
      <c r="B3" s="6" t="n">
        <v>297185019</v>
      </c>
      <c r="C3" s="6" t="n">
        <v>292557355</v>
      </c>
      <c r="D3" s="6" t="n">
        <v>280875706</v>
      </c>
    </row>
    <row r="4" spans="1:4">
      <c r="A4" s="3" t="s">
        <v>53</v>
      </c>
    </row>
    <row r="5" spans="1:4">
      <c r="A5" s="4" t="s">
        <v>69</v>
      </c>
      <c r="B5" s="5" t="n">
        <v>282420311</v>
      </c>
      <c r="C5" s="5" t="n">
        <v>277709088</v>
      </c>
    </row>
    <row r="6" spans="1:4">
      <c r="A6" s="4" t="s">
        <v>3135</v>
      </c>
      <c r="B6" s="5" t="n">
        <v>13985532</v>
      </c>
      <c r="C6" s="5" t="n">
        <v>14270625</v>
      </c>
    </row>
    <row r="7" spans="1:4">
      <c r="A7" s="4" t="s">
        <v>83</v>
      </c>
      <c r="B7" s="5" t="n">
        <v>297185019</v>
      </c>
      <c r="C7" s="5" t="n">
        <v>292557355</v>
      </c>
    </row>
    <row r="8" spans="1:4">
      <c r="A8" s="4" t="s">
        <v>1461</v>
      </c>
    </row>
    <row r="9" spans="1:4">
      <c r="A9" s="3" t="s">
        <v>2658</v>
      </c>
    </row>
    <row r="10" spans="1:4">
      <c r="A10" s="4" t="s">
        <v>3136</v>
      </c>
      <c r="B10" s="5" t="n">
        <v>158603</v>
      </c>
      <c r="C10" s="5" t="n">
        <v>160468</v>
      </c>
    </row>
    <row r="11" spans="1:4">
      <c r="A11" s="4" t="s">
        <v>3137</v>
      </c>
      <c r="B11" s="5" t="n">
        <v>15798922</v>
      </c>
      <c r="C11" s="5" t="n">
        <v>16107148</v>
      </c>
    </row>
    <row r="12" spans="1:4">
      <c r="A12" s="4" t="s">
        <v>3138</v>
      </c>
      <c r="B12" s="5" t="n">
        <v>11961515</v>
      </c>
      <c r="C12" s="5" t="n">
        <v>12415806</v>
      </c>
    </row>
    <row r="13" spans="1:4">
      <c r="A13" s="4" t="s">
        <v>3139</v>
      </c>
      <c r="B13" s="5" t="n">
        <v>3837407</v>
      </c>
      <c r="C13" s="5" t="n">
        <v>3691342</v>
      </c>
    </row>
    <row r="14" spans="1:4">
      <c r="A14" s="4" t="s">
        <v>3140</v>
      </c>
      <c r="B14" s="5" t="n">
        <v>3419961</v>
      </c>
      <c r="C14" s="5" t="n">
        <v>1586400</v>
      </c>
    </row>
    <row r="15" spans="1:4">
      <c r="A15" s="4" t="s">
        <v>3141</v>
      </c>
      <c r="B15" s="5" t="n">
        <v>3278961</v>
      </c>
      <c r="C15" s="5" t="n">
        <v>1490400</v>
      </c>
    </row>
    <row r="16" spans="1:4">
      <c r="A16" s="4" t="s">
        <v>3142</v>
      </c>
      <c r="B16" s="5" t="n">
        <v>141000</v>
      </c>
      <c r="C16" s="5" t="n">
        <v>96000</v>
      </c>
    </row>
    <row r="17" spans="1:4">
      <c r="A17" s="4" t="s">
        <v>2951</v>
      </c>
      <c r="B17" s="5" t="n">
        <v>97742</v>
      </c>
      <c r="C17" s="5" t="n">
        <v>78305</v>
      </c>
    </row>
    <row r="18" spans="1:4">
      <c r="A18" s="4" t="s">
        <v>52</v>
      </c>
      <c r="B18" s="5" t="n">
        <v>19475228</v>
      </c>
      <c r="C18" s="5" t="n">
        <v>17932321</v>
      </c>
    </row>
    <row r="19" spans="1:4">
      <c r="A19" s="3" t="s">
        <v>53</v>
      </c>
    </row>
    <row r="20" spans="1:4">
      <c r="A20" s="4" t="s">
        <v>3143</v>
      </c>
      <c r="B20" s="5" t="n">
        <v>1667063</v>
      </c>
      <c r="C20" s="5" t="n">
        <v>1703001</v>
      </c>
    </row>
    <row r="21" spans="1:4">
      <c r="A21" s="4" t="s">
        <v>3144</v>
      </c>
      <c r="B21" s="5" t="n">
        <v>261586</v>
      </c>
      <c r="C21" s="5" t="n">
        <v>257243</v>
      </c>
    </row>
    <row r="22" spans="1:4">
      <c r="A22" s="4" t="s">
        <v>119</v>
      </c>
      <c r="B22" s="5" t="n">
        <v>3433423</v>
      </c>
      <c r="C22" s="5" t="n">
        <v>1577065</v>
      </c>
    </row>
    <row r="23" spans="1:4">
      <c r="A23" s="4" t="s">
        <v>3145</v>
      </c>
      <c r="B23" s="5" t="n">
        <v>127624</v>
      </c>
      <c r="C23" s="5" t="n">
        <v>124387</v>
      </c>
    </row>
    <row r="24" spans="1:4">
      <c r="A24" s="4" t="s">
        <v>69</v>
      </c>
      <c r="B24" s="5" t="n">
        <v>5489696</v>
      </c>
      <c r="C24" s="5" t="n">
        <v>3661696</v>
      </c>
    </row>
    <row r="25" spans="1:4">
      <c r="A25" s="4" t="s">
        <v>3135</v>
      </c>
      <c r="B25" s="5" t="n">
        <v>13985532</v>
      </c>
      <c r="C25" s="5" t="n">
        <v>14270625</v>
      </c>
    </row>
    <row r="26" spans="1:4">
      <c r="A26" s="4" t="s">
        <v>83</v>
      </c>
      <c r="B26" s="6" t="n">
        <v>19475228</v>
      </c>
      <c r="C26" s="6" t="n">
        <v>1793232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6</v>
      </c>
      <c r="B1" s="2" t="s">
        <v>1</v>
      </c>
    </row>
    <row r="2" spans="1:4">
      <c r="B2" s="2" t="s">
        <v>27</v>
      </c>
      <c r="C2" s="2" t="s">
        <v>28</v>
      </c>
      <c r="D2" s="2" t="s">
        <v>103</v>
      </c>
    </row>
    <row r="3" spans="1:4">
      <c r="A3" s="3" t="s">
        <v>3147</v>
      </c>
    </row>
    <row r="4" spans="1:4">
      <c r="A4" s="4" t="s">
        <v>2619</v>
      </c>
      <c r="B4" s="6" t="n">
        <v>-134885</v>
      </c>
      <c r="C4" s="6" t="n">
        <v>192086</v>
      </c>
      <c r="D4" s="6" t="n">
        <v>-113073</v>
      </c>
    </row>
    <row r="5" spans="1:4">
      <c r="A5" s="4" t="s">
        <v>3148</v>
      </c>
      <c r="B5" s="5" t="n">
        <v>-639184</v>
      </c>
      <c r="C5" s="5" t="n">
        <v>276654</v>
      </c>
      <c r="D5" s="5" t="n">
        <v>1148661</v>
      </c>
    </row>
    <row r="6" spans="1:4">
      <c r="A6" s="3" t="s">
        <v>3149</v>
      </c>
    </row>
    <row r="7" spans="1:4">
      <c r="A7" s="4" t="s">
        <v>2595</v>
      </c>
      <c r="B7" s="5" t="n">
        <v>2716100</v>
      </c>
      <c r="C7" s="5" t="n">
        <v>2695200</v>
      </c>
      <c r="D7" s="5" t="n">
        <v>2701100</v>
      </c>
    </row>
    <row r="8" spans="1:4">
      <c r="A8" s="4" t="s">
        <v>145</v>
      </c>
      <c r="B8" s="5" t="n">
        <v>272543</v>
      </c>
      <c r="C8" s="5" t="n">
        <v>1162670</v>
      </c>
      <c r="D8" s="5" t="n">
        <v>2262656</v>
      </c>
    </row>
    <row r="9" spans="1:4">
      <c r="A9" s="4" t="s">
        <v>3150</v>
      </c>
      <c r="B9" s="5" t="n">
        <v>94453</v>
      </c>
      <c r="C9" s="5" t="n">
        <v>369432</v>
      </c>
      <c r="D9" s="5" t="n">
        <v>666020</v>
      </c>
    </row>
    <row r="10" spans="1:4">
      <c r="A10" s="4" t="s">
        <v>149</v>
      </c>
      <c r="B10" s="5" t="n">
        <v>202680</v>
      </c>
      <c r="C10" s="5" t="n">
        <v>802332</v>
      </c>
      <c r="D10" s="5" t="n">
        <v>1531127</v>
      </c>
    </row>
    <row r="11" spans="1:4">
      <c r="A11" s="4" t="s">
        <v>1461</v>
      </c>
    </row>
    <row r="12" spans="1:4">
      <c r="A12" s="3" t="s">
        <v>3147</v>
      </c>
    </row>
    <row r="13" spans="1:4">
      <c r="A13" s="4" t="s">
        <v>3151</v>
      </c>
      <c r="B13" s="5" t="n">
        <v>608504</v>
      </c>
      <c r="C13" s="5" t="n">
        <v>574118</v>
      </c>
      <c r="D13" s="5" t="n">
        <v>579180</v>
      </c>
    </row>
    <row r="14" spans="1:4">
      <c r="A14" s="4" t="s">
        <v>3152</v>
      </c>
      <c r="B14" s="5" t="n">
        <v>535512</v>
      </c>
      <c r="C14" s="5" t="n">
        <v>501788</v>
      </c>
      <c r="D14" s="5" t="n">
        <v>457159</v>
      </c>
    </row>
    <row r="15" spans="1:4">
      <c r="A15" s="4" t="s">
        <v>3153</v>
      </c>
      <c r="B15" s="5" t="n">
        <v>72992</v>
      </c>
      <c r="C15" s="5" t="n">
        <v>72330</v>
      </c>
      <c r="D15" s="5" t="n">
        <v>122021</v>
      </c>
    </row>
    <row r="16" spans="1:4">
      <c r="A16" s="4" t="s">
        <v>3154</v>
      </c>
      <c r="B16" s="5" t="n">
        <v>26095</v>
      </c>
      <c r="C16" s="5" t="n">
        <v>24388</v>
      </c>
      <c r="D16" s="5" t="n">
        <v>22059</v>
      </c>
    </row>
    <row r="17" spans="1:4">
      <c r="A17" s="4" t="s">
        <v>3155</v>
      </c>
      <c r="B17" s="5" t="n">
        <v>48665</v>
      </c>
      <c r="C17" s="5" t="n">
        <v>8043</v>
      </c>
      <c r="D17" s="5" t="n">
        <v>450</v>
      </c>
    </row>
    <row r="18" spans="1:4">
      <c r="A18" s="4" t="s">
        <v>2619</v>
      </c>
      <c r="B18" s="5" t="n">
        <v>3614</v>
      </c>
      <c r="C18" s="5" t="n">
        <v>36715</v>
      </c>
      <c r="D18" s="5" t="n">
        <v>-86038</v>
      </c>
    </row>
    <row r="19" spans="1:4">
      <c r="A19" s="4" t="s">
        <v>3148</v>
      </c>
      <c r="B19" s="5" t="n">
        <v>-41279</v>
      </c>
      <c r="C19" s="5" t="n">
        <v>-7907</v>
      </c>
    </row>
    <row r="20" spans="1:4">
      <c r="A20" s="4" t="s">
        <v>3156</v>
      </c>
      <c r="B20" s="5" t="n">
        <v>1427</v>
      </c>
      <c r="C20" s="5" t="n">
        <v>975</v>
      </c>
      <c r="D20" s="5" t="n">
        <v>906</v>
      </c>
    </row>
    <row r="21" spans="1:4">
      <c r="A21" s="4" t="s">
        <v>3157</v>
      </c>
      <c r="B21" s="5" t="n">
        <v>647026</v>
      </c>
      <c r="C21" s="5" t="n">
        <v>636332</v>
      </c>
      <c r="D21" s="5" t="n">
        <v>516557</v>
      </c>
    </row>
    <row r="22" spans="1:4">
      <c r="A22" s="3" t="s">
        <v>3149</v>
      </c>
    </row>
    <row r="23" spans="1:4">
      <c r="A23" s="4" t="s">
        <v>2595</v>
      </c>
      <c r="B23" s="5" t="n">
        <v>25692</v>
      </c>
      <c r="C23" s="5" t="n">
        <v>23074</v>
      </c>
      <c r="D23" s="5" t="n">
        <v>20791</v>
      </c>
    </row>
    <row r="24" spans="1:4">
      <c r="A24" s="4" t="s">
        <v>3158</v>
      </c>
      <c r="B24" s="5" t="n">
        <v>28867</v>
      </c>
      <c r="C24" s="5" t="n">
        <v>26553</v>
      </c>
      <c r="D24" s="5" t="n">
        <v>28929</v>
      </c>
    </row>
    <row r="25" spans="1:4">
      <c r="A25" s="4" t="s">
        <v>3159</v>
      </c>
      <c r="B25" s="5" t="n">
        <v>35689</v>
      </c>
      <c r="C25" s="5" t="n">
        <v>3429</v>
      </c>
      <c r="D25" s="5" t="n">
        <v>387</v>
      </c>
    </row>
    <row r="26" spans="1:4">
      <c r="A26" s="4" t="s">
        <v>3160</v>
      </c>
      <c r="B26" s="5" t="n">
        <v>2554</v>
      </c>
      <c r="C26" s="5" t="n">
        <v>1788</v>
      </c>
      <c r="D26" s="5" t="n">
        <v>1019</v>
      </c>
    </row>
    <row r="27" spans="1:4">
      <c r="A27" s="4" t="s">
        <v>2628</v>
      </c>
      <c r="B27" s="5" t="n">
        <v>92802</v>
      </c>
      <c r="C27" s="5" t="n">
        <v>54844</v>
      </c>
      <c r="D27" s="5" t="n">
        <v>51126</v>
      </c>
    </row>
    <row r="28" spans="1:4">
      <c r="A28" s="4" t="s">
        <v>3161</v>
      </c>
      <c r="B28" s="5" t="n">
        <v>-362899</v>
      </c>
      <c r="C28" s="5" t="n">
        <v>216632</v>
      </c>
      <c r="D28" s="5" t="n">
        <v>1036350</v>
      </c>
    </row>
    <row r="29" spans="1:4">
      <c r="A29" s="4" t="s">
        <v>145</v>
      </c>
      <c r="B29" s="5" t="n">
        <v>191325</v>
      </c>
      <c r="C29" s="5" t="n">
        <v>798120</v>
      </c>
      <c r="D29" s="5" t="n">
        <v>1501781</v>
      </c>
    </row>
    <row r="30" spans="1:4">
      <c r="A30" s="4" t="s">
        <v>3150</v>
      </c>
      <c r="B30" s="5" t="n">
        <v>-11355</v>
      </c>
      <c r="C30" s="5" t="n">
        <v>-4212</v>
      </c>
      <c r="D30" s="5" t="n">
        <v>-29346</v>
      </c>
    </row>
    <row r="31" spans="1:4">
      <c r="A31" s="4" t="s">
        <v>149</v>
      </c>
      <c r="B31" s="6" t="n">
        <v>202680</v>
      </c>
      <c r="C31" s="6" t="n">
        <v>802332</v>
      </c>
      <c r="D31" s="6" t="n">
        <v>1531127</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2</v>
      </c>
      <c r="B1" s="2" t="s">
        <v>1</v>
      </c>
    </row>
    <row r="2" spans="1:4">
      <c r="B2" s="2" t="s">
        <v>27</v>
      </c>
      <c r="C2" s="2" t="s">
        <v>28</v>
      </c>
      <c r="D2" s="2" t="s">
        <v>103</v>
      </c>
    </row>
    <row r="3" spans="1:4">
      <c r="A3" s="3" t="s">
        <v>219</v>
      </c>
    </row>
    <row r="4" spans="1:4">
      <c r="A4" s="4" t="s">
        <v>149</v>
      </c>
      <c r="B4" s="6" t="n">
        <v>202680</v>
      </c>
      <c r="C4" s="6" t="n">
        <v>802332</v>
      </c>
      <c r="D4" s="6" t="n">
        <v>1531127</v>
      </c>
    </row>
    <row r="5" spans="1:4">
      <c r="A5" s="4" t="s">
        <v>237</v>
      </c>
      <c r="B5" s="5" t="n">
        <v>685194</v>
      </c>
      <c r="C5" s="5" t="n">
        <v>4181040</v>
      </c>
      <c r="D5" s="5" t="n">
        <v>2384590</v>
      </c>
    </row>
    <row r="6" spans="1:4">
      <c r="A6" s="3" t="s">
        <v>238</v>
      </c>
    </row>
    <row r="7" spans="1:4">
      <c r="A7" s="4" t="s">
        <v>3163</v>
      </c>
      <c r="B7" s="5" t="n">
        <v>2430244</v>
      </c>
      <c r="C7" s="5" t="n">
        <v>-4005422</v>
      </c>
      <c r="D7" s="5" t="n">
        <v>-15763663</v>
      </c>
    </row>
    <row r="8" spans="1:4">
      <c r="A8" s="4" t="s">
        <v>205</v>
      </c>
      <c r="B8" s="5" t="n">
        <v>-184800</v>
      </c>
      <c r="C8" s="5" t="n">
        <v>-72106</v>
      </c>
      <c r="D8" s="5" t="n">
        <v>-69011</v>
      </c>
    </row>
    <row r="9" spans="1:4">
      <c r="A9" s="4" t="s">
        <v>260</v>
      </c>
      <c r="B9" s="5" t="n">
        <v>7248335</v>
      </c>
      <c r="C9" s="5" t="n">
        <v>-12994976</v>
      </c>
      <c r="D9" s="5" t="n">
        <v>-10975679</v>
      </c>
    </row>
    <row r="10" spans="1:4">
      <c r="A10" s="3" t="s">
        <v>261</v>
      </c>
    </row>
    <row r="11" spans="1:4">
      <c r="A11" s="4" t="s">
        <v>266</v>
      </c>
      <c r="B11" s="5" t="n">
        <v>12617836</v>
      </c>
      <c r="C11" s="5" t="n">
        <v>6335881</v>
      </c>
      <c r="D11" s="5" t="n">
        <v>7805572</v>
      </c>
    </row>
    <row r="12" spans="1:4">
      <c r="A12" s="4" t="s">
        <v>3164</v>
      </c>
      <c r="B12" s="5" t="n">
        <v>-6804292</v>
      </c>
      <c r="C12" s="5" t="n">
        <v>-3786480</v>
      </c>
      <c r="D12" s="5" t="n">
        <v>-3072630</v>
      </c>
    </row>
    <row r="13" spans="1:4">
      <c r="A13" s="4" t="s">
        <v>268</v>
      </c>
      <c r="B13" s="5" t="n">
        <v>256</v>
      </c>
      <c r="C13" s="5" t="n">
        <v>15</v>
      </c>
      <c r="D13" s="5" t="n">
        <v>2</v>
      </c>
    </row>
    <row r="14" spans="1:4">
      <c r="A14" s="4" t="s">
        <v>3165</v>
      </c>
      <c r="D14" s="5" t="n">
        <v>-390000</v>
      </c>
    </row>
    <row r="15" spans="1:4">
      <c r="A15" s="4" t="s">
        <v>3166</v>
      </c>
      <c r="B15" s="5" t="n">
        <v>-217803</v>
      </c>
      <c r="C15" s="5" t="n">
        <v>-200053</v>
      </c>
      <c r="D15" s="5" t="n">
        <v>-100076</v>
      </c>
    </row>
    <row r="16" spans="1:4">
      <c r="A16" s="4" t="s">
        <v>272</v>
      </c>
      <c r="B16" s="5" t="n">
        <v>-246345</v>
      </c>
      <c r="C16" s="5" t="n">
        <v>-251448</v>
      </c>
      <c r="D16" s="5" t="n">
        <v>-263920</v>
      </c>
    </row>
    <row r="17" spans="1:4">
      <c r="A17" s="4" t="s">
        <v>205</v>
      </c>
      <c r="B17" s="5" t="n">
        <v>105995</v>
      </c>
      <c r="C17" s="5" t="n">
        <v>6703</v>
      </c>
      <c r="D17" s="5" t="n">
        <v>50358</v>
      </c>
    </row>
    <row r="18" spans="1:4">
      <c r="A18" s="4" t="s">
        <v>274</v>
      </c>
      <c r="B18" s="5" t="n">
        <v>9145300</v>
      </c>
      <c r="C18" s="5" t="n">
        <v>14168679</v>
      </c>
      <c r="D18" s="5" t="n">
        <v>8183248</v>
      </c>
    </row>
    <row r="19" spans="1:4">
      <c r="A19" s="4" t="s">
        <v>276</v>
      </c>
      <c r="B19" s="5" t="n">
        <v>17026419</v>
      </c>
      <c r="C19" s="5" t="n">
        <v>5303086</v>
      </c>
      <c r="D19" s="5" t="n">
        <v>-335992</v>
      </c>
    </row>
    <row r="20" spans="1:4">
      <c r="A20" s="4" t="s">
        <v>277</v>
      </c>
      <c r="B20" s="5" t="n">
        <v>8656322</v>
      </c>
      <c r="C20" s="5" t="n">
        <v>3353236</v>
      </c>
      <c r="D20" s="5" t="n">
        <v>3689228</v>
      </c>
    </row>
    <row r="21" spans="1:4">
      <c r="A21" s="4" t="s">
        <v>278</v>
      </c>
      <c r="B21" s="5" t="n">
        <v>25682741</v>
      </c>
      <c r="C21" s="5" t="n">
        <v>8656322</v>
      </c>
      <c r="D21" s="5" t="n">
        <v>3353236</v>
      </c>
    </row>
    <row r="22" spans="1:4">
      <c r="A22" s="4" t="s">
        <v>1461</v>
      </c>
    </row>
    <row r="23" spans="1:4">
      <c r="A23" s="3" t="s">
        <v>219</v>
      </c>
    </row>
    <row r="24" spans="1:4">
      <c r="A24" s="4" t="s">
        <v>149</v>
      </c>
      <c r="B24" s="5" t="n">
        <v>202680</v>
      </c>
      <c r="C24" s="5" t="n">
        <v>802332</v>
      </c>
      <c r="D24" s="5" t="n">
        <v>1531127</v>
      </c>
    </row>
    <row r="25" spans="1:4">
      <c r="A25" s="4" t="s">
        <v>3167</v>
      </c>
      <c r="B25" s="5" t="n">
        <v>371901</v>
      </c>
      <c r="C25" s="5" t="n">
        <v>-158564</v>
      </c>
      <c r="D25" s="5" t="n">
        <v>-980631</v>
      </c>
    </row>
    <row r="26" spans="1:4">
      <c r="A26" s="4" t="s">
        <v>237</v>
      </c>
      <c r="B26" s="5" t="n">
        <v>574581</v>
      </c>
      <c r="C26" s="5" t="n">
        <v>643768</v>
      </c>
      <c r="D26" s="5" t="n">
        <v>550496</v>
      </c>
    </row>
    <row r="27" spans="1:4">
      <c r="A27" s="3" t="s">
        <v>238</v>
      </c>
    </row>
    <row r="28" spans="1:4">
      <c r="A28" s="4" t="s">
        <v>3168</v>
      </c>
      <c r="D28" s="5" t="n">
        <v>130000</v>
      </c>
    </row>
    <row r="29" spans="1:4">
      <c r="A29" s="4" t="s">
        <v>3169</v>
      </c>
      <c r="B29" s="5" t="n">
        <v>1574</v>
      </c>
      <c r="D29" s="5" t="n">
        <v>390000</v>
      </c>
    </row>
    <row r="30" spans="1:4">
      <c r="A30" s="4" t="s">
        <v>3170</v>
      </c>
      <c r="B30" s="5" t="n">
        <v>-91877</v>
      </c>
    </row>
    <row r="31" spans="1:4">
      <c r="A31" s="4" t="s">
        <v>3171</v>
      </c>
      <c r="B31" s="5" t="n">
        <v>-1802664</v>
      </c>
      <c r="C31" s="5" t="n">
        <v>-1433700</v>
      </c>
      <c r="D31" s="5" t="n">
        <v>-190000</v>
      </c>
    </row>
    <row r="32" spans="1:4">
      <c r="A32" s="4" t="s">
        <v>3163</v>
      </c>
      <c r="B32" s="5" t="n">
        <v>-5335</v>
      </c>
      <c r="C32" s="5" t="n">
        <v>-4</v>
      </c>
      <c r="D32" s="5" t="n">
        <v>111295</v>
      </c>
    </row>
    <row r="33" spans="1:4">
      <c r="A33" s="4" t="s">
        <v>205</v>
      </c>
      <c r="B33" s="5" t="n">
        <v>-2659</v>
      </c>
      <c r="C33" s="5" t="n">
        <v>-3135</v>
      </c>
      <c r="D33" s="5" t="n">
        <v>-60140</v>
      </c>
    </row>
    <row r="34" spans="1:4">
      <c r="A34" s="4" t="s">
        <v>260</v>
      </c>
      <c r="B34" s="5" t="n">
        <v>-1900961</v>
      </c>
      <c r="C34" s="5" t="n">
        <v>-1436839</v>
      </c>
      <c r="D34" s="5" t="n">
        <v>381155</v>
      </c>
    </row>
    <row r="35" spans="1:4">
      <c r="A35" s="3" t="s">
        <v>261</v>
      </c>
    </row>
    <row r="36" spans="1:4">
      <c r="A36" s="4" t="s">
        <v>3172</v>
      </c>
      <c r="B36" s="5" t="n">
        <v>-32412</v>
      </c>
      <c r="C36" s="5" t="n">
        <v>-84959</v>
      </c>
      <c r="D36" s="5" t="n">
        <v>-179380</v>
      </c>
    </row>
    <row r="37" spans="1:4">
      <c r="A37" s="4" t="s">
        <v>266</v>
      </c>
      <c r="B37" s="5" t="n">
        <v>1808672</v>
      </c>
      <c r="C37" s="5" t="n">
        <v>1432755</v>
      </c>
      <c r="D37" s="5" t="n">
        <v>190000</v>
      </c>
    </row>
    <row r="38" spans="1:4">
      <c r="A38" s="4" t="s">
        <v>3164</v>
      </c>
      <c r="B38" s="5" t="n">
        <v>-20</v>
      </c>
      <c r="C38" s="5" t="n">
        <v>-22</v>
      </c>
      <c r="D38" s="5" t="n">
        <v>-20</v>
      </c>
    </row>
    <row r="39" spans="1:4">
      <c r="A39" s="4" t="s">
        <v>3173</v>
      </c>
      <c r="B39" s="5" t="n">
        <v>-1136</v>
      </c>
      <c r="D39" s="5" t="n">
        <v>-130000</v>
      </c>
    </row>
    <row r="40" spans="1:4">
      <c r="A40" s="4" t="s">
        <v>268</v>
      </c>
      <c r="B40" s="5" t="n">
        <v>1</v>
      </c>
      <c r="C40" s="5" t="n">
        <v>2</v>
      </c>
      <c r="D40" s="5" t="n">
        <v>2</v>
      </c>
    </row>
    <row r="41" spans="1:4">
      <c r="A41" s="4" t="s">
        <v>3165</v>
      </c>
      <c r="D41" s="5" t="n">
        <v>-390000</v>
      </c>
    </row>
    <row r="42" spans="1:4">
      <c r="A42" s="4" t="s">
        <v>3166</v>
      </c>
      <c r="B42" s="5" t="n">
        <v>-200028</v>
      </c>
      <c r="C42" s="5" t="n">
        <v>-200053</v>
      </c>
      <c r="D42" s="5" t="n">
        <v>-100045</v>
      </c>
    </row>
    <row r="43" spans="1:4">
      <c r="A43" s="4" t="s">
        <v>272</v>
      </c>
      <c r="B43" s="5" t="n">
        <v>-246564</v>
      </c>
      <c r="C43" s="5" t="n">
        <v>-251497</v>
      </c>
      <c r="D43" s="5" t="n">
        <v>-263978</v>
      </c>
    </row>
    <row r="44" spans="1:4">
      <c r="A44" s="4" t="s">
        <v>205</v>
      </c>
      <c r="B44" s="5" t="n">
        <v>-9333</v>
      </c>
      <c r="C44" s="5" t="n">
        <v>-14366</v>
      </c>
      <c r="D44" s="5" t="n">
        <v>-5598</v>
      </c>
    </row>
    <row r="45" spans="1:4">
      <c r="A45" s="4" t="s">
        <v>274</v>
      </c>
      <c r="B45" s="5" t="n">
        <v>1319180</v>
      </c>
      <c r="C45" s="5" t="n">
        <v>881860</v>
      </c>
      <c r="D45" s="5" t="n">
        <v>-879019</v>
      </c>
    </row>
    <row r="46" spans="1:4">
      <c r="A46" s="4" t="s">
        <v>276</v>
      </c>
      <c r="B46" s="5" t="n">
        <v>-7200</v>
      </c>
      <c r="C46" s="5" t="n">
        <v>88789</v>
      </c>
      <c r="D46" s="5" t="n">
        <v>52632</v>
      </c>
    </row>
    <row r="47" spans="1:4">
      <c r="A47" s="4" t="s">
        <v>277</v>
      </c>
      <c r="B47" s="5" t="n">
        <v>160440</v>
      </c>
      <c r="C47" s="5" t="n">
        <v>71651</v>
      </c>
      <c r="D47" s="5" t="n">
        <v>19019</v>
      </c>
    </row>
    <row r="48" spans="1:4">
      <c r="A48" s="4" t="s">
        <v>278</v>
      </c>
      <c r="B48" s="6" t="n">
        <v>153240</v>
      </c>
      <c r="C48" s="6" t="n">
        <v>160440</v>
      </c>
      <c r="D48" s="6" t="n">
        <v>7165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74</v>
      </c>
      <c r="B1" s="2" t="s">
        <v>3175</v>
      </c>
      <c r="C1" s="2" t="s">
        <v>3176</v>
      </c>
      <c r="D1" s="2" t="s">
        <v>3177</v>
      </c>
      <c r="E1" s="2" t="s">
        <v>3178</v>
      </c>
      <c r="F1" s="2" t="s">
        <v>3179</v>
      </c>
      <c r="G1" s="2" t="s">
        <v>3175</v>
      </c>
      <c r="H1" s="2" t="s">
        <v>3180</v>
      </c>
    </row>
    <row r="2" spans="1:8">
      <c r="A2" s="4" t="s">
        <v>3181</v>
      </c>
    </row>
    <row r="3" spans="1:8">
      <c r="A3" s="3" t="s">
        <v>3182</v>
      </c>
    </row>
    <row r="4" spans="1:8">
      <c r="A4" s="4" t="s">
        <v>3183</v>
      </c>
      <c r="B4" s="11" t="n">
        <v>4170000000</v>
      </c>
    </row>
    <row r="5" spans="1:8">
      <c r="A5" s="4" t="s">
        <v>3184</v>
      </c>
    </row>
    <row r="6" spans="1:8">
      <c r="A6" s="3" t="s">
        <v>3182</v>
      </c>
    </row>
    <row r="7" spans="1:8">
      <c r="A7" s="4" t="s">
        <v>3185</v>
      </c>
      <c r="G7" s="11" t="n">
        <v>2300000000</v>
      </c>
    </row>
    <row r="8" spans="1:8">
      <c r="A8" s="4" t="s">
        <v>3186</v>
      </c>
      <c r="B8" s="4" t="s">
        <v>3187</v>
      </c>
    </row>
    <row r="9" spans="1:8">
      <c r="A9" s="4" t="s">
        <v>3188</v>
      </c>
      <c r="C9" s="11" t="n">
        <v>2300000000</v>
      </c>
    </row>
    <row r="10" spans="1:8">
      <c r="A10" s="4" t="s">
        <v>3189</v>
      </c>
    </row>
    <row r="11" spans="1:8">
      <c r="A11" s="3" t="s">
        <v>3182</v>
      </c>
    </row>
    <row r="12" spans="1:8">
      <c r="A12" s="4" t="s">
        <v>3190</v>
      </c>
      <c r="H12" s="14" t="n">
        <v>750000000</v>
      </c>
    </row>
    <row r="13" spans="1:8">
      <c r="A13" s="4" t="s">
        <v>3186</v>
      </c>
      <c r="B13" s="4" t="s">
        <v>3191</v>
      </c>
    </row>
    <row r="14" spans="1:8">
      <c r="A14" s="4" t="s">
        <v>3192</v>
      </c>
      <c r="D14" s="14" t="n">
        <v>750000000</v>
      </c>
    </row>
    <row r="15" spans="1:8">
      <c r="A15" s="4" t="s">
        <v>3193</v>
      </c>
    </row>
    <row r="16" spans="1:8">
      <c r="A16" s="3" t="s">
        <v>3182</v>
      </c>
    </row>
    <row r="17" spans="1:8">
      <c r="A17" s="4" t="s">
        <v>3194</v>
      </c>
      <c r="F17" s="6" t="n">
        <v>120000000000</v>
      </c>
    </row>
    <row r="18" spans="1:8">
      <c r="A18" s="4" t="s">
        <v>3186</v>
      </c>
      <c r="B18" s="4" t="s">
        <v>3195</v>
      </c>
    </row>
    <row r="19" spans="1:8">
      <c r="A19" s="4" t="s">
        <v>3196</v>
      </c>
      <c r="E19" s="6" t="n">
        <v>1200000000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197</v>
      </c>
      <c r="B1" s="2" t="s">
        <v>3198</v>
      </c>
      <c r="C1" s="2" t="s">
        <v>3199</v>
      </c>
      <c r="D1" s="2" t="s">
        <v>3200</v>
      </c>
      <c r="E1" s="2" t="s">
        <v>27</v>
      </c>
    </row>
    <row r="2" spans="1:5">
      <c r="A2" s="4" t="s">
        <v>3024</v>
      </c>
    </row>
    <row r="3" spans="1:5">
      <c r="A3" s="3" t="s">
        <v>3201</v>
      </c>
    </row>
    <row r="4" spans="1:5">
      <c r="A4" s="4" t="s">
        <v>3025</v>
      </c>
      <c r="E4" s="6" t="n">
        <v>15800</v>
      </c>
    </row>
    <row r="5" spans="1:5">
      <c r="A5" s="4" t="s">
        <v>3039</v>
      </c>
    </row>
    <row r="6" spans="1:5">
      <c r="A6" s="3" t="s">
        <v>3201</v>
      </c>
    </row>
    <row r="7" spans="1:5">
      <c r="A7" s="4" t="s">
        <v>3025</v>
      </c>
      <c r="E7" s="6" t="n">
        <v>8100</v>
      </c>
    </row>
    <row r="8" spans="1:5">
      <c r="A8" s="4" t="s">
        <v>3202</v>
      </c>
    </row>
    <row r="9" spans="1:5">
      <c r="A9" s="3" t="s">
        <v>3201</v>
      </c>
    </row>
    <row r="10" spans="1:5">
      <c r="A10" s="4" t="s">
        <v>2078</v>
      </c>
      <c r="D10" s="5" t="n">
        <v>141158900</v>
      </c>
    </row>
    <row r="11" spans="1:5">
      <c r="A11" s="4" t="s">
        <v>2079</v>
      </c>
      <c r="D11" s="6" t="n">
        <v>100000</v>
      </c>
    </row>
    <row r="12" spans="1:5">
      <c r="A12" s="4" t="s">
        <v>3203</v>
      </c>
      <c r="C12" s="4" t="s">
        <v>3204</v>
      </c>
    </row>
    <row r="13" spans="1:5">
      <c r="A13" s="4" t="s">
        <v>3205</v>
      </c>
      <c r="C13" s="4" t="s">
        <v>3206</v>
      </c>
    </row>
    <row r="14" spans="1:5">
      <c r="A14" s="4" t="s">
        <v>3207</v>
      </c>
      <c r="B14" s="6" t="n">
        <v>9</v>
      </c>
    </row>
    <row r="15" spans="1:5">
      <c r="A15" s="4" t="s">
        <v>3208</v>
      </c>
      <c r="B15" s="6" t="n">
        <v>121160</v>
      </c>
    </row>
    <row r="16" spans="1:5">
      <c r="A16" s="4" t="s">
        <v>3209</v>
      </c>
      <c r="B16" s="4" t="s">
        <v>3210</v>
      </c>
    </row>
    <row r="17" spans="1:5">
      <c r="A17" s="4" t="s">
        <v>3211</v>
      </c>
      <c r="B17" s="4" t="s">
        <v>9</v>
      </c>
    </row>
    <row r="18" spans="1:5">
      <c r="A18" s="4" t="s">
        <v>3212</v>
      </c>
    </row>
    <row r="19" spans="1:5">
      <c r="A19" s="3" t="s">
        <v>3201</v>
      </c>
    </row>
    <row r="20" spans="1:5">
      <c r="A20" s="4" t="s">
        <v>3213</v>
      </c>
      <c r="C20" s="5" t="n">
        <v>200000000</v>
      </c>
    </row>
    <row r="21" spans="1:5">
      <c r="A21" s="4" t="s">
        <v>2086</v>
      </c>
      <c r="C21" s="6" t="n">
        <v>100000</v>
      </c>
    </row>
    <row r="22" spans="1:5">
      <c r="A22" s="4" t="s">
        <v>3214</v>
      </c>
    </row>
    <row r="23" spans="1:5">
      <c r="A23" s="3" t="s">
        <v>3201</v>
      </c>
    </row>
    <row r="24" spans="1:5">
      <c r="A24" s="4" t="s">
        <v>3215</v>
      </c>
      <c r="C24" s="5" t="n">
        <v>1251200</v>
      </c>
    </row>
    <row r="25" spans="1:5">
      <c r="A25" s="4" t="s">
        <v>3216</v>
      </c>
    </row>
    <row r="26" spans="1:5">
      <c r="A26" s="3" t="s">
        <v>3201</v>
      </c>
    </row>
    <row r="27" spans="1:5">
      <c r="A27" s="4" t="s">
        <v>3025</v>
      </c>
      <c r="C27" s="6" t="n">
        <v>9600</v>
      </c>
    </row>
    <row r="28" spans="1:5">
      <c r="A28" s="4" t="s">
        <v>3217</v>
      </c>
    </row>
    <row r="29" spans="1:5">
      <c r="A29" s="3" t="s">
        <v>3201</v>
      </c>
    </row>
    <row r="30" spans="1:5">
      <c r="A30" s="4" t="s">
        <v>3218</v>
      </c>
      <c r="C30" s="6" t="n">
        <v>50000</v>
      </c>
    </row>
    <row r="31" spans="1:5">
      <c r="A31" s="4" t="s">
        <v>3219</v>
      </c>
      <c r="C31" s="4" t="s">
        <v>32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7</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7</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7</v>
      </c>
    </row>
    <row r="3" spans="1:2">
      <c r="A3" s="3" t="s">
        <v>297</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297</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297</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7</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7</v>
      </c>
    </row>
    <row r="3" spans="1:2">
      <c r="A3" s="3" t="s">
        <v>297</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7</v>
      </c>
    </row>
    <row r="3" spans="1:2">
      <c r="A3" s="3" t="s">
        <v>29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7</v>
      </c>
      <c r="C1" s="2" t="s">
        <v>28</v>
      </c>
    </row>
    <row r="2" spans="1:3">
      <c r="A2" s="3" t="s">
        <v>89</v>
      </c>
    </row>
    <row r="3" spans="1:3">
      <c r="A3" s="4" t="s">
        <v>90</v>
      </c>
      <c r="B3" s="6" t="n">
        <v>6175242</v>
      </c>
      <c r="C3" s="6" t="n">
        <v>11929762</v>
      </c>
    </row>
    <row r="4" spans="1:3">
      <c r="A4" s="4" t="s">
        <v>91</v>
      </c>
      <c r="B4" s="5" t="n">
        <v>14957135</v>
      </c>
      <c r="C4" s="5" t="n">
        <v>23656715</v>
      </c>
    </row>
    <row r="5" spans="1:3">
      <c r="A5" s="4" t="s">
        <v>92</v>
      </c>
      <c r="B5" s="5" t="n">
        <v>11133433</v>
      </c>
      <c r="C5" s="5" t="n">
        <v>4811104</v>
      </c>
    </row>
    <row r="6" spans="1:3">
      <c r="A6" s="4" t="s">
        <v>93</v>
      </c>
      <c r="B6" s="5" t="n">
        <v>446146</v>
      </c>
      <c r="C6" s="5" t="n">
        <v>27859</v>
      </c>
    </row>
    <row r="7" spans="1:3">
      <c r="A7" s="4" t="s">
        <v>94</v>
      </c>
      <c r="B7" s="5" t="n">
        <v>3637751</v>
      </c>
      <c r="C7" s="5" t="n">
        <v>3931248</v>
      </c>
    </row>
    <row r="8" spans="1:3">
      <c r="A8" s="4" t="s">
        <v>95</v>
      </c>
      <c r="B8" s="5" t="n">
        <v>1010730</v>
      </c>
      <c r="C8" s="5" t="n">
        <v>1192996</v>
      </c>
    </row>
    <row r="9" spans="1:3">
      <c r="A9" s="4" t="s">
        <v>96</v>
      </c>
      <c r="B9" s="5" t="n">
        <v>112424</v>
      </c>
      <c r="C9" s="5" t="n">
        <v>110110</v>
      </c>
    </row>
    <row r="10" spans="1:3">
      <c r="A10" s="4" t="s">
        <v>97</v>
      </c>
      <c r="B10" s="6" t="n">
        <v>377423</v>
      </c>
      <c r="C10" s="6" t="n">
        <v>499386</v>
      </c>
    </row>
    <row r="11" spans="1:3">
      <c r="A11" s="4" t="s">
        <v>98</v>
      </c>
      <c r="B11" s="5" t="n">
        <v>33000000000</v>
      </c>
      <c r="C11" s="5" t="n">
        <v>33000000000</v>
      </c>
    </row>
    <row r="12" spans="1:3">
      <c r="A12" s="4" t="s">
        <v>99</v>
      </c>
      <c r="B12" s="5" t="n">
        <v>14168853820</v>
      </c>
      <c r="C12" s="5" t="n">
        <v>14168853820</v>
      </c>
    </row>
    <row r="13" spans="1:3">
      <c r="A13" s="4" t="s">
        <v>100</v>
      </c>
      <c r="B13" s="4" t="s">
        <v>71</v>
      </c>
      <c r="C13" s="4" t="s">
        <v>71</v>
      </c>
    </row>
    <row r="14" spans="1:3">
      <c r="A14" s="4" t="s">
        <v>101</v>
      </c>
      <c r="B14" s="5" t="n">
        <v>739564216</v>
      </c>
      <c r="C14" s="5" t="n">
        <v>380944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7</v>
      </c>
    </row>
    <row r="3" spans="1:2">
      <c r="A3" s="3" t="s">
        <v>334</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7</v>
      </c>
    </row>
    <row r="3" spans="1:2">
      <c r="A3" s="3" t="s">
        <v>343</v>
      </c>
    </row>
    <row r="4" spans="1:2">
      <c r="A4" s="4" t="s">
        <v>342</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7</v>
      </c>
    </row>
    <row r="3" spans="1:2">
      <c r="A3" s="3" t="s">
        <v>315</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7</v>
      </c>
    </row>
    <row r="3" spans="1:2">
      <c r="A3" s="3" t="s">
        <v>351</v>
      </c>
    </row>
    <row r="4" spans="1:2">
      <c r="A4" s="4" t="s">
        <v>350</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3" t="s">
        <v>297</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7</v>
      </c>
    </row>
    <row r="3" spans="1:2">
      <c r="A3" s="3" t="s">
        <v>297</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7</v>
      </c>
    </row>
    <row r="3" spans="1:2">
      <c r="A3" s="3" t="s">
        <v>358</v>
      </c>
    </row>
    <row r="4" spans="1:2">
      <c r="A4" s="4" t="s">
        <v>357</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7</v>
      </c>
    </row>
    <row r="3" spans="1:2">
      <c r="A3" s="3" t="s">
        <v>297</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7</v>
      </c>
    </row>
    <row r="3" spans="1:2">
      <c r="A3" s="3" t="s">
        <v>29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7</v>
      </c>
      <c r="D2" s="2" t="s">
        <v>28</v>
      </c>
      <c r="E2" s="2" t="s">
        <v>103</v>
      </c>
    </row>
    <row r="3" spans="1:5">
      <c r="A3" s="3" t="s">
        <v>104</v>
      </c>
    </row>
    <row r="4" spans="1:5">
      <c r="A4" s="4" t="s">
        <v>105</v>
      </c>
      <c r="C4" s="6" t="n">
        <v>2023649</v>
      </c>
      <c r="D4" s="6" t="n">
        <v>2054338</v>
      </c>
      <c r="E4" s="6" t="n">
        <v>1981274</v>
      </c>
    </row>
    <row r="5" spans="1:5">
      <c r="A5" s="4" t="s">
        <v>106</v>
      </c>
      <c r="C5" s="5" t="n">
        <v>78735</v>
      </c>
      <c r="D5" s="5" t="n">
        <v>82654</v>
      </c>
      <c r="E5" s="5" t="n">
        <v>64270</v>
      </c>
    </row>
    <row r="6" spans="1:5">
      <c r="A6" s="3" t="s">
        <v>107</v>
      </c>
    </row>
    <row r="7" spans="1:5">
      <c r="A7" s="4" t="s">
        <v>108</v>
      </c>
      <c r="C7" s="5" t="n">
        <v>235638</v>
      </c>
      <c r="D7" s="5" t="n">
        <v>254214</v>
      </c>
      <c r="E7" s="5" t="n">
        <v>252149</v>
      </c>
    </row>
    <row r="8" spans="1:5">
      <c r="A8" s="4" t="s">
        <v>109</v>
      </c>
      <c r="C8" s="5" t="n">
        <v>135506</v>
      </c>
      <c r="D8" s="5" t="n">
        <v>133828</v>
      </c>
      <c r="E8" s="5" t="n">
        <v>131593</v>
      </c>
    </row>
    <row r="9" spans="1:5">
      <c r="A9" s="4" t="s">
        <v>110</v>
      </c>
      <c r="C9" s="5" t="n">
        <v>455860</v>
      </c>
      <c r="D9" s="5" t="n">
        <v>422080</v>
      </c>
      <c r="E9" s="5" t="n">
        <v>400020</v>
      </c>
    </row>
    <row r="10" spans="1:5">
      <c r="A10" s="4" t="s">
        <v>32</v>
      </c>
      <c r="C10" s="5" t="n">
        <v>11023</v>
      </c>
      <c r="D10" s="5" t="n">
        <v>10450</v>
      </c>
      <c r="E10" s="5" t="n">
        <v>11181</v>
      </c>
    </row>
    <row r="11" spans="1:5">
      <c r="A11" s="4" t="s">
        <v>111</v>
      </c>
      <c r="C11" s="5" t="n">
        <v>50356</v>
      </c>
      <c r="D11" s="5" t="n">
        <v>48174</v>
      </c>
      <c r="E11" s="5" t="n">
        <v>54158</v>
      </c>
    </row>
    <row r="12" spans="1:5">
      <c r="A12" s="4" t="s">
        <v>112</v>
      </c>
      <c r="C12" s="5" t="n">
        <v>2990767</v>
      </c>
      <c r="D12" s="5" t="n">
        <v>3005738</v>
      </c>
      <c r="E12" s="5" t="n">
        <v>2894645</v>
      </c>
    </row>
    <row r="13" spans="1:5">
      <c r="A13" s="3" t="s">
        <v>113</v>
      </c>
    </row>
    <row r="14" spans="1:5">
      <c r="A14" s="4" t="s">
        <v>114</v>
      </c>
      <c r="C14" s="5" t="n">
        <v>347430</v>
      </c>
      <c r="D14" s="5" t="n">
        <v>350335</v>
      </c>
      <c r="E14" s="5" t="n">
        <v>300692</v>
      </c>
    </row>
    <row r="15" spans="1:5">
      <c r="A15" s="4" t="s">
        <v>115</v>
      </c>
      <c r="C15" s="5" t="n">
        <v>1791</v>
      </c>
      <c r="D15" s="5" t="n">
        <v>8802</v>
      </c>
      <c r="E15" s="5" t="n">
        <v>7287</v>
      </c>
    </row>
    <row r="16" spans="1:5">
      <c r="A16" s="4" t="s">
        <v>116</v>
      </c>
      <c r="C16" s="5" t="n">
        <v>80598</v>
      </c>
      <c r="D16" s="5" t="n">
        <v>45201</v>
      </c>
      <c r="E16" s="5" t="n">
        <v>41294</v>
      </c>
    </row>
    <row r="17" spans="1:5">
      <c r="A17" s="4" t="s">
        <v>117</v>
      </c>
      <c r="C17" s="5" t="n">
        <v>207</v>
      </c>
      <c r="D17" s="5" t="n">
        <v>505</v>
      </c>
      <c r="E17" s="5" t="n">
        <v>504</v>
      </c>
    </row>
    <row r="18" spans="1:5">
      <c r="A18" s="4" t="s">
        <v>118</v>
      </c>
      <c r="C18" s="5" t="n">
        <v>61137</v>
      </c>
      <c r="D18" s="5" t="n">
        <v>54572</v>
      </c>
      <c r="E18" s="5" t="n">
        <v>60452</v>
      </c>
    </row>
    <row r="19" spans="1:5">
      <c r="A19" s="4" t="s">
        <v>119</v>
      </c>
      <c r="C19" s="5" t="n">
        <v>278476</v>
      </c>
      <c r="D19" s="5" t="n">
        <v>284949</v>
      </c>
      <c r="E19" s="5" t="n">
        <v>252955</v>
      </c>
    </row>
    <row r="20" spans="1:5">
      <c r="A20" s="4" t="s">
        <v>112</v>
      </c>
      <c r="C20" s="5" t="n">
        <v>769639</v>
      </c>
      <c r="D20" s="5" t="n">
        <v>744364</v>
      </c>
      <c r="E20" s="5" t="n">
        <v>663184</v>
      </c>
    </row>
    <row r="21" spans="1:5">
      <c r="A21" s="4" t="s">
        <v>120</v>
      </c>
      <c r="C21" s="5" t="n">
        <v>2221128</v>
      </c>
      <c r="D21" s="5" t="n">
        <v>2261374</v>
      </c>
      <c r="E21" s="5" t="n">
        <v>2231461</v>
      </c>
    </row>
    <row r="22" spans="1:5">
      <c r="A22" s="4" t="s">
        <v>121</v>
      </c>
      <c r="C22" s="5" t="n">
        <v>253688</v>
      </c>
      <c r="D22" s="5" t="n">
        <v>231862</v>
      </c>
      <c r="E22" s="5" t="n">
        <v>86998</v>
      </c>
    </row>
    <row r="23" spans="1:5">
      <c r="A23" s="4" t="s">
        <v>122</v>
      </c>
      <c r="C23" s="5" t="n">
        <v>1967440</v>
      </c>
      <c r="D23" s="5" t="n">
        <v>2029512</v>
      </c>
      <c r="E23" s="5" t="n">
        <v>2144463</v>
      </c>
    </row>
    <row r="24" spans="1:5">
      <c r="A24" s="3" t="s">
        <v>123</v>
      </c>
    </row>
    <row r="25" spans="1:5">
      <c r="A25" s="4" t="s">
        <v>124</v>
      </c>
      <c r="C25" s="5" t="n">
        <v>1414893</v>
      </c>
      <c r="D25" s="5" t="n">
        <v>1475872</v>
      </c>
      <c r="E25" s="5" t="n">
        <v>1400980</v>
      </c>
    </row>
    <row r="26" spans="1:5">
      <c r="A26" s="4" t="s">
        <v>125</v>
      </c>
      <c r="C26" s="5" t="n">
        <v>-134885</v>
      </c>
      <c r="D26" s="5" t="n">
        <v>192086</v>
      </c>
      <c r="E26" s="5" t="n">
        <v>-113073</v>
      </c>
    </row>
    <row r="27" spans="1:5">
      <c r="A27" s="4" t="s">
        <v>126</v>
      </c>
      <c r="C27" s="5" t="n">
        <v>-639184</v>
      </c>
      <c r="D27" s="5" t="n">
        <v>276654</v>
      </c>
      <c r="E27" s="5" t="n">
        <v>1148661</v>
      </c>
    </row>
    <row r="28" spans="1:5">
      <c r="A28" s="4" t="s">
        <v>127</v>
      </c>
      <c r="B28" s="4" t="s">
        <v>42</v>
      </c>
      <c r="C28" s="5" t="n">
        <v>281158</v>
      </c>
      <c r="D28" s="5" t="n">
        <v>232259</v>
      </c>
      <c r="E28" s="5" t="n">
        <v>154687</v>
      </c>
    </row>
    <row r="29" spans="1:5">
      <c r="A29" s="4" t="s">
        <v>128</v>
      </c>
      <c r="C29" s="5" t="n">
        <v>197821</v>
      </c>
      <c r="D29" s="5" t="n">
        <v>176857</v>
      </c>
      <c r="E29" s="5" t="n">
        <v>172946</v>
      </c>
    </row>
    <row r="30" spans="1:5">
      <c r="A30" s="4" t="s">
        <v>129</v>
      </c>
      <c r="C30" s="5" t="n">
        <v>13286</v>
      </c>
      <c r="D30" s="5" t="n">
        <v>12293</v>
      </c>
      <c r="E30" s="5" t="n">
        <v>15027</v>
      </c>
    </row>
    <row r="31" spans="1:5">
      <c r="A31" s="4" t="s">
        <v>130</v>
      </c>
      <c r="C31" s="5" t="n">
        <v>63617</v>
      </c>
      <c r="D31" s="5" t="n">
        <v>41669</v>
      </c>
      <c r="E31" s="5" t="n">
        <v>65850</v>
      </c>
    </row>
    <row r="32" spans="1:5">
      <c r="A32" s="4" t="s">
        <v>112</v>
      </c>
      <c r="C32" s="5" t="n">
        <v>1196706</v>
      </c>
      <c r="D32" s="5" t="n">
        <v>2407690</v>
      </c>
      <c r="E32" s="5" t="n">
        <v>2845078</v>
      </c>
    </row>
    <row r="33" spans="1:5">
      <c r="A33" s="3" t="s">
        <v>131</v>
      </c>
    </row>
    <row r="34" spans="1:5">
      <c r="A34" s="4" t="s">
        <v>132</v>
      </c>
      <c r="C34" s="5" t="n">
        <v>1096797</v>
      </c>
      <c r="D34" s="5" t="n">
        <v>1158896</v>
      </c>
      <c r="E34" s="5" t="n">
        <v>1097452</v>
      </c>
    </row>
    <row r="35" spans="1:5">
      <c r="A35" s="4" t="s">
        <v>133</v>
      </c>
      <c r="C35" s="5" t="n">
        <v>176819</v>
      </c>
      <c r="D35" s="5" t="n">
        <v>182782</v>
      </c>
      <c r="E35" s="5" t="n">
        <v>168780</v>
      </c>
    </row>
    <row r="36" spans="1:5">
      <c r="A36" s="4" t="s">
        <v>134</v>
      </c>
      <c r="C36" s="5" t="n">
        <v>273675</v>
      </c>
      <c r="D36" s="5" t="n">
        <v>285387</v>
      </c>
      <c r="E36" s="5" t="n">
        <v>248136</v>
      </c>
    </row>
    <row r="37" spans="1:5">
      <c r="A37" s="4" t="s">
        <v>135</v>
      </c>
      <c r="C37" s="5" t="n">
        <v>258345</v>
      </c>
      <c r="D37" s="5" t="n">
        <v>244734</v>
      </c>
      <c r="E37" s="5" t="n">
        <v>241650</v>
      </c>
    </row>
    <row r="38" spans="1:5">
      <c r="A38" s="4" t="s">
        <v>136</v>
      </c>
      <c r="C38" s="5" t="n">
        <v>99774</v>
      </c>
      <c r="D38" s="5" t="n">
        <v>99680</v>
      </c>
      <c r="E38" s="5" t="n">
        <v>108659</v>
      </c>
    </row>
    <row r="39" spans="1:5">
      <c r="A39" s="4" t="s">
        <v>137</v>
      </c>
      <c r="C39" s="5" t="n">
        <v>227942</v>
      </c>
      <c r="D39" s="5" t="n">
        <v>237342</v>
      </c>
      <c r="E39" s="5" t="n">
        <v>222353</v>
      </c>
    </row>
    <row r="40" spans="1:5">
      <c r="A40" s="4" t="s">
        <v>138</v>
      </c>
      <c r="C40" s="5" t="n">
        <v>5803</v>
      </c>
      <c r="D40" s="5" t="n">
        <v>117726</v>
      </c>
      <c r="E40" s="5" t="n">
        <v>677</v>
      </c>
    </row>
    <row r="41" spans="1:5">
      <c r="A41" s="4" t="s">
        <v>139</v>
      </c>
      <c r="C41" s="5" t="n">
        <v>91881</v>
      </c>
      <c r="D41" s="5" t="n">
        <v>91854</v>
      </c>
      <c r="E41" s="5" t="n">
        <v>115451</v>
      </c>
    </row>
    <row r="42" spans="1:5">
      <c r="A42" s="4" t="s">
        <v>140</v>
      </c>
      <c r="C42" s="5" t="n">
        <v>55274</v>
      </c>
      <c r="D42" s="5" t="n">
        <v>58314</v>
      </c>
      <c r="E42" s="5" t="n">
        <v>54712</v>
      </c>
    </row>
    <row r="43" spans="1:5">
      <c r="A43" s="4" t="s">
        <v>141</v>
      </c>
      <c r="C43" s="5" t="n">
        <v>94047</v>
      </c>
      <c r="D43" s="5" t="n">
        <v>93734</v>
      </c>
      <c r="E43" s="5" t="n">
        <v>96627</v>
      </c>
    </row>
    <row r="44" spans="1:5">
      <c r="A44" s="4" t="s">
        <v>142</v>
      </c>
      <c r="C44" s="5" t="n">
        <v>6638</v>
      </c>
      <c r="D44" s="5" t="n">
        <v>333719</v>
      </c>
      <c r="E44" s="5" t="n">
        <v>3432</v>
      </c>
    </row>
    <row r="45" spans="1:5">
      <c r="A45" s="4" t="s">
        <v>143</v>
      </c>
      <c r="C45" s="5" t="n">
        <v>106556</v>
      </c>
      <c r="D45" s="5" t="n">
        <v>-185</v>
      </c>
      <c r="E45" s="5" t="n">
        <v>876</v>
      </c>
    </row>
    <row r="46" spans="1:5">
      <c r="A46" s="4" t="s">
        <v>144</v>
      </c>
      <c r="C46" s="5" t="n">
        <v>398052</v>
      </c>
      <c r="D46" s="5" t="n">
        <v>370549</v>
      </c>
      <c r="E46" s="5" t="n">
        <v>368080</v>
      </c>
    </row>
    <row r="47" spans="1:5">
      <c r="A47" s="4" t="s">
        <v>112</v>
      </c>
      <c r="C47" s="5" t="n">
        <v>2891603</v>
      </c>
      <c r="D47" s="5" t="n">
        <v>3274532</v>
      </c>
      <c r="E47" s="5" t="n">
        <v>2726885</v>
      </c>
    </row>
    <row r="48" spans="1:5">
      <c r="A48" s="4" t="s">
        <v>145</v>
      </c>
      <c r="C48" s="5" t="n">
        <v>272543</v>
      </c>
      <c r="D48" s="5" t="n">
        <v>1162670</v>
      </c>
      <c r="E48" s="5" t="n">
        <v>2262656</v>
      </c>
    </row>
    <row r="49" spans="1:5">
      <c r="A49" s="4" t="s">
        <v>146</v>
      </c>
      <c r="C49" s="5" t="n">
        <v>94453</v>
      </c>
      <c r="D49" s="5" t="n">
        <v>369432</v>
      </c>
      <c r="E49" s="5" t="n">
        <v>666020</v>
      </c>
    </row>
    <row r="50" spans="1:5">
      <c r="A50" s="4" t="s">
        <v>147</v>
      </c>
      <c r="C50" s="5" t="n">
        <v>178090</v>
      </c>
      <c r="D50" s="5" t="n">
        <v>793238</v>
      </c>
      <c r="E50" s="5" t="n">
        <v>1596636</v>
      </c>
    </row>
    <row r="51" spans="1:5">
      <c r="A51" s="4" t="s">
        <v>148</v>
      </c>
      <c r="C51" s="5" t="n">
        <v>-24590</v>
      </c>
      <c r="D51" s="5" t="n">
        <v>-9094</v>
      </c>
      <c r="E51" s="5" t="n">
        <v>65509</v>
      </c>
    </row>
    <row r="52" spans="1:5">
      <c r="A52" s="4" t="s">
        <v>149</v>
      </c>
      <c r="C52" s="5" t="n">
        <v>202680</v>
      </c>
      <c r="D52" s="5" t="n">
        <v>802332</v>
      </c>
      <c r="E52" s="5" t="n">
        <v>1531127</v>
      </c>
    </row>
    <row r="53" spans="1:5">
      <c r="A53" s="3" t="s">
        <v>150</v>
      </c>
    </row>
    <row r="54" spans="1:5">
      <c r="A54" s="4" t="s">
        <v>151</v>
      </c>
      <c r="E54" s="5" t="n">
        <v>8970</v>
      </c>
    </row>
    <row r="55" spans="1:5">
      <c r="A55" s="4" t="s">
        <v>152</v>
      </c>
      <c r="C55" s="6" t="n">
        <v>202680</v>
      </c>
      <c r="D55" s="6" t="n">
        <v>802332</v>
      </c>
      <c r="E55" s="6" t="n">
        <v>1522157</v>
      </c>
    </row>
    <row r="56" spans="1:5">
      <c r="A56" s="3" t="s">
        <v>153</v>
      </c>
    </row>
    <row r="57" spans="1:5">
      <c r="A57" s="4" t="s">
        <v>154</v>
      </c>
      <c r="C57" s="7" t="n">
        <v>14.93</v>
      </c>
      <c r="D57" s="7" t="n">
        <v>57.78</v>
      </c>
      <c r="E57" s="7" t="n">
        <v>107.81</v>
      </c>
    </row>
    <row r="58" spans="1:5">
      <c r="A58" s="4" t="s">
        <v>155</v>
      </c>
      <c r="C58" s="8" t="n">
        <v>14.68</v>
      </c>
      <c r="D58" s="8" t="n">
        <v>57.51</v>
      </c>
      <c r="E58" s="8" t="n">
        <v>107.5</v>
      </c>
    </row>
    <row r="59" spans="1:5">
      <c r="A59" s="4" t="s">
        <v>156</v>
      </c>
      <c r="C59" s="6" t="n">
        <v>18</v>
      </c>
      <c r="D59" s="6" t="n">
        <v>18</v>
      </c>
      <c r="E59" s="6" t="n">
        <v>18</v>
      </c>
    </row>
    <row r="60" spans="1:5">
      <c r="A60" s="4" t="s">
        <v>157</v>
      </c>
      <c r="C60" s="5" t="n">
        <v>13574314</v>
      </c>
      <c r="D60" s="5" t="n">
        <v>13885842</v>
      </c>
      <c r="E60" s="5" t="n">
        <v>14118469</v>
      </c>
    </row>
    <row r="61" spans="1:5">
      <c r="A61" s="4" t="s">
        <v>158</v>
      </c>
      <c r="C61" s="5" t="n">
        <v>13584885</v>
      </c>
      <c r="D61" s="5" t="n">
        <v>13903316</v>
      </c>
      <c r="E61" s="5" t="n">
        <v>14137645</v>
      </c>
    </row>
    <row r="62" spans="1:5"/>
    <row r="63" spans="1:5">
      <c r="A63" s="4" t="s">
        <v>42</v>
      </c>
      <c r="B63" s="4" t="s">
        <v>159</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7</v>
      </c>
    </row>
    <row r="3" spans="1:2">
      <c r="A3" s="3" t="s">
        <v>365</v>
      </c>
    </row>
    <row r="4" spans="1:2">
      <c r="A4" s="4" t="s">
        <v>364</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7</v>
      </c>
    </row>
    <row r="3" spans="1:2">
      <c r="A3" s="3" t="s">
        <v>297</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7</v>
      </c>
    </row>
    <row r="3" spans="1:2">
      <c r="A3" s="3" t="s">
        <v>370</v>
      </c>
    </row>
    <row r="4" spans="1:2">
      <c r="A4" s="4" t="s">
        <v>369</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7</v>
      </c>
    </row>
    <row r="3" spans="1:2">
      <c r="A3" s="3" t="s">
        <v>373</v>
      </c>
    </row>
    <row r="4" spans="1:2">
      <c r="A4" s="4" t="s">
        <v>372</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7</v>
      </c>
    </row>
    <row r="3" spans="1:2">
      <c r="A3" s="3" t="s">
        <v>376</v>
      </c>
    </row>
    <row r="4" spans="1:2">
      <c r="A4" s="4" t="s">
        <v>375</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7</v>
      </c>
    </row>
    <row r="3" spans="1:2">
      <c r="A3" s="3" t="s">
        <v>297</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7</v>
      </c>
    </row>
    <row r="3" spans="1:2">
      <c r="A3" s="3" t="s">
        <v>381</v>
      </c>
    </row>
    <row r="4" spans="1:2">
      <c r="A4" s="4" t="s">
        <v>380</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29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row r="17" spans="1:2">
      <c r="A17" s="4" t="s">
        <v>410</v>
      </c>
      <c r="B17" s="4" t="s">
        <v>411</v>
      </c>
    </row>
    <row r="18" spans="1:2">
      <c r="A18" s="4" t="s">
        <v>412</v>
      </c>
      <c r="B18" s="4" t="s">
        <v>413</v>
      </c>
    </row>
    <row r="19" spans="1:2">
      <c r="A19" s="4" t="s">
        <v>414</v>
      </c>
      <c r="B19" s="4" t="s">
        <v>415</v>
      </c>
    </row>
    <row r="20" spans="1:2">
      <c r="A20" s="4" t="s">
        <v>416</v>
      </c>
      <c r="B20" s="4" t="s">
        <v>417</v>
      </c>
    </row>
    <row r="21" spans="1:2">
      <c r="A21" s="4" t="s">
        <v>418</v>
      </c>
      <c r="B21" s="4" t="s">
        <v>419</v>
      </c>
    </row>
    <row r="22" spans="1:2">
      <c r="A22" s="4" t="s">
        <v>420</v>
      </c>
      <c r="B22" s="4" t="s">
        <v>421</v>
      </c>
    </row>
    <row r="23" spans="1:2">
      <c r="A23" s="4" t="s">
        <v>422</v>
      </c>
      <c r="B23" s="4" t="s">
        <v>423</v>
      </c>
    </row>
    <row r="24" spans="1:2">
      <c r="A24" s="4" t="s">
        <v>424</v>
      </c>
      <c r="B24" s="4" t="s">
        <v>425</v>
      </c>
    </row>
    <row r="25" spans="1:2">
      <c r="A25" s="4" t="s">
        <v>426</v>
      </c>
      <c r="B25" s="4" t="s">
        <v>427</v>
      </c>
    </row>
    <row r="26" spans="1:2">
      <c r="A26" s="4" t="s">
        <v>428</v>
      </c>
      <c r="B26" s="4" t="s">
        <v>429</v>
      </c>
    </row>
    <row r="27" spans="1:2">
      <c r="A27" s="4" t="s">
        <v>430</v>
      </c>
      <c r="B27" s="4" t="s">
        <v>431</v>
      </c>
    </row>
    <row r="28" spans="1:2">
      <c r="A28" s="4" t="s">
        <v>432</v>
      </c>
      <c r="B28" s="4" t="s">
        <v>433</v>
      </c>
    </row>
    <row r="29" spans="1:2">
      <c r="A29" s="4" t="s">
        <v>434</v>
      </c>
      <c r="B29" s="4" t="s">
        <v>435</v>
      </c>
    </row>
    <row r="30" spans="1:2">
      <c r="A30" s="4" t="s">
        <v>436</v>
      </c>
      <c r="B30" s="4" t="s">
        <v>437</v>
      </c>
    </row>
    <row r="31" spans="1:2">
      <c r="A31" s="4" t="s">
        <v>438</v>
      </c>
      <c r="B31" s="4" t="s">
        <v>439</v>
      </c>
    </row>
    <row r="32" spans="1:2">
      <c r="A32" s="4" t="s">
        <v>440</v>
      </c>
      <c r="B32" s="4" t="s">
        <v>441</v>
      </c>
    </row>
    <row r="33" spans="1:2">
      <c r="A33" s="4" t="s">
        <v>442</v>
      </c>
      <c r="B33" s="4" t="s">
        <v>443</v>
      </c>
    </row>
    <row r="34" spans="1:2">
      <c r="A34" s="4" t="s">
        <v>444</v>
      </c>
      <c r="B34" s="4" t="s">
        <v>445</v>
      </c>
    </row>
    <row r="35" spans="1:2">
      <c r="A35" s="4" t="s">
        <v>446</v>
      </c>
      <c r="B35"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7</v>
      </c>
    </row>
    <row r="3" spans="1:2">
      <c r="A3" s="3" t="s">
        <v>29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3" t="s">
        <v>297</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0</v>
      </c>
      <c r="B1" s="2" t="s">
        <v>1</v>
      </c>
    </row>
    <row r="2" spans="1:4">
      <c r="B2" s="2" t="s">
        <v>27</v>
      </c>
      <c r="C2" s="2" t="s">
        <v>28</v>
      </c>
      <c r="D2" s="2" t="s">
        <v>103</v>
      </c>
    </row>
    <row r="3" spans="1:4">
      <c r="A3" s="3" t="s">
        <v>161</v>
      </c>
    </row>
    <row r="4" spans="1:4">
      <c r="A4" s="4" t="s">
        <v>162</v>
      </c>
      <c r="B4" s="6" t="n">
        <v>706</v>
      </c>
      <c r="C4" s="6" t="n">
        <v>937</v>
      </c>
      <c r="D4" s="6" t="n">
        <v>3429</v>
      </c>
    </row>
    <row r="5" spans="1:4">
      <c r="A5" s="4" t="s">
        <v>163</v>
      </c>
      <c r="B5" s="5" t="n">
        <v>35</v>
      </c>
      <c r="C5" s="5" t="n">
        <v>26</v>
      </c>
      <c r="D5" s="5" t="n">
        <v>84</v>
      </c>
    </row>
    <row r="6" spans="1:4">
      <c r="A6" s="4" t="s">
        <v>164</v>
      </c>
      <c r="B6" s="6" t="n">
        <v>741</v>
      </c>
      <c r="C6" s="6" t="n">
        <v>963</v>
      </c>
      <c r="D6" s="6" t="n">
        <v>35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7</v>
      </c>
    </row>
    <row r="3" spans="1:2">
      <c r="A3" s="3" t="s">
        <v>297</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row r="15" spans="1:2">
      <c r="A15" s="4" t="s">
        <v>485</v>
      </c>
      <c r="B15" s="4" t="s">
        <v>486</v>
      </c>
    </row>
    <row r="16" spans="1:2">
      <c r="A16" s="4" t="s">
        <v>487</v>
      </c>
      <c r="B16" s="4" t="s">
        <v>488</v>
      </c>
    </row>
    <row r="17" spans="1:2">
      <c r="A17" s="4" t="s">
        <v>489</v>
      </c>
      <c r="B17"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1</v>
      </c>
      <c r="B1" s="2" t="s">
        <v>1</v>
      </c>
    </row>
    <row r="2" spans="1:2">
      <c r="B2" s="2" t="s">
        <v>27</v>
      </c>
    </row>
    <row r="3" spans="1:2">
      <c r="A3" s="3" t="s">
        <v>304</v>
      </c>
    </row>
    <row r="4" spans="1:2">
      <c r="A4" s="4" t="s">
        <v>492</v>
      </c>
      <c r="B4"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7</v>
      </c>
    </row>
    <row r="3" spans="1:2">
      <c r="A3" s="3" t="s">
        <v>307</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7</v>
      </c>
    </row>
    <row r="3" spans="1:2">
      <c r="A3" s="3" t="s">
        <v>310</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18</v>
      </c>
      <c r="B1" s="2" t="s">
        <v>1</v>
      </c>
    </row>
    <row r="2" spans="1:2">
      <c r="B2" s="2" t="s">
        <v>27</v>
      </c>
    </row>
    <row r="3" spans="1:2">
      <c r="A3" s="3" t="s">
        <v>297</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3</v>
      </c>
      <c r="B1" s="2" t="s">
        <v>1</v>
      </c>
    </row>
    <row r="2" spans="1:2">
      <c r="B2" s="2" t="s">
        <v>27</v>
      </c>
    </row>
    <row r="3" spans="1:2">
      <c r="A3" s="3" t="s">
        <v>315</v>
      </c>
    </row>
    <row r="4" spans="1:2">
      <c r="A4" s="4" t="s">
        <v>524</v>
      </c>
      <c r="B4"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6</v>
      </c>
      <c r="B1" s="2" t="s">
        <v>1</v>
      </c>
    </row>
    <row r="2" spans="1:2">
      <c r="B2" s="2" t="s">
        <v>27</v>
      </c>
    </row>
    <row r="3" spans="1:2">
      <c r="A3" s="3" t="s">
        <v>297</v>
      </c>
    </row>
    <row r="4" spans="1:2">
      <c r="A4" s="4" t="s">
        <v>527</v>
      </c>
      <c r="B4"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9</v>
      </c>
      <c r="B1" s="2" t="s">
        <v>1</v>
      </c>
    </row>
    <row r="2" spans="1:2">
      <c r="B2" s="2" t="s">
        <v>27</v>
      </c>
    </row>
    <row r="3" spans="1:2">
      <c r="A3" s="3" t="s">
        <v>297</v>
      </c>
    </row>
    <row r="4" spans="1:2">
      <c r="A4" s="4" t="s">
        <v>530</v>
      </c>
      <c r="B4"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32</v>
      </c>
      <c r="B1" s="2" t="s">
        <v>1</v>
      </c>
    </row>
    <row r="2" spans="1:2">
      <c r="B2" s="2" t="s">
        <v>27</v>
      </c>
    </row>
    <row r="3" spans="1:2">
      <c r="A3" s="3" t="s">
        <v>322</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7</v>
      </c>
    </row>
    <row r="3" spans="1:2">
      <c r="A3" s="4" t="s">
        <v>540</v>
      </c>
      <c r="B3" s="4" t="s">
        <v>541</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row r="9" spans="1:2">
      <c r="A9" s="4" t="s">
        <v>552</v>
      </c>
      <c r="B9" s="4" t="s">
        <v>553</v>
      </c>
    </row>
    <row r="10" spans="1:2">
      <c r="A10" s="4" t="s">
        <v>554</v>
      </c>
      <c r="B10" s="4" t="s">
        <v>555</v>
      </c>
    </row>
    <row r="11" spans="1:2">
      <c r="A11" s="4" t="s">
        <v>556</v>
      </c>
      <c r="B11" s="4" t="s">
        <v>557</v>
      </c>
    </row>
    <row r="12" spans="1:2">
      <c r="A12" s="4" t="s">
        <v>558</v>
      </c>
      <c r="B12" s="4" t="s">
        <v>559</v>
      </c>
    </row>
    <row r="13" spans="1:2">
      <c r="A13" s="4" t="s">
        <v>560</v>
      </c>
      <c r="B13" s="4" t="s">
        <v>561</v>
      </c>
    </row>
    <row r="14" spans="1:2">
      <c r="A14" s="4" t="s">
        <v>562</v>
      </c>
      <c r="B14" s="4" t="s">
        <v>563</v>
      </c>
    </row>
    <row r="15" spans="1:2">
      <c r="A15" s="4" t="s">
        <v>564</v>
      </c>
      <c r="B15" s="4" t="s">
        <v>565</v>
      </c>
    </row>
    <row r="16" spans="1:2">
      <c r="A16" s="4" t="s">
        <v>566</v>
      </c>
    </row>
    <row r="17" spans="1:2">
      <c r="A17" s="4" t="s">
        <v>567</v>
      </c>
      <c r="B17" s="4" t="s">
        <v>568</v>
      </c>
    </row>
    <row r="18" spans="1:2">
      <c r="A18" s="4" t="s">
        <v>569</v>
      </c>
    </row>
    <row r="19" spans="1:2">
      <c r="A19" s="4" t="s">
        <v>567</v>
      </c>
      <c r="B19" s="4" t="s">
        <v>568</v>
      </c>
    </row>
    <row r="20" spans="1:2">
      <c r="A20" s="4" t="s">
        <v>570</v>
      </c>
    </row>
    <row r="21" spans="1:2">
      <c r="A21" s="4" t="s">
        <v>567</v>
      </c>
      <c r="B21" s="4" t="s">
        <v>571</v>
      </c>
    </row>
    <row r="22" spans="1:2">
      <c r="A22" s="4" t="s">
        <v>572</v>
      </c>
      <c r="B22" s="4" t="s">
        <v>573</v>
      </c>
    </row>
    <row r="23" spans="1:2">
      <c r="A23" s="4" t="s">
        <v>574</v>
      </c>
    </row>
    <row r="24" spans="1:2">
      <c r="A24" s="4" t="s">
        <v>572</v>
      </c>
      <c r="B24"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65</v>
      </c>
      <c r="C1" s="2" t="s">
        <v>1</v>
      </c>
    </row>
    <row r="2" spans="1:5">
      <c r="C2" s="2" t="s">
        <v>27</v>
      </c>
      <c r="D2" s="2" t="s">
        <v>28</v>
      </c>
      <c r="E2" s="2" t="s">
        <v>103</v>
      </c>
    </row>
    <row r="3" spans="1:5">
      <c r="A3" s="3" t="s">
        <v>166</v>
      </c>
    </row>
    <row r="4" spans="1:5">
      <c r="A4" s="4" t="s">
        <v>147</v>
      </c>
      <c r="C4" s="6" t="n">
        <v>178090</v>
      </c>
      <c r="D4" s="6" t="n">
        <v>793238</v>
      </c>
      <c r="E4" s="6" t="n">
        <v>1596636</v>
      </c>
    </row>
    <row r="5" spans="1:5">
      <c r="A5" s="3" t="s">
        <v>167</v>
      </c>
    </row>
    <row r="6" spans="1:5">
      <c r="A6" s="4" t="s">
        <v>168</v>
      </c>
      <c r="B6" s="4" t="s">
        <v>42</v>
      </c>
      <c r="C6" s="5" t="n">
        <v>12961</v>
      </c>
      <c r="D6" s="5" t="n">
        <v>-249781</v>
      </c>
      <c r="E6" s="5" t="n">
        <v>999817</v>
      </c>
    </row>
    <row r="7" spans="1:5">
      <c r="A7" s="4" t="s">
        <v>169</v>
      </c>
      <c r="C7" s="5" t="n">
        <v>-8552</v>
      </c>
      <c r="D7" s="5" t="n">
        <v>3505</v>
      </c>
    </row>
    <row r="8" spans="1:5">
      <c r="A8" s="4" t="s">
        <v>170</v>
      </c>
      <c r="C8" s="5" t="n">
        <v>-13245</v>
      </c>
      <c r="D8" s="5" t="n">
        <v>1808</v>
      </c>
      <c r="E8" s="5" t="n">
        <v>899</v>
      </c>
    </row>
    <row r="9" spans="1:5">
      <c r="A9" s="4" t="s">
        <v>171</v>
      </c>
      <c r="C9" s="5" t="n">
        <v>103572</v>
      </c>
      <c r="D9" s="5" t="n">
        <v>-131493</v>
      </c>
      <c r="E9" s="5" t="n">
        <v>18927</v>
      </c>
    </row>
    <row r="10" spans="1:5">
      <c r="A10" s="4" t="s">
        <v>172</v>
      </c>
      <c r="C10" s="5" t="n">
        <v>-143210</v>
      </c>
      <c r="D10" s="5" t="n">
        <v>-356677</v>
      </c>
      <c r="E10" s="5" t="n">
        <v>688518</v>
      </c>
    </row>
    <row r="11" spans="1:5">
      <c r="A11" s="4" t="s">
        <v>112</v>
      </c>
      <c r="C11" s="5" t="n">
        <v>-48474</v>
      </c>
      <c r="D11" s="5" t="n">
        <v>-732638</v>
      </c>
      <c r="E11" s="5" t="n">
        <v>1708161</v>
      </c>
    </row>
    <row r="12" spans="1:5">
      <c r="A12" s="4" t="s">
        <v>173</v>
      </c>
      <c r="C12" s="5" t="n">
        <v>129616</v>
      </c>
      <c r="D12" s="5" t="n">
        <v>60600</v>
      </c>
      <c r="E12" s="5" t="n">
        <v>3304797</v>
      </c>
    </row>
    <row r="13" spans="1:5">
      <c r="A13" s="4" t="s">
        <v>174</v>
      </c>
      <c r="C13" s="5" t="n">
        <v>-24590</v>
      </c>
      <c r="D13" s="5" t="n">
        <v>-9094</v>
      </c>
      <c r="E13" s="5" t="n">
        <v>65509</v>
      </c>
    </row>
    <row r="14" spans="1:5">
      <c r="A14" s="4" t="s">
        <v>175</v>
      </c>
      <c r="C14" s="5" t="n">
        <v>-24765</v>
      </c>
      <c r="D14" s="5" t="n">
        <v>27773</v>
      </c>
      <c r="E14" s="5" t="n">
        <v>-1412</v>
      </c>
    </row>
    <row r="15" spans="1:5">
      <c r="A15" s="4" t="s">
        <v>176</v>
      </c>
      <c r="C15" s="6" t="n">
        <v>178971</v>
      </c>
      <c r="D15" s="6" t="n">
        <v>41921</v>
      </c>
      <c r="E15" s="6" t="n">
        <v>3240700</v>
      </c>
    </row>
    <row r="16" spans="1:5"/>
    <row r="17" spans="1:5">
      <c r="A17" s="4" t="s">
        <v>42</v>
      </c>
      <c r="B17" s="4" t="s">
        <v>177</v>
      </c>
    </row>
  </sheetData>
  <mergeCells count="4">
    <mergeCell ref="A1:B2"/>
    <mergeCell ref="C1:E1"/>
    <mergeCell ref="A16:D16"/>
    <mergeCell ref="B17:D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76</v>
      </c>
      <c r="B1" s="2" t="s">
        <v>1</v>
      </c>
    </row>
    <row r="2" spans="1:2">
      <c r="B2" s="2" t="s">
        <v>27</v>
      </c>
    </row>
    <row r="3" spans="1:2">
      <c r="A3" s="4" t="s">
        <v>577</v>
      </c>
      <c r="B3" s="4" t="s">
        <v>578</v>
      </c>
    </row>
    <row r="4" spans="1:2">
      <c r="A4" s="4" t="s">
        <v>579</v>
      </c>
    </row>
    <row r="5" spans="1:2">
      <c r="A5" s="4" t="s">
        <v>580</v>
      </c>
      <c r="B5" s="4" t="s">
        <v>581</v>
      </c>
    </row>
    <row r="6" spans="1:2">
      <c r="A6" s="4" t="s">
        <v>582</v>
      </c>
    </row>
    <row r="7" spans="1:2">
      <c r="A7" s="4" t="s">
        <v>580</v>
      </c>
      <c r="B7"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7</v>
      </c>
    </row>
    <row r="3" spans="1:2">
      <c r="A3" s="3" t="s">
        <v>297</v>
      </c>
    </row>
    <row r="4" spans="1:2">
      <c r="A4" s="4" t="s">
        <v>585</v>
      </c>
      <c r="B4" s="4" t="s">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7</v>
      </c>
    </row>
    <row r="3" spans="1:2">
      <c r="A3" s="3" t="s">
        <v>297</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92</v>
      </c>
      <c r="B1" s="2" t="s">
        <v>1</v>
      </c>
    </row>
    <row r="2" spans="1:2">
      <c r="B2" s="2" t="s">
        <v>27</v>
      </c>
    </row>
    <row r="3" spans="1:2">
      <c r="A3" s="4" t="s">
        <v>593</v>
      </c>
    </row>
    <row r="4" spans="1:2">
      <c r="A4" s="4" t="s">
        <v>594</v>
      </c>
      <c r="B4" s="4" t="s">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7</v>
      </c>
    </row>
    <row r="3" spans="1:2">
      <c r="A3" s="3" t="s">
        <v>334</v>
      </c>
    </row>
    <row r="4" spans="1:2">
      <c r="A4" s="4" t="s">
        <v>597</v>
      </c>
      <c r="B4" s="4" t="s">
        <v>598</v>
      </c>
    </row>
    <row r="5" spans="1:2">
      <c r="A5" s="4" t="s">
        <v>599</v>
      </c>
      <c r="B5" s="4" t="s">
        <v>600</v>
      </c>
    </row>
    <row r="6" spans="1:2">
      <c r="A6" s="4" t="s">
        <v>601</v>
      </c>
      <c r="B6" s="4" t="s">
        <v>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7</v>
      </c>
    </row>
    <row r="3" spans="1:2">
      <c r="A3" s="3" t="s">
        <v>343</v>
      </c>
    </row>
    <row r="4" spans="1:2">
      <c r="A4" s="4" t="s">
        <v>604</v>
      </c>
      <c r="B4"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606</v>
      </c>
      <c r="B1" s="2" t="s">
        <v>1</v>
      </c>
    </row>
    <row r="2" spans="1:2">
      <c r="B2" s="2" t="s">
        <v>27</v>
      </c>
    </row>
    <row r="3" spans="1:2">
      <c r="A3" s="4" t="s">
        <v>607</v>
      </c>
    </row>
    <row r="4" spans="1:2">
      <c r="A4" s="4" t="s">
        <v>608</v>
      </c>
      <c r="B4" s="4" t="s">
        <v>609</v>
      </c>
    </row>
    <row r="5" spans="1:2">
      <c r="A5" s="4" t="s">
        <v>610</v>
      </c>
    </row>
    <row r="6" spans="1:2">
      <c r="A6" s="4" t="s">
        <v>608</v>
      </c>
      <c r="B6" s="4" t="s">
        <v>611</v>
      </c>
    </row>
    <row r="7" spans="1:2">
      <c r="A7" s="4" t="s">
        <v>612</v>
      </c>
    </row>
    <row r="8" spans="1:2">
      <c r="A8" s="4" t="s">
        <v>608</v>
      </c>
      <c r="B8" s="4" t="s">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7</v>
      </c>
    </row>
    <row r="3" spans="1:2">
      <c r="A3" s="3" t="s">
        <v>348</v>
      </c>
    </row>
    <row r="4" spans="1:2">
      <c r="A4" s="4" t="s">
        <v>615</v>
      </c>
      <c r="B4" s="4" t="s">
        <v>6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7</v>
      </c>
    </row>
    <row r="3" spans="1:2">
      <c r="A3" s="3" t="s">
        <v>351</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7</v>
      </c>
    </row>
    <row r="3" spans="1:2">
      <c r="A3" s="3" t="s">
        <v>297</v>
      </c>
    </row>
    <row r="4" spans="1:2">
      <c r="A4" s="4" t="s">
        <v>629</v>
      </c>
      <c r="B4" s="4" t="s">
        <v>630</v>
      </c>
    </row>
    <row r="5" spans="1:2">
      <c r="A5" s="4" t="s">
        <v>631</v>
      </c>
      <c r="B5" s="4" t="s">
        <v>632</v>
      </c>
    </row>
    <row r="6" spans="1:2">
      <c r="A6" s="4" t="s">
        <v>633</v>
      </c>
      <c r="B6" s="4"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7</v>
      </c>
      <c r="C2" s="2" t="s">
        <v>28</v>
      </c>
      <c r="D2" s="2" t="s">
        <v>103</v>
      </c>
    </row>
    <row r="3" spans="1:4">
      <c r="A3" s="3" t="s">
        <v>166</v>
      </c>
    </row>
    <row r="4" spans="1:4">
      <c r="A4" s="4" t="s">
        <v>179</v>
      </c>
      <c r="B4" s="6" t="n">
        <v>24</v>
      </c>
      <c r="C4" s="6" t="n">
        <v>17</v>
      </c>
      <c r="D4" s="6" t="n">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635</v>
      </c>
      <c r="B1" s="2" t="s">
        <v>1</v>
      </c>
    </row>
    <row r="2" spans="1:2">
      <c r="B2" s="2" t="s">
        <v>27</v>
      </c>
    </row>
    <row r="3" spans="1:2">
      <c r="A3" s="4" t="s">
        <v>84</v>
      </c>
    </row>
    <row r="4" spans="1:2">
      <c r="A4" s="4" t="s">
        <v>636</v>
      </c>
      <c r="B4" s="4" t="s">
        <v>637</v>
      </c>
    </row>
    <row r="5" spans="1:2">
      <c r="A5" s="4" t="s">
        <v>638</v>
      </c>
    </row>
    <row r="6" spans="1:2">
      <c r="A6" s="4" t="s">
        <v>636</v>
      </c>
      <c r="B6" s="4" t="s">
        <v>6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40</v>
      </c>
      <c r="B1" s="2" t="s">
        <v>1</v>
      </c>
    </row>
    <row r="2" spans="1:2">
      <c r="B2" s="2" t="s">
        <v>27</v>
      </c>
    </row>
    <row r="3" spans="1:2">
      <c r="A3" s="3" t="s">
        <v>358</v>
      </c>
    </row>
    <row r="4" spans="1:2">
      <c r="A4" s="4" t="s">
        <v>641</v>
      </c>
      <c r="B4" s="4" t="s">
        <v>6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43</v>
      </c>
      <c r="B1" s="2" t="s">
        <v>1</v>
      </c>
    </row>
    <row r="2" spans="1:2">
      <c r="B2" s="2" t="s">
        <v>27</v>
      </c>
    </row>
    <row r="3" spans="1:2">
      <c r="A3" s="3" t="s">
        <v>297</v>
      </c>
    </row>
    <row r="4" spans="1:2">
      <c r="A4" s="4" t="s">
        <v>644</v>
      </c>
      <c r="B4" s="4" t="s">
        <v>6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46</v>
      </c>
      <c r="B1" s="2" t="s">
        <v>1</v>
      </c>
    </row>
    <row r="2" spans="1:2">
      <c r="B2" s="2" t="s">
        <v>27</v>
      </c>
    </row>
    <row r="3" spans="1:2">
      <c r="A3" s="3" t="s">
        <v>297</v>
      </c>
    </row>
    <row r="4" spans="1:2">
      <c r="A4" s="4" t="s">
        <v>647</v>
      </c>
      <c r="B4" s="4" t="s">
        <v>6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1</v>
      </c>
    </row>
    <row r="2" spans="1:2">
      <c r="B2" s="2" t="s">
        <v>27</v>
      </c>
    </row>
    <row r="3" spans="1:2">
      <c r="A3" s="3" t="s">
        <v>365</v>
      </c>
    </row>
    <row r="4" spans="1:2">
      <c r="A4" s="4" t="s">
        <v>650</v>
      </c>
      <c r="B4" s="4" t="s">
        <v>651</v>
      </c>
    </row>
    <row r="5" spans="1:2">
      <c r="A5" s="4" t="s">
        <v>652</v>
      </c>
      <c r="B5" s="4" t="s">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27</v>
      </c>
    </row>
    <row r="3" spans="1:2">
      <c r="A3" s="3" t="s">
        <v>297</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27</v>
      </c>
    </row>
    <row r="3" spans="1:2">
      <c r="A3" s="3" t="s">
        <v>370</v>
      </c>
    </row>
    <row r="4" spans="1:2">
      <c r="A4" s="4" t="s">
        <v>660</v>
      </c>
      <c r="B4" s="4"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4" t="s">
        <v>671</v>
      </c>
    </row>
    <row r="10" spans="1:2">
      <c r="A10" s="4" t="s">
        <v>672</v>
      </c>
      <c r="B10" s="4" t="s">
        <v>673</v>
      </c>
    </row>
    <row r="11" spans="1:2">
      <c r="A11" s="4" t="s">
        <v>674</v>
      </c>
      <c r="B11" s="4" t="s">
        <v>675</v>
      </c>
    </row>
    <row r="12" spans="1:2">
      <c r="A12" s="4" t="s">
        <v>676</v>
      </c>
      <c r="B12" s="4" t="s">
        <v>6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7</v>
      </c>
    </row>
    <row r="3" spans="1:2">
      <c r="A3" s="4" t="s">
        <v>679</v>
      </c>
    </row>
    <row r="4" spans="1:2">
      <c r="A4" s="4" t="s">
        <v>680</v>
      </c>
      <c r="B4" s="4" t="s">
        <v>681</v>
      </c>
    </row>
    <row r="5" spans="1:2">
      <c r="A5" s="4" t="s">
        <v>682</v>
      </c>
      <c r="B5" s="4" t="s">
        <v>683</v>
      </c>
    </row>
    <row r="6" spans="1:2">
      <c r="A6" s="4" t="s">
        <v>684</v>
      </c>
    </row>
    <row r="7" spans="1:2">
      <c r="A7" s="4" t="s">
        <v>685</v>
      </c>
      <c r="B7" s="4" t="s">
        <v>686</v>
      </c>
    </row>
    <row r="8" spans="1:2">
      <c r="A8" s="4" t="s">
        <v>687</v>
      </c>
      <c r="B8" s="4" t="s">
        <v>688</v>
      </c>
    </row>
    <row r="9" spans="1:2">
      <c r="A9" s="4" t="s">
        <v>689</v>
      </c>
    </row>
    <row r="10" spans="1:2">
      <c r="A10" s="4" t="s">
        <v>690</v>
      </c>
      <c r="B10" s="4" t="s">
        <v>691</v>
      </c>
    </row>
    <row r="11" spans="1:2">
      <c r="A11" s="4" t="s">
        <v>692</v>
      </c>
      <c r="B11" s="4" t="s">
        <v>693</v>
      </c>
    </row>
    <row r="12" spans="1:2">
      <c r="A12" s="4" t="s">
        <v>687</v>
      </c>
      <c r="B12" s="4" t="s">
        <v>6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27</v>
      </c>
    </row>
    <row r="3" spans="1:2">
      <c r="A3" s="4" t="s">
        <v>696</v>
      </c>
      <c r="B3" s="4" t="s">
        <v>697</v>
      </c>
    </row>
    <row r="4" spans="1:2">
      <c r="A4" s="4" t="s">
        <v>698</v>
      </c>
      <c r="B4" s="4" t="s">
        <v>699</v>
      </c>
    </row>
    <row r="5" spans="1:2">
      <c r="A5" s="4" t="s">
        <v>700</v>
      </c>
      <c r="B5" s="4" t="s">
        <v>7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27</v>
      </c>
      <c r="C2" s="2" t="s">
        <v>28</v>
      </c>
      <c r="D2" s="2" t="s">
        <v>103</v>
      </c>
      <c r="E2" s="2" t="s">
        <v>703</v>
      </c>
    </row>
    <row r="3" spans="1:5">
      <c r="A3" s="3" t="s">
        <v>704</v>
      </c>
    </row>
    <row r="4" spans="1:5">
      <c r="A4" s="4" t="s">
        <v>705</v>
      </c>
      <c r="B4" s="6" t="n">
        <v>10220</v>
      </c>
      <c r="C4" s="6" t="n">
        <v>1340</v>
      </c>
      <c r="D4" s="6" t="n">
        <v>6150</v>
      </c>
    </row>
    <row r="5" spans="1:5">
      <c r="A5" s="3" t="s">
        <v>706</v>
      </c>
    </row>
    <row r="6" spans="1:5">
      <c r="A6" s="4" t="s">
        <v>707</v>
      </c>
      <c r="B6" s="4" t="s">
        <v>708</v>
      </c>
    </row>
    <row r="7" spans="1:5">
      <c r="A7" s="4" t="s">
        <v>709</v>
      </c>
    </row>
    <row r="8" spans="1:5">
      <c r="A8" s="3" t="s">
        <v>710</v>
      </c>
    </row>
    <row r="9" spans="1:5">
      <c r="A9" s="4" t="s">
        <v>711</v>
      </c>
      <c r="E9" s="6" t="n">
        <v>628236</v>
      </c>
    </row>
    <row r="10" spans="1:5">
      <c r="A10" s="4" t="s">
        <v>712</v>
      </c>
      <c r="E10" s="5" t="n">
        <v>32254</v>
      </c>
    </row>
    <row r="11" spans="1:5">
      <c r="A11" s="4" t="s">
        <v>713</v>
      </c>
    </row>
    <row r="12" spans="1:5">
      <c r="A12" s="3" t="s">
        <v>710</v>
      </c>
    </row>
    <row r="13" spans="1:5">
      <c r="A13" s="4" t="s">
        <v>714</v>
      </c>
      <c r="B13" s="6" t="n">
        <v>595982</v>
      </c>
    </row>
    <row r="14" spans="1:5">
      <c r="A14" s="4" t="s">
        <v>715</v>
      </c>
    </row>
    <row r="15" spans="1:5">
      <c r="A15" s="3" t="s">
        <v>710</v>
      </c>
    </row>
    <row r="16" spans="1:5">
      <c r="A16" s="4" t="s">
        <v>714</v>
      </c>
      <c r="E16" s="6" t="n">
        <v>595982</v>
      </c>
    </row>
    <row r="17" spans="1:5">
      <c r="A17" s="4" t="s">
        <v>716</v>
      </c>
    </row>
    <row r="18" spans="1:5">
      <c r="A18" s="3" t="s">
        <v>706</v>
      </c>
    </row>
    <row r="19" spans="1:5">
      <c r="A19" s="4" t="s">
        <v>717</v>
      </c>
      <c r="B19" s="4" t="s">
        <v>718</v>
      </c>
    </row>
    <row r="20" spans="1:5">
      <c r="A20" s="4" t="s">
        <v>719</v>
      </c>
    </row>
    <row r="21" spans="1:5">
      <c r="A21" s="3" t="s">
        <v>706</v>
      </c>
    </row>
    <row r="22" spans="1:5">
      <c r="A22" s="4" t="s">
        <v>720</v>
      </c>
      <c r="B22" s="4" t="s">
        <v>721</v>
      </c>
    </row>
    <row r="23" spans="1:5">
      <c r="A23" s="4" t="s">
        <v>722</v>
      </c>
    </row>
    <row r="24" spans="1:5">
      <c r="A24" s="3" t="s">
        <v>706</v>
      </c>
    </row>
    <row r="25" spans="1:5">
      <c r="A25" s="4" t="s">
        <v>723</v>
      </c>
      <c r="B25" s="4" t="s">
        <v>724</v>
      </c>
    </row>
    <row r="26" spans="1:5">
      <c r="A26" s="4" t="s">
        <v>725</v>
      </c>
    </row>
    <row r="27" spans="1:5">
      <c r="A27" s="3" t="s">
        <v>706</v>
      </c>
    </row>
    <row r="28" spans="1:5">
      <c r="A28" s="4" t="s">
        <v>723</v>
      </c>
      <c r="B28" s="4" t="s">
        <v>726</v>
      </c>
    </row>
    <row r="29" spans="1:5">
      <c r="A29" s="4" t="s">
        <v>727</v>
      </c>
    </row>
    <row r="30" spans="1:5">
      <c r="A30" s="3" t="s">
        <v>706</v>
      </c>
    </row>
    <row r="31" spans="1:5">
      <c r="A31" s="4" t="s">
        <v>723</v>
      </c>
      <c r="B31" s="4" t="s">
        <v>726</v>
      </c>
    </row>
    <row r="32" spans="1:5">
      <c r="A32" s="4" t="s">
        <v>728</v>
      </c>
    </row>
    <row r="33" spans="1:5">
      <c r="A33" s="3" t="s">
        <v>706</v>
      </c>
    </row>
    <row r="34" spans="1:5">
      <c r="A34" s="4" t="s">
        <v>723</v>
      </c>
      <c r="B34" s="4" t="s">
        <v>726</v>
      </c>
    </row>
    <row r="35" spans="1:5">
      <c r="A35" s="4" t="s">
        <v>729</v>
      </c>
    </row>
    <row r="36" spans="1:5">
      <c r="A36" s="3" t="s">
        <v>706</v>
      </c>
    </row>
    <row r="37" spans="1:5">
      <c r="A37" s="4" t="s">
        <v>723</v>
      </c>
      <c r="B37" s="4" t="s">
        <v>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34"/>
  </cols>
  <sheetData>
    <row r="1" spans="1:11">
      <c r="A1" s="1" t="s">
        <v>180</v>
      </c>
      <c r="B1" s="2" t="s">
        <v>112</v>
      </c>
      <c r="C1" s="2" t="s">
        <v>181</v>
      </c>
      <c r="D1" s="2" t="s">
        <v>182</v>
      </c>
      <c r="E1" s="2" t="s">
        <v>183</v>
      </c>
      <c r="F1" s="2" t="s">
        <v>184</v>
      </c>
      <c r="G1" s="2" t="s">
        <v>185</v>
      </c>
      <c r="H1" s="2" t="s">
        <v>186</v>
      </c>
      <c r="I1" s="2" t="s">
        <v>187</v>
      </c>
      <c r="J1" s="2" t="s">
        <v>188</v>
      </c>
      <c r="K1" s="2" t="s">
        <v>189</v>
      </c>
    </row>
    <row r="2" spans="1:11">
      <c r="A2" s="4" t="s">
        <v>190</v>
      </c>
      <c r="D2" s="6" t="n">
        <v>2089245</v>
      </c>
      <c r="E2" s="6" t="n">
        <v>6363413</v>
      </c>
      <c r="F2" s="6" t="n">
        <v>239571</v>
      </c>
      <c r="G2" s="6" t="n">
        <v>2157639</v>
      </c>
      <c r="I2" s="6" t="n">
        <v>1357682</v>
      </c>
      <c r="J2" s="6" t="n">
        <v>-2510</v>
      </c>
      <c r="K2" s="6" t="n">
        <v>546404</v>
      </c>
    </row>
    <row r="3" spans="1:11">
      <c r="A3" s="4" t="s">
        <v>191</v>
      </c>
      <c r="E3" s="5" t="n">
        <v>-46</v>
      </c>
    </row>
    <row r="4" spans="1:11">
      <c r="A4" s="4" t="s">
        <v>192</v>
      </c>
      <c r="D4" s="5" t="n">
        <v>1025</v>
      </c>
      <c r="E4" s="5" t="n">
        <v>1024</v>
      </c>
    </row>
    <row r="5" spans="1:11">
      <c r="A5" s="4" t="s">
        <v>149</v>
      </c>
      <c r="B5" s="6" t="n">
        <v>1531127</v>
      </c>
      <c r="G5" s="5" t="n">
        <v>1531127</v>
      </c>
    </row>
    <row r="6" spans="1:11">
      <c r="A6" s="4" t="s">
        <v>193</v>
      </c>
      <c r="G6" s="5" t="n">
        <v>-254932</v>
      </c>
    </row>
    <row r="7" spans="1:11">
      <c r="A7" s="4" t="s">
        <v>194</v>
      </c>
      <c r="B7" s="5" t="n">
        <v>-8970</v>
      </c>
      <c r="H7" s="6" t="n">
        <v>-8970</v>
      </c>
    </row>
    <row r="8" spans="1:11">
      <c r="A8" s="4" t="s">
        <v>195</v>
      </c>
      <c r="J8" s="5" t="n">
        <v>-490076</v>
      </c>
    </row>
    <row r="9" spans="1:11">
      <c r="A9" s="4" t="s">
        <v>196</v>
      </c>
      <c r="J9" s="5" t="n">
        <v>2</v>
      </c>
    </row>
    <row r="10" spans="1:11">
      <c r="A10" s="4" t="s">
        <v>197</v>
      </c>
      <c r="B10" s="5" t="n">
        <v>-390001</v>
      </c>
      <c r="E10" s="5" t="n">
        <v>-390001</v>
      </c>
      <c r="J10" s="5" t="n">
        <v>390001</v>
      </c>
    </row>
    <row r="11" spans="1:11">
      <c r="A11" s="4" t="s">
        <v>198</v>
      </c>
      <c r="J11" s="5" t="n">
        <v>62</v>
      </c>
    </row>
    <row r="12" spans="1:11">
      <c r="A12" s="4" t="s">
        <v>199</v>
      </c>
      <c r="K12" s="5" t="n">
        <v>30374</v>
      </c>
    </row>
    <row r="13" spans="1:11">
      <c r="A13" s="4" t="s">
        <v>200</v>
      </c>
      <c r="K13" s="5" t="n">
        <v>-7790</v>
      </c>
    </row>
    <row r="14" spans="1:11">
      <c r="A14" s="4" t="s">
        <v>201</v>
      </c>
      <c r="K14" s="5" t="n">
        <v>-15661</v>
      </c>
    </row>
    <row r="15" spans="1:11">
      <c r="A15" s="4" t="s">
        <v>202</v>
      </c>
      <c r="B15" s="5" t="n">
        <v>-15269</v>
      </c>
      <c r="E15" s="5" t="n">
        <v>-15269</v>
      </c>
      <c r="K15" s="5" t="n">
        <v>15269</v>
      </c>
    </row>
    <row r="16" spans="1:11">
      <c r="A16" s="4" t="s">
        <v>174</v>
      </c>
      <c r="B16" s="5" t="n">
        <v>65509</v>
      </c>
      <c r="K16" s="5" t="n">
        <v>65509</v>
      </c>
    </row>
    <row r="17" spans="1:11">
      <c r="A17" s="4" t="s">
        <v>203</v>
      </c>
      <c r="K17" s="5" t="n">
        <v>-30715</v>
      </c>
    </row>
    <row r="18" spans="1:11">
      <c r="A18" s="4" t="s">
        <v>204</v>
      </c>
      <c r="B18" s="5" t="n">
        <v>1708161</v>
      </c>
      <c r="I18" s="5" t="n">
        <v>1709573</v>
      </c>
      <c r="K18" s="5" t="n">
        <v>-1412</v>
      </c>
    </row>
    <row r="19" spans="1:11">
      <c r="A19" s="4" t="s">
        <v>205</v>
      </c>
      <c r="E19" s="5" t="n">
        <v>505</v>
      </c>
      <c r="K19" s="5" t="n">
        <v>298</v>
      </c>
    </row>
    <row r="20" spans="1:11">
      <c r="A20" s="4" t="s">
        <v>206</v>
      </c>
      <c r="B20" s="5" t="n">
        <v>15281341</v>
      </c>
      <c r="C20" s="6" t="n">
        <v>14679065</v>
      </c>
      <c r="D20" s="5" t="n">
        <v>2090270</v>
      </c>
      <c r="E20" s="5" t="n">
        <v>5959626</v>
      </c>
      <c r="F20" s="5" t="n">
        <v>239571</v>
      </c>
      <c r="G20" s="5" t="n">
        <v>3424864</v>
      </c>
      <c r="I20" s="5" t="n">
        <v>3067255</v>
      </c>
      <c r="J20" s="5" t="n">
        <v>-102521</v>
      </c>
      <c r="K20" s="5" t="n">
        <v>602276</v>
      </c>
    </row>
    <row r="21" spans="1:11">
      <c r="A21" s="4" t="s">
        <v>191</v>
      </c>
      <c r="E21" s="5" t="n">
        <v>1002</v>
      </c>
    </row>
    <row r="22" spans="1:11">
      <c r="A22" s="4" t="s">
        <v>149</v>
      </c>
      <c r="B22" s="5" t="n">
        <v>802332</v>
      </c>
      <c r="G22" s="5" t="n">
        <v>802332</v>
      </c>
    </row>
    <row r="23" spans="1:11">
      <c r="A23" s="4" t="s">
        <v>193</v>
      </c>
      <c r="G23" s="5" t="n">
        <v>-251342</v>
      </c>
    </row>
    <row r="24" spans="1:11">
      <c r="A24" s="4" t="s">
        <v>207</v>
      </c>
      <c r="G24" s="5" t="n">
        <v>-1182</v>
      </c>
    </row>
    <row r="25" spans="1:11">
      <c r="A25" s="4" t="s">
        <v>195</v>
      </c>
      <c r="J25" s="5" t="n">
        <v>-200053</v>
      </c>
    </row>
    <row r="26" spans="1:11">
      <c r="A26" s="4" t="s">
        <v>196</v>
      </c>
      <c r="J26" s="5" t="n">
        <v>2829</v>
      </c>
    </row>
    <row r="27" spans="1:11">
      <c r="A27" s="4" t="s">
        <v>198</v>
      </c>
      <c r="J27" s="5" t="n">
        <v>84</v>
      </c>
    </row>
    <row r="28" spans="1:11">
      <c r="A28" s="4" t="s">
        <v>199</v>
      </c>
      <c r="K28" s="5" t="n">
        <v>28246</v>
      </c>
    </row>
    <row r="29" spans="1:11">
      <c r="A29" s="4" t="s">
        <v>200</v>
      </c>
      <c r="K29" s="5" t="n">
        <v>8658</v>
      </c>
    </row>
    <row r="30" spans="1:11">
      <c r="A30" s="4" t="s">
        <v>201</v>
      </c>
      <c r="K30" s="5" t="n">
        <v>-54238</v>
      </c>
    </row>
    <row r="31" spans="1:11">
      <c r="A31" s="4" t="s">
        <v>208</v>
      </c>
      <c r="K31" s="5" t="n">
        <v>-120</v>
      </c>
    </row>
    <row r="32" spans="1:11">
      <c r="A32" s="4" t="s">
        <v>174</v>
      </c>
      <c r="B32" s="5" t="n">
        <v>-9094</v>
      </c>
      <c r="K32" s="5" t="n">
        <v>-9094</v>
      </c>
    </row>
    <row r="33" spans="1:11">
      <c r="A33" s="4" t="s">
        <v>203</v>
      </c>
      <c r="K33" s="5" t="n">
        <v>-30255</v>
      </c>
    </row>
    <row r="34" spans="1:11">
      <c r="A34" s="4" t="s">
        <v>204</v>
      </c>
      <c r="B34" s="5" t="n">
        <v>-732638</v>
      </c>
      <c r="I34" s="5" t="n">
        <v>-760411</v>
      </c>
      <c r="K34" s="5" t="n">
        <v>27773</v>
      </c>
    </row>
    <row r="35" spans="1:11">
      <c r="A35" s="4" t="s">
        <v>205</v>
      </c>
      <c r="E35" s="5" t="n">
        <v>-1699</v>
      </c>
      <c r="K35" s="5" t="n">
        <v>4396</v>
      </c>
    </row>
    <row r="36" spans="1:11">
      <c r="A36" s="4" t="s">
        <v>209</v>
      </c>
      <c r="B36" s="5" t="n">
        <v>14848267</v>
      </c>
      <c r="C36" s="5" t="n">
        <v>14270625</v>
      </c>
      <c r="D36" s="5" t="n">
        <v>2090270</v>
      </c>
      <c r="E36" s="5" t="n">
        <v>5958929</v>
      </c>
      <c r="F36" s="5" t="n">
        <v>239571</v>
      </c>
      <c r="G36" s="5" t="n">
        <v>3980257</v>
      </c>
      <c r="I36" s="5" t="n">
        <v>2301259</v>
      </c>
      <c r="J36" s="5" t="n">
        <v>-299661</v>
      </c>
      <c r="K36" s="5" t="n">
        <v>577642</v>
      </c>
    </row>
    <row r="37" spans="1:11">
      <c r="A37" s="4" t="s">
        <v>210</v>
      </c>
      <c r="G37" s="5" t="n">
        <v>5585</v>
      </c>
      <c r="I37" s="5" t="n">
        <v>-5585</v>
      </c>
    </row>
    <row r="38" spans="1:11">
      <c r="A38" s="4" t="s">
        <v>191</v>
      </c>
      <c r="E38" s="5" t="n">
        <v>-1856</v>
      </c>
    </row>
    <row r="39" spans="1:11">
      <c r="A39" s="4" t="s">
        <v>149</v>
      </c>
      <c r="B39" s="5" t="n">
        <v>202680</v>
      </c>
      <c r="G39" s="5" t="n">
        <v>202680</v>
      </c>
    </row>
    <row r="40" spans="1:11">
      <c r="A40" s="4" t="s">
        <v>193</v>
      </c>
      <c r="G40" s="5" t="n">
        <v>-246338</v>
      </c>
    </row>
    <row r="41" spans="1:11">
      <c r="A41" s="4" t="s">
        <v>207</v>
      </c>
      <c r="G41" s="5" t="n">
        <v>-1114</v>
      </c>
    </row>
    <row r="42" spans="1:11">
      <c r="A42" s="4" t="s">
        <v>195</v>
      </c>
      <c r="J42" s="5" t="n">
        <v>-217803</v>
      </c>
    </row>
    <row r="43" spans="1:11">
      <c r="A43" s="4" t="s">
        <v>196</v>
      </c>
      <c r="J43" s="5" t="n">
        <v>3491</v>
      </c>
    </row>
    <row r="44" spans="1:11">
      <c r="A44" s="4" t="s">
        <v>198</v>
      </c>
      <c r="J44" s="5" t="n">
        <v>-15</v>
      </c>
    </row>
    <row r="45" spans="1:11">
      <c r="A45" s="4" t="s">
        <v>199</v>
      </c>
      <c r="K45" s="5" t="n">
        <v>112644</v>
      </c>
    </row>
    <row r="46" spans="1:11">
      <c r="A46" s="4" t="s">
        <v>200</v>
      </c>
      <c r="K46" s="5" t="n">
        <v>113878</v>
      </c>
    </row>
    <row r="47" spans="1:11">
      <c r="A47" s="4" t="s">
        <v>201</v>
      </c>
      <c r="K47" s="5" t="n">
        <v>-563918</v>
      </c>
    </row>
    <row r="48" spans="1:11">
      <c r="A48" s="4" t="s">
        <v>208</v>
      </c>
      <c r="K48" s="5" t="n">
        <v>-1026</v>
      </c>
    </row>
    <row r="49" spans="1:11">
      <c r="A49" s="4" t="s">
        <v>174</v>
      </c>
      <c r="B49" s="5" t="n">
        <v>-24590</v>
      </c>
      <c r="K49" s="5" t="n">
        <v>-24590</v>
      </c>
    </row>
    <row r="50" spans="1:11">
      <c r="A50" s="4" t="s">
        <v>203</v>
      </c>
      <c r="K50" s="5" t="n">
        <v>-6842</v>
      </c>
    </row>
    <row r="51" spans="1:11">
      <c r="A51" s="4" t="s">
        <v>204</v>
      </c>
      <c r="B51" s="5" t="n">
        <v>-48474</v>
      </c>
      <c r="I51" s="5" t="n">
        <v>-23709</v>
      </c>
      <c r="K51" s="5" t="n">
        <v>-24765</v>
      </c>
    </row>
    <row r="52" spans="1:11">
      <c r="A52" s="4" t="s">
        <v>205</v>
      </c>
      <c r="E52" s="5" t="n">
        <v>-429</v>
      </c>
      <c r="K52" s="5" t="n">
        <v>171</v>
      </c>
    </row>
    <row r="53" spans="1:11">
      <c r="A53" s="4" t="s">
        <v>211</v>
      </c>
      <c r="B53" s="6" t="n">
        <v>14764708</v>
      </c>
      <c r="C53" s="6" t="n">
        <v>13985532</v>
      </c>
      <c r="D53" s="6" t="n">
        <v>2090270</v>
      </c>
      <c r="E53" s="6" t="n">
        <v>5956644</v>
      </c>
      <c r="F53" s="6" t="n">
        <v>239571</v>
      </c>
      <c r="G53" s="5" t="n">
        <v>3931612</v>
      </c>
      <c r="I53" s="5" t="n">
        <v>2281423</v>
      </c>
      <c r="J53" s="6" t="n">
        <v>-513988</v>
      </c>
      <c r="K53" s="5" t="n">
        <v>779176</v>
      </c>
    </row>
    <row r="54" spans="1:11">
      <c r="A54" s="4" t="s">
        <v>212</v>
      </c>
      <c r="G54" s="6" t="n">
        <v>-3873</v>
      </c>
      <c r="I54" s="6" t="n">
        <v>3873</v>
      </c>
      <c r="K54" s="6" t="n">
        <v>5959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7</v>
      </c>
    </row>
    <row r="3" spans="1:2">
      <c r="A3" s="4" t="s">
        <v>732</v>
      </c>
    </row>
    <row r="4" spans="1:2">
      <c r="A4" s="3" t="s">
        <v>733</v>
      </c>
    </row>
    <row r="5" spans="1:2">
      <c r="A5" s="4" t="s">
        <v>734</v>
      </c>
      <c r="B5" s="4" t="s">
        <v>735</v>
      </c>
    </row>
    <row r="6" spans="1:2">
      <c r="A6" s="4" t="s">
        <v>736</v>
      </c>
    </row>
    <row r="7" spans="1:2">
      <c r="A7" s="3" t="s">
        <v>733</v>
      </c>
    </row>
    <row r="8" spans="1:2">
      <c r="A8" s="4" t="s">
        <v>734</v>
      </c>
      <c r="B8" s="4" t="s">
        <v>737</v>
      </c>
    </row>
    <row r="9" spans="1:2">
      <c r="A9" s="4" t="s">
        <v>738</v>
      </c>
    </row>
    <row r="10" spans="1:2">
      <c r="A10" s="3" t="s">
        <v>733</v>
      </c>
    </row>
    <row r="11" spans="1:2">
      <c r="A11" s="4" t="s">
        <v>734</v>
      </c>
      <c r="B11" s="4" t="s">
        <v>739</v>
      </c>
    </row>
    <row r="12" spans="1:2">
      <c r="A12" s="4" t="s">
        <v>740</v>
      </c>
    </row>
    <row r="13" spans="1:2">
      <c r="A13" s="3" t="s">
        <v>733</v>
      </c>
    </row>
    <row r="14" spans="1:2">
      <c r="A14" s="4" t="s">
        <v>734</v>
      </c>
      <c r="B14" s="4" t="s">
        <v>741</v>
      </c>
    </row>
    <row r="15" spans="1:2">
      <c r="A15" s="4" t="s">
        <v>742</v>
      </c>
    </row>
    <row r="16" spans="1:2">
      <c r="A16" s="3" t="s">
        <v>733</v>
      </c>
    </row>
    <row r="17" spans="1:2">
      <c r="A17" s="4" t="s">
        <v>734</v>
      </c>
      <c r="B17" s="4" t="s">
        <v>743</v>
      </c>
    </row>
    <row r="18" spans="1:2">
      <c r="A18" s="4" t="s">
        <v>744</v>
      </c>
    </row>
    <row r="19" spans="1:2">
      <c r="A19" s="3" t="s">
        <v>733</v>
      </c>
    </row>
    <row r="20" spans="1:2">
      <c r="A20" s="4" t="s">
        <v>734</v>
      </c>
      <c r="B20" s="4" t="s">
        <v>7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3"/>
  </cols>
  <sheetData>
    <row r="1" spans="1:2">
      <c r="A1" s="1" t="s">
        <v>746</v>
      </c>
      <c r="B1" s="2" t="s">
        <v>1</v>
      </c>
    </row>
    <row r="2" spans="1:2">
      <c r="B2" s="2" t="s">
        <v>27</v>
      </c>
    </row>
    <row r="3" spans="1:2">
      <c r="A3" s="4" t="s">
        <v>747</v>
      </c>
    </row>
    <row r="4" spans="1:2">
      <c r="A4" s="3" t="s">
        <v>748</v>
      </c>
    </row>
    <row r="5" spans="1:2">
      <c r="A5" s="4" t="s">
        <v>749</v>
      </c>
      <c r="B5" s="4" t="s">
        <v>750</v>
      </c>
    </row>
    <row r="6" spans="1:2">
      <c r="A6" s="4" t="s">
        <v>751</v>
      </c>
    </row>
    <row r="7" spans="1:2">
      <c r="A7" s="3" t="s">
        <v>748</v>
      </c>
    </row>
    <row r="8" spans="1:2">
      <c r="A8" s="4" t="s">
        <v>752</v>
      </c>
      <c r="B8" s="4" t="s">
        <v>739</v>
      </c>
    </row>
    <row r="9" spans="1:2">
      <c r="A9" s="4" t="s">
        <v>753</v>
      </c>
    </row>
    <row r="10" spans="1:2">
      <c r="A10" s="3" t="s">
        <v>748</v>
      </c>
    </row>
    <row r="11" spans="1:2">
      <c r="A11" s="4" t="s">
        <v>752</v>
      </c>
      <c r="B11" s="4" t="s">
        <v>754</v>
      </c>
    </row>
    <row r="12" spans="1:2">
      <c r="A12" s="4" t="s">
        <v>755</v>
      </c>
    </row>
    <row r="13" spans="1:2">
      <c r="A13" s="3" t="s">
        <v>748</v>
      </c>
    </row>
    <row r="14" spans="1:2">
      <c r="A14" s="4" t="s">
        <v>749</v>
      </c>
      <c r="B14" s="4" t="s">
        <v>750</v>
      </c>
    </row>
    <row r="15" spans="1:2">
      <c r="A15" s="4" t="s">
        <v>756</v>
      </c>
    </row>
    <row r="16" spans="1:2">
      <c r="A16" s="3" t="s">
        <v>748</v>
      </c>
    </row>
    <row r="17" spans="1:2">
      <c r="A17" s="4" t="s">
        <v>752</v>
      </c>
      <c r="B17" s="4" t="s">
        <v>754</v>
      </c>
    </row>
    <row r="18" spans="1:2">
      <c r="A18" s="4" t="s">
        <v>757</v>
      </c>
    </row>
    <row r="19" spans="1:2">
      <c r="A19" s="3" t="s">
        <v>748</v>
      </c>
    </row>
    <row r="20" spans="1:2">
      <c r="A20" s="4" t="s">
        <v>752</v>
      </c>
      <c r="B20" s="4" t="s">
        <v>758</v>
      </c>
    </row>
    <row r="21" spans="1:2">
      <c r="A21" s="4" t="s">
        <v>759</v>
      </c>
    </row>
    <row r="22" spans="1:2">
      <c r="A22" s="3" t="s">
        <v>748</v>
      </c>
    </row>
    <row r="23" spans="1:2">
      <c r="A23" s="4" t="s">
        <v>749</v>
      </c>
      <c r="B23" s="4" t="s">
        <v>760</v>
      </c>
    </row>
    <row r="24" spans="1:2">
      <c r="A24" s="4" t="s">
        <v>761</v>
      </c>
    </row>
    <row r="25" spans="1:2">
      <c r="A25" s="3" t="s">
        <v>748</v>
      </c>
    </row>
    <row r="26" spans="1:2">
      <c r="A26" s="4" t="s">
        <v>752</v>
      </c>
      <c r="B26" s="4" t="s">
        <v>762</v>
      </c>
    </row>
    <row r="27" spans="1:2">
      <c r="A27" s="4" t="s">
        <v>763</v>
      </c>
    </row>
    <row r="28" spans="1:2">
      <c r="A28" s="3" t="s">
        <v>748</v>
      </c>
    </row>
    <row r="29" spans="1:2">
      <c r="A29" s="4" t="s">
        <v>752</v>
      </c>
      <c r="B29" s="4" t="s">
        <v>764</v>
      </c>
    </row>
    <row r="30" spans="1:2">
      <c r="A30" s="4" t="s">
        <v>765</v>
      </c>
    </row>
    <row r="31" spans="1:2">
      <c r="A31" s="3" t="s">
        <v>748</v>
      </c>
    </row>
    <row r="32" spans="1:2">
      <c r="A32" s="4" t="s">
        <v>749</v>
      </c>
      <c r="B32" s="4" t="s">
        <v>750</v>
      </c>
    </row>
    <row r="33" spans="1:2">
      <c r="A33" s="4" t="s">
        <v>766</v>
      </c>
    </row>
    <row r="34" spans="1:2">
      <c r="A34" s="3" t="s">
        <v>748</v>
      </c>
    </row>
    <row r="35" spans="1:2">
      <c r="A35" s="4" t="s">
        <v>752</v>
      </c>
      <c r="B35" s="4" t="s">
        <v>762</v>
      </c>
    </row>
    <row r="36" spans="1:2">
      <c r="A36" s="4" t="s">
        <v>767</v>
      </c>
    </row>
    <row r="37" spans="1:2">
      <c r="A37" s="3" t="s">
        <v>748</v>
      </c>
    </row>
    <row r="38" spans="1:2">
      <c r="A38" s="4" t="s">
        <v>752</v>
      </c>
      <c r="B38" s="4" t="s">
        <v>7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32"/>
  </cols>
  <sheetData>
    <row r="1" spans="1:12">
      <c r="A1" s="1" t="s">
        <v>769</v>
      </c>
      <c r="B1" s="2" t="s">
        <v>770</v>
      </c>
      <c r="C1" s="2" t="s">
        <v>771</v>
      </c>
      <c r="D1" s="2" t="s">
        <v>772</v>
      </c>
      <c r="E1" s="2" t="s">
        <v>773</v>
      </c>
      <c r="F1" s="2" t="s">
        <v>774</v>
      </c>
      <c r="G1" s="2" t="s">
        <v>775</v>
      </c>
      <c r="H1" s="2" t="s">
        <v>776</v>
      </c>
      <c r="I1" s="2" t="s">
        <v>777</v>
      </c>
      <c r="J1" s="2" t="s">
        <v>778</v>
      </c>
      <c r="K1" s="2" t="s">
        <v>779</v>
      </c>
      <c r="L1" s="2" t="s">
        <v>780</v>
      </c>
    </row>
    <row r="2" spans="1:12">
      <c r="A2" s="3" t="s">
        <v>781</v>
      </c>
    </row>
    <row r="3" spans="1:12">
      <c r="A3" s="4" t="s">
        <v>782</v>
      </c>
      <c r="J3" s="6" t="n">
        <v>-15269</v>
      </c>
    </row>
    <row r="4" spans="1:12">
      <c r="A4" s="4" t="s">
        <v>783</v>
      </c>
      <c r="I4" s="6" t="n">
        <v>450143</v>
      </c>
      <c r="J4" s="5" t="n">
        <v>807610</v>
      </c>
      <c r="K4" s="6" t="n">
        <v>454375</v>
      </c>
    </row>
    <row r="5" spans="1:12">
      <c r="A5" s="4" t="s">
        <v>189</v>
      </c>
    </row>
    <row r="6" spans="1:12">
      <c r="A6" s="3" t="s">
        <v>781</v>
      </c>
    </row>
    <row r="7" spans="1:12">
      <c r="A7" s="4" t="s">
        <v>782</v>
      </c>
      <c r="J7" s="6" t="n">
        <v>15269</v>
      </c>
    </row>
    <row r="8" spans="1:12">
      <c r="A8" s="4" t="s">
        <v>784</v>
      </c>
    </row>
    <row r="9" spans="1:12">
      <c r="A9" s="3" t="s">
        <v>781</v>
      </c>
    </row>
    <row r="10" spans="1:12">
      <c r="A10" s="4" t="s">
        <v>785</v>
      </c>
      <c r="H10" s="5" t="n">
        <v>1281618026</v>
      </c>
    </row>
    <row r="11" spans="1:12">
      <c r="A11" s="4" t="s">
        <v>786</v>
      </c>
      <c r="L11" s="9" t="n">
        <v>40.49</v>
      </c>
    </row>
    <row r="12" spans="1:12">
      <c r="A12" s="4" t="s">
        <v>787</v>
      </c>
      <c r="L12" s="5" t="n">
        <v>5655332146</v>
      </c>
    </row>
    <row r="13" spans="1:12">
      <c r="A13" s="4" t="s">
        <v>788</v>
      </c>
      <c r="H13" s="4" t="s">
        <v>789</v>
      </c>
    </row>
    <row r="14" spans="1:12">
      <c r="A14" s="4" t="s">
        <v>790</v>
      </c>
    </row>
    <row r="15" spans="1:12">
      <c r="A15" s="3" t="s">
        <v>781</v>
      </c>
    </row>
    <row r="16" spans="1:12">
      <c r="A16" s="4" t="s">
        <v>782</v>
      </c>
      <c r="H16" s="6" t="n">
        <v>15269</v>
      </c>
    </row>
    <row r="17" spans="1:12">
      <c r="A17" s="4" t="s">
        <v>791</v>
      </c>
    </row>
    <row r="18" spans="1:12">
      <c r="A18" s="3" t="s">
        <v>781</v>
      </c>
    </row>
    <row r="19" spans="1:12">
      <c r="A19" s="4" t="s">
        <v>782</v>
      </c>
      <c r="H19" s="6" t="n">
        <v>-15269</v>
      </c>
    </row>
    <row r="20" spans="1:12">
      <c r="A20" s="4" t="s">
        <v>792</v>
      </c>
    </row>
    <row r="21" spans="1:12">
      <c r="A21" s="3" t="s">
        <v>781</v>
      </c>
    </row>
    <row r="22" spans="1:12">
      <c r="A22" s="4" t="s">
        <v>793</v>
      </c>
      <c r="G22" s="6" t="n">
        <v>24601</v>
      </c>
    </row>
    <row r="23" spans="1:12">
      <c r="A23" s="4" t="s">
        <v>783</v>
      </c>
      <c r="G23" s="5" t="n">
        <v>2732</v>
      </c>
    </row>
    <row r="24" spans="1:12">
      <c r="A24" s="4" t="s">
        <v>794</v>
      </c>
      <c r="G24" s="6" t="n">
        <v>7622</v>
      </c>
    </row>
    <row r="25" spans="1:12">
      <c r="A25" s="4" t="s">
        <v>795</v>
      </c>
      <c r="I25" s="4" t="s">
        <v>71</v>
      </c>
    </row>
    <row r="26" spans="1:12">
      <c r="A26" s="4" t="s">
        <v>796</v>
      </c>
      <c r="I26" s="4" t="s">
        <v>71</v>
      </c>
    </row>
    <row r="27" spans="1:12">
      <c r="A27" s="4" t="s">
        <v>797</v>
      </c>
    </row>
    <row r="28" spans="1:12">
      <c r="A28" s="3" t="s">
        <v>781</v>
      </c>
    </row>
    <row r="29" spans="1:12">
      <c r="A29" s="4" t="s">
        <v>798</v>
      </c>
      <c r="F29" s="4" t="s">
        <v>799</v>
      </c>
    </row>
    <row r="30" spans="1:12">
      <c r="A30" s="4" t="s">
        <v>800</v>
      </c>
      <c r="F30" s="6" t="n">
        <v>91993</v>
      </c>
    </row>
    <row r="31" spans="1:12">
      <c r="A31" s="4" t="s">
        <v>801</v>
      </c>
    </row>
    <row r="32" spans="1:12">
      <c r="A32" s="3" t="s">
        <v>781</v>
      </c>
    </row>
    <row r="33" spans="1:12">
      <c r="A33" s="4" t="s">
        <v>802</v>
      </c>
      <c r="E33" s="4" t="s">
        <v>803</v>
      </c>
    </row>
    <row r="34" spans="1:12">
      <c r="A34" s="4" t="s">
        <v>793</v>
      </c>
      <c r="E34" s="6" t="n">
        <v>4494</v>
      </c>
    </row>
    <row r="35" spans="1:12">
      <c r="A35" s="4" t="s">
        <v>783</v>
      </c>
      <c r="E35" s="5" t="n">
        <v>2858</v>
      </c>
    </row>
    <row r="36" spans="1:12">
      <c r="A36" s="4" t="s">
        <v>794</v>
      </c>
      <c r="E36" s="6" t="n">
        <v>1388</v>
      </c>
    </row>
    <row r="37" spans="1:12">
      <c r="A37" s="4" t="s">
        <v>795</v>
      </c>
      <c r="I37" s="6" t="n">
        <v>-115</v>
      </c>
    </row>
    <row r="38" spans="1:12">
      <c r="A38" s="4" t="s">
        <v>804</v>
      </c>
    </row>
    <row r="39" spans="1:12">
      <c r="A39" s="3" t="s">
        <v>781</v>
      </c>
    </row>
    <row r="40" spans="1:12">
      <c r="A40" s="4" t="s">
        <v>802</v>
      </c>
      <c r="D40" s="4" t="s">
        <v>803</v>
      </c>
    </row>
    <row r="41" spans="1:12">
      <c r="A41" s="4" t="s">
        <v>793</v>
      </c>
      <c r="D41" s="6" t="n">
        <v>15703</v>
      </c>
    </row>
    <row r="42" spans="1:12">
      <c r="A42" s="4" t="s">
        <v>783</v>
      </c>
      <c r="D42" s="5" t="n">
        <v>8280</v>
      </c>
    </row>
    <row r="43" spans="1:12">
      <c r="A43" s="4" t="s">
        <v>794</v>
      </c>
      <c r="D43" s="6" t="n">
        <v>476</v>
      </c>
    </row>
    <row r="44" spans="1:12">
      <c r="A44" s="4" t="s">
        <v>805</v>
      </c>
    </row>
    <row r="45" spans="1:12">
      <c r="A45" s="3" t="s">
        <v>781</v>
      </c>
    </row>
    <row r="46" spans="1:12">
      <c r="A46" s="4" t="s">
        <v>798</v>
      </c>
      <c r="C46" s="4" t="s">
        <v>806</v>
      </c>
    </row>
    <row r="47" spans="1:12">
      <c r="A47" s="4" t="s">
        <v>800</v>
      </c>
      <c r="C47" s="6" t="n">
        <v>91877</v>
      </c>
    </row>
    <row r="48" spans="1:12">
      <c r="A48" s="4" t="s">
        <v>807</v>
      </c>
    </row>
    <row r="49" spans="1:12">
      <c r="A49" s="3" t="s">
        <v>781</v>
      </c>
    </row>
    <row r="50" spans="1:12">
      <c r="A50" s="4" t="s">
        <v>802</v>
      </c>
      <c r="B50" s="4" t="s">
        <v>803</v>
      </c>
    </row>
    <row r="51" spans="1:12">
      <c r="A51" s="4" t="s">
        <v>793</v>
      </c>
      <c r="B51" s="6" t="n">
        <v>17431</v>
      </c>
    </row>
    <row r="52" spans="1:12">
      <c r="A52" s="4" t="s">
        <v>783</v>
      </c>
      <c r="B52" s="5" t="n">
        <v>5232</v>
      </c>
    </row>
    <row r="53" spans="1:12">
      <c r="A53" s="4" t="s">
        <v>794</v>
      </c>
      <c r="B53" s="6" t="n">
        <v>115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7</v>
      </c>
      <c r="C2" s="2" t="s">
        <v>28</v>
      </c>
      <c r="D2" s="2" t="s">
        <v>103</v>
      </c>
      <c r="E2" s="2" t="s">
        <v>809</v>
      </c>
    </row>
    <row r="3" spans="1:5">
      <c r="A3" s="3" t="s">
        <v>810</v>
      </c>
    </row>
    <row r="4" spans="1:5">
      <c r="A4" s="4" t="s">
        <v>39</v>
      </c>
      <c r="B4" s="6" t="n">
        <v>556161</v>
      </c>
      <c r="C4" s="6" t="n">
        <v>554715</v>
      </c>
    </row>
    <row r="5" spans="1:5">
      <c r="A5" s="4" t="s">
        <v>811</v>
      </c>
      <c r="B5" s="5" t="n">
        <v>429313</v>
      </c>
      <c r="C5" s="5" t="n">
        <v>431705</v>
      </c>
    </row>
    <row r="6" spans="1:5">
      <c r="A6" s="4" t="s">
        <v>812</v>
      </c>
      <c r="B6" s="5" t="n">
        <v>1044</v>
      </c>
      <c r="C6" s="5" t="n">
        <v>14242</v>
      </c>
      <c r="D6" s="6" t="n">
        <v>1821</v>
      </c>
    </row>
    <row r="7" spans="1:5">
      <c r="A7" s="4" t="s">
        <v>813</v>
      </c>
      <c r="B7" s="5" t="n">
        <v>367548</v>
      </c>
      <c r="C7" s="5" t="n">
        <v>317454</v>
      </c>
      <c r="D7" s="5" t="n">
        <v>195272</v>
      </c>
    </row>
    <row r="8" spans="1:5">
      <c r="A8" s="4" t="s">
        <v>814</v>
      </c>
      <c r="B8" s="5" t="n">
        <v>63031</v>
      </c>
      <c r="C8" s="5" t="n">
        <v>52904</v>
      </c>
      <c r="D8" s="5" t="n">
        <v>53628</v>
      </c>
    </row>
    <row r="9" spans="1:5">
      <c r="A9" s="4" t="s">
        <v>815</v>
      </c>
      <c r="B9" s="5" t="n">
        <v>14142</v>
      </c>
    </row>
    <row r="10" spans="1:5">
      <c r="A10" s="4" t="s">
        <v>816</v>
      </c>
      <c r="B10" s="5" t="n">
        <v>669</v>
      </c>
    </row>
    <row r="11" spans="1:5">
      <c r="A11" s="4" t="s">
        <v>817</v>
      </c>
      <c r="B11" s="5" t="n">
        <v>33823</v>
      </c>
      <c r="C11" s="5" t="n">
        <v>37153</v>
      </c>
      <c r="D11" s="5" t="n">
        <v>5919</v>
      </c>
    </row>
    <row r="12" spans="1:5">
      <c r="A12" s="4" t="s">
        <v>818</v>
      </c>
      <c r="B12" s="5" t="n">
        <v>3450</v>
      </c>
      <c r="C12" s="5" t="n">
        <v>4098</v>
      </c>
    </row>
    <row r="13" spans="1:5">
      <c r="A13" s="4" t="s">
        <v>819</v>
      </c>
      <c r="B13" s="5" t="n">
        <v>4125</v>
      </c>
      <c r="C13" s="5" t="n">
        <v>6691</v>
      </c>
      <c r="D13" s="5" t="n">
        <v>8814</v>
      </c>
      <c r="E13" s="6" t="n">
        <v>12556</v>
      </c>
    </row>
    <row r="14" spans="1:5">
      <c r="A14" s="4" t="s">
        <v>820</v>
      </c>
      <c r="B14" s="6" t="n">
        <v>675</v>
      </c>
      <c r="C14" s="5" t="n">
        <v>2593</v>
      </c>
    </row>
    <row r="15" spans="1:5">
      <c r="A15" s="4" t="s">
        <v>821</v>
      </c>
      <c r="B15" s="4" t="s">
        <v>730</v>
      </c>
    </row>
    <row r="16" spans="1:5">
      <c r="A16" s="4" t="s">
        <v>822</v>
      </c>
      <c r="B16" s="4" t="s">
        <v>799</v>
      </c>
    </row>
    <row r="17" spans="1:5">
      <c r="A17" s="4" t="s">
        <v>823</v>
      </c>
    </row>
    <row r="18" spans="1:5">
      <c r="A18" s="3" t="s">
        <v>810</v>
      </c>
    </row>
    <row r="19" spans="1:5">
      <c r="A19" s="4" t="s">
        <v>824</v>
      </c>
      <c r="B19" s="4" t="s">
        <v>71</v>
      </c>
    </row>
    <row r="20" spans="1:5">
      <c r="A20" s="4" t="s">
        <v>825</v>
      </c>
    </row>
    <row r="21" spans="1:5">
      <c r="A21" s="3" t="s">
        <v>810</v>
      </c>
    </row>
    <row r="22" spans="1:5">
      <c r="A22" s="4" t="s">
        <v>824</v>
      </c>
      <c r="B22" s="4" t="s">
        <v>71</v>
      </c>
    </row>
    <row r="23" spans="1:5">
      <c r="A23" s="4" t="s">
        <v>826</v>
      </c>
    </row>
    <row r="24" spans="1:5">
      <c r="A24" s="3" t="s">
        <v>810</v>
      </c>
    </row>
    <row r="25" spans="1:5">
      <c r="A25" s="4" t="s">
        <v>824</v>
      </c>
      <c r="B25" s="4" t="s">
        <v>71</v>
      </c>
    </row>
    <row r="26" spans="1:5">
      <c r="A26" s="4" t="s">
        <v>827</v>
      </c>
    </row>
    <row r="27" spans="1:5">
      <c r="A27" s="3" t="s">
        <v>810</v>
      </c>
    </row>
    <row r="28" spans="1:5">
      <c r="A28" s="4" t="s">
        <v>824</v>
      </c>
      <c r="B28" s="4" t="s">
        <v>71</v>
      </c>
    </row>
    <row r="29" spans="1:5">
      <c r="A29" s="4" t="s">
        <v>828</v>
      </c>
    </row>
    <row r="30" spans="1:5">
      <c r="A30" s="3" t="s">
        <v>810</v>
      </c>
    </row>
    <row r="31" spans="1:5">
      <c r="A31" s="4" t="s">
        <v>824</v>
      </c>
      <c r="B31" s="4" t="s">
        <v>71</v>
      </c>
    </row>
    <row r="32" spans="1:5">
      <c r="A32" s="4" t="s">
        <v>829</v>
      </c>
    </row>
    <row r="33" spans="1:5">
      <c r="A33" s="3" t="s">
        <v>810</v>
      </c>
    </row>
    <row r="34" spans="1:5">
      <c r="A34" s="4" t="s">
        <v>824</v>
      </c>
      <c r="B34" s="4" t="s">
        <v>71</v>
      </c>
    </row>
    <row r="35" spans="1:5">
      <c r="A35" s="4" t="s">
        <v>830</v>
      </c>
    </row>
    <row r="36" spans="1:5">
      <c r="A36" s="3" t="s">
        <v>810</v>
      </c>
    </row>
    <row r="37" spans="1:5">
      <c r="A37" s="4" t="s">
        <v>817</v>
      </c>
      <c r="B37" s="5" t="n">
        <v>32038</v>
      </c>
      <c r="C37" s="5" t="n">
        <v>21948</v>
      </c>
    </row>
    <row r="38" spans="1:5">
      <c r="A38" s="4" t="s">
        <v>831</v>
      </c>
    </row>
    <row r="39" spans="1:5">
      <c r="A39" s="3" t="s">
        <v>810</v>
      </c>
    </row>
    <row r="40" spans="1:5">
      <c r="A40" s="4" t="s">
        <v>817</v>
      </c>
      <c r="B40" s="5" t="n">
        <v>741</v>
      </c>
      <c r="C40" s="5" t="n">
        <v>963</v>
      </c>
      <c r="D40" s="5" t="n">
        <v>3513</v>
      </c>
    </row>
    <row r="41" spans="1:5">
      <c r="A41" s="4" t="s">
        <v>832</v>
      </c>
    </row>
    <row r="42" spans="1:5">
      <c r="A42" s="3" t="s">
        <v>810</v>
      </c>
    </row>
    <row r="43" spans="1:5">
      <c r="A43" s="4" t="s">
        <v>817</v>
      </c>
      <c r="B43" s="5" t="n">
        <v>1044</v>
      </c>
      <c r="C43" s="5" t="n">
        <v>14242</v>
      </c>
      <c r="D43" s="6" t="n">
        <v>1821</v>
      </c>
    </row>
    <row r="44" spans="1:5">
      <c r="A44" s="4" t="s">
        <v>833</v>
      </c>
    </row>
    <row r="45" spans="1:5">
      <c r="A45" s="3" t="s">
        <v>810</v>
      </c>
    </row>
    <row r="46" spans="1:5">
      <c r="A46" s="4" t="s">
        <v>834</v>
      </c>
      <c r="B46" s="5" t="n">
        <v>97774</v>
      </c>
      <c r="C46" s="5" t="n">
        <v>97774</v>
      </c>
    </row>
    <row r="47" spans="1:5">
      <c r="A47" s="4" t="s">
        <v>835</v>
      </c>
    </row>
    <row r="48" spans="1:5">
      <c r="A48" s="3" t="s">
        <v>810</v>
      </c>
    </row>
    <row r="49" spans="1:5">
      <c r="A49" s="4" t="s">
        <v>834</v>
      </c>
      <c r="B49" s="5" t="n">
        <v>432095</v>
      </c>
      <c r="C49" s="5" t="n">
        <v>432252</v>
      </c>
    </row>
    <row r="50" spans="1:5">
      <c r="A50" s="4" t="s">
        <v>836</v>
      </c>
    </row>
    <row r="51" spans="1:5">
      <c r="A51" s="3" t="s">
        <v>810</v>
      </c>
    </row>
    <row r="52" spans="1:5">
      <c r="A52" s="4" t="s">
        <v>39</v>
      </c>
      <c r="B52" s="5" t="n">
        <v>529869</v>
      </c>
      <c r="C52" s="5" t="n">
        <v>530026</v>
      </c>
    </row>
    <row r="53" spans="1:5">
      <c r="A53" s="4" t="s">
        <v>837</v>
      </c>
    </row>
    <row r="54" spans="1:5">
      <c r="A54" s="3" t="s">
        <v>810</v>
      </c>
    </row>
    <row r="55" spans="1:5">
      <c r="A55" s="4" t="s">
        <v>39</v>
      </c>
      <c r="B55" s="6" t="n">
        <v>26292</v>
      </c>
      <c r="C55" s="6" t="n">
        <v>246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38</v>
      </c>
      <c r="B1" s="2" t="s">
        <v>27</v>
      </c>
      <c r="D1" s="2" t="s">
        <v>28</v>
      </c>
    </row>
    <row r="2" spans="1:5">
      <c r="A2" s="3" t="s">
        <v>810</v>
      </c>
    </row>
    <row r="3" spans="1:5">
      <c r="A3" s="4" t="s">
        <v>839</v>
      </c>
      <c r="B3" s="6" t="n">
        <v>35295934</v>
      </c>
      <c r="D3" s="6" t="n">
        <v>37514733</v>
      </c>
    </row>
    <row r="4" spans="1:5">
      <c r="A4" s="4" t="s">
        <v>840</v>
      </c>
      <c r="B4" s="5" t="n">
        <v>3859750</v>
      </c>
      <c r="D4" s="5" t="n">
        <v>3776404</v>
      </c>
    </row>
    <row r="5" spans="1:5">
      <c r="A5" s="4" t="s">
        <v>841</v>
      </c>
      <c r="B5" s="5" t="n">
        <v>65585</v>
      </c>
      <c r="D5" s="5" t="n">
        <v>64906</v>
      </c>
    </row>
    <row r="6" spans="1:5">
      <c r="A6" s="4" t="s">
        <v>842</v>
      </c>
      <c r="B6" s="5" t="n">
        <v>39090099</v>
      </c>
      <c r="D6" s="5" t="n">
        <v>41226231</v>
      </c>
    </row>
    <row r="7" spans="1:5">
      <c r="A7" s="4" t="s">
        <v>843</v>
      </c>
      <c r="B7" s="5" t="n">
        <v>3587321</v>
      </c>
      <c r="D7" s="5" t="n">
        <v>3866668</v>
      </c>
    </row>
    <row r="8" spans="1:5">
      <c r="A8" s="4" t="s">
        <v>844</v>
      </c>
      <c r="B8" s="5" t="n">
        <v>62579</v>
      </c>
      <c r="D8" s="5" t="n">
        <v>79573</v>
      </c>
    </row>
    <row r="9" spans="1:5">
      <c r="A9" s="4" t="s">
        <v>845</v>
      </c>
      <c r="B9" s="5" t="n">
        <v>12149</v>
      </c>
      <c r="D9" s="5" t="n">
        <v>14993</v>
      </c>
    </row>
    <row r="10" spans="1:5">
      <c r="A10" s="4" t="s">
        <v>94</v>
      </c>
      <c r="B10" s="5" t="n">
        <v>3637751</v>
      </c>
      <c r="D10" s="5" t="n">
        <v>3931248</v>
      </c>
    </row>
    <row r="11" spans="1:5">
      <c r="A11" s="4" t="s">
        <v>846</v>
      </c>
    </row>
    <row r="12" spans="1:5">
      <c r="A12" s="3" t="s">
        <v>810</v>
      </c>
    </row>
    <row r="13" spans="1:5">
      <c r="A13" s="4" t="s">
        <v>839</v>
      </c>
      <c r="B13" s="5" t="n">
        <v>25435570</v>
      </c>
      <c r="D13" s="5" t="n">
        <v>28427163</v>
      </c>
    </row>
    <row r="14" spans="1:5">
      <c r="A14" s="4" t="s">
        <v>840</v>
      </c>
      <c r="B14" s="5" t="n">
        <v>396057</v>
      </c>
      <c r="D14" s="5" t="n">
        <v>701250</v>
      </c>
    </row>
    <row r="15" spans="1:5">
      <c r="A15" s="4" t="s">
        <v>841</v>
      </c>
      <c r="B15" s="5" t="n">
        <v>5339</v>
      </c>
      <c r="D15" s="5" t="n">
        <v>572</v>
      </c>
    </row>
    <row r="16" spans="1:5">
      <c r="A16" s="4" t="s">
        <v>842</v>
      </c>
      <c r="B16" s="5" t="n">
        <v>25826288</v>
      </c>
      <c r="D16" s="5" t="n">
        <v>29127841</v>
      </c>
    </row>
    <row r="17" spans="1:5">
      <c r="A17" s="4" t="s">
        <v>843</v>
      </c>
      <c r="B17" s="5" t="n">
        <v>1100955</v>
      </c>
      <c r="D17" s="5" t="n">
        <v>1101107</v>
      </c>
    </row>
    <row r="18" spans="1:5">
      <c r="A18" s="4" t="s">
        <v>844</v>
      </c>
      <c r="B18" s="5" t="n">
        <v>43115</v>
      </c>
      <c r="D18" s="5" t="n">
        <v>58008</v>
      </c>
    </row>
    <row r="19" spans="1:5">
      <c r="A19" s="4" t="s">
        <v>94</v>
      </c>
      <c r="B19" s="5" t="n">
        <v>1144070</v>
      </c>
      <c r="D19" s="5" t="n">
        <v>1159115</v>
      </c>
    </row>
    <row r="20" spans="1:5">
      <c r="A20" s="4" t="s">
        <v>847</v>
      </c>
    </row>
    <row r="21" spans="1:5">
      <c r="A21" s="3" t="s">
        <v>810</v>
      </c>
    </row>
    <row r="22" spans="1:5">
      <c r="A22" s="4" t="s">
        <v>839</v>
      </c>
      <c r="B22" s="5" t="n">
        <v>1010336</v>
      </c>
      <c r="D22" s="5" t="n">
        <v>441720</v>
      </c>
    </row>
    <row r="23" spans="1:5">
      <c r="A23" s="4" t="s">
        <v>840</v>
      </c>
      <c r="B23" s="5" t="n">
        <v>9598</v>
      </c>
      <c r="D23" s="5" t="n">
        <v>13362</v>
      </c>
    </row>
    <row r="24" spans="1:5">
      <c r="A24" s="4" t="s">
        <v>841</v>
      </c>
      <c r="B24" s="5" t="n">
        <v>4445</v>
      </c>
      <c r="D24" s="5" t="n">
        <v>84</v>
      </c>
    </row>
    <row r="25" spans="1:5">
      <c r="A25" s="4" t="s">
        <v>842</v>
      </c>
      <c r="B25" s="5" t="n">
        <v>1015489</v>
      </c>
      <c r="D25" s="5" t="n">
        <v>454998</v>
      </c>
    </row>
    <row r="26" spans="1:5">
      <c r="A26" s="4" t="s">
        <v>848</v>
      </c>
    </row>
    <row r="27" spans="1:5">
      <c r="A27" s="3" t="s">
        <v>810</v>
      </c>
    </row>
    <row r="28" spans="1:5">
      <c r="A28" s="4" t="s">
        <v>839</v>
      </c>
      <c r="B28" s="5" t="n">
        <v>2162897</v>
      </c>
      <c r="D28" s="5" t="n">
        <v>2046787</v>
      </c>
    </row>
    <row r="29" spans="1:5">
      <c r="A29" s="4" t="s">
        <v>840</v>
      </c>
      <c r="B29" s="5" t="n">
        <v>14006</v>
      </c>
      <c r="D29" s="5" t="n">
        <v>28850</v>
      </c>
    </row>
    <row r="30" spans="1:5">
      <c r="A30" s="4" t="s">
        <v>841</v>
      </c>
      <c r="B30" s="5" t="n">
        <v>26974</v>
      </c>
      <c r="D30" s="5" t="n">
        <v>1569</v>
      </c>
    </row>
    <row r="31" spans="1:5">
      <c r="A31" s="4" t="s">
        <v>842</v>
      </c>
      <c r="B31" s="5" t="n">
        <v>2149929</v>
      </c>
      <c r="D31" s="5" t="n">
        <v>2074068</v>
      </c>
    </row>
    <row r="32" spans="1:5">
      <c r="A32" s="4" t="s">
        <v>843</v>
      </c>
      <c r="B32" s="5" t="n">
        <v>61135</v>
      </c>
      <c r="D32" s="5" t="n">
        <v>89335</v>
      </c>
    </row>
    <row r="33" spans="1:5">
      <c r="A33" s="4" t="s">
        <v>844</v>
      </c>
      <c r="B33" s="5" t="n">
        <v>1113</v>
      </c>
      <c r="D33" s="5" t="n">
        <v>1344</v>
      </c>
    </row>
    <row r="34" spans="1:5">
      <c r="A34" s="4" t="s">
        <v>845</v>
      </c>
      <c r="D34" s="5" t="n">
        <v>424</v>
      </c>
    </row>
    <row r="35" spans="1:5">
      <c r="A35" s="4" t="s">
        <v>94</v>
      </c>
      <c r="B35" s="5" t="n">
        <v>62248</v>
      </c>
      <c r="D35" s="5" t="n">
        <v>90255</v>
      </c>
    </row>
    <row r="36" spans="1:5">
      <c r="A36" s="4" t="s">
        <v>849</v>
      </c>
    </row>
    <row r="37" spans="1:5">
      <c r="A37" s="3" t="s">
        <v>810</v>
      </c>
    </row>
    <row r="38" spans="1:5">
      <c r="A38" s="4" t="s">
        <v>839</v>
      </c>
      <c r="B38" s="5" t="n">
        <v>1121967</v>
      </c>
      <c r="D38" s="5" t="n">
        <v>998616</v>
      </c>
    </row>
    <row r="39" spans="1:5">
      <c r="A39" s="4" t="s">
        <v>840</v>
      </c>
      <c r="B39" s="5" t="n">
        <v>20854</v>
      </c>
      <c r="D39" s="5" t="n">
        <v>25388</v>
      </c>
    </row>
    <row r="40" spans="1:5">
      <c r="A40" s="4" t="s">
        <v>841</v>
      </c>
      <c r="B40" s="5" t="n">
        <v>1089</v>
      </c>
      <c r="D40" s="5" t="n">
        <v>724</v>
      </c>
    </row>
    <row r="41" spans="1:5">
      <c r="A41" s="4" t="s">
        <v>842</v>
      </c>
      <c r="B41" s="5" t="n">
        <v>1141732</v>
      </c>
      <c r="D41" s="5" t="n">
        <v>1023280</v>
      </c>
    </row>
    <row r="42" spans="1:5">
      <c r="A42" s="4" t="s">
        <v>843</v>
      </c>
      <c r="B42" s="5" t="n">
        <v>100</v>
      </c>
      <c r="D42" s="5" t="n">
        <v>200</v>
      </c>
    </row>
    <row r="43" spans="1:5">
      <c r="A43" s="4" t="s">
        <v>94</v>
      </c>
      <c r="B43" s="5" t="n">
        <v>100</v>
      </c>
      <c r="D43" s="5" t="n">
        <v>200</v>
      </c>
    </row>
    <row r="44" spans="1:5">
      <c r="A44" s="4" t="s">
        <v>850</v>
      </c>
    </row>
    <row r="45" spans="1:5">
      <c r="A45" s="3" t="s">
        <v>810</v>
      </c>
    </row>
    <row r="46" spans="1:5">
      <c r="A46" s="4" t="s">
        <v>839</v>
      </c>
      <c r="B46" s="5" t="n">
        <v>1203685</v>
      </c>
      <c r="D46" s="5" t="n">
        <v>898381</v>
      </c>
    </row>
    <row r="47" spans="1:5">
      <c r="A47" s="4" t="s">
        <v>840</v>
      </c>
      <c r="B47" s="5" t="n">
        <v>551</v>
      </c>
      <c r="D47" s="5" t="n">
        <v>292</v>
      </c>
    </row>
    <row r="48" spans="1:5">
      <c r="A48" s="4" t="s">
        <v>841</v>
      </c>
      <c r="B48" s="5" t="n">
        <v>15318</v>
      </c>
      <c r="D48" s="5" t="n">
        <v>11921</v>
      </c>
    </row>
    <row r="49" spans="1:5">
      <c r="A49" s="4" t="s">
        <v>842</v>
      </c>
      <c r="B49" s="5" t="n">
        <v>1188918</v>
      </c>
      <c r="D49" s="5" t="n">
        <v>886752</v>
      </c>
    </row>
    <row r="50" spans="1:5">
      <c r="A50" s="4" t="s">
        <v>843</v>
      </c>
      <c r="B50" s="5" t="n">
        <v>962492</v>
      </c>
      <c r="D50" s="5" t="n">
        <v>938505</v>
      </c>
    </row>
    <row r="51" spans="1:5">
      <c r="A51" s="4" t="s">
        <v>844</v>
      </c>
      <c r="B51" s="5" t="n">
        <v>4009</v>
      </c>
      <c r="C51" s="4" t="s">
        <v>42</v>
      </c>
      <c r="D51" s="5" t="n">
        <v>5899</v>
      </c>
      <c r="E51" s="4" t="s">
        <v>851</v>
      </c>
    </row>
    <row r="52" spans="1:5">
      <c r="A52" s="4" t="s">
        <v>845</v>
      </c>
      <c r="B52" s="5" t="n">
        <v>11196</v>
      </c>
      <c r="C52" s="4" t="s">
        <v>852</v>
      </c>
      <c r="D52" s="5" t="n">
        <v>4923</v>
      </c>
      <c r="E52" s="4" t="s">
        <v>853</v>
      </c>
    </row>
    <row r="53" spans="1:5">
      <c r="A53" s="4" t="s">
        <v>94</v>
      </c>
      <c r="B53" s="5" t="n">
        <v>955305</v>
      </c>
      <c r="D53" s="5" t="n">
        <v>939481</v>
      </c>
    </row>
    <row r="54" spans="1:5">
      <c r="A54" s="4" t="s">
        <v>854</v>
      </c>
      <c r="B54" s="5" t="n">
        <v>159</v>
      </c>
      <c r="D54" s="5" t="n">
        <v>229</v>
      </c>
    </row>
    <row r="55" spans="1:5">
      <c r="A55" s="4" t="s">
        <v>855</v>
      </c>
    </row>
    <row r="56" spans="1:5">
      <c r="A56" s="3" t="s">
        <v>810</v>
      </c>
    </row>
    <row r="57" spans="1:5">
      <c r="A57" s="4" t="s">
        <v>854</v>
      </c>
      <c r="B57" s="5" t="n">
        <v>4662</v>
      </c>
      <c r="D57" s="5" t="n">
        <v>-6183</v>
      </c>
    </row>
    <row r="58" spans="1:5">
      <c r="A58" s="4" t="s">
        <v>856</v>
      </c>
    </row>
    <row r="59" spans="1:5">
      <c r="A59" s="3" t="s">
        <v>810</v>
      </c>
    </row>
    <row r="60" spans="1:5">
      <c r="A60" s="4" t="s">
        <v>839</v>
      </c>
      <c r="B60" s="5" t="n">
        <v>80564</v>
      </c>
      <c r="D60" s="5" t="n">
        <v>192585</v>
      </c>
    </row>
    <row r="61" spans="1:5">
      <c r="A61" s="4" t="s">
        <v>840</v>
      </c>
      <c r="B61" s="5" t="n">
        <v>454</v>
      </c>
      <c r="D61" s="5" t="n">
        <v>618</v>
      </c>
    </row>
    <row r="62" spans="1:5">
      <c r="A62" s="4" t="s">
        <v>841</v>
      </c>
      <c r="B62" s="5" t="n">
        <v>750</v>
      </c>
      <c r="D62" s="5" t="n">
        <v>3074</v>
      </c>
    </row>
    <row r="63" spans="1:5">
      <c r="A63" s="4" t="s">
        <v>842</v>
      </c>
      <c r="B63" s="5" t="n">
        <v>80268</v>
      </c>
      <c r="D63" s="5" t="n">
        <v>190129</v>
      </c>
    </row>
    <row r="64" spans="1:5">
      <c r="A64" s="4" t="s">
        <v>843</v>
      </c>
      <c r="B64" s="5" t="n">
        <v>184336</v>
      </c>
      <c r="D64" s="5" t="n">
        <v>201126</v>
      </c>
    </row>
    <row r="65" spans="1:5">
      <c r="A65" s="4" t="s">
        <v>844</v>
      </c>
      <c r="B65" s="5" t="n">
        <v>5065</v>
      </c>
      <c r="D65" s="5" t="n">
        <v>5551</v>
      </c>
    </row>
    <row r="66" spans="1:5">
      <c r="A66" s="4" t="s">
        <v>845</v>
      </c>
      <c r="B66" s="5" t="n">
        <v>768</v>
      </c>
      <c r="C66" s="4" t="s">
        <v>852</v>
      </c>
      <c r="D66" s="5" t="n">
        <v>638</v>
      </c>
      <c r="E66" s="4" t="s">
        <v>853</v>
      </c>
    </row>
    <row r="67" spans="1:5">
      <c r="A67" s="4" t="s">
        <v>94</v>
      </c>
      <c r="B67" s="5" t="n">
        <v>188633</v>
      </c>
      <c r="D67" s="5" t="n">
        <v>206039</v>
      </c>
    </row>
    <row r="68" spans="1:5">
      <c r="A68" s="4" t="s">
        <v>857</v>
      </c>
    </row>
    <row r="69" spans="1:5">
      <c r="A69" s="3" t="s">
        <v>810</v>
      </c>
    </row>
    <row r="70" spans="1:5">
      <c r="A70" s="4" t="s">
        <v>854</v>
      </c>
      <c r="B70" s="5" t="n">
        <v>7295</v>
      </c>
      <c r="D70" s="5" t="n">
        <v>-8748</v>
      </c>
    </row>
    <row r="71" spans="1:5">
      <c r="A71" s="4" t="s">
        <v>858</v>
      </c>
    </row>
    <row r="72" spans="1:5">
      <c r="A72" s="3" t="s">
        <v>810</v>
      </c>
    </row>
    <row r="73" spans="1:5">
      <c r="A73" s="4" t="s">
        <v>839</v>
      </c>
      <c r="B73" s="5" t="n">
        <v>1374754</v>
      </c>
      <c r="D73" s="5" t="n">
        <v>1669114</v>
      </c>
    </row>
    <row r="74" spans="1:5">
      <c r="A74" s="4" t="s">
        <v>840</v>
      </c>
      <c r="B74" s="5" t="n">
        <v>5416</v>
      </c>
      <c r="D74" s="5" t="n">
        <v>1969</v>
      </c>
    </row>
    <row r="75" spans="1:5">
      <c r="A75" s="4" t="s">
        <v>841</v>
      </c>
      <c r="B75" s="5" t="n">
        <v>1898</v>
      </c>
      <c r="D75" s="5" t="n">
        <v>4301</v>
      </c>
    </row>
    <row r="76" spans="1:5">
      <c r="A76" s="4" t="s">
        <v>842</v>
      </c>
      <c r="B76" s="5" t="n">
        <v>1378272</v>
      </c>
      <c r="D76" s="5" t="n">
        <v>1666782</v>
      </c>
    </row>
    <row r="77" spans="1:5">
      <c r="A77" s="4" t="s">
        <v>843</v>
      </c>
      <c r="B77" s="5" t="n">
        <v>1278303</v>
      </c>
      <c r="D77" s="5" t="n">
        <v>1536395</v>
      </c>
    </row>
    <row r="78" spans="1:5">
      <c r="A78" s="4" t="s">
        <v>844</v>
      </c>
      <c r="B78" s="5" t="n">
        <v>9277</v>
      </c>
      <c r="D78" s="5" t="n">
        <v>8771</v>
      </c>
    </row>
    <row r="79" spans="1:5">
      <c r="A79" s="4" t="s">
        <v>845</v>
      </c>
      <c r="B79" s="5" t="n">
        <v>185</v>
      </c>
      <c r="D79" s="5" t="n">
        <v>9008</v>
      </c>
    </row>
    <row r="80" spans="1:5">
      <c r="A80" s="4" t="s">
        <v>94</v>
      </c>
      <c r="B80" s="5" t="n">
        <v>1287395</v>
      </c>
      <c r="D80" s="5" t="n">
        <v>1536158</v>
      </c>
    </row>
    <row r="81" spans="1:5">
      <c r="A81" s="4" t="s">
        <v>859</v>
      </c>
    </row>
    <row r="82" spans="1:5">
      <c r="A82" s="3" t="s">
        <v>810</v>
      </c>
    </row>
    <row r="83" spans="1:5">
      <c r="A83" s="4" t="s">
        <v>839</v>
      </c>
      <c r="B83" s="5" t="n">
        <v>169185</v>
      </c>
      <c r="C83" s="4" t="s">
        <v>860</v>
      </c>
      <c r="D83" s="5" t="n">
        <v>180322</v>
      </c>
      <c r="E83" s="4" t="s">
        <v>861</v>
      </c>
    </row>
    <row r="84" spans="1:5">
      <c r="A84" s="4" t="s">
        <v>840</v>
      </c>
      <c r="B84" s="5" t="n">
        <v>4899</v>
      </c>
      <c r="C84" s="4" t="s">
        <v>860</v>
      </c>
      <c r="D84" s="5" t="n">
        <v>4657</v>
      </c>
      <c r="E84" s="4" t="s">
        <v>861</v>
      </c>
    </row>
    <row r="85" spans="1:5">
      <c r="A85" s="4" t="s">
        <v>841</v>
      </c>
      <c r="B85" s="5" t="n">
        <v>3295</v>
      </c>
      <c r="C85" s="4" t="s">
        <v>860</v>
      </c>
      <c r="D85" s="5" t="n">
        <v>2194</v>
      </c>
      <c r="E85" s="4" t="s">
        <v>861</v>
      </c>
    </row>
    <row r="86" spans="1:5">
      <c r="A86" s="4" t="s">
        <v>842</v>
      </c>
      <c r="B86" s="5" t="n">
        <v>170789</v>
      </c>
      <c r="C86" s="4" t="s">
        <v>860</v>
      </c>
      <c r="D86" s="5" t="n">
        <v>182785</v>
      </c>
      <c r="E86" s="4" t="s">
        <v>861</v>
      </c>
    </row>
    <row r="87" spans="1:5">
      <c r="A87" s="4" t="s">
        <v>862</v>
      </c>
    </row>
    <row r="88" spans="1:5">
      <c r="A88" s="3" t="s">
        <v>810</v>
      </c>
    </row>
    <row r="89" spans="1:5">
      <c r="A89" s="4" t="s">
        <v>842</v>
      </c>
      <c r="B89" s="5" t="n">
        <v>160479</v>
      </c>
      <c r="D89" s="5" t="n">
        <v>168678</v>
      </c>
    </row>
    <row r="90" spans="1:5">
      <c r="A90" s="4" t="s">
        <v>830</v>
      </c>
    </row>
    <row r="91" spans="1:5">
      <c r="A91" s="3" t="s">
        <v>810</v>
      </c>
    </row>
    <row r="92" spans="1:5">
      <c r="A92" s="4" t="s">
        <v>839</v>
      </c>
      <c r="B92" s="5" t="n">
        <v>2736976</v>
      </c>
      <c r="D92" s="5" t="n">
        <v>2660045</v>
      </c>
    </row>
    <row r="93" spans="1:5">
      <c r="A93" s="4" t="s">
        <v>840</v>
      </c>
      <c r="B93" s="5" t="n">
        <v>3407915</v>
      </c>
      <c r="D93" s="5" t="n">
        <v>3000018</v>
      </c>
    </row>
    <row r="94" spans="1:5">
      <c r="A94" s="4" t="s">
        <v>841</v>
      </c>
      <c r="B94" s="5" t="n">
        <v>6477</v>
      </c>
      <c r="D94" s="5" t="n">
        <v>40467</v>
      </c>
    </row>
    <row r="95" spans="1:5">
      <c r="A95" s="4" t="s">
        <v>842</v>
      </c>
      <c r="B95" s="6" t="n">
        <v>6138414</v>
      </c>
      <c r="D95" s="6" t="n">
        <v>5619596</v>
      </c>
    </row>
    <row r="96" spans="1:5"/>
    <row r="97" spans="1:5">
      <c r="A97" s="4" t="s">
        <v>42</v>
      </c>
      <c r="B97" s="4" t="s">
        <v>863</v>
      </c>
    </row>
    <row r="98" spans="1:5">
      <c r="A98" s="4" t="s">
        <v>851</v>
      </c>
      <c r="B98" s="4" t="s">
        <v>864</v>
      </c>
    </row>
    <row r="99" spans="1:5">
      <c r="A99" s="4" t="s">
        <v>852</v>
      </c>
      <c r="B99" s="4" t="s">
        <v>865</v>
      </c>
    </row>
    <row r="100" spans="1:5">
      <c r="A100" s="4" t="s">
        <v>853</v>
      </c>
      <c r="B100" s="4" t="s">
        <v>866</v>
      </c>
    </row>
    <row r="101" spans="1:5">
      <c r="A101" s="4" t="s">
        <v>860</v>
      </c>
      <c r="B101" s="4" t="s">
        <v>867</v>
      </c>
    </row>
    <row r="102" spans="1:5">
      <c r="A102" s="4" t="s">
        <v>861</v>
      </c>
      <c r="B102" s="4" t="s">
        <v>868</v>
      </c>
    </row>
  </sheetData>
  <mergeCells count="9">
    <mergeCell ref="B1:C1"/>
    <mergeCell ref="D1:E1"/>
    <mergeCell ref="A96:E96"/>
    <mergeCell ref="B97:E97"/>
    <mergeCell ref="B98:E98"/>
    <mergeCell ref="B99:E99"/>
    <mergeCell ref="B100:E100"/>
    <mergeCell ref="B101:E101"/>
    <mergeCell ref="B102:E10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7</v>
      </c>
      <c r="C1" s="2" t="s">
        <v>28</v>
      </c>
    </row>
    <row r="2" spans="1:3">
      <c r="A2" s="3" t="s">
        <v>870</v>
      </c>
    </row>
    <row r="3" spans="1:3">
      <c r="A3" s="4" t="s">
        <v>871</v>
      </c>
      <c r="B3" s="6" t="n">
        <v>325</v>
      </c>
    </row>
    <row r="4" spans="1:3">
      <c r="A4" s="4" t="s">
        <v>872</v>
      </c>
      <c r="B4" s="5" t="n">
        <v>132050</v>
      </c>
    </row>
    <row r="5" spans="1:3">
      <c r="A5" s="4" t="s">
        <v>873</v>
      </c>
      <c r="B5" s="5" t="n">
        <v>2103322</v>
      </c>
    </row>
    <row r="6" spans="1:3">
      <c r="A6" s="4" t="s">
        <v>874</v>
      </c>
      <c r="B6" s="5" t="n">
        <v>1351624</v>
      </c>
    </row>
    <row r="7" spans="1:3">
      <c r="A7" s="4" t="s">
        <v>875</v>
      </c>
      <c r="B7" s="5" t="n">
        <v>3587321</v>
      </c>
      <c r="C7" s="6" t="n">
        <v>3866668</v>
      </c>
    </row>
    <row r="8" spans="1:3">
      <c r="A8" s="3" t="s">
        <v>876</v>
      </c>
    </row>
    <row r="9" spans="1:3">
      <c r="A9" s="4" t="s">
        <v>871</v>
      </c>
      <c r="B9" s="5" t="n">
        <v>326</v>
      </c>
    </row>
    <row r="10" spans="1:3">
      <c r="A10" s="4" t="s">
        <v>872</v>
      </c>
      <c r="B10" s="5" t="n">
        <v>133853</v>
      </c>
    </row>
    <row r="11" spans="1:3">
      <c r="A11" s="4" t="s">
        <v>873</v>
      </c>
      <c r="B11" s="5" t="n">
        <v>2155306</v>
      </c>
    </row>
    <row r="12" spans="1:3">
      <c r="A12" s="4" t="s">
        <v>874</v>
      </c>
      <c r="B12" s="5" t="n">
        <v>1348266</v>
      </c>
    </row>
    <row r="13" spans="1:3">
      <c r="A13" s="4" t="s">
        <v>877</v>
      </c>
      <c r="B13" s="5" t="n">
        <v>3637751</v>
      </c>
      <c r="C13" s="6" t="n">
        <v>3931248</v>
      </c>
    </row>
    <row r="14" spans="1:3">
      <c r="A14" s="3" t="s">
        <v>878</v>
      </c>
    </row>
    <row r="15" spans="1:3">
      <c r="A15" s="4" t="s">
        <v>871</v>
      </c>
      <c r="B15" s="5" t="n">
        <v>15052478</v>
      </c>
    </row>
    <row r="16" spans="1:3">
      <c r="A16" s="4" t="s">
        <v>872</v>
      </c>
      <c r="B16" s="5" t="n">
        <v>9199854</v>
      </c>
    </row>
    <row r="17" spans="1:3">
      <c r="A17" s="4" t="s">
        <v>873</v>
      </c>
      <c r="B17" s="5" t="n">
        <v>4191728</v>
      </c>
    </row>
    <row r="18" spans="1:3">
      <c r="A18" s="4" t="s">
        <v>874</v>
      </c>
      <c r="B18" s="5" t="n">
        <v>4507625</v>
      </c>
    </row>
    <row r="19" spans="1:3">
      <c r="A19" s="4" t="s">
        <v>879</v>
      </c>
      <c r="B19" s="6" t="n">
        <v>329516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80</v>
      </c>
      <c r="B1" s="2" t="s">
        <v>881</v>
      </c>
      <c r="C1" s="2" t="s">
        <v>882</v>
      </c>
    </row>
    <row r="2" spans="1:3">
      <c r="A2" s="3" t="s">
        <v>810</v>
      </c>
    </row>
    <row r="3" spans="1:3">
      <c r="A3" s="4" t="s">
        <v>883</v>
      </c>
      <c r="B3" s="6" t="n">
        <v>9124571</v>
      </c>
      <c r="C3" s="6" t="n">
        <v>5874906</v>
      </c>
    </row>
    <row r="4" spans="1:3">
      <c r="A4" s="4" t="s">
        <v>884</v>
      </c>
      <c r="B4" s="5" t="n">
        <v>61434</v>
      </c>
      <c r="C4" s="5" t="n">
        <v>53650</v>
      </c>
    </row>
    <row r="5" spans="1:3">
      <c r="A5" s="4" t="s">
        <v>885</v>
      </c>
      <c r="B5" s="5" t="n">
        <v>392800</v>
      </c>
      <c r="C5" s="5" t="n">
        <v>587749</v>
      </c>
    </row>
    <row r="6" spans="1:3">
      <c r="A6" s="4" t="s">
        <v>886</v>
      </c>
      <c r="B6" s="5" t="n">
        <v>4151</v>
      </c>
      <c r="C6" s="5" t="n">
        <v>11256</v>
      </c>
    </row>
    <row r="7" spans="1:3">
      <c r="A7" s="4" t="s">
        <v>842</v>
      </c>
      <c r="B7" s="5" t="n">
        <v>9517371</v>
      </c>
      <c r="C7" s="5" t="n">
        <v>6462655</v>
      </c>
    </row>
    <row r="8" spans="1:3">
      <c r="A8" s="4" t="s">
        <v>841</v>
      </c>
      <c r="B8" s="6" t="n">
        <v>65585</v>
      </c>
      <c r="C8" s="6" t="n">
        <v>64906</v>
      </c>
    </row>
    <row r="9" spans="1:3">
      <c r="A9" s="4" t="s">
        <v>887</v>
      </c>
      <c r="B9" s="5" t="n">
        <v>1247</v>
      </c>
      <c r="C9" s="5" t="n">
        <v>1157</v>
      </c>
    </row>
    <row r="10" spans="1:3">
      <c r="A10" s="4" t="s">
        <v>888</v>
      </c>
      <c r="B10" s="6" t="n">
        <v>561822</v>
      </c>
      <c r="C10" s="6" t="n">
        <v>1125726</v>
      </c>
    </row>
    <row r="11" spans="1:3">
      <c r="A11" s="4" t="s">
        <v>889</v>
      </c>
      <c r="B11" s="5" t="n">
        <v>10874</v>
      </c>
      <c r="C11" s="5" t="n">
        <v>10095</v>
      </c>
    </row>
    <row r="12" spans="1:3">
      <c r="A12" s="4" t="s">
        <v>890</v>
      </c>
      <c r="B12" s="5" t="n">
        <v>431522</v>
      </c>
      <c r="C12" s="5" t="n">
        <v>759668</v>
      </c>
    </row>
    <row r="13" spans="1:3">
      <c r="A13" s="4" t="s">
        <v>891</v>
      </c>
      <c r="B13" s="5" t="n">
        <v>1275</v>
      </c>
      <c r="C13" s="5" t="n">
        <v>4898</v>
      </c>
    </row>
    <row r="14" spans="1:3">
      <c r="A14" s="4" t="s">
        <v>94</v>
      </c>
      <c r="B14" s="5" t="n">
        <v>993344</v>
      </c>
      <c r="C14" s="5" t="n">
        <v>1885394</v>
      </c>
    </row>
    <row r="15" spans="1:3">
      <c r="A15" s="4" t="s">
        <v>845</v>
      </c>
      <c r="B15" s="6" t="n">
        <v>12149</v>
      </c>
      <c r="C15" s="6" t="n">
        <v>14993</v>
      </c>
    </row>
    <row r="16" spans="1:3">
      <c r="A16" s="4" t="s">
        <v>892</v>
      </c>
      <c r="B16" s="5" t="n">
        <v>299</v>
      </c>
      <c r="C16" s="5" t="n">
        <v>308</v>
      </c>
    </row>
    <row r="17" spans="1:3">
      <c r="A17" s="4" t="s">
        <v>846</v>
      </c>
    </row>
    <row r="18" spans="1:3">
      <c r="A18" s="3" t="s">
        <v>810</v>
      </c>
    </row>
    <row r="19" spans="1:3">
      <c r="A19" s="4" t="s">
        <v>883</v>
      </c>
      <c r="B19" s="6" t="n">
        <v>6088856</v>
      </c>
      <c r="C19" s="6" t="n">
        <v>4210052</v>
      </c>
    </row>
    <row r="20" spans="1:3">
      <c r="A20" s="4" t="s">
        <v>884</v>
      </c>
      <c r="B20" s="5" t="n">
        <v>5339</v>
      </c>
      <c r="C20" s="5" t="n">
        <v>572</v>
      </c>
    </row>
    <row r="21" spans="1:3">
      <c r="A21" s="4" t="s">
        <v>842</v>
      </c>
      <c r="B21" s="5" t="n">
        <v>6088856</v>
      </c>
      <c r="C21" s="5" t="n">
        <v>4210052</v>
      </c>
    </row>
    <row r="22" spans="1:3">
      <c r="A22" s="4" t="s">
        <v>841</v>
      </c>
      <c r="B22" s="6" t="n">
        <v>5339</v>
      </c>
      <c r="C22" s="6" t="n">
        <v>572</v>
      </c>
    </row>
    <row r="23" spans="1:3">
      <c r="A23" s="4" t="s">
        <v>887</v>
      </c>
      <c r="B23" s="5" t="n">
        <v>107</v>
      </c>
      <c r="C23" s="5" t="n">
        <v>53</v>
      </c>
    </row>
    <row r="24" spans="1:3">
      <c r="A24" s="4" t="s">
        <v>847</v>
      </c>
    </row>
    <row r="25" spans="1:3">
      <c r="A25" s="3" t="s">
        <v>810</v>
      </c>
    </row>
    <row r="26" spans="1:3">
      <c r="A26" s="4" t="s">
        <v>883</v>
      </c>
      <c r="B26" s="6" t="n">
        <v>579684</v>
      </c>
      <c r="C26" s="6" t="n">
        <v>36613</v>
      </c>
    </row>
    <row r="27" spans="1:3">
      <c r="A27" s="4" t="s">
        <v>884</v>
      </c>
      <c r="B27" s="5" t="n">
        <v>4445</v>
      </c>
      <c r="C27" s="5" t="n">
        <v>84</v>
      </c>
    </row>
    <row r="28" spans="1:3">
      <c r="A28" s="4" t="s">
        <v>842</v>
      </c>
      <c r="B28" s="5" t="n">
        <v>579684</v>
      </c>
      <c r="C28" s="5" t="n">
        <v>36613</v>
      </c>
    </row>
    <row r="29" spans="1:3">
      <c r="A29" s="4" t="s">
        <v>841</v>
      </c>
      <c r="B29" s="6" t="n">
        <v>4445</v>
      </c>
      <c r="C29" s="6" t="n">
        <v>84</v>
      </c>
    </row>
    <row r="30" spans="1:3">
      <c r="A30" s="4" t="s">
        <v>887</v>
      </c>
      <c r="B30" s="5" t="n">
        <v>139</v>
      </c>
      <c r="C30" s="5" t="n">
        <v>19</v>
      </c>
    </row>
    <row r="31" spans="1:3">
      <c r="A31" s="4" t="s">
        <v>848</v>
      </c>
    </row>
    <row r="32" spans="1:3">
      <c r="A32" s="3" t="s">
        <v>810</v>
      </c>
    </row>
    <row r="33" spans="1:3">
      <c r="A33" s="4" t="s">
        <v>883</v>
      </c>
      <c r="B33" s="6" t="n">
        <v>1034336</v>
      </c>
      <c r="C33" s="6" t="n">
        <v>277903</v>
      </c>
    </row>
    <row r="34" spans="1:3">
      <c r="A34" s="4" t="s">
        <v>884</v>
      </c>
      <c r="B34" s="5" t="n">
        <v>26677</v>
      </c>
      <c r="C34" s="5" t="n">
        <v>1152</v>
      </c>
    </row>
    <row r="35" spans="1:3">
      <c r="A35" s="4" t="s">
        <v>885</v>
      </c>
      <c r="B35" s="5" t="n">
        <v>115053</v>
      </c>
      <c r="C35" s="5" t="n">
        <v>35577</v>
      </c>
    </row>
    <row r="36" spans="1:3">
      <c r="A36" s="4" t="s">
        <v>886</v>
      </c>
      <c r="B36" s="5" t="n">
        <v>297</v>
      </c>
      <c r="C36" s="5" t="n">
        <v>417</v>
      </c>
    </row>
    <row r="37" spans="1:3">
      <c r="A37" s="4" t="s">
        <v>842</v>
      </c>
      <c r="B37" s="5" t="n">
        <v>1149389</v>
      </c>
      <c r="C37" s="5" t="n">
        <v>313480</v>
      </c>
    </row>
    <row r="38" spans="1:3">
      <c r="A38" s="4" t="s">
        <v>841</v>
      </c>
      <c r="B38" s="6" t="n">
        <v>26974</v>
      </c>
      <c r="C38" s="6" t="n">
        <v>1569</v>
      </c>
    </row>
    <row r="39" spans="1:3">
      <c r="A39" s="4" t="s">
        <v>887</v>
      </c>
      <c r="B39" s="5" t="n">
        <v>142</v>
      </c>
      <c r="C39" s="5" t="n">
        <v>59</v>
      </c>
    </row>
    <row r="40" spans="1:3">
      <c r="A40" s="4" t="s">
        <v>888</v>
      </c>
      <c r="C40" s="6" t="n">
        <v>23698</v>
      </c>
    </row>
    <row r="41" spans="1:3">
      <c r="A41" s="4" t="s">
        <v>889</v>
      </c>
      <c r="C41" s="5" t="n">
        <v>424</v>
      </c>
    </row>
    <row r="42" spans="1:3">
      <c r="A42" s="4" t="s">
        <v>94</v>
      </c>
      <c r="C42" s="5" t="n">
        <v>23698</v>
      </c>
    </row>
    <row r="43" spans="1:3">
      <c r="A43" s="4" t="s">
        <v>845</v>
      </c>
      <c r="C43" s="6" t="n">
        <v>424</v>
      </c>
    </row>
    <row r="44" spans="1:3">
      <c r="A44" s="4" t="s">
        <v>892</v>
      </c>
      <c r="C44" s="5" t="n">
        <v>4</v>
      </c>
    </row>
    <row r="45" spans="1:3">
      <c r="A45" s="4" t="s">
        <v>849</v>
      </c>
    </row>
    <row r="46" spans="1:3">
      <c r="A46" s="3" t="s">
        <v>810</v>
      </c>
    </row>
    <row r="47" spans="1:3">
      <c r="A47" s="4" t="s">
        <v>883</v>
      </c>
      <c r="B47" s="6" t="n">
        <v>277394</v>
      </c>
      <c r="C47" s="6" t="n">
        <v>55166</v>
      </c>
    </row>
    <row r="48" spans="1:3">
      <c r="A48" s="4" t="s">
        <v>884</v>
      </c>
      <c r="B48" s="5" t="n">
        <v>933</v>
      </c>
      <c r="C48" s="5" t="n">
        <v>387</v>
      </c>
    </row>
    <row r="49" spans="1:3">
      <c r="A49" s="4" t="s">
        <v>885</v>
      </c>
      <c r="B49" s="5" t="n">
        <v>15613</v>
      </c>
      <c r="C49" s="5" t="n">
        <v>29218</v>
      </c>
    </row>
    <row r="50" spans="1:3">
      <c r="A50" s="4" t="s">
        <v>886</v>
      </c>
      <c r="B50" s="5" t="n">
        <v>156</v>
      </c>
      <c r="C50" s="5" t="n">
        <v>337</v>
      </c>
    </row>
    <row r="51" spans="1:3">
      <c r="A51" s="4" t="s">
        <v>842</v>
      </c>
      <c r="B51" s="5" t="n">
        <v>293007</v>
      </c>
      <c r="C51" s="5" t="n">
        <v>84384</v>
      </c>
    </row>
    <row r="52" spans="1:3">
      <c r="A52" s="4" t="s">
        <v>841</v>
      </c>
      <c r="B52" s="6" t="n">
        <v>1089</v>
      </c>
      <c r="C52" s="6" t="n">
        <v>724</v>
      </c>
    </row>
    <row r="53" spans="1:3">
      <c r="A53" s="4" t="s">
        <v>887</v>
      </c>
      <c r="B53" s="5" t="n">
        <v>160</v>
      </c>
      <c r="C53" s="5" t="n">
        <v>182</v>
      </c>
    </row>
    <row r="54" spans="1:3">
      <c r="A54" s="4" t="s">
        <v>850</v>
      </c>
    </row>
    <row r="55" spans="1:3">
      <c r="A55" s="3" t="s">
        <v>810</v>
      </c>
    </row>
    <row r="56" spans="1:3">
      <c r="A56" s="4" t="s">
        <v>883</v>
      </c>
      <c r="B56" s="6" t="n">
        <v>754557</v>
      </c>
      <c r="C56" s="6" t="n">
        <v>570638</v>
      </c>
    </row>
    <row r="57" spans="1:3">
      <c r="A57" s="4" t="s">
        <v>884</v>
      </c>
      <c r="B57" s="5" t="n">
        <v>14086</v>
      </c>
      <c r="C57" s="5" t="n">
        <v>6957</v>
      </c>
    </row>
    <row r="58" spans="1:3">
      <c r="A58" s="4" t="s">
        <v>885</v>
      </c>
      <c r="B58" s="5" t="n">
        <v>81065</v>
      </c>
      <c r="C58" s="5" t="n">
        <v>279258</v>
      </c>
    </row>
    <row r="59" spans="1:3">
      <c r="A59" s="4" t="s">
        <v>886</v>
      </c>
      <c r="B59" s="5" t="n">
        <v>1232</v>
      </c>
      <c r="C59" s="5" t="n">
        <v>4964</v>
      </c>
    </row>
    <row r="60" spans="1:3">
      <c r="A60" s="4" t="s">
        <v>842</v>
      </c>
      <c r="B60" s="5" t="n">
        <v>835622</v>
      </c>
      <c r="C60" s="5" t="n">
        <v>849896</v>
      </c>
    </row>
    <row r="61" spans="1:3">
      <c r="A61" s="4" t="s">
        <v>841</v>
      </c>
      <c r="B61" s="6" t="n">
        <v>15318</v>
      </c>
      <c r="C61" s="6" t="n">
        <v>11921</v>
      </c>
    </row>
    <row r="62" spans="1:3">
      <c r="A62" s="4" t="s">
        <v>887</v>
      </c>
      <c r="B62" s="5" t="n">
        <v>412</v>
      </c>
      <c r="C62" s="5" t="n">
        <v>402</v>
      </c>
    </row>
    <row r="63" spans="1:3">
      <c r="A63" s="4" t="s">
        <v>888</v>
      </c>
      <c r="B63" s="6" t="n">
        <v>523237</v>
      </c>
      <c r="C63" s="6" t="n">
        <v>397672</v>
      </c>
    </row>
    <row r="64" spans="1:3">
      <c r="A64" s="4" t="s">
        <v>889</v>
      </c>
      <c r="B64" s="5" t="n">
        <v>10736</v>
      </c>
      <c r="C64" s="5" t="n">
        <v>4760</v>
      </c>
    </row>
    <row r="65" spans="1:3">
      <c r="A65" s="4" t="s">
        <v>890</v>
      </c>
      <c r="B65" s="5" t="n">
        <v>161453</v>
      </c>
      <c r="C65" s="5" t="n">
        <v>205644</v>
      </c>
    </row>
    <row r="66" spans="1:3">
      <c r="A66" s="4" t="s">
        <v>891</v>
      </c>
      <c r="B66" s="5" t="n">
        <v>460</v>
      </c>
      <c r="C66" s="5" t="n">
        <v>163</v>
      </c>
    </row>
    <row r="67" spans="1:3">
      <c r="A67" s="4" t="s">
        <v>94</v>
      </c>
      <c r="B67" s="5" t="n">
        <v>684690</v>
      </c>
      <c r="C67" s="5" t="n">
        <v>603316</v>
      </c>
    </row>
    <row r="68" spans="1:3">
      <c r="A68" s="4" t="s">
        <v>845</v>
      </c>
      <c r="B68" s="6" t="n">
        <v>11196</v>
      </c>
      <c r="C68" s="6" t="n">
        <v>4923</v>
      </c>
    </row>
    <row r="69" spans="1:3">
      <c r="A69" s="4" t="s">
        <v>892</v>
      </c>
      <c r="B69" s="5" t="n">
        <v>263</v>
      </c>
      <c r="C69" s="5" t="n">
        <v>227</v>
      </c>
    </row>
    <row r="70" spans="1:3">
      <c r="A70" s="4" t="s">
        <v>856</v>
      </c>
    </row>
    <row r="71" spans="1:3">
      <c r="A71" s="3" t="s">
        <v>810</v>
      </c>
    </row>
    <row r="72" spans="1:3">
      <c r="A72" s="4" t="s">
        <v>883</v>
      </c>
      <c r="B72" s="6" t="n">
        <v>51360</v>
      </c>
      <c r="C72" s="6" t="n">
        <v>139358</v>
      </c>
    </row>
    <row r="73" spans="1:3">
      <c r="A73" s="4" t="s">
        <v>884</v>
      </c>
      <c r="B73" s="5" t="n">
        <v>748</v>
      </c>
      <c r="C73" s="5" t="n">
        <v>2911</v>
      </c>
    </row>
    <row r="74" spans="1:3">
      <c r="A74" s="4" t="s">
        <v>885</v>
      </c>
      <c r="B74" s="5" t="n">
        <v>1298</v>
      </c>
      <c r="C74" s="5" t="n">
        <v>7860</v>
      </c>
    </row>
    <row r="75" spans="1:3">
      <c r="A75" s="4" t="s">
        <v>886</v>
      </c>
      <c r="B75" s="5" t="n">
        <v>2</v>
      </c>
      <c r="C75" s="5" t="n">
        <v>163</v>
      </c>
    </row>
    <row r="76" spans="1:3">
      <c r="A76" s="4" t="s">
        <v>842</v>
      </c>
      <c r="B76" s="5" t="n">
        <v>52658</v>
      </c>
      <c r="C76" s="5" t="n">
        <v>147218</v>
      </c>
    </row>
    <row r="77" spans="1:3">
      <c r="A77" s="4" t="s">
        <v>841</v>
      </c>
      <c r="B77" s="6" t="n">
        <v>750</v>
      </c>
      <c r="C77" s="6" t="n">
        <v>3074</v>
      </c>
    </row>
    <row r="78" spans="1:3">
      <c r="A78" s="4" t="s">
        <v>887</v>
      </c>
      <c r="B78" s="5" t="n">
        <v>65</v>
      </c>
      <c r="C78" s="5" t="n">
        <v>137</v>
      </c>
    </row>
    <row r="79" spans="1:3">
      <c r="A79" s="4" t="s">
        <v>888</v>
      </c>
      <c r="B79" s="6" t="n">
        <v>12906</v>
      </c>
      <c r="C79" s="6" t="n">
        <v>23735</v>
      </c>
    </row>
    <row r="80" spans="1:3">
      <c r="A80" s="4" t="s">
        <v>889</v>
      </c>
      <c r="B80" s="5" t="n">
        <v>125</v>
      </c>
      <c r="C80" s="5" t="n">
        <v>155</v>
      </c>
    </row>
    <row r="81" spans="1:3">
      <c r="A81" s="4" t="s">
        <v>890</v>
      </c>
      <c r="B81" s="5" t="n">
        <v>168724</v>
      </c>
      <c r="C81" s="5" t="n">
        <v>172241</v>
      </c>
    </row>
    <row r="82" spans="1:3">
      <c r="A82" s="4" t="s">
        <v>891</v>
      </c>
      <c r="B82" s="5" t="n">
        <v>643</v>
      </c>
      <c r="C82" s="5" t="n">
        <v>483</v>
      </c>
    </row>
    <row r="83" spans="1:3">
      <c r="A83" s="4" t="s">
        <v>94</v>
      </c>
      <c r="B83" s="5" t="n">
        <v>181630</v>
      </c>
      <c r="C83" s="5" t="n">
        <v>195976</v>
      </c>
    </row>
    <row r="84" spans="1:3">
      <c r="A84" s="4" t="s">
        <v>845</v>
      </c>
      <c r="B84" s="6" t="n">
        <v>768</v>
      </c>
      <c r="C84" s="6" t="n">
        <v>638</v>
      </c>
    </row>
    <row r="85" spans="1:3">
      <c r="A85" s="4" t="s">
        <v>892</v>
      </c>
      <c r="B85" s="5" t="n">
        <v>31</v>
      </c>
      <c r="C85" s="5" t="n">
        <v>31</v>
      </c>
    </row>
    <row r="86" spans="1:3">
      <c r="A86" s="4" t="s">
        <v>858</v>
      </c>
    </row>
    <row r="87" spans="1:3">
      <c r="A87" s="3" t="s">
        <v>810</v>
      </c>
    </row>
    <row r="88" spans="1:3">
      <c r="A88" s="4" t="s">
        <v>883</v>
      </c>
      <c r="B88" s="6" t="n">
        <v>80059</v>
      </c>
      <c r="C88" s="6" t="n">
        <v>268896</v>
      </c>
    </row>
    <row r="89" spans="1:3">
      <c r="A89" s="4" t="s">
        <v>884</v>
      </c>
      <c r="B89" s="5" t="n">
        <v>1269</v>
      </c>
      <c r="C89" s="5" t="n">
        <v>1554</v>
      </c>
    </row>
    <row r="90" spans="1:3">
      <c r="A90" s="4" t="s">
        <v>885</v>
      </c>
      <c r="B90" s="5" t="n">
        <v>128372</v>
      </c>
      <c r="C90" s="5" t="n">
        <v>155612</v>
      </c>
    </row>
    <row r="91" spans="1:3">
      <c r="A91" s="4" t="s">
        <v>886</v>
      </c>
      <c r="B91" s="5" t="n">
        <v>629</v>
      </c>
      <c r="C91" s="5" t="n">
        <v>2747</v>
      </c>
    </row>
    <row r="92" spans="1:3">
      <c r="A92" s="4" t="s">
        <v>842</v>
      </c>
      <c r="B92" s="5" t="n">
        <v>208431</v>
      </c>
      <c r="C92" s="5" t="n">
        <v>424508</v>
      </c>
    </row>
    <row r="93" spans="1:3">
      <c r="A93" s="4" t="s">
        <v>841</v>
      </c>
      <c r="B93" s="6" t="n">
        <v>1898</v>
      </c>
      <c r="C93" s="6" t="n">
        <v>4301</v>
      </c>
    </row>
    <row r="94" spans="1:3">
      <c r="A94" s="4" t="s">
        <v>887</v>
      </c>
      <c r="B94" s="5" t="n">
        <v>85</v>
      </c>
      <c r="C94" s="5" t="n">
        <v>149</v>
      </c>
    </row>
    <row r="95" spans="1:3">
      <c r="A95" s="4" t="s">
        <v>888</v>
      </c>
      <c r="B95" s="6" t="n">
        <v>25679</v>
      </c>
      <c r="C95" s="6" t="n">
        <v>680621</v>
      </c>
    </row>
    <row r="96" spans="1:3">
      <c r="A96" s="4" t="s">
        <v>889</v>
      </c>
      <c r="B96" s="5" t="n">
        <v>13</v>
      </c>
      <c r="C96" s="5" t="n">
        <v>4756</v>
      </c>
    </row>
    <row r="97" spans="1:3">
      <c r="A97" s="4" t="s">
        <v>890</v>
      </c>
      <c r="B97" s="5" t="n">
        <v>101345</v>
      </c>
      <c r="C97" s="5" t="n">
        <v>381783</v>
      </c>
    </row>
    <row r="98" spans="1:3">
      <c r="A98" s="4" t="s">
        <v>891</v>
      </c>
      <c r="B98" s="5" t="n">
        <v>172</v>
      </c>
      <c r="C98" s="5" t="n">
        <v>4252</v>
      </c>
    </row>
    <row r="99" spans="1:3">
      <c r="A99" s="4" t="s">
        <v>94</v>
      </c>
      <c r="B99" s="5" t="n">
        <v>127024</v>
      </c>
      <c r="C99" s="5" t="n">
        <v>1062404</v>
      </c>
    </row>
    <row r="100" spans="1:3">
      <c r="A100" s="4" t="s">
        <v>845</v>
      </c>
      <c r="B100" s="6" t="n">
        <v>185</v>
      </c>
      <c r="C100" s="6" t="n">
        <v>9008</v>
      </c>
    </row>
    <row r="101" spans="1:3">
      <c r="A101" s="4" t="s">
        <v>892</v>
      </c>
      <c r="B101" s="5" t="n">
        <v>5</v>
      </c>
      <c r="C101" s="5" t="n">
        <v>46</v>
      </c>
    </row>
    <row r="102" spans="1:3">
      <c r="A102" s="4" t="s">
        <v>859</v>
      </c>
    </row>
    <row r="103" spans="1:3">
      <c r="A103" s="3" t="s">
        <v>810</v>
      </c>
    </row>
    <row r="104" spans="1:3">
      <c r="A104" s="4" t="s">
        <v>883</v>
      </c>
      <c r="B104" s="6" t="n">
        <v>35375</v>
      </c>
      <c r="C104" s="6" t="n">
        <v>14474</v>
      </c>
    </row>
    <row r="105" spans="1:3">
      <c r="A105" s="4" t="s">
        <v>884</v>
      </c>
      <c r="B105" s="5" t="n">
        <v>1488</v>
      </c>
      <c r="C105" s="5" t="n">
        <v>432</v>
      </c>
    </row>
    <row r="106" spans="1:3">
      <c r="A106" s="4" t="s">
        <v>885</v>
      </c>
      <c r="B106" s="5" t="n">
        <v>50845</v>
      </c>
      <c r="C106" s="5" t="n">
        <v>76212</v>
      </c>
    </row>
    <row r="107" spans="1:3">
      <c r="A107" s="4" t="s">
        <v>886</v>
      </c>
      <c r="B107" s="5" t="n">
        <v>1807</v>
      </c>
      <c r="C107" s="5" t="n">
        <v>1762</v>
      </c>
    </row>
    <row r="108" spans="1:3">
      <c r="A108" s="4" t="s">
        <v>842</v>
      </c>
      <c r="B108" s="5" t="n">
        <v>86220</v>
      </c>
      <c r="C108" s="5" t="n">
        <v>90686</v>
      </c>
    </row>
    <row r="109" spans="1:3">
      <c r="A109" s="4" t="s">
        <v>841</v>
      </c>
      <c r="B109" s="6" t="n">
        <v>3295</v>
      </c>
      <c r="C109" s="6" t="n">
        <v>2194</v>
      </c>
    </row>
    <row r="110" spans="1:3">
      <c r="A110" s="4" t="s">
        <v>887</v>
      </c>
      <c r="B110" s="5" t="n">
        <v>26</v>
      </c>
      <c r="C110" s="5" t="n">
        <v>36</v>
      </c>
    </row>
    <row r="111" spans="1:3">
      <c r="A111" s="4" t="s">
        <v>830</v>
      </c>
    </row>
    <row r="112" spans="1:3">
      <c r="A112" s="3" t="s">
        <v>810</v>
      </c>
    </row>
    <row r="113" spans="1:3">
      <c r="A113" s="4" t="s">
        <v>883</v>
      </c>
      <c r="B113" s="6" t="n">
        <v>222950</v>
      </c>
      <c r="C113" s="6" t="n">
        <v>301806</v>
      </c>
    </row>
    <row r="114" spans="1:3">
      <c r="A114" s="4" t="s">
        <v>884</v>
      </c>
      <c r="B114" s="5" t="n">
        <v>6449</v>
      </c>
      <c r="C114" s="5" t="n">
        <v>39601</v>
      </c>
    </row>
    <row r="115" spans="1:3">
      <c r="A115" s="4" t="s">
        <v>885</v>
      </c>
      <c r="B115" s="5" t="n">
        <v>554</v>
      </c>
      <c r="C115" s="5" t="n">
        <v>4012</v>
      </c>
    </row>
    <row r="116" spans="1:3">
      <c r="A116" s="4" t="s">
        <v>886</v>
      </c>
      <c r="B116" s="5" t="n">
        <v>28</v>
      </c>
      <c r="C116" s="5" t="n">
        <v>866</v>
      </c>
    </row>
    <row r="117" spans="1:3">
      <c r="A117" s="4" t="s">
        <v>842</v>
      </c>
      <c r="B117" s="5" t="n">
        <v>223504</v>
      </c>
      <c r="C117" s="5" t="n">
        <v>305818</v>
      </c>
    </row>
    <row r="118" spans="1:3">
      <c r="A118" s="4" t="s">
        <v>841</v>
      </c>
      <c r="B118" s="6" t="n">
        <v>6477</v>
      </c>
      <c r="C118" s="6" t="n">
        <v>40467</v>
      </c>
    </row>
    <row r="119" spans="1:3">
      <c r="A119" s="4" t="s">
        <v>887</v>
      </c>
      <c r="B119" s="5" t="n">
        <v>111</v>
      </c>
      <c r="C119" s="5" t="n">
        <v>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7</v>
      </c>
      <c r="C2" s="2" t="s">
        <v>28</v>
      </c>
      <c r="D2" s="2" t="s">
        <v>103</v>
      </c>
    </row>
    <row r="3" spans="1:4">
      <c r="A3" s="3" t="s">
        <v>894</v>
      </c>
    </row>
    <row r="4" spans="1:4">
      <c r="A4" s="4" t="s">
        <v>895</v>
      </c>
      <c r="B4" s="6" t="n">
        <v>6691</v>
      </c>
      <c r="C4" s="6" t="n">
        <v>8814</v>
      </c>
      <c r="D4" s="6" t="n">
        <v>12556</v>
      </c>
    </row>
    <row r="5" spans="1:4">
      <c r="A5" s="4" t="s">
        <v>896</v>
      </c>
      <c r="B5" s="5" t="n">
        <v>645</v>
      </c>
      <c r="C5" s="5" t="n">
        <v>915</v>
      </c>
      <c r="D5" s="5" t="n">
        <v>2728</v>
      </c>
    </row>
    <row r="6" spans="1:4">
      <c r="A6" s="4" t="s">
        <v>897</v>
      </c>
      <c r="B6" s="5" t="n">
        <v>96</v>
      </c>
      <c r="C6" s="5" t="n">
        <v>48</v>
      </c>
      <c r="D6" s="5" t="n">
        <v>785</v>
      </c>
    </row>
    <row r="7" spans="1:4">
      <c r="A7" s="4" t="s">
        <v>898</v>
      </c>
      <c r="B7" s="5" t="n">
        <v>-3307</v>
      </c>
      <c r="C7" s="5" t="n">
        <v>-3086</v>
      </c>
      <c r="D7" s="5" t="n">
        <v>-7255</v>
      </c>
    </row>
    <row r="8" spans="1:4">
      <c r="A8" s="4" t="s">
        <v>899</v>
      </c>
      <c r="B8" s="6" t="n">
        <v>4125</v>
      </c>
      <c r="C8" s="6" t="n">
        <v>6691</v>
      </c>
      <c r="D8" s="6" t="n">
        <v>88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7</v>
      </c>
      <c r="C2" s="2" t="s">
        <v>28</v>
      </c>
      <c r="D2" s="2" t="s">
        <v>103</v>
      </c>
    </row>
    <row r="3" spans="1:4">
      <c r="A3" s="3" t="s">
        <v>901</v>
      </c>
    </row>
    <row r="4" spans="1:4">
      <c r="A4" s="4" t="s">
        <v>902</v>
      </c>
      <c r="B4" s="6" t="n">
        <v>168840</v>
      </c>
      <c r="C4" s="6" t="n">
        <v>31302</v>
      </c>
    </row>
    <row r="5" spans="1:4">
      <c r="A5" s="4" t="s">
        <v>903</v>
      </c>
      <c r="B5" s="5" t="n">
        <v>19466</v>
      </c>
      <c r="C5" s="5" t="n">
        <v>12094</v>
      </c>
      <c r="D5" s="6" t="n">
        <v>15257</v>
      </c>
    </row>
    <row r="6" spans="1:4">
      <c r="A6" s="4" t="s">
        <v>904</v>
      </c>
    </row>
    <row r="7" spans="1:4">
      <c r="A7" s="3" t="s">
        <v>901</v>
      </c>
    </row>
    <row r="8" spans="1:4">
      <c r="A8" s="4" t="s">
        <v>905</v>
      </c>
      <c r="B8" s="6" t="n">
        <v>11000</v>
      </c>
      <c r="C8" s="6" t="n">
        <v>800</v>
      </c>
      <c r="D8" s="5" t="n">
        <v>3500</v>
      </c>
    </row>
    <row r="9" spans="1:4">
      <c r="A9" s="4" t="s">
        <v>906</v>
      </c>
    </row>
    <row r="10" spans="1:4">
      <c r="A10" s="3" t="s">
        <v>901</v>
      </c>
    </row>
    <row r="11" spans="1:4">
      <c r="A11" s="4" t="s">
        <v>907</v>
      </c>
      <c r="B11" s="4" t="s">
        <v>718</v>
      </c>
      <c r="C11" s="4" t="s">
        <v>718</v>
      </c>
    </row>
    <row r="12" spans="1:4">
      <c r="A12" s="4" t="s">
        <v>908</v>
      </c>
    </row>
    <row r="13" spans="1:4">
      <c r="A13" s="3" t="s">
        <v>901</v>
      </c>
    </row>
    <row r="14" spans="1:4">
      <c r="A14" s="4" t="s">
        <v>909</v>
      </c>
      <c r="B14" s="4" t="s">
        <v>910</v>
      </c>
    </row>
    <row r="15" spans="1:4">
      <c r="A15" s="4" t="s">
        <v>911</v>
      </c>
      <c r="B15" s="6" t="n">
        <v>833000</v>
      </c>
      <c r="C15" s="6" t="n">
        <v>640000</v>
      </c>
      <c r="D15" s="6" t="n">
        <v>748000</v>
      </c>
    </row>
    <row r="16" spans="1:4">
      <c r="A16" s="4" t="s">
        <v>912</v>
      </c>
    </row>
    <row r="17" spans="1:4">
      <c r="A17" s="3" t="s">
        <v>901</v>
      </c>
    </row>
    <row r="18" spans="1:4">
      <c r="A18" s="4" t="s">
        <v>723</v>
      </c>
      <c r="B18" s="4" t="s">
        <v>724</v>
      </c>
    </row>
    <row r="19" spans="1:4">
      <c r="A19" s="4" t="s">
        <v>913</v>
      </c>
      <c r="B19" s="4" t="s">
        <v>724</v>
      </c>
    </row>
    <row r="20" spans="1:4">
      <c r="A20" s="4" t="s">
        <v>914</v>
      </c>
    </row>
    <row r="21" spans="1:4">
      <c r="A21" s="3" t="s">
        <v>901</v>
      </c>
    </row>
    <row r="22" spans="1:4">
      <c r="A22" s="4" t="s">
        <v>915</v>
      </c>
      <c r="B22" s="4" t="s">
        <v>718</v>
      </c>
    </row>
    <row r="23" spans="1:4">
      <c r="A23" s="4" t="s">
        <v>916</v>
      </c>
    </row>
    <row r="24" spans="1:4">
      <c r="A24" s="3" t="s">
        <v>901</v>
      </c>
    </row>
    <row r="25" spans="1:4">
      <c r="A25" s="4" t="s">
        <v>909</v>
      </c>
      <c r="B25" s="4" t="s">
        <v>917</v>
      </c>
    </row>
    <row r="26" spans="1:4">
      <c r="A26" s="4" t="s">
        <v>918</v>
      </c>
    </row>
    <row r="27" spans="1:4">
      <c r="A27" s="3" t="s">
        <v>901</v>
      </c>
    </row>
    <row r="28" spans="1:4">
      <c r="A28" s="4" t="s">
        <v>909</v>
      </c>
      <c r="B28" s="4" t="s">
        <v>919</v>
      </c>
    </row>
    <row r="29" spans="1:4">
      <c r="A29" s="4" t="s">
        <v>920</v>
      </c>
    </row>
    <row r="30" spans="1:4">
      <c r="A30" s="3" t="s">
        <v>901</v>
      </c>
    </row>
    <row r="31" spans="1:4">
      <c r="A31" s="4" t="s">
        <v>907</v>
      </c>
      <c r="B31" s="4" t="s">
        <v>718</v>
      </c>
    </row>
    <row r="32" spans="1:4">
      <c r="A32" s="4" t="s">
        <v>921</v>
      </c>
    </row>
    <row r="33" spans="1:4">
      <c r="A33" s="3" t="s">
        <v>901</v>
      </c>
    </row>
    <row r="34" spans="1:4">
      <c r="A34" s="4" t="s">
        <v>909</v>
      </c>
      <c r="B34" s="4" t="s">
        <v>922</v>
      </c>
    </row>
    <row r="35" spans="1:4">
      <c r="A35" s="4" t="s">
        <v>923</v>
      </c>
    </row>
    <row r="36" spans="1:4">
      <c r="A36" s="3" t="s">
        <v>901</v>
      </c>
    </row>
    <row r="37" spans="1:4">
      <c r="A37" s="4" t="s">
        <v>723</v>
      </c>
      <c r="B37" s="4" t="s">
        <v>730</v>
      </c>
    </row>
    <row r="38" spans="1:4">
      <c r="A38" s="4" t="s">
        <v>913</v>
      </c>
      <c r="B38" s="4" t="s">
        <v>730</v>
      </c>
    </row>
    <row r="39" spans="1:4">
      <c r="A39" s="4" t="s">
        <v>924</v>
      </c>
    </row>
    <row r="40" spans="1:4">
      <c r="A40" s="3" t="s">
        <v>901</v>
      </c>
    </row>
    <row r="41" spans="1:4">
      <c r="A41" s="4" t="s">
        <v>915</v>
      </c>
      <c r="B41" s="4" t="s">
        <v>718</v>
      </c>
    </row>
    <row r="42" spans="1:4">
      <c r="A42" s="4" t="s">
        <v>925</v>
      </c>
    </row>
    <row r="43" spans="1:4">
      <c r="A43" s="3" t="s">
        <v>901</v>
      </c>
    </row>
    <row r="44" spans="1:4">
      <c r="A44" s="4" t="s">
        <v>723</v>
      </c>
      <c r="B44" s="4" t="s">
        <v>726</v>
      </c>
    </row>
    <row r="45" spans="1:4">
      <c r="A45" s="4" t="s">
        <v>913</v>
      </c>
      <c r="B45" s="4" t="s">
        <v>724</v>
      </c>
    </row>
    <row r="46" spans="1:4">
      <c r="A46" s="4" t="s">
        <v>926</v>
      </c>
    </row>
    <row r="47" spans="1:4">
      <c r="A47" s="3" t="s">
        <v>901</v>
      </c>
    </row>
    <row r="48" spans="1:4">
      <c r="A48" s="4" t="s">
        <v>723</v>
      </c>
      <c r="B48" s="4" t="s">
        <v>726</v>
      </c>
    </row>
    <row r="49" spans="1:4">
      <c r="A49" s="4" t="s">
        <v>913</v>
      </c>
      <c r="B49" s="4" t="s">
        <v>927</v>
      </c>
    </row>
    <row r="50" spans="1:4">
      <c r="A50" s="4" t="s">
        <v>928</v>
      </c>
    </row>
    <row r="51" spans="1:4">
      <c r="A51" s="3" t="s">
        <v>901</v>
      </c>
    </row>
    <row r="52" spans="1:4">
      <c r="A52" s="4" t="s">
        <v>723</v>
      </c>
      <c r="B52" s="4" t="s">
        <v>726</v>
      </c>
    </row>
    <row r="53" spans="1:4">
      <c r="A53" s="4" t="s">
        <v>913</v>
      </c>
      <c r="B53" s="4" t="s">
        <v>730</v>
      </c>
    </row>
    <row r="54" spans="1:4">
      <c r="A54" s="4" t="s">
        <v>929</v>
      </c>
    </row>
    <row r="55" spans="1:4">
      <c r="A55" s="3" t="s">
        <v>901</v>
      </c>
    </row>
    <row r="56" spans="1:4">
      <c r="A56" s="4" t="s">
        <v>930</v>
      </c>
      <c r="B56" s="4" t="s">
        <v>724</v>
      </c>
    </row>
    <row r="57" spans="1:4">
      <c r="A57" s="4" t="s">
        <v>931</v>
      </c>
    </row>
    <row r="58" spans="1:4">
      <c r="A58" s="3" t="s">
        <v>901</v>
      </c>
    </row>
    <row r="59" spans="1:4">
      <c r="A59" s="4" t="s">
        <v>930</v>
      </c>
      <c r="B59" s="4" t="s">
        <v>7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2</v>
      </c>
      <c r="C1" s="2" t="s">
        <v>27</v>
      </c>
      <c r="D1" s="2" t="s">
        <v>28</v>
      </c>
    </row>
    <row r="2" spans="1:4">
      <c r="A2" s="3" t="s">
        <v>933</v>
      </c>
    </row>
    <row r="3" spans="1:4">
      <c r="A3" s="4" t="s">
        <v>934</v>
      </c>
      <c r="C3" s="6" t="n">
        <v>-288507</v>
      </c>
      <c r="D3" s="6" t="n">
        <v>-299567</v>
      </c>
    </row>
    <row r="4" spans="1:4">
      <c r="A4" s="4" t="s">
        <v>935</v>
      </c>
      <c r="B4" s="4" t="s">
        <v>42</v>
      </c>
      <c r="C4" s="5" t="n">
        <v>118214972</v>
      </c>
      <c r="D4" s="5" t="n">
        <v>122790958</v>
      </c>
    </row>
    <row r="5" spans="1:4">
      <c r="A5" s="4" t="s">
        <v>936</v>
      </c>
      <c r="C5" s="5" t="n">
        <v>185940</v>
      </c>
      <c r="D5" s="5" t="n">
        <v>100889</v>
      </c>
    </row>
    <row r="6" spans="1:4">
      <c r="A6" s="4" t="s">
        <v>937</v>
      </c>
    </row>
    <row r="7" spans="1:4">
      <c r="A7" s="3" t="s">
        <v>933</v>
      </c>
    </row>
    <row r="8" spans="1:4">
      <c r="A8" s="4" t="s">
        <v>938</v>
      </c>
      <c r="C8" s="5" t="n">
        <v>67006528</v>
      </c>
      <c r="D8" s="5" t="n">
        <v>72435938</v>
      </c>
    </row>
    <row r="9" spans="1:4">
      <c r="A9" s="4" t="s">
        <v>939</v>
      </c>
    </row>
    <row r="10" spans="1:4">
      <c r="A10" s="3" t="s">
        <v>933</v>
      </c>
    </row>
    <row r="11" spans="1:4">
      <c r="A11" s="4" t="s">
        <v>938</v>
      </c>
      <c r="C11" s="5" t="n">
        <v>11796803</v>
      </c>
      <c r="D11" s="5" t="n">
        <v>12158642</v>
      </c>
    </row>
    <row r="12" spans="1:4">
      <c r="A12" s="4" t="s">
        <v>940</v>
      </c>
    </row>
    <row r="13" spans="1:4">
      <c r="A13" s="3" t="s">
        <v>933</v>
      </c>
    </row>
    <row r="14" spans="1:4">
      <c r="A14" s="4" t="s">
        <v>938</v>
      </c>
      <c r="C14" s="5" t="n">
        <v>819262</v>
      </c>
      <c r="D14" s="5" t="n">
        <v>913180</v>
      </c>
    </row>
    <row r="15" spans="1:4">
      <c r="A15" s="4" t="s">
        <v>941</v>
      </c>
    </row>
    <row r="16" spans="1:4">
      <c r="A16" s="3" t="s">
        <v>933</v>
      </c>
    </row>
    <row r="17" spans="1:4">
      <c r="A17" s="4" t="s">
        <v>938</v>
      </c>
      <c r="C17" s="5" t="n">
        <v>11622372</v>
      </c>
      <c r="D17" s="5" t="n">
        <v>11175130</v>
      </c>
    </row>
    <row r="18" spans="1:4">
      <c r="A18" s="4" t="s">
        <v>942</v>
      </c>
    </row>
    <row r="19" spans="1:4">
      <c r="A19" s="3" t="s">
        <v>933</v>
      </c>
    </row>
    <row r="20" spans="1:4">
      <c r="A20" s="4" t="s">
        <v>938</v>
      </c>
      <c r="C20" s="5" t="n">
        <v>2549300</v>
      </c>
      <c r="D20" s="5" t="n">
        <v>2503446</v>
      </c>
    </row>
    <row r="21" spans="1:4">
      <c r="A21" s="4" t="s">
        <v>943</v>
      </c>
    </row>
    <row r="22" spans="1:4">
      <c r="A22" s="3" t="s">
        <v>933</v>
      </c>
    </row>
    <row r="23" spans="1:4">
      <c r="A23" s="4" t="s">
        <v>938</v>
      </c>
      <c r="C23" s="5" t="n">
        <v>7970579</v>
      </c>
      <c r="D23" s="5" t="n">
        <v>7891364</v>
      </c>
    </row>
    <row r="24" spans="1:4">
      <c r="A24" s="4" t="s">
        <v>944</v>
      </c>
    </row>
    <row r="25" spans="1:4">
      <c r="A25" s="3" t="s">
        <v>933</v>
      </c>
    </row>
    <row r="26" spans="1:4">
      <c r="A26" s="4" t="s">
        <v>938</v>
      </c>
      <c r="B26" s="4" t="s">
        <v>851</v>
      </c>
      <c r="C26" s="5" t="n">
        <v>5223906</v>
      </c>
      <c r="D26" s="5" t="n">
        <v>5146932</v>
      </c>
    </row>
    <row r="27" spans="1:4">
      <c r="A27" s="4" t="s">
        <v>945</v>
      </c>
    </row>
    <row r="28" spans="1:4">
      <c r="A28" s="3" t="s">
        <v>933</v>
      </c>
    </row>
    <row r="29" spans="1:4">
      <c r="A29" s="4" t="s">
        <v>938</v>
      </c>
      <c r="C29" s="5" t="n">
        <v>1634584</v>
      </c>
      <c r="D29" s="5" t="n">
        <v>1509858</v>
      </c>
    </row>
    <row r="30" spans="1:4">
      <c r="A30" s="4" t="s">
        <v>946</v>
      </c>
    </row>
    <row r="31" spans="1:4">
      <c r="A31" s="3" t="s">
        <v>933</v>
      </c>
    </row>
    <row r="32" spans="1:4">
      <c r="A32" s="4" t="s">
        <v>938</v>
      </c>
      <c r="C32" s="5" t="n">
        <v>8898712</v>
      </c>
      <c r="D32" s="5" t="n">
        <v>14739826</v>
      </c>
    </row>
    <row r="33" spans="1:4">
      <c r="A33" s="4" t="s">
        <v>947</v>
      </c>
    </row>
    <row r="34" spans="1:4">
      <c r="A34" s="3" t="s">
        <v>933</v>
      </c>
    </row>
    <row r="35" spans="1:4">
      <c r="A35" s="4" t="s">
        <v>938</v>
      </c>
      <c r="C35" s="5" t="n">
        <v>16491010</v>
      </c>
      <c r="D35" s="5" t="n">
        <v>16397560</v>
      </c>
    </row>
    <row r="36" spans="1:4">
      <c r="A36" s="4" t="s">
        <v>948</v>
      </c>
    </row>
    <row r="37" spans="1:4">
      <c r="A37" s="3" t="s">
        <v>933</v>
      </c>
    </row>
    <row r="38" spans="1:4">
      <c r="A38" s="4" t="s">
        <v>938</v>
      </c>
      <c r="C38" s="5" t="n">
        <v>51496951</v>
      </c>
      <c r="D38" s="5" t="n">
        <v>50654587</v>
      </c>
    </row>
    <row r="39" spans="1:4">
      <c r="A39" s="4" t="s">
        <v>935</v>
      </c>
      <c r="C39" s="5" t="n">
        <v>51191297</v>
      </c>
      <c r="D39" s="5" t="n">
        <v>50359697</v>
      </c>
    </row>
    <row r="40" spans="1:4">
      <c r="A40" s="4" t="s">
        <v>949</v>
      </c>
    </row>
    <row r="41" spans="1:4">
      <c r="A41" s="3" t="s">
        <v>933</v>
      </c>
    </row>
    <row r="42" spans="1:4">
      <c r="A42" s="4" t="s">
        <v>938</v>
      </c>
      <c r="C42" s="5" t="n">
        <v>1037795</v>
      </c>
      <c r="D42" s="5" t="n">
        <v>1125031</v>
      </c>
    </row>
    <row r="43" spans="1:4">
      <c r="A43" s="4" t="s">
        <v>950</v>
      </c>
    </row>
    <row r="44" spans="1:4">
      <c r="A44" s="3" t="s">
        <v>933</v>
      </c>
    </row>
    <row r="45" spans="1:4">
      <c r="A45" s="4" t="s">
        <v>938</v>
      </c>
      <c r="B45" s="4" t="s">
        <v>851</v>
      </c>
      <c r="C45" s="5" t="n">
        <v>13844964</v>
      </c>
      <c r="D45" s="5" t="n">
        <v>13654335</v>
      </c>
    </row>
    <row r="46" spans="1:4">
      <c r="A46" s="4" t="s">
        <v>951</v>
      </c>
    </row>
    <row r="47" spans="1:4">
      <c r="A47" s="3" t="s">
        <v>933</v>
      </c>
    </row>
    <row r="48" spans="1:4">
      <c r="A48" s="4" t="s">
        <v>938</v>
      </c>
      <c r="C48" s="5" t="n">
        <v>30279641</v>
      </c>
      <c r="D48" s="5" t="n">
        <v>30056474</v>
      </c>
    </row>
    <row r="49" spans="1:4">
      <c r="A49" s="4" t="s">
        <v>952</v>
      </c>
    </row>
    <row r="50" spans="1:4">
      <c r="A50" s="3" t="s">
        <v>933</v>
      </c>
    </row>
    <row r="51" spans="1:4">
      <c r="A51" s="4" t="s">
        <v>938</v>
      </c>
      <c r="C51" s="6" t="n">
        <v>6334551</v>
      </c>
      <c r="D51" s="6" t="n">
        <v>5818747</v>
      </c>
    </row>
    <row r="52" spans="1:4"/>
    <row r="53" spans="1:4">
      <c r="A53" s="4" t="s">
        <v>42</v>
      </c>
      <c r="B53" s="4" t="s">
        <v>87</v>
      </c>
    </row>
    <row r="54" spans="1:4">
      <c r="A54" s="4" t="s">
        <v>851</v>
      </c>
      <c r="B54" s="4" t="s">
        <v>953</v>
      </c>
    </row>
  </sheetData>
  <mergeCells count="4">
    <mergeCell ref="A1:B1"/>
    <mergeCell ref="A52:C52"/>
    <mergeCell ref="B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7</v>
      </c>
      <c r="C2" s="2" t="s">
        <v>28</v>
      </c>
      <c r="D2" s="2" t="s">
        <v>103</v>
      </c>
    </row>
    <row r="3" spans="1:4">
      <c r="A3" s="4" t="s">
        <v>214</v>
      </c>
      <c r="B3" s="6" t="n">
        <v>18</v>
      </c>
      <c r="C3" s="6" t="n">
        <v>18</v>
      </c>
      <c r="D3" s="6" t="n">
        <v>18</v>
      </c>
    </row>
    <row r="4" spans="1:4">
      <c r="A4" s="4" t="s">
        <v>215</v>
      </c>
    </row>
    <row r="5" spans="1:4">
      <c r="A5" s="4" t="s">
        <v>214</v>
      </c>
      <c r="B5" s="6" t="n">
        <v>18</v>
      </c>
      <c r="C5" s="6" t="n">
        <v>18</v>
      </c>
      <c r="D5" s="5" t="n">
        <v>18</v>
      </c>
    </row>
    <row r="6" spans="1:4">
      <c r="A6" s="4" t="s">
        <v>216</v>
      </c>
    </row>
    <row r="7" spans="1:4">
      <c r="A7" s="4" t="s">
        <v>217</v>
      </c>
      <c r="D7" s="7" t="n">
        <v>5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7</v>
      </c>
      <c r="D1" s="2" t="s">
        <v>28</v>
      </c>
    </row>
    <row r="2" spans="1:4">
      <c r="A2" s="3" t="s">
        <v>955</v>
      </c>
    </row>
    <row r="3" spans="1:4">
      <c r="A3" s="4" t="s">
        <v>956</v>
      </c>
      <c r="B3" s="4" t="s">
        <v>42</v>
      </c>
      <c r="C3" s="6" t="n">
        <v>976912</v>
      </c>
      <c r="D3" s="6" t="n">
        <v>1186962</v>
      </c>
    </row>
    <row r="4" spans="1:4">
      <c r="A4" s="4" t="s">
        <v>957</v>
      </c>
      <c r="C4" s="4" t="s">
        <v>71</v>
      </c>
      <c r="D4" s="5" t="n">
        <v>400</v>
      </c>
    </row>
    <row r="5" spans="1:4">
      <c r="A5" s="4" t="s">
        <v>958</v>
      </c>
      <c r="C5" s="5" t="n">
        <v>9720</v>
      </c>
      <c r="D5" s="5" t="n">
        <v>12805</v>
      </c>
    </row>
    <row r="6" spans="1:4">
      <c r="A6" s="4" t="s">
        <v>959</v>
      </c>
    </row>
    <row r="7" spans="1:4">
      <c r="A7" s="3" t="s">
        <v>955</v>
      </c>
    </row>
    <row r="8" spans="1:4">
      <c r="A8" s="4" t="s">
        <v>956</v>
      </c>
      <c r="C8" s="5" t="n">
        <v>471148</v>
      </c>
      <c r="D8" s="5" t="n">
        <v>702896</v>
      </c>
    </row>
    <row r="9" spans="1:4">
      <c r="A9" s="4" t="s">
        <v>960</v>
      </c>
    </row>
    <row r="10" spans="1:4">
      <c r="A10" s="3" t="s">
        <v>955</v>
      </c>
    </row>
    <row r="11" spans="1:4">
      <c r="A11" s="4" t="s">
        <v>956</v>
      </c>
      <c r="C11" s="5" t="n">
        <v>185095</v>
      </c>
      <c r="D11" s="5" t="n">
        <v>372801</v>
      </c>
    </row>
    <row r="12" spans="1:4">
      <c r="A12" s="4" t="s">
        <v>961</v>
      </c>
    </row>
    <row r="13" spans="1:4">
      <c r="A13" s="3" t="s">
        <v>955</v>
      </c>
    </row>
    <row r="14" spans="1:4">
      <c r="A14" s="4" t="s">
        <v>956</v>
      </c>
      <c r="C14" s="5" t="n">
        <v>15202</v>
      </c>
      <c r="D14" s="5" t="n">
        <v>15207</v>
      </c>
    </row>
    <row r="15" spans="1:4">
      <c r="A15" s="4" t="s">
        <v>962</v>
      </c>
    </row>
    <row r="16" spans="1:4">
      <c r="A16" s="3" t="s">
        <v>955</v>
      </c>
    </row>
    <row r="17" spans="1:4">
      <c r="A17" s="4" t="s">
        <v>956</v>
      </c>
      <c r="C17" s="5" t="n">
        <v>44374</v>
      </c>
      <c r="D17" s="5" t="n">
        <v>60134</v>
      </c>
    </row>
    <row r="18" spans="1:4">
      <c r="A18" s="4" t="s">
        <v>963</v>
      </c>
    </row>
    <row r="19" spans="1:4">
      <c r="A19" s="3" t="s">
        <v>955</v>
      </c>
    </row>
    <row r="20" spans="1:4">
      <c r="A20" s="4" t="s">
        <v>956</v>
      </c>
      <c r="C20" s="5" t="n">
        <v>38602</v>
      </c>
      <c r="D20" s="5" t="n">
        <v>40523</v>
      </c>
    </row>
    <row r="21" spans="1:4">
      <c r="A21" s="4" t="s">
        <v>964</v>
      </c>
    </row>
    <row r="22" spans="1:4">
      <c r="A22" s="3" t="s">
        <v>955</v>
      </c>
    </row>
    <row r="23" spans="1:4">
      <c r="A23" s="4" t="s">
        <v>956</v>
      </c>
      <c r="C23" s="5" t="n">
        <v>131213</v>
      </c>
      <c r="D23" s="5" t="n">
        <v>132015</v>
      </c>
    </row>
    <row r="24" spans="1:4">
      <c r="A24" s="4" t="s">
        <v>965</v>
      </c>
    </row>
    <row r="25" spans="1:4">
      <c r="A25" s="3" t="s">
        <v>955</v>
      </c>
    </row>
    <row r="26" spans="1:4">
      <c r="A26" s="4" t="s">
        <v>956</v>
      </c>
      <c r="C26" s="5" t="n">
        <v>2432</v>
      </c>
      <c r="D26" s="5" t="n">
        <v>675</v>
      </c>
    </row>
    <row r="27" spans="1:4">
      <c r="A27" s="4" t="s">
        <v>966</v>
      </c>
    </row>
    <row r="28" spans="1:4">
      <c r="A28" s="3" t="s">
        <v>955</v>
      </c>
    </row>
    <row r="29" spans="1:4">
      <c r="A29" s="4" t="s">
        <v>956</v>
      </c>
      <c r="C29" s="5" t="n">
        <v>18685</v>
      </c>
      <c r="D29" s="5" t="n">
        <v>20270</v>
      </c>
    </row>
    <row r="30" spans="1:4">
      <c r="A30" s="4" t="s">
        <v>967</v>
      </c>
    </row>
    <row r="31" spans="1:4">
      <c r="A31" s="3" t="s">
        <v>955</v>
      </c>
    </row>
    <row r="32" spans="1:4">
      <c r="A32" s="4" t="s">
        <v>956</v>
      </c>
      <c r="C32" s="5" t="n">
        <v>10034</v>
      </c>
      <c r="D32" s="5" t="n">
        <v>29190</v>
      </c>
    </row>
    <row r="33" spans="1:4">
      <c r="A33" s="4" t="s">
        <v>968</v>
      </c>
    </row>
    <row r="34" spans="1:4">
      <c r="A34" s="3" t="s">
        <v>955</v>
      </c>
    </row>
    <row r="35" spans="1:4">
      <c r="A35" s="4" t="s">
        <v>956</v>
      </c>
      <c r="C35" s="5" t="n">
        <v>25511</v>
      </c>
      <c r="D35" s="5" t="n">
        <v>32081</v>
      </c>
    </row>
    <row r="36" spans="1:4">
      <c r="A36" s="4" t="s">
        <v>969</v>
      </c>
    </row>
    <row r="37" spans="1:4">
      <c r="A37" s="3" t="s">
        <v>955</v>
      </c>
    </row>
    <row r="38" spans="1:4">
      <c r="A38" s="4" t="s">
        <v>956</v>
      </c>
      <c r="C38" s="5" t="n">
        <v>191889</v>
      </c>
      <c r="D38" s="5" t="n">
        <v>189742</v>
      </c>
    </row>
    <row r="39" spans="1:4">
      <c r="A39" s="4" t="s">
        <v>970</v>
      </c>
    </row>
    <row r="40" spans="1:4">
      <c r="A40" s="3" t="s">
        <v>955</v>
      </c>
    </row>
    <row r="41" spans="1:4">
      <c r="A41" s="4" t="s">
        <v>956</v>
      </c>
      <c r="C41" s="5" t="n">
        <v>75399</v>
      </c>
      <c r="D41" s="5" t="n">
        <v>79817</v>
      </c>
    </row>
    <row r="42" spans="1:4">
      <c r="A42" s="4" t="s">
        <v>971</v>
      </c>
    </row>
    <row r="43" spans="1:4">
      <c r="A43" s="3" t="s">
        <v>955</v>
      </c>
    </row>
    <row r="44" spans="1:4">
      <c r="A44" s="4" t="s">
        <v>956</v>
      </c>
      <c r="C44" s="5" t="n">
        <v>61424</v>
      </c>
      <c r="D44" s="5" t="n">
        <v>62546</v>
      </c>
    </row>
    <row r="45" spans="1:4">
      <c r="A45" s="4" t="s">
        <v>972</v>
      </c>
    </row>
    <row r="46" spans="1:4">
      <c r="A46" s="3" t="s">
        <v>955</v>
      </c>
    </row>
    <row r="47" spans="1:4">
      <c r="A47" s="4" t="s">
        <v>956</v>
      </c>
      <c r="C47" s="5" t="n">
        <v>82150</v>
      </c>
      <c r="D47" s="5" t="n">
        <v>66636</v>
      </c>
    </row>
    <row r="48" spans="1:4">
      <c r="A48" s="4" t="s">
        <v>973</v>
      </c>
    </row>
    <row r="49" spans="1:4">
      <c r="A49" s="3" t="s">
        <v>955</v>
      </c>
    </row>
    <row r="50" spans="1:4">
      <c r="A50" s="4" t="s">
        <v>956</v>
      </c>
      <c r="C50" s="6" t="n">
        <v>94902</v>
      </c>
      <c r="D50" s="6" t="n">
        <v>85325</v>
      </c>
    </row>
    <row r="51" spans="1:4"/>
    <row r="52" spans="1:4">
      <c r="A52" s="4" t="s">
        <v>42</v>
      </c>
      <c r="B52" s="4" t="s">
        <v>974</v>
      </c>
    </row>
  </sheetData>
  <mergeCells count="3">
    <mergeCell ref="A1:B1"/>
    <mergeCell ref="A51:C51"/>
    <mergeCell ref="B52:C5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975</v>
      </c>
      <c r="C1" s="2" t="s">
        <v>27</v>
      </c>
      <c r="E1" s="2" t="s">
        <v>28</v>
      </c>
      <c r="G1" s="2" t="s">
        <v>103</v>
      </c>
      <c r="H1" s="2" t="s">
        <v>853</v>
      </c>
      <c r="I1" s="2" t="s">
        <v>809</v>
      </c>
    </row>
    <row r="2" spans="1:9">
      <c r="A2" s="3" t="s">
        <v>976</v>
      </c>
    </row>
    <row r="3" spans="1:9">
      <c r="A3" s="4" t="s">
        <v>977</v>
      </c>
      <c r="B3" s="4" t="s">
        <v>42</v>
      </c>
      <c r="C3" s="6" t="n">
        <v>1461030</v>
      </c>
      <c r="E3" s="6" t="n">
        <v>1420428</v>
      </c>
    </row>
    <row r="4" spans="1:9">
      <c r="A4" s="4" t="s">
        <v>978</v>
      </c>
      <c r="B4" s="4" t="s">
        <v>979</v>
      </c>
      <c r="C4" s="5" t="n">
        <v>254820</v>
      </c>
      <c r="E4" s="5" t="n">
        <v>304722</v>
      </c>
    </row>
    <row r="5" spans="1:9">
      <c r="A5" s="4" t="s">
        <v>980</v>
      </c>
      <c r="B5" s="4" t="s">
        <v>981</v>
      </c>
      <c r="C5" s="5" t="n">
        <v>1715850</v>
      </c>
      <c r="E5" s="5" t="n">
        <v>1725150</v>
      </c>
    </row>
    <row r="6" spans="1:9">
      <c r="A6" s="4" t="s">
        <v>982</v>
      </c>
      <c r="B6" s="4" t="s">
        <v>42</v>
      </c>
      <c r="C6" s="5" t="n">
        <v>1847578</v>
      </c>
      <c r="E6" s="5" t="n">
        <v>1848407</v>
      </c>
    </row>
    <row r="7" spans="1:9">
      <c r="A7" s="4" t="s">
        <v>983</v>
      </c>
      <c r="B7" s="4" t="s">
        <v>42</v>
      </c>
      <c r="C7" s="5" t="n">
        <v>882208</v>
      </c>
      <c r="E7" s="5" t="n">
        <v>734932</v>
      </c>
    </row>
    <row r="8" spans="1:9">
      <c r="A8" s="4" t="s">
        <v>984</v>
      </c>
      <c r="C8" s="5" t="n">
        <v>819819</v>
      </c>
      <c r="D8" s="4" t="s">
        <v>853</v>
      </c>
      <c r="E8" s="5" t="n">
        <v>613844</v>
      </c>
      <c r="F8" s="4" t="s">
        <v>853</v>
      </c>
      <c r="G8" s="6" t="n">
        <v>867090</v>
      </c>
      <c r="I8" s="6" t="n">
        <v>832267</v>
      </c>
    </row>
    <row r="9" spans="1:9">
      <c r="A9" s="4" t="s">
        <v>985</v>
      </c>
      <c r="C9" s="5" t="n">
        <v>9879</v>
      </c>
      <c r="E9" s="5" t="n">
        <v>400</v>
      </c>
    </row>
    <row r="10" spans="1:9">
      <c r="A10" s="4" t="s">
        <v>908</v>
      </c>
    </row>
    <row r="11" spans="1:9">
      <c r="A11" s="3" t="s">
        <v>976</v>
      </c>
    </row>
    <row r="12" spans="1:9">
      <c r="A12" s="4" t="s">
        <v>984</v>
      </c>
      <c r="C12" s="5" t="n">
        <v>688746</v>
      </c>
      <c r="E12" s="5" t="n">
        <v>457219</v>
      </c>
    </row>
    <row r="13" spans="1:9">
      <c r="A13" s="4" t="s">
        <v>986</v>
      </c>
    </row>
    <row r="14" spans="1:9">
      <c r="A14" s="3" t="s">
        <v>976</v>
      </c>
    </row>
    <row r="15" spans="1:9">
      <c r="A15" s="4" t="s">
        <v>977</v>
      </c>
      <c r="C15" s="5" t="n">
        <v>8013</v>
      </c>
      <c r="E15" s="5" t="n">
        <v>11365</v>
      </c>
    </row>
    <row r="16" spans="1:9">
      <c r="A16" s="4" t="s">
        <v>980</v>
      </c>
      <c r="B16" s="4" t="s">
        <v>852</v>
      </c>
      <c r="C16" s="5" t="n">
        <v>8013</v>
      </c>
      <c r="E16" s="5" t="n">
        <v>11365</v>
      </c>
    </row>
    <row r="17" spans="1:9">
      <c r="A17" s="4" t="s">
        <v>982</v>
      </c>
      <c r="C17" s="5" t="n">
        <v>11513</v>
      </c>
      <c r="E17" s="5" t="n">
        <v>21390</v>
      </c>
    </row>
    <row r="18" spans="1:9">
      <c r="A18" s="4" t="s">
        <v>983</v>
      </c>
      <c r="C18" s="5" t="n">
        <v>3619</v>
      </c>
      <c r="E18" s="5" t="n">
        <v>3286</v>
      </c>
    </row>
    <row r="19" spans="1:9">
      <c r="A19" s="4" t="s">
        <v>959</v>
      </c>
    </row>
    <row r="20" spans="1:9">
      <c r="A20" s="3" t="s">
        <v>976</v>
      </c>
    </row>
    <row r="21" spans="1:9">
      <c r="A21" s="4" t="s">
        <v>977</v>
      </c>
      <c r="C21" s="5" t="n">
        <v>875977</v>
      </c>
      <c r="E21" s="5" t="n">
        <v>815185</v>
      </c>
    </row>
    <row r="22" spans="1:9">
      <c r="A22" s="4" t="s">
        <v>978</v>
      </c>
      <c r="B22" s="4" t="s">
        <v>851</v>
      </c>
      <c r="C22" s="5" t="n">
        <v>187738</v>
      </c>
      <c r="E22" s="5" t="n">
        <v>241159</v>
      </c>
    </row>
    <row r="23" spans="1:9">
      <c r="A23" s="4" t="s">
        <v>980</v>
      </c>
      <c r="B23" s="4" t="s">
        <v>852</v>
      </c>
      <c r="C23" s="5" t="n">
        <v>1063715</v>
      </c>
      <c r="E23" s="5" t="n">
        <v>1056344</v>
      </c>
    </row>
    <row r="24" spans="1:9">
      <c r="A24" s="4" t="s">
        <v>982</v>
      </c>
      <c r="C24" s="5" t="n">
        <v>1107203</v>
      </c>
      <c r="E24" s="5" t="n">
        <v>1101627</v>
      </c>
    </row>
    <row r="25" spans="1:9">
      <c r="A25" s="4" t="s">
        <v>983</v>
      </c>
      <c r="C25" s="5" t="n">
        <v>608122</v>
      </c>
      <c r="E25" s="5" t="n">
        <v>467729</v>
      </c>
    </row>
    <row r="26" spans="1:9">
      <c r="A26" s="4" t="s">
        <v>960</v>
      </c>
    </row>
    <row r="27" spans="1:9">
      <c r="A27" s="3" t="s">
        <v>976</v>
      </c>
    </row>
    <row r="28" spans="1:9">
      <c r="A28" s="4" t="s">
        <v>977</v>
      </c>
      <c r="C28" s="5" t="n">
        <v>555009</v>
      </c>
      <c r="E28" s="5" t="n">
        <v>420377</v>
      </c>
    </row>
    <row r="29" spans="1:9">
      <c r="A29" s="4" t="s">
        <v>978</v>
      </c>
      <c r="B29" s="4" t="s">
        <v>851</v>
      </c>
      <c r="C29" s="5" t="n">
        <v>39587</v>
      </c>
      <c r="E29" s="5" t="n">
        <v>85948</v>
      </c>
    </row>
    <row r="30" spans="1:9">
      <c r="A30" s="4" t="s">
        <v>980</v>
      </c>
      <c r="B30" s="4" t="s">
        <v>852</v>
      </c>
      <c r="C30" s="5" t="n">
        <v>594596</v>
      </c>
      <c r="E30" s="5" t="n">
        <v>506325</v>
      </c>
    </row>
    <row r="31" spans="1:9">
      <c r="A31" s="4" t="s">
        <v>982</v>
      </c>
      <c r="C31" s="5" t="n">
        <v>602038</v>
      </c>
      <c r="E31" s="5" t="n">
        <v>514155</v>
      </c>
    </row>
    <row r="32" spans="1:9">
      <c r="A32" s="4" t="s">
        <v>983</v>
      </c>
      <c r="C32" s="5" t="n">
        <v>411787</v>
      </c>
      <c r="E32" s="5" t="n">
        <v>283697</v>
      </c>
    </row>
    <row r="33" spans="1:9">
      <c r="A33" s="4" t="s">
        <v>961</v>
      </c>
    </row>
    <row r="34" spans="1:9">
      <c r="A34" s="3" t="s">
        <v>976</v>
      </c>
    </row>
    <row r="35" spans="1:9">
      <c r="A35" s="4" t="s">
        <v>977</v>
      </c>
      <c r="C35" s="5" t="n">
        <v>15007</v>
      </c>
      <c r="E35" s="5" t="n">
        <v>16660</v>
      </c>
    </row>
    <row r="36" spans="1:9">
      <c r="A36" s="4" t="s">
        <v>978</v>
      </c>
      <c r="B36" s="4" t="s">
        <v>851</v>
      </c>
      <c r="C36" s="5" t="n">
        <v>9068</v>
      </c>
      <c r="E36" s="5" t="n">
        <v>8986</v>
      </c>
    </row>
    <row r="37" spans="1:9">
      <c r="A37" s="4" t="s">
        <v>980</v>
      </c>
      <c r="B37" s="4" t="s">
        <v>852</v>
      </c>
      <c r="C37" s="5" t="n">
        <v>24075</v>
      </c>
      <c r="E37" s="5" t="n">
        <v>25646</v>
      </c>
    </row>
    <row r="38" spans="1:9">
      <c r="A38" s="4" t="s">
        <v>982</v>
      </c>
      <c r="C38" s="5" t="n">
        <v>24907</v>
      </c>
      <c r="E38" s="5" t="n">
        <v>26561</v>
      </c>
    </row>
    <row r="39" spans="1:9">
      <c r="A39" s="4" t="s">
        <v>983</v>
      </c>
      <c r="C39" s="5" t="n">
        <v>9107</v>
      </c>
      <c r="E39" s="5" t="n">
        <v>7845</v>
      </c>
    </row>
    <row r="40" spans="1:9">
      <c r="A40" s="4" t="s">
        <v>962</v>
      </c>
    </row>
    <row r="41" spans="1:9">
      <c r="A41" s="3" t="s">
        <v>976</v>
      </c>
    </row>
    <row r="42" spans="1:9">
      <c r="A42" s="4" t="s">
        <v>977</v>
      </c>
      <c r="C42" s="5" t="n">
        <v>53048</v>
      </c>
      <c r="E42" s="5" t="n">
        <v>67508</v>
      </c>
    </row>
    <row r="43" spans="1:9">
      <c r="A43" s="4" t="s">
        <v>978</v>
      </c>
      <c r="B43" s="4" t="s">
        <v>851</v>
      </c>
      <c r="C43" s="5" t="n">
        <v>30274</v>
      </c>
      <c r="E43" s="5" t="n">
        <v>38833</v>
      </c>
    </row>
    <row r="44" spans="1:9">
      <c r="A44" s="4" t="s">
        <v>980</v>
      </c>
      <c r="B44" s="4" t="s">
        <v>852</v>
      </c>
      <c r="C44" s="5" t="n">
        <v>83322</v>
      </c>
      <c r="E44" s="5" t="n">
        <v>106341</v>
      </c>
    </row>
    <row r="45" spans="1:9">
      <c r="A45" s="4" t="s">
        <v>982</v>
      </c>
      <c r="C45" s="5" t="n">
        <v>90797</v>
      </c>
      <c r="E45" s="5" t="n">
        <v>113917</v>
      </c>
    </row>
    <row r="46" spans="1:9">
      <c r="A46" s="4" t="s">
        <v>983</v>
      </c>
      <c r="C46" s="5" t="n">
        <v>14987</v>
      </c>
      <c r="E46" s="5" t="n">
        <v>17074</v>
      </c>
    </row>
    <row r="47" spans="1:9">
      <c r="A47" s="4" t="s">
        <v>963</v>
      </c>
    </row>
    <row r="48" spans="1:9">
      <c r="A48" s="3" t="s">
        <v>976</v>
      </c>
    </row>
    <row r="49" spans="1:9">
      <c r="A49" s="4" t="s">
        <v>977</v>
      </c>
      <c r="C49" s="5" t="n">
        <v>48304</v>
      </c>
      <c r="E49" s="5" t="n">
        <v>62296</v>
      </c>
    </row>
    <row r="50" spans="1:9">
      <c r="A50" s="4" t="s">
        <v>978</v>
      </c>
      <c r="B50" s="4" t="s">
        <v>851</v>
      </c>
      <c r="C50" s="5" t="n">
        <v>23162</v>
      </c>
      <c r="E50" s="5" t="n">
        <v>22057</v>
      </c>
    </row>
    <row r="51" spans="1:9">
      <c r="A51" s="4" t="s">
        <v>980</v>
      </c>
      <c r="B51" s="4" t="s">
        <v>852</v>
      </c>
      <c r="C51" s="5" t="n">
        <v>71466</v>
      </c>
      <c r="E51" s="5" t="n">
        <v>84353</v>
      </c>
    </row>
    <row r="52" spans="1:9">
      <c r="A52" s="4" t="s">
        <v>982</v>
      </c>
      <c r="C52" s="5" t="n">
        <v>78097</v>
      </c>
      <c r="E52" s="5" t="n">
        <v>90651</v>
      </c>
    </row>
    <row r="53" spans="1:9">
      <c r="A53" s="4" t="s">
        <v>983</v>
      </c>
      <c r="C53" s="5" t="n">
        <v>31074</v>
      </c>
      <c r="E53" s="5" t="n">
        <v>27593</v>
      </c>
    </row>
    <row r="54" spans="1:9">
      <c r="A54" s="4" t="s">
        <v>964</v>
      </c>
    </row>
    <row r="55" spans="1:9">
      <c r="A55" s="3" t="s">
        <v>976</v>
      </c>
    </row>
    <row r="56" spans="1:9">
      <c r="A56" s="4" t="s">
        <v>977</v>
      </c>
      <c r="C56" s="5" t="n">
        <v>160422</v>
      </c>
      <c r="E56" s="5" t="n">
        <v>174946</v>
      </c>
    </row>
    <row r="57" spans="1:9">
      <c r="A57" s="4" t="s">
        <v>978</v>
      </c>
      <c r="B57" s="4" t="s">
        <v>851</v>
      </c>
      <c r="C57" s="5" t="n">
        <v>53760</v>
      </c>
      <c r="E57" s="5" t="n">
        <v>52718</v>
      </c>
    </row>
    <row r="58" spans="1:9">
      <c r="A58" s="4" t="s">
        <v>980</v>
      </c>
      <c r="B58" s="4" t="s">
        <v>852</v>
      </c>
      <c r="C58" s="5" t="n">
        <v>214182</v>
      </c>
      <c r="E58" s="5" t="n">
        <v>227664</v>
      </c>
    </row>
    <row r="59" spans="1:9">
      <c r="A59" s="4" t="s">
        <v>982</v>
      </c>
      <c r="C59" s="5" t="n">
        <v>224141</v>
      </c>
      <c r="E59" s="5" t="n">
        <v>239763</v>
      </c>
    </row>
    <row r="60" spans="1:9">
      <c r="A60" s="4" t="s">
        <v>983</v>
      </c>
      <c r="C60" s="5" t="n">
        <v>115673</v>
      </c>
      <c r="E60" s="5" t="n">
        <v>87999</v>
      </c>
    </row>
    <row r="61" spans="1:9">
      <c r="A61" s="4" t="s">
        <v>965</v>
      </c>
    </row>
    <row r="62" spans="1:9">
      <c r="A62" s="3" t="s">
        <v>976</v>
      </c>
    </row>
    <row r="63" spans="1:9">
      <c r="A63" s="4" t="s">
        <v>977</v>
      </c>
      <c r="C63" s="5" t="n">
        <v>1836</v>
      </c>
      <c r="E63" s="5" t="n">
        <v>542</v>
      </c>
    </row>
    <row r="64" spans="1:9">
      <c r="A64" s="4" t="s">
        <v>978</v>
      </c>
      <c r="B64" s="4" t="s">
        <v>851</v>
      </c>
      <c r="C64" s="5" t="n">
        <v>607</v>
      </c>
      <c r="E64" s="5" t="n">
        <v>146</v>
      </c>
    </row>
    <row r="65" spans="1:9">
      <c r="A65" s="4" t="s">
        <v>980</v>
      </c>
      <c r="B65" s="4" t="s">
        <v>852</v>
      </c>
      <c r="C65" s="5" t="n">
        <v>2443</v>
      </c>
      <c r="E65" s="5" t="n">
        <v>688</v>
      </c>
    </row>
    <row r="66" spans="1:9">
      <c r="A66" s="4" t="s">
        <v>982</v>
      </c>
      <c r="C66" s="5" t="n">
        <v>2443</v>
      </c>
      <c r="E66" s="5" t="n">
        <v>689</v>
      </c>
    </row>
    <row r="67" spans="1:9">
      <c r="A67" s="4" t="s">
        <v>983</v>
      </c>
      <c r="C67" s="5" t="n">
        <v>1674</v>
      </c>
      <c r="E67" s="5" t="n">
        <v>459</v>
      </c>
    </row>
    <row r="68" spans="1:9">
      <c r="A68" s="4" t="s">
        <v>966</v>
      </c>
    </row>
    <row r="69" spans="1:9">
      <c r="A69" s="3" t="s">
        <v>976</v>
      </c>
    </row>
    <row r="70" spans="1:9">
      <c r="A70" s="4" t="s">
        <v>977</v>
      </c>
      <c r="C70" s="5" t="n">
        <v>14166</v>
      </c>
      <c r="E70" s="5" t="n">
        <v>17047</v>
      </c>
    </row>
    <row r="71" spans="1:9">
      <c r="A71" s="4" t="s">
        <v>978</v>
      </c>
      <c r="B71" s="4" t="s">
        <v>851</v>
      </c>
      <c r="C71" s="5" t="n">
        <v>10652</v>
      </c>
      <c r="E71" s="5" t="n">
        <v>10091</v>
      </c>
    </row>
    <row r="72" spans="1:9">
      <c r="A72" s="4" t="s">
        <v>980</v>
      </c>
      <c r="B72" s="4" t="s">
        <v>852</v>
      </c>
      <c r="C72" s="5" t="n">
        <v>24818</v>
      </c>
      <c r="E72" s="5" t="n">
        <v>27138</v>
      </c>
    </row>
    <row r="73" spans="1:9">
      <c r="A73" s="4" t="s">
        <v>982</v>
      </c>
      <c r="C73" s="5" t="n">
        <v>26641</v>
      </c>
      <c r="E73" s="5" t="n">
        <v>28312</v>
      </c>
    </row>
    <row r="74" spans="1:9">
      <c r="A74" s="4" t="s">
        <v>983</v>
      </c>
      <c r="C74" s="5" t="n">
        <v>10565</v>
      </c>
      <c r="E74" s="5" t="n">
        <v>11303</v>
      </c>
    </row>
    <row r="75" spans="1:9">
      <c r="A75" s="4" t="s">
        <v>967</v>
      </c>
    </row>
    <row r="76" spans="1:9">
      <c r="A76" s="3" t="s">
        <v>976</v>
      </c>
    </row>
    <row r="77" spans="1:9">
      <c r="A77" s="4" t="s">
        <v>977</v>
      </c>
      <c r="C77" s="5" t="n">
        <v>10714</v>
      </c>
      <c r="E77" s="5" t="n">
        <v>30661</v>
      </c>
    </row>
    <row r="78" spans="1:9">
      <c r="A78" s="4" t="s">
        <v>978</v>
      </c>
      <c r="B78" s="4" t="s">
        <v>851</v>
      </c>
      <c r="C78" s="5" t="n">
        <v>5806</v>
      </c>
      <c r="E78" s="5" t="n">
        <v>6237</v>
      </c>
    </row>
    <row r="79" spans="1:9">
      <c r="A79" s="4" t="s">
        <v>980</v>
      </c>
      <c r="B79" s="4" t="s">
        <v>852</v>
      </c>
      <c r="C79" s="5" t="n">
        <v>16520</v>
      </c>
      <c r="E79" s="5" t="n">
        <v>36898</v>
      </c>
    </row>
    <row r="80" spans="1:9">
      <c r="A80" s="4" t="s">
        <v>982</v>
      </c>
      <c r="C80" s="5" t="n">
        <v>17403</v>
      </c>
      <c r="E80" s="5" t="n">
        <v>38782</v>
      </c>
    </row>
    <row r="81" spans="1:9">
      <c r="A81" s="4" t="s">
        <v>983</v>
      </c>
      <c r="C81" s="5" t="n">
        <v>7226</v>
      </c>
      <c r="E81" s="5" t="n">
        <v>24473</v>
      </c>
    </row>
    <row r="82" spans="1:9">
      <c r="A82" s="4" t="s">
        <v>968</v>
      </c>
    </row>
    <row r="83" spans="1:9">
      <c r="A83" s="3" t="s">
        <v>976</v>
      </c>
    </row>
    <row r="84" spans="1:9">
      <c r="A84" s="4" t="s">
        <v>977</v>
      </c>
      <c r="C84" s="5" t="n">
        <v>17471</v>
      </c>
      <c r="E84" s="5" t="n">
        <v>25148</v>
      </c>
    </row>
    <row r="85" spans="1:9">
      <c r="A85" s="4" t="s">
        <v>978</v>
      </c>
      <c r="B85" s="4" t="s">
        <v>851</v>
      </c>
      <c r="C85" s="5" t="n">
        <v>14822</v>
      </c>
      <c r="E85" s="5" t="n">
        <v>16143</v>
      </c>
    </row>
    <row r="86" spans="1:9">
      <c r="A86" s="4" t="s">
        <v>980</v>
      </c>
      <c r="B86" s="4" t="s">
        <v>852</v>
      </c>
      <c r="C86" s="5" t="n">
        <v>32293</v>
      </c>
      <c r="E86" s="5" t="n">
        <v>41291</v>
      </c>
    </row>
    <row r="87" spans="1:9">
      <c r="A87" s="4" t="s">
        <v>982</v>
      </c>
      <c r="C87" s="5" t="n">
        <v>40736</v>
      </c>
      <c r="E87" s="5" t="n">
        <v>48797</v>
      </c>
    </row>
    <row r="88" spans="1:9">
      <c r="A88" s="4" t="s">
        <v>983</v>
      </c>
      <c r="C88" s="5" t="n">
        <v>6029</v>
      </c>
      <c r="E88" s="5" t="n">
        <v>7286</v>
      </c>
    </row>
    <row r="89" spans="1:9">
      <c r="A89" s="4" t="s">
        <v>969</v>
      </c>
    </row>
    <row r="90" spans="1:9">
      <c r="A90" s="3" t="s">
        <v>976</v>
      </c>
    </row>
    <row r="91" spans="1:9">
      <c r="A91" s="4" t="s">
        <v>977</v>
      </c>
      <c r="C91" s="5" t="n">
        <v>262887</v>
      </c>
      <c r="E91" s="5" t="n">
        <v>285298</v>
      </c>
    </row>
    <row r="92" spans="1:9">
      <c r="A92" s="4" t="s">
        <v>978</v>
      </c>
      <c r="B92" s="4" t="s">
        <v>851</v>
      </c>
      <c r="C92" s="5" t="n">
        <v>23019</v>
      </c>
      <c r="E92" s="5" t="n">
        <v>6008</v>
      </c>
    </row>
    <row r="93" spans="1:9">
      <c r="A93" s="4" t="s">
        <v>980</v>
      </c>
      <c r="B93" s="4" t="s">
        <v>852</v>
      </c>
      <c r="C93" s="5" t="n">
        <v>285906</v>
      </c>
      <c r="E93" s="5" t="n">
        <v>291306</v>
      </c>
    </row>
    <row r="94" spans="1:9">
      <c r="A94" s="4" t="s">
        <v>982</v>
      </c>
      <c r="C94" s="5" t="n">
        <v>309975</v>
      </c>
      <c r="E94" s="5" t="n">
        <v>305048</v>
      </c>
    </row>
    <row r="95" spans="1:9">
      <c r="A95" s="4" t="s">
        <v>983</v>
      </c>
      <c r="C95" s="5" t="n">
        <v>164682</v>
      </c>
      <c r="E95" s="5" t="n">
        <v>175040</v>
      </c>
    </row>
    <row r="96" spans="1:9">
      <c r="A96" s="4" t="s">
        <v>970</v>
      </c>
    </row>
    <row r="97" spans="1:9">
      <c r="A97" s="3" t="s">
        <v>976</v>
      </c>
    </row>
    <row r="98" spans="1:9">
      <c r="A98" s="4" t="s">
        <v>977</v>
      </c>
      <c r="C98" s="5" t="n">
        <v>120465</v>
      </c>
      <c r="E98" s="5" t="n">
        <v>133435</v>
      </c>
    </row>
    <row r="99" spans="1:9">
      <c r="A99" s="4" t="s">
        <v>978</v>
      </c>
      <c r="B99" s="4" t="s">
        <v>851</v>
      </c>
      <c r="C99" s="5" t="n">
        <v>6557</v>
      </c>
      <c r="E99" s="5" t="n">
        <v>8518</v>
      </c>
    </row>
    <row r="100" spans="1:9">
      <c r="A100" s="4" t="s">
        <v>980</v>
      </c>
      <c r="B100" s="4" t="s">
        <v>852</v>
      </c>
      <c r="C100" s="5" t="n">
        <v>127022</v>
      </c>
      <c r="E100" s="5" t="n">
        <v>141953</v>
      </c>
    </row>
    <row r="101" spans="1:9">
      <c r="A101" s="4" t="s">
        <v>982</v>
      </c>
      <c r="C101" s="5" t="n">
        <v>154006</v>
      </c>
      <c r="E101" s="5" t="n">
        <v>173777</v>
      </c>
    </row>
    <row r="102" spans="1:9">
      <c r="A102" s="4" t="s">
        <v>983</v>
      </c>
      <c r="C102" s="5" t="n">
        <v>46971</v>
      </c>
      <c r="E102" s="5" t="n">
        <v>39629</v>
      </c>
    </row>
    <row r="103" spans="1:9">
      <c r="A103" s="4" t="s">
        <v>984</v>
      </c>
      <c r="C103" s="5" t="n">
        <v>50213</v>
      </c>
      <c r="E103" s="5" t="n">
        <v>60634</v>
      </c>
    </row>
    <row r="104" spans="1:9">
      <c r="A104" s="4" t="s">
        <v>971</v>
      </c>
    </row>
    <row r="105" spans="1:9">
      <c r="A105" s="3" t="s">
        <v>976</v>
      </c>
    </row>
    <row r="106" spans="1:9">
      <c r="A106" s="4" t="s">
        <v>977</v>
      </c>
      <c r="C106" s="5" t="n">
        <v>71849</v>
      </c>
      <c r="E106" s="5" t="n">
        <v>78770</v>
      </c>
    </row>
    <row r="107" spans="1:9">
      <c r="A107" s="4" t="s">
        <v>978</v>
      </c>
      <c r="B107" s="4" t="s">
        <v>851</v>
      </c>
      <c r="C107" s="5" t="n">
        <v>462</v>
      </c>
      <c r="E107" s="5" t="n">
        <v>539</v>
      </c>
    </row>
    <row r="108" spans="1:9">
      <c r="A108" s="4" t="s">
        <v>980</v>
      </c>
      <c r="B108" s="4" t="s">
        <v>852</v>
      </c>
      <c r="C108" s="5" t="n">
        <v>72311</v>
      </c>
      <c r="E108" s="5" t="n">
        <v>79309</v>
      </c>
    </row>
    <row r="109" spans="1:9">
      <c r="A109" s="4" t="s">
        <v>982</v>
      </c>
      <c r="C109" s="5" t="n">
        <v>80392</v>
      </c>
      <c r="E109" s="5" t="n">
        <v>88567</v>
      </c>
    </row>
    <row r="110" spans="1:9">
      <c r="A110" s="4" t="s">
        <v>983</v>
      </c>
      <c r="C110" s="5" t="n">
        <v>20523</v>
      </c>
      <c r="E110" s="5" t="n">
        <v>21294</v>
      </c>
    </row>
    <row r="111" spans="1:9">
      <c r="A111" s="4" t="s">
        <v>984</v>
      </c>
      <c r="C111" s="5" t="n">
        <v>32564</v>
      </c>
      <c r="E111" s="5" t="n">
        <v>37896</v>
      </c>
    </row>
    <row r="112" spans="1:9">
      <c r="A112" s="4" t="s">
        <v>972</v>
      </c>
    </row>
    <row r="113" spans="1:9">
      <c r="A113" s="3" t="s">
        <v>976</v>
      </c>
    </row>
    <row r="114" spans="1:9">
      <c r="A114" s="4" t="s">
        <v>977</v>
      </c>
      <c r="C114" s="5" t="n">
        <v>77160</v>
      </c>
      <c r="E114" s="5" t="n">
        <v>68502</v>
      </c>
    </row>
    <row r="115" spans="1:9">
      <c r="A115" s="4" t="s">
        <v>978</v>
      </c>
      <c r="B115" s="4" t="s">
        <v>851</v>
      </c>
      <c r="C115" s="5" t="n">
        <v>16292</v>
      </c>
      <c r="E115" s="5" t="n">
        <v>32022</v>
      </c>
    </row>
    <row r="116" spans="1:9">
      <c r="A116" s="4" t="s">
        <v>980</v>
      </c>
      <c r="B116" s="4" t="s">
        <v>852</v>
      </c>
      <c r="C116" s="5" t="n">
        <v>93452</v>
      </c>
      <c r="E116" s="5" t="n">
        <v>100524</v>
      </c>
    </row>
    <row r="117" spans="1:9">
      <c r="A117" s="4" t="s">
        <v>982</v>
      </c>
      <c r="C117" s="5" t="n">
        <v>113414</v>
      </c>
      <c r="E117" s="5" t="n">
        <v>108119</v>
      </c>
    </row>
    <row r="118" spans="1:9">
      <c r="A118" s="4" t="s">
        <v>983</v>
      </c>
      <c r="C118" s="5" t="n">
        <v>19173</v>
      </c>
      <c r="E118" s="5" t="n">
        <v>13422</v>
      </c>
    </row>
    <row r="119" spans="1:9">
      <c r="A119" s="4" t="s">
        <v>984</v>
      </c>
      <c r="C119" s="5" t="n">
        <v>24708</v>
      </c>
      <c r="E119" s="5" t="n">
        <v>49601</v>
      </c>
    </row>
    <row r="120" spans="1:9">
      <c r="A120" s="4" t="s">
        <v>973</v>
      </c>
    </row>
    <row r="121" spans="1:9">
      <c r="A121" s="3" t="s">
        <v>976</v>
      </c>
    </row>
    <row r="122" spans="1:9">
      <c r="A122" s="4" t="s">
        <v>977</v>
      </c>
      <c r="C122" s="5" t="n">
        <v>44679</v>
      </c>
      <c r="E122" s="5" t="n">
        <v>27873</v>
      </c>
    </row>
    <row r="123" spans="1:9">
      <c r="A123" s="4" t="s">
        <v>978</v>
      </c>
      <c r="B123" s="4" t="s">
        <v>851</v>
      </c>
      <c r="C123" s="5" t="n">
        <v>20752</v>
      </c>
      <c r="E123" s="5" t="n">
        <v>16476</v>
      </c>
    </row>
    <row r="124" spans="1:9">
      <c r="A124" s="4" t="s">
        <v>980</v>
      </c>
      <c r="B124" s="4" t="s">
        <v>852</v>
      </c>
      <c r="C124" s="5" t="n">
        <v>65431</v>
      </c>
      <c r="E124" s="5" t="n">
        <v>44349</v>
      </c>
    </row>
    <row r="125" spans="1:9">
      <c r="A125" s="4" t="s">
        <v>982</v>
      </c>
      <c r="C125" s="5" t="n">
        <v>71075</v>
      </c>
      <c r="E125" s="5" t="n">
        <v>49879</v>
      </c>
    </row>
    <row r="126" spans="1:9">
      <c r="A126" s="4" t="s">
        <v>983</v>
      </c>
      <c r="C126" s="5" t="n">
        <v>19118</v>
      </c>
      <c r="E126" s="5" t="n">
        <v>14532</v>
      </c>
    </row>
    <row r="127" spans="1:9">
      <c r="A127" s="4" t="s">
        <v>984</v>
      </c>
      <c r="C127" s="6" t="n">
        <v>23588</v>
      </c>
      <c r="E127" s="6" t="n">
        <v>8494</v>
      </c>
    </row>
    <row r="128" spans="1:9"/>
    <row r="129" spans="1:9">
      <c r="A129" s="4" t="s">
        <v>42</v>
      </c>
      <c r="B129" s="4" t="s">
        <v>987</v>
      </c>
    </row>
    <row r="130" spans="1:9">
      <c r="A130" s="4" t="s">
        <v>851</v>
      </c>
      <c r="B130" s="4" t="s">
        <v>988</v>
      </c>
    </row>
    <row r="131" spans="1:9">
      <c r="A131" s="4" t="s">
        <v>852</v>
      </c>
      <c r="B131" s="4" t="s">
        <v>989</v>
      </c>
    </row>
    <row r="132" spans="1:9">
      <c r="A132" s="4" t="s">
        <v>853</v>
      </c>
      <c r="B132" s="4" t="s">
        <v>990</v>
      </c>
    </row>
  </sheetData>
  <mergeCells count="134">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A128:H128"/>
    <mergeCell ref="B129:H129"/>
    <mergeCell ref="B130:H130"/>
    <mergeCell ref="B131:H131"/>
    <mergeCell ref="B132:H1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7</v>
      </c>
      <c r="C2" s="2" t="s">
        <v>28</v>
      </c>
      <c r="D2" s="2" t="s">
        <v>103</v>
      </c>
    </row>
    <row r="3" spans="1:4">
      <c r="A3" s="3" t="s">
        <v>976</v>
      </c>
    </row>
    <row r="4" spans="1:4">
      <c r="A4" s="4" t="s">
        <v>992</v>
      </c>
      <c r="B4" s="6" t="n">
        <v>1792059</v>
      </c>
      <c r="C4" s="6" t="n">
        <v>1659921</v>
      </c>
      <c r="D4" s="6" t="n">
        <v>1743646</v>
      </c>
    </row>
    <row r="5" spans="1:4">
      <c r="A5" s="4" t="s">
        <v>993</v>
      </c>
      <c r="B5" s="5" t="n">
        <v>27911</v>
      </c>
      <c r="C5" s="5" t="n">
        <v>30352</v>
      </c>
      <c r="D5" s="5" t="n">
        <v>38118</v>
      </c>
    </row>
    <row r="6" spans="1:4">
      <c r="A6" s="4" t="s">
        <v>986</v>
      </c>
    </row>
    <row r="7" spans="1:4">
      <c r="A7" s="3" t="s">
        <v>976</v>
      </c>
    </row>
    <row r="8" spans="1:4">
      <c r="A8" s="4" t="s">
        <v>992</v>
      </c>
      <c r="B8" s="5" t="n">
        <v>9974</v>
      </c>
      <c r="C8" s="5" t="n">
        <v>11549</v>
      </c>
      <c r="D8" s="5" t="n">
        <v>14758</v>
      </c>
    </row>
    <row r="9" spans="1:4">
      <c r="A9" s="4" t="s">
        <v>993</v>
      </c>
      <c r="B9" s="5" t="n">
        <v>432</v>
      </c>
      <c r="C9" s="5" t="n">
        <v>495</v>
      </c>
      <c r="D9" s="5" t="n">
        <v>697</v>
      </c>
    </row>
    <row r="10" spans="1:4">
      <c r="A10" s="4" t="s">
        <v>959</v>
      </c>
    </row>
    <row r="11" spans="1:4">
      <c r="A11" s="3" t="s">
        <v>976</v>
      </c>
    </row>
    <row r="12" spans="1:4">
      <c r="A12" s="4" t="s">
        <v>992</v>
      </c>
      <c r="B12" s="5" t="n">
        <v>1137501</v>
      </c>
      <c r="C12" s="5" t="n">
        <v>1066585</v>
      </c>
      <c r="D12" s="5" t="n">
        <v>1181941</v>
      </c>
    </row>
    <row r="13" spans="1:4">
      <c r="A13" s="4" t="s">
        <v>993</v>
      </c>
      <c r="B13" s="5" t="n">
        <v>14116</v>
      </c>
      <c r="C13" s="5" t="n">
        <v>16572</v>
      </c>
      <c r="D13" s="5" t="n">
        <v>23216</v>
      </c>
    </row>
    <row r="14" spans="1:4">
      <c r="A14" s="4" t="s">
        <v>960</v>
      </c>
    </row>
    <row r="15" spans="1:4">
      <c r="A15" s="3" t="s">
        <v>976</v>
      </c>
    </row>
    <row r="16" spans="1:4">
      <c r="A16" s="4" t="s">
        <v>992</v>
      </c>
      <c r="B16" s="5" t="n">
        <v>601256</v>
      </c>
      <c r="C16" s="5" t="n">
        <v>464157</v>
      </c>
      <c r="D16" s="5" t="n">
        <v>440258</v>
      </c>
    </row>
    <row r="17" spans="1:4">
      <c r="A17" s="4" t="s">
        <v>993</v>
      </c>
      <c r="B17" s="5" t="n">
        <v>5845</v>
      </c>
      <c r="C17" s="5" t="n">
        <v>5530</v>
      </c>
      <c r="D17" s="5" t="n">
        <v>8333</v>
      </c>
    </row>
    <row r="18" spans="1:4">
      <c r="A18" s="4" t="s">
        <v>961</v>
      </c>
    </row>
    <row r="19" spans="1:4">
      <c r="A19" s="3" t="s">
        <v>976</v>
      </c>
    </row>
    <row r="20" spans="1:4">
      <c r="A20" s="4" t="s">
        <v>992</v>
      </c>
      <c r="B20" s="5" t="n">
        <v>26684</v>
      </c>
      <c r="C20" s="5" t="n">
        <v>29548</v>
      </c>
      <c r="D20" s="5" t="n">
        <v>38888</v>
      </c>
    </row>
    <row r="21" spans="1:4">
      <c r="A21" s="4" t="s">
        <v>993</v>
      </c>
      <c r="B21" s="5" t="n">
        <v>434</v>
      </c>
      <c r="C21" s="5" t="n">
        <v>708</v>
      </c>
      <c r="D21" s="5" t="n">
        <v>863</v>
      </c>
    </row>
    <row r="22" spans="1:4">
      <c r="A22" s="4" t="s">
        <v>962</v>
      </c>
    </row>
    <row r="23" spans="1:4">
      <c r="A23" s="3" t="s">
        <v>976</v>
      </c>
    </row>
    <row r="24" spans="1:4">
      <c r="A24" s="4" t="s">
        <v>992</v>
      </c>
      <c r="B24" s="5" t="n">
        <v>96229</v>
      </c>
      <c r="C24" s="5" t="n">
        <v>123203</v>
      </c>
      <c r="D24" s="5" t="n">
        <v>170549</v>
      </c>
    </row>
    <row r="25" spans="1:4">
      <c r="A25" s="4" t="s">
        <v>993</v>
      </c>
      <c r="B25" s="5" t="n">
        <v>1593</v>
      </c>
      <c r="C25" s="5" t="n">
        <v>2169</v>
      </c>
      <c r="D25" s="5" t="n">
        <v>3163</v>
      </c>
    </row>
    <row r="26" spans="1:4">
      <c r="A26" s="4" t="s">
        <v>963</v>
      </c>
    </row>
    <row r="27" spans="1:4">
      <c r="A27" s="3" t="s">
        <v>976</v>
      </c>
    </row>
    <row r="28" spans="1:4">
      <c r="A28" s="4" t="s">
        <v>992</v>
      </c>
      <c r="B28" s="5" t="n">
        <v>81967</v>
      </c>
      <c r="C28" s="5" t="n">
        <v>91339</v>
      </c>
      <c r="D28" s="5" t="n">
        <v>115384</v>
      </c>
    </row>
    <row r="29" spans="1:4">
      <c r="A29" s="4" t="s">
        <v>993</v>
      </c>
      <c r="B29" s="5" t="n">
        <v>1236</v>
      </c>
      <c r="C29" s="5" t="n">
        <v>1967</v>
      </c>
      <c r="D29" s="5" t="n">
        <v>2704</v>
      </c>
    </row>
    <row r="30" spans="1:4">
      <c r="A30" s="4" t="s">
        <v>964</v>
      </c>
    </row>
    <row r="31" spans="1:4">
      <c r="A31" s="3" t="s">
        <v>976</v>
      </c>
    </row>
    <row r="32" spans="1:4">
      <c r="A32" s="4" t="s">
        <v>992</v>
      </c>
      <c r="B32" s="5" t="n">
        <v>238798</v>
      </c>
      <c r="C32" s="5" t="n">
        <v>249656</v>
      </c>
      <c r="D32" s="5" t="n">
        <v>283213</v>
      </c>
    </row>
    <row r="33" spans="1:4">
      <c r="A33" s="4" t="s">
        <v>993</v>
      </c>
      <c r="B33" s="5" t="n">
        <v>3466</v>
      </c>
      <c r="C33" s="5" t="n">
        <v>4333</v>
      </c>
      <c r="D33" s="5" t="n">
        <v>5358</v>
      </c>
    </row>
    <row r="34" spans="1:4">
      <c r="A34" s="4" t="s">
        <v>965</v>
      </c>
    </row>
    <row r="35" spans="1:4">
      <c r="A35" s="3" t="s">
        <v>976</v>
      </c>
    </row>
    <row r="36" spans="1:4">
      <c r="A36" s="4" t="s">
        <v>992</v>
      </c>
      <c r="B36" s="5" t="n">
        <v>2272</v>
      </c>
      <c r="C36" s="5" t="n">
        <v>3982</v>
      </c>
      <c r="D36" s="5" t="n">
        <v>7230</v>
      </c>
    </row>
    <row r="37" spans="1:4">
      <c r="A37" s="4" t="s">
        <v>993</v>
      </c>
      <c r="B37" s="5" t="n">
        <v>11</v>
      </c>
      <c r="C37" s="5" t="n">
        <v>51</v>
      </c>
      <c r="D37" s="5" t="n">
        <v>132</v>
      </c>
    </row>
    <row r="38" spans="1:4">
      <c r="A38" s="4" t="s">
        <v>966</v>
      </c>
    </row>
    <row r="39" spans="1:4">
      <c r="A39" s="3" t="s">
        <v>976</v>
      </c>
    </row>
    <row r="40" spans="1:4">
      <c r="A40" s="4" t="s">
        <v>992</v>
      </c>
      <c r="B40" s="5" t="n">
        <v>27531</v>
      </c>
      <c r="C40" s="5" t="n">
        <v>29547</v>
      </c>
      <c r="D40" s="5" t="n">
        <v>35249</v>
      </c>
    </row>
    <row r="41" spans="1:4">
      <c r="A41" s="4" t="s">
        <v>993</v>
      </c>
      <c r="B41" s="5" t="n">
        <v>570</v>
      </c>
      <c r="C41" s="5" t="n">
        <v>677</v>
      </c>
      <c r="D41" s="5" t="n">
        <v>837</v>
      </c>
    </row>
    <row r="42" spans="1:4">
      <c r="A42" s="4" t="s">
        <v>967</v>
      </c>
    </row>
    <row r="43" spans="1:4">
      <c r="A43" s="3" t="s">
        <v>976</v>
      </c>
    </row>
    <row r="44" spans="1:4">
      <c r="A44" s="4" t="s">
        <v>992</v>
      </c>
      <c r="B44" s="5" t="n">
        <v>24709</v>
      </c>
      <c r="C44" s="5" t="n">
        <v>29018</v>
      </c>
      <c r="D44" s="5" t="n">
        <v>35208</v>
      </c>
    </row>
    <row r="45" spans="1:4">
      <c r="A45" s="4" t="s">
        <v>993</v>
      </c>
      <c r="B45" s="5" t="n">
        <v>397</v>
      </c>
      <c r="C45" s="5" t="n">
        <v>301</v>
      </c>
      <c r="D45" s="5" t="n">
        <v>745</v>
      </c>
    </row>
    <row r="46" spans="1:4">
      <c r="A46" s="4" t="s">
        <v>968</v>
      </c>
    </row>
    <row r="47" spans="1:4">
      <c r="A47" s="3" t="s">
        <v>976</v>
      </c>
    </row>
    <row r="48" spans="1:4">
      <c r="A48" s="4" t="s">
        <v>992</v>
      </c>
      <c r="B48" s="5" t="n">
        <v>38055</v>
      </c>
      <c r="C48" s="5" t="n">
        <v>46135</v>
      </c>
      <c r="D48" s="5" t="n">
        <v>55962</v>
      </c>
    </row>
    <row r="49" spans="1:4">
      <c r="A49" s="4" t="s">
        <v>993</v>
      </c>
      <c r="B49" s="5" t="n">
        <v>564</v>
      </c>
      <c r="C49" s="5" t="n">
        <v>836</v>
      </c>
      <c r="D49" s="5" t="n">
        <v>1081</v>
      </c>
    </row>
    <row r="50" spans="1:4">
      <c r="A50" s="4" t="s">
        <v>969</v>
      </c>
    </row>
    <row r="51" spans="1:4">
      <c r="A51" s="3" t="s">
        <v>976</v>
      </c>
    </row>
    <row r="52" spans="1:4">
      <c r="A52" s="4" t="s">
        <v>992</v>
      </c>
      <c r="B52" s="5" t="n">
        <v>291612</v>
      </c>
      <c r="C52" s="5" t="n">
        <v>230018</v>
      </c>
      <c r="D52" s="5" t="n">
        <v>183671</v>
      </c>
    </row>
    <row r="53" spans="1:4">
      <c r="A53" s="4" t="s">
        <v>993</v>
      </c>
      <c r="B53" s="5" t="n">
        <v>5132</v>
      </c>
      <c r="C53" s="5" t="n">
        <v>3235</v>
      </c>
      <c r="D53" s="5" t="n">
        <v>3161</v>
      </c>
    </row>
    <row r="54" spans="1:4">
      <c r="A54" s="4" t="s">
        <v>970</v>
      </c>
    </row>
    <row r="55" spans="1:4">
      <c r="A55" s="3" t="s">
        <v>976</v>
      </c>
    </row>
    <row r="56" spans="1:4">
      <c r="A56" s="4" t="s">
        <v>992</v>
      </c>
      <c r="B56" s="5" t="n">
        <v>133876</v>
      </c>
      <c r="C56" s="5" t="n">
        <v>154760</v>
      </c>
      <c r="D56" s="5" t="n">
        <v>187642</v>
      </c>
    </row>
    <row r="57" spans="1:4">
      <c r="A57" s="4" t="s">
        <v>993</v>
      </c>
      <c r="B57" s="5" t="n">
        <v>1883</v>
      </c>
      <c r="C57" s="5" t="n">
        <v>2918</v>
      </c>
      <c r="D57" s="5" t="n">
        <v>4241</v>
      </c>
    </row>
    <row r="58" spans="1:4">
      <c r="A58" s="4" t="s">
        <v>971</v>
      </c>
    </row>
    <row r="59" spans="1:4">
      <c r="A59" s="3" t="s">
        <v>976</v>
      </c>
    </row>
    <row r="60" spans="1:4">
      <c r="A60" s="4" t="s">
        <v>992</v>
      </c>
      <c r="B60" s="5" t="n">
        <v>75809</v>
      </c>
      <c r="C60" s="5" t="n">
        <v>85006</v>
      </c>
      <c r="D60" s="5" t="n">
        <v>97159</v>
      </c>
    </row>
    <row r="61" spans="1:4">
      <c r="A61" s="4" t="s">
        <v>993</v>
      </c>
      <c r="B61" s="5" t="n">
        <v>2483</v>
      </c>
      <c r="C61" s="5" t="n">
        <v>3330</v>
      </c>
      <c r="D61" s="5" t="n">
        <v>4154</v>
      </c>
    </row>
    <row r="62" spans="1:4">
      <c r="A62" s="4" t="s">
        <v>972</v>
      </c>
    </row>
    <row r="63" spans="1:4">
      <c r="A63" s="3" t="s">
        <v>976</v>
      </c>
    </row>
    <row r="64" spans="1:4">
      <c r="A64" s="4" t="s">
        <v>992</v>
      </c>
      <c r="B64" s="5" t="n">
        <v>91690</v>
      </c>
      <c r="C64" s="5" t="n">
        <v>71966</v>
      </c>
      <c r="D64" s="5" t="n">
        <v>59711</v>
      </c>
    </row>
    <row r="65" spans="1:4">
      <c r="A65" s="4" t="s">
        <v>993</v>
      </c>
      <c r="B65" s="5" t="n">
        <v>1664</v>
      </c>
      <c r="C65" s="5" t="n">
        <v>1550</v>
      </c>
      <c r="D65" s="5" t="n">
        <v>2040</v>
      </c>
    </row>
    <row r="66" spans="1:4">
      <c r="A66" s="4" t="s">
        <v>973</v>
      </c>
    </row>
    <row r="67" spans="1:4">
      <c r="A67" s="3" t="s">
        <v>976</v>
      </c>
    </row>
    <row r="68" spans="1:4">
      <c r="A68" s="4" t="s">
        <v>992</v>
      </c>
      <c r="B68" s="5" t="n">
        <v>51597</v>
      </c>
      <c r="C68" s="5" t="n">
        <v>40037</v>
      </c>
      <c r="D68" s="5" t="n">
        <v>18764</v>
      </c>
    </row>
    <row r="69" spans="1:4">
      <c r="A69" s="4" t="s">
        <v>993</v>
      </c>
      <c r="B69" s="6" t="n">
        <v>2201</v>
      </c>
      <c r="C69" s="6" t="n">
        <v>2252</v>
      </c>
      <c r="D69" s="6" t="n">
        <v>6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94</v>
      </c>
      <c r="C1" s="2" t="s">
        <v>1</v>
      </c>
    </row>
    <row r="2" spans="1:7">
      <c r="C2" s="2" t="s">
        <v>27</v>
      </c>
      <c r="E2" s="2" t="s">
        <v>28</v>
      </c>
      <c r="G2" s="2" t="s">
        <v>103</v>
      </c>
    </row>
    <row r="3" spans="1:7">
      <c r="A3" s="3" t="s">
        <v>995</v>
      </c>
    </row>
    <row r="4" spans="1:7">
      <c r="A4" s="4" t="s">
        <v>895</v>
      </c>
      <c r="C4" s="6" t="n">
        <v>613844</v>
      </c>
      <c r="D4" s="4" t="s">
        <v>42</v>
      </c>
      <c r="E4" s="6" t="n">
        <v>867090</v>
      </c>
      <c r="F4" s="4" t="s">
        <v>42</v>
      </c>
      <c r="G4" s="6" t="n">
        <v>832267</v>
      </c>
    </row>
    <row r="5" spans="1:7">
      <c r="A5" s="4" t="s">
        <v>996</v>
      </c>
      <c r="B5" s="4" t="s">
        <v>42</v>
      </c>
      <c r="C5" s="5" t="n">
        <v>492269</v>
      </c>
      <c r="E5" s="5" t="n">
        <v>175178</v>
      </c>
      <c r="G5" s="5" t="n">
        <v>364445</v>
      </c>
    </row>
    <row r="6" spans="1:7">
      <c r="A6" s="4" t="s">
        <v>997</v>
      </c>
      <c r="C6" s="5" t="n">
        <v>-40182</v>
      </c>
      <c r="E6" s="5" t="n">
        <v>-164016</v>
      </c>
      <c r="G6" s="5" t="n">
        <v>-28001</v>
      </c>
    </row>
    <row r="7" spans="1:7">
      <c r="A7" s="4" t="s">
        <v>998</v>
      </c>
      <c r="C7" s="5" t="n">
        <v>-1637</v>
      </c>
      <c r="E7" s="5" t="n">
        <v>-9</v>
      </c>
      <c r="G7" s="5" t="n">
        <v>-223</v>
      </c>
    </row>
    <row r="8" spans="1:7">
      <c r="A8" s="4" t="s">
        <v>999</v>
      </c>
      <c r="C8" s="5" t="n">
        <v>-244475</v>
      </c>
      <c r="E8" s="5" t="n">
        <v>-264399</v>
      </c>
      <c r="G8" s="5" t="n">
        <v>-301398</v>
      </c>
    </row>
    <row r="9" spans="1:7">
      <c r="A9" s="4" t="s">
        <v>899</v>
      </c>
      <c r="B9" s="4" t="s">
        <v>42</v>
      </c>
      <c r="C9" s="5" t="n">
        <v>819819</v>
      </c>
      <c r="E9" s="5" t="n">
        <v>613844</v>
      </c>
      <c r="G9" s="5" t="n">
        <v>867090</v>
      </c>
    </row>
    <row r="10" spans="1:7">
      <c r="A10" s="3" t="s">
        <v>1000</v>
      </c>
    </row>
    <row r="11" spans="1:7">
      <c r="A11" s="4" t="s">
        <v>895</v>
      </c>
      <c r="C11" s="5" t="n">
        <v>1111306</v>
      </c>
      <c r="D11" s="4" t="s">
        <v>42</v>
      </c>
      <c r="E11" s="5" t="n">
        <v>819716</v>
      </c>
      <c r="F11" s="4" t="s">
        <v>42</v>
      </c>
      <c r="G11" s="5" t="n">
        <v>1028760</v>
      </c>
    </row>
    <row r="12" spans="1:7">
      <c r="A12" s="4" t="s">
        <v>1001</v>
      </c>
      <c r="B12" s="4" t="s">
        <v>979</v>
      </c>
      <c r="C12" s="5" t="n">
        <v>541789</v>
      </c>
      <c r="E12" s="5" t="n">
        <v>617481</v>
      </c>
      <c r="G12" s="5" t="n">
        <v>281456</v>
      </c>
    </row>
    <row r="13" spans="1:7">
      <c r="A13" s="4" t="s">
        <v>1002</v>
      </c>
      <c r="C13" s="5" t="n">
        <v>-106097</v>
      </c>
      <c r="E13" s="5" t="n">
        <v>-65198</v>
      </c>
      <c r="G13" s="5" t="n">
        <v>-79684</v>
      </c>
    </row>
    <row r="14" spans="1:7">
      <c r="A14" s="4" t="s">
        <v>1003</v>
      </c>
      <c r="C14" s="5" t="n">
        <v>-333478</v>
      </c>
      <c r="E14" s="5" t="n">
        <v>-32190</v>
      </c>
      <c r="G14" s="5" t="n">
        <v>-48176</v>
      </c>
    </row>
    <row r="15" spans="1:7">
      <c r="A15" s="4" t="s">
        <v>998</v>
      </c>
      <c r="C15" s="5" t="n">
        <v>-44984</v>
      </c>
      <c r="E15" s="5" t="n">
        <v>-12224</v>
      </c>
      <c r="G15" s="5" t="n">
        <v>-14448</v>
      </c>
    </row>
    <row r="16" spans="1:7">
      <c r="A16" s="4" t="s">
        <v>999</v>
      </c>
      <c r="C16" s="5" t="n">
        <v>-272505</v>
      </c>
      <c r="E16" s="5" t="n">
        <v>-216279</v>
      </c>
      <c r="G16" s="5" t="n">
        <v>-348192</v>
      </c>
    </row>
    <row r="17" spans="1:7">
      <c r="A17" s="4" t="s">
        <v>899</v>
      </c>
      <c r="B17" s="4" t="s">
        <v>42</v>
      </c>
      <c r="C17" s="5" t="n">
        <v>896031</v>
      </c>
      <c r="E17" s="5" t="n">
        <v>1111306</v>
      </c>
      <c r="G17" s="5" t="n">
        <v>819716</v>
      </c>
    </row>
    <row r="18" spans="1:7">
      <c r="A18" s="4" t="s">
        <v>971</v>
      </c>
    </row>
    <row r="19" spans="1:7">
      <c r="A19" s="3" t="s">
        <v>995</v>
      </c>
    </row>
    <row r="20" spans="1:7">
      <c r="A20" s="4" t="s">
        <v>895</v>
      </c>
      <c r="C20" s="5" t="n">
        <v>37896</v>
      </c>
    </row>
    <row r="21" spans="1:7">
      <c r="A21" s="4" t="s">
        <v>899</v>
      </c>
      <c r="C21" s="5" t="n">
        <v>32564</v>
      </c>
      <c r="E21" s="5" t="n">
        <v>37896</v>
      </c>
    </row>
    <row r="22" spans="1:7">
      <c r="A22" s="3" t="s">
        <v>1000</v>
      </c>
    </row>
    <row r="23" spans="1:7">
      <c r="A23" s="4" t="s">
        <v>1004</v>
      </c>
      <c r="C23" s="5" t="n">
        <v>11699</v>
      </c>
      <c r="E23" s="5" t="n">
        <v>10954</v>
      </c>
      <c r="G23" s="5" t="n">
        <v>12756</v>
      </c>
    </row>
    <row r="24" spans="1:7">
      <c r="A24" s="4" t="s">
        <v>972</v>
      </c>
    </row>
    <row r="25" spans="1:7">
      <c r="A25" s="3" t="s">
        <v>995</v>
      </c>
    </row>
    <row r="26" spans="1:7">
      <c r="A26" s="4" t="s">
        <v>895</v>
      </c>
      <c r="C26" s="5" t="n">
        <v>49601</v>
      </c>
    </row>
    <row r="27" spans="1:7">
      <c r="A27" s="4" t="s">
        <v>899</v>
      </c>
      <c r="C27" s="5" t="n">
        <v>24708</v>
      </c>
      <c r="E27" s="5" t="n">
        <v>49601</v>
      </c>
    </row>
    <row r="28" spans="1:7">
      <c r="A28" s="3" t="s">
        <v>1000</v>
      </c>
    </row>
    <row r="29" spans="1:7">
      <c r="A29" s="4" t="s">
        <v>1004</v>
      </c>
      <c r="C29" s="5" t="n">
        <v>25023</v>
      </c>
      <c r="E29" s="5" t="n">
        <v>19725</v>
      </c>
      <c r="G29" s="5" t="n">
        <v>13278</v>
      </c>
    </row>
    <row r="30" spans="1:7">
      <c r="A30" s="4" t="s">
        <v>973</v>
      </c>
    </row>
    <row r="31" spans="1:7">
      <c r="A31" s="3" t="s">
        <v>995</v>
      </c>
    </row>
    <row r="32" spans="1:7">
      <c r="A32" s="4" t="s">
        <v>895</v>
      </c>
      <c r="C32" s="5" t="n">
        <v>8494</v>
      </c>
    </row>
    <row r="33" spans="1:7">
      <c r="A33" s="4" t="s">
        <v>899</v>
      </c>
      <c r="C33" s="5" t="n">
        <v>23588</v>
      </c>
      <c r="E33" s="5" t="n">
        <v>8494</v>
      </c>
    </row>
    <row r="34" spans="1:7">
      <c r="A34" s="4" t="s">
        <v>1005</v>
      </c>
      <c r="C34" s="5" t="n">
        <v>875</v>
      </c>
      <c r="E34" s="5" t="n">
        <v>3124</v>
      </c>
      <c r="G34" s="5" t="n">
        <v>4437</v>
      </c>
    </row>
    <row r="35" spans="1:7">
      <c r="A35" s="4" t="s">
        <v>1006</v>
      </c>
      <c r="C35" s="5" t="n">
        <v>4065</v>
      </c>
      <c r="E35" s="5" t="n">
        <v>4172</v>
      </c>
      <c r="G35" s="5" t="n">
        <v>4333</v>
      </c>
    </row>
    <row r="36" spans="1:7">
      <c r="A36" s="3" t="s">
        <v>1000</v>
      </c>
    </row>
    <row r="37" spans="1:7">
      <c r="A37" s="4" t="s">
        <v>1007</v>
      </c>
      <c r="C37" s="5" t="n">
        <v>74</v>
      </c>
      <c r="E37" s="5" t="n">
        <v>240</v>
      </c>
      <c r="G37" s="5" t="n">
        <v>924</v>
      </c>
    </row>
    <row r="38" spans="1:7">
      <c r="A38" s="4" t="s">
        <v>1008</v>
      </c>
      <c r="C38" s="5" t="n">
        <v>389</v>
      </c>
      <c r="E38" s="5" t="n">
        <v>567</v>
      </c>
      <c r="G38" s="5" t="n">
        <v>1629</v>
      </c>
    </row>
    <row r="39" spans="1:7">
      <c r="A39" s="4" t="s">
        <v>1004</v>
      </c>
      <c r="C39" s="6" t="n">
        <v>7471</v>
      </c>
      <c r="E39" s="6" t="n">
        <v>7989</v>
      </c>
      <c r="G39" s="6" t="n">
        <v>4009</v>
      </c>
    </row>
    <row r="40" spans="1:7"/>
    <row r="41" spans="1:7">
      <c r="A41" s="4" t="s">
        <v>42</v>
      </c>
      <c r="B41" s="4" t="s">
        <v>990</v>
      </c>
    </row>
    <row r="42" spans="1:7">
      <c r="A42" s="4" t="s">
        <v>851</v>
      </c>
      <c r="B42" s="4" t="s">
        <v>1009</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0</v>
      </c>
      <c r="C1" s="2" t="s">
        <v>1</v>
      </c>
    </row>
    <row r="2" spans="1:5">
      <c r="C2" s="2" t="s">
        <v>27</v>
      </c>
      <c r="D2" s="2" t="s">
        <v>28</v>
      </c>
      <c r="E2" s="2" t="s">
        <v>103</v>
      </c>
    </row>
    <row r="3" spans="1:5">
      <c r="A3" s="3" t="s">
        <v>1011</v>
      </c>
    </row>
    <row r="4" spans="1:5">
      <c r="A4" s="4" t="s">
        <v>1012</v>
      </c>
      <c r="C4" s="6" t="n">
        <v>538017</v>
      </c>
      <c r="D4" s="6" t="n">
        <v>257399</v>
      </c>
      <c r="E4" s="6" t="n">
        <v>412507</v>
      </c>
    </row>
    <row r="5" spans="1:5">
      <c r="A5" s="4" t="s">
        <v>1013</v>
      </c>
      <c r="C5" s="5" t="n">
        <v>537411</v>
      </c>
      <c r="D5" s="5" t="n">
        <v>217210</v>
      </c>
      <c r="E5" s="5" t="n">
        <v>399849</v>
      </c>
    </row>
    <row r="6" spans="1:5">
      <c r="A6" s="4" t="s">
        <v>1014</v>
      </c>
      <c r="C6" s="5" t="n">
        <v>30355</v>
      </c>
      <c r="D6" s="5" t="n">
        <v>165049</v>
      </c>
      <c r="E6" s="5" t="n">
        <v>14666</v>
      </c>
    </row>
    <row r="7" spans="1:5">
      <c r="A7" s="4" t="s">
        <v>986</v>
      </c>
    </row>
    <row r="8" spans="1:5">
      <c r="A8" s="3" t="s">
        <v>1011</v>
      </c>
    </row>
    <row r="9" spans="1:5">
      <c r="A9" s="4" t="s">
        <v>1012</v>
      </c>
      <c r="B9" s="4" t="s">
        <v>979</v>
      </c>
      <c r="C9" s="5" t="n">
        <v>1030</v>
      </c>
      <c r="D9" s="4" t="s">
        <v>71</v>
      </c>
      <c r="E9" s="5" t="n">
        <v>1594</v>
      </c>
    </row>
    <row r="10" spans="1:5">
      <c r="A10" s="4" t="s">
        <v>1013</v>
      </c>
      <c r="B10" s="4" t="s">
        <v>979</v>
      </c>
      <c r="C10" s="5" t="n">
        <v>1030</v>
      </c>
      <c r="D10" s="4" t="s">
        <v>71</v>
      </c>
      <c r="E10" s="5" t="n">
        <v>1594</v>
      </c>
    </row>
    <row r="11" spans="1:5">
      <c r="A11" s="4" t="s">
        <v>1014</v>
      </c>
      <c r="B11" s="4" t="s">
        <v>979</v>
      </c>
      <c r="C11" s="4" t="s">
        <v>71</v>
      </c>
      <c r="D11" s="4" t="s">
        <v>71</v>
      </c>
      <c r="E11" s="4" t="s">
        <v>71</v>
      </c>
    </row>
    <row r="12" spans="1:5">
      <c r="A12" s="4" t="s">
        <v>959</v>
      </c>
    </row>
    <row r="13" spans="1:5">
      <c r="A13" s="3" t="s">
        <v>1011</v>
      </c>
    </row>
    <row r="14" spans="1:5">
      <c r="A14" s="4" t="s">
        <v>1012</v>
      </c>
      <c r="B14" s="4" t="s">
        <v>979</v>
      </c>
      <c r="C14" s="5" t="n">
        <v>377563</v>
      </c>
      <c r="D14" s="5" t="n">
        <v>116299</v>
      </c>
      <c r="E14" s="5" t="n">
        <v>324055</v>
      </c>
    </row>
    <row r="15" spans="1:5">
      <c r="A15" s="4" t="s">
        <v>1013</v>
      </c>
      <c r="B15" s="4" t="s">
        <v>979</v>
      </c>
      <c r="C15" s="5" t="n">
        <v>377563</v>
      </c>
      <c r="D15" s="5" t="n">
        <v>76530</v>
      </c>
      <c r="E15" s="5" t="n">
        <v>312215</v>
      </c>
    </row>
    <row r="16" spans="1:5">
      <c r="A16" s="4" t="s">
        <v>1014</v>
      </c>
      <c r="B16" s="4" t="s">
        <v>979</v>
      </c>
      <c r="C16" s="5" t="n">
        <v>4587</v>
      </c>
      <c r="D16" s="5" t="n">
        <v>150142</v>
      </c>
      <c r="E16" s="5" t="n">
        <v>5234</v>
      </c>
    </row>
    <row r="17" spans="1:5">
      <c r="A17" s="4" t="s">
        <v>960</v>
      </c>
    </row>
    <row r="18" spans="1:5">
      <c r="A18" s="3" t="s">
        <v>1011</v>
      </c>
    </row>
    <row r="19" spans="1:5">
      <c r="A19" s="4" t="s">
        <v>1012</v>
      </c>
      <c r="B19" s="4" t="s">
        <v>979</v>
      </c>
      <c r="C19" s="5" t="n">
        <v>335347</v>
      </c>
      <c r="D19" s="5" t="n">
        <v>63304</v>
      </c>
      <c r="E19" s="5" t="n">
        <v>239793</v>
      </c>
    </row>
    <row r="20" spans="1:5">
      <c r="A20" s="4" t="s">
        <v>1013</v>
      </c>
      <c r="B20" s="4" t="s">
        <v>979</v>
      </c>
      <c r="C20" s="5" t="n">
        <v>335347</v>
      </c>
      <c r="D20" s="5" t="n">
        <v>23535</v>
      </c>
      <c r="E20" s="5" t="n">
        <v>227953</v>
      </c>
    </row>
    <row r="21" spans="1:5">
      <c r="A21" s="4" t="s">
        <v>1014</v>
      </c>
      <c r="B21" s="4" t="s">
        <v>979</v>
      </c>
      <c r="C21" s="5" t="n">
        <v>1373</v>
      </c>
      <c r="D21" s="5" t="n">
        <v>147025</v>
      </c>
      <c r="E21" s="5" t="n">
        <v>1769</v>
      </c>
    </row>
    <row r="22" spans="1:5">
      <c r="A22" s="4" t="s">
        <v>961</v>
      </c>
    </row>
    <row r="23" spans="1:5">
      <c r="A23" s="3" t="s">
        <v>1011</v>
      </c>
    </row>
    <row r="24" spans="1:5">
      <c r="A24" s="4" t="s">
        <v>1012</v>
      </c>
      <c r="B24" s="4" t="s">
        <v>979</v>
      </c>
      <c r="C24" s="5" t="n">
        <v>1377</v>
      </c>
      <c r="D24" s="5" t="n">
        <v>2881</v>
      </c>
      <c r="E24" s="5" t="n">
        <v>5053</v>
      </c>
    </row>
    <row r="25" spans="1:5">
      <c r="A25" s="4" t="s">
        <v>1013</v>
      </c>
      <c r="B25" s="4" t="s">
        <v>979</v>
      </c>
      <c r="C25" s="5" t="n">
        <v>1377</v>
      </c>
      <c r="D25" s="5" t="n">
        <v>2881</v>
      </c>
      <c r="E25" s="5" t="n">
        <v>5053</v>
      </c>
    </row>
    <row r="26" spans="1:5">
      <c r="A26" s="4" t="s">
        <v>1014</v>
      </c>
      <c r="B26" s="4" t="s">
        <v>979</v>
      </c>
      <c r="C26" s="5" t="n">
        <v>11</v>
      </c>
      <c r="D26" s="5" t="n">
        <v>6</v>
      </c>
      <c r="E26" s="5" t="n">
        <v>322</v>
      </c>
    </row>
    <row r="27" spans="1:5">
      <c r="A27" s="4" t="s">
        <v>962</v>
      </c>
    </row>
    <row r="28" spans="1:5">
      <c r="A28" s="3" t="s">
        <v>1011</v>
      </c>
    </row>
    <row r="29" spans="1:5">
      <c r="A29" s="4" t="s">
        <v>1012</v>
      </c>
      <c r="B29" s="4" t="s">
        <v>979</v>
      </c>
      <c r="C29" s="5" t="n">
        <v>7457</v>
      </c>
      <c r="D29" s="5" t="n">
        <v>7167</v>
      </c>
      <c r="E29" s="5" t="n">
        <v>13555</v>
      </c>
    </row>
    <row r="30" spans="1:5">
      <c r="A30" s="4" t="s">
        <v>1013</v>
      </c>
      <c r="B30" s="4" t="s">
        <v>979</v>
      </c>
      <c r="C30" s="5" t="n">
        <v>7457</v>
      </c>
      <c r="D30" s="5" t="n">
        <v>7167</v>
      </c>
      <c r="E30" s="5" t="n">
        <v>13555</v>
      </c>
    </row>
    <row r="31" spans="1:5">
      <c r="A31" s="4" t="s">
        <v>1014</v>
      </c>
      <c r="B31" s="4" t="s">
        <v>979</v>
      </c>
      <c r="C31" s="5" t="n">
        <v>38</v>
      </c>
      <c r="D31" s="5" t="n">
        <v>745</v>
      </c>
      <c r="E31" s="5" t="n">
        <v>119</v>
      </c>
    </row>
    <row r="32" spans="1:5">
      <c r="A32" s="4" t="s">
        <v>963</v>
      </c>
    </row>
    <row r="33" spans="1:5">
      <c r="A33" s="3" t="s">
        <v>1011</v>
      </c>
    </row>
    <row r="34" spans="1:5">
      <c r="A34" s="4" t="s">
        <v>1012</v>
      </c>
      <c r="B34" s="4" t="s">
        <v>979</v>
      </c>
      <c r="C34" s="5" t="n">
        <v>5268</v>
      </c>
      <c r="D34" s="5" t="n">
        <v>12226</v>
      </c>
      <c r="E34" s="5" t="n">
        <v>16024</v>
      </c>
    </row>
    <row r="35" spans="1:5">
      <c r="A35" s="4" t="s">
        <v>1013</v>
      </c>
      <c r="B35" s="4" t="s">
        <v>979</v>
      </c>
      <c r="C35" s="5" t="n">
        <v>5268</v>
      </c>
      <c r="D35" s="5" t="n">
        <v>12226</v>
      </c>
      <c r="E35" s="5" t="n">
        <v>16024</v>
      </c>
    </row>
    <row r="36" spans="1:5">
      <c r="A36" s="4" t="s">
        <v>1014</v>
      </c>
      <c r="B36" s="4" t="s">
        <v>979</v>
      </c>
      <c r="C36" s="5" t="n">
        <v>217</v>
      </c>
      <c r="D36" s="5" t="n">
        <v>1193</v>
      </c>
      <c r="E36" s="5" t="n">
        <v>452</v>
      </c>
    </row>
    <row r="37" spans="1:5">
      <c r="A37" s="4" t="s">
        <v>964</v>
      </c>
    </row>
    <row r="38" spans="1:5">
      <c r="A38" s="3" t="s">
        <v>1011</v>
      </c>
    </row>
    <row r="39" spans="1:5">
      <c r="A39" s="4" t="s">
        <v>1012</v>
      </c>
      <c r="B39" s="4" t="s">
        <v>979</v>
      </c>
      <c r="C39" s="5" t="n">
        <v>22868</v>
      </c>
      <c r="D39" s="5" t="n">
        <v>27545</v>
      </c>
      <c r="E39" s="5" t="n">
        <v>43643</v>
      </c>
    </row>
    <row r="40" spans="1:5">
      <c r="A40" s="4" t="s">
        <v>1013</v>
      </c>
      <c r="B40" s="4" t="s">
        <v>979</v>
      </c>
      <c r="C40" s="5" t="n">
        <v>22868</v>
      </c>
      <c r="D40" s="5" t="n">
        <v>27545</v>
      </c>
      <c r="E40" s="5" t="n">
        <v>43643</v>
      </c>
    </row>
    <row r="41" spans="1:5">
      <c r="A41" s="4" t="s">
        <v>1014</v>
      </c>
      <c r="B41" s="4" t="s">
        <v>979</v>
      </c>
      <c r="C41" s="5" t="n">
        <v>2530</v>
      </c>
      <c r="D41" s="5" t="n">
        <v>1090</v>
      </c>
      <c r="E41" s="5" t="n">
        <v>2044</v>
      </c>
    </row>
    <row r="42" spans="1:5">
      <c r="A42" s="4" t="s">
        <v>965</v>
      </c>
    </row>
    <row r="43" spans="1:5">
      <c r="A43" s="3" t="s">
        <v>1011</v>
      </c>
    </row>
    <row r="44" spans="1:5">
      <c r="A44" s="4" t="s">
        <v>1012</v>
      </c>
      <c r="B44" s="4" t="s">
        <v>979</v>
      </c>
      <c r="C44" s="4" t="s">
        <v>71</v>
      </c>
      <c r="D44" s="4" t="s">
        <v>71</v>
      </c>
      <c r="E44" s="5" t="n">
        <v>12</v>
      </c>
    </row>
    <row r="45" spans="1:5">
      <c r="A45" s="4" t="s">
        <v>1013</v>
      </c>
      <c r="B45" s="4" t="s">
        <v>979</v>
      </c>
      <c r="C45" s="4" t="s">
        <v>71</v>
      </c>
      <c r="D45" s="4" t="s">
        <v>71</v>
      </c>
      <c r="E45" s="5" t="n">
        <v>12</v>
      </c>
    </row>
    <row r="46" spans="1:5">
      <c r="A46" s="4" t="s">
        <v>1014</v>
      </c>
      <c r="B46" s="4" t="s">
        <v>979</v>
      </c>
      <c r="C46" s="4" t="s">
        <v>71</v>
      </c>
      <c r="D46" s="4" t="s">
        <v>71</v>
      </c>
      <c r="E46" s="4" t="s">
        <v>71</v>
      </c>
    </row>
    <row r="47" spans="1:5">
      <c r="A47" s="4" t="s">
        <v>966</v>
      </c>
    </row>
    <row r="48" spans="1:5">
      <c r="A48" s="3" t="s">
        <v>1011</v>
      </c>
    </row>
    <row r="49" spans="1:5">
      <c r="A49" s="4" t="s">
        <v>1012</v>
      </c>
      <c r="B49" s="4" t="s">
        <v>979</v>
      </c>
      <c r="C49" s="5" t="n">
        <v>2405</v>
      </c>
      <c r="D49" s="5" t="n">
        <v>869</v>
      </c>
      <c r="E49" s="5" t="n">
        <v>2434</v>
      </c>
    </row>
    <row r="50" spans="1:5">
      <c r="A50" s="4" t="s">
        <v>1013</v>
      </c>
      <c r="B50" s="4" t="s">
        <v>979</v>
      </c>
      <c r="C50" s="5" t="n">
        <v>2405</v>
      </c>
      <c r="D50" s="5" t="n">
        <v>869</v>
      </c>
      <c r="E50" s="5" t="n">
        <v>2434</v>
      </c>
    </row>
    <row r="51" spans="1:5">
      <c r="A51" s="4" t="s">
        <v>1014</v>
      </c>
      <c r="B51" s="4" t="s">
        <v>979</v>
      </c>
      <c r="C51" s="5" t="n">
        <v>385</v>
      </c>
      <c r="D51" s="5" t="n">
        <v>20</v>
      </c>
      <c r="E51" s="5" t="n">
        <v>264</v>
      </c>
    </row>
    <row r="52" spans="1:5">
      <c r="A52" s="4" t="s">
        <v>967</v>
      </c>
    </row>
    <row r="53" spans="1:5">
      <c r="A53" s="3" t="s">
        <v>1011</v>
      </c>
    </row>
    <row r="54" spans="1:5">
      <c r="A54" s="4" t="s">
        <v>1012</v>
      </c>
      <c r="B54" s="4" t="s">
        <v>979</v>
      </c>
      <c r="C54" s="5" t="n">
        <v>1493</v>
      </c>
      <c r="D54" s="5" t="n">
        <v>1240</v>
      </c>
      <c r="E54" s="5" t="n">
        <v>2005</v>
      </c>
    </row>
    <row r="55" spans="1:5">
      <c r="A55" s="4" t="s">
        <v>1013</v>
      </c>
      <c r="B55" s="4" t="s">
        <v>979</v>
      </c>
      <c r="C55" s="5" t="n">
        <v>1493</v>
      </c>
      <c r="D55" s="5" t="n">
        <v>1240</v>
      </c>
      <c r="E55" s="5" t="n">
        <v>2005</v>
      </c>
    </row>
    <row r="56" spans="1:5">
      <c r="A56" s="4" t="s">
        <v>1014</v>
      </c>
      <c r="B56" s="4" t="s">
        <v>979</v>
      </c>
      <c r="C56" s="4" t="s">
        <v>71</v>
      </c>
      <c r="D56" s="5" t="n">
        <v>40</v>
      </c>
      <c r="E56" s="5" t="n">
        <v>149</v>
      </c>
    </row>
    <row r="57" spans="1:5">
      <c r="A57" s="4" t="s">
        <v>968</v>
      </c>
    </row>
    <row r="58" spans="1:5">
      <c r="A58" s="3" t="s">
        <v>1011</v>
      </c>
    </row>
    <row r="59" spans="1:5">
      <c r="A59" s="4" t="s">
        <v>1012</v>
      </c>
      <c r="B59" s="4" t="s">
        <v>979</v>
      </c>
      <c r="C59" s="5" t="n">
        <v>1348</v>
      </c>
      <c r="D59" s="5" t="n">
        <v>1067</v>
      </c>
      <c r="E59" s="5" t="n">
        <v>1536</v>
      </c>
    </row>
    <row r="60" spans="1:5">
      <c r="A60" s="4" t="s">
        <v>1013</v>
      </c>
      <c r="B60" s="4" t="s">
        <v>979</v>
      </c>
      <c r="C60" s="5" t="n">
        <v>1348</v>
      </c>
      <c r="D60" s="5" t="n">
        <v>1067</v>
      </c>
      <c r="E60" s="5" t="n">
        <v>1536</v>
      </c>
    </row>
    <row r="61" spans="1:5">
      <c r="A61" s="4" t="s">
        <v>1014</v>
      </c>
      <c r="B61" s="4" t="s">
        <v>979</v>
      </c>
      <c r="C61" s="5" t="n">
        <v>33</v>
      </c>
      <c r="D61" s="5" t="n">
        <v>23</v>
      </c>
      <c r="E61" s="5" t="n">
        <v>115</v>
      </c>
    </row>
    <row r="62" spans="1:5">
      <c r="A62" s="4" t="s">
        <v>969</v>
      </c>
    </row>
    <row r="63" spans="1:5">
      <c r="A63" s="3" t="s">
        <v>1011</v>
      </c>
    </row>
    <row r="64" spans="1:5">
      <c r="A64" s="4" t="s">
        <v>1012</v>
      </c>
      <c r="B64" s="4" t="s">
        <v>979</v>
      </c>
      <c r="C64" s="5" t="n">
        <v>58178</v>
      </c>
      <c r="D64" s="5" t="n">
        <v>23849</v>
      </c>
      <c r="E64" s="5" t="n">
        <v>3090</v>
      </c>
    </row>
    <row r="65" spans="1:5">
      <c r="A65" s="4" t="s">
        <v>1013</v>
      </c>
      <c r="B65" s="4" t="s">
        <v>979</v>
      </c>
      <c r="C65" s="5" t="n">
        <v>58178</v>
      </c>
      <c r="D65" s="5" t="n">
        <v>23849</v>
      </c>
      <c r="E65" s="5" t="n">
        <v>2927</v>
      </c>
    </row>
    <row r="66" spans="1:5">
      <c r="A66" s="4" t="s">
        <v>1014</v>
      </c>
      <c r="B66" s="4" t="s">
        <v>979</v>
      </c>
      <c r="C66" s="5" t="n">
        <v>11268</v>
      </c>
      <c r="D66" s="4" t="s">
        <v>71</v>
      </c>
      <c r="E66" s="4" t="s">
        <v>71</v>
      </c>
    </row>
    <row r="67" spans="1:5">
      <c r="A67" s="4" t="s">
        <v>970</v>
      </c>
    </row>
    <row r="68" spans="1:5">
      <c r="A68" s="3" t="s">
        <v>1011</v>
      </c>
    </row>
    <row r="69" spans="1:5">
      <c r="A69" s="4" t="s">
        <v>1012</v>
      </c>
      <c r="B69" s="4" t="s">
        <v>979</v>
      </c>
      <c r="C69" s="5" t="n">
        <v>13092</v>
      </c>
      <c r="D69" s="5" t="n">
        <v>19316</v>
      </c>
      <c r="E69" s="5" t="n">
        <v>26073</v>
      </c>
    </row>
    <row r="70" spans="1:5">
      <c r="A70" s="4" t="s">
        <v>1013</v>
      </c>
      <c r="B70" s="4" t="s">
        <v>979</v>
      </c>
      <c r="C70" s="5" t="n">
        <v>13092</v>
      </c>
      <c r="D70" s="5" t="n">
        <v>19316</v>
      </c>
      <c r="E70" s="5" t="n">
        <v>26073</v>
      </c>
    </row>
    <row r="71" spans="1:5">
      <c r="A71" s="4" t="s">
        <v>1014</v>
      </c>
      <c r="B71" s="4" t="s">
        <v>979</v>
      </c>
      <c r="C71" s="5" t="n">
        <v>231</v>
      </c>
      <c r="D71" s="5" t="n">
        <v>284</v>
      </c>
      <c r="E71" s="5" t="n">
        <v>345</v>
      </c>
    </row>
    <row r="72" spans="1:5">
      <c r="A72" s="4" t="s">
        <v>971</v>
      </c>
    </row>
    <row r="73" spans="1:5">
      <c r="A73" s="3" t="s">
        <v>1011</v>
      </c>
    </row>
    <row r="74" spans="1:5">
      <c r="A74" s="4" t="s">
        <v>1012</v>
      </c>
      <c r="B74" s="4" t="s">
        <v>981</v>
      </c>
      <c r="C74" s="5" t="n">
        <v>17256</v>
      </c>
      <c r="D74" s="5" t="n">
        <v>16002</v>
      </c>
      <c r="E74" s="5" t="n">
        <v>19275</v>
      </c>
    </row>
    <row r="75" spans="1:5">
      <c r="A75" s="4" t="s">
        <v>1013</v>
      </c>
      <c r="B75" s="4" t="s">
        <v>981</v>
      </c>
      <c r="C75" s="5" t="n">
        <v>16759</v>
      </c>
      <c r="D75" s="5" t="n">
        <v>15670</v>
      </c>
      <c r="E75" s="5" t="n">
        <v>19015</v>
      </c>
    </row>
    <row r="76" spans="1:5">
      <c r="A76" s="4" t="s">
        <v>1014</v>
      </c>
      <c r="B76" s="4" t="s">
        <v>981</v>
      </c>
      <c r="C76" s="5" t="n">
        <v>3661</v>
      </c>
      <c r="D76" s="5" t="n">
        <v>4479</v>
      </c>
      <c r="E76" s="5" t="n">
        <v>4793</v>
      </c>
    </row>
    <row r="77" spans="1:5">
      <c r="A77" s="4" t="s">
        <v>972</v>
      </c>
    </row>
    <row r="78" spans="1:5">
      <c r="A78" s="3" t="s">
        <v>1011</v>
      </c>
    </row>
    <row r="79" spans="1:5">
      <c r="A79" s="4" t="s">
        <v>1012</v>
      </c>
      <c r="B79" s="4" t="s">
        <v>981</v>
      </c>
      <c r="C79" s="5" t="n">
        <v>38558</v>
      </c>
      <c r="D79" s="5" t="n">
        <v>64064</v>
      </c>
      <c r="E79" s="5" t="n">
        <v>18624</v>
      </c>
    </row>
    <row r="80" spans="1:5">
      <c r="A80" s="4" t="s">
        <v>1013</v>
      </c>
      <c r="B80" s="4" t="s">
        <v>981</v>
      </c>
      <c r="C80" s="5" t="n">
        <v>38449</v>
      </c>
      <c r="D80" s="5" t="n">
        <v>64064</v>
      </c>
      <c r="E80" s="5" t="n">
        <v>18258</v>
      </c>
    </row>
    <row r="81" spans="1:5">
      <c r="A81" s="4" t="s">
        <v>1014</v>
      </c>
      <c r="B81" s="4" t="s">
        <v>981</v>
      </c>
      <c r="C81" s="5" t="n">
        <v>6624</v>
      </c>
      <c r="D81" s="5" t="n">
        <v>3925</v>
      </c>
      <c r="E81" s="5" t="n">
        <v>2839</v>
      </c>
    </row>
    <row r="82" spans="1:5">
      <c r="A82" s="4" t="s">
        <v>973</v>
      </c>
    </row>
    <row r="83" spans="1:5">
      <c r="A83" s="3" t="s">
        <v>1011</v>
      </c>
    </row>
    <row r="84" spans="1:5">
      <c r="A84" s="4" t="s">
        <v>1012</v>
      </c>
      <c r="B84" s="4" t="s">
        <v>981</v>
      </c>
      <c r="C84" s="5" t="n">
        <v>32340</v>
      </c>
      <c r="D84" s="5" t="n">
        <v>17869</v>
      </c>
      <c r="E84" s="5" t="n">
        <v>19796</v>
      </c>
    </row>
    <row r="85" spans="1:5">
      <c r="A85" s="4" t="s">
        <v>1013</v>
      </c>
      <c r="B85" s="4" t="s">
        <v>981</v>
      </c>
      <c r="C85" s="5" t="n">
        <v>32340</v>
      </c>
      <c r="D85" s="5" t="n">
        <v>17781</v>
      </c>
      <c r="E85" s="5" t="n">
        <v>19767</v>
      </c>
    </row>
    <row r="86" spans="1:5">
      <c r="A86" s="4" t="s">
        <v>1014</v>
      </c>
      <c r="B86" s="4" t="s">
        <v>981</v>
      </c>
      <c r="C86" s="6" t="n">
        <v>3984</v>
      </c>
      <c r="D86" s="6" t="n">
        <v>6219</v>
      </c>
      <c r="E86" s="6" t="n">
        <v>1455</v>
      </c>
    </row>
    <row r="87" spans="1:5"/>
    <row r="88" spans="1:5">
      <c r="A88" s="4" t="s">
        <v>42</v>
      </c>
      <c r="B88" s="4" t="s">
        <v>1015</v>
      </c>
    </row>
    <row r="89" spans="1:5">
      <c r="A89" s="4" t="s">
        <v>851</v>
      </c>
      <c r="B89" s="4" t="s">
        <v>1016</v>
      </c>
    </row>
    <row r="90" spans="1:5">
      <c r="A90" s="4" t="s">
        <v>852</v>
      </c>
      <c r="B90" s="4" t="s">
        <v>1017</v>
      </c>
    </row>
  </sheetData>
  <mergeCells count="6">
    <mergeCell ref="A1:B2"/>
    <mergeCell ref="C1:E1"/>
    <mergeCell ref="A87:D87"/>
    <mergeCell ref="B88:D88"/>
    <mergeCell ref="B89:D89"/>
    <mergeCell ref="B90:D9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8</v>
      </c>
      <c r="C1" s="2" t="s">
        <v>27</v>
      </c>
      <c r="D1" s="2" t="s">
        <v>28</v>
      </c>
    </row>
    <row r="2" spans="1:4">
      <c r="A2" s="3" t="s">
        <v>1011</v>
      </c>
    </row>
    <row r="3" spans="1:4">
      <c r="A3" s="4" t="s">
        <v>1019</v>
      </c>
      <c r="C3" s="6" t="n">
        <v>927751</v>
      </c>
      <c r="D3" s="6" t="n">
        <v>722427</v>
      </c>
    </row>
    <row r="4" spans="1:4">
      <c r="A4" s="4" t="s">
        <v>959</v>
      </c>
    </row>
    <row r="5" spans="1:4">
      <c r="A5" s="3" t="s">
        <v>1011</v>
      </c>
    </row>
    <row r="6" spans="1:4">
      <c r="A6" s="4" t="s">
        <v>1019</v>
      </c>
      <c r="B6" s="4" t="s">
        <v>42</v>
      </c>
      <c r="C6" s="5" t="n">
        <v>592578</v>
      </c>
      <c r="D6" s="5" t="n">
        <v>353604</v>
      </c>
    </row>
    <row r="7" spans="1:4">
      <c r="A7" s="4" t="s">
        <v>960</v>
      </c>
    </row>
    <row r="8" spans="1:4">
      <c r="A8" s="3" t="s">
        <v>1011</v>
      </c>
    </row>
    <row r="9" spans="1:4">
      <c r="A9" s="4" t="s">
        <v>1019</v>
      </c>
      <c r="B9" s="4" t="s">
        <v>42</v>
      </c>
      <c r="C9" s="5" t="n">
        <v>409500</v>
      </c>
      <c r="D9" s="5" t="n">
        <v>133524</v>
      </c>
    </row>
    <row r="10" spans="1:4">
      <c r="A10" s="4" t="s">
        <v>961</v>
      </c>
    </row>
    <row r="11" spans="1:4">
      <c r="A11" s="3" t="s">
        <v>1011</v>
      </c>
    </row>
    <row r="12" spans="1:4">
      <c r="A12" s="4" t="s">
        <v>1019</v>
      </c>
      <c r="B12" s="4" t="s">
        <v>42</v>
      </c>
      <c r="C12" s="5" t="n">
        <v>8881</v>
      </c>
      <c r="D12" s="5" t="n">
        <v>10502</v>
      </c>
    </row>
    <row r="13" spans="1:4">
      <c r="A13" s="4" t="s">
        <v>962</v>
      </c>
    </row>
    <row r="14" spans="1:4">
      <c r="A14" s="3" t="s">
        <v>1011</v>
      </c>
    </row>
    <row r="15" spans="1:4">
      <c r="A15" s="4" t="s">
        <v>1019</v>
      </c>
      <c r="B15" s="4" t="s">
        <v>42</v>
      </c>
      <c r="C15" s="5" t="n">
        <v>38953</v>
      </c>
      <c r="D15" s="5" t="n">
        <v>46206</v>
      </c>
    </row>
    <row r="16" spans="1:4">
      <c r="A16" s="4" t="s">
        <v>963</v>
      </c>
    </row>
    <row r="17" spans="1:4">
      <c r="A17" s="3" t="s">
        <v>1011</v>
      </c>
    </row>
    <row r="18" spans="1:4">
      <c r="A18" s="4" t="s">
        <v>1019</v>
      </c>
      <c r="B18" s="4" t="s">
        <v>42</v>
      </c>
      <c r="C18" s="5" t="n">
        <v>32864</v>
      </c>
      <c r="D18" s="5" t="n">
        <v>43918</v>
      </c>
    </row>
    <row r="19" spans="1:4">
      <c r="A19" s="4" t="s">
        <v>964</v>
      </c>
    </row>
    <row r="20" spans="1:4">
      <c r="A20" s="3" t="s">
        <v>1011</v>
      </c>
    </row>
    <row r="21" spans="1:4">
      <c r="A21" s="4" t="s">
        <v>1019</v>
      </c>
      <c r="B21" s="4" t="s">
        <v>42</v>
      </c>
      <c r="C21" s="5" t="n">
        <v>82968</v>
      </c>
      <c r="D21" s="5" t="n">
        <v>95652</v>
      </c>
    </row>
    <row r="22" spans="1:4">
      <c r="A22" s="4" t="s">
        <v>965</v>
      </c>
    </row>
    <row r="23" spans="1:4">
      <c r="A23" s="3" t="s">
        <v>1011</v>
      </c>
    </row>
    <row r="24" spans="1:4">
      <c r="A24" s="4" t="s">
        <v>1019</v>
      </c>
      <c r="B24" s="4" t="s">
        <v>42</v>
      </c>
      <c r="C24" s="5" t="n">
        <v>11</v>
      </c>
      <c r="D24" s="5" t="n">
        <v>13</v>
      </c>
    </row>
    <row r="25" spans="1:4">
      <c r="A25" s="4" t="s">
        <v>966</v>
      </c>
    </row>
    <row r="26" spans="1:4">
      <c r="A26" s="3" t="s">
        <v>1011</v>
      </c>
    </row>
    <row r="27" spans="1:4">
      <c r="A27" s="4" t="s">
        <v>1019</v>
      </c>
      <c r="B27" s="4" t="s">
        <v>42</v>
      </c>
      <c r="C27" s="5" t="n">
        <v>6133</v>
      </c>
      <c r="D27" s="5" t="n">
        <v>6869</v>
      </c>
    </row>
    <row r="28" spans="1:4">
      <c r="A28" s="4" t="s">
        <v>967</v>
      </c>
    </row>
    <row r="29" spans="1:4">
      <c r="A29" s="3" t="s">
        <v>1011</v>
      </c>
    </row>
    <row r="30" spans="1:4">
      <c r="A30" s="4" t="s">
        <v>1019</v>
      </c>
      <c r="B30" s="4" t="s">
        <v>42</v>
      </c>
      <c r="C30" s="5" t="n">
        <v>6486</v>
      </c>
      <c r="D30" s="5" t="n">
        <v>7711</v>
      </c>
    </row>
    <row r="31" spans="1:4">
      <c r="A31" s="4" t="s">
        <v>968</v>
      </c>
    </row>
    <row r="32" spans="1:4">
      <c r="A32" s="3" t="s">
        <v>1011</v>
      </c>
    </row>
    <row r="33" spans="1:4">
      <c r="A33" s="4" t="s">
        <v>1019</v>
      </c>
      <c r="B33" s="4" t="s">
        <v>42</v>
      </c>
      <c r="C33" s="5" t="n">
        <v>6782</v>
      </c>
      <c r="D33" s="5" t="n">
        <v>9209</v>
      </c>
    </row>
    <row r="34" spans="1:4">
      <c r="A34" s="4" t="s">
        <v>969</v>
      </c>
    </row>
    <row r="35" spans="1:4">
      <c r="A35" s="3" t="s">
        <v>1011</v>
      </c>
    </row>
    <row r="36" spans="1:4">
      <c r="A36" s="4" t="s">
        <v>1019</v>
      </c>
      <c r="B36" s="4" t="s">
        <v>42</v>
      </c>
      <c r="C36" s="5" t="n">
        <v>96168</v>
      </c>
      <c r="D36" s="5" t="n">
        <v>103615</v>
      </c>
    </row>
    <row r="37" spans="1:4">
      <c r="A37" s="4" t="s">
        <v>970</v>
      </c>
    </row>
    <row r="38" spans="1:4">
      <c r="A38" s="3" t="s">
        <v>1011</v>
      </c>
    </row>
    <row r="39" spans="1:4">
      <c r="A39" s="4" t="s">
        <v>1019</v>
      </c>
      <c r="B39" s="4" t="s">
        <v>42</v>
      </c>
      <c r="C39" s="5" t="n">
        <v>50213</v>
      </c>
      <c r="D39" s="5" t="n">
        <v>60634</v>
      </c>
    </row>
    <row r="40" spans="1:4">
      <c r="A40" s="4" t="s">
        <v>971</v>
      </c>
    </row>
    <row r="41" spans="1:4">
      <c r="A41" s="3" t="s">
        <v>1011</v>
      </c>
    </row>
    <row r="42" spans="1:4">
      <c r="A42" s="4" t="s">
        <v>1019</v>
      </c>
      <c r="B42" s="4" t="s">
        <v>851</v>
      </c>
      <c r="C42" s="5" t="n">
        <v>72311</v>
      </c>
      <c r="D42" s="5" t="n">
        <v>79309</v>
      </c>
    </row>
    <row r="43" spans="1:4">
      <c r="A43" s="4" t="s">
        <v>972</v>
      </c>
    </row>
    <row r="44" spans="1:4">
      <c r="A44" s="3" t="s">
        <v>1011</v>
      </c>
    </row>
    <row r="45" spans="1:4">
      <c r="A45" s="4" t="s">
        <v>1019</v>
      </c>
      <c r="B45" s="4" t="s">
        <v>851</v>
      </c>
      <c r="C45" s="5" t="n">
        <v>69830</v>
      </c>
      <c r="D45" s="5" t="n">
        <v>98843</v>
      </c>
    </row>
    <row r="46" spans="1:4">
      <c r="A46" s="4" t="s">
        <v>973</v>
      </c>
    </row>
    <row r="47" spans="1:4">
      <c r="A47" s="3" t="s">
        <v>1011</v>
      </c>
    </row>
    <row r="48" spans="1:4">
      <c r="A48" s="4" t="s">
        <v>1019</v>
      </c>
      <c r="B48" s="4" t="s">
        <v>851</v>
      </c>
      <c r="C48" s="5" t="n">
        <v>46651</v>
      </c>
      <c r="D48" s="5" t="n">
        <v>26422</v>
      </c>
    </row>
    <row r="49" spans="1:4">
      <c r="A49" s="4" t="s">
        <v>1020</v>
      </c>
    </row>
    <row r="50" spans="1:4">
      <c r="A50" s="3" t="s">
        <v>1011</v>
      </c>
    </row>
    <row r="51" spans="1:4">
      <c r="A51" s="4" t="s">
        <v>1019</v>
      </c>
      <c r="C51" s="5" t="n">
        <v>39747</v>
      </c>
      <c r="D51" s="5" t="n">
        <v>41413</v>
      </c>
    </row>
    <row r="52" spans="1:4">
      <c r="A52" s="4" t="s">
        <v>1021</v>
      </c>
    </row>
    <row r="53" spans="1:4">
      <c r="A53" s="3" t="s">
        <v>1011</v>
      </c>
    </row>
    <row r="54" spans="1:4">
      <c r="A54" s="4" t="s">
        <v>1019</v>
      </c>
      <c r="C54" s="5" t="n">
        <v>45122</v>
      </c>
      <c r="D54" s="5" t="n">
        <v>49242</v>
      </c>
    </row>
    <row r="55" spans="1:4">
      <c r="A55" s="4" t="s">
        <v>1022</v>
      </c>
    </row>
    <row r="56" spans="1:4">
      <c r="A56" s="3" t="s">
        <v>1011</v>
      </c>
    </row>
    <row r="57" spans="1:4">
      <c r="A57" s="4" t="s">
        <v>1019</v>
      </c>
      <c r="C57" s="6" t="n">
        <v>18998</v>
      </c>
      <c r="D57" s="6" t="n">
        <v>13756</v>
      </c>
    </row>
    <row r="58" spans="1:4"/>
    <row r="59" spans="1:4">
      <c r="A59" s="4" t="s">
        <v>42</v>
      </c>
      <c r="B59" s="4" t="s">
        <v>1016</v>
      </c>
    </row>
    <row r="60" spans="1:4">
      <c r="A60" s="4" t="s">
        <v>851</v>
      </c>
      <c r="B60" s="4" t="s">
        <v>1023</v>
      </c>
    </row>
  </sheetData>
  <mergeCells count="4">
    <mergeCell ref="A1:B1"/>
    <mergeCell ref="A58:C58"/>
    <mergeCell ref="B59:C59"/>
    <mergeCell ref="B60:C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4</v>
      </c>
      <c r="C1" s="2" t="s">
        <v>27</v>
      </c>
      <c r="D1" s="2" t="s">
        <v>28</v>
      </c>
    </row>
    <row r="2" spans="1:4">
      <c r="A2" s="4" t="s">
        <v>908</v>
      </c>
    </row>
    <row r="3" spans="1:4">
      <c r="A3" s="3" t="s">
        <v>1025</v>
      </c>
    </row>
    <row r="4" spans="1:4">
      <c r="A4" s="4" t="s">
        <v>1026</v>
      </c>
      <c r="B4" s="4" t="s">
        <v>42</v>
      </c>
      <c r="C4" s="6" t="n">
        <v>89360707</v>
      </c>
      <c r="D4" s="6" t="n">
        <v>94086556</v>
      </c>
    </row>
    <row r="5" spans="1:4">
      <c r="A5" s="4" t="s">
        <v>916</v>
      </c>
    </row>
    <row r="6" spans="1:4">
      <c r="A6" s="3" t="s">
        <v>1025</v>
      </c>
    </row>
    <row r="7" spans="1:4">
      <c r="A7" s="4" t="s">
        <v>1026</v>
      </c>
      <c r="C7" s="5" t="n">
        <v>85723317</v>
      </c>
      <c r="D7" s="5" t="n">
        <v>89986154</v>
      </c>
    </row>
    <row r="8" spans="1:4">
      <c r="A8" s="4" t="s">
        <v>918</v>
      </c>
    </row>
    <row r="9" spans="1:4">
      <c r="A9" s="3" t="s">
        <v>1025</v>
      </c>
    </row>
    <row r="10" spans="1:4">
      <c r="A10" s="4" t="s">
        <v>1026</v>
      </c>
      <c r="C10" s="5" t="n">
        <v>3145765</v>
      </c>
      <c r="D10" s="5" t="n">
        <v>3195513</v>
      </c>
    </row>
    <row r="11" spans="1:4">
      <c r="A11" s="4" t="s">
        <v>921</v>
      </c>
    </row>
    <row r="12" spans="1:4">
      <c r="A12" s="3" t="s">
        <v>1025</v>
      </c>
    </row>
    <row r="13" spans="1:4">
      <c r="A13" s="4" t="s">
        <v>1026</v>
      </c>
      <c r="C13" s="5" t="n">
        <v>491625</v>
      </c>
      <c r="D13" s="5" t="n">
        <v>904889</v>
      </c>
    </row>
    <row r="14" spans="1:4">
      <c r="A14" s="4" t="s">
        <v>986</v>
      </c>
    </row>
    <row r="15" spans="1:4">
      <c r="A15" s="3" t="s">
        <v>1025</v>
      </c>
    </row>
    <row r="16" spans="1:4">
      <c r="A16" s="4" t="s">
        <v>1026</v>
      </c>
      <c r="B16" s="4" t="s">
        <v>42</v>
      </c>
      <c r="C16" s="5" t="n">
        <v>34140</v>
      </c>
      <c r="D16" s="5" t="n">
        <v>40405</v>
      </c>
    </row>
    <row r="17" spans="1:4">
      <c r="A17" s="4" t="s">
        <v>1027</v>
      </c>
    </row>
    <row r="18" spans="1:4">
      <c r="A18" s="3" t="s">
        <v>1025</v>
      </c>
    </row>
    <row r="19" spans="1:4">
      <c r="A19" s="4" t="s">
        <v>1026</v>
      </c>
      <c r="C19" s="5" t="n">
        <v>16503</v>
      </c>
      <c r="D19" s="5" t="n">
        <v>18333</v>
      </c>
    </row>
    <row r="20" spans="1:4">
      <c r="A20" s="4" t="s">
        <v>1028</v>
      </c>
    </row>
    <row r="21" spans="1:4">
      <c r="A21" s="3" t="s">
        <v>1025</v>
      </c>
    </row>
    <row r="22" spans="1:4">
      <c r="A22" s="4" t="s">
        <v>1026</v>
      </c>
      <c r="C22" s="5" t="n">
        <v>12572</v>
      </c>
      <c r="D22" s="5" t="n">
        <v>16081</v>
      </c>
    </row>
    <row r="23" spans="1:4">
      <c r="A23" s="4" t="s">
        <v>1029</v>
      </c>
    </row>
    <row r="24" spans="1:4">
      <c r="A24" s="3" t="s">
        <v>1025</v>
      </c>
    </row>
    <row r="25" spans="1:4">
      <c r="A25" s="4" t="s">
        <v>1026</v>
      </c>
      <c r="C25" s="5" t="n">
        <v>5065</v>
      </c>
      <c r="D25" s="5" t="n">
        <v>5991</v>
      </c>
    </row>
    <row r="26" spans="1:4">
      <c r="A26" s="4" t="s">
        <v>959</v>
      </c>
    </row>
    <row r="27" spans="1:4">
      <c r="A27" s="3" t="s">
        <v>1025</v>
      </c>
    </row>
    <row r="28" spans="1:4">
      <c r="A28" s="4" t="s">
        <v>1026</v>
      </c>
      <c r="B28" s="4" t="s">
        <v>42</v>
      </c>
      <c r="C28" s="5" t="n">
        <v>52031339</v>
      </c>
      <c r="D28" s="5" t="n">
        <v>57545912</v>
      </c>
    </row>
    <row r="29" spans="1:4">
      <c r="A29" s="4" t="s">
        <v>1030</v>
      </c>
    </row>
    <row r="30" spans="1:4">
      <c r="A30" s="3" t="s">
        <v>1025</v>
      </c>
    </row>
    <row r="31" spans="1:4">
      <c r="A31" s="4" t="s">
        <v>1026</v>
      </c>
      <c r="C31" s="5" t="n">
        <v>49572413</v>
      </c>
      <c r="D31" s="5" t="n">
        <v>54765780</v>
      </c>
    </row>
    <row r="32" spans="1:4">
      <c r="A32" s="4" t="s">
        <v>1031</v>
      </c>
    </row>
    <row r="33" spans="1:4">
      <c r="A33" s="3" t="s">
        <v>1025</v>
      </c>
    </row>
    <row r="34" spans="1:4">
      <c r="A34" s="4" t="s">
        <v>1026</v>
      </c>
      <c r="C34" s="5" t="n">
        <v>2161965</v>
      </c>
      <c r="D34" s="5" t="n">
        <v>2077010</v>
      </c>
    </row>
    <row r="35" spans="1:4">
      <c r="A35" s="4" t="s">
        <v>1032</v>
      </c>
    </row>
    <row r="36" spans="1:4">
      <c r="A36" s="3" t="s">
        <v>1025</v>
      </c>
    </row>
    <row r="37" spans="1:4">
      <c r="A37" s="4" t="s">
        <v>1026</v>
      </c>
      <c r="C37" s="5" t="n">
        <v>296961</v>
      </c>
      <c r="D37" s="5" t="n">
        <v>703122</v>
      </c>
    </row>
    <row r="38" spans="1:4">
      <c r="A38" s="4" t="s">
        <v>960</v>
      </c>
    </row>
    <row r="39" spans="1:4">
      <c r="A39" s="3" t="s">
        <v>1025</v>
      </c>
    </row>
    <row r="40" spans="1:4">
      <c r="A40" s="4" t="s">
        <v>1026</v>
      </c>
      <c r="B40" s="4" t="s">
        <v>42</v>
      </c>
      <c r="C40" s="5" t="n">
        <v>11768707</v>
      </c>
      <c r="D40" s="5" t="n">
        <v>12104338</v>
      </c>
    </row>
    <row r="41" spans="1:4">
      <c r="A41" s="4" t="s">
        <v>1033</v>
      </c>
    </row>
    <row r="42" spans="1:4">
      <c r="A42" s="3" t="s">
        <v>1025</v>
      </c>
    </row>
    <row r="43" spans="1:4">
      <c r="A43" s="4" t="s">
        <v>1026</v>
      </c>
      <c r="C43" s="5" t="n">
        <v>10882533</v>
      </c>
      <c r="D43" s="5" t="n">
        <v>11129300</v>
      </c>
    </row>
    <row r="44" spans="1:4">
      <c r="A44" s="4" t="s">
        <v>1034</v>
      </c>
    </row>
    <row r="45" spans="1:4">
      <c r="A45" s="3" t="s">
        <v>1025</v>
      </c>
    </row>
    <row r="46" spans="1:4">
      <c r="A46" s="4" t="s">
        <v>1026</v>
      </c>
      <c r="C46" s="5" t="n">
        <v>821062</v>
      </c>
      <c r="D46" s="5" t="n">
        <v>602097</v>
      </c>
    </row>
    <row r="47" spans="1:4">
      <c r="A47" s="4" t="s">
        <v>1035</v>
      </c>
    </row>
    <row r="48" spans="1:4">
      <c r="A48" s="3" t="s">
        <v>1025</v>
      </c>
    </row>
    <row r="49" spans="1:4">
      <c r="A49" s="4" t="s">
        <v>1026</v>
      </c>
      <c r="C49" s="5" t="n">
        <v>65112</v>
      </c>
      <c r="D49" s="5" t="n">
        <v>372941</v>
      </c>
    </row>
    <row r="50" spans="1:4">
      <c r="A50" s="4" t="s">
        <v>961</v>
      </c>
    </row>
    <row r="51" spans="1:4">
      <c r="A51" s="3" t="s">
        <v>1025</v>
      </c>
    </row>
    <row r="52" spans="1:4">
      <c r="A52" s="4" t="s">
        <v>1026</v>
      </c>
      <c r="B52" s="4" t="s">
        <v>42</v>
      </c>
      <c r="C52" s="5" t="n">
        <v>818684</v>
      </c>
      <c r="D52" s="5" t="n">
        <v>912557</v>
      </c>
    </row>
    <row r="53" spans="1:4">
      <c r="A53" s="4" t="s">
        <v>1036</v>
      </c>
    </row>
    <row r="54" spans="1:4">
      <c r="A54" s="3" t="s">
        <v>1025</v>
      </c>
    </row>
    <row r="55" spans="1:4">
      <c r="A55" s="4" t="s">
        <v>1026</v>
      </c>
      <c r="C55" s="5" t="n">
        <v>753879</v>
      </c>
      <c r="D55" s="5" t="n">
        <v>842100</v>
      </c>
    </row>
    <row r="56" spans="1:4">
      <c r="A56" s="4" t="s">
        <v>1037</v>
      </c>
    </row>
    <row r="57" spans="1:4">
      <c r="A57" s="3" t="s">
        <v>1025</v>
      </c>
    </row>
    <row r="58" spans="1:4">
      <c r="A58" s="4" t="s">
        <v>1026</v>
      </c>
      <c r="C58" s="5" t="n">
        <v>53255</v>
      </c>
      <c r="D58" s="5" t="n">
        <v>55250</v>
      </c>
    </row>
    <row r="59" spans="1:4">
      <c r="A59" s="4" t="s">
        <v>1038</v>
      </c>
    </row>
    <row r="60" spans="1:4">
      <c r="A60" s="3" t="s">
        <v>1025</v>
      </c>
    </row>
    <row r="61" spans="1:4">
      <c r="A61" s="4" t="s">
        <v>1026</v>
      </c>
      <c r="C61" s="5" t="n">
        <v>11550</v>
      </c>
      <c r="D61" s="5" t="n">
        <v>15207</v>
      </c>
    </row>
    <row r="62" spans="1:4">
      <c r="A62" s="4" t="s">
        <v>962</v>
      </c>
    </row>
    <row r="63" spans="1:4">
      <c r="A63" s="3" t="s">
        <v>1025</v>
      </c>
    </row>
    <row r="64" spans="1:4">
      <c r="A64" s="4" t="s">
        <v>1026</v>
      </c>
      <c r="B64" s="4" t="s">
        <v>42</v>
      </c>
      <c r="C64" s="5" t="n">
        <v>11532804</v>
      </c>
      <c r="D64" s="5" t="n">
        <v>11061688</v>
      </c>
    </row>
    <row r="65" spans="1:4">
      <c r="A65" s="4" t="s">
        <v>1039</v>
      </c>
    </row>
    <row r="66" spans="1:4">
      <c r="A66" s="3" t="s">
        <v>1025</v>
      </c>
    </row>
    <row r="67" spans="1:4">
      <c r="A67" s="4" t="s">
        <v>1026</v>
      </c>
      <c r="C67" s="5" t="n">
        <v>11137637</v>
      </c>
      <c r="D67" s="5" t="n">
        <v>10540325</v>
      </c>
    </row>
    <row r="68" spans="1:4">
      <c r="A68" s="4" t="s">
        <v>1040</v>
      </c>
    </row>
    <row r="69" spans="1:4">
      <c r="A69" s="3" t="s">
        <v>1025</v>
      </c>
    </row>
    <row r="70" spans="1:4">
      <c r="A70" s="4" t="s">
        <v>1026</v>
      </c>
      <c r="C70" s="5" t="n">
        <v>352785</v>
      </c>
      <c r="D70" s="5" t="n">
        <v>461238</v>
      </c>
    </row>
    <row r="71" spans="1:4">
      <c r="A71" s="4" t="s">
        <v>1041</v>
      </c>
    </row>
    <row r="72" spans="1:4">
      <c r="A72" s="3" t="s">
        <v>1025</v>
      </c>
    </row>
    <row r="73" spans="1:4">
      <c r="A73" s="4" t="s">
        <v>1026</v>
      </c>
      <c r="C73" s="5" t="n">
        <v>42382</v>
      </c>
      <c r="D73" s="5" t="n">
        <v>60125</v>
      </c>
    </row>
    <row r="74" spans="1:4">
      <c r="A74" s="4" t="s">
        <v>963</v>
      </c>
    </row>
    <row r="75" spans="1:4">
      <c r="A75" s="3" t="s">
        <v>1025</v>
      </c>
    </row>
    <row r="76" spans="1:4">
      <c r="A76" s="4" t="s">
        <v>1026</v>
      </c>
      <c r="B76" s="4" t="s">
        <v>42</v>
      </c>
      <c r="C76" s="5" t="n">
        <v>2535541</v>
      </c>
      <c r="D76" s="5" t="n">
        <v>2489732</v>
      </c>
    </row>
    <row r="77" spans="1:4">
      <c r="A77" s="4" t="s">
        <v>1042</v>
      </c>
    </row>
    <row r="78" spans="1:4">
      <c r="A78" s="3" t="s">
        <v>1025</v>
      </c>
    </row>
    <row r="79" spans="1:4">
      <c r="A79" s="4" t="s">
        <v>1026</v>
      </c>
      <c r="C79" s="5" t="n">
        <v>2267272</v>
      </c>
      <c r="D79" s="5" t="n">
        <v>2232882</v>
      </c>
    </row>
    <row r="80" spans="1:4">
      <c r="A80" s="4" t="s">
        <v>1043</v>
      </c>
    </row>
    <row r="81" spans="1:4">
      <c r="A81" s="3" t="s">
        <v>1025</v>
      </c>
    </row>
    <row r="82" spans="1:4">
      <c r="A82" s="4" t="s">
        <v>1026</v>
      </c>
      <c r="C82" s="5" t="n">
        <v>237067</v>
      </c>
      <c r="D82" s="5" t="n">
        <v>216327</v>
      </c>
    </row>
    <row r="83" spans="1:4">
      <c r="A83" s="4" t="s">
        <v>1044</v>
      </c>
    </row>
    <row r="84" spans="1:4">
      <c r="A84" s="3" t="s">
        <v>1025</v>
      </c>
    </row>
    <row r="85" spans="1:4">
      <c r="A85" s="4" t="s">
        <v>1026</v>
      </c>
      <c r="C85" s="5" t="n">
        <v>31202</v>
      </c>
      <c r="D85" s="5" t="n">
        <v>40523</v>
      </c>
    </row>
    <row r="86" spans="1:4">
      <c r="A86" s="4" t="s">
        <v>964</v>
      </c>
    </row>
    <row r="87" spans="1:4">
      <c r="A87" s="3" t="s">
        <v>1025</v>
      </c>
    </row>
    <row r="88" spans="1:4">
      <c r="A88" s="4" t="s">
        <v>1026</v>
      </c>
      <c r="B88" s="4" t="s">
        <v>42</v>
      </c>
      <c r="C88" s="5" t="n">
        <v>7964680</v>
      </c>
      <c r="D88" s="5" t="n">
        <v>7881980</v>
      </c>
    </row>
    <row r="89" spans="1:4">
      <c r="A89" s="4" t="s">
        <v>1045</v>
      </c>
    </row>
    <row r="90" spans="1:4">
      <c r="A90" s="3" t="s">
        <v>1025</v>
      </c>
    </row>
    <row r="91" spans="1:4">
      <c r="A91" s="4" t="s">
        <v>1026</v>
      </c>
      <c r="C91" s="5" t="n">
        <v>7403680</v>
      </c>
      <c r="D91" s="5" t="n">
        <v>7226154</v>
      </c>
    </row>
    <row r="92" spans="1:4">
      <c r="A92" s="4" t="s">
        <v>1046</v>
      </c>
    </row>
    <row r="93" spans="1:4">
      <c r="A93" s="3" t="s">
        <v>1025</v>
      </c>
    </row>
    <row r="94" spans="1:4">
      <c r="A94" s="4" t="s">
        <v>1026</v>
      </c>
      <c r="C94" s="5" t="n">
        <v>462577</v>
      </c>
      <c r="D94" s="5" t="n">
        <v>523813</v>
      </c>
    </row>
    <row r="95" spans="1:4">
      <c r="A95" s="4" t="s">
        <v>1047</v>
      </c>
    </row>
    <row r="96" spans="1:4">
      <c r="A96" s="3" t="s">
        <v>1025</v>
      </c>
    </row>
    <row r="97" spans="1:4">
      <c r="A97" s="4" t="s">
        <v>1026</v>
      </c>
      <c r="C97" s="5" t="n">
        <v>98423</v>
      </c>
      <c r="D97" s="5" t="n">
        <v>132013</v>
      </c>
    </row>
    <row r="98" spans="1:4">
      <c r="A98" s="4" t="s">
        <v>965</v>
      </c>
    </row>
    <row r="99" spans="1:4">
      <c r="A99" s="3" t="s">
        <v>1025</v>
      </c>
    </row>
    <row r="100" spans="1:4">
      <c r="A100" s="4" t="s">
        <v>1026</v>
      </c>
      <c r="B100" s="4" t="s">
        <v>42</v>
      </c>
      <c r="C100" s="5" t="n">
        <v>5223007</v>
      </c>
      <c r="D100" s="5" t="n">
        <v>5146822</v>
      </c>
    </row>
    <row r="101" spans="1:4">
      <c r="A101" s="4" t="s">
        <v>1048</v>
      </c>
    </row>
    <row r="102" spans="1:4">
      <c r="A102" s="3" t="s">
        <v>1025</v>
      </c>
    </row>
    <row r="103" spans="1:4">
      <c r="A103" s="4" t="s">
        <v>1026</v>
      </c>
      <c r="C103" s="5" t="n">
        <v>5207774</v>
      </c>
      <c r="D103" s="5" t="n">
        <v>5133471</v>
      </c>
    </row>
    <row r="104" spans="1:4">
      <c r="A104" s="4" t="s">
        <v>1049</v>
      </c>
    </row>
    <row r="105" spans="1:4">
      <c r="A105" s="3" t="s">
        <v>1025</v>
      </c>
    </row>
    <row r="106" spans="1:4">
      <c r="A106" s="4" t="s">
        <v>1026</v>
      </c>
      <c r="C106" s="5" t="n">
        <v>14341</v>
      </c>
      <c r="D106" s="5" t="n">
        <v>12676</v>
      </c>
    </row>
    <row r="107" spans="1:4">
      <c r="A107" s="4" t="s">
        <v>1050</v>
      </c>
    </row>
    <row r="108" spans="1:4">
      <c r="A108" s="3" t="s">
        <v>1025</v>
      </c>
    </row>
    <row r="109" spans="1:4">
      <c r="A109" s="4" t="s">
        <v>1026</v>
      </c>
      <c r="C109" s="5" t="n">
        <v>892</v>
      </c>
      <c r="D109" s="5" t="n">
        <v>675</v>
      </c>
    </row>
    <row r="110" spans="1:4">
      <c r="A110" s="4" t="s">
        <v>966</v>
      </c>
    </row>
    <row r="111" spans="1:4">
      <c r="A111" s="3" t="s">
        <v>1025</v>
      </c>
    </row>
    <row r="112" spans="1:4">
      <c r="A112" s="4" t="s">
        <v>1026</v>
      </c>
      <c r="B112" s="4" t="s">
        <v>42</v>
      </c>
      <c r="C112" s="5" t="n">
        <v>1634217</v>
      </c>
      <c r="D112" s="5" t="n">
        <v>1504037</v>
      </c>
    </row>
    <row r="113" spans="1:4">
      <c r="A113" s="4" t="s">
        <v>1051</v>
      </c>
    </row>
    <row r="114" spans="1:4">
      <c r="A114" s="3" t="s">
        <v>1025</v>
      </c>
    </row>
    <row r="115" spans="1:4">
      <c r="A115" s="4" t="s">
        <v>1026</v>
      </c>
      <c r="C115" s="5" t="n">
        <v>1573518</v>
      </c>
      <c r="D115" s="5" t="n">
        <v>1432234</v>
      </c>
    </row>
    <row r="116" spans="1:4">
      <c r="A116" s="4" t="s">
        <v>1052</v>
      </c>
    </row>
    <row r="117" spans="1:4">
      <c r="A117" s="3" t="s">
        <v>1025</v>
      </c>
    </row>
    <row r="118" spans="1:4">
      <c r="A118" s="4" t="s">
        <v>1026</v>
      </c>
      <c r="C118" s="5" t="n">
        <v>45342</v>
      </c>
      <c r="D118" s="5" t="n">
        <v>51533</v>
      </c>
    </row>
    <row r="119" spans="1:4">
      <c r="A119" s="4" t="s">
        <v>1053</v>
      </c>
    </row>
    <row r="120" spans="1:4">
      <c r="A120" s="3" t="s">
        <v>1025</v>
      </c>
    </row>
    <row r="121" spans="1:4">
      <c r="A121" s="4" t="s">
        <v>1026</v>
      </c>
      <c r="C121" s="5" t="n">
        <v>15357</v>
      </c>
      <c r="D121" s="5" t="n">
        <v>20270</v>
      </c>
    </row>
    <row r="122" spans="1:4">
      <c r="A122" s="4" t="s">
        <v>967</v>
      </c>
    </row>
    <row r="123" spans="1:4">
      <c r="A123" s="3" t="s">
        <v>1025</v>
      </c>
    </row>
    <row r="124" spans="1:4">
      <c r="A124" s="4" t="s">
        <v>1026</v>
      </c>
      <c r="B124" s="4" t="s">
        <v>42</v>
      </c>
      <c r="C124" s="5" t="n">
        <v>8859725</v>
      </c>
      <c r="D124" s="5" t="n">
        <v>14736845</v>
      </c>
    </row>
    <row r="125" spans="1:4">
      <c r="A125" s="4" t="s">
        <v>1054</v>
      </c>
    </row>
    <row r="126" spans="1:4">
      <c r="A126" s="3" t="s">
        <v>1025</v>
      </c>
    </row>
    <row r="127" spans="1:4">
      <c r="A127" s="4" t="s">
        <v>1026</v>
      </c>
      <c r="C127" s="5" t="n">
        <v>8725914</v>
      </c>
      <c r="D127" s="5" t="n">
        <v>14611047</v>
      </c>
    </row>
    <row r="128" spans="1:4">
      <c r="A128" s="4" t="s">
        <v>1055</v>
      </c>
    </row>
    <row r="129" spans="1:4">
      <c r="A129" s="3" t="s">
        <v>1025</v>
      </c>
    </row>
    <row r="130" spans="1:4">
      <c r="A130" s="4" t="s">
        <v>1026</v>
      </c>
      <c r="C130" s="5" t="n">
        <v>125725</v>
      </c>
      <c r="D130" s="5" t="n">
        <v>96522</v>
      </c>
    </row>
    <row r="131" spans="1:4">
      <c r="A131" s="4" t="s">
        <v>1056</v>
      </c>
    </row>
    <row r="132" spans="1:4">
      <c r="A132" s="3" t="s">
        <v>1025</v>
      </c>
    </row>
    <row r="133" spans="1:4">
      <c r="A133" s="4" t="s">
        <v>1026</v>
      </c>
      <c r="C133" s="5" t="n">
        <v>8086</v>
      </c>
      <c r="D133" s="5" t="n">
        <v>29276</v>
      </c>
    </row>
    <row r="134" spans="1:4">
      <c r="A134" s="4" t="s">
        <v>968</v>
      </c>
    </row>
    <row r="135" spans="1:4">
      <c r="A135" s="3" t="s">
        <v>1025</v>
      </c>
    </row>
    <row r="136" spans="1:4">
      <c r="A136" s="4" t="s">
        <v>1026</v>
      </c>
      <c r="B136" s="4" t="s">
        <v>42</v>
      </c>
      <c r="C136" s="5" t="n">
        <v>1693974</v>
      </c>
      <c r="D136" s="5" t="n">
        <v>1707913</v>
      </c>
    </row>
    <row r="137" spans="1:4">
      <c r="A137" s="4" t="s">
        <v>1057</v>
      </c>
    </row>
    <row r="138" spans="1:4">
      <c r="A138" s="3" t="s">
        <v>1025</v>
      </c>
    </row>
    <row r="139" spans="1:4">
      <c r="A139" s="4" t="s">
        <v>1026</v>
      </c>
      <c r="C139" s="5" t="n">
        <v>1620206</v>
      </c>
      <c r="D139" s="5" t="n">
        <v>1618267</v>
      </c>
    </row>
    <row r="140" spans="1:4">
      <c r="A140" s="4" t="s">
        <v>1058</v>
      </c>
    </row>
    <row r="141" spans="1:4">
      <c r="A141" s="3" t="s">
        <v>1025</v>
      </c>
    </row>
    <row r="142" spans="1:4">
      <c r="A142" s="4" t="s">
        <v>1026</v>
      </c>
      <c r="C142" s="5" t="n">
        <v>49811</v>
      </c>
      <c r="D142" s="5" t="n">
        <v>57554</v>
      </c>
    </row>
    <row r="143" spans="1:4">
      <c r="A143" s="4" t="s">
        <v>1059</v>
      </c>
    </row>
    <row r="144" spans="1:4">
      <c r="A144" s="3" t="s">
        <v>1025</v>
      </c>
    </row>
    <row r="145" spans="1:4">
      <c r="A145" s="4" t="s">
        <v>1026</v>
      </c>
      <c r="C145" s="5" t="n">
        <v>23957</v>
      </c>
      <c r="D145" s="5" t="n">
        <v>32092</v>
      </c>
    </row>
    <row r="146" spans="1:4">
      <c r="A146" s="4" t="s">
        <v>969</v>
      </c>
    </row>
    <row r="147" spans="1:4">
      <c r="A147" s="3" t="s">
        <v>1025</v>
      </c>
    </row>
    <row r="148" spans="1:4">
      <c r="A148" s="4" t="s">
        <v>1026</v>
      </c>
      <c r="B148" s="4" t="s">
        <v>42</v>
      </c>
      <c r="C148" s="5" t="n">
        <v>37295228</v>
      </c>
      <c r="D148" s="5" t="n">
        <v>36500239</v>
      </c>
    </row>
    <row r="149" spans="1:4">
      <c r="A149" s="4" t="s">
        <v>1060</v>
      </c>
    </row>
    <row r="150" spans="1:4">
      <c r="A150" s="3" t="s">
        <v>1025</v>
      </c>
    </row>
    <row r="151" spans="1:4">
      <c r="A151" s="4" t="s">
        <v>1026</v>
      </c>
      <c r="C151" s="5" t="n">
        <v>36134401</v>
      </c>
      <c r="D151" s="5" t="n">
        <v>35202041</v>
      </c>
    </row>
    <row r="152" spans="1:4">
      <c r="A152" s="4" t="s">
        <v>1061</v>
      </c>
    </row>
    <row r="153" spans="1:4">
      <c r="A153" s="3" t="s">
        <v>1025</v>
      </c>
    </row>
    <row r="154" spans="1:4">
      <c r="A154" s="4" t="s">
        <v>1026</v>
      </c>
      <c r="C154" s="5" t="n">
        <v>971228</v>
      </c>
      <c r="D154" s="5" t="n">
        <v>1102422</v>
      </c>
    </row>
    <row r="155" spans="1:4">
      <c r="A155" s="4" t="s">
        <v>1062</v>
      </c>
    </row>
    <row r="156" spans="1:4">
      <c r="A156" s="3" t="s">
        <v>1025</v>
      </c>
    </row>
    <row r="157" spans="1:4">
      <c r="A157" s="4" t="s">
        <v>1026</v>
      </c>
      <c r="C157" s="5" t="n">
        <v>189599</v>
      </c>
      <c r="D157" s="5" t="n">
        <v>195776</v>
      </c>
    </row>
    <row r="158" spans="1:4">
      <c r="A158" s="4" t="s">
        <v>970</v>
      </c>
    </row>
    <row r="159" spans="1:4">
      <c r="A159" s="3" t="s">
        <v>1025</v>
      </c>
    </row>
    <row r="160" spans="1:4">
      <c r="A160" s="4" t="s">
        <v>1026</v>
      </c>
      <c r="B160" s="4" t="s">
        <v>42</v>
      </c>
      <c r="C160" s="5" t="n">
        <v>14332448</v>
      </c>
      <c r="D160" s="5" t="n">
        <v>14236726</v>
      </c>
    </row>
    <row r="161" spans="1:4">
      <c r="A161" s="4" t="s">
        <v>1063</v>
      </c>
    </row>
    <row r="162" spans="1:4">
      <c r="A162" s="3" t="s">
        <v>1025</v>
      </c>
    </row>
    <row r="163" spans="1:4">
      <c r="A163" s="4" t="s">
        <v>1026</v>
      </c>
      <c r="C163" s="5" t="n">
        <v>14256263</v>
      </c>
      <c r="D163" s="5" t="n">
        <v>14156030</v>
      </c>
    </row>
    <row r="164" spans="1:4">
      <c r="A164" s="4" t="s">
        <v>1064</v>
      </c>
    </row>
    <row r="165" spans="1:4">
      <c r="A165" s="3" t="s">
        <v>1025</v>
      </c>
    </row>
    <row r="166" spans="1:4">
      <c r="A166" s="4" t="s">
        <v>1026</v>
      </c>
      <c r="C166" s="5" t="n">
        <v>76185</v>
      </c>
      <c r="D166" s="5" t="n">
        <v>80696</v>
      </c>
    </row>
    <row r="167" spans="1:4">
      <c r="A167" s="4" t="s">
        <v>971</v>
      </c>
    </row>
    <row r="168" spans="1:4">
      <c r="A168" s="3" t="s">
        <v>1025</v>
      </c>
    </row>
    <row r="169" spans="1:4">
      <c r="A169" s="4" t="s">
        <v>1026</v>
      </c>
      <c r="B169" s="4" t="s">
        <v>42</v>
      </c>
      <c r="C169" s="5" t="n">
        <v>593153</v>
      </c>
      <c r="D169" s="5" t="n">
        <v>593909</v>
      </c>
    </row>
    <row r="170" spans="1:4">
      <c r="A170" s="4" t="s">
        <v>1065</v>
      </c>
    </row>
    <row r="171" spans="1:4">
      <c r="A171" s="3" t="s">
        <v>1025</v>
      </c>
    </row>
    <row r="172" spans="1:4">
      <c r="A172" s="4" t="s">
        <v>1026</v>
      </c>
      <c r="C172" s="5" t="n">
        <v>531331</v>
      </c>
      <c r="D172" s="5" t="n">
        <v>530858</v>
      </c>
    </row>
    <row r="173" spans="1:4">
      <c r="A173" s="4" t="s">
        <v>1066</v>
      </c>
    </row>
    <row r="174" spans="1:4">
      <c r="A174" s="3" t="s">
        <v>1025</v>
      </c>
    </row>
    <row r="175" spans="1:4">
      <c r="A175" s="4" t="s">
        <v>1026</v>
      </c>
      <c r="C175" s="5" t="n">
        <v>61822</v>
      </c>
      <c r="D175" s="5" t="n">
        <v>63051</v>
      </c>
    </row>
    <row r="176" spans="1:4">
      <c r="A176" s="4" t="s">
        <v>972</v>
      </c>
    </row>
    <row r="177" spans="1:4">
      <c r="A177" s="3" t="s">
        <v>1025</v>
      </c>
    </row>
    <row r="178" spans="1:4">
      <c r="A178" s="4" t="s">
        <v>1026</v>
      </c>
      <c r="B178" s="4" t="s">
        <v>979</v>
      </c>
      <c r="C178" s="5" t="n">
        <v>9024455</v>
      </c>
      <c r="D178" s="5" t="n">
        <v>9355127</v>
      </c>
    </row>
    <row r="179" spans="1:4">
      <c r="A179" s="4" t="s">
        <v>1067</v>
      </c>
      <c r="C179" s="5" t="n">
        <v>40534</v>
      </c>
      <c r="D179" s="5" t="n">
        <v>43037</v>
      </c>
    </row>
    <row r="180" spans="1:4">
      <c r="A180" s="4" t="s">
        <v>1068</v>
      </c>
    </row>
    <row r="181" spans="1:4">
      <c r="A181" s="3" t="s">
        <v>1025</v>
      </c>
    </row>
    <row r="182" spans="1:4">
      <c r="A182" s="4" t="s">
        <v>1026</v>
      </c>
      <c r="C182" s="5" t="n">
        <v>3837763</v>
      </c>
      <c r="D182" s="5" t="n">
        <v>3650744</v>
      </c>
    </row>
    <row r="183" spans="1:4">
      <c r="A183" s="4" t="s">
        <v>1069</v>
      </c>
    </row>
    <row r="184" spans="1:4">
      <c r="A184" s="3" t="s">
        <v>1025</v>
      </c>
    </row>
    <row r="185" spans="1:4">
      <c r="A185" s="4" t="s">
        <v>1026</v>
      </c>
      <c r="C185" s="5" t="n">
        <v>22949</v>
      </c>
      <c r="D185" s="5" t="n">
        <v>27137</v>
      </c>
    </row>
    <row r="186" spans="1:4">
      <c r="A186" s="4" t="s">
        <v>1070</v>
      </c>
    </row>
    <row r="187" spans="1:4">
      <c r="A187" s="3" t="s">
        <v>1025</v>
      </c>
    </row>
    <row r="188" spans="1:4">
      <c r="A188" s="4" t="s">
        <v>1026</v>
      </c>
      <c r="C188" s="5" t="n">
        <v>4879158</v>
      </c>
      <c r="D188" s="5" t="n">
        <v>5373188</v>
      </c>
    </row>
    <row r="189" spans="1:4">
      <c r="A189" s="4" t="s">
        <v>1071</v>
      </c>
    </row>
    <row r="190" spans="1:4">
      <c r="A190" s="3" t="s">
        <v>1025</v>
      </c>
    </row>
    <row r="191" spans="1:4">
      <c r="A191" s="4" t="s">
        <v>1026</v>
      </c>
      <c r="C191" s="5" t="n">
        <v>133032</v>
      </c>
      <c r="D191" s="5" t="n">
        <v>126279</v>
      </c>
    </row>
    <row r="192" spans="1:4">
      <c r="A192" s="4" t="s">
        <v>1072</v>
      </c>
    </row>
    <row r="193" spans="1:4">
      <c r="A193" s="3" t="s">
        <v>1025</v>
      </c>
    </row>
    <row r="194" spans="1:4">
      <c r="A194" s="4" t="s">
        <v>1026</v>
      </c>
      <c r="C194" s="5" t="n">
        <v>151553</v>
      </c>
      <c r="D194" s="5" t="n">
        <v>177779</v>
      </c>
    </row>
    <row r="195" spans="1:4">
      <c r="A195" s="4" t="s">
        <v>973</v>
      </c>
    </row>
    <row r="196" spans="1:4">
      <c r="A196" s="3" t="s">
        <v>1025</v>
      </c>
    </row>
    <row r="197" spans="1:4">
      <c r="A197" s="4" t="s">
        <v>1026</v>
      </c>
      <c r="B197" s="4" t="s">
        <v>42</v>
      </c>
      <c r="C197" s="5" t="n">
        <v>4966242</v>
      </c>
      <c r="D197" s="5" t="n">
        <v>4674281</v>
      </c>
    </row>
    <row r="198" spans="1:4">
      <c r="A198" s="4" t="s">
        <v>1073</v>
      </c>
    </row>
    <row r="199" spans="1:4">
      <c r="A199" s="3" t="s">
        <v>1025</v>
      </c>
    </row>
    <row r="200" spans="1:4">
      <c r="A200" s="4" t="s">
        <v>1026</v>
      </c>
      <c r="C200" s="5" t="n">
        <v>4672435</v>
      </c>
      <c r="D200" s="5" t="n">
        <v>4421957</v>
      </c>
    </row>
    <row r="201" spans="1:4">
      <c r="A201" s="4" t="s">
        <v>1074</v>
      </c>
    </row>
    <row r="202" spans="1:4">
      <c r="A202" s="3" t="s">
        <v>1025</v>
      </c>
    </row>
    <row r="203" spans="1:4">
      <c r="A203" s="4" t="s">
        <v>1026</v>
      </c>
      <c r="C203" s="5" t="n">
        <v>195472</v>
      </c>
      <c r="D203" s="5" t="n">
        <v>161557</v>
      </c>
    </row>
    <row r="204" spans="1:4">
      <c r="A204" s="4" t="s">
        <v>1075</v>
      </c>
    </row>
    <row r="205" spans="1:4">
      <c r="A205" s="3" t="s">
        <v>1025</v>
      </c>
    </row>
    <row r="206" spans="1:4">
      <c r="A206" s="4" t="s">
        <v>1026</v>
      </c>
      <c r="C206" s="6" t="n">
        <v>98335</v>
      </c>
      <c r="D206" s="6" t="n">
        <v>90767</v>
      </c>
    </row>
    <row r="207" spans="1:4"/>
    <row r="208" spans="1:4">
      <c r="A208" s="4" t="s">
        <v>42</v>
      </c>
      <c r="B208" s="4" t="s">
        <v>1076</v>
      </c>
    </row>
    <row r="209" spans="1:4">
      <c r="A209" s="4" t="s">
        <v>851</v>
      </c>
      <c r="B209" s="4" t="s">
        <v>1077</v>
      </c>
    </row>
  </sheetData>
  <mergeCells count="4">
    <mergeCell ref="A1:B1"/>
    <mergeCell ref="A207:C207"/>
    <mergeCell ref="B208:C208"/>
    <mergeCell ref="B209:C20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27</v>
      </c>
      <c r="D1" s="2" t="s">
        <v>28</v>
      </c>
    </row>
    <row r="2" spans="1:4">
      <c r="A2" s="3" t="s">
        <v>955</v>
      </c>
    </row>
    <row r="3" spans="1:4">
      <c r="A3" s="4" t="s">
        <v>1079</v>
      </c>
      <c r="C3" s="6" t="n">
        <v>472291</v>
      </c>
      <c r="D3" s="6" t="n">
        <v>439926</v>
      </c>
    </row>
    <row r="4" spans="1:4">
      <c r="A4" s="4" t="s">
        <v>1080</v>
      </c>
      <c r="C4" s="5" t="n">
        <v>117753634</v>
      </c>
      <c r="D4" s="5" t="n">
        <v>122424172</v>
      </c>
    </row>
    <row r="5" spans="1:4">
      <c r="A5" s="4" t="s">
        <v>1081</v>
      </c>
      <c r="B5" s="4" t="s">
        <v>979</v>
      </c>
      <c r="C5" s="5" t="n">
        <v>118225925</v>
      </c>
      <c r="D5" s="5" t="n">
        <v>122864098</v>
      </c>
    </row>
    <row r="6" spans="1:4">
      <c r="A6" s="4" t="s">
        <v>1082</v>
      </c>
      <c r="C6" s="5" t="n">
        <v>40608</v>
      </c>
      <c r="D6" s="5" t="n">
        <v>47450</v>
      </c>
    </row>
    <row r="7" spans="1:4">
      <c r="A7" s="4" t="s">
        <v>1083</v>
      </c>
    </row>
    <row r="8" spans="1:4">
      <c r="A8" s="3" t="s">
        <v>955</v>
      </c>
    </row>
    <row r="9" spans="1:4">
      <c r="A9" s="4" t="s">
        <v>1079</v>
      </c>
      <c r="C9" s="5" t="n">
        <v>241612</v>
      </c>
      <c r="D9" s="5" t="n">
        <v>233327</v>
      </c>
    </row>
    <row r="10" spans="1:4">
      <c r="A10" s="4" t="s">
        <v>1084</v>
      </c>
    </row>
    <row r="11" spans="1:4">
      <c r="A11" s="3" t="s">
        <v>955</v>
      </c>
    </row>
    <row r="12" spans="1:4">
      <c r="A12" s="4" t="s">
        <v>1079</v>
      </c>
      <c r="C12" s="5" t="n">
        <v>230679</v>
      </c>
      <c r="D12" s="5" t="n">
        <v>206599</v>
      </c>
    </row>
    <row r="13" spans="1:4">
      <c r="A13" s="4" t="s">
        <v>959</v>
      </c>
    </row>
    <row r="14" spans="1:4">
      <c r="A14" s="3" t="s">
        <v>955</v>
      </c>
    </row>
    <row r="15" spans="1:4">
      <c r="A15" s="4" t="s">
        <v>1079</v>
      </c>
      <c r="C15" s="5" t="n">
        <v>31878</v>
      </c>
      <c r="D15" s="5" t="n">
        <v>36253</v>
      </c>
    </row>
    <row r="16" spans="1:4">
      <c r="A16" s="4" t="s">
        <v>1080</v>
      </c>
      <c r="C16" s="5" t="n">
        <v>51999461</v>
      </c>
      <c r="D16" s="5" t="n">
        <v>57509659</v>
      </c>
    </row>
    <row r="17" spans="1:4">
      <c r="A17" s="4" t="s">
        <v>1081</v>
      </c>
      <c r="B17" s="4" t="s">
        <v>979</v>
      </c>
      <c r="C17" s="5" t="n">
        <v>52031339</v>
      </c>
      <c r="D17" s="5" t="n">
        <v>57545912</v>
      </c>
    </row>
    <row r="18" spans="1:4">
      <c r="A18" s="4" t="s">
        <v>1082</v>
      </c>
      <c r="C18" s="5" t="n">
        <v>5817</v>
      </c>
      <c r="D18" s="5" t="n">
        <v>6374</v>
      </c>
    </row>
    <row r="19" spans="1:4">
      <c r="A19" s="4" t="s">
        <v>1085</v>
      </c>
    </row>
    <row r="20" spans="1:4">
      <c r="A20" s="3" t="s">
        <v>955</v>
      </c>
    </row>
    <row r="21" spans="1:4">
      <c r="A21" s="4" t="s">
        <v>1079</v>
      </c>
      <c r="C21" s="5" t="n">
        <v>12410</v>
      </c>
      <c r="D21" s="5" t="n">
        <v>13948</v>
      </c>
    </row>
    <row r="22" spans="1:4">
      <c r="A22" s="4" t="s">
        <v>1086</v>
      </c>
    </row>
    <row r="23" spans="1:4">
      <c r="A23" s="3" t="s">
        <v>955</v>
      </c>
    </row>
    <row r="24" spans="1:4">
      <c r="A24" s="4" t="s">
        <v>1079</v>
      </c>
      <c r="C24" s="5" t="n">
        <v>19468</v>
      </c>
      <c r="D24" s="5" t="n">
        <v>22305</v>
      </c>
    </row>
    <row r="25" spans="1:4">
      <c r="A25" s="4" t="s">
        <v>960</v>
      </c>
    </row>
    <row r="26" spans="1:4">
      <c r="A26" s="3" t="s">
        <v>955</v>
      </c>
    </row>
    <row r="27" spans="1:4">
      <c r="A27" s="4" t="s">
        <v>1079</v>
      </c>
      <c r="C27" s="5" t="n">
        <v>3098</v>
      </c>
      <c r="D27" s="5" t="n">
        <v>4879</v>
      </c>
    </row>
    <row r="28" spans="1:4">
      <c r="A28" s="4" t="s">
        <v>1080</v>
      </c>
      <c r="C28" s="5" t="n">
        <v>11765609</v>
      </c>
      <c r="D28" s="5" t="n">
        <v>12099459</v>
      </c>
    </row>
    <row r="29" spans="1:4">
      <c r="A29" s="4" t="s">
        <v>1081</v>
      </c>
      <c r="B29" s="4" t="s">
        <v>979</v>
      </c>
      <c r="C29" s="5" t="n">
        <v>11768707</v>
      </c>
      <c r="D29" s="5" t="n">
        <v>12104338</v>
      </c>
    </row>
    <row r="30" spans="1:4">
      <c r="A30" s="4" t="s">
        <v>1082</v>
      </c>
      <c r="C30" s="5" t="n">
        <v>20</v>
      </c>
      <c r="D30" s="5" t="n">
        <v>27</v>
      </c>
    </row>
    <row r="31" spans="1:4">
      <c r="A31" s="4" t="s">
        <v>1087</v>
      </c>
    </row>
    <row r="32" spans="1:4">
      <c r="A32" s="3" t="s">
        <v>955</v>
      </c>
    </row>
    <row r="33" spans="1:4">
      <c r="A33" s="4" t="s">
        <v>1079</v>
      </c>
      <c r="C33" s="5" t="n">
        <v>1427</v>
      </c>
      <c r="D33" s="5" t="n">
        <v>670</v>
      </c>
    </row>
    <row r="34" spans="1:4">
      <c r="A34" s="4" t="s">
        <v>1088</v>
      </c>
    </row>
    <row r="35" spans="1:4">
      <c r="A35" s="3" t="s">
        <v>955</v>
      </c>
    </row>
    <row r="36" spans="1:4">
      <c r="A36" s="4" t="s">
        <v>1079</v>
      </c>
      <c r="C36" s="5" t="n">
        <v>1671</v>
      </c>
      <c r="D36" s="5" t="n">
        <v>4209</v>
      </c>
    </row>
    <row r="37" spans="1:4">
      <c r="A37" s="4" t="s">
        <v>961</v>
      </c>
    </row>
    <row r="38" spans="1:4">
      <c r="A38" s="3" t="s">
        <v>955</v>
      </c>
    </row>
    <row r="39" spans="1:4">
      <c r="A39" s="4" t="s">
        <v>1079</v>
      </c>
      <c r="C39" s="5" t="n">
        <v>516</v>
      </c>
      <c r="D39" s="5" t="n">
        <v>870</v>
      </c>
    </row>
    <row r="40" spans="1:4">
      <c r="A40" s="4" t="s">
        <v>1080</v>
      </c>
      <c r="C40" s="5" t="n">
        <v>818168</v>
      </c>
      <c r="D40" s="5" t="n">
        <v>911687</v>
      </c>
    </row>
    <row r="41" spans="1:4">
      <c r="A41" s="4" t="s">
        <v>1081</v>
      </c>
      <c r="B41" s="4" t="s">
        <v>979</v>
      </c>
      <c r="C41" s="5" t="n">
        <v>818684</v>
      </c>
      <c r="D41" s="5" t="n">
        <v>912557</v>
      </c>
    </row>
    <row r="42" spans="1:4">
      <c r="A42" s="4" t="s">
        <v>1089</v>
      </c>
    </row>
    <row r="43" spans="1:4">
      <c r="A43" s="3" t="s">
        <v>955</v>
      </c>
    </row>
    <row r="44" spans="1:4">
      <c r="A44" s="4" t="s">
        <v>1079</v>
      </c>
      <c r="C44" s="5" t="n">
        <v>281</v>
      </c>
      <c r="D44" s="5" t="n">
        <v>443</v>
      </c>
    </row>
    <row r="45" spans="1:4">
      <c r="A45" s="4" t="s">
        <v>1090</v>
      </c>
    </row>
    <row r="46" spans="1:4">
      <c r="A46" s="3" t="s">
        <v>955</v>
      </c>
    </row>
    <row r="47" spans="1:4">
      <c r="A47" s="4" t="s">
        <v>1079</v>
      </c>
      <c r="C47" s="5" t="n">
        <v>235</v>
      </c>
      <c r="D47" s="5" t="n">
        <v>427</v>
      </c>
    </row>
    <row r="48" spans="1:4">
      <c r="A48" s="4" t="s">
        <v>962</v>
      </c>
    </row>
    <row r="49" spans="1:4">
      <c r="A49" s="3" t="s">
        <v>955</v>
      </c>
    </row>
    <row r="50" spans="1:4">
      <c r="A50" s="4" t="s">
        <v>1079</v>
      </c>
      <c r="C50" s="5" t="n">
        <v>7713</v>
      </c>
      <c r="D50" s="5" t="n">
        <v>9021</v>
      </c>
    </row>
    <row r="51" spans="1:4">
      <c r="A51" s="4" t="s">
        <v>1080</v>
      </c>
      <c r="C51" s="5" t="n">
        <v>11525091</v>
      </c>
      <c r="D51" s="5" t="n">
        <v>11052667</v>
      </c>
    </row>
    <row r="52" spans="1:4">
      <c r="A52" s="4" t="s">
        <v>1081</v>
      </c>
      <c r="B52" s="4" t="s">
        <v>979</v>
      </c>
      <c r="C52" s="5" t="n">
        <v>11532804</v>
      </c>
      <c r="D52" s="5" t="n">
        <v>11061688</v>
      </c>
    </row>
    <row r="53" spans="1:4">
      <c r="A53" s="4" t="s">
        <v>1082</v>
      </c>
      <c r="C53" s="5" t="n">
        <v>1542</v>
      </c>
      <c r="D53" s="5" t="n">
        <v>1856</v>
      </c>
    </row>
    <row r="54" spans="1:4">
      <c r="A54" s="4" t="s">
        <v>1091</v>
      </c>
    </row>
    <row r="55" spans="1:4">
      <c r="A55" s="3" t="s">
        <v>955</v>
      </c>
    </row>
    <row r="56" spans="1:4">
      <c r="A56" s="4" t="s">
        <v>1079</v>
      </c>
      <c r="C56" s="5" t="n">
        <v>2655</v>
      </c>
      <c r="D56" s="5" t="n">
        <v>3260</v>
      </c>
    </row>
    <row r="57" spans="1:4">
      <c r="A57" s="4" t="s">
        <v>1092</v>
      </c>
    </row>
    <row r="58" spans="1:4">
      <c r="A58" s="3" t="s">
        <v>955</v>
      </c>
    </row>
    <row r="59" spans="1:4">
      <c r="A59" s="4" t="s">
        <v>1079</v>
      </c>
      <c r="C59" s="5" t="n">
        <v>5058</v>
      </c>
      <c r="D59" s="5" t="n">
        <v>5761</v>
      </c>
    </row>
    <row r="60" spans="1:4">
      <c r="A60" s="4" t="s">
        <v>963</v>
      </c>
    </row>
    <row r="61" spans="1:4">
      <c r="A61" s="3" t="s">
        <v>955</v>
      </c>
    </row>
    <row r="62" spans="1:4">
      <c r="A62" s="4" t="s">
        <v>1079</v>
      </c>
      <c r="C62" s="5" t="n">
        <v>4519</v>
      </c>
      <c r="D62" s="5" t="n">
        <v>3169</v>
      </c>
    </row>
    <row r="63" spans="1:4">
      <c r="A63" s="4" t="s">
        <v>1080</v>
      </c>
      <c r="C63" s="5" t="n">
        <v>2531022</v>
      </c>
      <c r="D63" s="5" t="n">
        <v>2486563</v>
      </c>
    </row>
    <row r="64" spans="1:4">
      <c r="A64" s="4" t="s">
        <v>1081</v>
      </c>
      <c r="B64" s="4" t="s">
        <v>979</v>
      </c>
      <c r="C64" s="5" t="n">
        <v>2535541</v>
      </c>
      <c r="D64" s="5" t="n">
        <v>2489732</v>
      </c>
    </row>
    <row r="65" spans="1:4">
      <c r="A65" s="4" t="s">
        <v>1082</v>
      </c>
      <c r="C65" s="5" t="n">
        <v>4</v>
      </c>
      <c r="D65" s="5" t="n">
        <v>106</v>
      </c>
    </row>
    <row r="66" spans="1:4">
      <c r="A66" s="4" t="s">
        <v>1093</v>
      </c>
    </row>
    <row r="67" spans="1:4">
      <c r="A67" s="3" t="s">
        <v>955</v>
      </c>
    </row>
    <row r="68" spans="1:4">
      <c r="A68" s="4" t="s">
        <v>1079</v>
      </c>
      <c r="C68" s="5" t="n">
        <v>1294</v>
      </c>
      <c r="D68" s="5" t="n">
        <v>2085</v>
      </c>
    </row>
    <row r="69" spans="1:4">
      <c r="A69" s="4" t="s">
        <v>1094</v>
      </c>
    </row>
    <row r="70" spans="1:4">
      <c r="A70" s="3" t="s">
        <v>955</v>
      </c>
    </row>
    <row r="71" spans="1:4">
      <c r="A71" s="4" t="s">
        <v>1079</v>
      </c>
      <c r="C71" s="5" t="n">
        <v>3225</v>
      </c>
      <c r="D71" s="5" t="n">
        <v>1084</v>
      </c>
    </row>
    <row r="72" spans="1:4">
      <c r="A72" s="4" t="s">
        <v>964</v>
      </c>
    </row>
    <row r="73" spans="1:4">
      <c r="A73" s="3" t="s">
        <v>955</v>
      </c>
    </row>
    <row r="74" spans="1:4">
      <c r="A74" s="4" t="s">
        <v>1079</v>
      </c>
      <c r="C74" s="5" t="n">
        <v>3815</v>
      </c>
      <c r="D74" s="5" t="n">
        <v>5661</v>
      </c>
    </row>
    <row r="75" spans="1:4">
      <c r="A75" s="4" t="s">
        <v>1080</v>
      </c>
      <c r="C75" s="5" t="n">
        <v>7960865</v>
      </c>
      <c r="D75" s="5" t="n">
        <v>7876319</v>
      </c>
    </row>
    <row r="76" spans="1:4">
      <c r="A76" s="4" t="s">
        <v>1081</v>
      </c>
      <c r="B76" s="4" t="s">
        <v>979</v>
      </c>
      <c r="C76" s="5" t="n">
        <v>7964680</v>
      </c>
      <c r="D76" s="5" t="n">
        <v>7881980</v>
      </c>
    </row>
    <row r="77" spans="1:4">
      <c r="A77" s="4" t="s">
        <v>1082</v>
      </c>
      <c r="C77" s="5" t="n">
        <v>149</v>
      </c>
      <c r="D77" s="5" t="n">
        <v>147</v>
      </c>
    </row>
    <row r="78" spans="1:4">
      <c r="A78" s="4" t="s">
        <v>1095</v>
      </c>
    </row>
    <row r="79" spans="1:4">
      <c r="A79" s="3" t="s">
        <v>955</v>
      </c>
    </row>
    <row r="80" spans="1:4">
      <c r="A80" s="4" t="s">
        <v>1079</v>
      </c>
      <c r="C80" s="5" t="n">
        <v>1932</v>
      </c>
      <c r="D80" s="5" t="n">
        <v>2436</v>
      </c>
    </row>
    <row r="81" spans="1:4">
      <c r="A81" s="4" t="s">
        <v>1096</v>
      </c>
    </row>
    <row r="82" spans="1:4">
      <c r="A82" s="3" t="s">
        <v>955</v>
      </c>
    </row>
    <row r="83" spans="1:4">
      <c r="A83" s="4" t="s">
        <v>1079</v>
      </c>
      <c r="C83" s="5" t="n">
        <v>1883</v>
      </c>
      <c r="D83" s="5" t="n">
        <v>3225</v>
      </c>
    </row>
    <row r="84" spans="1:4">
      <c r="A84" s="4" t="s">
        <v>965</v>
      </c>
    </row>
    <row r="85" spans="1:4">
      <c r="A85" s="3" t="s">
        <v>955</v>
      </c>
    </row>
    <row r="86" spans="1:4">
      <c r="A86" s="4" t="s">
        <v>1079</v>
      </c>
      <c r="C86" s="5" t="n">
        <v>24</v>
      </c>
      <c r="D86" s="5" t="n">
        <v>36</v>
      </c>
    </row>
    <row r="87" spans="1:4">
      <c r="A87" s="4" t="s">
        <v>1080</v>
      </c>
      <c r="C87" s="5" t="n">
        <v>5222983</v>
      </c>
      <c r="D87" s="5" t="n">
        <v>5146786</v>
      </c>
    </row>
    <row r="88" spans="1:4">
      <c r="A88" s="4" t="s">
        <v>1081</v>
      </c>
      <c r="B88" s="4" t="s">
        <v>979</v>
      </c>
      <c r="C88" s="5" t="n">
        <v>5223007</v>
      </c>
      <c r="D88" s="5" t="n">
        <v>5146822</v>
      </c>
    </row>
    <row r="89" spans="1:4">
      <c r="A89" s="4" t="s">
        <v>1082</v>
      </c>
      <c r="D89" s="5" t="n">
        <v>2</v>
      </c>
    </row>
    <row r="90" spans="1:4">
      <c r="A90" s="4" t="s">
        <v>1097</v>
      </c>
    </row>
    <row r="91" spans="1:4">
      <c r="A91" s="3" t="s">
        <v>955</v>
      </c>
    </row>
    <row r="92" spans="1:4">
      <c r="A92" s="4" t="s">
        <v>1079</v>
      </c>
      <c r="C92" s="5" t="n">
        <v>3</v>
      </c>
    </row>
    <row r="93" spans="1:4">
      <c r="A93" s="4" t="s">
        <v>1098</v>
      </c>
    </row>
    <row r="94" spans="1:4">
      <c r="A94" s="3" t="s">
        <v>955</v>
      </c>
    </row>
    <row r="95" spans="1:4">
      <c r="A95" s="4" t="s">
        <v>1079</v>
      </c>
      <c r="C95" s="5" t="n">
        <v>21</v>
      </c>
      <c r="D95" s="5" t="n">
        <v>36</v>
      </c>
    </row>
    <row r="96" spans="1:4">
      <c r="A96" s="4" t="s">
        <v>966</v>
      </c>
    </row>
    <row r="97" spans="1:4">
      <c r="A97" s="3" t="s">
        <v>955</v>
      </c>
    </row>
    <row r="98" spans="1:4">
      <c r="A98" s="4" t="s">
        <v>1079</v>
      </c>
      <c r="C98" s="5" t="n">
        <v>799</v>
      </c>
      <c r="D98" s="5" t="n">
        <v>1497</v>
      </c>
    </row>
    <row r="99" spans="1:4">
      <c r="A99" s="4" t="s">
        <v>1080</v>
      </c>
      <c r="C99" s="5" t="n">
        <v>1633418</v>
      </c>
      <c r="D99" s="5" t="n">
        <v>1502540</v>
      </c>
    </row>
    <row r="100" spans="1:4">
      <c r="A100" s="4" t="s">
        <v>1081</v>
      </c>
      <c r="B100" s="4" t="s">
        <v>979</v>
      </c>
      <c r="C100" s="5" t="n">
        <v>1634217</v>
      </c>
      <c r="D100" s="5" t="n">
        <v>1504037</v>
      </c>
    </row>
    <row r="101" spans="1:4">
      <c r="A101" s="4" t="s">
        <v>1082</v>
      </c>
      <c r="D101" s="5" t="n">
        <v>73</v>
      </c>
    </row>
    <row r="102" spans="1:4">
      <c r="A102" s="4" t="s">
        <v>1099</v>
      </c>
    </row>
    <row r="103" spans="1:4">
      <c r="A103" s="3" t="s">
        <v>955</v>
      </c>
    </row>
    <row r="104" spans="1:4">
      <c r="A104" s="4" t="s">
        <v>1079</v>
      </c>
      <c r="C104" s="5" t="n">
        <v>583</v>
      </c>
      <c r="D104" s="5" t="n">
        <v>1062</v>
      </c>
    </row>
    <row r="105" spans="1:4">
      <c r="A105" s="4" t="s">
        <v>1100</v>
      </c>
    </row>
    <row r="106" spans="1:4">
      <c r="A106" s="3" t="s">
        <v>955</v>
      </c>
    </row>
    <row r="107" spans="1:4">
      <c r="A107" s="4" t="s">
        <v>1079</v>
      </c>
      <c r="C107" s="5" t="n">
        <v>216</v>
      </c>
      <c r="D107" s="5" t="n">
        <v>435</v>
      </c>
    </row>
    <row r="108" spans="1:4">
      <c r="A108" s="4" t="s">
        <v>967</v>
      </c>
    </row>
    <row r="109" spans="1:4">
      <c r="A109" s="3" t="s">
        <v>955</v>
      </c>
    </row>
    <row r="110" spans="1:4">
      <c r="A110" s="4" t="s">
        <v>1079</v>
      </c>
      <c r="C110" s="5" t="n">
        <v>436</v>
      </c>
      <c r="D110" s="5" t="n">
        <v>304</v>
      </c>
    </row>
    <row r="111" spans="1:4">
      <c r="A111" s="4" t="s">
        <v>1080</v>
      </c>
      <c r="C111" s="5" t="n">
        <v>8859289</v>
      </c>
      <c r="D111" s="5" t="n">
        <v>14736541</v>
      </c>
    </row>
    <row r="112" spans="1:4">
      <c r="A112" s="4" t="s">
        <v>1081</v>
      </c>
      <c r="B112" s="4" t="s">
        <v>979</v>
      </c>
      <c r="C112" s="5" t="n">
        <v>8859725</v>
      </c>
      <c r="D112" s="5" t="n">
        <v>14736845</v>
      </c>
    </row>
    <row r="113" spans="1:4">
      <c r="A113" s="4" t="s">
        <v>1101</v>
      </c>
    </row>
    <row r="114" spans="1:4">
      <c r="A114" s="3" t="s">
        <v>955</v>
      </c>
    </row>
    <row r="115" spans="1:4">
      <c r="A115" s="4" t="s">
        <v>1079</v>
      </c>
      <c r="C115" s="5" t="n">
        <v>337</v>
      </c>
      <c r="D115" s="5" t="n">
        <v>187</v>
      </c>
    </row>
    <row r="116" spans="1:4">
      <c r="A116" s="4" t="s">
        <v>1102</v>
      </c>
    </row>
    <row r="117" spans="1:4">
      <c r="A117" s="3" t="s">
        <v>955</v>
      </c>
    </row>
    <row r="118" spans="1:4">
      <c r="A118" s="4" t="s">
        <v>1079</v>
      </c>
      <c r="C118" s="5" t="n">
        <v>99</v>
      </c>
      <c r="D118" s="5" t="n">
        <v>117</v>
      </c>
    </row>
    <row r="119" spans="1:4">
      <c r="A119" s="4" t="s">
        <v>968</v>
      </c>
    </row>
    <row r="120" spans="1:4">
      <c r="A120" s="3" t="s">
        <v>955</v>
      </c>
    </row>
    <row r="121" spans="1:4">
      <c r="A121" s="4" t="s">
        <v>1079</v>
      </c>
      <c r="C121" s="5" t="n">
        <v>10958</v>
      </c>
      <c r="D121" s="5" t="n">
        <v>10816</v>
      </c>
    </row>
    <row r="122" spans="1:4">
      <c r="A122" s="4" t="s">
        <v>1080</v>
      </c>
      <c r="C122" s="5" t="n">
        <v>1683016</v>
      </c>
      <c r="D122" s="5" t="n">
        <v>1697097</v>
      </c>
    </row>
    <row r="123" spans="1:4">
      <c r="A123" s="4" t="s">
        <v>1081</v>
      </c>
      <c r="B123" s="4" t="s">
        <v>979</v>
      </c>
      <c r="C123" s="5" t="n">
        <v>1693974</v>
      </c>
      <c r="D123" s="5" t="n">
        <v>1707913</v>
      </c>
    </row>
    <row r="124" spans="1:4">
      <c r="A124" s="4" t="s">
        <v>1082</v>
      </c>
      <c r="C124" s="5" t="n">
        <v>4102</v>
      </c>
      <c r="D124" s="5" t="n">
        <v>4163</v>
      </c>
    </row>
    <row r="125" spans="1:4">
      <c r="A125" s="4" t="s">
        <v>1103</v>
      </c>
    </row>
    <row r="126" spans="1:4">
      <c r="A126" s="3" t="s">
        <v>955</v>
      </c>
    </row>
    <row r="127" spans="1:4">
      <c r="A127" s="4" t="s">
        <v>1079</v>
      </c>
      <c r="C127" s="5" t="n">
        <v>3898</v>
      </c>
      <c r="D127" s="5" t="n">
        <v>3805</v>
      </c>
    </row>
    <row r="128" spans="1:4">
      <c r="A128" s="4" t="s">
        <v>1104</v>
      </c>
    </row>
    <row r="129" spans="1:4">
      <c r="A129" s="3" t="s">
        <v>955</v>
      </c>
    </row>
    <row r="130" spans="1:4">
      <c r="A130" s="4" t="s">
        <v>1079</v>
      </c>
      <c r="C130" s="5" t="n">
        <v>7060</v>
      </c>
      <c r="D130" s="5" t="n">
        <v>7011</v>
      </c>
    </row>
    <row r="131" spans="1:4">
      <c r="A131" s="4" t="s">
        <v>969</v>
      </c>
    </row>
    <row r="132" spans="1:4">
      <c r="A132" s="3" t="s">
        <v>955</v>
      </c>
    </row>
    <row r="133" spans="1:4">
      <c r="A133" s="4" t="s">
        <v>1079</v>
      </c>
      <c r="C133" s="5" t="n">
        <v>55373</v>
      </c>
      <c r="D133" s="5" t="n">
        <v>41173</v>
      </c>
    </row>
    <row r="134" spans="1:4">
      <c r="A134" s="4" t="s">
        <v>1080</v>
      </c>
      <c r="C134" s="5" t="n">
        <v>37239855</v>
      </c>
      <c r="D134" s="5" t="n">
        <v>36459066</v>
      </c>
    </row>
    <row r="135" spans="1:4">
      <c r="A135" s="4" t="s">
        <v>1081</v>
      </c>
      <c r="B135" s="4" t="s">
        <v>979</v>
      </c>
      <c r="C135" s="5" t="n">
        <v>37295228</v>
      </c>
      <c r="D135" s="5" t="n">
        <v>36500239</v>
      </c>
    </row>
    <row r="136" spans="1:4">
      <c r="A136" s="4" t="s">
        <v>1082</v>
      </c>
      <c r="C136" s="5" t="n">
        <v>2244</v>
      </c>
    </row>
    <row r="137" spans="1:4">
      <c r="A137" s="4" t="s">
        <v>1105</v>
      </c>
    </row>
    <row r="138" spans="1:4">
      <c r="A138" s="3" t="s">
        <v>955</v>
      </c>
    </row>
    <row r="139" spans="1:4">
      <c r="A139" s="4" t="s">
        <v>1079</v>
      </c>
      <c r="C139" s="5" t="n">
        <v>5268</v>
      </c>
      <c r="D139" s="5" t="n">
        <v>17685</v>
      </c>
    </row>
    <row r="140" spans="1:4">
      <c r="A140" s="4" t="s">
        <v>1106</v>
      </c>
    </row>
    <row r="141" spans="1:4">
      <c r="A141" s="3" t="s">
        <v>955</v>
      </c>
    </row>
    <row r="142" spans="1:4">
      <c r="A142" s="4" t="s">
        <v>1079</v>
      </c>
      <c r="C142" s="5" t="n">
        <v>50105</v>
      </c>
      <c r="D142" s="5" t="n">
        <v>23488</v>
      </c>
    </row>
    <row r="143" spans="1:4">
      <c r="A143" s="4" t="s">
        <v>970</v>
      </c>
    </row>
    <row r="144" spans="1:4">
      <c r="A144" s="3" t="s">
        <v>955</v>
      </c>
    </row>
    <row r="145" spans="1:4">
      <c r="A145" s="4" t="s">
        <v>1079</v>
      </c>
      <c r="C145" s="5" t="n">
        <v>120562</v>
      </c>
      <c r="D145" s="5" t="n">
        <v>129692</v>
      </c>
    </row>
    <row r="146" spans="1:4">
      <c r="A146" s="4" t="s">
        <v>1080</v>
      </c>
      <c r="C146" s="5" t="n">
        <v>14202076</v>
      </c>
      <c r="D146" s="5" t="n">
        <v>14095995</v>
      </c>
    </row>
    <row r="147" spans="1:4">
      <c r="A147" s="4" t="s">
        <v>1081</v>
      </c>
      <c r="B147" s="4" t="s">
        <v>979</v>
      </c>
      <c r="C147" s="5" t="n">
        <v>14322638</v>
      </c>
      <c r="D147" s="5" t="n">
        <v>14225687</v>
      </c>
    </row>
    <row r="148" spans="1:4">
      <c r="A148" s="4" t="s">
        <v>1082</v>
      </c>
      <c r="C148" s="5" t="n">
        <v>31382</v>
      </c>
      <c r="D148" s="5" t="n">
        <v>40835</v>
      </c>
    </row>
    <row r="149" spans="1:4">
      <c r="A149" s="4" t="s">
        <v>1107</v>
      </c>
    </row>
    <row r="150" spans="1:4">
      <c r="A150" s="3" t="s">
        <v>955</v>
      </c>
    </row>
    <row r="151" spans="1:4">
      <c r="A151" s="4" t="s">
        <v>1079</v>
      </c>
      <c r="C151" s="5" t="n">
        <v>78227</v>
      </c>
      <c r="D151" s="5" t="n">
        <v>79243</v>
      </c>
    </row>
    <row r="152" spans="1:4">
      <c r="A152" s="4" t="s">
        <v>1108</v>
      </c>
    </row>
    <row r="153" spans="1:4">
      <c r="A153" s="3" t="s">
        <v>955</v>
      </c>
    </row>
    <row r="154" spans="1:4">
      <c r="A154" s="4" t="s">
        <v>1079</v>
      </c>
      <c r="C154" s="5" t="n">
        <v>42335</v>
      </c>
      <c r="D154" s="5" t="n">
        <v>50449</v>
      </c>
    </row>
    <row r="155" spans="1:4">
      <c r="A155" s="4" t="s">
        <v>971</v>
      </c>
    </row>
    <row r="156" spans="1:4">
      <c r="A156" s="3" t="s">
        <v>955</v>
      </c>
    </row>
    <row r="157" spans="1:4">
      <c r="A157" s="4" t="s">
        <v>1079</v>
      </c>
      <c r="C157" s="5" t="n">
        <v>48788</v>
      </c>
      <c r="D157" s="5" t="n">
        <v>49836</v>
      </c>
    </row>
    <row r="158" spans="1:4">
      <c r="A158" s="4" t="s">
        <v>1080</v>
      </c>
      <c r="C158" s="5" t="n">
        <v>533484</v>
      </c>
      <c r="D158" s="5" t="n">
        <v>532601</v>
      </c>
    </row>
    <row r="159" spans="1:4">
      <c r="A159" s="4" t="s">
        <v>1081</v>
      </c>
      <c r="B159" s="4" t="s">
        <v>979</v>
      </c>
      <c r="C159" s="5" t="n">
        <v>582272</v>
      </c>
      <c r="D159" s="5" t="n">
        <v>582437</v>
      </c>
    </row>
    <row r="160" spans="1:4">
      <c r="A160" s="4" t="s">
        <v>1109</v>
      </c>
    </row>
    <row r="161" spans="1:4">
      <c r="A161" s="3" t="s">
        <v>955</v>
      </c>
    </row>
    <row r="162" spans="1:4">
      <c r="A162" s="4" t="s">
        <v>1079</v>
      </c>
      <c r="C162" s="5" t="n">
        <v>17490</v>
      </c>
      <c r="D162" s="5" t="n">
        <v>18181</v>
      </c>
    </row>
    <row r="163" spans="1:4">
      <c r="A163" s="4" t="s">
        <v>1110</v>
      </c>
    </row>
    <row r="164" spans="1:4">
      <c r="A164" s="3" t="s">
        <v>955</v>
      </c>
    </row>
    <row r="165" spans="1:4">
      <c r="A165" s="4" t="s">
        <v>1079</v>
      </c>
      <c r="C165" s="5" t="n">
        <v>31298</v>
      </c>
      <c r="D165" s="5" t="n">
        <v>31655</v>
      </c>
    </row>
    <row r="166" spans="1:4">
      <c r="A166" s="4" t="s">
        <v>972</v>
      </c>
    </row>
    <row r="167" spans="1:4">
      <c r="A167" s="3" t="s">
        <v>955</v>
      </c>
    </row>
    <row r="168" spans="1:4">
      <c r="A168" s="4" t="s">
        <v>1079</v>
      </c>
      <c r="C168" s="5" t="n">
        <v>39374</v>
      </c>
      <c r="D168" s="5" t="n">
        <v>25810</v>
      </c>
    </row>
    <row r="169" spans="1:4">
      <c r="A169" s="4" t="s">
        <v>1080</v>
      </c>
      <c r="C169" s="5" t="n">
        <v>8998049</v>
      </c>
      <c r="D169" s="5" t="n">
        <v>9331855</v>
      </c>
    </row>
    <row r="170" spans="1:4">
      <c r="A170" s="4" t="s">
        <v>1081</v>
      </c>
      <c r="B170" s="4" t="s">
        <v>979</v>
      </c>
      <c r="C170" s="5" t="n">
        <v>9037423</v>
      </c>
      <c r="D170" s="5" t="n">
        <v>9357665</v>
      </c>
    </row>
    <row r="171" spans="1:4">
      <c r="A171" s="4" t="s">
        <v>1082</v>
      </c>
      <c r="C171" s="5" t="n">
        <v>1165</v>
      </c>
      <c r="D171" s="5" t="n">
        <v>241</v>
      </c>
    </row>
    <row r="172" spans="1:4">
      <c r="A172" s="4" t="s">
        <v>1111</v>
      </c>
      <c r="C172" s="5" t="n">
        <v>438</v>
      </c>
      <c r="D172" s="5" t="n">
        <v>732</v>
      </c>
    </row>
    <row r="173" spans="1:4">
      <c r="A173" s="4" t="s">
        <v>1112</v>
      </c>
    </row>
    <row r="174" spans="1:4">
      <c r="A174" s="3" t="s">
        <v>955</v>
      </c>
    </row>
    <row r="175" spans="1:4">
      <c r="A175" s="4" t="s">
        <v>1079</v>
      </c>
      <c r="C175" s="5" t="n">
        <v>25162</v>
      </c>
      <c r="D175" s="5" t="n">
        <v>17247</v>
      </c>
    </row>
    <row r="176" spans="1:4">
      <c r="A176" s="4" t="s">
        <v>1113</v>
      </c>
    </row>
    <row r="177" spans="1:4">
      <c r="A177" s="3" t="s">
        <v>955</v>
      </c>
    </row>
    <row r="178" spans="1:4">
      <c r="A178" s="4" t="s">
        <v>1079</v>
      </c>
      <c r="C178" s="5" t="n">
        <v>14212</v>
      </c>
      <c r="D178" s="5" t="n">
        <v>8563</v>
      </c>
    </row>
    <row r="179" spans="1:4">
      <c r="A179" s="4" t="s">
        <v>973</v>
      </c>
    </row>
    <row r="180" spans="1:4">
      <c r="A180" s="3" t="s">
        <v>955</v>
      </c>
    </row>
    <row r="181" spans="1:4">
      <c r="A181" s="4" t="s">
        <v>1079</v>
      </c>
      <c r="C181" s="5" t="n">
        <v>176316</v>
      </c>
      <c r="D181" s="5" t="n">
        <v>157162</v>
      </c>
    </row>
    <row r="182" spans="1:4">
      <c r="A182" s="4" t="s">
        <v>1080</v>
      </c>
      <c r="C182" s="5" t="n">
        <v>4780709</v>
      </c>
      <c r="D182" s="5" t="n">
        <v>4494996</v>
      </c>
    </row>
    <row r="183" spans="1:4">
      <c r="A183" s="4" t="s">
        <v>1081</v>
      </c>
      <c r="B183" s="4" t="s">
        <v>979</v>
      </c>
      <c r="C183" s="5" t="n">
        <v>4957025</v>
      </c>
      <c r="D183" s="5" t="n">
        <v>4652158</v>
      </c>
    </row>
    <row r="184" spans="1:4">
      <c r="A184" s="4" t="s">
        <v>1114</v>
      </c>
    </row>
    <row r="185" spans="1:4">
      <c r="A185" s="3" t="s">
        <v>955</v>
      </c>
    </row>
    <row r="186" spans="1:4">
      <c r="A186" s="4" t="s">
        <v>1079</v>
      </c>
      <c r="C186" s="5" t="n">
        <v>103055</v>
      </c>
      <c r="D186" s="5" t="n">
        <v>87023</v>
      </c>
    </row>
    <row r="187" spans="1:4">
      <c r="A187" s="4" t="s">
        <v>1115</v>
      </c>
    </row>
    <row r="188" spans="1:4">
      <c r="A188" s="3" t="s">
        <v>955</v>
      </c>
    </row>
    <row r="189" spans="1:4">
      <c r="A189" s="4" t="s">
        <v>1079</v>
      </c>
      <c r="C189" s="6" t="n">
        <v>73261</v>
      </c>
      <c r="D189" s="6" t="n">
        <v>70139</v>
      </c>
    </row>
    <row r="190" spans="1:4"/>
    <row r="191" spans="1:4">
      <c r="A191" s="4" t="s">
        <v>42</v>
      </c>
      <c r="B191" s="4" t="s">
        <v>1116</v>
      </c>
    </row>
    <row r="192" spans="1:4">
      <c r="A192" s="4" t="s">
        <v>851</v>
      </c>
      <c r="B192" s="4" t="s">
        <v>1117</v>
      </c>
    </row>
  </sheetData>
  <mergeCells count="4">
    <mergeCell ref="A1:B1"/>
    <mergeCell ref="A190:C190"/>
    <mergeCell ref="B191:C191"/>
    <mergeCell ref="B192:C19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18</v>
      </c>
      <c r="C1" s="2" t="s">
        <v>1</v>
      </c>
    </row>
    <row r="2" spans="1:7">
      <c r="C2" s="2" t="s">
        <v>27</v>
      </c>
      <c r="D2" s="2" t="s">
        <v>28</v>
      </c>
      <c r="F2" s="2" t="s">
        <v>103</v>
      </c>
    </row>
    <row r="3" spans="1:7">
      <c r="A3" s="3" t="s">
        <v>901</v>
      </c>
    </row>
    <row r="4" spans="1:7">
      <c r="A4" s="4" t="s">
        <v>1119</v>
      </c>
      <c r="C4" s="6" t="n">
        <v>1111130</v>
      </c>
      <c r="D4" s="6" t="n">
        <v>1055479</v>
      </c>
      <c r="F4" s="6" t="n">
        <v>1094420</v>
      </c>
    </row>
    <row r="5" spans="1:7">
      <c r="A5" s="4" t="s">
        <v>1120</v>
      </c>
      <c r="C5" s="5" t="n">
        <v>253688</v>
      </c>
      <c r="D5" s="5" t="n">
        <v>231862</v>
      </c>
      <c r="F5" s="5" t="n">
        <v>86998</v>
      </c>
    </row>
    <row r="6" spans="1:7">
      <c r="A6" s="4" t="s">
        <v>1121</v>
      </c>
      <c r="C6" s="5" t="n">
        <v>213758</v>
      </c>
      <c r="D6" s="5" t="n">
        <v>198771</v>
      </c>
      <c r="F6" s="5" t="n">
        <v>177161</v>
      </c>
    </row>
    <row r="7" spans="1:7">
      <c r="A7" s="4" t="s">
        <v>1122</v>
      </c>
      <c r="C7" s="5" t="n">
        <v>43949</v>
      </c>
      <c r="D7" s="5" t="n">
        <v>41812</v>
      </c>
      <c r="F7" s="5" t="n">
        <v>26495</v>
      </c>
    </row>
    <row r="8" spans="1:7">
      <c r="A8" s="4" t="s">
        <v>1123</v>
      </c>
      <c r="C8" s="5" t="n">
        <v>169809</v>
      </c>
      <c r="D8" s="5" t="n">
        <v>156959</v>
      </c>
      <c r="F8" s="5" t="n">
        <v>150666</v>
      </c>
    </row>
    <row r="9" spans="1:7">
      <c r="A9" s="4" t="s">
        <v>1124</v>
      </c>
      <c r="B9" s="4" t="s">
        <v>42</v>
      </c>
      <c r="C9" s="5" t="n">
        <v>-12821</v>
      </c>
      <c r="D9" s="5" t="n">
        <v>-19252</v>
      </c>
      <c r="F9" s="5" t="n">
        <v>24727</v>
      </c>
    </row>
    <row r="10" spans="1:7">
      <c r="A10" s="4" t="s">
        <v>1125</v>
      </c>
      <c r="C10" s="5" t="n">
        <v>1182188</v>
      </c>
      <c r="D10" s="5" t="n">
        <v>1111130</v>
      </c>
      <c r="F10" s="5" t="n">
        <v>1055479</v>
      </c>
    </row>
    <row r="11" spans="1:7">
      <c r="A11" s="4" t="s">
        <v>908</v>
      </c>
    </row>
    <row r="12" spans="1:7">
      <c r="A12" s="3" t="s">
        <v>901</v>
      </c>
    </row>
    <row r="13" spans="1:7">
      <c r="A13" s="4" t="s">
        <v>1119</v>
      </c>
      <c r="C13" s="5" t="n">
        <v>816559</v>
      </c>
      <c r="D13" s="5" t="n">
        <v>807716</v>
      </c>
      <c r="F13" s="5" t="n">
        <v>876857</v>
      </c>
    </row>
    <row r="14" spans="1:7">
      <c r="A14" s="4" t="s">
        <v>1120</v>
      </c>
      <c r="C14" s="5" t="n">
        <v>177295</v>
      </c>
      <c r="D14" s="5" t="n">
        <v>117024</v>
      </c>
      <c r="F14" s="5" t="n">
        <v>22621</v>
      </c>
    </row>
    <row r="15" spans="1:7">
      <c r="A15" s="4" t="s">
        <v>1121</v>
      </c>
      <c r="C15" s="5" t="n">
        <v>108262</v>
      </c>
      <c r="D15" s="5" t="n">
        <v>116620</v>
      </c>
      <c r="F15" s="5" t="n">
        <v>119160</v>
      </c>
    </row>
    <row r="16" spans="1:7">
      <c r="A16" s="4" t="s">
        <v>1122</v>
      </c>
      <c r="C16" s="5" t="n">
        <v>21124</v>
      </c>
      <c r="D16" s="5" t="n">
        <v>21110</v>
      </c>
      <c r="F16" s="5" t="n">
        <v>18995</v>
      </c>
    </row>
    <row r="17" spans="1:7">
      <c r="A17" s="4" t="s">
        <v>1123</v>
      </c>
      <c r="C17" s="5" t="n">
        <v>87138</v>
      </c>
      <c r="D17" s="5" t="n">
        <v>95510</v>
      </c>
      <c r="F17" s="5" t="n">
        <v>100165</v>
      </c>
    </row>
    <row r="18" spans="1:7">
      <c r="A18" s="4" t="s">
        <v>1124</v>
      </c>
      <c r="B18" s="4" t="s">
        <v>42</v>
      </c>
      <c r="C18" s="5" t="n">
        <v>-6030</v>
      </c>
      <c r="D18" s="5" t="n">
        <v>-12671</v>
      </c>
      <c r="F18" s="5" t="n">
        <v>8403</v>
      </c>
    </row>
    <row r="19" spans="1:7">
      <c r="A19" s="4" t="s">
        <v>1125</v>
      </c>
      <c r="C19" s="5" t="n">
        <v>900686</v>
      </c>
      <c r="D19" s="5" t="n">
        <v>816559</v>
      </c>
      <c r="F19" s="5" t="n">
        <v>807716</v>
      </c>
    </row>
    <row r="20" spans="1:7">
      <c r="A20" s="4" t="s">
        <v>970</v>
      </c>
    </row>
    <row r="21" spans="1:7">
      <c r="A21" s="3" t="s">
        <v>901</v>
      </c>
    </row>
    <row r="22" spans="1:7">
      <c r="A22" s="4" t="s">
        <v>1119</v>
      </c>
      <c r="C22" s="5" t="n">
        <v>58598</v>
      </c>
      <c r="D22" s="5" t="n">
        <v>72366</v>
      </c>
      <c r="F22" s="5" t="n">
        <v>116913</v>
      </c>
    </row>
    <row r="23" spans="1:7">
      <c r="A23" s="4" t="s">
        <v>1120</v>
      </c>
      <c r="C23" s="5" t="n">
        <v>12224</v>
      </c>
      <c r="D23" s="5" t="n">
        <v>-9478</v>
      </c>
      <c r="F23" s="5" t="n">
        <v>-30858</v>
      </c>
    </row>
    <row r="24" spans="1:7">
      <c r="A24" s="4" t="s">
        <v>1121</v>
      </c>
      <c r="C24" s="5" t="n">
        <v>5339</v>
      </c>
      <c r="D24" s="5" t="n">
        <v>6691</v>
      </c>
      <c r="F24" s="5" t="n">
        <v>13894</v>
      </c>
    </row>
    <row r="25" spans="1:7">
      <c r="A25" s="4" t="s">
        <v>1122</v>
      </c>
      <c r="C25" s="5" t="n">
        <v>1853</v>
      </c>
      <c r="D25" s="5" t="n">
        <v>2401</v>
      </c>
      <c r="F25" s="5" t="n">
        <v>205</v>
      </c>
    </row>
    <row r="26" spans="1:7">
      <c r="A26" s="4" t="s">
        <v>1123</v>
      </c>
      <c r="C26" s="5" t="n">
        <v>3486</v>
      </c>
      <c r="D26" s="5" t="n">
        <v>4290</v>
      </c>
      <c r="F26" s="5" t="n">
        <v>13689</v>
      </c>
    </row>
    <row r="27" spans="1:7">
      <c r="A27" s="4" t="s">
        <v>1125</v>
      </c>
      <c r="C27" s="5" t="n">
        <v>67336</v>
      </c>
      <c r="D27" s="5" t="n">
        <v>58598</v>
      </c>
      <c r="F27" s="5" t="n">
        <v>72366</v>
      </c>
    </row>
    <row r="28" spans="1:7">
      <c r="A28" s="4" t="s">
        <v>971</v>
      </c>
    </row>
    <row r="29" spans="1:7">
      <c r="A29" s="3" t="s">
        <v>901</v>
      </c>
    </row>
    <row r="30" spans="1:7">
      <c r="A30" s="4" t="s">
        <v>1119</v>
      </c>
      <c r="C30" s="5" t="n">
        <v>31187</v>
      </c>
      <c r="D30" s="5" t="n">
        <v>35670</v>
      </c>
      <c r="F30" s="5" t="n">
        <v>40626</v>
      </c>
    </row>
    <row r="31" spans="1:7">
      <c r="A31" s="4" t="s">
        <v>1120</v>
      </c>
      <c r="C31" s="5" t="n">
        <v>13289</v>
      </c>
      <c r="D31" s="5" t="n">
        <v>885</v>
      </c>
      <c r="F31" s="5" t="n">
        <v>2561</v>
      </c>
    </row>
    <row r="32" spans="1:7">
      <c r="A32" s="4" t="s">
        <v>1121</v>
      </c>
      <c r="C32" s="5" t="n">
        <v>16309</v>
      </c>
      <c r="D32" s="5" t="n">
        <v>8323</v>
      </c>
      <c r="F32" s="5" t="n">
        <v>10785</v>
      </c>
    </row>
    <row r="33" spans="1:7">
      <c r="A33" s="4" t="s">
        <v>1122</v>
      </c>
      <c r="C33" s="5" t="n">
        <v>1998</v>
      </c>
      <c r="D33" s="5" t="n">
        <v>2955</v>
      </c>
      <c r="F33" s="5" t="n">
        <v>3268</v>
      </c>
    </row>
    <row r="34" spans="1:7">
      <c r="A34" s="4" t="s">
        <v>1123</v>
      </c>
      <c r="C34" s="5" t="n">
        <v>14311</v>
      </c>
      <c r="D34" s="5" t="n">
        <v>5368</v>
      </c>
      <c r="F34" s="5" t="n">
        <v>7517</v>
      </c>
    </row>
    <row r="35" spans="1:7">
      <c r="A35" s="4" t="s">
        <v>1125</v>
      </c>
      <c r="C35" s="5" t="n">
        <v>30165</v>
      </c>
      <c r="D35" s="5" t="n">
        <v>31187</v>
      </c>
      <c r="F35" s="5" t="n">
        <v>35670</v>
      </c>
    </row>
    <row r="36" spans="1:7">
      <c r="A36" s="4" t="s">
        <v>972</v>
      </c>
    </row>
    <row r="37" spans="1:7">
      <c r="A37" s="3" t="s">
        <v>901</v>
      </c>
    </row>
    <row r="38" spans="1:7">
      <c r="A38" s="4" t="s">
        <v>1119</v>
      </c>
      <c r="C38" s="5" t="n">
        <v>108454</v>
      </c>
      <c r="D38" s="5" t="n">
        <v>64769</v>
      </c>
      <c r="F38" s="5" t="n">
        <v>60024</v>
      </c>
    </row>
    <row r="39" spans="1:7">
      <c r="A39" s="4" t="s">
        <v>1120</v>
      </c>
      <c r="C39" s="5" t="n">
        <v>-62</v>
      </c>
      <c r="D39" s="5" t="n">
        <v>47429</v>
      </c>
      <c r="F39" s="5" t="n">
        <v>-1883</v>
      </c>
    </row>
    <row r="40" spans="1:7">
      <c r="A40" s="4" t="s">
        <v>1121</v>
      </c>
      <c r="C40" s="5" t="n">
        <v>32074</v>
      </c>
      <c r="D40" s="5" t="n">
        <v>5721</v>
      </c>
      <c r="F40" s="5" t="n">
        <v>5349</v>
      </c>
    </row>
    <row r="41" spans="1:7">
      <c r="A41" s="4" t="s">
        <v>1122</v>
      </c>
      <c r="C41" s="5" t="n">
        <v>2916</v>
      </c>
      <c r="D41" s="5" t="n">
        <v>2412</v>
      </c>
      <c r="F41" s="5" t="n">
        <v>4027</v>
      </c>
    </row>
    <row r="42" spans="1:7">
      <c r="A42" s="4" t="s">
        <v>1123</v>
      </c>
      <c r="C42" s="5" t="n">
        <v>29158</v>
      </c>
      <c r="D42" s="5" t="n">
        <v>3309</v>
      </c>
      <c r="F42" s="5" t="n">
        <v>1322</v>
      </c>
    </row>
    <row r="43" spans="1:7">
      <c r="A43" s="4" t="s">
        <v>1124</v>
      </c>
      <c r="B43" s="4" t="s">
        <v>42</v>
      </c>
      <c r="C43" s="5" t="n">
        <v>-5501</v>
      </c>
      <c r="D43" s="5" t="n">
        <v>-435</v>
      </c>
      <c r="F43" s="5" t="n">
        <v>7950</v>
      </c>
    </row>
    <row r="44" spans="1:7">
      <c r="A44" s="4" t="s">
        <v>1125</v>
      </c>
      <c r="C44" s="5" t="n">
        <v>73733</v>
      </c>
      <c r="D44" s="5" t="n">
        <v>108454</v>
      </c>
      <c r="F44" s="5" t="n">
        <v>64769</v>
      </c>
    </row>
    <row r="45" spans="1:7">
      <c r="A45" s="4" t="s">
        <v>973</v>
      </c>
    </row>
    <row r="46" spans="1:7">
      <c r="A46" s="3" t="s">
        <v>901</v>
      </c>
    </row>
    <row r="47" spans="1:7">
      <c r="A47" s="4" t="s">
        <v>1119</v>
      </c>
      <c r="C47" s="5" t="n">
        <v>96332</v>
      </c>
      <c r="D47" s="5" t="n">
        <v>74958</v>
      </c>
      <c r="E47" s="4" t="s">
        <v>851</v>
      </c>
      <c r="F47" s="4" t="s">
        <v>71</v>
      </c>
      <c r="G47" s="4" t="s">
        <v>851</v>
      </c>
    </row>
    <row r="48" spans="1:7">
      <c r="A48" s="4" t="s">
        <v>1120</v>
      </c>
      <c r="C48" s="5" t="n">
        <v>50942</v>
      </c>
      <c r="D48" s="5" t="n">
        <v>76002</v>
      </c>
      <c r="F48" s="5" t="n">
        <v>94557</v>
      </c>
      <c r="G48" s="4" t="s">
        <v>851</v>
      </c>
    </row>
    <row r="49" spans="1:7">
      <c r="A49" s="4" t="s">
        <v>1121</v>
      </c>
      <c r="C49" s="5" t="n">
        <v>51774</v>
      </c>
      <c r="D49" s="5" t="n">
        <v>61416</v>
      </c>
      <c r="F49" s="5" t="n">
        <v>27973</v>
      </c>
      <c r="G49" s="4" t="s">
        <v>851</v>
      </c>
    </row>
    <row r="50" spans="1:7">
      <c r="A50" s="4" t="s">
        <v>1122</v>
      </c>
      <c r="C50" s="5" t="n">
        <v>16058</v>
      </c>
      <c r="D50" s="5" t="n">
        <v>12934</v>
      </c>
    </row>
    <row r="51" spans="1:7">
      <c r="A51" s="4" t="s">
        <v>1123</v>
      </c>
      <c r="C51" s="5" t="n">
        <v>35716</v>
      </c>
      <c r="D51" s="5" t="n">
        <v>48482</v>
      </c>
      <c r="F51" s="5" t="n">
        <v>27973</v>
      </c>
      <c r="G51" s="4" t="s">
        <v>851</v>
      </c>
    </row>
    <row r="52" spans="1:7">
      <c r="A52" s="4" t="s">
        <v>1124</v>
      </c>
      <c r="B52" s="4" t="s">
        <v>42</v>
      </c>
      <c r="C52" s="5" t="n">
        <v>-1290</v>
      </c>
      <c r="D52" s="5" t="n">
        <v>-6146</v>
      </c>
      <c r="F52" s="5" t="n">
        <v>8374</v>
      </c>
      <c r="G52" s="4" t="s">
        <v>851</v>
      </c>
    </row>
    <row r="53" spans="1:7">
      <c r="A53" s="4" t="s">
        <v>1125</v>
      </c>
      <c r="C53" s="6" t="n">
        <v>110268</v>
      </c>
      <c r="D53" s="6" t="n">
        <v>96332</v>
      </c>
      <c r="F53" s="6" t="n">
        <v>74958</v>
      </c>
      <c r="G53" s="4" t="s">
        <v>851</v>
      </c>
    </row>
    <row r="54" spans="1:7"/>
    <row r="55" spans="1:7">
      <c r="A55" s="4" t="s">
        <v>42</v>
      </c>
      <c r="B55" s="4" t="s">
        <v>1126</v>
      </c>
    </row>
    <row r="56" spans="1:7">
      <c r="A56" s="4" t="s">
        <v>851</v>
      </c>
      <c r="B56" s="4" t="s">
        <v>1127</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128</v>
      </c>
      <c r="C1" s="2" t="s">
        <v>27</v>
      </c>
      <c r="D1" s="2" t="s">
        <v>28</v>
      </c>
      <c r="E1" s="2" t="s">
        <v>103</v>
      </c>
      <c r="G1" s="2" t="s">
        <v>809</v>
      </c>
    </row>
    <row r="2" spans="1:8">
      <c r="A2" s="3" t="s">
        <v>1129</v>
      </c>
    </row>
    <row r="3" spans="1:8">
      <c r="A3" s="4" t="s">
        <v>1130</v>
      </c>
      <c r="C3" s="6" t="n">
        <v>878056</v>
      </c>
      <c r="D3" s="6" t="n">
        <v>731133</v>
      </c>
    </row>
    <row r="4" spans="1:8">
      <c r="A4" s="4" t="s">
        <v>1131</v>
      </c>
      <c r="C4" s="5" t="n">
        <v>289609</v>
      </c>
      <c r="D4" s="5" t="n">
        <v>364266</v>
      </c>
    </row>
    <row r="5" spans="1:8">
      <c r="A5" s="4" t="s">
        <v>1132</v>
      </c>
      <c r="C5" s="5" t="n">
        <v>14523</v>
      </c>
      <c r="D5" s="5" t="n">
        <v>15731</v>
      </c>
      <c r="E5" s="6" t="n">
        <v>25045</v>
      </c>
    </row>
    <row r="6" spans="1:8">
      <c r="A6" s="4" t="s">
        <v>1133</v>
      </c>
      <c r="C6" s="5" t="n">
        <v>1182188</v>
      </c>
      <c r="D6" s="5" t="n">
        <v>1111130</v>
      </c>
      <c r="E6" s="5" t="n">
        <v>1055479</v>
      </c>
      <c r="G6" s="6" t="n">
        <v>1094420</v>
      </c>
    </row>
    <row r="7" spans="1:8">
      <c r="A7" s="3" t="s">
        <v>1134</v>
      </c>
    </row>
    <row r="8" spans="1:8">
      <c r="A8" s="4" t="s">
        <v>1130</v>
      </c>
      <c r="C8" s="5" t="n">
        <v>1705591</v>
      </c>
      <c r="D8" s="5" t="n">
        <v>1711004</v>
      </c>
    </row>
    <row r="9" spans="1:8">
      <c r="A9" s="4" t="s">
        <v>1131</v>
      </c>
      <c r="C9" s="5" t="n">
        <v>116520772</v>
      </c>
      <c r="D9" s="5" t="n">
        <v>121153826</v>
      </c>
    </row>
    <row r="10" spans="1:8">
      <c r="A10" s="4" t="s">
        <v>1132</v>
      </c>
      <c r="C10" s="5" t="n">
        <v>91176</v>
      </c>
      <c r="D10" s="5" t="n">
        <v>124806</v>
      </c>
      <c r="E10" s="5" t="n">
        <v>180103</v>
      </c>
    </row>
    <row r="11" spans="1:8">
      <c r="A11" s="4" t="s">
        <v>938</v>
      </c>
      <c r="B11" s="4" t="s">
        <v>42</v>
      </c>
      <c r="C11" s="5" t="n">
        <v>118317539</v>
      </c>
      <c r="D11" s="5" t="n">
        <v>122989636</v>
      </c>
    </row>
    <row r="12" spans="1:8">
      <c r="A12" s="4" t="s">
        <v>908</v>
      </c>
    </row>
    <row r="13" spans="1:8">
      <c r="A13" s="3" t="s">
        <v>1129</v>
      </c>
    </row>
    <row r="14" spans="1:8">
      <c r="A14" s="4" t="s">
        <v>1130</v>
      </c>
      <c r="C14" s="5" t="n">
        <v>772804</v>
      </c>
      <c r="D14" s="5" t="n">
        <v>642769</v>
      </c>
    </row>
    <row r="15" spans="1:8">
      <c r="A15" s="4" t="s">
        <v>1131</v>
      </c>
      <c r="C15" s="5" t="n">
        <v>115489</v>
      </c>
      <c r="D15" s="5" t="n">
        <v>159761</v>
      </c>
    </row>
    <row r="16" spans="1:8">
      <c r="A16" s="4" t="s">
        <v>1132</v>
      </c>
      <c r="C16" s="5" t="n">
        <v>12393</v>
      </c>
      <c r="D16" s="5" t="n">
        <v>14029</v>
      </c>
    </row>
    <row r="17" spans="1:8">
      <c r="A17" s="4" t="s">
        <v>1133</v>
      </c>
      <c r="C17" s="5" t="n">
        <v>900686</v>
      </c>
      <c r="D17" s="5" t="n">
        <v>816559</v>
      </c>
      <c r="E17" s="5" t="n">
        <v>807716</v>
      </c>
      <c r="G17" s="5" t="n">
        <v>876857</v>
      </c>
    </row>
    <row r="18" spans="1:8">
      <c r="A18" s="3" t="s">
        <v>1134</v>
      </c>
    </row>
    <row r="19" spans="1:8">
      <c r="A19" s="4" t="s">
        <v>1130</v>
      </c>
      <c r="C19" s="5" t="n">
        <v>1349621</v>
      </c>
      <c r="D19" s="5" t="n">
        <v>1347650</v>
      </c>
    </row>
    <row r="20" spans="1:8">
      <c r="A20" s="4" t="s">
        <v>1131</v>
      </c>
      <c r="C20" s="5" t="n">
        <v>87976946</v>
      </c>
      <c r="D20" s="5" t="n">
        <v>92698501</v>
      </c>
    </row>
    <row r="21" spans="1:8">
      <c r="A21" s="4" t="s">
        <v>1132</v>
      </c>
      <c r="C21" s="5" t="n">
        <v>34140</v>
      </c>
      <c r="D21" s="5" t="n">
        <v>40405</v>
      </c>
    </row>
    <row r="22" spans="1:8">
      <c r="A22" s="4" t="s">
        <v>938</v>
      </c>
      <c r="B22" s="4" t="s">
        <v>42</v>
      </c>
      <c r="C22" s="5" t="n">
        <v>89360707</v>
      </c>
      <c r="D22" s="5" t="n">
        <v>94086556</v>
      </c>
    </row>
    <row r="23" spans="1:8">
      <c r="A23" s="4" t="s">
        <v>970</v>
      </c>
    </row>
    <row r="24" spans="1:8">
      <c r="A24" s="3" t="s">
        <v>1129</v>
      </c>
    </row>
    <row r="25" spans="1:8">
      <c r="A25" s="4" t="s">
        <v>1130</v>
      </c>
      <c r="C25" s="5" t="n">
        <v>46520</v>
      </c>
      <c r="D25" s="5" t="n">
        <v>39247</v>
      </c>
    </row>
    <row r="26" spans="1:8">
      <c r="A26" s="4" t="s">
        <v>1131</v>
      </c>
      <c r="C26" s="5" t="n">
        <v>19255</v>
      </c>
      <c r="D26" s="5" t="n">
        <v>17908</v>
      </c>
    </row>
    <row r="27" spans="1:8">
      <c r="A27" s="4" t="s">
        <v>1132</v>
      </c>
      <c r="C27" s="5" t="n">
        <v>1561</v>
      </c>
      <c r="D27" s="5" t="n">
        <v>1443</v>
      </c>
    </row>
    <row r="28" spans="1:8">
      <c r="A28" s="4" t="s">
        <v>1133</v>
      </c>
      <c r="C28" s="5" t="n">
        <v>67336</v>
      </c>
      <c r="D28" s="5" t="n">
        <v>58598</v>
      </c>
      <c r="E28" s="5" t="n">
        <v>72366</v>
      </c>
      <c r="G28" s="5" t="n">
        <v>116913</v>
      </c>
    </row>
    <row r="29" spans="1:8">
      <c r="A29" s="3" t="s">
        <v>1134</v>
      </c>
    </row>
    <row r="30" spans="1:8">
      <c r="A30" s="4" t="s">
        <v>1130</v>
      </c>
      <c r="C30" s="5" t="n">
        <v>125611</v>
      </c>
      <c r="D30" s="5" t="n">
        <v>140451</v>
      </c>
    </row>
    <row r="31" spans="1:8">
      <c r="A31" s="4" t="s">
        <v>1131</v>
      </c>
      <c r="C31" s="5" t="n">
        <v>14197027</v>
      </c>
      <c r="D31" s="5" t="n">
        <v>14085236</v>
      </c>
    </row>
    <row r="32" spans="1:8">
      <c r="A32" s="4" t="s">
        <v>1132</v>
      </c>
      <c r="C32" s="5" t="n">
        <v>9810</v>
      </c>
      <c r="D32" s="5" t="n">
        <v>11039</v>
      </c>
    </row>
    <row r="33" spans="1:8">
      <c r="A33" s="4" t="s">
        <v>938</v>
      </c>
      <c r="B33" s="4" t="s">
        <v>42</v>
      </c>
      <c r="C33" s="5" t="n">
        <v>14332448</v>
      </c>
      <c r="D33" s="5" t="n">
        <v>14236726</v>
      </c>
    </row>
    <row r="34" spans="1:8">
      <c r="A34" s="4" t="s">
        <v>971</v>
      </c>
    </row>
    <row r="35" spans="1:8">
      <c r="A35" s="3" t="s">
        <v>1129</v>
      </c>
    </row>
    <row r="36" spans="1:8">
      <c r="A36" s="4" t="s">
        <v>1130</v>
      </c>
      <c r="C36" s="5" t="n">
        <v>20523</v>
      </c>
      <c r="D36" s="5" t="n">
        <v>21294</v>
      </c>
    </row>
    <row r="37" spans="1:8">
      <c r="A37" s="4" t="s">
        <v>1131</v>
      </c>
      <c r="C37" s="5" t="n">
        <v>9632</v>
      </c>
      <c r="D37" s="5" t="n">
        <v>9886</v>
      </c>
    </row>
    <row r="38" spans="1:8">
      <c r="A38" s="4" t="s">
        <v>1132</v>
      </c>
      <c r="C38" s="5" t="n">
        <v>10</v>
      </c>
      <c r="D38" s="5" t="n">
        <v>7</v>
      </c>
    </row>
    <row r="39" spans="1:8">
      <c r="A39" s="4" t="s">
        <v>1133</v>
      </c>
      <c r="C39" s="5" t="n">
        <v>30165</v>
      </c>
      <c r="D39" s="5" t="n">
        <v>31187</v>
      </c>
      <c r="E39" s="5" t="n">
        <v>35670</v>
      </c>
      <c r="G39" s="5" t="n">
        <v>40626</v>
      </c>
    </row>
    <row r="40" spans="1:8">
      <c r="A40" s="3" t="s">
        <v>1134</v>
      </c>
    </row>
    <row r="41" spans="1:8">
      <c r="A41" s="4" t="s">
        <v>1130</v>
      </c>
      <c r="C41" s="5" t="n">
        <v>71879</v>
      </c>
      <c r="D41" s="5" t="n">
        <v>78770</v>
      </c>
    </row>
    <row r="42" spans="1:8">
      <c r="A42" s="4" t="s">
        <v>1131</v>
      </c>
      <c r="C42" s="5" t="n">
        <v>510393</v>
      </c>
      <c r="D42" s="5" t="n">
        <v>503667</v>
      </c>
    </row>
    <row r="43" spans="1:8">
      <c r="A43" s="4" t="s">
        <v>1132</v>
      </c>
      <c r="C43" s="5" t="n">
        <v>10881</v>
      </c>
      <c r="D43" s="5" t="n">
        <v>11472</v>
      </c>
    </row>
    <row r="44" spans="1:8">
      <c r="A44" s="4" t="s">
        <v>938</v>
      </c>
      <c r="B44" s="4" t="s">
        <v>42</v>
      </c>
      <c r="C44" s="5" t="n">
        <v>593153</v>
      </c>
      <c r="D44" s="5" t="n">
        <v>593909</v>
      </c>
    </row>
    <row r="45" spans="1:8">
      <c r="A45" s="4" t="s">
        <v>972</v>
      </c>
    </row>
    <row r="46" spans="1:8">
      <c r="A46" s="3" t="s">
        <v>1129</v>
      </c>
    </row>
    <row r="47" spans="1:8">
      <c r="A47" s="4" t="s">
        <v>1130</v>
      </c>
      <c r="C47" s="5" t="n">
        <v>19174</v>
      </c>
      <c r="D47" s="5" t="n">
        <v>13422</v>
      </c>
    </row>
    <row r="48" spans="1:8">
      <c r="A48" s="4" t="s">
        <v>1131</v>
      </c>
      <c r="C48" s="5" t="n">
        <v>54096</v>
      </c>
      <c r="D48" s="5" t="n">
        <v>94926</v>
      </c>
    </row>
    <row r="49" spans="1:8">
      <c r="A49" s="4" t="s">
        <v>1132</v>
      </c>
      <c r="C49" s="5" t="n">
        <v>463</v>
      </c>
      <c r="D49" s="5" t="n">
        <v>106</v>
      </c>
    </row>
    <row r="50" spans="1:8">
      <c r="A50" s="4" t="s">
        <v>1133</v>
      </c>
      <c r="C50" s="5" t="n">
        <v>73733</v>
      </c>
      <c r="D50" s="5" t="n">
        <v>108454</v>
      </c>
      <c r="E50" s="5" t="n">
        <v>64769</v>
      </c>
      <c r="G50" s="5" t="n">
        <v>60024</v>
      </c>
    </row>
    <row r="51" spans="1:8">
      <c r="A51" s="3" t="s">
        <v>1134</v>
      </c>
    </row>
    <row r="52" spans="1:8">
      <c r="A52" s="4" t="s">
        <v>1130</v>
      </c>
      <c r="C52" s="5" t="n">
        <v>93452</v>
      </c>
      <c r="D52" s="5" t="n">
        <v>100524</v>
      </c>
    </row>
    <row r="53" spans="1:8">
      <c r="A53" s="4" t="s">
        <v>1131</v>
      </c>
      <c r="C53" s="5" t="n">
        <v>8944409</v>
      </c>
      <c r="D53" s="5" t="n">
        <v>9257873</v>
      </c>
    </row>
    <row r="54" spans="1:8">
      <c r="A54" s="4" t="s">
        <v>1132</v>
      </c>
      <c r="C54" s="5" t="n">
        <v>27128</v>
      </c>
      <c r="D54" s="5" t="n">
        <v>39767</v>
      </c>
    </row>
    <row r="55" spans="1:8">
      <c r="A55" s="4" t="s">
        <v>938</v>
      </c>
      <c r="B55" s="4" t="s">
        <v>42</v>
      </c>
      <c r="C55" s="5" t="n">
        <v>9064989</v>
      </c>
      <c r="D55" s="5" t="n">
        <v>9398164</v>
      </c>
    </row>
    <row r="56" spans="1:8">
      <c r="A56" s="4" t="s">
        <v>973</v>
      </c>
    </row>
    <row r="57" spans="1:8">
      <c r="A57" s="3" t="s">
        <v>1129</v>
      </c>
    </row>
    <row r="58" spans="1:8">
      <c r="A58" s="4" t="s">
        <v>1130</v>
      </c>
      <c r="C58" s="5" t="n">
        <v>19035</v>
      </c>
      <c r="D58" s="5" t="n">
        <v>14401</v>
      </c>
    </row>
    <row r="59" spans="1:8">
      <c r="A59" s="4" t="s">
        <v>1131</v>
      </c>
      <c r="C59" s="5" t="n">
        <v>91137</v>
      </c>
      <c r="D59" s="5" t="n">
        <v>81785</v>
      </c>
    </row>
    <row r="60" spans="1:8">
      <c r="A60" s="4" t="s">
        <v>1132</v>
      </c>
      <c r="C60" s="5" t="n">
        <v>96</v>
      </c>
      <c r="D60" s="5" t="n">
        <v>146</v>
      </c>
    </row>
    <row r="61" spans="1:8">
      <c r="A61" s="4" t="s">
        <v>1133</v>
      </c>
      <c r="C61" s="5" t="n">
        <v>110268</v>
      </c>
      <c r="D61" s="5" t="n">
        <v>96332</v>
      </c>
      <c r="E61" s="6" t="n">
        <v>74958</v>
      </c>
      <c r="F61" s="4" t="s">
        <v>851</v>
      </c>
      <c r="G61" s="4" t="s">
        <v>71</v>
      </c>
      <c r="H61" s="4" t="s">
        <v>851</v>
      </c>
    </row>
    <row r="62" spans="1:8">
      <c r="A62" s="3" t="s">
        <v>1134</v>
      </c>
    </row>
    <row r="63" spans="1:8">
      <c r="A63" s="4" t="s">
        <v>1130</v>
      </c>
      <c r="C63" s="5" t="n">
        <v>65028</v>
      </c>
      <c r="D63" s="5" t="n">
        <v>43609</v>
      </c>
    </row>
    <row r="64" spans="1:8">
      <c r="A64" s="4" t="s">
        <v>1131</v>
      </c>
      <c r="C64" s="5" t="n">
        <v>4891997</v>
      </c>
      <c r="D64" s="5" t="n">
        <v>4608549</v>
      </c>
    </row>
    <row r="65" spans="1:8">
      <c r="A65" s="4" t="s">
        <v>1132</v>
      </c>
      <c r="C65" s="5" t="n">
        <v>9217</v>
      </c>
      <c r="D65" s="5" t="n">
        <v>22123</v>
      </c>
    </row>
    <row r="66" spans="1:8">
      <c r="A66" s="4" t="s">
        <v>938</v>
      </c>
      <c r="B66" s="4" t="s">
        <v>42</v>
      </c>
      <c r="C66" s="6" t="n">
        <v>4966242</v>
      </c>
      <c r="D66" s="6" t="n">
        <v>4674281</v>
      </c>
    </row>
    <row r="67" spans="1:8"/>
    <row r="68" spans="1:8">
      <c r="A68" s="4" t="s">
        <v>42</v>
      </c>
      <c r="B68" s="4" t="s">
        <v>1076</v>
      </c>
    </row>
    <row r="69" spans="1:8">
      <c r="A69" s="4" t="s">
        <v>851</v>
      </c>
      <c r="B69" s="4" t="s">
        <v>1127</v>
      </c>
    </row>
  </sheetData>
  <mergeCells count="6">
    <mergeCell ref="A1:B1"/>
    <mergeCell ref="E1:F1"/>
    <mergeCell ref="G1:H1"/>
    <mergeCell ref="A67:G67"/>
    <mergeCell ref="B68:G68"/>
    <mergeCell ref="B69:G6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06:17:20Z</dcterms:created>
  <dcterms:modified xmlns:dcterms="http://purl.org/dc/terms/" xmlns:xsi="http://www.w3.org/2001/XMLSchema-instance" xsi:type="dcterms:W3CDTF">2017-07-14T06:17:20Z</dcterms:modified>
</cp:coreProperties>
</file>